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MBINED BA" sheetId="2" state="visible" r:id="rId2"/>
    <sheet xmlns:r="http://schemas.openxmlformats.org/officeDocument/2006/relationships" name="UNAUDITED CONDENSED COMBINED _2" sheetId="3" state="visible" r:id="rId3"/>
    <sheet xmlns:r="http://schemas.openxmlformats.org/officeDocument/2006/relationships" name="UNAUDITED CONDENSED COMBINED ST" sheetId="4" state="visible" r:id="rId4"/>
    <sheet xmlns:r="http://schemas.openxmlformats.org/officeDocument/2006/relationships" name="UNAUDITED CONDENSED COMBINED _3" sheetId="5" state="visible" r:id="rId5"/>
    <sheet xmlns:r="http://schemas.openxmlformats.org/officeDocument/2006/relationships" name="UNAUDITED CONDENSED COMBINED _4"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AYOR AND PROVIDER AGREEMENTS" sheetId="9" state="visible" r:id="rId9"/>
    <sheet xmlns:r="http://schemas.openxmlformats.org/officeDocument/2006/relationships" name="REINSURANCE POLICY BETWEEN MSO "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LONG TERM DEBT" sheetId="13" state="visible" r:id="rId13"/>
    <sheet xmlns:r="http://schemas.openxmlformats.org/officeDocument/2006/relationships" name="EQUITY METHOD INVESTMENTS, VARI" sheetId="14" state="visible" r:id="rId14"/>
    <sheet xmlns:r="http://schemas.openxmlformats.org/officeDocument/2006/relationships" name="OPERATING LEASES AND COMMITMENT" sheetId="15" state="visible" r:id="rId15"/>
    <sheet xmlns:r="http://schemas.openxmlformats.org/officeDocument/2006/relationships" name="LITIGATION AND CONTINGENCIES" sheetId="16" state="visible" r:id="rId16"/>
    <sheet xmlns:r="http://schemas.openxmlformats.org/officeDocument/2006/relationships" name="SEGMENT FINANCIAL INFORMATION" sheetId="17" state="visible" r:id="rId17"/>
    <sheet xmlns:r="http://schemas.openxmlformats.org/officeDocument/2006/relationships" name="SUBSEQUENT EVENTS" sheetId="18" state="visible" r:id="rId18"/>
    <sheet xmlns:r="http://schemas.openxmlformats.org/officeDocument/2006/relationships" name="RECLASSIFIC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PROPERTY AND EQUIPMENT (Tables)" sheetId="23" state="visible" r:id="rId23"/>
    <sheet xmlns:r="http://schemas.openxmlformats.org/officeDocument/2006/relationships" name="LONG TERM DEBT (Tables)" sheetId="24" state="visible" r:id="rId24"/>
    <sheet xmlns:r="http://schemas.openxmlformats.org/officeDocument/2006/relationships" name="EQUITY METHOD INVESTMENTS, VA_2" sheetId="25" state="visible" r:id="rId25"/>
    <sheet xmlns:r="http://schemas.openxmlformats.org/officeDocument/2006/relationships" name="OPERATING LEASES AND COMMITME_2" sheetId="26" state="visible" r:id="rId26"/>
    <sheet xmlns:r="http://schemas.openxmlformats.org/officeDocument/2006/relationships" name="RECLASSIFICATIONS (Tables)" sheetId="27" state="visible" r:id="rId27"/>
    <sheet xmlns:r="http://schemas.openxmlformats.org/officeDocument/2006/relationships" name="NATURE OF BUSINESS (Details)" sheetId="28" state="visible" r:id="rId28"/>
    <sheet xmlns:r="http://schemas.openxmlformats.org/officeDocument/2006/relationships" name="NATURE OF BUSINESS - Basis of P" sheetId="29" state="visible" r:id="rId29"/>
    <sheet xmlns:r="http://schemas.openxmlformats.org/officeDocument/2006/relationships" name="NATURE OF BUSINESS - Non Contro" sheetId="30" state="visible" r:id="rId30"/>
    <sheet xmlns:r="http://schemas.openxmlformats.org/officeDocument/2006/relationships" name="NATURE OF BUSINESS - Deerfield " sheetId="31" state="visible" r:id="rId31"/>
    <sheet xmlns:r="http://schemas.openxmlformats.org/officeDocument/2006/relationships" name="NATURE OF BUSINESS - Addition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PAYOR AND PROVIDER AGREEMENTS (" sheetId="40" state="visible" r:id="rId40"/>
    <sheet xmlns:r="http://schemas.openxmlformats.org/officeDocument/2006/relationships" name="REINSURANCE POLICY BETWEEN MS_2" sheetId="41" state="visible" r:id="rId41"/>
    <sheet xmlns:r="http://schemas.openxmlformats.org/officeDocument/2006/relationships" name="BUSINESS COMBINATIONS (Details)" sheetId="42" state="visible" r:id="rId42"/>
    <sheet xmlns:r="http://schemas.openxmlformats.org/officeDocument/2006/relationships" name="BUSINESS COMBINATIONS - Complet" sheetId="43" state="visible" r:id="rId43"/>
    <sheet xmlns:r="http://schemas.openxmlformats.org/officeDocument/2006/relationships" name="BUSINESS COMBINATIONS - Additio" sheetId="44" state="visible" r:id="rId44"/>
    <sheet xmlns:r="http://schemas.openxmlformats.org/officeDocument/2006/relationships" name="PROPERTY AND EQUIPMENT (Details" sheetId="45" state="visible" r:id="rId45"/>
    <sheet xmlns:r="http://schemas.openxmlformats.org/officeDocument/2006/relationships" name="LONG TERM DEBT (Details)" sheetId="46" state="visible" r:id="rId46"/>
    <sheet xmlns:r="http://schemas.openxmlformats.org/officeDocument/2006/relationships" name="LONG TERM DEBT - Future maturit" sheetId="47" state="visible" r:id="rId47"/>
    <sheet xmlns:r="http://schemas.openxmlformats.org/officeDocument/2006/relationships" name="LONG TERM DEBT - Additional inf" sheetId="48" state="visible" r:id="rId48"/>
    <sheet xmlns:r="http://schemas.openxmlformats.org/officeDocument/2006/relationships" name="EQUITY METHOD INVESTMENTS, VA_3" sheetId="49" state="visible" r:id="rId49"/>
    <sheet xmlns:r="http://schemas.openxmlformats.org/officeDocument/2006/relationships" name="EQUITY METHOD INVESTMENTS, VA_4" sheetId="50" state="visible" r:id="rId50"/>
    <sheet xmlns:r="http://schemas.openxmlformats.org/officeDocument/2006/relationships" name="EQUITY METHOD INVESTMENTS, VA_5" sheetId="51" state="visible" r:id="rId51"/>
    <sheet xmlns:r="http://schemas.openxmlformats.org/officeDocument/2006/relationships" name="OPERATING LEASES AND COMMITME_3" sheetId="52" state="visible" r:id="rId52"/>
    <sheet xmlns:r="http://schemas.openxmlformats.org/officeDocument/2006/relationships" name="OPERATING LEASES AND COMMITME_4" sheetId="53" state="visible" r:id="rId53"/>
    <sheet xmlns:r="http://schemas.openxmlformats.org/officeDocument/2006/relationships" name="OPERATING LEASES AND COMMITME_5" sheetId="54" state="visible" r:id="rId54"/>
    <sheet xmlns:r="http://schemas.openxmlformats.org/officeDocument/2006/relationships" name="OPERATING LEASES AND COMMITME_6" sheetId="55" state="visible" r:id="rId55"/>
    <sheet xmlns:r="http://schemas.openxmlformats.org/officeDocument/2006/relationships" name="SUBSEQUENT EVENTS (Details)" sheetId="56" state="visible" r:id="rId56"/>
    <sheet xmlns:r="http://schemas.openxmlformats.org/officeDocument/2006/relationships" name="RECLASSIFICATIONS (Details)" sheetId="57" state="visible" r:id="rId57"/>
    <sheet xmlns:r="http://schemas.openxmlformats.org/officeDocument/2006/relationships" name="COMBINED BALANCE SHEETS" sheetId="58" state="visible" r:id="rId58"/>
    <sheet xmlns:r="http://schemas.openxmlformats.org/officeDocument/2006/relationships" name="COMBINED BALANCE SHEETS (Parent" sheetId="59" state="visible" r:id="rId59"/>
    <sheet xmlns:r="http://schemas.openxmlformats.org/officeDocument/2006/relationships" name="COMBINED STATEMENTS OF OPERATIO" sheetId="60" state="visible" r:id="rId60"/>
    <sheet xmlns:r="http://schemas.openxmlformats.org/officeDocument/2006/relationships" name="COMBINED STATEMENTS OF CHANGES " sheetId="61" state="visible" r:id="rId61"/>
    <sheet xmlns:r="http://schemas.openxmlformats.org/officeDocument/2006/relationships" name="COMBINED STATEMENTS OF CASH FLO" sheetId="62" state="visible" r:id="rId62"/>
    <sheet xmlns:r="http://schemas.openxmlformats.org/officeDocument/2006/relationships" name="NATURE OF BUSINESS_2" sheetId="63" state="visible" r:id="rId63"/>
    <sheet xmlns:r="http://schemas.openxmlformats.org/officeDocument/2006/relationships" name="SUMMARY OF SIGNIFICANT ACCOU_11" sheetId="64" state="visible" r:id="rId64"/>
    <sheet xmlns:r="http://schemas.openxmlformats.org/officeDocument/2006/relationships" name="PAYOR AND PROVIDER AGREEMENTS_2" sheetId="65" state="visible" r:id="rId65"/>
    <sheet xmlns:r="http://schemas.openxmlformats.org/officeDocument/2006/relationships" name="REINSURANCE POLICY BETWEEN MS_3" sheetId="66" state="visible" r:id="rId66"/>
    <sheet xmlns:r="http://schemas.openxmlformats.org/officeDocument/2006/relationships" name="BUSINESS COMBINATIONS_2" sheetId="67" state="visible" r:id="rId67"/>
    <sheet xmlns:r="http://schemas.openxmlformats.org/officeDocument/2006/relationships" name="PROPERTY AND EQUIPMENT_2" sheetId="68" state="visible" r:id="rId68"/>
    <sheet xmlns:r="http://schemas.openxmlformats.org/officeDocument/2006/relationships" name="LONG TERM DEBT_2" sheetId="69" state="visible" r:id="rId69"/>
    <sheet xmlns:r="http://schemas.openxmlformats.org/officeDocument/2006/relationships" name="EQUITY METHOD INVESTMENTS, VA_6" sheetId="70" state="visible" r:id="rId70"/>
    <sheet xmlns:r="http://schemas.openxmlformats.org/officeDocument/2006/relationships" name="EQUITY" sheetId="71" state="visible" r:id="rId71"/>
    <sheet xmlns:r="http://schemas.openxmlformats.org/officeDocument/2006/relationships" name="BENEFIT PLANS" sheetId="72" state="visible" r:id="rId72"/>
    <sheet xmlns:r="http://schemas.openxmlformats.org/officeDocument/2006/relationships" name="OPERATING LEASES AND COMMITME_7" sheetId="73" state="visible" r:id="rId73"/>
    <sheet xmlns:r="http://schemas.openxmlformats.org/officeDocument/2006/relationships" name="LITIGATION AND CONTINGENCIES_2" sheetId="74" state="visible" r:id="rId74"/>
    <sheet xmlns:r="http://schemas.openxmlformats.org/officeDocument/2006/relationships" name="SEGMENT FINANCIAL INFORMATION_2" sheetId="75" state="visible" r:id="rId75"/>
    <sheet xmlns:r="http://schemas.openxmlformats.org/officeDocument/2006/relationships" name="PRO FORMA FINANCIAL INFORMATION" sheetId="76" state="visible" r:id="rId76"/>
    <sheet xmlns:r="http://schemas.openxmlformats.org/officeDocument/2006/relationships" name="SUMMARY OF SIGNIFICANT ACCOU_12" sheetId="77" state="visible" r:id="rId77"/>
    <sheet xmlns:r="http://schemas.openxmlformats.org/officeDocument/2006/relationships" name="SUMMARY OF SIGNIFICANT ACCOU_13" sheetId="78" state="visible" r:id="rId78"/>
    <sheet xmlns:r="http://schemas.openxmlformats.org/officeDocument/2006/relationships" name="BUSINESS COMBINATIONS (Tables_2" sheetId="79" state="visible" r:id="rId79"/>
    <sheet xmlns:r="http://schemas.openxmlformats.org/officeDocument/2006/relationships" name="PROPERTY AND EQUIPMENT (Table_2" sheetId="80" state="visible" r:id="rId80"/>
    <sheet xmlns:r="http://schemas.openxmlformats.org/officeDocument/2006/relationships" name="LONG TERM DEBT (Tables)_2" sheetId="81" state="visible" r:id="rId81"/>
    <sheet xmlns:r="http://schemas.openxmlformats.org/officeDocument/2006/relationships" name="EQUITY METHOD INVESTMENTS, VA_7" sheetId="82" state="visible" r:id="rId82"/>
    <sheet xmlns:r="http://schemas.openxmlformats.org/officeDocument/2006/relationships" name="OPERATING LEASES AND COMMITME_8" sheetId="83" state="visible" r:id="rId83"/>
    <sheet xmlns:r="http://schemas.openxmlformats.org/officeDocument/2006/relationships" name="PRO FORMA FINANCIAL INFORMATI_2" sheetId="84" state="visible" r:id="rId84"/>
    <sheet xmlns:r="http://schemas.openxmlformats.org/officeDocument/2006/relationships" name="NATURE OF BUSINESS (Details)_2" sheetId="85" state="visible" r:id="rId85"/>
    <sheet xmlns:r="http://schemas.openxmlformats.org/officeDocument/2006/relationships" name="NATURE OF BUSINESS - Basis of_2" sheetId="86" state="visible" r:id="rId86"/>
    <sheet xmlns:r="http://schemas.openxmlformats.org/officeDocument/2006/relationships" name="NATURE OF BUSINESS - Non Cont_2" sheetId="87" state="visible" r:id="rId87"/>
    <sheet xmlns:r="http://schemas.openxmlformats.org/officeDocument/2006/relationships" name="NATURE OF BUSINESS - Deerfiel_2" sheetId="88" state="visible" r:id="rId88"/>
    <sheet xmlns:r="http://schemas.openxmlformats.org/officeDocument/2006/relationships" name="NATURE OF BUSINESS - Addition_2" sheetId="89" state="visible" r:id="rId89"/>
    <sheet xmlns:r="http://schemas.openxmlformats.org/officeDocument/2006/relationships" name="SUMMARY OF SIGNIFICANT ACCOU_14" sheetId="90" state="visible" r:id="rId90"/>
    <sheet xmlns:r="http://schemas.openxmlformats.org/officeDocument/2006/relationships" name="SUMMARY OF SIGNIFICANT ACCOU_15" sheetId="91" state="visible" r:id="rId91"/>
    <sheet xmlns:r="http://schemas.openxmlformats.org/officeDocument/2006/relationships" name="SUMMARY OF SIGNIFICANT ACCOU_16" sheetId="92" state="visible" r:id="rId92"/>
    <sheet xmlns:r="http://schemas.openxmlformats.org/officeDocument/2006/relationships" name="SUMMARY OF SIGNIFICANT ACCOU_17" sheetId="93" state="visible" r:id="rId93"/>
    <sheet xmlns:r="http://schemas.openxmlformats.org/officeDocument/2006/relationships" name="SUMMARY OF SIGNIFICANT ACCOU_18" sheetId="94" state="visible" r:id="rId94"/>
    <sheet xmlns:r="http://schemas.openxmlformats.org/officeDocument/2006/relationships" name="SUMMARY OF SIGNIFICANT ACCOU_19" sheetId="95" state="visible" r:id="rId95"/>
    <sheet xmlns:r="http://schemas.openxmlformats.org/officeDocument/2006/relationships" name="SUMMARY OF SIGNIFICANT ACCOU_20" sheetId="96" state="visible" r:id="rId96"/>
    <sheet xmlns:r="http://schemas.openxmlformats.org/officeDocument/2006/relationships" name="SUMMARY OF SIGNIFICANT ACCOU_21" sheetId="97" state="visible" r:id="rId97"/>
    <sheet xmlns:r="http://schemas.openxmlformats.org/officeDocument/2006/relationships" name="SUMMARY OF SIGNIFICANT ACCOU_22" sheetId="98" state="visible" r:id="rId98"/>
    <sheet xmlns:r="http://schemas.openxmlformats.org/officeDocument/2006/relationships" name="PAYOR AND PROVIDER AGREEMENTS_3" sheetId="99" state="visible" r:id="rId99"/>
    <sheet xmlns:r="http://schemas.openxmlformats.org/officeDocument/2006/relationships" name="REINSURANCE POLICY BETWEEN MS_4" sheetId="100" state="visible" r:id="rId100"/>
    <sheet xmlns:r="http://schemas.openxmlformats.org/officeDocument/2006/relationships" name="BUSINESS COMBINATIONS (Detail_2" sheetId="101" state="visible" r:id="rId101"/>
    <sheet xmlns:r="http://schemas.openxmlformats.org/officeDocument/2006/relationships" name="BUSINESS COMBINATIONS - Compl_2" sheetId="102" state="visible" r:id="rId102"/>
    <sheet xmlns:r="http://schemas.openxmlformats.org/officeDocument/2006/relationships" name="BUSINESS COMBINATIONS - Addit_2" sheetId="103" state="visible" r:id="rId103"/>
    <sheet xmlns:r="http://schemas.openxmlformats.org/officeDocument/2006/relationships" name="BUSINESS COMBINATIONS - Tamarac" sheetId="104" state="visible" r:id="rId104"/>
    <sheet xmlns:r="http://schemas.openxmlformats.org/officeDocument/2006/relationships" name="BUSINESS COMBINATIONS - Estimat" sheetId="105" state="visible" r:id="rId105"/>
    <sheet xmlns:r="http://schemas.openxmlformats.org/officeDocument/2006/relationships" name="PROPERTY AND EQUIPMENT (Detai_2" sheetId="106" state="visible" r:id="rId106"/>
    <sheet xmlns:r="http://schemas.openxmlformats.org/officeDocument/2006/relationships" name="LONG TERM DEBT (Details)_2" sheetId="107" state="visible" r:id="rId107"/>
    <sheet xmlns:r="http://schemas.openxmlformats.org/officeDocument/2006/relationships" name="LONG TERM DEBT - Future matur_2" sheetId="108" state="visible" r:id="rId108"/>
    <sheet xmlns:r="http://schemas.openxmlformats.org/officeDocument/2006/relationships" name="LONG TERM DEBT - Additional i_2" sheetId="109" state="visible" r:id="rId109"/>
    <sheet xmlns:r="http://schemas.openxmlformats.org/officeDocument/2006/relationships" name="EQUITY METHOD INVESTMENTS, VA_8" sheetId="110" state="visible" r:id="rId110"/>
    <sheet xmlns:r="http://schemas.openxmlformats.org/officeDocument/2006/relationships" name="EQUITY METHOD INVESTMENTS, VA_9" sheetId="111" state="visible" r:id="rId111"/>
    <sheet xmlns:r="http://schemas.openxmlformats.org/officeDocument/2006/relationships" name="EQUITY METHOD INVESTMENTS, V_10" sheetId="112" state="visible" r:id="rId112"/>
    <sheet xmlns:r="http://schemas.openxmlformats.org/officeDocument/2006/relationships" name="EQUITY (Details)" sheetId="113" state="visible" r:id="rId113"/>
    <sheet xmlns:r="http://schemas.openxmlformats.org/officeDocument/2006/relationships" name="BENEFIT PLANS (Details)" sheetId="114" state="visible" r:id="rId114"/>
    <sheet xmlns:r="http://schemas.openxmlformats.org/officeDocument/2006/relationships" name="OPERATING LEASES AND COMMITME_9" sheetId="115" state="visible" r:id="rId115"/>
    <sheet xmlns:r="http://schemas.openxmlformats.org/officeDocument/2006/relationships" name="OPERATING LEASES AND COMMITM_10" sheetId="116" state="visible" r:id="rId116"/>
    <sheet xmlns:r="http://schemas.openxmlformats.org/officeDocument/2006/relationships" name="OPERATING LEASES AND COMMITM_11" sheetId="117" state="visible" r:id="rId117"/>
    <sheet xmlns:r="http://schemas.openxmlformats.org/officeDocument/2006/relationships" name="OPERATING LEASES AND COMMITM_12" sheetId="118" state="visible" r:id="rId118"/>
    <sheet xmlns:r="http://schemas.openxmlformats.org/officeDocument/2006/relationships" name="PRO FORMA FINANCIAL INFORMATI_3" sheetId="119" state="visible" r:id="rId119"/>
    <sheet xmlns:r="http://schemas.openxmlformats.org/officeDocument/2006/relationships" name="PRO FORMA FINANCIAL INFORMATI_4" sheetId="120" state="visible" r:id="rId120"/>
    <sheet xmlns:r="http://schemas.openxmlformats.org/officeDocument/2006/relationships" name="CONDENSED BALANCE SHEETS" sheetId="121" state="visible" r:id="rId121"/>
    <sheet xmlns:r="http://schemas.openxmlformats.org/officeDocument/2006/relationships" name="CONDENSED BALANCE SHEETS (Paren" sheetId="122" state="visible" r:id="rId122"/>
    <sheet xmlns:r="http://schemas.openxmlformats.org/officeDocument/2006/relationships" name="UNAUDITED CONDENSED STATEMENT O" sheetId="123" state="visible" r:id="rId123"/>
    <sheet xmlns:r="http://schemas.openxmlformats.org/officeDocument/2006/relationships" name="UNAUDITED CONDENSED STATEMENT_2" sheetId="124" state="visible" r:id="rId124"/>
    <sheet xmlns:r="http://schemas.openxmlformats.org/officeDocument/2006/relationships" name="UNAUDITED CONDENSED STATEMENT_3" sheetId="125" state="visible" r:id="rId125"/>
    <sheet xmlns:r="http://schemas.openxmlformats.org/officeDocument/2006/relationships" name="Organization, Business Operatio" sheetId="126" state="visible" r:id="rId126"/>
    <sheet xmlns:r="http://schemas.openxmlformats.org/officeDocument/2006/relationships" name="Significant Accounting Policies" sheetId="127" state="visible" r:id="rId127"/>
    <sheet xmlns:r="http://schemas.openxmlformats.org/officeDocument/2006/relationships" name="Initial Public Offering." sheetId="128" state="visible" r:id="rId128"/>
    <sheet xmlns:r="http://schemas.openxmlformats.org/officeDocument/2006/relationships" name="Related Party Transactions." sheetId="129" state="visible" r:id="rId129"/>
    <sheet xmlns:r="http://schemas.openxmlformats.org/officeDocument/2006/relationships" name="Commitments and Contingencies." sheetId="130" state="visible" r:id="rId130"/>
    <sheet xmlns:r="http://schemas.openxmlformats.org/officeDocument/2006/relationships" name="Derivative Warrant Liabilities." sheetId="131" state="visible" r:id="rId131"/>
    <sheet xmlns:r="http://schemas.openxmlformats.org/officeDocument/2006/relationships" name="Stockholders' Equity." sheetId="132" state="visible" r:id="rId132"/>
    <sheet xmlns:r="http://schemas.openxmlformats.org/officeDocument/2006/relationships" name="Fair Value Measurements." sheetId="133" state="visible" r:id="rId133"/>
    <sheet xmlns:r="http://schemas.openxmlformats.org/officeDocument/2006/relationships" name="Subsequent Events." sheetId="134" state="visible" r:id="rId134"/>
    <sheet xmlns:r="http://schemas.openxmlformats.org/officeDocument/2006/relationships" name="Significant Accounting Polici_2" sheetId="135" state="visible" r:id="rId135"/>
    <sheet xmlns:r="http://schemas.openxmlformats.org/officeDocument/2006/relationships" name="Fair Value Measurements (Tables" sheetId="136" state="visible" r:id="rId136"/>
    <sheet xmlns:r="http://schemas.openxmlformats.org/officeDocument/2006/relationships" name="Organization, Business Operat_2" sheetId="137" state="visible" r:id="rId137"/>
    <sheet xmlns:r="http://schemas.openxmlformats.org/officeDocument/2006/relationships" name="Organization, Business Operat_3" sheetId="138" state="visible" r:id="rId138"/>
    <sheet xmlns:r="http://schemas.openxmlformats.org/officeDocument/2006/relationships" name="Organization, Business Operat_4" sheetId="139" state="visible" r:id="rId139"/>
    <sheet xmlns:r="http://schemas.openxmlformats.org/officeDocument/2006/relationships" name="Organization, Business Operat_5" sheetId="140" state="visible" r:id="rId140"/>
    <sheet xmlns:r="http://schemas.openxmlformats.org/officeDocument/2006/relationships" name="Significant Accounting Polici_3" sheetId="141" state="visible" r:id="rId141"/>
    <sheet xmlns:r="http://schemas.openxmlformats.org/officeDocument/2006/relationships" name="Significant Accounting Polici_4" sheetId="142" state="visible" r:id="rId142"/>
    <sheet xmlns:r="http://schemas.openxmlformats.org/officeDocument/2006/relationships" name="Significant Accounting Polici_5" sheetId="143" state="visible" r:id="rId143"/>
    <sheet xmlns:r="http://schemas.openxmlformats.org/officeDocument/2006/relationships" name="Significant Accounting Polici_6" sheetId="144" state="visible" r:id="rId144"/>
    <sheet xmlns:r="http://schemas.openxmlformats.org/officeDocument/2006/relationships" name="Initial Public Offering (Detail" sheetId="145" state="visible" r:id="rId145"/>
    <sheet xmlns:r="http://schemas.openxmlformats.org/officeDocument/2006/relationships" name="Related Party Transactions - Fo" sheetId="146" state="visible" r:id="rId146"/>
    <sheet xmlns:r="http://schemas.openxmlformats.org/officeDocument/2006/relationships" name="Related Party Transactions - Pr" sheetId="147" state="visible" r:id="rId147"/>
    <sheet xmlns:r="http://schemas.openxmlformats.org/officeDocument/2006/relationships" name="Related Party Transactions - Ot" sheetId="148" state="visible" r:id="rId148"/>
    <sheet xmlns:r="http://schemas.openxmlformats.org/officeDocument/2006/relationships" name="Commitments and Contingencies (" sheetId="149" state="visible" r:id="rId149"/>
    <sheet xmlns:r="http://schemas.openxmlformats.org/officeDocument/2006/relationships" name="Derivative Warrant Liabilities " sheetId="150" state="visible" r:id="rId150"/>
    <sheet xmlns:r="http://schemas.openxmlformats.org/officeDocument/2006/relationships" name="Stockholders' Equity - Common S" sheetId="151" state="visible" r:id="rId151"/>
    <sheet xmlns:r="http://schemas.openxmlformats.org/officeDocument/2006/relationships" name="Stockholders' Equity - Preferre" sheetId="152" state="visible" r:id="rId152"/>
    <sheet xmlns:r="http://schemas.openxmlformats.org/officeDocument/2006/relationships" name="Fair Value Measurements (Detail" sheetId="153" state="visible" r:id="rId153"/>
    <sheet xmlns:r="http://schemas.openxmlformats.org/officeDocument/2006/relationships" name="Fair Value Measurements - Level" sheetId="154" state="visible" r:id="rId154"/>
    <sheet xmlns:r="http://schemas.openxmlformats.org/officeDocument/2006/relationships" name="Fair Value Measurements - Chang" sheetId="155" state="visible" r:id="rId155"/>
    <sheet xmlns:r="http://schemas.openxmlformats.org/officeDocument/2006/relationships" name="CONDENSED BALANCE SHEETS_2" sheetId="156" state="visible" r:id="rId156"/>
    <sheet xmlns:r="http://schemas.openxmlformats.org/officeDocument/2006/relationships" name="CONDENSED BALANCE SHEETS (Par_2" sheetId="157" state="visible" r:id="rId157"/>
    <sheet xmlns:r="http://schemas.openxmlformats.org/officeDocument/2006/relationships" name="UNAUDITED CONDENSED STATEMENT_4" sheetId="158" state="visible" r:id="rId158"/>
    <sheet xmlns:r="http://schemas.openxmlformats.org/officeDocument/2006/relationships" name="UNAUDITED CONDENSED STATEMENT_5" sheetId="159" state="visible" r:id="rId159"/>
    <sheet xmlns:r="http://schemas.openxmlformats.org/officeDocument/2006/relationships" name="UNAUDITED CONDENSED STATEMENT_6" sheetId="160" state="visible" r:id="rId160"/>
    <sheet xmlns:r="http://schemas.openxmlformats.org/officeDocument/2006/relationships" name="Organization, Business Operat_6" sheetId="161" state="visible" r:id="rId161"/>
    <sheet xmlns:r="http://schemas.openxmlformats.org/officeDocument/2006/relationships" name="Restatement of Previously Issue" sheetId="162" state="visible" r:id="rId162"/>
    <sheet xmlns:r="http://schemas.openxmlformats.org/officeDocument/2006/relationships" name="Significant Accounting Polici_7" sheetId="163" state="visible" r:id="rId163"/>
    <sheet xmlns:r="http://schemas.openxmlformats.org/officeDocument/2006/relationships" name="Initial Public Offering._2" sheetId="164" state="visible" r:id="rId164"/>
    <sheet xmlns:r="http://schemas.openxmlformats.org/officeDocument/2006/relationships" name="Related Party Transactions._2" sheetId="165" state="visible" r:id="rId165"/>
    <sheet xmlns:r="http://schemas.openxmlformats.org/officeDocument/2006/relationships" name="Commitments and Contingencies_2" sheetId="166" state="visible" r:id="rId166"/>
    <sheet xmlns:r="http://schemas.openxmlformats.org/officeDocument/2006/relationships" name="Derivative Warrant Liabilitie_2" sheetId="167" state="visible" r:id="rId167"/>
    <sheet xmlns:r="http://schemas.openxmlformats.org/officeDocument/2006/relationships" name="Stockholders' Equity._2" sheetId="168" state="visible" r:id="rId168"/>
    <sheet xmlns:r="http://schemas.openxmlformats.org/officeDocument/2006/relationships" name="Fair Value Measurements._2" sheetId="169" state="visible" r:id="rId169"/>
    <sheet xmlns:r="http://schemas.openxmlformats.org/officeDocument/2006/relationships" name="Income Taxes" sheetId="170" state="visible" r:id="rId170"/>
    <sheet xmlns:r="http://schemas.openxmlformats.org/officeDocument/2006/relationships" name="Subsequent Events._2" sheetId="171" state="visible" r:id="rId171"/>
    <sheet xmlns:r="http://schemas.openxmlformats.org/officeDocument/2006/relationships" name="Significant Accounting Polici_8" sheetId="172" state="visible" r:id="rId172"/>
    <sheet xmlns:r="http://schemas.openxmlformats.org/officeDocument/2006/relationships" name="Restatement of Previously Iss_2" sheetId="173" state="visible" r:id="rId173"/>
    <sheet xmlns:r="http://schemas.openxmlformats.org/officeDocument/2006/relationships" name="Fair Value Measurements (Tabl_2" sheetId="174" state="visible" r:id="rId174"/>
    <sheet xmlns:r="http://schemas.openxmlformats.org/officeDocument/2006/relationships" name="Income Taxes (Tables)" sheetId="175" state="visible" r:id="rId175"/>
    <sheet xmlns:r="http://schemas.openxmlformats.org/officeDocument/2006/relationships" name="Organization, Business Operat_7" sheetId="176" state="visible" r:id="rId176"/>
    <sheet xmlns:r="http://schemas.openxmlformats.org/officeDocument/2006/relationships" name="Organization, Business Operat_8" sheetId="177" state="visible" r:id="rId177"/>
    <sheet xmlns:r="http://schemas.openxmlformats.org/officeDocument/2006/relationships" name="Organization, Business Operat_9" sheetId="178" state="visible" r:id="rId178"/>
    <sheet xmlns:r="http://schemas.openxmlformats.org/officeDocument/2006/relationships" name="Organization, Business Opera_10" sheetId="179" state="visible" r:id="rId179"/>
    <sheet xmlns:r="http://schemas.openxmlformats.org/officeDocument/2006/relationships" name="Restatement of Previously Iss_3" sheetId="180" state="visible" r:id="rId180"/>
    <sheet xmlns:r="http://schemas.openxmlformats.org/officeDocument/2006/relationships" name="Restatement of Previously Iss_4" sheetId="181" state="visible" r:id="rId181"/>
    <sheet xmlns:r="http://schemas.openxmlformats.org/officeDocument/2006/relationships" name="Restatement of Previously Iss_5" sheetId="182" state="visible" r:id="rId182"/>
    <sheet xmlns:r="http://schemas.openxmlformats.org/officeDocument/2006/relationships" name="Restatement of Previously Iss_6" sheetId="183" state="visible" r:id="rId183"/>
    <sheet xmlns:r="http://schemas.openxmlformats.org/officeDocument/2006/relationships" name="Summary of Significant Accou_23" sheetId="184" state="visible" r:id="rId184"/>
    <sheet xmlns:r="http://schemas.openxmlformats.org/officeDocument/2006/relationships" name="Summary of Significant Accou_24" sheetId="185" state="visible" r:id="rId185"/>
    <sheet xmlns:r="http://schemas.openxmlformats.org/officeDocument/2006/relationships" name="Summary of Significant Accou_25" sheetId="186" state="visible" r:id="rId186"/>
    <sheet xmlns:r="http://schemas.openxmlformats.org/officeDocument/2006/relationships" name="Summary of Significant Accou_26" sheetId="187" state="visible" r:id="rId187"/>
    <sheet xmlns:r="http://schemas.openxmlformats.org/officeDocument/2006/relationships" name="Initial Public Offering (Deta_2" sheetId="188" state="visible" r:id="rId188"/>
    <sheet xmlns:r="http://schemas.openxmlformats.org/officeDocument/2006/relationships" name="Related Party Transactions - _2" sheetId="189" state="visible" r:id="rId189"/>
    <sheet xmlns:r="http://schemas.openxmlformats.org/officeDocument/2006/relationships" name="Related Party Transactions - _3" sheetId="190" state="visible" r:id="rId190"/>
    <sheet xmlns:r="http://schemas.openxmlformats.org/officeDocument/2006/relationships" name="Related Party Transactions - _4" sheetId="191" state="visible" r:id="rId191"/>
    <sheet xmlns:r="http://schemas.openxmlformats.org/officeDocument/2006/relationships" name="Commitments and Contingencies_3" sheetId="192" state="visible" r:id="rId192"/>
    <sheet xmlns:r="http://schemas.openxmlformats.org/officeDocument/2006/relationships" name="Derivative Warrant Liabilitie_3" sheetId="193" state="visible" r:id="rId193"/>
    <sheet xmlns:r="http://schemas.openxmlformats.org/officeDocument/2006/relationships" name="Stockholders' Equity - Common_2" sheetId="194" state="visible" r:id="rId194"/>
    <sheet xmlns:r="http://schemas.openxmlformats.org/officeDocument/2006/relationships" name="Stockholders' Equity - Prefer_2" sheetId="195" state="visible" r:id="rId195"/>
    <sheet xmlns:r="http://schemas.openxmlformats.org/officeDocument/2006/relationships" name="Fair Value Measurements (Deta_2" sheetId="196" state="visible" r:id="rId196"/>
    <sheet xmlns:r="http://schemas.openxmlformats.org/officeDocument/2006/relationships" name="Fair Value Measurements - Lev_2" sheetId="197" state="visible" r:id="rId197"/>
    <sheet xmlns:r="http://schemas.openxmlformats.org/officeDocument/2006/relationships" name="Fair Value Measurements - Cha_2" sheetId="198" state="visible" r:id="rId198"/>
    <sheet xmlns:r="http://schemas.openxmlformats.org/officeDocument/2006/relationships" name="Income Taxes - Components of in" sheetId="199" state="visible" r:id="rId199"/>
    <sheet xmlns:r="http://schemas.openxmlformats.org/officeDocument/2006/relationships" name="Income Taxes - Company's net de" sheetId="200" state="visible" r:id="rId200"/>
    <sheet xmlns:r="http://schemas.openxmlformats.org/officeDocument/2006/relationships" name="Income Taxes - Effective tax ra" sheetId="201" state="visible" r:id="rId201"/>
    <sheet xmlns:r="http://schemas.openxmlformats.org/officeDocument/2006/relationships" name="Income Taxes - Additional infor" sheetId="202" state="visible" r:id="rId2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1</t>
        </is>
      </c>
    </row>
    <row r="5">
      <c r="A5" s="4" t="inlineStr">
        <is>
          <t>Entity Registrant Name</t>
        </is>
      </c>
      <c r="B5" s="4" t="inlineStr">
        <is>
          <t>CareMax,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391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INSURANCE POLICY BETWEEN MSO AND COMPANY, THE BENEFICIARY</t>
        </is>
      </c>
      <c r="B1" s="2" t="inlineStr">
        <is>
          <t>3 Months Ended</t>
        </is>
      </c>
      <c r="C1" s="2" t="inlineStr">
        <is>
          <t>12 Months Ended</t>
        </is>
      </c>
    </row>
    <row r="2">
      <c r="B2" s="2" t="inlineStr">
        <is>
          <t>Mar. 31, 2021</t>
        </is>
      </c>
      <c r="C2" s="2" t="inlineStr">
        <is>
          <t>Dec. 31, 2020</t>
        </is>
      </c>
    </row>
    <row r="3">
      <c r="A3" s="3" t="inlineStr">
        <is>
          <t>REINSURANCE POLICY BETWEEN MSO AND COMPANY, THE BENEFICIARY</t>
        </is>
      </c>
    </row>
    <row r="4">
      <c r="A4" s="4" t="inlineStr">
        <is>
          <t>REINSURANCE POLICY BETWEEN MSO AND COMPANY, THE BENEFICIARY</t>
        </is>
      </c>
      <c r="B4" s="4" t="inlineStr">
        <is>
          <t>NOTE 4. REINSURANCE POLICY BETWEEN MSO AND COMPANY, THE BENEFICIARY
The Company has a reinsurance policy with an insurance carrier for high-dollar inpatient claims. The reinsurance policy covers most individual claims from an attachment point of $150,000 at 90%, up to an individual member maximum of $2,000,000. Reinsurance recoveries were approximately $363,000 and $133,000 for the three months ended March 31, 2021 and 2020, respectively. Reinsurance premium expense totaled approximately $412,000 and $330,000 for the three months ended March 31, 2021 and 2020, respectively. For the three months ended March 31, 2021 and 2020, both reinsurance premiums and recoveries are routed through the payor under the MSO Risk Agreement, and the impact is included net of medical expenses in the accompanying combined statements of operations. Any estimated or actual reinsurance recoveries due at year-end are included net, with due from/to health plans in the accompanying combined balance sheets.</t>
        </is>
      </c>
      <c r="C4" s="4" t="inlineStr">
        <is>
          <t>NOTE 4. REINSURANCE POLICY BETWEEN MSO AND COMPANY, THE BENEFICIARY
The Company has a reinsurance policy with an insurance carrier for high-dollar inpatient claims. The reinsurance policy covers most individual claims from an attachment point of $150,000 at 90%, up to an individual member maximum of $2,000,000. Reinsurance recoveries were approximately $310,000 and $1,479,000 for the years ended December 31, 2020 and 2019, respectively. Reinsurance premium expense totaled approximately $1,000,000 and $764,000 for the years ended December 31, 2020 and 2019, respectively. For the years ended December 31, 2020 and 2019, both reinsurance premiums and recoveries are routed through the payor under the MSO Risk Agreement, and the impact is included net of medical expenses in the accompanying combined statements of operations. Any estimated or actual reinsurance recoveries due at year-end are included net, with due from/to health plans in the accompanying combin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POLICY BETWEEN MSO AND COMPANY, THE BENEFICIARY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ffects of Reinsurance [Line Items]</t>
        </is>
      </c>
    </row>
    <row r="4">
      <c r="A4" s="4" t="inlineStr">
        <is>
          <t>Individual claims (as a percent)</t>
        </is>
      </c>
      <c r="B4" s="4" t="inlineStr">
        <is>
          <t>90.00%</t>
        </is>
      </c>
      <c r="D4" s="4" t="inlineStr">
        <is>
          <t>90.00%</t>
        </is>
      </c>
    </row>
    <row r="5">
      <c r="A5" s="4" t="inlineStr">
        <is>
          <t>Reinsurance recoveries</t>
        </is>
      </c>
      <c r="B5" s="5" t="n">
        <v>363000</v>
      </c>
      <c r="C5" s="5" t="n">
        <v>133000</v>
      </c>
      <c r="D5" s="5" t="n">
        <v>310000</v>
      </c>
      <c r="E5" s="5" t="n">
        <v>1479000</v>
      </c>
    </row>
    <row r="6">
      <c r="A6" s="4" t="inlineStr">
        <is>
          <t>Reinsurance premium expense</t>
        </is>
      </c>
      <c r="B6" s="6" t="n">
        <v>412000</v>
      </c>
      <c r="C6" s="5" t="n">
        <v>330000</v>
      </c>
      <c r="D6" s="6" t="n">
        <v>1000000</v>
      </c>
      <c r="E6" s="5" t="n">
        <v>764000</v>
      </c>
    </row>
    <row r="7">
      <c r="A7" s="4" t="inlineStr">
        <is>
          <t>Minimum</t>
        </is>
      </c>
    </row>
    <row r="8">
      <c r="A8" s="3" t="inlineStr">
        <is>
          <t>Effects of Reinsurance [Line Items]</t>
        </is>
      </c>
    </row>
    <row r="9">
      <c r="A9" s="4" t="inlineStr">
        <is>
          <t>Individual claims</t>
        </is>
      </c>
      <c r="B9" s="6" t="n">
        <v>150000</v>
      </c>
      <c r="D9" s="6" t="n">
        <v>150000</v>
      </c>
    </row>
    <row r="10">
      <c r="A10" s="4" t="inlineStr">
        <is>
          <t>Maximum</t>
        </is>
      </c>
    </row>
    <row r="11">
      <c r="A11" s="3" t="inlineStr">
        <is>
          <t>Effects of Reinsurance [Line Items]</t>
        </is>
      </c>
    </row>
    <row r="12">
      <c r="A12" s="4" t="inlineStr">
        <is>
          <t>Individual claims</t>
        </is>
      </c>
      <c r="B12" s="5" t="n">
        <v>2000000</v>
      </c>
      <c r="D12" s="5" t="n">
        <v>2000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USINESS COMBINATIONS (Details) - USD ($) $ / shares in Units, $ in Millions</t>
        </is>
      </c>
      <c r="B1" s="2" t="inlineStr">
        <is>
          <t>3 Months Ended</t>
        </is>
      </c>
      <c r="C1" s="2" t="inlineStr">
        <is>
          <t>12 Months Ended</t>
        </is>
      </c>
    </row>
    <row r="2">
      <c r="B2" s="2" t="inlineStr">
        <is>
          <t>Mar. 31, 2021</t>
        </is>
      </c>
      <c r="C2" s="2" t="inlineStr">
        <is>
          <t>Dec. 31, 2020</t>
        </is>
      </c>
    </row>
    <row r="3">
      <c r="A3" s="3" t="inlineStr">
        <is>
          <t>Business Acquisition [Line Items]</t>
        </is>
      </c>
    </row>
    <row r="4">
      <c r="A4" s="4" t="inlineStr">
        <is>
          <t>Price per share</t>
        </is>
      </c>
      <c r="C4" s="5" t="n">
        <v>10</v>
      </c>
    </row>
    <row r="5">
      <c r="A5" s="4" t="inlineStr">
        <is>
          <t>Members of CareMax</t>
        </is>
      </c>
    </row>
    <row r="6">
      <c r="A6" s="3" t="inlineStr">
        <is>
          <t>Business Acquisition [Line Items]</t>
        </is>
      </c>
    </row>
    <row r="7">
      <c r="A7" s="4" t="inlineStr">
        <is>
          <t>Aggregate consideration payable</t>
        </is>
      </c>
      <c r="C7" s="5" t="n">
        <v>364</v>
      </c>
    </row>
    <row r="8">
      <c r="A8" s="4" t="inlineStr">
        <is>
          <t>Cash consideration (as a percent)</t>
        </is>
      </c>
      <c r="C8" s="4" t="inlineStr">
        <is>
          <t>68.00%</t>
        </is>
      </c>
    </row>
    <row r="9">
      <c r="A9" s="4" t="inlineStr">
        <is>
          <t>Earnout Shares</t>
        </is>
      </c>
      <c r="B9" s="6" t="n">
        <v>3500000</v>
      </c>
      <c r="C9" s="6" t="n">
        <v>3500000</v>
      </c>
    </row>
    <row r="10">
      <c r="A10" s="4" t="inlineStr">
        <is>
          <t>Members of IMC</t>
        </is>
      </c>
    </row>
    <row r="11">
      <c r="A11" s="3" t="inlineStr">
        <is>
          <t>Business Acquisition [Line Items]</t>
        </is>
      </c>
    </row>
    <row r="12">
      <c r="A12" s="4" t="inlineStr">
        <is>
          <t>Aggregate consideration payable</t>
        </is>
      </c>
      <c r="C12" s="5" t="n">
        <v>250</v>
      </c>
    </row>
    <row r="13">
      <c r="A13" s="4" t="inlineStr">
        <is>
          <t>Cash consideration (as a percent)</t>
        </is>
      </c>
      <c r="C13" s="4" t="inlineStr">
        <is>
          <t>45.00%</t>
        </is>
      </c>
    </row>
    <row r="14">
      <c r="A14" s="4" t="inlineStr">
        <is>
          <t>Earnout Shares</t>
        </is>
      </c>
      <c r="B14" s="6" t="n">
        <v>2900000</v>
      </c>
      <c r="C14" s="6" t="n">
        <v>29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30" customWidth="1" min="2" max="2"/>
    <col width="21" customWidth="1" min="3" max="3"/>
    <col width="21" customWidth="1" min="4" max="4"/>
    <col width="14" customWidth="1" min="5" max="5"/>
    <col width="14" customWidth="1" min="6" max="6"/>
  </cols>
  <sheetData>
    <row r="1">
      <c r="A1" s="1" t="inlineStr">
        <is>
          <t>BUSINESS COMBINATIONS - Completed Business Combinations (Details)</t>
        </is>
      </c>
      <c r="B1" s="2" t="inlineStr">
        <is>
          <t>Dec. 10, 2020USD ($)agreement</t>
        </is>
      </c>
      <c r="C1" s="2" t="inlineStr">
        <is>
          <t>Dec. 31, 2020USD ($)</t>
        </is>
      </c>
      <c r="D1" s="2" t="inlineStr">
        <is>
          <t>Dec. 31, 2019USD ($)</t>
        </is>
      </c>
      <c r="E1" s="2" t="inlineStr">
        <is>
          <t>Aug. 14, 2020</t>
        </is>
      </c>
      <c r="F1" s="2" t="inlineStr">
        <is>
          <t>Jul. 30, 2020</t>
        </is>
      </c>
    </row>
    <row r="2">
      <c r="A2" s="3" t="inlineStr">
        <is>
          <t>Business Acquisition [Line Items]</t>
        </is>
      </c>
    </row>
    <row r="3">
      <c r="A3" s="4" t="inlineStr">
        <is>
          <t>Percentage of controlling financial interest acquired</t>
        </is>
      </c>
      <c r="B3" s="4" t="inlineStr">
        <is>
          <t>100.00%</t>
        </is>
      </c>
      <c r="E3" s="4" t="inlineStr">
        <is>
          <t>100.00%</t>
        </is>
      </c>
      <c r="F3" s="4" t="inlineStr">
        <is>
          <t>100.00%</t>
        </is>
      </c>
    </row>
    <row r="4">
      <c r="A4" s="4" t="inlineStr">
        <is>
          <t>Payments for acquisition</t>
        </is>
      </c>
      <c r="C4" s="5" t="n">
        <v>2565700</v>
      </c>
      <c r="D4" s="5" t="n">
        <v>10023106</v>
      </c>
    </row>
    <row r="5">
      <c r="A5" s="4" t="inlineStr">
        <is>
          <t>Little Havana Two</t>
        </is>
      </c>
    </row>
    <row r="6">
      <c r="A6" s="3" t="inlineStr">
        <is>
          <t>Business Acquisition [Line Items]</t>
        </is>
      </c>
    </row>
    <row r="7">
      <c r="A7" s="4" t="inlineStr">
        <is>
          <t>Percentage of controlling financial interest acquired</t>
        </is>
      </c>
      <c r="B7" s="4" t="inlineStr">
        <is>
          <t>100.00%</t>
        </is>
      </c>
    </row>
    <row r="8">
      <c r="A8" s="4" t="inlineStr">
        <is>
          <t>Payments for acquisition</t>
        </is>
      </c>
      <c r="B8" s="5" t="n">
        <v>4125000</v>
      </c>
    </row>
    <row r="9">
      <c r="A9" s="4" t="inlineStr">
        <is>
          <t>Additional contingent payment</t>
        </is>
      </c>
      <c r="B9" s="5" t="n">
        <v>875000</v>
      </c>
    </row>
    <row r="10">
      <c r="A10" s="4" t="inlineStr">
        <is>
          <t>Number of additional contingent payments | agreement</t>
        </is>
      </c>
      <c r="B10" s="6" t="n">
        <v>4</v>
      </c>
    </row>
    <row r="11">
      <c r="A11" s="4" t="inlineStr">
        <is>
          <t>Contingent payments for achieving increasingly higher enrollment thresholds</t>
        </is>
      </c>
      <c r="B11" s="5" t="n">
        <v>175000</v>
      </c>
    </row>
    <row r="12">
      <c r="A12" s="4" t="inlineStr">
        <is>
          <t>Revenue since acquisition</t>
        </is>
      </c>
      <c r="B12" s="6" t="n">
        <v>500000</v>
      </c>
    </row>
    <row r="13">
      <c r="A13" s="4" t="inlineStr">
        <is>
          <t>Net loss since acquisition</t>
        </is>
      </c>
      <c r="B13" s="5" t="n">
        <v>3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t>
        </is>
      </c>
      <c r="B1" s="2" t="inlineStr">
        <is>
          <t>Jul. 30, 2020</t>
        </is>
      </c>
      <c r="C1" s="2" t="inlineStr">
        <is>
          <t>Mar. 31, 2021</t>
        </is>
      </c>
      <c r="D1" s="2" t="inlineStr">
        <is>
          <t>Dec. 31, 2020</t>
        </is>
      </c>
      <c r="E1" s="2" t="inlineStr">
        <is>
          <t>Dec. 10, 2020</t>
        </is>
      </c>
      <c r="F1" s="2" t="inlineStr">
        <is>
          <t>Aug. 14, 2020</t>
        </is>
      </c>
    </row>
    <row r="2">
      <c r="A2" s="3" t="inlineStr">
        <is>
          <t>Business Acquisition [Line Items]</t>
        </is>
      </c>
    </row>
    <row r="3">
      <c r="A3" s="4" t="inlineStr">
        <is>
          <t>Percentage of controlling financial interest acquired</t>
        </is>
      </c>
      <c r="B3" s="4" t="inlineStr">
        <is>
          <t>100.00%</t>
        </is>
      </c>
      <c r="E3" s="4" t="inlineStr">
        <is>
          <t>100.00%</t>
        </is>
      </c>
      <c r="F3" s="4" t="inlineStr">
        <is>
          <t>100.00%</t>
        </is>
      </c>
    </row>
    <row r="4">
      <c r="A4" s="4" t="inlineStr">
        <is>
          <t>Interest expense</t>
        </is>
      </c>
      <c r="C4" s="5" t="n">
        <v>5625</v>
      </c>
      <c r="D4" s="5" t="n">
        <v>8876</v>
      </c>
    </row>
    <row r="5">
      <c r="A5" s="4" t="inlineStr">
        <is>
          <t>Little Havana, LLC</t>
        </is>
      </c>
    </row>
    <row r="6">
      <c r="A6" s="3" t="inlineStr">
        <is>
          <t>Business Acquisition [Line Items]</t>
        </is>
      </c>
    </row>
    <row r="7">
      <c r="A7" s="4" t="inlineStr">
        <is>
          <t>Percentage of controlling financial interest acquired</t>
        </is>
      </c>
      <c r="B7" s="4" t="inlineStr">
        <is>
          <t>100.00%</t>
        </is>
      </c>
    </row>
    <row r="8">
      <c r="A8" s="4" t="inlineStr">
        <is>
          <t>Purchase price</t>
        </is>
      </c>
      <c r="B8" s="5" t="n">
        <v>3015700</v>
      </c>
    </row>
    <row r="9">
      <c r="A9" s="4" t="inlineStr">
        <is>
          <t>Promissory note executed by the Company included in purchase price</t>
        </is>
      </c>
      <c r="B9" s="5" t="n">
        <v>450000</v>
      </c>
    </row>
    <row r="10">
      <c r="A10" s="4" t="inlineStr">
        <is>
          <t>Interest rate per annum</t>
        </is>
      </c>
      <c r="B10" s="4" t="inlineStr">
        <is>
          <t>5.00%</t>
        </is>
      </c>
    </row>
    <row r="11">
      <c r="A11" s="4" t="inlineStr">
        <is>
          <t>Revenue since acquisition</t>
        </is>
      </c>
      <c r="B11" s="5" t="n">
        <v>1500000</v>
      </c>
    </row>
    <row r="12">
      <c r="A12" s="4" t="inlineStr">
        <is>
          <t>Net loss since acquisition</t>
        </is>
      </c>
      <c r="B12" s="5" t="n">
        <v>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Tamarac (Details) - USD ($)</t>
        </is>
      </c>
      <c r="B1" s="2" t="inlineStr">
        <is>
          <t>Aug. 14, 2020</t>
        </is>
      </c>
      <c r="C1" s="2" t="inlineStr">
        <is>
          <t>Mar. 31, 2021</t>
        </is>
      </c>
      <c r="D1" s="2" t="inlineStr">
        <is>
          <t>Dec. 31, 2020</t>
        </is>
      </c>
      <c r="E1" s="2" t="inlineStr">
        <is>
          <t>Dec. 10, 2020</t>
        </is>
      </c>
      <c r="F1" s="2" t="inlineStr">
        <is>
          <t>Jul. 30, 2020</t>
        </is>
      </c>
      <c r="G1" s="2" t="inlineStr">
        <is>
          <t>Aug. 14, 2019</t>
        </is>
      </c>
    </row>
    <row r="2">
      <c r="A2" s="3" t="inlineStr">
        <is>
          <t>Business Acquisition [Line Items]</t>
        </is>
      </c>
    </row>
    <row r="3">
      <c r="A3" s="4" t="inlineStr">
        <is>
          <t>Percentage of controlling financial interest acquired</t>
        </is>
      </c>
      <c r="B3" s="4" t="inlineStr">
        <is>
          <t>100.00%</t>
        </is>
      </c>
      <c r="E3" s="4" t="inlineStr">
        <is>
          <t>100.00%</t>
        </is>
      </c>
      <c r="F3" s="4" t="inlineStr">
        <is>
          <t>100.00%</t>
        </is>
      </c>
    </row>
    <row r="4">
      <c r="A4" s="4" t="inlineStr">
        <is>
          <t>Earn-out earned and paid</t>
        </is>
      </c>
      <c r="D4" s="5" t="n">
        <v>1000000</v>
      </c>
    </row>
    <row r="5">
      <c r="A5" s="4" t="inlineStr">
        <is>
          <t>Amount of holdback to be paid out over three years after closing</t>
        </is>
      </c>
      <c r="D5" s="5" t="n">
        <v>1000000</v>
      </c>
    </row>
    <row r="6">
      <c r="A6" s="4" t="inlineStr">
        <is>
          <t>Holdback payments term</t>
        </is>
      </c>
      <c r="D6" s="4" t="inlineStr">
        <is>
          <t>3 years</t>
        </is>
      </c>
    </row>
    <row r="7">
      <c r="A7" s="4" t="inlineStr">
        <is>
          <t>Payments made from the holdback</t>
        </is>
      </c>
      <c r="D7" s="5" t="n">
        <v>330000</v>
      </c>
    </row>
    <row r="8">
      <c r="A8" s="4" t="inlineStr">
        <is>
          <t>Tamarac</t>
        </is>
      </c>
    </row>
    <row r="9">
      <c r="A9" s="3" t="inlineStr">
        <is>
          <t>Business Acquisition [Line Items]</t>
        </is>
      </c>
    </row>
    <row r="10">
      <c r="A10" s="4" t="inlineStr">
        <is>
          <t>Percentage of controlling financial interest acquired</t>
        </is>
      </c>
      <c r="G10" s="4" t="inlineStr">
        <is>
          <t>100.00%</t>
        </is>
      </c>
    </row>
    <row r="11">
      <c r="A11" s="4" t="inlineStr">
        <is>
          <t>Purchase price</t>
        </is>
      </c>
      <c r="B11" s="5" t="n">
        <v>10000000</v>
      </c>
    </row>
    <row r="12">
      <c r="A12" s="4" t="inlineStr">
        <is>
          <t>Additional earn out compensation</t>
        </is>
      </c>
      <c r="B12" s="5" t="n">
        <v>1000000</v>
      </c>
    </row>
    <row r="13">
      <c r="A13" s="4" t="inlineStr">
        <is>
          <t>Amount of holdback to be paid out over three years after closing</t>
        </is>
      </c>
      <c r="C13" s="5" t="n">
        <v>1000000</v>
      </c>
      <c r="D13" s="5" t="n">
        <v>1000000</v>
      </c>
    </row>
    <row r="14">
      <c r="A14" s="4" t="inlineStr">
        <is>
          <t>Holdback payments term</t>
        </is>
      </c>
      <c r="C14" s="4" t="inlineStr">
        <is>
          <t>3 years</t>
        </is>
      </c>
      <c r="D14" s="4" t="inlineStr">
        <is>
          <t>3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COMBINATIONS - Estimated Fair Value Of The Assets (Details) - USD ($)</t>
        </is>
      </c>
      <c r="B1" s="2" t="inlineStr">
        <is>
          <t>12 Months Ended</t>
        </is>
      </c>
    </row>
    <row r="2">
      <c r="B2" s="2" t="inlineStr">
        <is>
          <t>Dec. 31, 2020</t>
        </is>
      </c>
      <c r="C2" s="2" t="inlineStr">
        <is>
          <t>Dec. 31, 2019</t>
        </is>
      </c>
    </row>
    <row r="3">
      <c r="A3" s="3" t="inlineStr">
        <is>
          <t>Estimated fair value of the assets acquired for all business combinations</t>
        </is>
      </c>
    </row>
    <row r="4">
      <c r="A4" s="4" t="inlineStr">
        <is>
          <t>Current Assets</t>
        </is>
      </c>
      <c r="C4" s="5" t="n">
        <v>700909</v>
      </c>
    </row>
    <row r="5">
      <c r="A5" s="4" t="inlineStr">
        <is>
          <t>Property and Equipment</t>
        </is>
      </c>
      <c r="B5" s="5" t="n">
        <v>50000</v>
      </c>
      <c r="C5" s="6" t="n">
        <v>401208</v>
      </c>
    </row>
    <row r="6">
      <c r="A6" s="4" t="inlineStr">
        <is>
          <t>Security Deposit</t>
        </is>
      </c>
      <c r="C6" s="6" t="n">
        <v>23106</v>
      </c>
    </row>
    <row r="7">
      <c r="A7" s="4" t="inlineStr">
        <is>
          <t>Net Assets Acquired</t>
        </is>
      </c>
      <c r="B7" s="6" t="n">
        <v>4225000</v>
      </c>
      <c r="C7" s="6" t="n">
        <v>5955223</v>
      </c>
    </row>
    <row r="8">
      <c r="A8" s="4" t="inlineStr">
        <is>
          <t>Excess of Consideration over Net Assets Acquired</t>
        </is>
      </c>
      <c r="B8" s="6" t="n">
        <v>4490700</v>
      </c>
      <c r="C8" s="6" t="n">
        <v>5067882</v>
      </c>
    </row>
    <row r="9">
      <c r="A9" s="4" t="inlineStr">
        <is>
          <t>Total Consideration</t>
        </is>
      </c>
      <c r="B9" s="6" t="n">
        <v>8715700</v>
      </c>
      <c r="C9" s="6" t="n">
        <v>11023105</v>
      </c>
    </row>
    <row r="10">
      <c r="A10" s="4" t="inlineStr">
        <is>
          <t>Liabilities assumed in the acquisitions</t>
        </is>
      </c>
      <c r="B10" s="6" t="n">
        <v>0</v>
      </c>
    </row>
    <row r="11">
      <c r="A11" s="4" t="inlineStr">
        <is>
          <t>Goodwill expected to be deductible for tax purposes</t>
        </is>
      </c>
      <c r="B11" s="5" t="n">
        <v>15900000</v>
      </c>
    </row>
    <row r="12">
      <c r="A12" s="4" t="inlineStr">
        <is>
          <t>Term for goodwill expected to be deductible for tax purposes</t>
        </is>
      </c>
      <c r="B12" s="4" t="inlineStr">
        <is>
          <t>15 years</t>
        </is>
      </c>
    </row>
    <row r="13">
      <c r="A13" s="4" t="inlineStr">
        <is>
          <t>Noncompete Agreements [Member]</t>
        </is>
      </c>
    </row>
    <row r="14">
      <c r="A14" s="3" t="inlineStr">
        <is>
          <t>Estimated fair value of the assets acquired for all business combinations</t>
        </is>
      </c>
    </row>
    <row r="15">
      <c r="A15" s="4" t="inlineStr">
        <is>
          <t>Identifiable Intangible Assets</t>
        </is>
      </c>
      <c r="B15" s="5" t="n">
        <v>600000</v>
      </c>
      <c r="C15" s="6" t="n">
        <v>650000</v>
      </c>
    </row>
    <row r="16">
      <c r="A16" s="4" t="inlineStr">
        <is>
          <t>Contract-Based Intangible Assets [Member]</t>
        </is>
      </c>
    </row>
    <row r="17">
      <c r="A17" s="3" t="inlineStr">
        <is>
          <t>Estimated fair value of the assets acquired for all business combinations</t>
        </is>
      </c>
    </row>
    <row r="18">
      <c r="A18" s="4" t="inlineStr">
        <is>
          <t>Identifiable Intangible Assets</t>
        </is>
      </c>
      <c r="B18" s="5" t="n">
        <v>3575000</v>
      </c>
      <c r="C18" s="5" t="n">
        <v>418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 Gross</t>
        </is>
      </c>
      <c r="B4" s="5" t="n">
        <v>9549456</v>
      </c>
      <c r="D4" s="5" t="n">
        <v>7892594</v>
      </c>
      <c r="E4" s="5" t="n">
        <v>5692010</v>
      </c>
    </row>
    <row r="5">
      <c r="A5" s="4" t="inlineStr">
        <is>
          <t>Less: Accumulated Depreciation</t>
        </is>
      </c>
      <c r="B5" s="6" t="n">
        <v>-3358497</v>
      </c>
      <c r="D5" s="6" t="n">
        <v>-3096212</v>
      </c>
      <c r="E5" s="6" t="n">
        <v>-2237791</v>
      </c>
    </row>
    <row r="6">
      <c r="A6" s="4" t="inlineStr">
        <is>
          <t>Total Property and Equipment, Net</t>
        </is>
      </c>
      <c r="B6" s="6" t="n">
        <v>6190959</v>
      </c>
      <c r="D6" s="6" t="n">
        <v>4796382</v>
      </c>
      <c r="E6" s="6" t="n">
        <v>3454219</v>
      </c>
    </row>
    <row r="7">
      <c r="A7" s="4" t="inlineStr">
        <is>
          <t>Estimated total cost to complete the construction in progress</t>
        </is>
      </c>
      <c r="B7" s="6" t="n">
        <v>1500000</v>
      </c>
      <c r="D7" s="6" t="n">
        <v>1500000</v>
      </c>
    </row>
    <row r="8">
      <c r="A8" s="4" t="inlineStr">
        <is>
          <t>Depreciation expense</t>
        </is>
      </c>
      <c r="B8" s="6" t="n">
        <v>262285</v>
      </c>
      <c r="C8" s="5" t="n">
        <v>216395</v>
      </c>
      <c r="D8" s="6" t="n">
        <v>858421</v>
      </c>
      <c r="E8" s="6" t="n">
        <v>732552</v>
      </c>
    </row>
    <row r="9">
      <c r="A9" s="4" t="inlineStr">
        <is>
          <t>Leasehold Improvements</t>
        </is>
      </c>
    </row>
    <row r="10">
      <c r="A10" s="3" t="inlineStr">
        <is>
          <t>Property, Plant and Equipment [Line Items]</t>
        </is>
      </c>
    </row>
    <row r="11">
      <c r="A11" s="4" t="inlineStr">
        <is>
          <t>Property and Equipment, Gross</t>
        </is>
      </c>
      <c r="B11" s="6" t="n">
        <v>2725713</v>
      </c>
      <c r="D11" s="6" t="n">
        <v>2725713</v>
      </c>
      <c r="E11" s="6" t="n">
        <v>971558</v>
      </c>
    </row>
    <row r="12">
      <c r="A12" s="4" t="inlineStr">
        <is>
          <t>Vehicles</t>
        </is>
      </c>
    </row>
    <row r="13">
      <c r="A13" s="3" t="inlineStr">
        <is>
          <t>Property, Plant and Equipment [Line Items]</t>
        </is>
      </c>
    </row>
    <row r="14">
      <c r="A14" s="4" t="inlineStr">
        <is>
          <t>Property and Equipment, Gross</t>
        </is>
      </c>
      <c r="B14" s="6" t="n">
        <v>2823472</v>
      </c>
      <c r="D14" s="6" t="n">
        <v>2823472</v>
      </c>
      <c r="E14" s="6" t="n">
        <v>2823473</v>
      </c>
    </row>
    <row r="15">
      <c r="A15" s="4" t="inlineStr">
        <is>
          <t>Furniture and Equipment</t>
        </is>
      </c>
    </row>
    <row r="16">
      <c r="A16" s="3" t="inlineStr">
        <is>
          <t>Property, Plant and Equipment [Line Items]</t>
        </is>
      </c>
    </row>
    <row r="17">
      <c r="A17" s="4" t="inlineStr">
        <is>
          <t>Property and Equipment, Gross</t>
        </is>
      </c>
      <c r="B17" s="6" t="n">
        <v>2049685</v>
      </c>
      <c r="D17" s="6" t="n">
        <v>1983215</v>
      </c>
      <c r="E17" s="6" t="n">
        <v>1330185</v>
      </c>
    </row>
    <row r="18">
      <c r="A18" s="4" t="inlineStr">
        <is>
          <t>Construction in Progress</t>
        </is>
      </c>
    </row>
    <row r="19">
      <c r="A19" s="3" t="inlineStr">
        <is>
          <t>Property, Plant and Equipment [Line Items]</t>
        </is>
      </c>
    </row>
    <row r="20">
      <c r="A20" s="4" t="inlineStr">
        <is>
          <t>Property and Equipment, Gross</t>
        </is>
      </c>
      <c r="B20" s="5" t="n">
        <v>1950586</v>
      </c>
      <c r="D20" s="5" t="n">
        <v>360194</v>
      </c>
      <c r="E20" s="5" t="n">
        <v>56679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LONG TERM DEBT</t>
        </is>
      </c>
    </row>
    <row r="4">
      <c r="A4" s="4" t="inlineStr">
        <is>
          <t>Long-Term Debt, gross</t>
        </is>
      </c>
      <c r="B4" s="5" t="n">
        <v>27524939</v>
      </c>
      <c r="C4" s="5" t="n">
        <v>27706209</v>
      </c>
    </row>
    <row r="5">
      <c r="A5" s="4" t="inlineStr">
        <is>
          <t>Less: Unamortized Debt Issuance Costs</t>
        </is>
      </c>
      <c r="C5" s="6" t="n">
        <v>-376900</v>
      </c>
      <c r="D5" s="5" t="n">
        <v>-622256</v>
      </c>
    </row>
    <row r="6">
      <c r="A6" s="4" t="inlineStr">
        <is>
          <t>Total Long-Term Debt</t>
        </is>
      </c>
      <c r="B6" s="6" t="n">
        <v>27182607</v>
      </c>
      <c r="C6" s="6" t="n">
        <v>27329309</v>
      </c>
      <c r="D6" s="6" t="n">
        <v>16752762</v>
      </c>
    </row>
    <row r="7">
      <c r="A7" s="4" t="inlineStr">
        <is>
          <t>Less: Current Maturities</t>
        </is>
      </c>
      <c r="B7" s="6" t="n">
        <v>-992174</v>
      </c>
      <c r="C7" s="6" t="n">
        <v>-1004703</v>
      </c>
      <c r="D7" s="6" t="n">
        <v>-705054</v>
      </c>
    </row>
    <row r="8">
      <c r="A8" s="4" t="inlineStr">
        <is>
          <t>Long-Term Debt, Less Current Maturities</t>
        </is>
      </c>
      <c r="B8" s="6" t="n">
        <v>26190433</v>
      </c>
      <c r="C8" s="5" t="n">
        <v>26324606</v>
      </c>
      <c r="D8" s="6" t="n">
        <v>16047708</v>
      </c>
    </row>
    <row r="9">
      <c r="A9" s="4" t="inlineStr">
        <is>
          <t>Holdback payments term</t>
        </is>
      </c>
      <c r="C9" s="4" t="inlineStr">
        <is>
          <t>3 years</t>
        </is>
      </c>
    </row>
    <row r="10">
      <c r="A10" s="4" t="inlineStr">
        <is>
          <t>Various vehicle notes payable with Mercedes-Benz Financial Services</t>
        </is>
      </c>
    </row>
    <row r="11">
      <c r="A11" s="3" t="inlineStr">
        <is>
          <t>LONG TERM DEBT</t>
        </is>
      </c>
    </row>
    <row r="12">
      <c r="A12" s="4" t="inlineStr">
        <is>
          <t>Long-Term Debt, gross</t>
        </is>
      </c>
      <c r="B12" s="6" t="n">
        <v>237200</v>
      </c>
      <c r="C12" s="5" t="n">
        <v>257023</v>
      </c>
      <c r="D12" s="6" t="n">
        <v>310479</v>
      </c>
    </row>
    <row r="13">
      <c r="A13" s="4" t="inlineStr">
        <is>
          <t>Medical equipment note payable with Wells Fargo Equipment Finance with interest rate of 5.71%</t>
        </is>
      </c>
    </row>
    <row r="14">
      <c r="A14" s="3" t="inlineStr">
        <is>
          <t>LONG TERM DEBT</t>
        </is>
      </c>
    </row>
    <row r="15">
      <c r="A15" s="4" t="inlineStr">
        <is>
          <t>Long-Term Debt, gross</t>
        </is>
      </c>
      <c r="C15" s="6" t="n">
        <v>6286</v>
      </c>
      <c r="D15" s="6" t="n">
        <v>43021</v>
      </c>
    </row>
    <row r="16">
      <c r="A16" s="4" t="inlineStr">
        <is>
          <t>Monthly principal and interest payments</t>
        </is>
      </c>
      <c r="B16" s="5" t="n">
        <v>2961</v>
      </c>
      <c r="C16" s="5" t="n">
        <v>2961</v>
      </c>
    </row>
    <row r="17">
      <c r="A17" s="4" t="inlineStr">
        <is>
          <t>Interest rates</t>
        </is>
      </c>
      <c r="B17" s="4" t="inlineStr">
        <is>
          <t>5.71%</t>
        </is>
      </c>
      <c r="C17" s="4" t="inlineStr">
        <is>
          <t>5.71%</t>
        </is>
      </c>
    </row>
    <row r="18">
      <c r="A18" s="4" t="inlineStr">
        <is>
          <t>Medical equipment note payable with Wells Fargo Equipment Finance with interest rate of 5.82%</t>
        </is>
      </c>
    </row>
    <row r="19">
      <c r="A19" s="3" t="inlineStr">
        <is>
          <t>LONG TERM DEBT</t>
        </is>
      </c>
    </row>
    <row r="20">
      <c r="A20" s="4" t="inlineStr">
        <is>
          <t>Long-Term Debt, gross</t>
        </is>
      </c>
      <c r="D20" s="6" t="n">
        <v>5661</v>
      </c>
    </row>
    <row r="21">
      <c r="A21" s="4" t="inlineStr">
        <is>
          <t>Monthly principal and interest payments</t>
        </is>
      </c>
      <c r="C21" s="5" t="n">
        <v>1082</v>
      </c>
    </row>
    <row r="22">
      <c r="A22" s="4" t="inlineStr">
        <is>
          <t>Interest rates</t>
        </is>
      </c>
      <c r="C22" s="4" t="inlineStr">
        <is>
          <t>5.82%</t>
        </is>
      </c>
    </row>
    <row r="23">
      <c r="A23" s="4" t="inlineStr">
        <is>
          <t>Medical equipment note payable with Conestoga Equipment Finance Corp with interest rate of 7.88%</t>
        </is>
      </c>
    </row>
    <row r="24">
      <c r="A24" s="3" t="inlineStr">
        <is>
          <t>LONG TERM DEBT</t>
        </is>
      </c>
    </row>
    <row r="25">
      <c r="A25" s="4" t="inlineStr">
        <is>
          <t>Long-Term Debt, gross</t>
        </is>
      </c>
      <c r="C25" s="5" t="n">
        <v>2037</v>
      </c>
      <c r="D25" s="6" t="n">
        <v>11316</v>
      </c>
    </row>
    <row r="26">
      <c r="A26" s="4" t="inlineStr">
        <is>
          <t>Monthly principal and interest payments</t>
        </is>
      </c>
      <c r="B26" s="5" t="n">
        <v>818</v>
      </c>
      <c r="C26" s="5" t="n">
        <v>818</v>
      </c>
    </row>
    <row r="27">
      <c r="A27" s="4" t="inlineStr">
        <is>
          <t>Interest rates</t>
        </is>
      </c>
      <c r="B27" s="4" t="inlineStr">
        <is>
          <t>7.88%</t>
        </is>
      </c>
      <c r="C27" s="4" t="inlineStr">
        <is>
          <t>7.88%</t>
        </is>
      </c>
    </row>
    <row r="28">
      <c r="A28" s="4" t="inlineStr">
        <is>
          <t>Medical equipment note payable with Conestoga Equipment Finance Corp with interest rate of 7.74%</t>
        </is>
      </c>
    </row>
    <row r="29">
      <c r="A29" s="3" t="inlineStr">
        <is>
          <t>LONG TERM DEBT</t>
        </is>
      </c>
    </row>
    <row r="30">
      <c r="A30" s="4" t="inlineStr">
        <is>
          <t>Long-Term Debt, gross</t>
        </is>
      </c>
      <c r="D30" s="6" t="n">
        <v>4541</v>
      </c>
    </row>
    <row r="31">
      <c r="A31" s="4" t="inlineStr">
        <is>
          <t>Monthly principal and interest payments</t>
        </is>
      </c>
      <c r="C31" s="5" t="n">
        <v>844</v>
      </c>
    </row>
    <row r="32">
      <c r="A32" s="4" t="inlineStr">
        <is>
          <t>Interest rates</t>
        </is>
      </c>
      <c r="C32" s="4" t="inlineStr">
        <is>
          <t>7.74%</t>
        </is>
      </c>
    </row>
    <row r="33">
      <c r="A33" s="4" t="inlineStr">
        <is>
          <t>Asset purchase agreement holdback payable</t>
        </is>
      </c>
    </row>
    <row r="34">
      <c r="A34" s="3" t="inlineStr">
        <is>
          <t>LONG TERM DEBT</t>
        </is>
      </c>
    </row>
    <row r="35">
      <c r="A35" s="4" t="inlineStr">
        <is>
          <t>Long-Term Debt, gross</t>
        </is>
      </c>
      <c r="B35" s="5" t="n">
        <v>670087</v>
      </c>
      <c r="C35" s="5" t="n">
        <v>670087</v>
      </c>
      <c r="D35" s="6" t="n">
        <v>1000000</v>
      </c>
    </row>
    <row r="36">
      <c r="A36" s="4" t="inlineStr">
        <is>
          <t>Holdback payments term</t>
        </is>
      </c>
      <c r="B36" s="4" t="inlineStr">
        <is>
          <t>3 years</t>
        </is>
      </c>
      <c r="C36" s="4" t="inlineStr">
        <is>
          <t>3 years</t>
        </is>
      </c>
    </row>
    <row r="37">
      <c r="A37" s="4" t="inlineStr">
        <is>
          <t>Asset purchase agreement holdback</t>
        </is>
      </c>
    </row>
    <row r="38">
      <c r="A38" s="3" t="inlineStr">
        <is>
          <t>LONG TERM DEBT</t>
        </is>
      </c>
    </row>
    <row r="39">
      <c r="A39" s="4" t="inlineStr">
        <is>
          <t>Long-Term Debt, gross</t>
        </is>
      </c>
      <c r="B39" s="5" t="n">
        <v>422404</v>
      </c>
      <c r="C39" s="5" t="n">
        <v>422404</v>
      </c>
    </row>
    <row r="40">
      <c r="A40" s="4" t="inlineStr">
        <is>
          <t>Interest rates</t>
        </is>
      </c>
      <c r="B40" s="4" t="inlineStr">
        <is>
          <t>5.00%</t>
        </is>
      </c>
      <c r="C40" s="4" t="inlineStr">
        <is>
          <t>5.00%</t>
        </is>
      </c>
    </row>
    <row r="41">
      <c r="A41" s="4" t="inlineStr">
        <is>
          <t>Term loan payable due to White Oak Healthcare Finance</t>
        </is>
      </c>
    </row>
    <row r="42">
      <c r="A42" s="3" t="inlineStr">
        <is>
          <t>LONG TERM DEBT</t>
        </is>
      </c>
    </row>
    <row r="43">
      <c r="A43" s="4" t="inlineStr">
        <is>
          <t>Long-Term Debt, gross</t>
        </is>
      </c>
      <c r="B43" s="5" t="n">
        <v>24031102</v>
      </c>
      <c r="C43" s="5" t="n">
        <v>24184227</v>
      </c>
      <c r="D43" s="5" t="n">
        <v>16000000</v>
      </c>
    </row>
    <row r="44">
      <c r="A44" s="4" t="inlineStr">
        <is>
          <t>Interest rates</t>
        </is>
      </c>
      <c r="B44" s="4" t="inlineStr">
        <is>
          <t>2.25%</t>
        </is>
      </c>
      <c r="C44" s="4" t="inlineStr">
        <is>
          <t>2.25%</t>
        </is>
      </c>
    </row>
    <row r="45">
      <c r="A45" s="4" t="inlineStr">
        <is>
          <t>Payroll Protection Plan loan from Chase Bank</t>
        </is>
      </c>
    </row>
    <row r="46">
      <c r="A46" s="3" t="inlineStr">
        <is>
          <t>LONG TERM DEBT</t>
        </is>
      </c>
    </row>
    <row r="47">
      <c r="A47" s="4" t="inlineStr">
        <is>
          <t>Long-Term Debt, gross</t>
        </is>
      </c>
      <c r="B47" s="5" t="n">
        <v>2164145</v>
      </c>
      <c r="C47" s="5" t="n">
        <v>2164145</v>
      </c>
    </row>
    <row r="48">
      <c r="A48" s="4" t="inlineStr">
        <is>
          <t>Interest rates</t>
        </is>
      </c>
      <c r="B48" s="4" t="inlineStr">
        <is>
          <t>0.98%</t>
        </is>
      </c>
      <c r="C48" s="4" t="inlineStr">
        <is>
          <t>0.98%</t>
        </is>
      </c>
    </row>
    <row r="49">
      <c r="A49" s="4" t="inlineStr">
        <is>
          <t>Minimum | Various vehicle notes payable with Mercedes-Benz Financial Services</t>
        </is>
      </c>
    </row>
    <row r="50">
      <c r="A50" s="3" t="inlineStr">
        <is>
          <t>LONG TERM DEBT</t>
        </is>
      </c>
    </row>
    <row r="51">
      <c r="A51" s="4" t="inlineStr">
        <is>
          <t>Monthly principal and interest payments</t>
        </is>
      </c>
      <c r="B51" s="5" t="n">
        <v>607</v>
      </c>
      <c r="C51" s="5" t="n">
        <v>607</v>
      </c>
    </row>
    <row r="52">
      <c r="A52" s="4" t="inlineStr">
        <is>
          <t>Interest rates</t>
        </is>
      </c>
      <c r="B52" s="4" t="inlineStr">
        <is>
          <t>3.99%</t>
        </is>
      </c>
      <c r="C52" s="4" t="inlineStr">
        <is>
          <t>3.99%</t>
        </is>
      </c>
    </row>
    <row r="53">
      <c r="A53" s="4" t="inlineStr">
        <is>
          <t>Minimum | LIBOR | Term loan payable due to White Oak Healthcare Finance</t>
        </is>
      </c>
    </row>
    <row r="54">
      <c r="A54" s="3" t="inlineStr">
        <is>
          <t>LONG TERM DEBT</t>
        </is>
      </c>
    </row>
    <row r="55">
      <c r="A55" s="4" t="inlineStr">
        <is>
          <t>Applicable margin on variable rate</t>
        </is>
      </c>
      <c r="B55" s="4" t="inlineStr">
        <is>
          <t>5.00%</t>
        </is>
      </c>
      <c r="C55" s="4" t="inlineStr">
        <is>
          <t>5.00%</t>
        </is>
      </c>
    </row>
    <row r="56">
      <c r="A56" s="4" t="inlineStr">
        <is>
          <t>Maximum | Various vehicle notes payable with Mercedes-Benz Financial Services</t>
        </is>
      </c>
    </row>
    <row r="57">
      <c r="A57" s="3" t="inlineStr">
        <is>
          <t>LONG TERM DEBT</t>
        </is>
      </c>
    </row>
    <row r="58">
      <c r="A58" s="4" t="inlineStr">
        <is>
          <t>Monthly principal and interest payments</t>
        </is>
      </c>
      <c r="B58" s="5" t="n">
        <v>996</v>
      </c>
      <c r="C58" s="5" t="n">
        <v>996</v>
      </c>
    </row>
    <row r="59">
      <c r="A59" s="4" t="inlineStr">
        <is>
          <t>Interest rates</t>
        </is>
      </c>
      <c r="B59" s="4" t="inlineStr">
        <is>
          <t>5.75%</t>
        </is>
      </c>
      <c r="C59" s="4" t="inlineStr">
        <is>
          <t>5.75%</t>
        </is>
      </c>
    </row>
    <row r="60">
      <c r="A60" s="4" t="inlineStr">
        <is>
          <t>Maximum | LIBOR | Term loan payable due to White Oak Healthcare Finance</t>
        </is>
      </c>
    </row>
    <row r="61">
      <c r="A61" s="3" t="inlineStr">
        <is>
          <t>LONG TERM DEBT</t>
        </is>
      </c>
    </row>
    <row r="62">
      <c r="A62" s="4" t="inlineStr">
        <is>
          <t>Applicable margin on variable rate</t>
        </is>
      </c>
      <c r="B62" s="4" t="inlineStr">
        <is>
          <t>6.00%</t>
        </is>
      </c>
      <c r="C62" s="4" t="inlineStr">
        <is>
          <t>6.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 TERM DEBT - Future maturities of long-term debt (Details) - USD ($)</t>
        </is>
      </c>
      <c r="B1" s="2" t="inlineStr">
        <is>
          <t>Mar. 31, 2021</t>
        </is>
      </c>
      <c r="C1" s="2" t="inlineStr">
        <is>
          <t>Dec. 31, 2020</t>
        </is>
      </c>
    </row>
    <row r="2">
      <c r="A2" s="3" t="inlineStr">
        <is>
          <t>Future maturities of long-term debt</t>
        </is>
      </c>
    </row>
    <row r="3">
      <c r="A3" s="4" t="inlineStr">
        <is>
          <t>2021</t>
        </is>
      </c>
      <c r="B3" s="5" t="n">
        <v>3143563</v>
      </c>
      <c r="C3" s="5" t="n">
        <v>1004703</v>
      </c>
    </row>
    <row r="4">
      <c r="A4" s="4" t="inlineStr">
        <is>
          <t>2022</t>
        </is>
      </c>
      <c r="B4" s="6" t="n">
        <v>1056997</v>
      </c>
      <c r="C4" s="6" t="n">
        <v>3147262</v>
      </c>
    </row>
    <row r="5">
      <c r="A5" s="4" t="inlineStr">
        <is>
          <t>2023</t>
        </is>
      </c>
      <c r="B5" s="6" t="n">
        <v>22488676</v>
      </c>
      <c r="C5" s="6" t="n">
        <v>1056997</v>
      </c>
    </row>
    <row r="6">
      <c r="A6" s="4" t="inlineStr">
        <is>
          <t>2024</t>
        </is>
      </c>
      <c r="B6" s="6" t="n">
        <v>6492</v>
      </c>
      <c r="C6" s="6" t="n">
        <v>22490755</v>
      </c>
    </row>
    <row r="7">
      <c r="A7" s="4" t="inlineStr">
        <is>
          <t>2025</t>
        </is>
      </c>
      <c r="C7" s="6" t="n">
        <v>6492</v>
      </c>
    </row>
    <row r="8">
      <c r="A8" s="4" t="inlineStr">
        <is>
          <t>Total Long-Term Debt</t>
        </is>
      </c>
      <c r="B8" s="5" t="n">
        <v>27524939</v>
      </c>
      <c r="C8" s="5" t="n">
        <v>277062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 TERM DEBT - Additional information (Details) - USD ($)</t>
        </is>
      </c>
      <c r="B1" s="2" t="inlineStr">
        <is>
          <t>Dec. 10, 2020</t>
        </is>
      </c>
      <c r="C1" s="2" t="inlineStr">
        <is>
          <t>May 01, 2020</t>
        </is>
      </c>
      <c r="D1" s="2" t="inlineStr">
        <is>
          <t>Aug. 14, 2019</t>
        </is>
      </c>
      <c r="E1" s="2" t="inlineStr">
        <is>
          <t>Mar. 31, 2021</t>
        </is>
      </c>
      <c r="F1" s="2" t="inlineStr">
        <is>
          <t>Mar. 31, 2020</t>
        </is>
      </c>
      <c r="G1" s="2" t="inlineStr">
        <is>
          <t>Dec. 31, 2020</t>
        </is>
      </c>
      <c r="H1" s="2" t="inlineStr">
        <is>
          <t>Dec. 31, 2019</t>
        </is>
      </c>
      <c r="I1" s="2" t="inlineStr">
        <is>
          <t>Dec. 09, 2020</t>
        </is>
      </c>
    </row>
    <row r="2">
      <c r="A2" s="3" t="inlineStr">
        <is>
          <t>Debt Instrument [Line Items]</t>
        </is>
      </c>
    </row>
    <row r="3">
      <c r="A3" s="4" t="inlineStr">
        <is>
          <t>Deferred financing costs</t>
        </is>
      </c>
      <c r="G3" s="5" t="n">
        <v>376900</v>
      </c>
      <c r="H3" s="5" t="n">
        <v>622256</v>
      </c>
    </row>
    <row r="4">
      <c r="A4" s="4" t="inlineStr">
        <is>
          <t>Repayments of revolving loan commitment</t>
        </is>
      </c>
      <c r="H4" s="6" t="n">
        <v>1350000</v>
      </c>
    </row>
    <row r="5">
      <c r="A5" s="4" t="inlineStr">
        <is>
          <t>Payments for acquisition</t>
        </is>
      </c>
      <c r="G5" s="6" t="n">
        <v>2565700</v>
      </c>
      <c r="H5" s="6" t="n">
        <v>10023106</v>
      </c>
    </row>
    <row r="6">
      <c r="A6" s="4" t="inlineStr">
        <is>
          <t>Payments of debt issuance costs</t>
        </is>
      </c>
      <c r="H6" s="6" t="n">
        <v>125000</v>
      </c>
    </row>
    <row r="7">
      <c r="A7" s="4" t="inlineStr">
        <is>
          <t>Loss on extinguishment of debt</t>
        </is>
      </c>
      <c r="G7" s="6" t="n">
        <v>-451496</v>
      </c>
    </row>
    <row r="8">
      <c r="A8" s="4" t="inlineStr">
        <is>
          <t>Amount of holdback to be paid out over three years after closing</t>
        </is>
      </c>
      <c r="G8" s="5" t="n">
        <v>1000000</v>
      </c>
    </row>
    <row r="9">
      <c r="A9" s="4" t="inlineStr">
        <is>
          <t>Holdback payments term</t>
        </is>
      </c>
      <c r="G9" s="4" t="inlineStr">
        <is>
          <t>3 years</t>
        </is>
      </c>
    </row>
    <row r="10">
      <c r="A10" s="4" t="inlineStr">
        <is>
          <t>Long-Term Debt, gross</t>
        </is>
      </c>
      <c r="E10" s="5" t="n">
        <v>27524939</v>
      </c>
      <c r="G10" s="5" t="n">
        <v>27706209</v>
      </c>
    </row>
    <row r="11">
      <c r="A11" s="4" t="inlineStr">
        <is>
          <t>Little Havana Two</t>
        </is>
      </c>
    </row>
    <row r="12">
      <c r="A12" s="3" t="inlineStr">
        <is>
          <t>Debt Instrument [Line Items]</t>
        </is>
      </c>
    </row>
    <row r="13">
      <c r="A13" s="4" t="inlineStr">
        <is>
          <t>Payments for acquisition</t>
        </is>
      </c>
      <c r="B13" s="5" t="n">
        <v>4125000</v>
      </c>
    </row>
    <row r="14">
      <c r="A14" s="4" t="inlineStr">
        <is>
          <t>Tamarac</t>
        </is>
      </c>
    </row>
    <row r="15">
      <c r="A15" s="3" t="inlineStr">
        <is>
          <t>Debt Instrument [Line Items]</t>
        </is>
      </c>
    </row>
    <row r="16">
      <c r="A16" s="4" t="inlineStr">
        <is>
          <t>Amount of holdback to be paid out over three years after closing</t>
        </is>
      </c>
      <c r="E16" s="5" t="n">
        <v>1000000</v>
      </c>
      <c r="G16" s="5" t="n">
        <v>1000000</v>
      </c>
    </row>
    <row r="17">
      <c r="A17" s="4" t="inlineStr">
        <is>
          <t>Holdback payments term</t>
        </is>
      </c>
      <c r="E17" s="4" t="inlineStr">
        <is>
          <t>3 years</t>
        </is>
      </c>
      <c r="G17" s="4" t="inlineStr">
        <is>
          <t>3 years</t>
        </is>
      </c>
    </row>
    <row r="18">
      <c r="A18" s="4" t="inlineStr">
        <is>
          <t>Loan and security agreement</t>
        </is>
      </c>
    </row>
    <row r="19">
      <c r="A19" s="3" t="inlineStr">
        <is>
          <t>Debt Instrument [Line Items]</t>
        </is>
      </c>
    </row>
    <row r="20">
      <c r="A20" s="4" t="inlineStr">
        <is>
          <t>Total loan commitment</t>
        </is>
      </c>
      <c r="D20" s="5" t="n">
        <v>18500000</v>
      </c>
    </row>
    <row r="21">
      <c r="A21" s="4" t="inlineStr">
        <is>
          <t>Interest rates</t>
        </is>
      </c>
      <c r="D21" s="4" t="inlineStr">
        <is>
          <t>2.25%</t>
        </is>
      </c>
    </row>
    <row r="22">
      <c r="A22" s="4" t="inlineStr">
        <is>
          <t>Deferred financing costs</t>
        </is>
      </c>
      <c r="B22" s="6" t="n">
        <v>382000</v>
      </c>
    </row>
    <row r="23">
      <c r="A23" s="4" t="inlineStr">
        <is>
          <t>Increase in borrowing</t>
        </is>
      </c>
      <c r="B23" s="6" t="n">
        <v>8500000</v>
      </c>
    </row>
    <row r="24">
      <c r="A24" s="4" t="inlineStr">
        <is>
          <t>Payments of debt issuance costs</t>
        </is>
      </c>
      <c r="B24" s="6" t="n">
        <v>400000</v>
      </c>
    </row>
    <row r="25">
      <c r="A25" s="4" t="inlineStr">
        <is>
          <t>Interest expense</t>
        </is>
      </c>
      <c r="E25" s="5" t="n">
        <v>467000</v>
      </c>
      <c r="F25" s="5" t="n">
        <v>370000</v>
      </c>
      <c r="G25" s="5" t="n">
        <v>1400000</v>
      </c>
    </row>
    <row r="26">
      <c r="A26" s="4" t="inlineStr">
        <is>
          <t>Loss on extinguishment of debt</t>
        </is>
      </c>
      <c r="G26" s="5" t="n">
        <v>450000</v>
      </c>
    </row>
    <row r="27">
      <c r="A27" s="4" t="inlineStr">
        <is>
          <t>Threshold period to calculate consolidated excess cash flow</t>
        </is>
      </c>
      <c r="E27" s="4" t="inlineStr">
        <is>
          <t>120 days</t>
        </is>
      </c>
      <c r="G27" s="4" t="inlineStr">
        <is>
          <t>120 days</t>
        </is>
      </c>
    </row>
    <row r="28">
      <c r="A28" s="4" t="inlineStr">
        <is>
          <t>Loan and security agreement | Little Havana Two</t>
        </is>
      </c>
    </row>
    <row r="29">
      <c r="A29" s="3" t="inlineStr">
        <is>
          <t>Debt Instrument [Line Items]</t>
        </is>
      </c>
    </row>
    <row r="30">
      <c r="A30" s="4" t="inlineStr">
        <is>
          <t>Payments for acquisition</t>
        </is>
      </c>
      <c r="B30" s="6" t="n">
        <v>4000000</v>
      </c>
    </row>
    <row r="31">
      <c r="A31" s="4" t="inlineStr">
        <is>
          <t>Term loan</t>
        </is>
      </c>
    </row>
    <row r="32">
      <c r="A32" s="3" t="inlineStr">
        <is>
          <t>Debt Instrument [Line Items]</t>
        </is>
      </c>
    </row>
    <row r="33">
      <c r="A33" s="4" t="inlineStr">
        <is>
          <t>Total loan commitment</t>
        </is>
      </c>
      <c r="B33" s="6" t="n">
        <v>24500000</v>
      </c>
      <c r="D33" s="5" t="n">
        <v>16000000</v>
      </c>
      <c r="I33" s="5" t="n">
        <v>16000000</v>
      </c>
    </row>
    <row r="34">
      <c r="A34" s="4" t="inlineStr">
        <is>
          <t>Deferred financing costs</t>
        </is>
      </c>
      <c r="D34" s="6" t="n">
        <v>691395</v>
      </c>
      <c r="G34" s="5" t="n">
        <v>382000</v>
      </c>
    </row>
    <row r="35">
      <c r="A35" s="4" t="inlineStr">
        <is>
          <t>Increase in borrowing</t>
        </is>
      </c>
      <c r="B35" s="6" t="n">
        <v>8500000</v>
      </c>
    </row>
    <row r="36">
      <c r="A36" s="4" t="inlineStr">
        <is>
          <t>Proceeds from issuance of debt</t>
        </is>
      </c>
      <c r="G36" s="5" t="n">
        <v>16000000</v>
      </c>
    </row>
    <row r="37">
      <c r="A37" s="4" t="inlineStr">
        <is>
          <t>Revolving loan commitment</t>
        </is>
      </c>
    </row>
    <row r="38">
      <c r="A38" s="3" t="inlineStr">
        <is>
          <t>Debt Instrument [Line Items]</t>
        </is>
      </c>
    </row>
    <row r="39">
      <c r="A39" s="4" t="inlineStr">
        <is>
          <t>Total loan commitment</t>
        </is>
      </c>
      <c r="D39" s="5" t="n">
        <v>2500000</v>
      </c>
    </row>
    <row r="40">
      <c r="A40" s="4" t="inlineStr">
        <is>
          <t>Repayments of revolving loan commitment</t>
        </is>
      </c>
      <c r="B40" s="5" t="n">
        <v>2500000</v>
      </c>
    </row>
    <row r="41">
      <c r="A41" s="4" t="inlineStr">
        <is>
          <t>Asset purchase agreement holdback payable</t>
        </is>
      </c>
    </row>
    <row r="42">
      <c r="A42" s="3" t="inlineStr">
        <is>
          <t>Debt Instrument [Line Items]</t>
        </is>
      </c>
    </row>
    <row r="43">
      <c r="A43" s="4" t="inlineStr">
        <is>
          <t>Holdback payments term</t>
        </is>
      </c>
      <c r="E43" s="4" t="inlineStr">
        <is>
          <t>3 years</t>
        </is>
      </c>
      <c r="G43" s="4" t="inlineStr">
        <is>
          <t>3 years</t>
        </is>
      </c>
    </row>
    <row r="44">
      <c r="A44" s="4" t="inlineStr">
        <is>
          <t>Long-Term Debt, gross</t>
        </is>
      </c>
      <c r="E44" s="5" t="n">
        <v>670087</v>
      </c>
      <c r="G44" s="5" t="n">
        <v>670087</v>
      </c>
      <c r="H44" s="5" t="n">
        <v>1000000</v>
      </c>
    </row>
    <row r="45">
      <c r="A45" s="4" t="inlineStr">
        <is>
          <t>Minimum | Term loan</t>
        </is>
      </c>
    </row>
    <row r="46">
      <c r="A46" s="3" t="inlineStr">
        <is>
          <t>Debt Instrument [Line Items]</t>
        </is>
      </c>
    </row>
    <row r="47">
      <c r="A47" s="4" t="inlineStr">
        <is>
          <t>Required amortization percentage</t>
        </is>
      </c>
      <c r="C47" s="4" t="inlineStr">
        <is>
          <t>2.50%</t>
        </is>
      </c>
    </row>
    <row r="48">
      <c r="A48" s="4" t="inlineStr">
        <is>
          <t>Maximum | Term loan</t>
        </is>
      </c>
    </row>
    <row r="49">
      <c r="A49" s="3" t="inlineStr">
        <is>
          <t>Debt Instrument [Line Items]</t>
        </is>
      </c>
    </row>
    <row r="50">
      <c r="A50" s="4" t="inlineStr">
        <is>
          <t>Required amortization percentage</t>
        </is>
      </c>
      <c r="C50" s="4" t="inlineStr">
        <is>
          <t>10.00%</t>
        </is>
      </c>
    </row>
    <row r="51">
      <c r="A51" s="4" t="inlineStr">
        <is>
          <t>LIBOR | Loan and security agreement</t>
        </is>
      </c>
    </row>
    <row r="52">
      <c r="A52" s="3" t="inlineStr">
        <is>
          <t>Debt Instrument [Line Items]</t>
        </is>
      </c>
    </row>
    <row r="53">
      <c r="A53" s="4" t="inlineStr">
        <is>
          <t>Applicable margin on variable rate</t>
        </is>
      </c>
      <c r="D53" s="4" t="inlineStr">
        <is>
          <t>6.00%</t>
        </is>
      </c>
    </row>
    <row r="54">
      <c r="A54" s="4" t="inlineStr">
        <is>
          <t>Applicable margin, floor</t>
        </is>
      </c>
      <c r="D54" s="4" t="inlineStr">
        <is>
          <t>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Mar. 31, 2021</t>
        </is>
      </c>
      <c r="C2" s="2" t="inlineStr">
        <is>
          <t>Dec. 31, 2020</t>
        </is>
      </c>
    </row>
    <row r="3">
      <c r="A3" s="3" t="inlineStr">
        <is>
          <t>BUSINESS COMBINATIONS</t>
        </is>
      </c>
    </row>
    <row r="4">
      <c r="A4" s="4" t="inlineStr">
        <is>
          <t>BUSINESS COMBINATIONS</t>
        </is>
      </c>
      <c r="B4" s="4" t="inlineStr">
        <is>
          <t>NOTE 5. BUSINESS COMBINATIONS
Reverse Recapitalization
On December 18, 2020, DFHT, CareMax, IMC and Deerfield Partners, LLP (“Deerfield”) entered into a Business Combination agreement. After completion of the closing of the business combination (the “Business Combination”), the combined company will operate under the name CareMax.
Pursuant to the Business Combination agreement, DFHT will acquire all of the issued and outstanding equity interests of CareMax and IMC in exchange for a combination of cash and equity consideration in the form of Class A common shares of DFHT. As discussed further in Note 12. Subsequent Events, the Business Combination was consummated on June 8, 2021.
An additional 3,500,000 and 2,900,000 shares of DFHT Class A Common Stock (the “Earnout Shares”) are payable after the Closing to the members of the CareMax Group and IMC Parent, respectively, upon satisfaction of certain conditions. The fair value of the Earnout Shares is included in the estimated fair value of the consideration payable at closing.
The acquisition of CareMax will be accounted for as a reverse recapitalization in which CareMax has been determined to be the accounting acquirer. The acquisition of IMC will be accounted for as a business combination in accordance with ASC 805, Business Combinations .
Completed Business Combinations
On December 10, 2020, CareMax purchased the operations of and a 100% controlling financial interest in Clinica Las Americas Inc. which constitutes a business, (now operating as CareMax Medical Center of Little Havana II, LLC) through an agreement with the shareholders of Clinica Las Americas Inc. The purchase price consisted of cash of $4,125,000 plus an additional contingent payment of $875,000 for achieving certain threshold member enrollment and medical loss ratios during the threshold enrollment period. The agreement also calls for up to four additional contingent payments of $175,000 for achieving increasingly higher enrollment thresholds during the threshold enrollment period. This additional consideration is recorded in Accrued Expenses in the combined statement of operations.
On July 30, 2020, CareMax purchased the operations of and 100% controlling financial interest in Cardona Medical Center Inc. which constitutes a business, (now operating as CareMax Medical Center of Little Havana, LLC, “Little Havana”) through an agreement with the shareholder of Cardona Medical Center Inc. The purchase price was $3,015,700 which includes a promissory note executed by the Company for $450,000 at 5% interest per annum. The promissory note is included in Long Term Debt on the combined balance sheets. Interest expense was $5,625 for the three months ended March 31, 2021.</t>
        </is>
      </c>
      <c r="C4" s="4" t="inlineStr">
        <is>
          <t>NOTE 5. BUSINESS COMBINATIONS
Pending Reverse Recapitalization
On December 18, 2020, Deerfield Healthcare Technology Acquisitions Corp.(“DFHT”), CareMax Medical Group, LLC (“CareMax”), IMC Medical Group Holdings, LLC (“IMC”), the CareMax Group, IMC Holdings, LLC (“IMC Parent”), and Deerfield Partners, LLP (“Deerfield”) entered into a Business Combination agreement. The closing is expected to occur in the first or second quarter of 2021. After completion of the closing of the Business Combination, the combined company will operate under the name CareMax. Pursuant to the agreement, DFHT will acquire all of the issued and outstanding equity interests of CareMax and IMC in exchange for a combination of cash and equity consideration in the form of Class A common shares of DFHT.
The aggregate consideration payable at the closing of the Business Combination to the members of CareMax and IMC will be approximately $364 million and $250 million, respectively, subject to the purchase price adjustments as set forth in the Business Combination Agreement (the “Closing Merger Consideration”). The Closing Merger Consideration is required to comprise of 68% and 45% in cash for each of the members of CareMax and IMC, respectively, with the remainder of the Closing Merger Consideration comprising DFHT Class A Common Stock, valued at $10.00 per share.
An additional 3,500,000 and 2,900,000 shares of DFHT Class A Common Stock (the “Earnout Shares”) are payable after the Closing to the members of the CareMax Group and IMC Parent, respectively, upon satisfaction of certain conditions.
Completed Business Combinations
On December 10, 2020, CareMax purchased the operations of and 100% controlling financial interest in Clinica Las Americas Inc. which constitutes a business, (now operating as CareMax Medical Center of Little Havana II, LLC) through an agreement with the shareholders of Clinica Las Americas Inc. The purchase price consisted of cash of $4,125,000 plus an additional contingent payment of $875,000 for achieving certain threshold member enrollment and medical loss ratios during the threshold enrollment period. The agreement also calls for up to four additional contingent payments of $175,000 for achieving increasingly higher enrollment thresholds during the threshold enrollment period. This additional consideration is recorded in Accrued Expenses in the combined statement of operations. The revenue and net loss of Little Havana II since acquisition that are included in these combined financial statements are approximately $0.5 million and $0.3 million, respectively. The financial results for the Little Havana I acquisition for the periods prior to the acquisition would not materially change pro forma results. As a result, they are excluded from the pro forma presentation in Note 14.
On July 30, 2020, CareMax purchased the operations of and 100% controlling financial interest in Cardona Medical Center Inc. which constitutes a business, (now operating as CareMax Medical Center of Little Havana, LLC, “Little Havana”) through an agreement with the shareholder of Cardona Medical Center Inc. The purchase price was $3,015,700 which includes a promissory note executed by the Company for $450,000 at 5% interest per annum. The promissory note is included in Long Term Debt on the combined balance sheets. Interest expense was $8,876 for the year ended December 31, 2020. The revenue and net loss of Little Havana since acquisition that are included in these combined financial statements are approximately $1.5 million and $0.5 million, respectively.
On August 14, 2019, CareMax purchased the assets of New Life Health Group Inc (New Life),(100%), now operating as Tamarac, through an asset purchase agreement with New Life’s shareholders. The purchase price was $10,000,000, plus a possible $1,000,000 in additional compensation (“earn out”.) The $1,000,000 earn-out was earned and paid during the year ended December 31, 2020. Under the agreement, there was a $1,000,000 holdback to be paid out over three years after closing which is included in long-term debt. For the year ended December 31, 2020, one payment of approximately $330,000 was made from the holdback.
The estimated fair value of the assets acquired for all business combinations during the years ended December 31, 2020 and 2019 consisted of the following as of the acquisition date:
2020
2019
Current Assets
$
—
$
700,909
Property and Equipment
50,000
401,208
Security Deposit
—
23,106
Identifiable Intangible Assets:
Non-compete agreements
650,000
Risk Contracts
3,575,000
4,180,000
Net Assets Acquired
4,225,000
5,955,223
Excess of Consideration over Net Assets Acquired
4,490,700
5,067,882
Total Consideration
$
8,715,700
$
11,023,105
No liabilities were assumed in the acquisitions. The excess of consideration paid over the net assets acquired is considered goodwill. The total amount of goodwill that is expected to be deductible for tax purposes is $15.9 million over a period of 15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METHOD INVESTMENTS, VARIABLE INTEREST ENTITIES AND RELATED PARTY TRANSACTIONS (Details) - Care Smile, LLC - USD ($)</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Equity Method Investments [Line Items]</t>
        </is>
      </c>
    </row>
    <row r="4">
      <c r="A4" s="4" t="inlineStr">
        <is>
          <t>Ownership interest which is accounted for under the equity method</t>
        </is>
      </c>
      <c r="B4" s="4" t="inlineStr">
        <is>
          <t>49.00%</t>
        </is>
      </c>
      <c r="C4" s="4" t="inlineStr">
        <is>
          <t>49.00%</t>
        </is>
      </c>
    </row>
    <row r="5">
      <c r="A5" s="4" t="inlineStr">
        <is>
          <t>Balance of the equity investment</t>
        </is>
      </c>
      <c r="B5" s="5" t="n">
        <v>0</v>
      </c>
      <c r="C5" s="5" t="n">
        <v>0</v>
      </c>
      <c r="D5" s="5" t="n">
        <v>0</v>
      </c>
    </row>
    <row r="6">
      <c r="A6" s="4" t="inlineStr">
        <is>
          <t>Contributions to equity method investee</t>
        </is>
      </c>
      <c r="B6" s="5" t="n">
        <v>0</v>
      </c>
      <c r="C6" s="6" t="n">
        <v>0</v>
      </c>
      <c r="D6" s="6" t="n">
        <v>0</v>
      </c>
    </row>
    <row r="7">
      <c r="A7" s="4" t="inlineStr">
        <is>
          <t>Distributions from equity method investee</t>
        </is>
      </c>
      <c r="C7" s="5" t="n">
        <v>0</v>
      </c>
      <c r="D7" s="5" t="n">
        <v>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VARIABLE INTEREST ENTITIES AND RELATED PARTY TRANSACTIONS - Financi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quity Method Investment, Summarized Financial Information [Abstract]</t>
        </is>
      </c>
    </row>
    <row r="4">
      <c r="A4" s="4" t="inlineStr">
        <is>
          <t>Net Income (Loss)</t>
        </is>
      </c>
      <c r="B4" s="5" t="n">
        <v>1301696</v>
      </c>
      <c r="C4" s="5" t="n">
        <v>3260810</v>
      </c>
      <c r="D4" s="5" t="n">
        <v>7600903</v>
      </c>
      <c r="E4" s="5" t="n">
        <v>6018657</v>
      </c>
    </row>
    <row r="5">
      <c r="A5" s="4" t="inlineStr">
        <is>
          <t>Total Assets</t>
        </is>
      </c>
      <c r="B5" s="6" t="n">
        <v>40971027</v>
      </c>
      <c r="D5" s="6" t="n">
        <v>38503148</v>
      </c>
      <c r="E5" s="6" t="n">
        <v>24330974</v>
      </c>
    </row>
    <row r="6">
      <c r="A6" s="4" t="inlineStr">
        <is>
          <t>Total Liabilities</t>
        </is>
      </c>
      <c r="B6" s="6" t="n">
        <v>32942672</v>
      </c>
      <c r="D6" s="6" t="n">
        <v>31776489</v>
      </c>
      <c r="E6" s="6" t="n">
        <v>19384909</v>
      </c>
    </row>
    <row r="7">
      <c r="A7" s="4" t="inlineStr">
        <is>
          <t>Care Smile, LLC</t>
        </is>
      </c>
    </row>
    <row r="8">
      <c r="A8" s="3" t="inlineStr">
        <is>
          <t>Equity Method Investment, Summarized Financial Information [Abstract]</t>
        </is>
      </c>
    </row>
    <row r="9">
      <c r="A9" s="4" t="inlineStr">
        <is>
          <t>Net Income (Loss)</t>
        </is>
      </c>
      <c r="D9" s="6" t="n">
        <v>-96927</v>
      </c>
      <c r="E9" s="6" t="n">
        <v>-20630</v>
      </c>
    </row>
    <row r="10">
      <c r="A10" s="4" t="inlineStr">
        <is>
          <t>Total Assets</t>
        </is>
      </c>
      <c r="B10" s="6" t="n">
        <v>93591</v>
      </c>
      <c r="D10" s="6" t="n">
        <v>93720</v>
      </c>
    </row>
    <row r="11">
      <c r="A11" s="4" t="inlineStr">
        <is>
          <t>Total Liabilities</t>
        </is>
      </c>
      <c r="B11" s="5" t="n">
        <v>243833</v>
      </c>
      <c r="D11" s="5" t="n">
        <v>243926</v>
      </c>
      <c r="E11" s="5" t="n">
        <v>53278</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VARIABLE INTEREST ENTITIES AND RELATED PARTY TRANSACTION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are Smile, LLC</t>
        </is>
      </c>
    </row>
    <row r="4">
      <c r="A4" s="3" t="inlineStr">
        <is>
          <t>Related Party Transaction [Line Items]</t>
        </is>
      </c>
    </row>
    <row r="5">
      <c r="A5" s="4" t="inlineStr">
        <is>
          <t>Total capitation payments</t>
        </is>
      </c>
      <c r="B5" s="5" t="n">
        <v>0</v>
      </c>
      <c r="C5" s="5" t="n">
        <v>182000</v>
      </c>
      <c r="D5" s="5" t="n">
        <v>222000</v>
      </c>
      <c r="E5" s="5" t="n">
        <v>637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0" customWidth="1" min="2" max="2"/>
    <col width="19" customWidth="1" min="3" max="3"/>
    <col width="18" customWidth="1" min="4" max="4"/>
  </cols>
  <sheetData>
    <row r="1">
      <c r="A1" s="1" t="inlineStr">
        <is>
          <t>EQUITY (Details)</t>
        </is>
      </c>
      <c r="B1" s="2" t="inlineStr">
        <is>
          <t>Jan. 25, 2013shares</t>
        </is>
      </c>
      <c r="C1" s="2" t="inlineStr">
        <is>
          <t>May 07, 2009shares</t>
        </is>
      </c>
      <c r="D1" s="2" t="inlineStr">
        <is>
          <t>Dec. 31, 2020Vote</t>
        </is>
      </c>
    </row>
    <row r="2">
      <c r="A2" s="3" t="inlineStr">
        <is>
          <t>Limited Partners' Capital Account [Line Items]</t>
        </is>
      </c>
    </row>
    <row r="3">
      <c r="A3" s="4" t="inlineStr">
        <is>
          <t>Number of votes per unit | Vote</t>
        </is>
      </c>
      <c r="D3" s="6" t="n">
        <v>1</v>
      </c>
    </row>
    <row r="4">
      <c r="A4" s="4" t="inlineStr">
        <is>
          <t>MembersOfCaremaxMedicalGroupLlcMember</t>
        </is>
      </c>
    </row>
    <row r="5">
      <c r="A5" s="3" t="inlineStr">
        <is>
          <t>Limited Partners' Capital Account [Line Items]</t>
        </is>
      </c>
    </row>
    <row r="6">
      <c r="A6" s="4" t="inlineStr">
        <is>
          <t>Number of units issued</t>
        </is>
      </c>
      <c r="B6" s="6" t="n">
        <v>100</v>
      </c>
    </row>
    <row r="7">
      <c r="A7" s="4" t="inlineStr">
        <is>
          <t>MembersOfManagedHealthCarePartnersLlcMember</t>
        </is>
      </c>
    </row>
    <row r="8">
      <c r="A8" s="3" t="inlineStr">
        <is>
          <t>Limited Partners' Capital Account [Line Items]</t>
        </is>
      </c>
    </row>
    <row r="9">
      <c r="A9" s="4" t="inlineStr">
        <is>
          <t>Number of units issued</t>
        </is>
      </c>
      <c r="C9" s="6"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ENEFIT PLANS (Details) - USD ($)</t>
        </is>
      </c>
      <c r="B1" s="2" t="inlineStr">
        <is>
          <t>12 Months Ended</t>
        </is>
      </c>
    </row>
    <row r="2">
      <c r="B2" s="2" t="inlineStr">
        <is>
          <t>Dec. 31, 2020</t>
        </is>
      </c>
      <c r="C2" s="2" t="inlineStr">
        <is>
          <t>Dec. 31, 2019</t>
        </is>
      </c>
    </row>
    <row r="3">
      <c r="A3" s="3" t="inlineStr">
        <is>
          <t>BENEFIT PLANS</t>
        </is>
      </c>
    </row>
    <row r="4">
      <c r="A4" s="4" t="inlineStr">
        <is>
          <t>Employer matching eligible employee contributions (as a percent)</t>
        </is>
      </c>
      <c r="B4" s="4" t="inlineStr">
        <is>
          <t>4.00%</t>
        </is>
      </c>
    </row>
    <row r="5">
      <c r="A5" s="4" t="inlineStr">
        <is>
          <t>Vesting period</t>
        </is>
      </c>
      <c r="B5" s="4" t="inlineStr">
        <is>
          <t>6 years</t>
        </is>
      </c>
    </row>
    <row r="6">
      <c r="A6" s="4" t="inlineStr">
        <is>
          <t>Employer contributions</t>
        </is>
      </c>
      <c r="B6" s="5" t="n">
        <v>115000</v>
      </c>
      <c r="C6" s="5" t="n">
        <v>81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LEASES AND COMMITMENTS (Details) - USD ($)</t>
        </is>
      </c>
      <c r="B1" s="2" t="inlineStr">
        <is>
          <t>Mar. 31, 2021</t>
        </is>
      </c>
      <c r="C1" s="2" t="inlineStr">
        <is>
          <t>Dec. 31, 2020</t>
        </is>
      </c>
    </row>
    <row r="2">
      <c r="A2" s="3" t="inlineStr">
        <is>
          <t>Future minimum rental payments</t>
        </is>
      </c>
    </row>
    <row r="3">
      <c r="A3" s="4" t="inlineStr">
        <is>
          <t>2021</t>
        </is>
      </c>
      <c r="C3" s="5" t="n">
        <v>3320162</v>
      </c>
    </row>
    <row r="4">
      <c r="A4" s="4" t="inlineStr">
        <is>
          <t>2022</t>
        </is>
      </c>
      <c r="B4" s="5" t="n">
        <v>3239967</v>
      </c>
      <c r="C4" s="6" t="n">
        <v>2721673</v>
      </c>
    </row>
    <row r="5">
      <c r="A5" s="4" t="inlineStr">
        <is>
          <t>2023</t>
        </is>
      </c>
      <c r="B5" s="6" t="n">
        <v>3229408</v>
      </c>
      <c r="C5" s="6" t="n">
        <v>2695461</v>
      </c>
    </row>
    <row r="6">
      <c r="A6" s="4" t="inlineStr">
        <is>
          <t>2024</t>
        </is>
      </c>
      <c r="B6" s="6" t="n">
        <v>2979123</v>
      </c>
      <c r="C6" s="6" t="n">
        <v>2429073</v>
      </c>
    </row>
    <row r="7">
      <c r="A7" s="4" t="inlineStr">
        <is>
          <t>2025</t>
        </is>
      </c>
      <c r="B7" s="6" t="n">
        <v>2886998</v>
      </c>
      <c r="C7" s="6" t="n">
        <v>2320395</v>
      </c>
    </row>
    <row r="8">
      <c r="A8" s="4" t="inlineStr">
        <is>
          <t>Thereafter</t>
        </is>
      </c>
      <c r="B8" s="6" t="n">
        <v>16293102</v>
      </c>
      <c r="C8" s="6" t="n">
        <v>14904083</v>
      </c>
    </row>
    <row r="9">
      <c r="A9" s="4" t="inlineStr">
        <is>
          <t>Total</t>
        </is>
      </c>
      <c r="B9" s="5" t="n">
        <v>31466664</v>
      </c>
      <c r="C9" s="5" t="n">
        <v>283908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PERATING LEASES AND COMMITMENTS - Optional renewal term (Details)</t>
        </is>
      </c>
      <c r="B1" s="2" t="inlineStr">
        <is>
          <t>Mar. 31, 2021</t>
        </is>
      </c>
      <c r="C1" s="2" t="inlineStr">
        <is>
          <t>Dec. 31, 2020</t>
        </is>
      </c>
    </row>
    <row r="2">
      <c r="A2" s="4" t="inlineStr">
        <is>
          <t>CareMax Medical Group Tamarac</t>
        </is>
      </c>
    </row>
    <row r="3">
      <c r="A3" s="3" t="inlineStr">
        <is>
          <t>Operating Leased Assets [Line Items]</t>
        </is>
      </c>
    </row>
    <row r="4">
      <c r="A4" s="4" t="inlineStr">
        <is>
          <t>Optional Renewal Term</t>
        </is>
      </c>
      <c r="B4" s="4" t="inlineStr">
        <is>
          <t>10 years</t>
        </is>
      </c>
      <c r="C4" s="4" t="inlineStr">
        <is>
          <t>10 years</t>
        </is>
      </c>
    </row>
    <row r="5">
      <c r="A5" s="4" t="inlineStr">
        <is>
          <t>Managed Health Care Partners</t>
        </is>
      </c>
    </row>
    <row r="6">
      <c r="A6" s="3" t="inlineStr">
        <is>
          <t>Operating Leased Assets [Line Items]</t>
        </is>
      </c>
    </row>
    <row r="7">
      <c r="A7" s="4" t="inlineStr">
        <is>
          <t>Optional Renewal Term</t>
        </is>
      </c>
      <c r="B7" s="4" t="inlineStr">
        <is>
          <t>25 years</t>
        </is>
      </c>
      <c r="C7" s="4" t="inlineStr">
        <is>
          <t>25 years</t>
        </is>
      </c>
    </row>
    <row r="8">
      <c r="A8" s="4" t="inlineStr">
        <is>
          <t>CareMax Medical Group North Miami</t>
        </is>
      </c>
    </row>
    <row r="9">
      <c r="A9" s="3" t="inlineStr">
        <is>
          <t>Operating Leased Assets [Line Items]</t>
        </is>
      </c>
    </row>
    <row r="10">
      <c r="A10" s="4" t="inlineStr">
        <is>
          <t>Optional Renewal Term</t>
        </is>
      </c>
      <c r="B10" s="4" t="inlineStr">
        <is>
          <t>25 years</t>
        </is>
      </c>
      <c r="C10" s="4" t="inlineStr">
        <is>
          <t>25 years</t>
        </is>
      </c>
    </row>
    <row r="11">
      <c r="A11" s="4" t="inlineStr">
        <is>
          <t>CareMax Medical Group Hialeah</t>
        </is>
      </c>
    </row>
    <row r="12">
      <c r="A12" s="3" t="inlineStr">
        <is>
          <t>Operating Leased Assets [Line Items]</t>
        </is>
      </c>
    </row>
    <row r="13">
      <c r="A13" s="4" t="inlineStr">
        <is>
          <t>Optional Renewal Term</t>
        </is>
      </c>
      <c r="B13" s="4" t="inlineStr">
        <is>
          <t>15 years</t>
        </is>
      </c>
      <c r="C13" s="4" t="inlineStr">
        <is>
          <t>15 years</t>
        </is>
      </c>
    </row>
    <row r="14">
      <c r="A14" s="4" t="inlineStr">
        <is>
          <t>CareMax Medical Group Miami</t>
        </is>
      </c>
    </row>
    <row r="15">
      <c r="A15" s="3" t="inlineStr">
        <is>
          <t>Operating Leased Assets [Line Items]</t>
        </is>
      </c>
    </row>
    <row r="16">
      <c r="A16" s="4" t="inlineStr">
        <is>
          <t>Optional Renewal Term</t>
        </is>
      </c>
      <c r="B16" s="4" t="inlineStr">
        <is>
          <t>15 years</t>
        </is>
      </c>
      <c r="C16" s="4" t="inlineStr">
        <is>
          <t>15 years</t>
        </is>
      </c>
    </row>
    <row r="17">
      <c r="A17" s="4" t="inlineStr">
        <is>
          <t>CareMax Little Havana 1</t>
        </is>
      </c>
    </row>
    <row r="18">
      <c r="A18" s="3" t="inlineStr">
        <is>
          <t>Operating Leased Assets [Line Items]</t>
        </is>
      </c>
    </row>
    <row r="19">
      <c r="A19" s="4" t="inlineStr">
        <is>
          <t>Optional Renewal Term</t>
        </is>
      </c>
      <c r="B19" s="4" t="inlineStr">
        <is>
          <t>51 years</t>
        </is>
      </c>
      <c r="C19" s="4" t="inlineStr">
        <is>
          <t>51 years</t>
        </is>
      </c>
    </row>
    <row r="20">
      <c r="A20" s="4" t="inlineStr">
        <is>
          <t>CareMax East Hiahleah</t>
        </is>
      </c>
    </row>
    <row r="21">
      <c r="A21" s="3" t="inlineStr">
        <is>
          <t>Operating Leased Assets [Line Items]</t>
        </is>
      </c>
    </row>
    <row r="22">
      <c r="A22" s="4" t="inlineStr">
        <is>
          <t>Optional Renewal Term</t>
        </is>
      </c>
      <c r="B22" s="4" t="inlineStr">
        <is>
          <t>25 years</t>
        </is>
      </c>
      <c r="C22" s="4" t="inlineStr">
        <is>
          <t>25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COMMITMENTS - Future minimum commitments (Details) - USD ($)</t>
        </is>
      </c>
      <c r="B1" s="2" t="inlineStr">
        <is>
          <t>Mar. 31, 2021</t>
        </is>
      </c>
      <c r="C1" s="2" t="inlineStr">
        <is>
          <t>Dec. 31, 2020</t>
        </is>
      </c>
    </row>
    <row r="2">
      <c r="A2" s="3" t="inlineStr">
        <is>
          <t>Operating Leased Assets [Line Items]</t>
        </is>
      </c>
    </row>
    <row r="3">
      <c r="A3" s="4" t="inlineStr">
        <is>
          <t>Future minimum commitments</t>
        </is>
      </c>
      <c r="B3" s="5" t="n">
        <v>31466664</v>
      </c>
      <c r="C3" s="5" t="n">
        <v>28390847</v>
      </c>
    </row>
    <row r="4">
      <c r="A4" s="4" t="inlineStr">
        <is>
          <t>Non-cancelable operating lease or service agreements for office equipment and software</t>
        </is>
      </c>
    </row>
    <row r="5">
      <c r="A5" s="3" t="inlineStr">
        <is>
          <t>Operating Leased Assets [Line Items]</t>
        </is>
      </c>
    </row>
    <row r="6">
      <c r="A6" s="4" t="inlineStr">
        <is>
          <t>Future minimum commitments</t>
        </is>
      </c>
      <c r="B6" s="5" t="n">
        <v>7000</v>
      </c>
      <c r="C6" s="5" t="n">
        <v>18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OPERATING LEASES AND COMMITMENTS - Rent expens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LEASES AND COMMITMENTS</t>
        </is>
      </c>
    </row>
    <row r="4">
      <c r="A4" s="4" t="inlineStr">
        <is>
          <t>Rent expense</t>
        </is>
      </c>
      <c r="B4" s="5" t="n">
        <v>700000</v>
      </c>
      <c r="C4" s="5" t="n">
        <v>468000</v>
      </c>
      <c r="D4" s="5" t="n">
        <v>2075000</v>
      </c>
      <c r="E4" s="5" t="n">
        <v>1677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PRO FORMA FINANCIAL INFORMATION (Details)</t>
        </is>
      </c>
      <c r="B1" s="2" t="inlineStr">
        <is>
          <t>Dec. 10, 2020</t>
        </is>
      </c>
      <c r="C1" s="2" t="inlineStr">
        <is>
          <t>Aug. 14, 2020</t>
        </is>
      </c>
      <c r="D1" s="2" t="inlineStr">
        <is>
          <t>Jul. 30, 2020</t>
        </is>
      </c>
      <c r="E1" s="2" t="inlineStr">
        <is>
          <t>Aug. 14, 2019</t>
        </is>
      </c>
    </row>
    <row r="2">
      <c r="A2" s="3" t="inlineStr">
        <is>
          <t>Business Acquisition [Line Items]</t>
        </is>
      </c>
    </row>
    <row r="3">
      <c r="A3" s="4" t="inlineStr">
        <is>
          <t>Percentage of controlling financial interest acquired</t>
        </is>
      </c>
      <c r="B3" s="4" t="inlineStr">
        <is>
          <t>100.00%</t>
        </is>
      </c>
      <c r="C3" s="4" t="inlineStr">
        <is>
          <t>100.00%</t>
        </is>
      </c>
      <c r="D3" s="4" t="inlineStr">
        <is>
          <t>100.00%</t>
        </is>
      </c>
    </row>
    <row r="4">
      <c r="A4" s="4" t="inlineStr">
        <is>
          <t>Tamarac</t>
        </is>
      </c>
    </row>
    <row r="5">
      <c r="A5" s="3" t="inlineStr">
        <is>
          <t>Business Acquisition [Line Items]</t>
        </is>
      </c>
    </row>
    <row r="6">
      <c r="A6" s="4" t="inlineStr">
        <is>
          <t>Percentage of controlling financial interest acquired</t>
        </is>
      </c>
      <c r="E6" s="4" t="inlineStr">
        <is>
          <t>100.00%</t>
        </is>
      </c>
    </row>
    <row r="7">
      <c r="A7" s="4" t="inlineStr">
        <is>
          <t>Havana II [Member]</t>
        </is>
      </c>
    </row>
    <row r="8">
      <c r="A8" s="3" t="inlineStr">
        <is>
          <t>Business Acquisition [Line Items]</t>
        </is>
      </c>
    </row>
    <row r="9">
      <c r="A9" s="4" t="inlineStr">
        <is>
          <t>Percentage of controlling financial interest acquired</t>
        </is>
      </c>
      <c r="B9"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PROPERTY AND EQUIPMENT</t>
        </is>
      </c>
      <c r="B4" s="4" t="inlineStr">
        <is>
          <t>NOTE 6. PROPERTY AND EQUIPMENT
A summary of property and equipment at March 31, 2021 and December 31, 2020 is as follows:
March 31, 2021
December 31, 2020
Leasehold Improvements
$
2,725,713
$
2,725,713
Vehicles
2,823,472
2,823,472
Furniture and Equipment
2,049,685
1,983,215
Construction in Progress
1,950,586
360,194
Total
9,549,456
7,892,594
Less: Accumulated Depreciation
(3,358,497)
(3,096,212)
Total Property and Equipment, Net
$
6,190,959
$
4,796,382
Construction in Progress at March 31, 2021 is made up of various leasehold improvements at the medical centers. The Company has a contractual commitment to complete the construction of the Homestead medical center with an estimated total cost of approximately $1.5 million. Plans have been submitted for the newest medical center, East Hialeah, and opening is projected in the first or second quarter of 2022. The projects are being funded internally.
Depreciation expense totaled approximately $262,000 and $216,000 for the three months ended March 31, 2021 and 2020, respectively.</t>
        </is>
      </c>
      <c r="C4" s="4" t="inlineStr">
        <is>
          <t>NOTE 6. PROPERTY AND EQUIPMENT
A summary of property and equipment at December 31, 2020 and 2019 is as follows:
2020
2019
Leasehold Improvements
$
2,725,713
$
971,558
Vehicles
2,823,472
2,823,473
Furniture and Equipment
1,983,215
1,330,185
Construction in Progress
360,194
566,794
Total
7,892,594
5,692,010
Less: Accumulated Depreciation
(3,096,212)
(2,237,791)
Total Property and Equipment, Net
$
4,796,382
$
3,454,219
Construction in Progress at December 31, 2020 is made up of various leasehold improvements at the medical centers. The Company has a contractual commitment to complete the construction of the Homestead medical center with an estimated total cost of approximately $1.5 million. Plans have been submitted for the newest medical center, East Hialeah, and opening is projected in the first or second quarter of 2022. The projects are being funded internally.
Depreciation expense totaled $858,421 and $732,552 for the years ended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PRO FORMA FINANCIAL INFORMATION - Additional information (Details) - USD ($)</t>
        </is>
      </c>
      <c r="C1" s="2" t="inlineStr">
        <is>
          <t>3 Months Ended</t>
        </is>
      </c>
      <c r="E1" s="2" t="inlineStr">
        <is>
          <t>12 Months Ended</t>
        </is>
      </c>
    </row>
    <row r="2">
      <c r="C2" s="2" t="inlineStr">
        <is>
          <t>Mar. 31, 2021</t>
        </is>
      </c>
      <c r="D2" s="2" t="inlineStr">
        <is>
          <t>Mar. 31, 2020</t>
        </is>
      </c>
      <c r="E2" s="2" t="inlineStr">
        <is>
          <t>Dec. 31, 2020</t>
        </is>
      </c>
      <c r="G2" s="2" t="inlineStr">
        <is>
          <t>Dec. 31, 2019</t>
        </is>
      </c>
    </row>
    <row r="3">
      <c r="A3" s="3" t="inlineStr">
        <is>
          <t>Revenue</t>
        </is>
      </c>
    </row>
    <row r="4">
      <c r="A4" s="4" t="inlineStr">
        <is>
          <t>Total Revenue</t>
        </is>
      </c>
      <c r="C4" s="5" t="n">
        <v>27917672</v>
      </c>
      <c r="D4" s="5" t="n">
        <v>25179964</v>
      </c>
      <c r="E4" s="5" t="n">
        <v>120425251</v>
      </c>
      <c r="G4" s="5" t="n">
        <v>90601541</v>
      </c>
    </row>
    <row r="5">
      <c r="A5" s="3" t="inlineStr">
        <is>
          <t>Expenses</t>
        </is>
      </c>
    </row>
    <row r="6">
      <c r="A6" s="4" t="inlineStr">
        <is>
          <t>Medical Expenses</t>
        </is>
      </c>
      <c r="C6" s="6" t="n">
        <v>18438612</v>
      </c>
      <c r="D6" s="6" t="n">
        <v>16157366</v>
      </c>
      <c r="E6" s="6" t="n">
        <v>67014557</v>
      </c>
      <c r="G6" s="6" t="n">
        <v>51622064</v>
      </c>
    </row>
    <row r="7">
      <c r="A7" s="4" t="inlineStr">
        <is>
          <t>Administrative Fee</t>
        </is>
      </c>
      <c r="E7" s="6" t="n">
        <v>17003977</v>
      </c>
      <c r="G7" s="6" t="n">
        <v>13237389</v>
      </c>
    </row>
    <row r="8">
      <c r="A8" s="4" t="inlineStr">
        <is>
          <t>Selling, General and Administrative Expenses</t>
        </is>
      </c>
      <c r="C8" s="6" t="n">
        <v>7673377</v>
      </c>
      <c r="D8" s="6" t="n">
        <v>5524251</v>
      </c>
      <c r="E8" s="6" t="n">
        <v>27107059</v>
      </c>
      <c r="G8" s="6" t="n">
        <v>19176227</v>
      </c>
    </row>
    <row r="9">
      <c r="A9" s="4" t="inlineStr">
        <is>
          <t>Total Operating Expenses</t>
        </is>
      </c>
      <c r="C9" s="6" t="n">
        <v>26111989</v>
      </c>
      <c r="D9" s="6" t="n">
        <v>21681617</v>
      </c>
      <c r="E9" s="6" t="n">
        <v>111125593</v>
      </c>
      <c r="G9" s="6" t="n">
        <v>84035680</v>
      </c>
    </row>
    <row r="10">
      <c r="A10" s="4" t="inlineStr">
        <is>
          <t>Interest expense</t>
        </is>
      </c>
      <c r="C10" s="6" t="n">
        <v>503987</v>
      </c>
      <c r="D10" s="6" t="n">
        <v>327470</v>
      </c>
      <c r="E10" s="6" t="n">
        <v>1728024</v>
      </c>
      <c r="G10" s="6" t="n">
        <v>720398</v>
      </c>
    </row>
    <row r="11">
      <c r="A11" s="4" t="inlineStr">
        <is>
          <t>Net Income (Loss)</t>
        </is>
      </c>
      <c r="C11" s="6" t="n">
        <v>1301696</v>
      </c>
      <c r="D11" s="6" t="n">
        <v>3170877</v>
      </c>
      <c r="E11" s="6" t="n">
        <v>7571634</v>
      </c>
      <c r="G11" s="6" t="n">
        <v>5845463</v>
      </c>
    </row>
    <row r="12">
      <c r="A12" s="4" t="inlineStr">
        <is>
          <t>Net Income (Loss) Attributable to Noncontrolling Interests</t>
        </is>
      </c>
      <c r="D12" s="6" t="n">
        <v>-89932</v>
      </c>
      <c r="E12" s="6" t="n">
        <v>-29269</v>
      </c>
      <c r="G12" s="6" t="n">
        <v>-173194</v>
      </c>
    </row>
    <row r="13">
      <c r="A13" s="4" t="inlineStr">
        <is>
          <t>Net Income Attributable to Controlling Interests</t>
        </is>
      </c>
      <c r="C13" s="5" t="n">
        <v>1301696</v>
      </c>
      <c r="D13" s="5" t="n">
        <v>3260810</v>
      </c>
      <c r="E13" s="5" t="n">
        <v>7600903</v>
      </c>
      <c r="G13" s="5" t="n">
        <v>6018657</v>
      </c>
    </row>
    <row r="14">
      <c r="A14" s="4" t="inlineStr">
        <is>
          <t>Net Income per Unit- Basic and Diluted</t>
        </is>
      </c>
      <c r="C14" s="5" t="n">
        <v>6508</v>
      </c>
      <c r="D14" s="5" t="n">
        <v>16304</v>
      </c>
      <c r="E14" s="5" t="n">
        <v>38005</v>
      </c>
      <c r="G14" s="5" t="n">
        <v>30093</v>
      </c>
    </row>
    <row r="15">
      <c r="A15" s="4" t="inlineStr">
        <is>
          <t>Other Patient Service Revenue [Member]</t>
        </is>
      </c>
    </row>
    <row r="16">
      <c r="A16" s="3" t="inlineStr">
        <is>
          <t>Revenue</t>
        </is>
      </c>
    </row>
    <row r="17">
      <c r="A17" s="4" t="inlineStr">
        <is>
          <t>Total Revenue</t>
        </is>
      </c>
      <c r="E17" s="5" t="n">
        <v>369939</v>
      </c>
      <c r="G17" s="5" t="n">
        <v>491859</v>
      </c>
    </row>
    <row r="18">
      <c r="A18" s="4" t="inlineStr">
        <is>
          <t>Capitated Revenue [Member]</t>
        </is>
      </c>
    </row>
    <row r="19">
      <c r="A19" s="3" t="inlineStr">
        <is>
          <t>Revenue</t>
        </is>
      </c>
    </row>
    <row r="20">
      <c r="A20" s="4" t="inlineStr">
        <is>
          <t>Total Revenue</t>
        </is>
      </c>
      <c r="E20" s="6" t="n">
        <v>120055312</v>
      </c>
      <c r="G20" s="6" t="n">
        <v>90109682</v>
      </c>
    </row>
    <row r="21">
      <c r="A21" s="4" t="inlineStr">
        <is>
          <t>Scenario, Adjustment [Member]</t>
        </is>
      </c>
    </row>
    <row r="22">
      <c r="A22" s="3" t="inlineStr">
        <is>
          <t>Revenue</t>
        </is>
      </c>
    </row>
    <row r="23">
      <c r="A23" s="4" t="inlineStr">
        <is>
          <t>Total Revenue</t>
        </is>
      </c>
      <c r="E23" s="6" t="n">
        <v>7104112</v>
      </c>
      <c r="F23" s="4" t="inlineStr">
        <is>
          <t>[1]</t>
        </is>
      </c>
      <c r="G23" s="6" t="n">
        <v>7897179</v>
      </c>
      <c r="H23" s="4" t="inlineStr">
        <is>
          <t>[2]</t>
        </is>
      </c>
    </row>
    <row r="24">
      <c r="A24" s="3" t="inlineStr">
        <is>
          <t>Expenses</t>
        </is>
      </c>
    </row>
    <row r="25">
      <c r="A25" s="4" t="inlineStr">
        <is>
          <t>Medical Expenses</t>
        </is>
      </c>
      <c r="E25" s="6" t="n">
        <v>3958090</v>
      </c>
      <c r="F25" s="4" t="inlineStr">
        <is>
          <t>[1]</t>
        </is>
      </c>
      <c r="G25" s="6" t="n">
        <v>5096579</v>
      </c>
      <c r="H25" s="4" t="inlineStr">
        <is>
          <t>[2]</t>
        </is>
      </c>
    </row>
    <row r="26">
      <c r="A26" s="4" t="inlineStr">
        <is>
          <t>Selling, General and Administrative Expenses</t>
        </is>
      </c>
      <c r="E26" s="6" t="n">
        <v>1663158</v>
      </c>
      <c r="F26" s="4" t="inlineStr">
        <is>
          <t>[1]</t>
        </is>
      </c>
      <c r="G26" s="6" t="n">
        <v>1729189</v>
      </c>
      <c r="H26" s="4" t="inlineStr">
        <is>
          <t>[2]</t>
        </is>
      </c>
    </row>
    <row r="27">
      <c r="A27" s="4" t="inlineStr">
        <is>
          <t>Total Operating Expenses</t>
        </is>
      </c>
      <c r="E27" s="6" t="n">
        <v>5621248</v>
      </c>
      <c r="F27" s="4" t="inlineStr">
        <is>
          <t>[1]</t>
        </is>
      </c>
      <c r="G27" s="6" t="n">
        <v>6825767</v>
      </c>
      <c r="H27" s="4" t="inlineStr">
        <is>
          <t>[2]</t>
        </is>
      </c>
    </row>
    <row r="28">
      <c r="A28" s="4" t="inlineStr">
        <is>
          <t>Net Income (Loss)</t>
        </is>
      </c>
      <c r="E28" s="6" t="n">
        <v>1482864</v>
      </c>
      <c r="F28" s="4" t="inlineStr">
        <is>
          <t>[1]</t>
        </is>
      </c>
      <c r="G28" s="6" t="n">
        <v>1071412</v>
      </c>
      <c r="H28" s="4" t="inlineStr">
        <is>
          <t>[2]</t>
        </is>
      </c>
    </row>
    <row r="29">
      <c r="A29" s="4" t="inlineStr">
        <is>
          <t>Scenario, Adjustment [Member] | Capitated Revenue [Member]</t>
        </is>
      </c>
    </row>
    <row r="30">
      <c r="A30" s="3" t="inlineStr">
        <is>
          <t>Revenue</t>
        </is>
      </c>
    </row>
    <row r="31">
      <c r="A31" s="4" t="inlineStr">
        <is>
          <t>Total Revenue</t>
        </is>
      </c>
      <c r="E31" s="6" t="n">
        <v>7104112</v>
      </c>
      <c r="F31" s="4" t="inlineStr">
        <is>
          <t>[1]</t>
        </is>
      </c>
      <c r="G31" s="6" t="n">
        <v>7897179</v>
      </c>
      <c r="H31" s="4" t="inlineStr">
        <is>
          <t>[2]</t>
        </is>
      </c>
    </row>
    <row r="32">
      <c r="A32" s="4" t="inlineStr">
        <is>
          <t>Pro Forma [Member]</t>
        </is>
      </c>
    </row>
    <row r="33">
      <c r="A33" s="3" t="inlineStr">
        <is>
          <t>Revenue</t>
        </is>
      </c>
    </row>
    <row r="34">
      <c r="A34" s="4" t="inlineStr">
        <is>
          <t>Total Revenue</t>
        </is>
      </c>
      <c r="E34" s="6" t="n">
        <v>127529363</v>
      </c>
      <c r="G34" s="6" t="n">
        <v>106365463</v>
      </c>
    </row>
    <row r="35">
      <c r="A35" s="3" t="inlineStr">
        <is>
          <t>Expenses</t>
        </is>
      </c>
    </row>
    <row r="36">
      <c r="A36" s="4" t="inlineStr">
        <is>
          <t>Medical Expenses</t>
        </is>
      </c>
      <c r="E36" s="6" t="n">
        <v>70972647</v>
      </c>
      <c r="G36" s="6" t="n">
        <v>61955341</v>
      </c>
    </row>
    <row r="37">
      <c r="A37" s="4" t="inlineStr">
        <is>
          <t>Administrative Fee</t>
        </is>
      </c>
      <c r="E37" s="6" t="n">
        <v>17003977</v>
      </c>
      <c r="G37" s="6" t="n">
        <v>13237389</v>
      </c>
    </row>
    <row r="38">
      <c r="A38" s="4" t="inlineStr">
        <is>
          <t>Selling, General and Administrative Expenses</t>
        </is>
      </c>
      <c r="E38" s="6" t="n">
        <v>28770217</v>
      </c>
      <c r="G38" s="6" t="n">
        <v>22164095</v>
      </c>
    </row>
    <row r="39">
      <c r="A39" s="4" t="inlineStr">
        <is>
          <t>Total Operating Expenses</t>
        </is>
      </c>
      <c r="E39" s="6" t="n">
        <v>116746841</v>
      </c>
      <c r="G39" s="6" t="n">
        <v>97356824</v>
      </c>
    </row>
    <row r="40">
      <c r="A40" s="4" t="inlineStr">
        <is>
          <t>Interest expense</t>
        </is>
      </c>
      <c r="E40" s="6" t="n">
        <v>1728024</v>
      </c>
      <c r="G40" s="6" t="n">
        <v>720398</v>
      </c>
    </row>
    <row r="41">
      <c r="A41" s="4" t="inlineStr">
        <is>
          <t>Net Income (Loss)</t>
        </is>
      </c>
      <c r="E41" s="6" t="n">
        <v>9054498</v>
      </c>
      <c r="G41" s="6" t="n">
        <v>8288241</v>
      </c>
    </row>
    <row r="42">
      <c r="A42" s="4" t="inlineStr">
        <is>
          <t>Net Income (Loss) Attributable to Noncontrolling Interests</t>
        </is>
      </c>
      <c r="E42" s="6" t="n">
        <v>-29269</v>
      </c>
      <c r="G42" s="6" t="n">
        <v>-173194</v>
      </c>
    </row>
    <row r="43">
      <c r="A43" s="4" t="inlineStr">
        <is>
          <t>Net Income Attributable to Controlling Interests</t>
        </is>
      </c>
      <c r="E43" s="5" t="n">
        <v>9083767</v>
      </c>
      <c r="G43" s="5" t="n">
        <v>8461435</v>
      </c>
    </row>
    <row r="44">
      <c r="A44" s="4" t="inlineStr">
        <is>
          <t>Net Income per Unit- Basic and Diluted</t>
        </is>
      </c>
      <c r="E44" s="5" t="n">
        <v>45419</v>
      </c>
      <c r="G44" s="5" t="n">
        <v>42307</v>
      </c>
    </row>
    <row r="45">
      <c r="A45" s="4" t="inlineStr">
        <is>
          <t>Pro Forma [Member] | Other Patient Service Revenue [Member]</t>
        </is>
      </c>
    </row>
    <row r="46">
      <c r="A46" s="3" t="inlineStr">
        <is>
          <t>Revenue</t>
        </is>
      </c>
    </row>
    <row r="47">
      <c r="A47" s="4" t="inlineStr">
        <is>
          <t>Total Revenue</t>
        </is>
      </c>
      <c r="E47" s="5" t="n">
        <v>369939</v>
      </c>
      <c r="G47" s="5" t="n">
        <v>491859</v>
      </c>
    </row>
    <row r="48">
      <c r="A48" s="4" t="inlineStr">
        <is>
          <t>Pro Forma [Member] | Capitated Revenue [Member]</t>
        </is>
      </c>
    </row>
    <row r="49">
      <c r="A49" s="3" t="inlineStr">
        <is>
          <t>Revenue</t>
        </is>
      </c>
    </row>
    <row r="50">
      <c r="A50" s="4" t="inlineStr">
        <is>
          <t>Total Revenue</t>
        </is>
      </c>
      <c r="E50" s="5" t="n">
        <v>127159424</v>
      </c>
      <c r="G50" s="6" t="n">
        <v>105873604</v>
      </c>
    </row>
    <row r="51">
      <c r="A51" s="4" t="inlineStr">
        <is>
          <t>Tamarac | Scenario, Adjustment [Member]</t>
        </is>
      </c>
    </row>
    <row r="52">
      <c r="A52" s="3" t="inlineStr">
        <is>
          <t>Revenue</t>
        </is>
      </c>
    </row>
    <row r="53">
      <c r="A53" s="4" t="inlineStr">
        <is>
          <t>Total Revenue</t>
        </is>
      </c>
      <c r="B53" s="4" t="inlineStr">
        <is>
          <t>[2]</t>
        </is>
      </c>
      <c r="G53" s="6" t="n">
        <v>7866743</v>
      </c>
    </row>
    <row r="54">
      <c r="A54" s="3" t="inlineStr">
        <is>
          <t>Expenses</t>
        </is>
      </c>
    </row>
    <row r="55">
      <c r="A55" s="4" t="inlineStr">
        <is>
          <t>Medical Expenses</t>
        </is>
      </c>
      <c r="B55" s="4" t="inlineStr">
        <is>
          <t>[2]</t>
        </is>
      </c>
      <c r="G55" s="6" t="n">
        <v>5236698</v>
      </c>
    </row>
    <row r="56">
      <c r="A56" s="4" t="inlineStr">
        <is>
          <t>Selling, General and Administrative Expenses</t>
        </is>
      </c>
      <c r="B56" s="4" t="inlineStr">
        <is>
          <t>[2]</t>
        </is>
      </c>
      <c r="G56" s="6" t="n">
        <v>1258679</v>
      </c>
    </row>
    <row r="57">
      <c r="A57" s="4" t="inlineStr">
        <is>
          <t>Total Operating Expenses</t>
        </is>
      </c>
      <c r="B57" s="4" t="inlineStr">
        <is>
          <t>[2]</t>
        </is>
      </c>
      <c r="G57" s="6" t="n">
        <v>6495377</v>
      </c>
    </row>
    <row r="58">
      <c r="A58" s="4" t="inlineStr">
        <is>
          <t>Net Income (Loss)</t>
        </is>
      </c>
      <c r="B58" s="4" t="inlineStr">
        <is>
          <t>[2]</t>
        </is>
      </c>
      <c r="G58" s="6" t="n">
        <v>1371366</v>
      </c>
    </row>
    <row r="59">
      <c r="A59" s="4" t="inlineStr">
        <is>
          <t>Tamarac | Scenario, Adjustment [Member] | Capitated Revenue [Member]</t>
        </is>
      </c>
    </row>
    <row r="60">
      <c r="A60" s="3" t="inlineStr">
        <is>
          <t>Revenue</t>
        </is>
      </c>
    </row>
    <row r="61">
      <c r="A61" s="4" t="inlineStr">
        <is>
          <t>Total Revenue</t>
        </is>
      </c>
      <c r="B61" s="4" t="inlineStr">
        <is>
          <t>[2]</t>
        </is>
      </c>
      <c r="G61" s="5" t="n">
        <v>7866743</v>
      </c>
    </row>
    <row r="62"/>
    <row r="63">
      <c r="A63" s="4" t="inlineStr">
        <is>
          <t>[1]</t>
        </is>
      </c>
      <c r="B63" s="4" t="inlineStr">
        <is>
          <t>The pro forma adjustments include the revenue and expenses of the acquired company assuming the transaction was completed on January 1, 2019. The pro forma adjustments detailed above represent the activity of Havana II from January 1, 2020 to the date of acquisition.</t>
        </is>
      </c>
    </row>
    <row r="64">
      <c r="A64" s="4" t="inlineStr">
        <is>
          <t>[2]</t>
        </is>
      </c>
      <c r="B64" s="4" t="inlineStr">
        <is>
          <t>The pro forma adjustments include the revenue and expenses of the acquired companies assuming the transactions were completed on January 1, 2019. The pro forma adjustments detailed above represent the activity of  Tamarac from January 1, 2019 to the date of  acquisition and Havana II from January 1,  2019 to December 31 2019</t>
        </is>
      </c>
    </row>
  </sheetData>
  <mergeCells count="8">
    <mergeCell ref="A1:B2"/>
    <mergeCell ref="C1:D1"/>
    <mergeCell ref="E1:H1"/>
    <mergeCell ref="E2:F2"/>
    <mergeCell ref="G2:H2"/>
    <mergeCell ref="A62:G62"/>
    <mergeCell ref="B63:G63"/>
    <mergeCell ref="B64:G6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NDENSED BALANCE SHEETS - USD ($)</t>
        </is>
      </c>
      <c r="B1" s="2" t="inlineStr">
        <is>
          <t>Mar. 31, 2021</t>
        </is>
      </c>
      <c r="C1" s="2" t="inlineStr">
        <is>
          <t>Dec. 31, 2020</t>
        </is>
      </c>
      <c r="D1" s="2" t="inlineStr">
        <is>
          <t>Sep. 30, 2020</t>
        </is>
      </c>
      <c r="E1" s="2" t="inlineStr">
        <is>
          <t>May 07, 2020</t>
        </is>
      </c>
      <c r="F1" s="2" t="inlineStr">
        <is>
          <t>Dec. 31, 2019</t>
        </is>
      </c>
    </row>
    <row r="2">
      <c r="A2" s="3" t="inlineStr">
        <is>
          <t>Current assets:</t>
        </is>
      </c>
    </row>
    <row r="3">
      <c r="A3" s="4" t="inlineStr">
        <is>
          <t>Prepaid expenses</t>
        </is>
      </c>
      <c r="B3" s="5" t="n">
        <v>166932</v>
      </c>
      <c r="C3" s="5" t="n">
        <v>182465</v>
      </c>
      <c r="F3" s="5" t="n">
        <v>188493</v>
      </c>
    </row>
    <row r="4">
      <c r="A4" s="4" t="inlineStr">
        <is>
          <t>Total Current Assets</t>
        </is>
      </c>
      <c r="B4" s="6" t="n">
        <v>16000803</v>
      </c>
      <c r="C4" s="6" t="n">
        <v>14880857</v>
      </c>
      <c r="F4" s="6" t="n">
        <v>10061956</v>
      </c>
    </row>
    <row r="5">
      <c r="A5" s="4" t="inlineStr">
        <is>
          <t>Total Assets</t>
        </is>
      </c>
      <c r="B5" s="6" t="n">
        <v>40971027</v>
      </c>
      <c r="C5" s="6" t="n">
        <v>38503148</v>
      </c>
      <c r="F5" s="6" t="n">
        <v>24330974</v>
      </c>
    </row>
    <row r="6">
      <c r="A6" s="3" t="inlineStr">
        <is>
          <t>Current liabilities:</t>
        </is>
      </c>
    </row>
    <row r="7">
      <c r="A7" s="4" t="inlineStr">
        <is>
          <t>Accounts payable</t>
        </is>
      </c>
      <c r="B7" s="6" t="n">
        <v>2171627</v>
      </c>
      <c r="C7" s="6" t="n">
        <v>1044256</v>
      </c>
      <c r="F7" s="6" t="n">
        <v>1515323</v>
      </c>
    </row>
    <row r="8">
      <c r="A8" s="4" t="inlineStr">
        <is>
          <t>Accrued expenses</t>
        </is>
      </c>
      <c r="B8" s="6" t="n">
        <v>2437943</v>
      </c>
      <c r="C8" s="6" t="n">
        <v>2572188</v>
      </c>
      <c r="F8" s="6" t="n">
        <v>529082</v>
      </c>
    </row>
    <row r="9">
      <c r="A9" s="4" t="inlineStr">
        <is>
          <t>Total Current Liabilities</t>
        </is>
      </c>
      <c r="B9" s="6" t="n">
        <v>6044386</v>
      </c>
      <c r="C9" s="6" t="n">
        <v>5451883</v>
      </c>
      <c r="F9" s="6" t="n">
        <v>3337201</v>
      </c>
    </row>
    <row r="10">
      <c r="A10" s="4" t="inlineStr">
        <is>
          <t>Total Liabilities</t>
        </is>
      </c>
      <c r="B10" s="6" t="n">
        <v>32942672</v>
      </c>
      <c r="C10" s="6" t="n">
        <v>31776489</v>
      </c>
      <c r="F10" s="6" t="n">
        <v>19384909</v>
      </c>
    </row>
    <row r="11">
      <c r="A11" s="3" t="inlineStr">
        <is>
          <t>Stockholders' Equity:</t>
        </is>
      </c>
    </row>
    <row r="12">
      <c r="A12" s="4" t="inlineStr">
        <is>
          <t>Total Liabilities and Members' Equity</t>
        </is>
      </c>
      <c r="B12" s="6" t="n">
        <v>40971027</v>
      </c>
      <c r="C12" s="6" t="n">
        <v>38503148</v>
      </c>
      <c r="F12" s="5" t="n">
        <v>24330974</v>
      </c>
    </row>
    <row r="13">
      <c r="A13" s="4" t="inlineStr">
        <is>
          <t>Deerfield Healthcare Technology Acquisitions Corp</t>
        </is>
      </c>
    </row>
    <row r="14">
      <c r="A14" s="3" t="inlineStr">
        <is>
          <t>Current assets:</t>
        </is>
      </c>
    </row>
    <row r="15">
      <c r="A15" s="4" t="inlineStr">
        <is>
          <t>Cash</t>
        </is>
      </c>
      <c r="B15" s="6" t="n">
        <v>390022</v>
      </c>
      <c r="C15" s="6" t="n">
        <v>908711</v>
      </c>
    </row>
    <row r="16">
      <c r="A16" s="4" t="inlineStr">
        <is>
          <t>Prepaid expenses</t>
        </is>
      </c>
      <c r="B16" s="6" t="n">
        <v>209626</v>
      </c>
      <c r="C16" s="6" t="n">
        <v>198172</v>
      </c>
    </row>
    <row r="17">
      <c r="A17" s="4" t="inlineStr">
        <is>
          <t>Total Current Assets</t>
        </is>
      </c>
      <c r="B17" s="6" t="n">
        <v>599648</v>
      </c>
      <c r="C17" s="6" t="n">
        <v>1106883</v>
      </c>
    </row>
    <row r="18">
      <c r="A18" s="4" t="inlineStr">
        <is>
          <t>Investments held in Trust Account</t>
        </is>
      </c>
      <c r="B18" s="6" t="n">
        <v>143856248</v>
      </c>
      <c r="C18" s="6" t="n">
        <v>143836562</v>
      </c>
    </row>
    <row r="19">
      <c r="A19" s="4" t="inlineStr">
        <is>
          <t>Total Assets</t>
        </is>
      </c>
      <c r="B19" s="6" t="n">
        <v>144455896</v>
      </c>
      <c r="C19" s="6" t="n">
        <v>144943445</v>
      </c>
      <c r="D19" s="5" t="n">
        <v>145032529</v>
      </c>
    </row>
    <row r="20">
      <c r="A20" s="3" t="inlineStr">
        <is>
          <t>Current liabilities:</t>
        </is>
      </c>
    </row>
    <row r="21">
      <c r="A21" s="4" t="inlineStr">
        <is>
          <t>Accounts payable</t>
        </is>
      </c>
      <c r="B21" s="6" t="n">
        <v>456646</v>
      </c>
      <c r="C21" s="6" t="n">
        <v>458155</v>
      </c>
    </row>
    <row r="22">
      <c r="A22" s="4" t="inlineStr">
        <is>
          <t>Accrued expenses</t>
        </is>
      </c>
      <c r="B22" s="6" t="n">
        <v>4355000</v>
      </c>
      <c r="C22" s="6" t="n">
        <v>3168000</v>
      </c>
    </row>
    <row r="23">
      <c r="A23" s="4" t="inlineStr">
        <is>
          <t>Franchise tax payable</t>
        </is>
      </c>
      <c r="B23" s="6" t="n">
        <v>49365</v>
      </c>
      <c r="C23" s="6" t="n">
        <v>129913</v>
      </c>
    </row>
    <row r="24">
      <c r="A24" s="4" t="inlineStr">
        <is>
          <t>Total Current Liabilities</t>
        </is>
      </c>
      <c r="B24" s="6" t="n">
        <v>4861011</v>
      </c>
      <c r="C24" s="6" t="n">
        <v>3756068</v>
      </c>
      <c r="D24" s="6" t="n">
        <v>146941</v>
      </c>
    </row>
    <row r="25">
      <c r="A25" s="4" t="inlineStr">
        <is>
          <t>Deferred underwriting commissions</t>
        </is>
      </c>
      <c r="B25" s="6" t="n">
        <v>4443250</v>
      </c>
      <c r="C25" s="6" t="n">
        <v>4443250</v>
      </c>
      <c r="D25" s="6" t="n">
        <v>4443250</v>
      </c>
    </row>
    <row r="26">
      <c r="A26" s="4" t="inlineStr">
        <is>
          <t>Derivative warrant liabilities</t>
        </is>
      </c>
      <c r="B26" s="6" t="n">
        <v>13870006</v>
      </c>
      <c r="C26" s="6" t="n">
        <v>24764148</v>
      </c>
      <c r="D26" s="6" t="n">
        <v>8360013</v>
      </c>
    </row>
    <row r="27">
      <c r="A27" s="4" t="inlineStr">
        <is>
          <t>Total Liabilities</t>
        </is>
      </c>
      <c r="B27" s="6" t="n">
        <v>23174267</v>
      </c>
      <c r="C27" s="6" t="n">
        <v>32963466</v>
      </c>
      <c r="D27" s="6" t="n">
        <v>12950204</v>
      </c>
    </row>
    <row r="28">
      <c r="A28" s="4" t="inlineStr">
        <is>
          <t>Commitments and Contingencies (Note 5)</t>
        </is>
      </c>
      <c r="B28" s="4" t="inlineStr">
        <is>
          <t xml:space="preserve"> </t>
        </is>
      </c>
      <c r="C28" s="4" t="inlineStr">
        <is>
          <t xml:space="preserve"> </t>
        </is>
      </c>
    </row>
    <row r="29">
      <c r="A29" s="4" t="inlineStr">
        <is>
          <t>Class A common stock, $0.0001 par value; 11,616,546 and 10,697,997 shares subject to possible redemption at $10.01 per share as of March 31, 2021 and December 31, 2020, respectively</t>
        </is>
      </c>
      <c r="B29" s="6" t="n">
        <v>116281625</v>
      </c>
      <c r="C29" s="6" t="n">
        <v>106979970</v>
      </c>
    </row>
    <row r="30">
      <c r="A30" s="3" t="inlineStr">
        <is>
          <t>Stockholders' Equity:</t>
        </is>
      </c>
    </row>
    <row r="31">
      <c r="A31" s="4" t="inlineStr">
        <is>
          <t>Preferred stock, $0.0001 par value 1,000,000 shares authorized none issued and outstanding</t>
        </is>
      </c>
      <c r="B31" s="4" t="inlineStr">
        <is>
          <t xml:space="preserve"> </t>
        </is>
      </c>
      <c r="C31" s="4" t="inlineStr">
        <is>
          <t xml:space="preserve"> </t>
        </is>
      </c>
      <c r="D31" s="4" t="inlineStr">
        <is>
          <t xml:space="preserve"> </t>
        </is>
      </c>
    </row>
    <row r="32">
      <c r="A32" s="4" t="inlineStr">
        <is>
          <t>Additional paid-in capital</t>
        </is>
      </c>
      <c r="B32" s="6" t="n">
        <v>17208460</v>
      </c>
      <c r="C32" s="6" t="n">
        <v>26510023</v>
      </c>
      <c r="D32" s="6" t="n">
        <v>6407874</v>
      </c>
    </row>
    <row r="33">
      <c r="A33" s="4" t="inlineStr">
        <is>
          <t>Accumulated deficit</t>
        </is>
      </c>
      <c r="B33" s="6" t="n">
        <v>-12209091</v>
      </c>
      <c r="C33" s="6" t="n">
        <v>-21510741</v>
      </c>
      <c r="D33" s="6" t="n">
        <v>-1408395</v>
      </c>
    </row>
    <row r="34">
      <c r="A34" s="4" t="inlineStr">
        <is>
          <t>Total stockholders' equity</t>
        </is>
      </c>
      <c r="B34" s="6" t="n">
        <v>5000004</v>
      </c>
      <c r="C34" s="6" t="n">
        <v>5000009</v>
      </c>
      <c r="D34" s="6" t="n">
        <v>5000005</v>
      </c>
      <c r="E34" s="5" t="n">
        <v>0</v>
      </c>
    </row>
    <row r="35">
      <c r="A35" s="4" t="inlineStr">
        <is>
          <t>Total Liabilities and Members' Equity</t>
        </is>
      </c>
      <c r="B35" s="6" t="n">
        <v>144455896</v>
      </c>
      <c r="C35" s="6" t="n">
        <v>144943445</v>
      </c>
      <c r="D35" s="6" t="n">
        <v>145032529</v>
      </c>
    </row>
    <row r="36">
      <c r="A36" s="4" t="inlineStr">
        <is>
          <t>Class A common stock | Deerfield Healthcare Technology Acquisitions Corp</t>
        </is>
      </c>
    </row>
    <row r="37">
      <c r="A37" s="3" t="inlineStr">
        <is>
          <t>Stockholders' Equity:</t>
        </is>
      </c>
    </row>
    <row r="38">
      <c r="A38" s="4" t="inlineStr">
        <is>
          <t>Common Stock, Value, Issued</t>
        </is>
      </c>
      <c r="B38" s="6" t="n">
        <v>276</v>
      </c>
      <c r="C38" s="6" t="n">
        <v>368</v>
      </c>
      <c r="D38" s="6" t="n">
        <v>167</v>
      </c>
    </row>
    <row r="39">
      <c r="A39" s="4" t="inlineStr">
        <is>
          <t>Class B common stock | Deerfield Healthcare Technology Acquisitions Corp</t>
        </is>
      </c>
    </row>
    <row r="40">
      <c r="A40" s="3" t="inlineStr">
        <is>
          <t>Stockholders' Equity:</t>
        </is>
      </c>
    </row>
    <row r="41">
      <c r="A41" s="4" t="inlineStr">
        <is>
          <t>Common Stock, Value, Issued</t>
        </is>
      </c>
      <c r="B41" s="5" t="n">
        <v>359</v>
      </c>
      <c r="C41" s="5" t="n">
        <v>359</v>
      </c>
      <c r="D41" s="5" t="n">
        <v>35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DENSED BALANCE SHEETS (Parenthetical) - Deerfield Healthcare Technology Acquisitions Corp - $ / shares</t>
        </is>
      </c>
      <c r="B1" s="2" t="inlineStr">
        <is>
          <t>Mar. 31, 2021</t>
        </is>
      </c>
      <c r="C1" s="2" t="inlineStr">
        <is>
          <t>Dec. 31, 2020</t>
        </is>
      </c>
      <c r="D1" s="2" t="inlineStr">
        <is>
          <t>Sep. 30, 2020</t>
        </is>
      </c>
      <c r="E1" s="2" t="inlineStr">
        <is>
          <t>Jun. 30, 2020</t>
        </is>
      </c>
      <c r="F1" s="2" t="inlineStr">
        <is>
          <t>May 31, 2020</t>
        </is>
      </c>
    </row>
    <row r="2">
      <c r="A2" s="4" t="inlineStr">
        <is>
          <t>Common stock subject to possible redemption, par value</t>
        </is>
      </c>
      <c r="D2" s="7" t="n">
        <v>0.0001</v>
      </c>
    </row>
    <row r="3">
      <c r="A3" s="4" t="inlineStr">
        <is>
          <t>Preferred stock, par value</t>
        </is>
      </c>
      <c r="B3" s="7" t="n">
        <v>0.0001</v>
      </c>
      <c r="C3" s="7" t="n">
        <v>0.0001</v>
      </c>
      <c r="D3" s="8"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tock subject to possible redemption, shares</t>
        </is>
      </c>
      <c r="C8" s="6" t="n">
        <v>10697997</v>
      </c>
    </row>
    <row r="9">
      <c r="A9" s="4" t="inlineStr">
        <is>
          <t>Common stock, par value</t>
        </is>
      </c>
      <c r="B9" s="7" t="n">
        <v>0.0001</v>
      </c>
      <c r="C9" s="7" t="n">
        <v>0.0001</v>
      </c>
      <c r="D9" s="8" t="n">
        <v>0.0001</v>
      </c>
      <c r="E9" s="7" t="n">
        <v>0.0001</v>
      </c>
      <c r="F9" s="7" t="n">
        <v>0.0001</v>
      </c>
    </row>
    <row r="10">
      <c r="A10" s="4" t="inlineStr">
        <is>
          <t>Common stock, shares authorized</t>
        </is>
      </c>
      <c r="B10" s="6" t="n">
        <v>100000000</v>
      </c>
      <c r="C10" s="6" t="n">
        <v>100000000</v>
      </c>
    </row>
    <row r="11">
      <c r="A11" s="4" t="inlineStr">
        <is>
          <t>Common stock, shares issued</t>
        </is>
      </c>
      <c r="B11" s="6" t="n">
        <v>2746838</v>
      </c>
      <c r="C11" s="6" t="n">
        <v>3677003</v>
      </c>
    </row>
    <row r="12">
      <c r="A12" s="4" t="inlineStr">
        <is>
          <t>Common stock, shares outstanding</t>
        </is>
      </c>
      <c r="B12" s="6" t="n">
        <v>2746838</v>
      </c>
      <c r="C12" s="6" t="n">
        <v>3677003</v>
      </c>
    </row>
    <row r="13">
      <c r="A13" s="4" t="inlineStr">
        <is>
          <t>Class A common stock subject to possible redemption</t>
        </is>
      </c>
    </row>
    <row r="14">
      <c r="A14" s="4" t="inlineStr">
        <is>
          <t>Common stock subject to possible redemption, par value</t>
        </is>
      </c>
      <c r="B14" s="7" t="n">
        <v>0.0001</v>
      </c>
      <c r="C14" s="7" t="n">
        <v>0.0001</v>
      </c>
    </row>
    <row r="15">
      <c r="A15" s="4" t="inlineStr">
        <is>
          <t>Common stock subject to possible redemption, shares</t>
        </is>
      </c>
      <c r="B15" s="6" t="n">
        <v>11628162</v>
      </c>
      <c r="C15" s="6" t="n">
        <v>10697997</v>
      </c>
    </row>
    <row r="16">
      <c r="A16" s="4" t="inlineStr">
        <is>
          <t>Common stock subject to possible redemption, redemption price per share</t>
        </is>
      </c>
      <c r="B16" s="5" t="n">
        <v>10</v>
      </c>
      <c r="C16" s="5" t="n">
        <v>10</v>
      </c>
    </row>
    <row r="17">
      <c r="A17" s="4" t="inlineStr">
        <is>
          <t>Class B common stock</t>
        </is>
      </c>
    </row>
    <row r="18">
      <c r="A18" s="4" t="inlineStr">
        <is>
          <t>Common stock, par value</t>
        </is>
      </c>
      <c r="B18" s="7" t="n">
        <v>0.0001</v>
      </c>
      <c r="C18" s="7" t="n">
        <v>0.0001</v>
      </c>
      <c r="D18" s="7" t="n">
        <v>0.0001</v>
      </c>
    </row>
    <row r="19">
      <c r="A19" s="4" t="inlineStr">
        <is>
          <t>Common stock, shares authorized</t>
        </is>
      </c>
      <c r="B19" s="6" t="n">
        <v>10000000</v>
      </c>
      <c r="C19" s="6" t="n">
        <v>10000000</v>
      </c>
    </row>
    <row r="20">
      <c r="A20" s="4" t="inlineStr">
        <is>
          <t>Common stock, shares issued</t>
        </is>
      </c>
      <c r="B20" s="6" t="n">
        <v>3593750</v>
      </c>
      <c r="C20" s="6" t="n">
        <v>3593750</v>
      </c>
      <c r="F20" s="6" t="n">
        <v>2875000</v>
      </c>
    </row>
    <row r="21">
      <c r="A21" s="4" t="inlineStr">
        <is>
          <t>Common stock, shares outstanding</t>
        </is>
      </c>
      <c r="B21" s="6" t="n">
        <v>3593750</v>
      </c>
      <c r="C21" s="6" t="n">
        <v>35937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 OF OPERATIONS - Deerfield Healthcare Technology Acquisitions Corp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4" t="inlineStr">
        <is>
          <t>General and administrative expenses</t>
        </is>
      </c>
      <c r="B3" s="5" t="n">
        <v>1547072</v>
      </c>
      <c r="E3" s="5" t="n">
        <v>3776741</v>
      </c>
    </row>
    <row r="4">
      <c r="A4" s="4" t="inlineStr">
        <is>
          <t>General and administrative expenses - related party</t>
        </is>
      </c>
      <c r="B4" s="6" t="n">
        <v>52500</v>
      </c>
      <c r="E4" s="6" t="n">
        <v>105000</v>
      </c>
    </row>
    <row r="5">
      <c r="A5" s="4" t="inlineStr">
        <is>
          <t>Franchise tax expense</t>
        </is>
      </c>
      <c r="B5" s="6" t="n">
        <v>12606</v>
      </c>
      <c r="E5" s="6" t="n">
        <v>129913</v>
      </c>
    </row>
    <row r="6">
      <c r="A6" s="4" t="inlineStr">
        <is>
          <t>Loss from operations</t>
        </is>
      </c>
      <c r="B6" s="6" t="n">
        <v>-1612178</v>
      </c>
      <c r="C6" s="5" t="n">
        <v>-239727</v>
      </c>
      <c r="D6" s="5" t="n">
        <v>-270291</v>
      </c>
      <c r="E6" s="6" t="n">
        <v>-4011654</v>
      </c>
    </row>
    <row r="7">
      <c r="A7" s="3" t="inlineStr">
        <is>
          <t>Other income (expense)</t>
        </is>
      </c>
    </row>
    <row r="8">
      <c r="A8" s="4" t="inlineStr">
        <is>
          <t>Interest income from investments held in Trust Account</t>
        </is>
      </c>
      <c r="B8" s="6" t="n">
        <v>19686</v>
      </c>
      <c r="C8" s="6" t="n">
        <v>43410</v>
      </c>
      <c r="D8" s="6" t="n">
        <v>43410</v>
      </c>
      <c r="E8" s="6" t="n">
        <v>86562</v>
      </c>
    </row>
    <row r="9">
      <c r="A9" s="4" t="inlineStr">
        <is>
          <t>Change in fair value of derivative warrant liabilities</t>
        </is>
      </c>
      <c r="B9" s="6" t="n">
        <v>10894142</v>
      </c>
      <c r="C9" s="6" t="n">
        <v>-1181514</v>
      </c>
      <c r="D9" s="6" t="n">
        <v>-1181514</v>
      </c>
      <c r="E9" s="6" t="n">
        <v>-17585649</v>
      </c>
    </row>
    <row r="10">
      <c r="A10" s="4" t="inlineStr">
        <is>
          <t>Net income</t>
        </is>
      </c>
      <c r="B10" s="6" t="n">
        <v>9301650</v>
      </c>
      <c r="C10" s="5" t="n">
        <v>-1377831</v>
      </c>
      <c r="D10" s="5" t="n">
        <v>-1408395</v>
      </c>
      <c r="E10" s="6" t="n">
        <v>-21510741</v>
      </c>
    </row>
    <row r="11">
      <c r="A11" s="4" t="inlineStr">
        <is>
          <t>Class A common stock</t>
        </is>
      </c>
    </row>
    <row r="12">
      <c r="A12" s="3" t="inlineStr">
        <is>
          <t>Other income (expense)</t>
        </is>
      </c>
    </row>
    <row r="13">
      <c r="A13" s="4" t="inlineStr">
        <is>
          <t>Net income</t>
        </is>
      </c>
      <c r="B13" s="5" t="n">
        <v>0</v>
      </c>
      <c r="E13" s="5" t="n">
        <v>0</v>
      </c>
    </row>
    <row r="14">
      <c r="A14" s="4" t="inlineStr">
        <is>
          <t>Weighted average shares outstanding</t>
        </is>
      </c>
      <c r="B14" s="6" t="n">
        <v>14375000</v>
      </c>
      <c r="C14" s="6" t="n">
        <v>14375000</v>
      </c>
      <c r="D14" s="6" t="n">
        <v>14375000</v>
      </c>
      <c r="E14" s="6" t="n">
        <v>14375000</v>
      </c>
    </row>
    <row r="15">
      <c r="A15" s="4" t="inlineStr">
        <is>
          <t>Basic and diluted net income per share</t>
        </is>
      </c>
      <c r="B15" s="5" t="n">
        <v>0</v>
      </c>
      <c r="C15" s="5" t="n">
        <v>0</v>
      </c>
      <c r="D15" s="5" t="n">
        <v>0</v>
      </c>
      <c r="E15" s="5" t="n">
        <v>0</v>
      </c>
    </row>
    <row r="16">
      <c r="A16" s="4" t="inlineStr">
        <is>
          <t>Class B common stock</t>
        </is>
      </c>
    </row>
    <row r="17">
      <c r="A17" s="3" t="inlineStr">
        <is>
          <t>Other income (expense)</t>
        </is>
      </c>
    </row>
    <row r="18">
      <c r="A18" s="4" t="inlineStr">
        <is>
          <t>Net income</t>
        </is>
      </c>
      <c r="B18" s="5" t="n">
        <v>9301650</v>
      </c>
      <c r="E18" s="5" t="n">
        <v>21510741</v>
      </c>
    </row>
    <row r="19">
      <c r="A19" s="4" t="inlineStr">
        <is>
          <t>Weighted average shares outstanding</t>
        </is>
      </c>
      <c r="C19" s="6" t="n">
        <v>3593750</v>
      </c>
      <c r="D19" s="6" t="n">
        <v>3593750</v>
      </c>
      <c r="E19" s="6" t="n">
        <v>3468192</v>
      </c>
    </row>
    <row r="20">
      <c r="A20" s="4" t="inlineStr">
        <is>
          <t>Basic and diluted net income per share</t>
        </is>
      </c>
      <c r="C20" s="9" t="n">
        <v>-0.38</v>
      </c>
      <c r="D20" s="9" t="n">
        <v>-0.39</v>
      </c>
      <c r="E20" s="9" t="n">
        <v>-6.2</v>
      </c>
    </row>
    <row r="21">
      <c r="A21" s="4" t="inlineStr">
        <is>
          <t>Basic weighted average shares outstanding</t>
        </is>
      </c>
      <c r="B21" s="6" t="n">
        <v>3593750</v>
      </c>
    </row>
    <row r="22">
      <c r="A22" s="4" t="inlineStr">
        <is>
          <t>Basic net income per share</t>
        </is>
      </c>
      <c r="B22" s="9" t="n">
        <v>2.59</v>
      </c>
    </row>
    <row r="23">
      <c r="A23" s="4" t="inlineStr">
        <is>
          <t>Diluted weighted average shares outstanding of Class B common stock and nonredeemable warrants</t>
        </is>
      </c>
      <c r="B23" s="6" t="n">
        <v>4665065</v>
      </c>
    </row>
    <row r="24">
      <c r="A24" s="4" t="inlineStr">
        <is>
          <t>Diluted net loss per share, Class B common stock and nonredeemable warrants</t>
        </is>
      </c>
      <c r="B24" s="9" t="n">
        <v>-0.3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1" customWidth="1" min="6" max="6"/>
    <col width="21" customWidth="1" min="7" max="7"/>
    <col width="13" customWidth="1" min="8" max="8"/>
  </cols>
  <sheetData>
    <row r="1">
      <c r="A1" s="1" t="inlineStr">
        <is>
          <t>UNAUDITED CONDENSED STATEMENT OF CHANGES IN STOCKHOLDERS' EQUITY - Deerfield Healthcare Technology Acquisitions Corp - USD ($)</t>
        </is>
      </c>
      <c r="B1" s="2" t="inlineStr">
        <is>
          <t>Common StockClass A common stock</t>
        </is>
      </c>
      <c r="C1" s="2" t="inlineStr">
        <is>
          <t>Common Stock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eginning balance at May. 07, 2020</t>
        </is>
      </c>
      <c r="B2" s="5" t="n">
        <v>0</v>
      </c>
      <c r="C2" s="5" t="n">
        <v>0</v>
      </c>
      <c r="D2" s="5" t="n">
        <v>0</v>
      </c>
      <c r="E2" s="5" t="n">
        <v>0</v>
      </c>
      <c r="H2" s="5" t="n">
        <v>0</v>
      </c>
    </row>
    <row r="3">
      <c r="A3" s="4" t="inlineStr">
        <is>
          <t>Beginning balance (in shares) at May. 07, 2020</t>
        </is>
      </c>
      <c r="B3" s="6" t="n">
        <v>0</v>
      </c>
      <c r="C3" s="6" t="n">
        <v>0</v>
      </c>
    </row>
    <row r="4">
      <c r="A4" s="3" t="inlineStr">
        <is>
          <t>Changes in Stockholders' Equity (Deficit)</t>
        </is>
      </c>
    </row>
    <row r="5">
      <c r="A5" s="4" t="inlineStr">
        <is>
          <t>Net income</t>
        </is>
      </c>
      <c r="H5" s="6" t="n">
        <v>-1408395</v>
      </c>
    </row>
    <row r="6">
      <c r="A6" s="4" t="inlineStr">
        <is>
          <t>Ending balance at Sep. 30, 2020</t>
        </is>
      </c>
      <c r="H6" s="6" t="n">
        <v>5000005</v>
      </c>
    </row>
    <row r="7">
      <c r="A7" s="4" t="inlineStr">
        <is>
          <t>Beginning balance at May. 07, 2020</t>
        </is>
      </c>
      <c r="B7" s="5" t="n">
        <v>0</v>
      </c>
      <c r="C7" s="5" t="n">
        <v>0</v>
      </c>
      <c r="D7" s="6" t="n">
        <v>0</v>
      </c>
      <c r="E7" s="6" t="n">
        <v>0</v>
      </c>
      <c r="H7" s="6" t="n">
        <v>0</v>
      </c>
    </row>
    <row r="8">
      <c r="A8" s="4" t="inlineStr">
        <is>
          <t>Beginning balance (in shares) at May. 07, 2020</t>
        </is>
      </c>
      <c r="B8" s="6" t="n">
        <v>0</v>
      </c>
      <c r="C8" s="6" t="n">
        <v>0</v>
      </c>
    </row>
    <row r="9">
      <c r="A9" s="3" t="inlineStr">
        <is>
          <t>Changes in Stockholders' Equity (Deficit)</t>
        </is>
      </c>
    </row>
    <row r="10">
      <c r="A10" s="4" t="inlineStr">
        <is>
          <t>Issuance of Class B common stock to Sponsor</t>
        </is>
      </c>
      <c r="C10" s="5" t="n">
        <v>359</v>
      </c>
      <c r="D10" s="6" t="n">
        <v>24641</v>
      </c>
      <c r="H10" s="6" t="n">
        <v>25000</v>
      </c>
    </row>
    <row r="11">
      <c r="A11" s="4" t="inlineStr">
        <is>
          <t>Issuance of Class B common stock to Sponsor (in shares)</t>
        </is>
      </c>
      <c r="C11" s="6" t="n">
        <v>3593750</v>
      </c>
    </row>
    <row r="12">
      <c r="A12" s="4" t="inlineStr">
        <is>
          <t>Net income</t>
        </is>
      </c>
      <c r="E12" s="6" t="n">
        <v>-21510741</v>
      </c>
      <c r="F12" s="5" t="n">
        <v>0</v>
      </c>
      <c r="G12" s="5" t="n">
        <v>21510741</v>
      </c>
      <c r="H12" s="6" t="n">
        <v>-21510741</v>
      </c>
    </row>
    <row r="13">
      <c r="A13" s="4" t="inlineStr">
        <is>
          <t>Sale of Class A common stock in initial public offering, net of warrant liabilities</t>
        </is>
      </c>
      <c r="B13" s="5" t="n">
        <v>1438</v>
      </c>
      <c r="D13" s="6" t="n">
        <v>140273212</v>
      </c>
      <c r="H13" s="6" t="n">
        <v>140274650</v>
      </c>
    </row>
    <row r="14">
      <c r="A14" s="4" t="inlineStr">
        <is>
          <t>Sale of Class A common stock in initial public offering, net of warrant liabilities (in shares)</t>
        </is>
      </c>
      <c r="B14" s="6" t="n">
        <v>14375000</v>
      </c>
    </row>
    <row r="15">
      <c r="A15" s="4" t="inlineStr">
        <is>
          <t>Offering costs</t>
        </is>
      </c>
      <c r="D15" s="6" t="n">
        <v>-7480781</v>
      </c>
      <c r="H15" s="6" t="n">
        <v>-7480781</v>
      </c>
    </row>
    <row r="16">
      <c r="A16" s="4" t="inlineStr">
        <is>
          <t>Excess of cash received over fair value of private placement warrants</t>
        </is>
      </c>
      <c r="D16" s="6" t="n">
        <v>671851</v>
      </c>
      <c r="H16" s="6" t="n">
        <v>671851</v>
      </c>
    </row>
    <row r="17">
      <c r="A17" s="4" t="inlineStr">
        <is>
          <t>Common stock subject to possible redemption</t>
        </is>
      </c>
      <c r="B17" s="5" t="n">
        <v>-1070</v>
      </c>
      <c r="D17" s="6" t="n">
        <v>-106978900</v>
      </c>
      <c r="H17" s="6" t="n">
        <v>-106979970</v>
      </c>
    </row>
    <row r="18">
      <c r="A18" s="4" t="inlineStr">
        <is>
          <t>Common stock subject to possible redemption (in shares)</t>
        </is>
      </c>
      <c r="B18" s="6" t="n">
        <v>-10697997</v>
      </c>
    </row>
    <row r="19">
      <c r="A19" s="4" t="inlineStr">
        <is>
          <t>Ending balance at Dec. 31, 2020</t>
        </is>
      </c>
      <c r="B19" s="5" t="n">
        <v>368</v>
      </c>
      <c r="C19" s="5" t="n">
        <v>359</v>
      </c>
      <c r="D19" s="6" t="n">
        <v>26510023</v>
      </c>
      <c r="E19" s="6" t="n">
        <v>-21510741</v>
      </c>
      <c r="H19" s="6" t="n">
        <v>5000009</v>
      </c>
    </row>
    <row r="20">
      <c r="A20" s="4" t="inlineStr">
        <is>
          <t>Ending balance (in shares) at Dec. 31, 2020</t>
        </is>
      </c>
      <c r="B20" s="6" t="n">
        <v>3677003</v>
      </c>
      <c r="C20" s="6" t="n">
        <v>3593750</v>
      </c>
    </row>
    <row r="21">
      <c r="A21" s="3" t="inlineStr">
        <is>
          <t>Changes in Stockholders' Equity (Deficit)</t>
        </is>
      </c>
    </row>
    <row r="22">
      <c r="A22" s="4" t="inlineStr">
        <is>
          <t>Net income</t>
        </is>
      </c>
      <c r="E22" s="6" t="n">
        <v>9301650</v>
      </c>
      <c r="F22" s="5" t="n">
        <v>0</v>
      </c>
      <c r="G22" s="5" t="n">
        <v>9301650</v>
      </c>
      <c r="H22" s="6" t="n">
        <v>9301650</v>
      </c>
    </row>
    <row r="23">
      <c r="A23" s="4" t="inlineStr">
        <is>
          <t>Common stock subject to possible redemption</t>
        </is>
      </c>
      <c r="B23" s="5" t="n">
        <v>-93</v>
      </c>
      <c r="D23" s="6" t="n">
        <v>-9301557</v>
      </c>
      <c r="H23" s="6" t="n">
        <v>-9301655</v>
      </c>
    </row>
    <row r="24">
      <c r="A24" s="4" t="inlineStr">
        <is>
          <t>Common stock subject to possible redemption (in shares)</t>
        </is>
      </c>
      <c r="B24" s="6" t="n">
        <v>-930165</v>
      </c>
    </row>
    <row r="25">
      <c r="A25" s="4" t="inlineStr">
        <is>
          <t>Ending balance at Mar. 31, 2021</t>
        </is>
      </c>
      <c r="B25" s="5" t="n">
        <v>275</v>
      </c>
      <c r="C25" s="5" t="n">
        <v>359</v>
      </c>
      <c r="D25" s="5" t="n">
        <v>17208466</v>
      </c>
      <c r="E25" s="5" t="n">
        <v>-12209091</v>
      </c>
      <c r="H25" s="5" t="n">
        <v>5000004</v>
      </c>
    </row>
    <row r="26">
      <c r="A26" s="4" t="inlineStr">
        <is>
          <t>Ending balance (in shares) at Mar. 31, 2021</t>
        </is>
      </c>
      <c r="B26" s="6" t="n">
        <v>2746838</v>
      </c>
      <c r="C26" s="6" t="n">
        <v>35937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UNAUDITED CONDENSED STATEMENT OF CASH FLOWS - USD ($)</t>
        </is>
      </c>
      <c r="B1" s="2" t="inlineStr">
        <is>
          <t>3 Months Ended</t>
        </is>
      </c>
      <c r="E1" s="2" t="inlineStr">
        <is>
          <t>5 Months Ended</t>
        </is>
      </c>
      <c r="F1" s="2" t="inlineStr">
        <is>
          <t>8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row>
    <row r="3">
      <c r="A3" s="3" t="inlineStr">
        <is>
          <t>Cash Flows from Operating Activities:</t>
        </is>
      </c>
    </row>
    <row r="4">
      <c r="A4" s="4" t="inlineStr">
        <is>
          <t>Net income</t>
        </is>
      </c>
      <c r="B4" s="5" t="n">
        <v>1301696</v>
      </c>
      <c r="D4" s="5" t="n">
        <v>3170877</v>
      </c>
      <c r="G4" s="5" t="n">
        <v>7571634</v>
      </c>
      <c r="H4" s="5" t="n">
        <v>5845463</v>
      </c>
    </row>
    <row r="5">
      <c r="A5" s="3" t="inlineStr">
        <is>
          <t>Changes in operating assets and liabilities:</t>
        </is>
      </c>
    </row>
    <row r="6">
      <c r="A6" s="4" t="inlineStr">
        <is>
          <t>Prepaid expenses</t>
        </is>
      </c>
      <c r="B6" s="6" t="n">
        <v>15533</v>
      </c>
      <c r="D6" s="6" t="n">
        <v>27002</v>
      </c>
      <c r="G6" s="6" t="n">
        <v>6028</v>
      </c>
      <c r="H6" s="6" t="n">
        <v>-3991</v>
      </c>
    </row>
    <row r="7">
      <c r="A7" s="4" t="inlineStr">
        <is>
          <t>Accounts payable</t>
        </is>
      </c>
      <c r="B7" s="6" t="n">
        <v>1160704</v>
      </c>
      <c r="D7" s="6" t="n">
        <v>-337404</v>
      </c>
      <c r="G7" s="6" t="n">
        <v>-685921</v>
      </c>
      <c r="H7" s="6" t="n">
        <v>209757</v>
      </c>
    </row>
    <row r="8">
      <c r="A8" s="4" t="inlineStr">
        <is>
          <t>Accrued expenses</t>
        </is>
      </c>
      <c r="B8" s="6" t="n">
        <v>-134245</v>
      </c>
      <c r="D8" s="6" t="n">
        <v>-348934</v>
      </c>
      <c r="G8" s="6" t="n">
        <v>394197</v>
      </c>
      <c r="H8" s="6" t="n">
        <v>261592</v>
      </c>
    </row>
    <row r="9">
      <c r="A9" s="4" t="inlineStr">
        <is>
          <t>Net Cash Provided by Operating Activities</t>
        </is>
      </c>
      <c r="B9" s="6" t="n">
        <v>3371923</v>
      </c>
      <c r="D9" s="6" t="n">
        <v>1366226</v>
      </c>
      <c r="G9" s="6" t="n">
        <v>5316484</v>
      </c>
      <c r="H9" s="6" t="n">
        <v>7015174</v>
      </c>
    </row>
    <row r="10">
      <c r="A10" s="3" t="inlineStr">
        <is>
          <t>Cash Flows from Investing Activities</t>
        </is>
      </c>
    </row>
    <row r="11">
      <c r="A11" s="4" t="inlineStr">
        <is>
          <t>Net Cash Used in Investing Activities</t>
        </is>
      </c>
      <c r="B11" s="6" t="n">
        <v>-1690195</v>
      </c>
      <c r="D11" s="6" t="n">
        <v>-1604508</v>
      </c>
      <c r="G11" s="6" t="n">
        <v>-6613051</v>
      </c>
      <c r="H11" s="6" t="n">
        <v>-11226655</v>
      </c>
    </row>
    <row r="12">
      <c r="A12" s="3" t="inlineStr">
        <is>
          <t>Cash Flows from Financing Activities:</t>
        </is>
      </c>
    </row>
    <row r="13">
      <c r="A13" s="4" t="inlineStr">
        <is>
          <t>Net Cash (Used in) Provided by Financing Activities</t>
        </is>
      </c>
      <c r="B13" s="6" t="n">
        <v>-181270</v>
      </c>
      <c r="D13" s="6" t="n">
        <v>2469587</v>
      </c>
      <c r="G13" s="6" t="n">
        <v>1793289</v>
      </c>
      <c r="H13" s="6" t="n">
        <v>8367193</v>
      </c>
    </row>
    <row r="14">
      <c r="A14" s="4" t="inlineStr">
        <is>
          <t>Cash and Cash Equivalents - Beginning of Year</t>
        </is>
      </c>
      <c r="B14" s="6" t="n">
        <v>4934426</v>
      </c>
      <c r="D14" s="6" t="n">
        <v>4437704</v>
      </c>
      <c r="G14" s="6" t="n">
        <v>4437704</v>
      </c>
      <c r="H14" s="6" t="n">
        <v>281992</v>
      </c>
    </row>
    <row r="15">
      <c r="A15" s="4" t="inlineStr">
        <is>
          <t>CASH AND CASH EQUIVALENTS - END OF PERIOD</t>
        </is>
      </c>
      <c r="B15" s="6" t="n">
        <v>6434884</v>
      </c>
      <c r="D15" s="5" t="n">
        <v>6669009</v>
      </c>
      <c r="F15" s="5" t="n">
        <v>4934426</v>
      </c>
      <c r="G15" s="6" t="n">
        <v>4934426</v>
      </c>
      <c r="H15" s="5" t="n">
        <v>4437704</v>
      </c>
    </row>
    <row r="16">
      <c r="A16" s="4" t="inlineStr">
        <is>
          <t>Deerfield Healthcare Technology Acquisitions Corp</t>
        </is>
      </c>
    </row>
    <row r="17">
      <c r="A17" s="3" t="inlineStr">
        <is>
          <t>Cash Flows from Operating Activities:</t>
        </is>
      </c>
    </row>
    <row r="18">
      <c r="A18" s="4" t="inlineStr">
        <is>
          <t>Net income</t>
        </is>
      </c>
      <c r="B18" s="6" t="n">
        <v>9301650</v>
      </c>
      <c r="F18" s="6" t="n">
        <v>-21510741</v>
      </c>
    </row>
    <row r="19">
      <c r="A19" s="3" t="inlineStr">
        <is>
          <t>Adjustments to reconcile net Income to net cash used in operating activities:</t>
        </is>
      </c>
    </row>
    <row r="20">
      <c r="A20" s="4" t="inlineStr">
        <is>
          <t>Interest earned on investments held in Trust Account</t>
        </is>
      </c>
      <c r="B20" s="6" t="n">
        <v>-19686</v>
      </c>
      <c r="C20" s="5" t="n">
        <v>-43410</v>
      </c>
      <c r="E20" s="5" t="n">
        <v>-43410</v>
      </c>
      <c r="F20" s="6" t="n">
        <v>-86562</v>
      </c>
    </row>
    <row r="21">
      <c r="A21" s="4" t="inlineStr">
        <is>
          <t>Change in fair value of warrant liabilities</t>
        </is>
      </c>
      <c r="B21" s="6" t="n">
        <v>-10894142</v>
      </c>
      <c r="C21" s="5" t="n">
        <v>1181514</v>
      </c>
      <c r="E21" s="6" t="n">
        <v>1181514</v>
      </c>
      <c r="F21" s="6" t="n">
        <v>17585649</v>
      </c>
    </row>
    <row r="22">
      <c r="A22" s="3" t="inlineStr">
        <is>
          <t>Changes in operating assets and liabilities:</t>
        </is>
      </c>
    </row>
    <row r="23">
      <c r="A23" s="4" t="inlineStr">
        <is>
          <t>Prepaid expenses</t>
        </is>
      </c>
      <c r="B23" s="6" t="n">
        <v>-11454</v>
      </c>
      <c r="F23" s="6" t="n">
        <v>-197818</v>
      </c>
    </row>
    <row r="24">
      <c r="A24" s="4" t="inlineStr">
        <is>
          <t>Accounts payable</t>
        </is>
      </c>
      <c r="B24" s="6" t="n">
        <v>-1509</v>
      </c>
      <c r="F24" s="6" t="n">
        <v>455911</v>
      </c>
    </row>
    <row r="25">
      <c r="A25" s="4" t="inlineStr">
        <is>
          <t>Accrued expenses</t>
        </is>
      </c>
      <c r="B25" s="6" t="n">
        <v>1187000</v>
      </c>
      <c r="F25" s="6" t="n">
        <v>3168000</v>
      </c>
    </row>
    <row r="26">
      <c r="A26" s="4" t="inlineStr">
        <is>
          <t>Franchise tax payable</t>
        </is>
      </c>
      <c r="B26" s="6" t="n">
        <v>-80548</v>
      </c>
      <c r="F26" s="6" t="n">
        <v>129913</v>
      </c>
    </row>
    <row r="27">
      <c r="A27" s="4" t="inlineStr">
        <is>
          <t>Net Cash Provided by Operating Activities</t>
        </is>
      </c>
      <c r="B27" s="6" t="n">
        <v>-518689</v>
      </c>
      <c r="E27" s="6" t="n">
        <v>-376769</v>
      </c>
      <c r="F27" s="6" t="n">
        <v>-455648</v>
      </c>
    </row>
    <row r="28">
      <c r="A28" s="3" t="inlineStr">
        <is>
          <t>Cash Flows from Investing Activities</t>
        </is>
      </c>
    </row>
    <row r="29">
      <c r="A29" s="4" t="inlineStr">
        <is>
          <t>Principal deposited in Trust Account</t>
        </is>
      </c>
      <c r="F29" s="6" t="n">
        <v>-143750000</v>
      </c>
    </row>
    <row r="30">
      <c r="A30" s="4" t="inlineStr">
        <is>
          <t>Net Cash Used in Investing Activities</t>
        </is>
      </c>
      <c r="E30" s="6" t="n">
        <v>-143750000</v>
      </c>
      <c r="F30" s="6" t="n">
        <v>-143750000</v>
      </c>
    </row>
    <row r="31">
      <c r="A31" s="3" t="inlineStr">
        <is>
          <t>Cash Flows from Financing Activities:</t>
        </is>
      </c>
    </row>
    <row r="32">
      <c r="A32" s="4" t="inlineStr">
        <is>
          <t>Proceeds from issuance of Class B common stock to Sponsor</t>
        </is>
      </c>
      <c r="F32" s="6" t="n">
        <v>25000</v>
      </c>
    </row>
    <row r="33">
      <c r="A33" s="4" t="inlineStr">
        <is>
          <t>Proceeds from note payable to related party</t>
        </is>
      </c>
      <c r="F33" s="6" t="n">
        <v>200000</v>
      </c>
    </row>
    <row r="34">
      <c r="A34" s="4" t="inlineStr">
        <is>
          <t>Repayment of note payable to related party</t>
        </is>
      </c>
      <c r="F34" s="6" t="n">
        <v>-200000</v>
      </c>
    </row>
    <row r="35">
      <c r="A35" s="4" t="inlineStr">
        <is>
          <t>Proceeds received from initial public offering, gross</t>
        </is>
      </c>
      <c r="F35" s="6" t="n">
        <v>143750000</v>
      </c>
    </row>
    <row r="36">
      <c r="A36" s="4" t="inlineStr">
        <is>
          <t>Proceeds received from private placement</t>
        </is>
      </c>
      <c r="F36" s="6" t="n">
        <v>4375000</v>
      </c>
    </row>
    <row r="37">
      <c r="A37" s="4" t="inlineStr">
        <is>
          <t>Offering costs paid</t>
        </is>
      </c>
      <c r="F37" s="6" t="n">
        <v>-3035641</v>
      </c>
    </row>
    <row r="38">
      <c r="A38" s="4" t="inlineStr">
        <is>
          <t>Net Cash (Used in) Provided by Financing Activities</t>
        </is>
      </c>
      <c r="E38" s="5" t="n">
        <v>145114359</v>
      </c>
      <c r="F38" s="6" t="n">
        <v>145114359</v>
      </c>
    </row>
    <row r="39">
      <c r="A39" s="4" t="inlineStr">
        <is>
          <t>Net decrease in cash</t>
        </is>
      </c>
      <c r="B39" s="6" t="n">
        <v>-518689</v>
      </c>
      <c r="F39" s="6" t="n">
        <v>908711</v>
      </c>
    </row>
    <row r="40">
      <c r="A40" s="4" t="inlineStr">
        <is>
          <t>Cash and Cash Equivalents - Beginning of Year</t>
        </is>
      </c>
      <c r="B40" s="6" t="n">
        <v>908711</v>
      </c>
    </row>
    <row r="41">
      <c r="A41" s="4" t="inlineStr">
        <is>
          <t>CASH AND CASH EQUIVALENTS - END OF PERIOD</t>
        </is>
      </c>
      <c r="B41" s="6" t="n">
        <v>390022</v>
      </c>
      <c r="F41" s="6" t="n">
        <v>908711</v>
      </c>
      <c r="G41" s="5" t="n">
        <v>908711</v>
      </c>
    </row>
    <row r="42">
      <c r="A42" s="3" t="inlineStr">
        <is>
          <t>Supplemental disclosure of noncash activities:</t>
        </is>
      </c>
    </row>
    <row r="43">
      <c r="A43" s="4" t="inlineStr">
        <is>
          <t>Offering costs included in accounts payable</t>
        </is>
      </c>
      <c r="F43" s="6" t="n">
        <v>1890</v>
      </c>
    </row>
    <row r="44">
      <c r="A44" s="4" t="inlineStr">
        <is>
          <t>Prepaid expenses included in accounts payable</t>
        </is>
      </c>
      <c r="F44" s="6" t="n">
        <v>354</v>
      </c>
    </row>
    <row r="45">
      <c r="A45" s="4" t="inlineStr">
        <is>
          <t>Deferred underwriting commissions in connection with the initial public offering</t>
        </is>
      </c>
      <c r="F45" s="6" t="n">
        <v>4443250</v>
      </c>
    </row>
    <row r="46">
      <c r="A46" s="4" t="inlineStr">
        <is>
          <t>Initial classification of Class A common stock subject to possible redemption</t>
        </is>
      </c>
      <c r="F46" s="6" t="n">
        <v>128444190</v>
      </c>
    </row>
    <row r="47">
      <c r="A47" s="4" t="inlineStr">
        <is>
          <t>Change in initial value of Class A common stock subject to possible redemption</t>
        </is>
      </c>
      <c r="B47" s="5" t="n">
        <v>-9301655</v>
      </c>
      <c r="F47" s="6" t="n">
        <v>-21464220</v>
      </c>
    </row>
    <row r="48">
      <c r="A48" s="4" t="inlineStr">
        <is>
          <t>Initial fair value of warrant liabilities</t>
        </is>
      </c>
      <c r="F48" s="5" t="n">
        <v>7178499</v>
      </c>
    </row>
  </sheetData>
  <mergeCells count="3">
    <mergeCell ref="A1:A2"/>
    <mergeCell ref="B1:D1"/>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rganization, Business Operations and Basis of Presentation.</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Organization, Business Operations and Basis of Presentation.</t>
        </is>
      </c>
      <c r="B4" s="4" t="inlineStr">
        <is>
          <t>1. Organization, Business Operations and Basis of Presentation.
Incorporation
Deerfield Healthcare Technology Acquisitions Corp. (the “Company”) is a blank check company incorporated in Delaware on May 8, 2020.
Sponsor
The Company’s sponsor is DFHTA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As of March 31, 2021, the Company has not commenced any operations. All activity for the period from May 8, 2020 (inception) through March 31, 2021 relates to the Company’s formation and the initial public offering (the “Initial Public Offering”) described below, and subsequent to the Initial Public Offering,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management has broad discretion with respect to the specific application of the net proceeds of its Initial Public Offering of Units (as defined in Note 3 below),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5).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4).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by July 21,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as recorded at redemption amount and classified as temporary equity upon the completion of the Initial Public Offering, in accordance with Financial Accounting Standards Board (“FASB”), Accounting Standard Codification (“ASC”) 480, “Distinguishing Liabilities from Equity (“ASC 480”).” The amount in the Trust Account was initially at $10.00 per Public Share ($143.75 million held in the Trust Account divided by 14,375,000 Public Shares).
The Company will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months ended March 31, 2021 are not necessarily indicative of the results that may be expected for the period ending December 31, 2021.
The accompanying unaudited condensed financial statements should be read in conjunction with the audited financial statements and notes thereto included in the Form 10‑K/A filed by the Company with the SEC on April 28,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December 18, 2020, the Company entered into a Business Combination Agreement (the “Business Combination Agreement”) by and among the Company, the entities listed in Annex I to the Business Combination Agreement (collectively, the “CareMax Group”), IMC Holdings, LLC, a Delaware limited liability company (“IMC Parent” and, together with the CareMax Group, each a “Seller” and any other party that subsequent to the date of the Business Combination Agreement executes a joinder in form and substance reasonably acceptable to the Company, collectively, the “Sellers”), CareMax Medical Group, LLC, a Florida limited liability company (“CareMax”), IMC Medical Group Holdings, LLC, a Delaware limited liability company (“IMC” and, together with CareMax, each a “Company” and collectively, the “Companies”), and Deerfield Partners, L.P. (“Deerfield Partners”) (solely for purposes of certain exclusivity and non-redemption provisions).
The Business Combination Agreement generally provides for (a) the sale and transfer of 100% of the equity interests in CareMax by the CareMax Group to the Company, (the “CareMax Units”) and (b) the sale and transfer of 100% of the equity interests in IMC by IMC Parent to the Company, (the “IMC Units”), as a result of which, upon consummation of the Business Combination, IMC and CareMax will become wholly-owned subsidiaries of the Company. CareMax is a tech-enabled, value based senior care provider serving Medicare Advantage patients. IMC is a value based senior care provider that provides primary, specialty and ancillary services to Medicare, Medicaid and Commercial/ACA patients. Upon the closing of the Business Combination, it is expected that the Company will be renamed CareMax, Inc., and remain listed on the Nasdaq stock market under a new ticker symbol.
Consideration
Subject to the satisfaction or waiver of certain conditions set forth in the Business Combination Agreement, the closing consideration payable by the Company to the CareMax Group in exchange for the CareMax Units will be equal to:
(a) An amount in cash equal to $364,000,000, multiplied by 68%, subject to pre-closing adjustments, including adjustments based on estimated cash, debt and working capital at closing of the Business Combination; and
(b) A number of shares of the Company’s Class A common stock, rounded down to the nearest whole number, equal to $364,000,000, multiplied by 32% and divided by a reference price of $10, subject to pre-closing adjustments, including adjustments based on estimated cash, debt and working capital at closing of the Business Combination.
Subject to the satisfaction or waiver of certain conditions set forth in the Business Combination Agreement, the closing consideration payable by the Company to IMC Parent in exchange for the IMC Units will be equal to:
(a) An amount equal to (A) the product of $250,000,000, multiplied by 45%, subject to pre-closing adjustments, including adjustments based on estimated cash, debt and working capital at closing of the Business Combination; and
(b) A number of shares of the Company’s Class A common stock, rounded down to the nearest whole number, equal to (A) $250,000,000, multiplied by 55% and divided by a reference price of $10, subject to pre-closing adjustments, including adjustments based on estimated cash, debt and working capital at closing of the Business Combination.
Escrow Consideration
At the closing of the Business Combination, the Company will deposit $500,000 and $1,000,000 into adjustment escrow accounts (the “Adjustment Escrow Amounts”), and of such $500,000 amount, 68% will be in cash and 32% will be in shares of the Company’s Class A common stock, and of such $1,000,000 amount, 45% will be in cash and 55% will be in shares of the Company’s Class A common stock (the “Adjustment Escrow Shares”), for the purpose of securing post-closing adjustment obligations of the CareMax Group and IMC Parent, respectively. Following the date on which the closing consideration is finally determined, pursuant to the Business Combination Agreement, all or a portion of the applicable Adjustment Escrow Amounts will either be released to the applicable Seller or to the Company in accordance with certain adjustment mechanisms.
Earnout
Up to an additional 2,900,000 shares of the Company’s Class A common stock (the “IMC Earnout Shares”) are payable after the closing of the Business Combination to IMC Parent if: (i) at any time during the 12-month period following the closing of the Business Combination (“First Earnout Period”) the volume weighted average trading price of the Company’s Class A common stock equals or exceeds $12.50 on any 20 trading days in any 30-day trading period (the “$12.50 Share Price Trigger”), then 1,450,000 IMC Earnout Shares will be issued and paid to IMC Parent, and (ii) at any time during the 24-month period following the closing date of the Business Combination (the “Second Earnout Period”) the volume weighted average trading price of the Company’s Class A common stock equals or exceeds $15.00 on any 20 trading days in any 30-day trading period (the “$15.00 Share Price Trigger” and together with the $12.50 Share Price Trigger, the “Share Price Triggers”), then 1,450,000 IMC Earnout Shares will be issued and paid to IMC Parent. If the $12.50 Share Price Trigger is not satisfied but the $15.00 Share Price Trigger is satisfied, the Company shall issue and pay to IMC Parent 2,900,000 shares of the Company’s Class A common stock in connection with the satisfaction of the $15.00 Share Price Trigger.
Up to an additional 3,500,000 shares of the Company’s Class A common stock (the “CareMax Earnout Shares”) are payable after the closing of the Business Combination to the members of the CareMax Group if: (i) if during the First Earnout Period the volume weighted average trading price of the Company’s Class A common stock equals or exceeds the $12.50 Share Price Trigger, then 1,750,000 CareMax Earnout Shares will be issued and paid to the members of the CareMax Group, and (ii) at any time during the Second Earnout Period the volume weighted average trading price of the Company’s Class A common stock equals or exceeds the $15.00 Share Price Trigger, then 1,750,000 CareMax Earnout Shares will be issued and paid to the members of the CareMax Group. If the $12.50 Share Price Trigger is not satisfied but the $15.00 Share Price Trigger is satisfied, the Company shall issue and pay to the members of the CareMax Group 3,500,000 shares of the Company’s Class A common stock in connection with the satisfaction of the $15.00 Share Price Trigger.
The Company’s Class A common stock to be issued in connection with the transactions contemplated by the Business Combination Agreement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ummation of the transactions contemplated by the Business Combination Agreement is subject to customary conditions of the respective parties, including the approval of the Company’s stockholders in accordance with the second amended and restated certificate of incorporation (our “Current Charter”). It is a condition to the closing under the Business Combination Agreement that at the closing date, after giving effect to (i) the redemptions each holder of the Company’s Class A common stock is entitled to and (ii) the sale and issuance of the Company’s Class A common stock pursuant to the Deerfield Subscription Agreements (defined below), the Subscription Agreements (defined below) and the sale and issuance of other securities of the Company between the signing and closing, the amount of cash available to the Company in the aggregate, including amounts held in the Trust Account, shall be no less than $50,000,000.
In addition, consummation of the transactions contemplated by the Business Combination Agreement is subject to other closing conditions, including, among others: (i) that all applicable waiting periods and any extensions thereof under applicable antitrust, competition or similar laws have expired or been terminated; (ii) that there has been no material adverse effect on the applicable Company Group (as defined in the Business Combination Agreement); and (iii) that the Company shall not redeem the Company’s Class A common stock in an amount that would cause its net tangible assets to be less than $5,000,001.
Other Agreements
In connection with the Business Combination, the following additional agreements were also executed and filed with the SEC by the Company on an Annual Report on Form 10-K/A filed on April 28, 2021:
Lock-up Agreement
In connection with the execution of the Business Combination Agreement, the Company entered into a lock-up agreement, dated December 18, 2020 (the “Lock-up Agreement”), with the Sponsor, Deerfield Partners, certain other stockholders of the Company and the Sellers (collectively, the “Lock-up Holders”), pursuant to which, subject to certain exceptions and effective on the closing date, each of the Lock-up Holders have agreed to not transfer any shares of the Company’s Class A common stock held by such Lock-up Holder until the earlier of (i) six, nine or twelve months (as applicable to shares of the Company’s Class A common stock of the Lock-up Holder) after the date of the closing, (ii) only with respect to certain shares of the Company’s Class A common stock of the Lock-up Holders, the date on which, subsequent to the Business Combination, the VWAP of the Company’s Class A common stock equals or exceeds $12.50 per share (as adjusted for stock splits, stock dividends, reorganizations, recapitalizations and the like) for any 20 trading days within any 30-trading day period commencing at least 150 calendar days after the closing, and (iii) the date following the completion of the transactions contemplated by the Business Combination Agreement on which the Company completes a Change in Control Transaction (as defined in the Business Combination Agreement).
Amended and Restated Registration Rights Agreement
In connection with the execution of the Business Combination Agreement, the Company, the Sellers, the Sponsor, Deerfield Partners and the other parties thereto (collectively, the “Rights Holders”) entered into an Amended and Restated Registration Rights Agreement (the “Registration Rights Agreement”), which amends and restates in its entirety the existing Registration Rights Agreement, dated July 16, 2020, by and between the Company and the parties thereto. The Registration Rights Agreement will become effective upon the closing of the Business Combination, if consummated. If the Business Combination is not consummated, the existing registration rights agreement will remain in full force and effect. Pursuant to the terms of the Registration Rights Agreement, the Company will be obligated to file a registration statement to register the resale of certain of the Company’s Class A common stock held by the Rights Holders. In addition, pursuant to the terms of the Registration Rights Agreement and subject to certain requirements and customary conditions, including with regard to the number of demand rights that may be exercised, the Rights Holders may demand at any time or from time to time, that the Company file a registration statement on Form S-1 or Form S-3 to register certain shares of the Company’s Class A common stock held by such Rights Holders. The Registration Rights Agreement will also provide the Rights Holders with “piggy-back” registration rights, subject to certain requirements and customary conditions.
Subscription Agreements
In connection with the execution of the Business Combination Agreement, the Company entered into certain subscription agreements, each dated December 18, 2020 (the “Subscription Agreements”), with certain investors, pursuant to which such investors have agreed to purchase an aggregate of 30,500,000 shares of Class A common stock (together, the “Subscriptions”), for a purchase price of $10.00 per share, for an aggregate purchase price of $305,000,000, to be issued immediately prior to and conditioned upon the effectiveness of the consummation of the Business Combination (the “Third Party PIPE Investments”). The obligations of each party to consummate the Subscriptions are conditioned upon, among other things, customary closing conditions and the consummation of the transactions contemplated by the Business Combination Agreement. The Company’s Class A common stock to be issued in connection with the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Deerfield Subscription Agreements
In connection with the execution of the Business Combination Agreement, the Company entered into certain subscription agreements, each dated December 18, 2020 (the “Deerfield Subscription Agreements”), with each of Deerfield Partners and the Sponsor, pursuant to which such investors have agreed to purchase an aggregate of 10,000,000 shares of the Company’s Class A common stock (the “Deerfield Subscription”), for a purchase price of $10.00 per share, for an aggregate purchase price of $100,000,000, to be issued immediately prior to and conditioned upon the effectiveness of the consummation of the Business Combination (the “Deerfield PIPE Investments”). The obligations of each party to consummate the Deerfield Subscription are conditioned upon, among other things, customary closing conditions and the consummation of the transactions contemplated by the Business Combination Agreement. The Company’s Class A common stock to be issued in connection with the Deerfield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ent and Waiver Letter
In connection with the execution of the Business Combination Agreement, the Company, Deerfield Partners and the Sponsor entered into a certain Consent and Waiver Letter (the “Consent and Waiver Letter”) pursuant to which, among other things, Deerfield Partners consented to the consummation of the Business Combination as required under that certain Letter Agreement, dated as of July 16, 2020 (the “July 16 Letter Agreement”), pursuant to which the Company agreed not to consummate its initial Business Combination (as defined in the July 16 Letter Agreement) without the consent of Deerfield Partners. In the Consent and Waiver Letter, the Sponsor, the holder of a majority of the outstanding the Company’s Class B common stock, also waived, in accordance with the Current Charter, any adjustment of the conversion provisions in Section 4.3(b)(ii) of our Current Charter that would, as a result of the consummation of the Business Combination or the transactions contemplated by the Business Combination Agreement, including the issuance of the stock portion of the closing consideration, the issuance, if at all, of Adjustment Escrow Shares, the IMC Earnout Shares, or CareMax Earnout Shares, the Third Party PIPE Investments or the Deerfield PIPE Investments, in each case, cause the Class B common stock to convert to Class A common stock at a ratio of greater than one-for-one upon consummation of the Business Combination contemplated by the Business Combination Agreement.
In addition, the Company received a commitment letter from certain lending affiliates of Royal Bank of Canada to syndicate and arrange debt financing in connection with the Business Combination.
Liquidity and Going Concern Considerations
The accompanying unaudited condensed financial statements have been prepared assuming the Company will continue as a going concern, which contemplates, among other things, the realization of assets and satisfaction of liabilities in the normal course of business. As of March 31, 2021, the Company had approximately $390,000 in its operating bank account and a working capital deficit of approximately $4.3 million (including tax obligations of approximately $49,000). Further, the Company has incurred and expects to continue to incur significant costs in pursuit of its acquisition plans.
In addition, in order to finance transaction costs in connection an intended business combination, the Sponsor may, but is not obligated to, provide the Company Working Capital Loans (see Note 4).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March 31, 2021, the Company had no Working Capital Loans outstanding.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4). Subsequent to the consummation of the Initial Public Offering and Private Placement, the Company’s liquidity needs have been satisfied with the proceeds from the consummation of the Private Placement not held in the Trust Account.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unaudited condensed financial statements do not include any adjustments relating to the recovery of the recorded assets or the classification of the liabilities that might be necessary should the Company be unable to continue as a going concern.</t>
        </is>
      </c>
      <c r="C4" s="4" t="inlineStr">
        <is>
          <t>Note 1 — Organization, Business Operations and Basis of Presentation
Incorporation
Deerfield Healthcare Technology Acquisitions Corp. (the “Company”) is a blank check company incorporated in Delaware on May 8, 2020.
Sponsor
The Company’s sponsor is DFHTA Sponsor LLC, a Delaware limited liability company (the “Sponsor”).
Business Purpose
The Company was formed for the purpose of effecting a merger, capital stock exchange, asset acquisitions, stock purchase, reorganization or similar business combination with one or more businesses (the “Business Combination”).
All activity for the period from May 8,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4).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5).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by July 21,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as recorded at redemption amount and classified as temporary equity upon the completion of the Initial Public Offering, in accordance with Financial Accounting Standards Board ("FASB"), Accounting Standard Codification ("ASC”) 480, “Distinguishing Liabilities from Equity ("ASC 480")." The amount in the Trust Account was initially at $10.00 per Public Share ($143.75 million held in the Trust Account divided by 14,375,000 Public Shares).
The Company will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Basis of Presentation
The accompanying financial statements of the Company have been prepared in accordance with United States generally accepted accounting principles (“U.S. GAAP”) and pursuant to the rules and regulations of the Securities and Exchange Commission (“SEC”).
As described in Note 2-Restatement of Previously Issued Financial Statements, the Company's financial statements for the period from December 31, 2020, and the period from May 8, 2020 (inception) through December 31, 2020, and for the period from May 8,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December 18, 2020, the Company entered into a Business Combination Agreement (the “Business Combination Agreement”) by and among the Company, the entities listed in Annex I to the Business Combination Agreement (collectively, the “CareMax Group”), IMC Holdings, LLC, a Delaware limited liability company (“IMC Parent” and, together with the CareMax Group, each a “Seller” and any other party that subsequent to the date of the Business Combination Agreement executes a joinder in form and substance reasonably acceptable to the Company, collectively, the “Sellers”), CareMax Medical Group, LLC, a Florida limited liability company (“CareMax”), IMC Medical Group Holdings, LLC, a Delaware limited liability company (“IMC” and, together with CareMax, each a “Company” and collectively, the “Companies”), and Deerfield Partners, L.P. (“Deerfield Partners”) (solely for purposes of certain exclusivity and non redemption provisions).
The Business Combination Agreement generally provides for (a) the sale and transfer of 100% of the equity interests in CareMax by the CareMax Group to the Company, (the “CareMax Units”) and (b) the sale and transfer of 100% of the equity interests in IMC by IMC Parent to the Company, (the “IMC Units”), as a result of which, upon consummation of the Business Combination, IMC and CareMax will become wholly-owned subsidiaries of the Company. CareMax is a tech-enabled, value based senior care provider serving Medicare Advantage patients. IMC is a value based senior care provider that provides primary, specialty and ancillary services to Medicare, Medicaid and Commercial/ACA patients. Upon the closing of the Business Combination, it is expected that the Company will be renamed CareMax, Inc., and remain listed on the Nasdaq stock market under a new ticker symbol.
Consideration
Subject to the satisfaction or waiver of certain conditions set forth in the Business Combination Agreement, the closing consideration payable by the Company to the CareMax Group in exchange for the CareMax Units will be equal to:
(a) an amount in cash equal to $364,000,000, multiplied by 68%, subject to pre-closing adjustments, including adjustments based on estimated cash, debt and working capital at closing of the Business Combination; and
(b) a number of shares of the Company’s Class A common stock, rounded down to the nearest whole number, equal to $364,000,000, multiplied by 32% and divided by a reference price of $10, subject to pre-closing adjustments, including adjustments based on estimated cash, debt and working capital at closing of the Business Combination.
Subject to the satisfaction or waiver of certain conditions set forth in the Business Combination Agreement, the closing consideration payable by the Company to IMC Parent in exchange for the IMC Units will be equal to:
(a) an amount equal to (A) the product of $250,000,000, multiplied by 45%, subject to pre-closing adjustments, including adjustments based on estimated cash, debt and working capital at closing of the Business Combination; and
(b) a number of shares of the Company’s Class A common stock, rounded down to the nearest whole number, equal to (A) $250,000,000, multiplied by 55% and divided by a reference price of $10, subject to pre-closing adjustments, including adjustments based on estimated cash, debt and working capital at closing of the Business Combination.
Escrow Consideration
At the closing of the Business Combination, the Company will deposit $500,000 and $1,000,000 into adjustment escrow accounts (the “Adjustment Escrow Amounts”), and of such $500,000 amount, 68% will be in cash and 32% will be in shares of the Company’s Class A common stock, and of such $1,000,000 amount, 45% will be in cash and 55% will be in shares of the Company’s Class A common stock (the “Adjustment Escrow Shares”), for the purpose of securing post-closing adjustment obligations of the CareMax Group and IMC Parent, respectively. Following the date on which the closing consideration is finally determined, pursuant to the Business Combination Agreement, all or a portion of the applicable Adjustment Escrow Amounts will either be released to the applicable Seller or to the Company in accordance with certain adjustment mechanisms.
Earnout
Up to an additional 2,900,000 shares of the Company’s Class A common stock (the “IMC Earnout Shares”) are payable after the closing of the Business Combination to IM§C Parent if: (i) at any time during the 12-month period following the closing of the Business Combination (“First Earnout Period”) the volume weighted average trading price of the Company’s Class A common stock equals or exceeds $12.50 on any 20 trading days in any 30-day trading period (the “$12.50 Share Price Trigger”), then 1,450,000 IMC Earnout Shares will be issued and paid to IMC Parent, and (ii) at any time during the 24-month period following the closing date of the Business Combination (the “Second Earnout Period”) the volume weighted average trading price of the Company’s Class A common stock equals or exceeds $15.00 on any 20 trading days in any 30-day trading period (the “$15.00 Share Price Trigger” and together with the $12.50 Share Price Trigger, the “Share Price Triggers”), then 1,450,000 IMC Earnout Shares will be issued and paid to IMC Parent. If the $12.50 Share Price Trigger is not satisfied but the $15.00 Share Price Trigger is satisfied, the Company shall issue and pay to IMC Parent 2,900,000 shares of the Company’s Class A common stock in connection with the satisfaction of the $15.00 Share Price Trigger.
Up to an additional 3,500,000 shares of the Company’s Class A common stock (the “CareMax Earnout Shares”) are payable after the closing of the Business Combination to the members of the CareMax Group if: (i) if during the First Earnout Period the volume weighted average trading price of the Company’s Class A common stock equals or exceeds the $12.50 Share Price Trigger, then 1,750,000 CareMax Earnout Shares will be issued and paid to the members of the CareMax Group, and (ii) at any time during the Second Earnout Period the volume weighted average trading price of the Company’s Class A common stock equals or exceeds the $15.00 Share Price Trigger, then 1,750,000 CareMax Earnout Shares will be issued and paid to the members of the CareMax Group. If the $12.50 Share Price Trigger is not satisfied but the $15.00 Share Price Trigger is satisfied, the Company shall issue and pay to the members of the CareMax Group 3,500,000 shares of the Company’s Class A common stock in connection with the satisfaction of the $15.00 Share Price Trigger.
The Company’s Class A common stock to be issued in connection with the transactions contemplated by the Business Combination Agreement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ummation of the transactions contemplated by the Business Combination Agreement is subject to customary conditions of the respective parties, including the approval of the Company’s stockholders in accordance with the second amended and restated certificate of incorporation (our “Current Charter”). It is a condition to the closing under the Business Combination Agreement that at the closing date, after giving effect to (i) the redemptions each holder of the Company’s Class A common stock is entitled to and (ii) the sale and issuance of the Company’s Class A common stock pursuant to the Deerfield Subscription Agreements (defined below), the Subscription Agreements (defined below) and the sale and issuance of other securities of the Company between the signing and closing, the amount of cash available to the Company in the aggregate, including amounts held in the Trust Account, shall be no less than $50,000,000.
In addition, consummation of the transactions contemplated by the Business Combination Agreement is subject to other closing conditions, including, among others: (i) that all applicable waiting periods and any extensions thereof under applicable antitrust, competition or similar laws have expired or been terminated; (ii) that there has been no material adverse effect on the applicable Company Group (as defined in the Business Combination Agreement); and (iii) that the Company shall not redeem the Company’s Class A common stock in an amount that would cause its net tangible assets to be less than $5,000,001.
Other Agreements
In connection with the Business Combination, the following additional agreements were also executed and filed with the SEC by the Company on a Current Report on Form 8-K/A filed on December 21, 2020:
Lock-up Agreement
In connection with the execution of the Business Combination Agreement, the Company entered into a lock-up agreement, dated December 18, 2020 (the “Lock-up Agreement”), with the Sponsor, Deerfield Partners, certain other stockholders of the Company and the Sellers (collectively, the “Lock-up Holders”), pursuant to which, subject to certain exceptions and effective on the closing date, each of the Lock-up Holders have agreed to not transfer any shares of the Company’s Class A common stock held by such Lock-up Holder until the earlier of (i) six, nine or twelve months (as applicable to shares of the Company’s Class A common stock of the Lock-up Holder) after the date of the closing, (ii) only with respect to certain shares of the Company’s Class A common stock of the Lock-up Holders, the date on which, subsequent to the Business Combination, the VWAP of the Company’s Class A common stock equals or exceeds $12.50 per share (as adjusted for stock splits, stock dividends, reorganizations, recapitalizations and the like) for any 20 trading days within any 30-trading day period commencing at least 150 calendar days after the closing, and (iii) the date following the completion of the transactions contemplated by the Business Combination Agreement on which the Company completes a Change in Control Transaction (as defined in the Business Combination Agreement).
Amended and Restated Registration Rights Agreement
In connection with the execution of the Business Combination Agreement, the Company, the Sellers, the Sponsor, Deerfield Partners and the other parties thereto (collectively, the “Rights Holders”) entered into an Amended and Restated Registration Rights Agreement (the “Registration Rights Agreement”), which amends and restates in its entirety the existing Registration Rights Agreement, dated July 16, 2020, by and between the Company and the parties thereto. The Registration Rights Agreement will become effective upon the closing of the Business Combination, if consummated. If the Business Combination is not consummated, the existing registration rights agreement will remain in full force and effect. Pursuant to the terms of the Registration Rights Agreement, the Company will be obligated to file a registration statement to register the resale of certain of the Company’s Class A common stock held by the Rights Holders. In addition, pursuant to the terms of the Registration Rights Agreement and subject to certain requirements and customary conditions, including with regard to the number of demand rights that may be exercised, the Rights Holders may demand at any time or from time to time, that the Company file a registration statement on Form S-1 or Form S-3 to register certain shares of the Company’s Class A common stock held by such Rights Holders. The Registration Rights Agreement will also provide the Rights Holders with “piggy-back” registration rights, subject to certain requirements and customary conditions.
Subscription Agreements
In connection with the execution of the Business Combination Agreement, the Company entered into certain subscription agreements, each dated December 18, 2020 (the “Subscription Agreements”), with certain investors, pursuant to which such investors have agreed to purchase an aggregate of 30,500,000 shares of Class A common stock (together, the “Subscriptions”), for a purchase price of $10.00 per share, for an aggregate purchase price of $305,000,000, to be issued immediately prior to and conditioned upon the effectiveness of the consummation of the Business Combination (the “Third Party PIPE Investments”). The obligations of each party to consummate the Subscriptions are conditioned upon, among other things, customary closing conditions and the consummation of the transactions contemplated by the Business Combination Agreement. The Company’s Class A common stock to be issued in connection with the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Deerfield Subscription Agreements
In connection with the execution of the Business Combination Agreement, the Company entered into certain subscription agreements, each dated December 18, 2020 (the “Deerfield Subscription Agreements”), with each of Deerfield Partners and the Sponsor, pursuant to which such investors have agreed to purchase an aggregate of 10,000,000 shares of the Company’s Class A common stock (the “Deerfield Subscription”), for a purchase price of $10.00 per share, for an aggregate purchase price of $100,000,000, to be issued immediately prior to and conditioned upon the effectiveness of the consummation of the Business Combination (the “Deerfield PIPE Investments”). The obligations of each party to consummate the Deerfield Subscription are conditioned upon, among other things, customary closing conditions and the consummation of the transactions contemplated by the Business Combination Agreement. The Company’s Class A common stock to be issued in connection with the Deerfield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ent and Waiver Letter
In connection with the execution of the Business Combination Agreement, the Company, Deerfield Partners and the Sponsor entered into a certain Consent and Waiver Letter (the “Consent and Waiver Letter”) pursuant to which, among other things, Deerfield Partners consented to the consummation of the Business Combination as required under that certain Letter Agreement, dated as of July 16, 2020 (the “July 16 Letter Agreement”), pursuant to which the Company agreed not to consummate its initial Business Combination (as defined in the July 16 Letter Agreement) without the consent of Deerfield Partners. In the Consent and Waiver Letter, the Sponsor, the holder of a majority of the outstanding the Company’s Class B common stock, also waived, in accordance with the Current Charter, any adjustment of the conversion provisions in Section 4.3(b)(ii) of our Current Charter that would, as a result of the consummation of the Business Combination or the transactions contemplated by the Business Combination Agreement, including the issuance of the stock portion of the closing consideration, the issuance, if at all, of Adjustment Escrow Shares, the IMC Earnout Shares, or CareMax Earnout Shares, the Third Party PIPE Investments or the Deerfield PIPE Investments, in each case, cause the Class B common stock to convert to Class A common stock at a ratio of greater than one-for-one upon consummation of the Business Combination contemplated by the Business Combination Agreement.
In addition, the Company received a commitment letter from certain lending affiliates of Royal Bank of Canada to syndicate and arrange debt financing in connection with the Business Combination.
Liquidity and Going Concern Consideration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0.9 million in its operating bank account, approximately $87,000 in investment income held in the Trust Account available to pay franchise tax, and a working capital deficit of approximately $2.6 million. Further, the Company has incurred and expects to continue to incur significant costs in pursuit of its acquisition plans.
In addition, in order to finance transaction costs in connection an intended business combination, the Sponsor may, but is not obligated to, provide the Company Working Capital Loans (see Note 5).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Working Capital Loans outstanding.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5). Subsequent to the consummation of the Initial Public Offering and Private Placement, the Company’s liquidity needs have been satisfied with the proceeds from the consummation of the Private Placement not held in the Trust Account.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Significant Accounting Policies.</t>
        </is>
      </c>
      <c r="B3"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three months ended March 31, 2021 and 2020,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Goodwill and Intangible Assets
Goodwill, which represents the excess of cost over the fair value of net assets acquired, amounted to $10,067,730 at March 31, 2021 and December 31, 2020.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re were no changes to the carrying amount of goodwill from December 31, 2020 to March 31, 2021.
Identifiable intangible assets with a finite useful life are amortized over their useful lives. The Company has elected to amortize risk contract intangible assets over an 11‑year period and non-competition agreement intangible assets over a 5‑year period. We review the recoverability of long-lived intangible assets whenever events or changes in circumstances indicate the carrying amount of such assets may not be recoverable.
Identifiable Intangible Assets
The following table summarizes the gross carrying amounts and accumulated amortization of identifiable intangible assets by major class:
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
The estimated amortization expense related to the fair value of acquired intangible assets for the remainder of 2021 and each of the succeeding five years is:
Amount
Remainder of 2021
$
755,321
2022
1,007,095
2023
998,291
2024
944,368
2025
841,215
2026
743,118
$
5,289,408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lassifications
Certain prior year amounts have been reclassified for consistency with the current year presentation. The presentation of administrative fees associated with the Company’s capitated revenue previously presented as a component Selling, General and Administrative Expenses in the prior year financial statements has been reclassified to conform to the current year presentation as a reduction of capitated revenue. This reclassification had no effect on the reported results of operations, balance sheets or statements of cash flows.
Three months ended March 31, 2020
As Reported
Revised
Capitated Revenue
$
29,124,807
$
25,041,525
Selling, General and Administrative Expenses
$
9,607,533
$
5,524,251
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c r="D3"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years ended December 31, 2020 and 2019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
Accounts Receivable
Accounts Receivable consists of estimated risk adjustment settlements due from payors as described above, estimated settlements under the Medicare Part D program, and capitated funds withheld by payors subject to final settlement, less estimated claims outstanding. See Note 3 for additional detail on payor contracts.
Inventories
Inventories are measured at the lower of cost (first in, first out method) or net realizable value.
Deferred Financing Costs
The Company has adopted the accounting guidance in FASB Accounting Standards Update (ASU) No. 2015‑03, Interest-Imputation of Interest (Subtopic 835‑30): Simplifying the Presentation of Debt Issuance Costs. ASU 2015‑03 requires an entity to present debt issuance costs as a direct deduction from the face amount of the related borrowings, amortize debt issuance costs using the effective interest method over the term of the related debt, and record amortization expense as a component of interest expense.
On December 10, 2020, the Company amended the existing loan and security agreement with a third party and increased its borrowing by $8.5 million (see Note 7). Deferred financing costs associated with this increased debt amount were approximately $382,000. The amendment resulted in a loss on extinguishment of debt which included lender fees.
Related amortization expense for the years ended December 31, 2020 and 2019 was $245,356 and $69,140, respectively. The amortization expense is calculated on a straight-line basis, which approximates the effective interest method.
Goodwill and Intangible Assets
Goodwill, which represents the excess of cost over the fair value of net assets acquired, amounted to $10,067,730 and $5,577,030 at December 31, 2020 and 2019, respectively.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
Identifiable intangible assets with a finite useful life are amortized over their useful lives. The Company has elected to amortize risk contract intangible assets over an 11‑year period and non-competition agreement intangible assets over a 5‑year period. Net intangible assets, subject to amortization, amounted to $8,575,235 and $5,043,021 at December 31, 2020 and 2019, respectively. We review the recoverability of long-lived intangible assets whenever events or changes in circumstances indicate the carrying amount of such assets may not be recoverable.
Amortization expense for intangible assets totaled $642,786 and $243,344 for the years ended December 31, 2020 and 2019, respectively. Expected annual amortization expense for these assets over the next five years and thereafter is as follows:
Year ending December 31
Amount
2021
2022
2023
2024
2025
thereafter
$
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Advertising and Promotional Costs
The Company expenses advertising and promotional costs when incurred. Advertising and promotional expenses were approximately $476,000 and $631,000 for the years ended December 31, 2020 and 2019, respectivel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is currently evaluating the impact ASU 2018‑17 will have on its combined financial statements and related disclosure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3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row>
    <row r="4">
      <c r="A4" s="4" t="inlineStr">
        <is>
          <t>Deerfield Healthcare Technology Acquisitions Corp</t>
        </is>
      </c>
    </row>
    <row r="5">
      <c r="A5" s="4" t="inlineStr">
        <is>
          <t>Significant Accounting Policies.</t>
        </is>
      </c>
      <c r="B5" s="4" t="inlineStr">
        <is>
          <t>2.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interest income from investments held in Trust Account in the accompanying unaudited condensed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no cash equivalents in its operating account as of March 31, 2021 and December 31, 2020.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March 31, 2021 and December 31, 2020, 11,628,162 and 10,697,997 shares of Class A common stock subject to possible redemption are presented as temporary equity, outside of the stockholders' equity section of the Company's condensed balance sheets, respectively.
Net Income Per Share
The Company complies with accounting and disclosure requirements of FASB ASC Topic 260, "Earnings Per Share." Net income per share is computed by dividing net income (loss) by the weighted average number of shares of common stock outstanding during the period. Share settlement of the Company's warrants to purchase an aggregate of 5,791,667 shares of Class A common stock at a price of $11.50 was presumed for the calculation of diluted earnings per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1,071,315 are included in the denominator.
The Company's unaudited condensed statement of operations includes a presentation of income per share for common stock subject to redemption in a manner similar to the two-class method of income (loss) per share. Net income per share, basic and diluted for Class A common stock is calculated by dividing the investment income earned on the Trust Account, net of applicable income and franchise taxes and available working capital allowance which resulted in $0 for the three months ended March 31, 2021. Net income per share, basic and diluted for Class B common stock, for the three months ended March 31, 2021, is calculated by dividing the net income of $9,301,650, adding back the change in the fair value of the derivative warrant liabilities of $10,894,142, for a net loss of $1,592,492, less the income attributable to Class A common stock of $0, by the weighted average number of shares of Class B common stock outstanding for the period and the potentially dilutive shares from the assuming exercise of nonredeemable warrants.
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34,000, which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5"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approximately $0.9 million in cash as of December 31, 202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0,697,997 shares of Class A common stock subject to possible redemption are presented as temporary equity, outside of the stockholders' equity section of the Company's balance sheet.
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the warrants sold in the Initial Public Offering and Private Placement to purchase an aggregate of 5,791,667 shares of Class A common stock in the calculation of diluted earnings per share, since their inclusion would be anti-dilutive under the treasury stock method. As a result, diluted earnings per share is the same as basic earnings per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and available working capital allowance which resulted in $0 for the period from May 8, 2020 (inception) to December 31, 2020, by the weighted average number of shares of Class A common stock outstanding for the period. Net loss per share, basic and diluted for Class B common stock is calculated by dividing the net loss of approximately $21,510,741, less the income attributable to Class A common stock of $0, by the weighted average number of shares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itial Public Offering.</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Initial Public Offering.</t>
        </is>
      </c>
      <c r="B4" s="4" t="inlineStr">
        <is>
          <t>3.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t>
        </is>
      </c>
      <c r="C4" s="4" t="inlineStr">
        <is>
          <t>Note 4 —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Affiliated Units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Related Party Transactions.</t>
        </is>
      </c>
      <c r="B4" s="4" t="inlineStr">
        <is>
          <t>4.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received the $200,000 proceeds under the Note and repaid this Note in full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and paid $30,000 in these expenses in the three months ended March 31, 2021.
Wolfe Strategic Services Agreement
Commencing on the date that the Company’s securities are first listed on Nasdaq, the Company agreed to pay its Chief Financial Officer, Christopher Wolfe, $7,500 per month for his services prior to the initial Business Combination. The Company incurred and paid $22,500 in these expenses in the three months ended March 31, 2021.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March 31, 2021 and December 31, 2020, the Company had no Working Capital Loans outstanding.</t>
        </is>
      </c>
      <c r="C4" s="4" t="inlineStr">
        <is>
          <t>Note 5 —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All share and per-share amounts have been retroactively restated.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received the $200,000 proceeds under the Note and repaid this Note in full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For the period from May 8, 2020 (inception) through December 31, 2020, the Company incurred $60,000 related to these services. No amounts were due as of December 31, 2020.
Wolfe Strategic Services Agreement
Commencing on the date that the Company’s securities are first listed on Nasdaq, the Company agreed to pay its Chief Financial Officer, Christopher Wolfe, $7,500 per month for his services prior to the initial business combination. For the period from May 8, 2020 (inception) through December 31, 2020, the Company incurred $45,000 related to these services. No amounts were due as of December 31, 202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 TERM DEBT</t>
        </is>
      </c>
      <c r="B1" s="2" t="inlineStr">
        <is>
          <t>3 Months Ended</t>
        </is>
      </c>
      <c r="C1" s="2" t="inlineStr">
        <is>
          <t>12 Months Ended</t>
        </is>
      </c>
    </row>
    <row r="2">
      <c r="B2" s="2" t="inlineStr">
        <is>
          <t>Mar. 31, 2021</t>
        </is>
      </c>
      <c r="C2" s="2" t="inlineStr">
        <is>
          <t>Dec. 31, 2020</t>
        </is>
      </c>
    </row>
    <row r="3">
      <c r="A3" s="3" t="inlineStr">
        <is>
          <t>LONG TERM DEBT</t>
        </is>
      </c>
    </row>
    <row r="4">
      <c r="A4" s="4" t="inlineStr">
        <is>
          <t>LONG TERM DEBT</t>
        </is>
      </c>
      <c r="B4" s="4" t="inlineStr">
        <is>
          <t>NOTE 7. LONG TERM DEBT
Long-term debt consisted of the following at March 31, 2021 and December 31, 2020:
2021
2020
Various vehicle notes payable with Mercedes-Benz Financial Services with monthly principal and interest payments ranging from $607 to $996 and maturing August 2024 through November 2025. Interest rates ranging from 3.99% to 5.75%. Secured by the related vehicles.
$
237,200
$
257,023
Medical equipment note payable with Wells Fargo Equipment Finance with monthly principal and interest payments of $2,961 at an interest rate of 5.71%, matured in March 2021. Secured by the related equipment.
—
6,286
Medical equipment note payable with Conestoga Equipment Finance Corp. with monthly principal and interest payments of $818 at an interest rate of 7.88%, matured in February 2021. Secured by the related equipment.
—
2,037
Asset purchase agreement holdback payable in equal principal installments over three years from closing, zero interest, final payment August 2022. Unsecured.
670,087
670,087
Asset purchase agreement holdback. Balloon payment due July 2023. 5% interest per annum. Unsecured. (see Note 5)
422,404
422,404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031,102
24,184,227
Payroll Protection Plan loan from Chase Bank. Maturity date April 2022 with annual interest rate of 0.98% Unsecured.
2,164,145
2,164,145
Less: Unamortized Debt Issuance Costs
(342,331)
(376,900)
Total Long-Term Debt
27,182,607
27,329,309
Less: Current Maturities
(992,174)
(1,004,703)
Long-Term Debt, Less Current Maturities
$
26,190,433
$
26,324,606
Future maturities of long-term debt outstanding at March 31, 2021 are as follows:
Amount
Remainder of 2021
$
829,211
2022
3,143,563
2023
1,056,997
2024
22,488,676
2025
6,492
Total
$
27,524,939
Certain CMG entities entered into a loan and security agreement dated August 14, 2019 with a third party for a total loan commitment of $18,500,000 (“Loan Agreement”), maturing on August 14, 2024. (see above). The loan commitment was split into a $16,000,000 term loan and a fixed $2,500,000 revolving loan commitment. The revolving loan commitment was paid back on December 10, 2020. Interest on the loan commitments are calculated as the greater of 2.25% or the LIBOR Index Rate, plus an applicable margin which is 6% at the effective date and at December 31, 2020. The LIBOR Index Rate is determined monthly, and the applicable margin may be adjusted down to a floor of 5% in future periods if certain financial metric thresholds are met. Interest payments are due monthly throughout the term of the Loan Agreement. Debt issuance costs associated with the original term loan commitment were $691,395 and are being amortized on a straight-line basis over the term of the loan. Monthly principal payments on the $16 million original term loan commitment began May 1, 2020 based on the outstanding principal amount multiplied by a required amortization percentage ranging from 2.50% to 10.00%, depending on certain financial metrics. All principal amounts outstanding on the term loan are due at maturity.
On December 10, 2020, certain CMG entities amended the existing loan and security agreement with the third party and increased the consolidated borrowing by $8.5 million, from $16 million to $24.5 million (see above). Monthly payments began in January 2021 and include principal and interest calculated on the same terms as the original facility. The proceeds of the loan were used to pay off the existing revolving loan commitment of $2.5 million, fund the acquisition of Clinica Las Americas, approximately $4.0 million, pay debt issuance costs, approximately $0.4 million, and in the future will be used to fund acquisitions and/or for other corporate purposes. Interest expense on the amended facility for the three months ended March 31, 2021 and 2020 was approximately $467,000 and $370,000, respectively, and is included in Interest Expense on the combined statements of operations.
Under the Loan Agreement, the Company is subject to various financial and nonfinancial covenants and is in compliance with these covenants as of March 31, 2021. The Company has a requirement to deliver a calculation of consolidated excess cash flow regarding the loan and security agreement to the lender within 120 days of the fiscal year end. The Company delivered this calculation in early May 2021. Under the terms of the agreement, if certain criteria are met, the Company may be required to make additional principal payments based on a formula calculating excess cash flow. For the year ending December 31, 2020, no additional principal payments are required to be made.
The borrowers under the amended Loan Agreement include CMG, MHP, Broward, Coral Way, Homestead, Miami, North Miami, Tamarac, Westchester, Havana I and Havana II. They have granted a security interest to the lender in the assets of the companies.
As part of the Tamarac asset purchase agreement, a $1,000,000 holdback is to be paid out over the course of three years in equal installments from closing. During the year ended December 31, 2020, one installment payment was made and the remaining balance of approximately $670,000 is included in long-term debt on the accompanying combined balance sheets and bears no interest.</t>
        </is>
      </c>
      <c r="C4" s="4" t="inlineStr">
        <is>
          <t>NOTE 7. LONG TERM DEBT
Long-term debt consisted of the following at December 31, 2020 and 2019:
2020
2019
Various vehicle notes payable with Mercedes-Benz Financial Services with monthly principal and interest payments ranging from $607 to $996 and maturing August 2024 through November 2025. Interest rates ranging from 3.99% to 5.75%. Secured by the related vehicles
$
257,023
$
310,479
Medical equipment note payable with Wells Fargo Equipment Finance with monthly principal and interest payments of $2,961 at an interest rate of 5.71%, maturing in March 2021. Secured by the related equipment
6,286
43,021
Medical equipment note payable with Wells Fargo Equipment Finance with monthly principal and interest payments of $1,082 at an interest rate of 5.82%, matured in July 2020. Secured by the related equipment
—
5,661
Medical equipment note payable with Conestoga Equipment Finance Corp. with monthly principal and interest payments of $818 at an interest rate of 7.88%, maturing in February 2021. Secured by the related equipment
2,037
11,316
Medical equipment note payable with Conestoga Equipment Finance Corp. with monthly principal and interest payments of $844 at an interest rate of 7.74%, matured in July 2020. Secured by the related equipment
—
4,541
Asset purchase agreement holdback payable in equal principal installments over three years from closing, zero interest, final payment August 2022. Unsecured. (See Note 5)
670,087
1,000,000
Asset purchase agreement holdback. Balloon payment due July 2023. 5% interest per annum. Unsecured. (see Note 5)
422,404
—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184,227
16,000,000
Payroll Protection Plan loan from Chase Bank. Maturity date April 2022 with annual interest rate of 0.98% Unsecured
2,164,145
—
Less: Unamortized Debt Issuance Costs
(376,900)
(622,256)
Total Long-Term Debt
27,329,309
16,752,762
Less: Current Maturities
(1,004,703)
(705,054)
Long-Term Debt, Less Current Maturities
26,324,606
16,047,708
Future maturities of long-term debt are as follows:
Year ending December 31,
Amount
2021
$
1,004,703
2022
3,147,262
2023
1,056,997
2024
22,490,755
2025
6,492
Total
$
27,706,209
Certain CMG entities entered into a loan and security agreement dated August 14, 2019 with a third party for a total loan commitment of $18,500,000 (“Loan Agreement”), maturing on August 14, 2024. (see above). The loan commitment was split into a $16,000,000 term loan and a fixed $2,500,000 revolving loan commitment. The revolving loan commitment was paid back on December 10, 2020. Interest on the loan commitments are calculated as the greater of 2.25% or the LIBOR Index Rate, plus an applicable margin which is 6% at the effective date and at December 31, 2020. The LIBOR Index Rate is determined monthly, and the applicable margin may be adjusted down to a floor of 5% in future periods if certain financial metric thresholds are met. Interest payments are due monthly throughout the term of the Loan Agreement. Debt issuance costs associated with the original term loan commitment were $691,395 and are being amortized on a straight-line basis over the term of the loan. Monthly principal payments on the $16 million original term loan commitment begin May 1, 2020 based on the outstanding principal amount multiplied by a required amortization percentage ranging from 2.50% to 10.00%, depending on certain financial metrics. All principal amounts outstanding on the term loan commitment and revolving loan commitment are due at maturity.
On December 10, 2020, certain CMG entities amended the existing loan and security agreement with the third party and increased the consolidated borrowing by $8.5 million, from $16 million to $24.5 million (see above). Monthly payments will begin in January 2021 and include principal and interest calculated on the same terms as the original facility. The proceeds of the loan were used to pay off the existing revolving loan commitment of $2.5 million, fund the acquisition of Clinica Las Americas, approximately $4.0 million, pay debt issuance costs, approximately $0.4 million, and in the future will be used to fund acquisitions and/or for other corporate purposes. Interest expense on the amended facility for the year ended December 31, 2020 was approximately $1.4 million and is included in Interest Expense on the combined statements of operations. As of December 31, 2020, the revolving loan commitment repayment had not yet been made.
A loss on extinguishment of debt in the amount of approximately $450,000 was recorded in Administrative Expenses on the combined statements of operations related to the previous revolving loan commitment. Debt issuance costs associated with the increased borrowing amount were approximately $382,000 and formed part of the loss on extinguishment of debt.
Under the Loan Agreement, the Company is subject to various financial and nonfinancial covenants and is in compliance with these covenants as of December 31, 2020. The Company has a requirement to deliver a calculation of consolidated excess cash flow regarding the loan and security agreement to the lender within 120 days of the fiscal year end. The Company expects that it will meet this requirement. Under the terms of the agreement, if certain criteria are met, the Company may be required to make additional principal payments based on a formula calculating excess cash flow.
The borrowers under the amended Loan Agreement include CMG, MHP, Broward, Coral Way, Homestead, Miami, North Miami, Tamarac, Westchester, Havana I and Havana II. They have granted a security interest to the lender in the assets of the companies.
Proceeds from the original term loan amount of $16 million were used to fund the purchase of New Life Health Group, Inc. (see Note 5), now operating as Tamarac, to refinance existing vehicle loans at the time of closing, and to pay related legal and financing fees.
As part of the asset purchase agreement described in Note 5, a $1,000,000 holdback is to be paid out over the course of three years in equal installments from closing. During the year ended December 31, 2020, one installment payment was made and the remaining balance of approximately $670,000 is included in long-term debt on the accompanying combined balance sheets and bears no intere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NOTE 10.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c r="D3" s="4" t="inlineStr">
        <is>
          <t>NOTE 12.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row>
    <row r="4">
      <c r="A4" s="4" t="inlineStr">
        <is>
          <t>Deerfield Healthcare Technology Acquisitions Corp</t>
        </is>
      </c>
    </row>
    <row r="5">
      <c r="A5" s="4" t="inlineStr">
        <is>
          <t>Commitments and Contingencies.</t>
        </is>
      </c>
      <c r="B5" s="4" t="inlineStr">
        <is>
          <t>5. Commitments and Contingencies.
Registration Rights
The initial stockholders and holders of the Private Placement Warrants are entitled registration rights pursuant to a registration rights agreement entered into on July 21, 2020. The initial stockholders and holders of the Private Placement Warrants ar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In connection with the signing of the Business Combination Agreement, the Company entered into the Amended and Restated Registration Rights Agreement, which amended and restated in its entirety the existing registration rights agreement described above if the initial Business Combination is consummated.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2.0% of the per Unit offering price, or approximately $2.5 million in the aggregate at the closing of the Initial Public Offering, and agreed to pay an additional fee (the "Deferred Underwriting Fees") of 3.5% of the gross offering proceeds,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 With respect to the Affiliated Units, the underwriters received $0.10 per Unit paid upon the closing of the Initial Public Offering, and $0.175 per unit in the deferred underwriting commissions place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c r="C5" s="4" t="inlineStr">
        <is>
          <t>Note 6 — Commitments and Contingencies
Registration Rights
The initial stockholders and holders of the Private Placement Warrants are entitled registration rights pursuant to a registration rights agreement entered into on July 21, 2020. The initial stockholders and holders of the Private Placement Warrants ar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In connection with the signing of the Business Combination Agreement, the Company entered into the Amended and Restated Registration Rights Agreement, which amended and restated in its entirety the existing registration rights agreement described above if the initial Business Combination is consummated.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2.0% of the per Unit offering price, or approximately $2.5 million in the aggregate at the closing of the Initial Public Offering and agreed to pay an additional fee (the “Deferred Underwriting Fees”) of 3.5% of the gross offering proceeds,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 With respect to the Affiliated Units, the underwriters received $0.10 per Unit paid upon the closing of the Initial Public Offering, and $0.175 per unit in the deferred underwriting commissions place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rivative Warrant Liabilities.</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Derivative Warrant Liabilities.</t>
        </is>
      </c>
      <c r="B4" s="4" t="inlineStr">
        <is>
          <t>6. Derivative Warrant Liabilities.
As of March 31, 2021 and December 31, 2020, the Company has 2,875,000 and 2,91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Derivative Warrant Liabilities
As of December 31, 2020, the Company has 2,875,000 and 2,91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Stockholders' Equity.</t>
        </is>
      </c>
      <c r="B4" s="4" t="inlineStr">
        <is>
          <t>7. Stockholder’s Equity.
Class A Common Stock — The Company is authorized to issue 100,000,000 shares of Class A common stock with a par value of $0.0001 per share. As of March 31, 2021 and December 31, 2020, there were 14,375,000 shares of Class A common stock outstanding, including 11,628,162 and 10,697,997 shares of Class A common stock subject to possible redemption, respectively, which were classified as temporary equity in the accompanying condensed balance sheets.
Class B Common Stock — The Company is authorized to issue 10,000,000 shares of Class B common stock with a par value of $0.0001 per share. Holders of the Company’s Class B common stock are entitled to one vote for each share. As of March 31, 2021 and December 31, 2020, there were 3,593,750 shares of Class B common stock outstanding with no shares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with a par value of $0.0001 per share. As of March 31, 2021 and December 31, 2020, there are no shares of preferred stock issued or outstanding.</t>
        </is>
      </c>
      <c r="C4" s="4" t="inlineStr">
        <is>
          <t>Note 8 — Stockholders’ Equity
Class A Common Stock — The Company is authorized to issue 100,000,000 shares of Class A common stock with a par value of $0.0001 per share. As of December 31, 2020, there were 14,375,000 shares of Class A common stock issued and outstanding. Of the outstanding shares of Class A common stock, 13,174,412 were subject to possible redemption at December 31, 2020, and therefore classified outside of permanent equity.
Class B Common Stock — The Company is authorized to issue 10,000,000 shares of Class B common stock with a par value of $0.0001 per share. Holders of the Company’s Class B common stock are entitled to one vote for each share. In May 2020, the Company issued 2,875,000 shares of Class B common stock to the Sponsor. On June 25, 2020, the Company effected 1:1.25 stock split of Class B common stock resulting in the Sponsor holding an aggregate of 3,593,750 Class B common stock resulting in 3,593,750 shares of Class B common stock outstanding, of which up to 468,750 shares of Class B common stock would have been forfeited by the initial stockholders depending on the exercise of the underwriters’ over-allotment option. The underwriters fully exercised their over-allotment option on July 21, 2020; thus, these shares were no longer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air Value Measurements.</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Fair Value Measurements.</t>
        </is>
      </c>
      <c r="B4" s="4" t="inlineStr">
        <is>
          <t>8. Fair Value Measurements.
The following table presents information about the Company’s assets that are measured at fair value on a recurring basis and indicate the fair value hierarchy of the valuation techniques that the Company utilized to determine such fair value.
March 31, 2021
Quoted Prices in
Significant Other
Significant Other
Active Markets
Observable Inputs
Unobservable Inputs
Description
(Level 1)
(Level 2)
(Level 3)
Investments held in Trust Account
$
143,836,562
$
—
$
—
Derivative warrant liabilities -Public Warrants
$
6,641,250
$
—
$
—
Derivative warrant liabilities -Private Warrants
$
—
$
—
$
7,228,756
December 31, 2020
Quoted Prices in
Significant Other
Significant Other
Active Markets
Observable Inputs
Unobservable Inputs
Description
(Level 1)
(Level 2)
(Level 3)
Investments held in Trust Account
$
248,988,147
$
—
$
—
Derivative warrant liabilities -Public Warrants
$
11,787,500
$
—
$
—
Derivative warrant liabilities -Private Warrants
$
—
$
—
$
12,976,648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September 2020. For the three months ended March 31, 2021, the Company recognized a benefit to the unaudited condensed statement of operations resulting from a decrease in the fair value of liabilities of $10,894,142 presented as change in fair value of derivative warrant liabilities on the accompanying unaudited condensed statement of operations.
Transfers to/from Levels 1, 2, and 3 are recognized at the end of the reporting period. There were no transfers between levels for three months ended March 31, 2021.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31, 2020
As of March 31, 2021
Exercise price
$
11.50
$
11.50
Unit price
$
10.00
$
13.10
Volatility
25.0
%
25.0
%
Probability of completing a Business Combination
78.0
%
77.2
%
Expected life of the options to convert
5.42
5.17
Risk-free rate
0.42
%
0.96
%
Dividend yield
%
%
The change in the fair value of the warrant liabilities for the three months ended March 31, 2021 is summarized as follows:
Change in fair value of warrant liabilities
Derivative warrant liabilities at December 31, 2020
$
12,976,648
Change in fair value of derivative warrant liabilities
(5,747,982)
Derivative warrant liabilities at March 31, 2021
$
7,228,756</t>
        </is>
      </c>
      <c r="C4" s="4" t="inlineStr">
        <is>
          <t>Note 9 — Fair Value Measurements
The Company follows the guidance in FASB ASC Topic 820, “Fair Value Measurements”, for its financial assets and liabilities that are re-measured and reported at fair value at each reporting period. The following table presents information about the Company's financial assets that are measured at fair value on a recurring basis as of December 31, 2020 by level within the fair value hierarchy:
Quoted Prices in
Significant Other
Significant Other
Active Markets
Observable Inputs
Unobservable Inputs
Description
(Level 1)
(Level 2)
(Level 3)
Assets:
Investments held in Trust Account U.S. Treasury Bills maturing January 21, 2021
$
143,836,562
$
—
$
—
Liabilities:
Derivative warrant liabilities - Public
$
11,787,500
$
—
$
—
Derivative warrant liabilities - Private
$
—
$
—
$
12,976,648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September 2020. The Company recognized $7,178,499 for the derivative warrant liabilities upon their issuance on July 21, 2020. For the period from May 8, 2020 (inception) through December 31, 2020, the Company recognized a charge to the statement of operations resulting from an increase in the fair value of liabilities of $17,585,649 presented as change in fair value of derivative warrant liabilities on the accompanying statement of operations.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July 21, 2020
December 31, 2020
Volatility
25.0
%
25
%
Probability of completing a Business Combination
70.0
%
78
%
Expected life of the options to convert
5.86
5.42
Risk-free rate
0.35
%
0.42
%
Dividend yield
%
%
The change in the fair value of the warrant liabilities from May 8, 2020 (inception) through December 31, 2020 is summarized as follows:
Warrant liabilities at May 8, 2020 (inception)
$
—
Issuance of Public and Private Warrants
7,178,499
Change in fair value of warrant liabilities
17,585,649
Warrant liabilities at December 31, 2020
$
24,764,148</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bsequent Events.</t>
        </is>
      </c>
      <c r="B1" s="2" t="inlineStr">
        <is>
          <t>3 Months Ended</t>
        </is>
      </c>
      <c r="C1" s="2" t="inlineStr">
        <is>
          <t>8 Months Ended</t>
        </is>
      </c>
    </row>
    <row r="2">
      <c r="B2" s="2" t="inlineStr">
        <is>
          <t>Mar. 31, 2021</t>
        </is>
      </c>
      <c r="C2" s="2" t="inlineStr">
        <is>
          <t>Dec. 31, 2020</t>
        </is>
      </c>
    </row>
    <row r="3">
      <c r="A3" s="4" t="inlineStr">
        <is>
          <t>Subsequent Events.</t>
        </is>
      </c>
      <c r="B3" s="4" t="inlineStr">
        <is>
          <t>NOTE 12. SUBSEQUENT EVENTS
The Company has evaluated subsequent events occurring after the consolidated balance sheet date of March 31, 2021 through the date of June 14, 2021, which is the date that the unaudited condensed combined financial statements were available to be issued.
On May 14, 2021, DFHT issued a press release announcing, among other things, receipt of notification from the U.S. Securities and Exchange Commission (“SEC”) that the SEC had completed its review of DFHT’s proxy statement relating to the Business Combination with CareMax and IMC. On June 4, 2021, a special meeting of the stockholders of DFHT was held to facilitate a vote to approve the Business Combination Agreement for the acquisition by DFHT of CareMax and IMC. The Business Combination Agreement provided for the sale and transfer of 100% of the equity interests in CareMax by member of the CareMax Group and IMC Holdings, LLC, a Delaware limited liability company, in favor of DFHT, and as a result of which, upon consummation of the Business Combination, CareMax and IMC legally become wholly-owned subsidiaries of DFHT. The results of the vote were finalized and as of June 8, 2021, the Business Combination was consummated.
The Business Combination was funded in part through debt financing provided by an $185 million senior secured credit facility. A portion of the proceeds of the debt financing was used to repay all outstanding borrowings as of June 8, 2021 under the Loan Agreement. The debt financing results in $122 million of senior secured debt of the combined company.</t>
        </is>
      </c>
    </row>
    <row r="4">
      <c r="A4" s="4" t="inlineStr">
        <is>
          <t>Deerfield Healthcare Technology Acquisitions Corp</t>
        </is>
      </c>
    </row>
    <row r="5">
      <c r="A5" s="4" t="inlineStr">
        <is>
          <t>Subsequent Events.</t>
        </is>
      </c>
      <c r="B5" s="4" t="inlineStr">
        <is>
          <t>9. Subsequent Events.
Management has evaluated subsequent events and transactions that occurred after the unaudited condensed balance sheet date, up to the date the unaudited condensed financial statements were issued. Based upon this review, the Company did not identify any subsequent events that would have required adjustment or disclosure in the unaudited condensed financial statements.</t>
        </is>
      </c>
      <c r="C5" s="4" t="inlineStr">
        <is>
          <t>Note 11 — Subsequent Events
On January 20, 2021, the Company filed a preliminary proxy in connection with the Proposed Business Combination described in Note 1.
The Company evaluated subsequent events and transactions that occurred after the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Use of Estimates</t>
        </is>
      </c>
      <c r="B3"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c r="D3"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row>
    <row r="4">
      <c r="A4" s="4" t="inlineStr">
        <is>
          <t>Concentration of Credit Risk</t>
        </is>
      </c>
      <c r="B4"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t>
        </is>
      </c>
      <c r="D4"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t>
        </is>
      </c>
    </row>
    <row r="5">
      <c r="A5" s="4" t="inlineStr">
        <is>
          <t>Cash and Cash Equivalents</t>
        </is>
      </c>
      <c r="D5" s="4" t="inlineStr">
        <is>
          <t>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t>
        </is>
      </c>
    </row>
    <row r="6">
      <c r="A6" s="4" t="inlineStr">
        <is>
          <t>Income Taxes</t>
        </is>
      </c>
      <c r="B6"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c r="D6"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row>
    <row r="7">
      <c r="A7" s="4" t="inlineStr">
        <is>
          <t>Recent Accounting Pronouncements</t>
        </is>
      </c>
      <c r="B7" s="4" t="inlineStr">
        <is>
          <t>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t>
        </is>
      </c>
      <c r="D7" s="4" t="inlineStr">
        <is>
          <t>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t>
        </is>
      </c>
    </row>
    <row r="8">
      <c r="A8" s="4" t="inlineStr">
        <is>
          <t>Deerfield Healthcare Technology Acquisitions Corp</t>
        </is>
      </c>
    </row>
    <row r="9">
      <c r="A9" s="4" t="inlineStr">
        <is>
          <t>Use of Estimates</t>
        </is>
      </c>
      <c r="B9"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11">
      <c r="A11" s="4" t="inlineStr">
        <is>
          <t>Investments Held in Trust Account</t>
        </is>
      </c>
      <c r="B11"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interest income from investments held in Trust Account in the accompanying unaudited condensed statement of operations. The estimated fair values of investments held in the Trust Account were determined using available market information.</t>
        </is>
      </c>
      <c r="C11"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12">
      <c r="A12" s="4" t="inlineStr">
        <is>
          <t>Cash and Cash Equivalents</t>
        </is>
      </c>
      <c r="B12" s="4" t="inlineStr">
        <is>
          <t>Cash and Cash Equivalents
The Company considers all short-term investments with an original maturity of three months or less when purchased to be cash equivalents. The Company had no cash equivalents in its operating account as of March 31, 2021 and December 31, 2020.</t>
        </is>
      </c>
      <c r="C12" s="4" t="inlineStr">
        <is>
          <t>Cash and Cash Equivalents
The Company considers all short-term investments with an original maturity of three months or less when purchased to be cash equivalents. The Company had approximately $0.9 million in cash as of December 31, 2020.</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c r="C1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5">
      <c r="A15" s="4" t="inlineStr">
        <is>
          <t>Offering Costs Associated with the Initial Public Offering</t>
        </is>
      </c>
      <c r="B15" s="4" t="inlineStr">
        <is>
          <t>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t>
        </is>
      </c>
      <c r="C15" s="4" t="inlineStr">
        <is>
          <t>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March 31, 2021 and December 31, 2020, 11,628,162 and 10,697,997 shares of Class A common stock subject to possible redemption are presented as temporary equity, outside of the stockholders' equity section of the Company's condensed balance sheets, respectively.</t>
        </is>
      </c>
      <c r="C16"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0,697,997 shares of Class A common stock subject to possible redemption are presented as temporary equity, outside of the stockholders' equity section of the Company's balance sheet.</t>
        </is>
      </c>
    </row>
    <row r="17">
      <c r="A17" s="4" t="inlineStr">
        <is>
          <t>Net Income Per Share</t>
        </is>
      </c>
      <c r="B17" s="4" t="inlineStr">
        <is>
          <t>Net Income Per Share
The Company complies with accounting and disclosure requirements of FASB ASC Topic 260, "Earnings Per Share." Net income per share is computed by dividing net income (loss) by the weighted average number of shares of common stock outstanding during the period. Share settlement of the Company's warrants to purchase an aggregate of 5,791,667 shares of Class A common stock at a price of $11.50 was presumed for the calculation of diluted earnings per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1,071,315 are included in the denominator.
The Company's unaudited condensed statement of operations includes a presentation of income per share for common stock subject to redemption in a manner similar to the two-class method of income (loss) per share. Net income per share, basic and diluted for Class A common stock is calculated by dividing the investment income earned on the Trust Account, net of applicable income and franchise taxes and available working capital allowance which resulted in $0 for the three months ended March 31, 2021. Net income per share, basic and diluted for Class B common stock, for the three months ended March 31, 2021, is calculated by dividing the net income of $9,301,650, adding back the change in the fair value of the derivative warrant liabilities of $10,894,142, for a net loss of $1,592,492, less the income attributable to Class A common stock of $0, by the weighted average number of shares of Class B common stock outstanding for the period and the potentially dilutive shares from the assuming exercise of nonredeemable warrants.</t>
        </is>
      </c>
      <c r="C17"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the warrants sold in the Initial Public Offering and Private Placement to purchase an aggregate of 5,791,667 shares of Class A common stock in the calculation of diluted earnings per share, since their inclusion would be anti-dilutive under the treasury stock method. As a result, diluted earnings per share is the same as basic earnings per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and available working capital allowance which resulted in $0 for the period from May 8, 2020 (inception) to December 31, 2020, by the weighted average number of shares of Class A common stock outstanding for the period. Net loss per share, basic and diluted for Class B common stock is calculated by dividing the net loss of approximately $21,510,741, less the income attributable to Class A common stock of $0, by the weighted average number of shares of Class B common stock outstanding for the period.</t>
        </is>
      </c>
    </row>
    <row r="18">
      <c r="A18" s="4" t="inlineStr">
        <is>
          <t>Income Taxes</t>
        </is>
      </c>
      <c r="B18" s="4" t="inlineStr">
        <is>
          <t>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34,000, which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t>
        </is>
      </c>
      <c r="C1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
        </is>
      </c>
    </row>
    <row r="19">
      <c r="A19" s="4" t="inlineStr">
        <is>
          <t>Recent Accounting Pronouncements</t>
        </is>
      </c>
      <c r="B19"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19"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Deerfield Healthcare Technology Acquisitions Corp</t>
        </is>
      </c>
      <c r="B1" s="2" t="inlineStr">
        <is>
          <t>3 Months Ended</t>
        </is>
      </c>
      <c r="C1" s="2" t="inlineStr">
        <is>
          <t>8 Months Ended</t>
        </is>
      </c>
    </row>
    <row r="2">
      <c r="B2" s="2" t="inlineStr">
        <is>
          <t>Mar. 31, 2021</t>
        </is>
      </c>
      <c r="C2" s="2" t="inlineStr">
        <is>
          <t>Dec. 31, 2020</t>
        </is>
      </c>
    </row>
    <row r="3">
      <c r="A3" s="4" t="inlineStr">
        <is>
          <t>Schedule of financial assets that are measured at fair value on a recurring basis</t>
        </is>
      </c>
      <c r="B3" s="4" t="inlineStr">
        <is>
          <t>March 31, 2021
Quoted Prices in
Significant Other
Significant Other
Active Markets
Observable Inputs
Unobservable Inputs
Description
(Level 1)
(Level 2)
(Level 3)
Investments held in Trust Account
$
143,836,562
$
—
$
—
Derivative warrant liabilities -Public Warrants
$
6,641,250
$
—
$
—
Derivative warrant liabilities -Private Warrants
$
—
$
—
$
7,228,756
December 31, 2020
Quoted Prices in
Significant Other
Significant Other
Active Markets
Observable Inputs
Unobservable Inputs
Description
(Level 1)
(Level 2)
(Level 3)
Investments held in Trust Account
$
248,988,147
$
—
$
—
Derivative warrant liabilities -Public Warrants
$
11,787,500
$
—
$
—
Derivative warrant liabilities -Private Warrants
$
—
$
—
$
12,976,648</t>
        </is>
      </c>
      <c r="C3" s="4" t="inlineStr">
        <is>
          <t>Quoted Prices in
Significant Other
Significant Other
Active Markets
Observable Inputs
Unobservable Inputs
Description
(Level 1)
(Level 2)
(Level 3)
Assets:
Investments held in Trust Account U.S. Treasury Bills maturing January 21, 2021
$
143,836,562
$
—
$
—
Liabilities:
Derivative warrant liabilities - Public
$
11,787,500
$
—
$
—
Derivative warrant liabilities - Private
$
—
$
—
$
12,976,648</t>
        </is>
      </c>
    </row>
    <row r="4">
      <c r="A4" s="4" t="inlineStr">
        <is>
          <t>Schedule of quantitative information regarding Level 3 fair value measurements inputs</t>
        </is>
      </c>
      <c r="B4" s="4" t="inlineStr">
        <is>
          <t>As of December 31, 2020
As of March 31, 2021
Exercise price
$
11.50
$
11.50
Unit price
$
10.00
$
13.10
Volatility
25.0
%
25.0
%
Probability of completing a Business Combination
78.0
%
77.2
%
Expected life of the options to convert
5.42
5.17
Risk-free rate
0.42
%
0.96
%
Dividend yield
%
%</t>
        </is>
      </c>
      <c r="C4" s="4" t="inlineStr">
        <is>
          <t>As of
As of
July 21, 2020
December 31, 2020
Volatility
25.0
%
25
%
Probability of completing a Business Combination
70.0
%
78
%
Expected life of the options to convert
5.86
5.42
Risk-free rate
0.35
%
0.42
%
Dividend yield
%
%</t>
        </is>
      </c>
    </row>
    <row r="5">
      <c r="A5" s="4" t="inlineStr">
        <is>
          <t>Schedule of change in the fair value of the warrant liabilities</t>
        </is>
      </c>
      <c r="B5" s="4" t="inlineStr">
        <is>
          <t>Derivative warrant liabilities at December 31, 2020
$
12,976,648
Change in fair value of derivative warrant liabilities
(5,747,982)
Derivative warrant liabilities at March 31, 2021
$
7,228,756</t>
        </is>
      </c>
      <c r="C5" s="4" t="inlineStr">
        <is>
          <t>Warrant liabilities at May 8, 2020 (inception)
$
—
Issuance of Public and Private Warrants
7,178,499
Change in fair value of warrant liabilities
17,585,649
Warrant liabilities at December 31, 2020
$
24,764,148</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usiness Operations and Basis of Presentation - Financing (Details) - Deerfield Healthcare Technology Acquisitions Corp - USD ($)</t>
        </is>
      </c>
      <c r="B1" s="2" t="inlineStr">
        <is>
          <t>Jul. 21, 2020</t>
        </is>
      </c>
      <c r="C1" s="2" t="inlineStr">
        <is>
          <t>Mar. 31, 2021</t>
        </is>
      </c>
      <c r="D1" s="2" t="inlineStr">
        <is>
          <t>Dec. 31, 2020</t>
        </is>
      </c>
    </row>
    <row r="2">
      <c r="A2" s="3" t="inlineStr">
        <is>
          <t>Initial Public Offering</t>
        </is>
      </c>
    </row>
    <row r="3">
      <c r="A3" s="4" t="inlineStr">
        <is>
          <t>Share price</t>
        </is>
      </c>
      <c r="C3" s="5" t="n">
        <v>10</v>
      </c>
      <c r="D3" s="5" t="n">
        <v>10</v>
      </c>
    </row>
    <row r="4">
      <c r="A4" s="4" t="inlineStr">
        <is>
          <t>Offering costs</t>
        </is>
      </c>
      <c r="D4" s="5" t="n">
        <v>3035641</v>
      </c>
    </row>
    <row r="5">
      <c r="A5" s="4" t="inlineStr">
        <is>
          <t>Public Offering</t>
        </is>
      </c>
    </row>
    <row r="6">
      <c r="A6" s="3" t="inlineStr">
        <is>
          <t>Initial Public Offering</t>
        </is>
      </c>
    </row>
    <row r="7">
      <c r="A7" s="4" t="inlineStr">
        <is>
          <t>Number of shares issued</t>
        </is>
      </c>
      <c r="B7" s="6" t="n">
        <v>14375000</v>
      </c>
    </row>
    <row r="8">
      <c r="A8" s="4" t="inlineStr">
        <is>
          <t>Share price</t>
        </is>
      </c>
      <c r="B8" s="5" t="n">
        <v>10</v>
      </c>
    </row>
    <row r="9">
      <c r="A9" s="4" t="inlineStr">
        <is>
          <t>Proceeds from issuance of shares</t>
        </is>
      </c>
      <c r="B9" s="5" t="n">
        <v>143800000</v>
      </c>
    </row>
    <row r="10">
      <c r="A10" s="4" t="inlineStr">
        <is>
          <t>Offering costs</t>
        </is>
      </c>
      <c r="B10" s="6" t="n">
        <v>7500000</v>
      </c>
    </row>
    <row r="11">
      <c r="A11" s="4" t="inlineStr">
        <is>
          <t>Deferred underwriting commissions</t>
        </is>
      </c>
      <c r="B11" s="5" t="n">
        <v>4400000</v>
      </c>
    </row>
    <row r="12">
      <c r="A12" s="4" t="inlineStr">
        <is>
          <t>Private Placement</t>
        </is>
      </c>
    </row>
    <row r="13">
      <c r="A13" s="3" t="inlineStr">
        <is>
          <t>Initial Public Offering</t>
        </is>
      </c>
    </row>
    <row r="14">
      <c r="A14" s="4" t="inlineStr">
        <is>
          <t>Number of warrants to purchase shares issued (in shares)</t>
        </is>
      </c>
      <c r="B14" s="6" t="n">
        <v>2916667</v>
      </c>
      <c r="C14" s="6" t="n">
        <v>2916667</v>
      </c>
      <c r="D14" s="6" t="n">
        <v>2916667</v>
      </c>
    </row>
    <row r="15">
      <c r="A15" s="4" t="inlineStr">
        <is>
          <t>Price of warrants</t>
        </is>
      </c>
      <c r="B15" s="9" t="n">
        <v>1.5</v>
      </c>
    </row>
    <row r="16">
      <c r="A16" s="4" t="inlineStr">
        <is>
          <t>Proceeds from issuance of warrants</t>
        </is>
      </c>
      <c r="B16" s="5" t="n">
        <v>4400000</v>
      </c>
      <c r="C16" s="5" t="n">
        <v>4400000</v>
      </c>
      <c r="D16" s="5" t="n">
        <v>4400000</v>
      </c>
    </row>
    <row r="17">
      <c r="A17" s="4" t="inlineStr">
        <is>
          <t>Over-allotment</t>
        </is>
      </c>
    </row>
    <row r="18">
      <c r="A18" s="3" t="inlineStr">
        <is>
          <t>Initial Public Offering</t>
        </is>
      </c>
    </row>
    <row r="19">
      <c r="A19" s="4" t="inlineStr">
        <is>
          <t>Number of shares issued</t>
        </is>
      </c>
      <c r="B19" s="6" t="n">
        <v>1875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Business Operations and Basis of Presentation - Trust Account (Details) - Deerfield Healthcare Technology Acquisitions Corp - USD ($)</t>
        </is>
      </c>
      <c r="B1" s="2" t="inlineStr">
        <is>
          <t>3 Months Ended</t>
        </is>
      </c>
      <c r="C1" s="2" t="inlineStr">
        <is>
          <t>8 Months Ended</t>
        </is>
      </c>
    </row>
    <row r="2">
      <c r="B2" s="2" t="inlineStr">
        <is>
          <t>Mar. 31, 2021</t>
        </is>
      </c>
      <c r="C2" s="2" t="inlineStr">
        <is>
          <t>Dec. 31, 2020</t>
        </is>
      </c>
    </row>
    <row r="3">
      <c r="A3" s="4" t="inlineStr">
        <is>
          <t>Principal deposited in Trust Account</t>
        </is>
      </c>
      <c r="B3" s="5" t="n">
        <v>143800000</v>
      </c>
      <c r="C3" s="5" t="n">
        <v>143800000</v>
      </c>
    </row>
    <row r="4">
      <c r="A4" s="4" t="inlineStr">
        <is>
          <t>Obligation to redeem Percentage of Common Stock With Respect To Any Other Material Provision Relating To Stockholders' Rights Or Pre-Initial Business Combination Activity</t>
        </is>
      </c>
      <c r="B4" s="4" t="inlineStr">
        <is>
          <t>100.00%</t>
        </is>
      </c>
      <c r="C4" s="4" t="inlineStr">
        <is>
          <t>100.00%</t>
        </is>
      </c>
    </row>
    <row r="5">
      <c r="A5" s="4" t="inlineStr">
        <is>
          <t>Redemption of common stock included in the units sold in public offering (as a percent)</t>
        </is>
      </c>
      <c r="B5" s="4" t="inlineStr">
        <is>
          <t>100.00%</t>
        </is>
      </c>
      <c r="C5" s="4" t="inlineStr">
        <is>
          <t>100.00%</t>
        </is>
      </c>
    </row>
    <row r="6">
      <c r="A6" s="4" t="inlineStr">
        <is>
          <t>Threshold period from closing of public offering the company is obligated to complete business combination</t>
        </is>
      </c>
      <c r="B6" s="4" t="inlineStr">
        <is>
          <t>24 months</t>
        </is>
      </c>
      <c r="C6" s="4" t="inlineStr">
        <is>
          <t>24 months</t>
        </is>
      </c>
    </row>
    <row r="7">
      <c r="A7" s="4" t="inlineStr">
        <is>
          <t>Cash equal to pro rata share calculated based on business days prior to consummation of business combination (in days)</t>
        </is>
      </c>
      <c r="B7" s="4" t="inlineStr">
        <is>
          <t>2 days</t>
        </is>
      </c>
      <c r="C7" s="4" t="inlineStr">
        <is>
          <t>2 days</t>
        </is>
      </c>
    </row>
    <row r="8">
      <c r="A8" s="4" t="inlineStr">
        <is>
          <t>Cash equal to pro rata share calculated based on business days prior to consummation of tender offer (in days)</t>
        </is>
      </c>
      <c r="B8" s="4" t="inlineStr">
        <is>
          <t>2 days</t>
        </is>
      </c>
      <c r="C8" s="4" t="inlineStr">
        <is>
          <t>2 days</t>
        </is>
      </c>
    </row>
    <row r="9">
      <c r="A9" s="4" t="inlineStr">
        <is>
          <t>Minimum net tangible assets upon consummation of the Company's initial Business Combination and after payment of underwriters fees and commissions</t>
        </is>
      </c>
      <c r="B9" s="5" t="n">
        <v>5000001</v>
      </c>
      <c r="C9" s="5" t="n">
        <v>5000001</v>
      </c>
    </row>
    <row r="10">
      <c r="A10" s="4" t="inlineStr">
        <is>
          <t>Share price</t>
        </is>
      </c>
      <c r="B10" s="5" t="n">
        <v>10</v>
      </c>
      <c r="C10" s="5" t="n">
        <v>10</v>
      </c>
    </row>
    <row r="11">
      <c r="A11" s="4" t="inlineStr">
        <is>
          <t>Maximum net interest to pay dissolution expenses</t>
        </is>
      </c>
      <c r="B11" s="5" t="n">
        <v>500000</v>
      </c>
      <c r="C11" s="5" t="n">
        <v>500000</v>
      </c>
    </row>
    <row r="12">
      <c r="A12" s="4" t="inlineStr">
        <is>
          <t>Minimum net interest to pay dissolution expenses</t>
        </is>
      </c>
      <c r="B12" s="5" t="n">
        <v>100000</v>
      </c>
      <c r="C12" s="5" t="n">
        <v>100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38" customWidth="1" min="2" max="2"/>
    <col width="20" customWidth="1" min="3" max="3"/>
    <col width="38" customWidth="1" min="4" max="4"/>
    <col width="38" customWidth="1" min="5" max="5"/>
    <col width="14" customWidth="1" min="6" max="6"/>
    <col width="14" customWidth="1" min="7" max="7"/>
    <col width="14" customWidth="1" min="8" max="8"/>
  </cols>
  <sheetData>
    <row r="1">
      <c r="A1" s="1" t="inlineStr">
        <is>
          <t>Organization, Business Operations and Basis of Presentation - Proposed Business Combination (Details)</t>
        </is>
      </c>
      <c r="B1" s="2" t="inlineStr">
        <is>
          <t>Dec. 18, 2020USD ($)D$ / sharesshares</t>
        </is>
      </c>
      <c r="C1" s="2" t="inlineStr">
        <is>
          <t>Jul. 16, 2020shares</t>
        </is>
      </c>
      <c r="D1" s="2" t="inlineStr">
        <is>
          <t>Mar. 31, 2021USD ($)D$ / sharesshares</t>
        </is>
      </c>
      <c r="E1" s="2" t="inlineStr">
        <is>
          <t>Dec. 31, 2020USD ($)D$ / sharesshares</t>
        </is>
      </c>
      <c r="F1" s="2" t="inlineStr">
        <is>
          <t>Dec. 10, 2020</t>
        </is>
      </c>
      <c r="G1" s="2" t="inlineStr">
        <is>
          <t>Aug. 14, 2020</t>
        </is>
      </c>
      <c r="H1" s="2" t="inlineStr">
        <is>
          <t>Jul. 30, 2020</t>
        </is>
      </c>
    </row>
    <row r="2">
      <c r="A2" s="3" t="inlineStr">
        <is>
          <t>Business Acquisition [Line Items]</t>
        </is>
      </c>
    </row>
    <row r="3">
      <c r="A3" s="4" t="inlineStr">
        <is>
          <t>Percentage of controlling financial interest acquired</t>
        </is>
      </c>
      <c r="F3" s="4" t="inlineStr">
        <is>
          <t>100.00%</t>
        </is>
      </c>
      <c r="G3" s="4" t="inlineStr">
        <is>
          <t>100.00%</t>
        </is>
      </c>
      <c r="H3" s="4" t="inlineStr">
        <is>
          <t>100.00%</t>
        </is>
      </c>
    </row>
    <row r="4">
      <c r="A4" s="4" t="inlineStr">
        <is>
          <t>Reference price (in dollars per share) | $ / shares</t>
        </is>
      </c>
      <c r="E4" s="5" t="n">
        <v>10</v>
      </c>
    </row>
    <row r="5">
      <c r="A5" s="4" t="inlineStr">
        <is>
          <t>Deerfield Healthcare Technology Acquisitions Corp</t>
        </is>
      </c>
    </row>
    <row r="6">
      <c r="A6" s="3" t="inlineStr">
        <is>
          <t>Business Acquisition [Line Items]</t>
        </is>
      </c>
    </row>
    <row r="7">
      <c r="A7" s="4" t="inlineStr">
        <is>
          <t>Minimum net tangible assets</t>
        </is>
      </c>
      <c r="D7" s="5" t="n">
        <v>5000001</v>
      </c>
      <c r="E7" s="5" t="n">
        <v>5000001</v>
      </c>
    </row>
    <row r="8">
      <c r="A8" s="4" t="inlineStr">
        <is>
          <t>Price per share | $ / shares</t>
        </is>
      </c>
      <c r="D8" s="5" t="n">
        <v>10</v>
      </c>
      <c r="E8" s="5" t="n">
        <v>10</v>
      </c>
    </row>
    <row r="9">
      <c r="A9" s="4" t="inlineStr">
        <is>
          <t>Class A common stock | Second Earnout Period | Deerfield Healthcare Technology Acquisitions Corp</t>
        </is>
      </c>
    </row>
    <row r="10">
      <c r="A10" s="3" t="inlineStr">
        <is>
          <t>Business Acquisition [Line Items]</t>
        </is>
      </c>
    </row>
    <row r="11">
      <c r="A11" s="4" t="inlineStr">
        <is>
          <t>Earnout period (in months)</t>
        </is>
      </c>
      <c r="D11" s="4" t="inlineStr">
        <is>
          <t>24 months</t>
        </is>
      </c>
      <c r="E11" s="4" t="inlineStr">
        <is>
          <t>24 months</t>
        </is>
      </c>
    </row>
    <row r="12">
      <c r="A12" s="4" t="inlineStr">
        <is>
          <t>CareMax | Class A common stock | First Earnout Period | Deerfield Healthcare Technology Acquisitions Corp</t>
        </is>
      </c>
    </row>
    <row r="13">
      <c r="A13" s="3" t="inlineStr">
        <is>
          <t>Business Acquisition [Line Items]</t>
        </is>
      </c>
    </row>
    <row r="14">
      <c r="A14" s="4" t="inlineStr">
        <is>
          <t>Earnout shares, Share Price Trigger | $ / shares</t>
        </is>
      </c>
      <c r="D14" s="9" t="n">
        <v>12.5</v>
      </c>
      <c r="E14" s="9" t="n">
        <v>12.5</v>
      </c>
    </row>
    <row r="15">
      <c r="A15" s="4" t="inlineStr">
        <is>
          <t>Proposed Business Combination | Deerfield Healthcare Technology Acquisitions Corp</t>
        </is>
      </c>
    </row>
    <row r="16">
      <c r="A16" s="3" t="inlineStr">
        <is>
          <t>Business Acquisition [Line Items]</t>
        </is>
      </c>
    </row>
    <row r="17">
      <c r="A17" s="4" t="inlineStr">
        <is>
          <t>Maximum amount of cash available to the Company in the aggregate, including amounts held in the Trust Account</t>
        </is>
      </c>
      <c r="D17" s="5" t="n">
        <v>50000000</v>
      </c>
      <c r="E17" s="5" t="n">
        <v>50000000</v>
      </c>
    </row>
    <row r="18">
      <c r="A18" s="4" t="inlineStr">
        <is>
          <t>Minimum net tangible assets</t>
        </is>
      </c>
      <c r="E18" s="6" t="n">
        <v>5000001</v>
      </c>
    </row>
    <row r="19">
      <c r="A19" s="4" t="inlineStr">
        <is>
          <t>Minimum net tangible assets</t>
        </is>
      </c>
      <c r="D19" s="6" t="n">
        <v>5000001</v>
      </c>
    </row>
    <row r="20">
      <c r="A20" s="4" t="inlineStr">
        <is>
          <t>Proposed Business Combination | CareMax | Deerfield Healthcare Technology Acquisitions Corp</t>
        </is>
      </c>
    </row>
    <row r="21">
      <c r="A21" s="3" t="inlineStr">
        <is>
          <t>Business Acquisition [Line Items]</t>
        </is>
      </c>
    </row>
    <row r="22">
      <c r="A22" s="4" t="inlineStr">
        <is>
          <t>Percentage of controlling financial interest acquired</t>
        </is>
      </c>
      <c r="B22" s="4" t="inlineStr">
        <is>
          <t>100.00%</t>
        </is>
      </c>
    </row>
    <row r="23">
      <c r="A23" s="4" t="inlineStr">
        <is>
          <t>Cash consideration, Base amount used for calculation</t>
        </is>
      </c>
      <c r="B23" s="5" t="n">
        <v>364000000</v>
      </c>
    </row>
    <row r="24">
      <c r="A24" s="4" t="inlineStr">
        <is>
          <t>Cash consideration, multiplying factor used for determination (as a percent)</t>
        </is>
      </c>
      <c r="B24" s="4" t="inlineStr">
        <is>
          <t>68.00%</t>
        </is>
      </c>
    </row>
    <row r="25">
      <c r="A25" s="4" t="inlineStr">
        <is>
          <t>Adjustment Escrow Amounts</t>
        </is>
      </c>
      <c r="D25" s="5" t="n">
        <v>500000</v>
      </c>
      <c r="E25" s="5" t="n">
        <v>500000</v>
      </c>
    </row>
    <row r="26">
      <c r="A26" s="4" t="inlineStr">
        <is>
          <t>Adjustment Escrow Amounts in cash (as a percent)</t>
        </is>
      </c>
      <c r="D26" s="4" t="inlineStr">
        <is>
          <t>68.00%</t>
        </is>
      </c>
      <c r="E26" s="4" t="inlineStr">
        <is>
          <t>68.00%</t>
        </is>
      </c>
    </row>
    <row r="27">
      <c r="A27" s="4" t="inlineStr">
        <is>
          <t>Proposed Business Combination | CareMax | First Earnout Period | Deerfield Healthcare Technology Acquisitions Corp</t>
        </is>
      </c>
    </row>
    <row r="28">
      <c r="A28" s="3" t="inlineStr">
        <is>
          <t>Business Acquisition [Line Items]</t>
        </is>
      </c>
    </row>
    <row r="29">
      <c r="A29" s="4" t="inlineStr">
        <is>
          <t>Earnout shares issuable (in shares) | shares</t>
        </is>
      </c>
      <c r="D29" s="6" t="n">
        <v>1750000</v>
      </c>
      <c r="E29" s="6" t="n">
        <v>1750000</v>
      </c>
    </row>
    <row r="30">
      <c r="A30" s="4" t="inlineStr">
        <is>
          <t>Proposed Business Combination | CareMax | Second Earnout Period | Deerfield Healthcare Technology Acquisitions Corp</t>
        </is>
      </c>
    </row>
    <row r="31">
      <c r="A31" s="3" t="inlineStr">
        <is>
          <t>Business Acquisition [Line Items]</t>
        </is>
      </c>
    </row>
    <row r="32">
      <c r="A32" s="4" t="inlineStr">
        <is>
          <t>Earnout shares issuable (in shares) | shares</t>
        </is>
      </c>
      <c r="D32" s="6" t="n">
        <v>1750000</v>
      </c>
      <c r="E32" s="6" t="n">
        <v>1750000</v>
      </c>
    </row>
    <row r="33">
      <c r="A33" s="4" t="inlineStr">
        <is>
          <t>Proposed Business Combination | CareMax | Class A common stock | Deerfield Healthcare Technology Acquisitions Corp</t>
        </is>
      </c>
    </row>
    <row r="34">
      <c r="A34" s="3" t="inlineStr">
        <is>
          <t>Business Acquisition [Line Items]</t>
        </is>
      </c>
    </row>
    <row r="35">
      <c r="A35" s="4" t="inlineStr">
        <is>
          <t>Consideration in shares, Base amount used for calculation</t>
        </is>
      </c>
      <c r="B35" s="5" t="n">
        <v>364000000</v>
      </c>
    </row>
    <row r="36">
      <c r="A36" s="4" t="inlineStr">
        <is>
          <t>Consideration in shares, multiplying factor used for determination (as a percent)</t>
        </is>
      </c>
      <c r="B36" s="4" t="inlineStr">
        <is>
          <t>32.00%</t>
        </is>
      </c>
    </row>
    <row r="37">
      <c r="A37" s="4" t="inlineStr">
        <is>
          <t>Reference price (in dollars per share) | $ / shares</t>
        </is>
      </c>
      <c r="B37" s="5" t="n">
        <v>10</v>
      </c>
    </row>
    <row r="38">
      <c r="A38" s="4" t="inlineStr">
        <is>
          <t>Adjustment Escrow Amounts in shares (as a percent)</t>
        </is>
      </c>
      <c r="D38" s="4" t="inlineStr">
        <is>
          <t>32.00%</t>
        </is>
      </c>
      <c r="E38" s="4" t="inlineStr">
        <is>
          <t>32.00%</t>
        </is>
      </c>
    </row>
    <row r="39">
      <c r="A39" s="4" t="inlineStr">
        <is>
          <t>Authorized earnout shares (in shares) | shares</t>
        </is>
      </c>
      <c r="D39" s="6" t="n">
        <v>3500000</v>
      </c>
      <c r="E39" s="6" t="n">
        <v>3500000</v>
      </c>
    </row>
    <row r="40">
      <c r="A40" s="4" t="inlineStr">
        <is>
          <t>Proposed Business Combination | CareMax | Class A common stock | Second Earnout Period | Deerfield Healthcare Technology Acquisitions Corp</t>
        </is>
      </c>
    </row>
    <row r="41">
      <c r="A41" s="3" t="inlineStr">
        <is>
          <t>Business Acquisition [Line Items]</t>
        </is>
      </c>
    </row>
    <row r="42">
      <c r="A42" s="4" t="inlineStr">
        <is>
          <t>Earnout shares, Share Price Trigger | $ / shares</t>
        </is>
      </c>
      <c r="D42" s="5" t="n">
        <v>15</v>
      </c>
      <c r="E42" s="5" t="n">
        <v>15</v>
      </c>
    </row>
    <row r="43">
      <c r="A43" s="4" t="inlineStr">
        <is>
          <t>Proposed Business Combination | CareMax | Class A common stock | If the $12.50 Share Price Trigger is not satisfied but the $15.00 Share Price Trigger is satisfied | Deerfield Healthcare Technology Acquisitions Corp</t>
        </is>
      </c>
    </row>
    <row r="44">
      <c r="A44" s="3" t="inlineStr">
        <is>
          <t>Business Acquisition [Line Items]</t>
        </is>
      </c>
    </row>
    <row r="45">
      <c r="A45" s="4" t="inlineStr">
        <is>
          <t>Shares issued (in share) | shares</t>
        </is>
      </c>
      <c r="D45" s="6" t="n">
        <v>3500000</v>
      </c>
      <c r="E45" s="6" t="n">
        <v>3500000</v>
      </c>
    </row>
    <row r="46">
      <c r="A46" s="4" t="inlineStr">
        <is>
          <t>Proposed Business Combination | IMC | Deerfield Healthcare Technology Acquisitions Corp</t>
        </is>
      </c>
    </row>
    <row r="47">
      <c r="A47" s="3" t="inlineStr">
        <is>
          <t>Business Acquisition [Line Items]</t>
        </is>
      </c>
    </row>
    <row r="48">
      <c r="A48" s="4" t="inlineStr">
        <is>
          <t>Percentage of controlling financial interest acquired</t>
        </is>
      </c>
      <c r="B48" s="4" t="inlineStr">
        <is>
          <t>100.00%</t>
        </is>
      </c>
    </row>
    <row r="49">
      <c r="A49" s="4" t="inlineStr">
        <is>
          <t>Cash consideration, Base amount used for calculation</t>
        </is>
      </c>
      <c r="B49" s="5" t="n">
        <v>250000000</v>
      </c>
    </row>
    <row r="50">
      <c r="A50" s="4" t="inlineStr">
        <is>
          <t>Cash consideration, multiplying factor used for determination (as a percent)</t>
        </is>
      </c>
      <c r="B50" s="4" t="inlineStr">
        <is>
          <t>45.00%</t>
        </is>
      </c>
    </row>
    <row r="51">
      <c r="A51" s="4" t="inlineStr">
        <is>
          <t>Adjustment Escrow Amounts</t>
        </is>
      </c>
      <c r="D51" s="5" t="n">
        <v>1000000</v>
      </c>
      <c r="E51" s="5" t="n">
        <v>1000000</v>
      </c>
    </row>
    <row r="52">
      <c r="A52" s="4" t="inlineStr">
        <is>
          <t>Adjustment Escrow Amounts in cash (as a percent)</t>
        </is>
      </c>
      <c r="D52" s="4" t="inlineStr">
        <is>
          <t>45.00%</t>
        </is>
      </c>
      <c r="E52" s="4" t="inlineStr">
        <is>
          <t>45.00%</t>
        </is>
      </c>
    </row>
    <row r="53">
      <c r="A53" s="4" t="inlineStr">
        <is>
          <t>Proposed Business Combination | IMC | First Earnout Period | Deerfield Healthcare Technology Acquisitions Corp</t>
        </is>
      </c>
    </row>
    <row r="54">
      <c r="A54" s="3" t="inlineStr">
        <is>
          <t>Business Acquisition [Line Items]</t>
        </is>
      </c>
    </row>
    <row r="55">
      <c r="A55" s="4" t="inlineStr">
        <is>
          <t>Earnout shares issuable (in shares) | shares</t>
        </is>
      </c>
      <c r="D55" s="6" t="n">
        <v>1450000</v>
      </c>
      <c r="E55" s="6" t="n">
        <v>1450000</v>
      </c>
    </row>
    <row r="56">
      <c r="A56" s="4" t="inlineStr">
        <is>
          <t>Proposed Business Combination | IMC | Second Earnout Period | Deerfield Healthcare Technology Acquisitions Corp</t>
        </is>
      </c>
    </row>
    <row r="57">
      <c r="A57" s="3" t="inlineStr">
        <is>
          <t>Business Acquisition [Line Items]</t>
        </is>
      </c>
    </row>
    <row r="58">
      <c r="A58" s="4" t="inlineStr">
        <is>
          <t>Earnout shares issuable (in shares) | shares</t>
        </is>
      </c>
      <c r="D58" s="6" t="n">
        <v>1450000</v>
      </c>
      <c r="E58" s="6" t="n">
        <v>1450000</v>
      </c>
    </row>
    <row r="59">
      <c r="A59" s="4" t="inlineStr">
        <is>
          <t>Proposed Business Combination | IMC | Class A common stock | Deerfield Healthcare Technology Acquisitions Corp</t>
        </is>
      </c>
    </row>
    <row r="60">
      <c r="A60" s="3" t="inlineStr">
        <is>
          <t>Business Acquisition [Line Items]</t>
        </is>
      </c>
    </row>
    <row r="61">
      <c r="A61" s="4" t="inlineStr">
        <is>
          <t>Consideration in shares, Base amount used for calculation</t>
        </is>
      </c>
      <c r="B61" s="5" t="n">
        <v>250000000</v>
      </c>
    </row>
    <row r="62">
      <c r="A62" s="4" t="inlineStr">
        <is>
          <t>Consideration in shares, multiplying factor used for determination (as a percent)</t>
        </is>
      </c>
      <c r="B62" s="4" t="inlineStr">
        <is>
          <t>55.00%</t>
        </is>
      </c>
    </row>
    <row r="63">
      <c r="A63" s="4" t="inlineStr">
        <is>
          <t>Reference price (in dollars per share) | $ / shares</t>
        </is>
      </c>
      <c r="B63" s="5" t="n">
        <v>10</v>
      </c>
    </row>
    <row r="64">
      <c r="A64" s="4" t="inlineStr">
        <is>
          <t>Adjustment Escrow Amounts in shares (as a percent)</t>
        </is>
      </c>
      <c r="D64" s="4" t="inlineStr">
        <is>
          <t>55.00%</t>
        </is>
      </c>
      <c r="E64" s="4" t="inlineStr">
        <is>
          <t>55.00%</t>
        </is>
      </c>
    </row>
    <row r="65">
      <c r="A65" s="4" t="inlineStr">
        <is>
          <t>Authorized earnout shares (in shares) | shares</t>
        </is>
      </c>
      <c r="D65" s="6" t="n">
        <v>2900000</v>
      </c>
      <c r="E65" s="6" t="n">
        <v>2900000</v>
      </c>
    </row>
    <row r="66">
      <c r="A66" s="4" t="inlineStr">
        <is>
          <t>Earnout period (in months)</t>
        </is>
      </c>
      <c r="D66" s="4" t="inlineStr">
        <is>
          <t>12 months</t>
        </is>
      </c>
      <c r="E66" s="4" t="inlineStr">
        <is>
          <t>12 months</t>
        </is>
      </c>
    </row>
    <row r="67">
      <c r="A67" s="4" t="inlineStr">
        <is>
          <t>Proposed Business Combination | IMC | Class A common stock | First Earnout Period | Deerfield Healthcare Technology Acquisitions Corp</t>
        </is>
      </c>
    </row>
    <row r="68">
      <c r="A68" s="3" t="inlineStr">
        <is>
          <t>Business Acquisition [Line Items]</t>
        </is>
      </c>
    </row>
    <row r="69">
      <c r="A69" s="4" t="inlineStr">
        <is>
          <t>Earnout shares, Share Price Trigger | $ / shares</t>
        </is>
      </c>
      <c r="D69" s="9" t="n">
        <v>12.5</v>
      </c>
      <c r="E69" s="9" t="n">
        <v>12.5</v>
      </c>
    </row>
    <row r="70">
      <c r="A70" s="4" t="inlineStr">
        <is>
          <t>Earnout shares, threshold trading days | D</t>
        </is>
      </c>
      <c r="D70" s="6" t="n">
        <v>20</v>
      </c>
      <c r="E70" s="6" t="n">
        <v>20</v>
      </c>
    </row>
    <row r="71">
      <c r="A71" s="4" t="inlineStr">
        <is>
          <t>Earnout shares, threshold trading period</t>
        </is>
      </c>
      <c r="D71" s="4" t="inlineStr">
        <is>
          <t>30 days</t>
        </is>
      </c>
      <c r="E71" s="4" t="inlineStr">
        <is>
          <t>30 days</t>
        </is>
      </c>
    </row>
    <row r="72">
      <c r="A72" s="4" t="inlineStr">
        <is>
          <t>Proposed Business Combination | IMC | Class A common stock | Second Earnout Period | Deerfield Healthcare Technology Acquisitions Corp</t>
        </is>
      </c>
    </row>
    <row r="73">
      <c r="A73" s="3" t="inlineStr">
        <is>
          <t>Business Acquisition [Line Items]</t>
        </is>
      </c>
    </row>
    <row r="74">
      <c r="A74" s="4" t="inlineStr">
        <is>
          <t>Earnout shares, Share Price Trigger | $ / shares</t>
        </is>
      </c>
      <c r="D74" s="5" t="n">
        <v>15</v>
      </c>
      <c r="E74" s="5" t="n">
        <v>15</v>
      </c>
    </row>
    <row r="75">
      <c r="A75" s="4" t="inlineStr">
        <is>
          <t>Earnout shares, threshold trading days | D</t>
        </is>
      </c>
      <c r="D75" s="6" t="n">
        <v>20</v>
      </c>
      <c r="E75" s="6" t="n">
        <v>20</v>
      </c>
    </row>
    <row r="76">
      <c r="A76" s="4" t="inlineStr">
        <is>
          <t>Earnout shares, threshold trading period</t>
        </is>
      </c>
      <c r="D76" s="4" t="inlineStr">
        <is>
          <t>30 days</t>
        </is>
      </c>
      <c r="E76" s="4" t="inlineStr">
        <is>
          <t>30 days</t>
        </is>
      </c>
    </row>
    <row r="77">
      <c r="A77" s="4" t="inlineStr">
        <is>
          <t>Proposed Business Combination | IMC | Class A common stock | If the $12.50 Share Price Trigger is not satisfied but the $15.00 Share Price Trigger is satisfied | Deerfield Healthcare Technology Acquisitions Corp</t>
        </is>
      </c>
    </row>
    <row r="78">
      <c r="A78" s="3" t="inlineStr">
        <is>
          <t>Business Acquisition [Line Items]</t>
        </is>
      </c>
    </row>
    <row r="79">
      <c r="A79" s="4" t="inlineStr">
        <is>
          <t>Shares issued (in share) | shares</t>
        </is>
      </c>
      <c r="D79" s="6" t="n">
        <v>2900000</v>
      </c>
      <c r="E79" s="6" t="n">
        <v>2900000</v>
      </c>
    </row>
    <row r="80">
      <c r="A80" s="4" t="inlineStr">
        <is>
          <t>Lock-up Agreement | Class A common stock | Deerfield Healthcare Technology Acquisitions Corp</t>
        </is>
      </c>
    </row>
    <row r="81">
      <c r="A81" s="3" t="inlineStr">
        <is>
          <t>Business Acquisition [Line Items]</t>
        </is>
      </c>
    </row>
    <row r="82">
      <c r="A82" s="4" t="inlineStr">
        <is>
          <t>Lock-up period, one</t>
        </is>
      </c>
      <c r="B82" s="4" t="inlineStr">
        <is>
          <t>6 months</t>
        </is>
      </c>
    </row>
    <row r="83">
      <c r="A83" s="4" t="inlineStr">
        <is>
          <t>Lock-up period, two</t>
        </is>
      </c>
      <c r="B83" s="4" t="inlineStr">
        <is>
          <t>9 months</t>
        </is>
      </c>
    </row>
    <row r="84">
      <c r="A84" s="4" t="inlineStr">
        <is>
          <t>Lock-up period, three</t>
        </is>
      </c>
      <c r="B84" s="4" t="inlineStr">
        <is>
          <t>12 months</t>
        </is>
      </c>
    </row>
    <row r="85">
      <c r="A85" s="4" t="inlineStr">
        <is>
          <t>Share price trigger to not transfer the Company's common stock | $ / shares</t>
        </is>
      </c>
      <c r="B85" s="9" t="n">
        <v>12.5</v>
      </c>
    </row>
    <row r="86">
      <c r="A86" s="4" t="inlineStr">
        <is>
          <t>Threshold trading day period to not transfer the Company's common stock</t>
        </is>
      </c>
      <c r="B86" s="4" t="inlineStr">
        <is>
          <t>30 days</t>
        </is>
      </c>
    </row>
    <row r="87">
      <c r="A87" s="4" t="inlineStr">
        <is>
          <t>Threshold Minimum Calendar Days after Closing Of Business Combination To Not Transfer Company's Common Stock | D</t>
        </is>
      </c>
      <c r="B87" s="6" t="n">
        <v>150</v>
      </c>
    </row>
    <row r="88">
      <c r="A88" s="4" t="inlineStr">
        <is>
          <t>Subscription Agreements | Class A common stock | Deerfield Healthcare Technology Acquisitions Corp</t>
        </is>
      </c>
    </row>
    <row r="89">
      <c r="A89" s="3" t="inlineStr">
        <is>
          <t>Business Acquisition [Line Items]</t>
        </is>
      </c>
    </row>
    <row r="90">
      <c r="A90" s="4" t="inlineStr">
        <is>
          <t>Number of shares agreed to be issued | shares</t>
        </is>
      </c>
      <c r="B90" s="6" t="n">
        <v>30500000</v>
      </c>
    </row>
    <row r="91">
      <c r="A91" s="4" t="inlineStr">
        <is>
          <t>Price per share | $ / shares</t>
        </is>
      </c>
      <c r="B91" s="5" t="n">
        <v>10</v>
      </c>
    </row>
    <row r="92">
      <c r="A92" s="4" t="inlineStr">
        <is>
          <t>Aggregate purchase price</t>
        </is>
      </c>
      <c r="B92" s="5" t="n">
        <v>305000000</v>
      </c>
    </row>
    <row r="93">
      <c r="A93" s="4" t="inlineStr">
        <is>
          <t>Deerfield Subscription Agreements | Class A common stock | Deerfield Healthcare Technology Acquisitions Corp</t>
        </is>
      </c>
    </row>
    <row r="94">
      <c r="A94" s="3" t="inlineStr">
        <is>
          <t>Business Acquisition [Line Items]</t>
        </is>
      </c>
    </row>
    <row r="95">
      <c r="A95" s="4" t="inlineStr">
        <is>
          <t>Number of shares agreed to be issued | shares</t>
        </is>
      </c>
      <c r="B95" s="6" t="n">
        <v>10000000</v>
      </c>
    </row>
    <row r="96">
      <c r="A96" s="4" t="inlineStr">
        <is>
          <t>Price per share | $ / shares</t>
        </is>
      </c>
      <c r="B96" s="5" t="n">
        <v>10</v>
      </c>
    </row>
    <row r="97">
      <c r="A97" s="4" t="inlineStr">
        <is>
          <t>Aggregate purchase price</t>
        </is>
      </c>
      <c r="B97" s="5" t="n">
        <v>100000000</v>
      </c>
    </row>
    <row r="98">
      <c r="A98" s="4" t="inlineStr">
        <is>
          <t>Consent and Waiver Letter | Class A common stock | Minimum | Deerfield Healthcare Technology Acquisitions Corp</t>
        </is>
      </c>
    </row>
    <row r="99">
      <c r="A99" s="3" t="inlineStr">
        <is>
          <t>Business Acquisition [Line Items]</t>
        </is>
      </c>
    </row>
    <row r="100">
      <c r="A100" s="4" t="inlineStr">
        <is>
          <t>Number of shares issued upon conversion of Class B Common Stock | shares</t>
        </is>
      </c>
      <c r="C100" s="6"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METHOD INVESTMENTS, VARIABLE INTEREST ENTITIES AND RELATED PARTY TRANSACTIONS</t>
        </is>
      </c>
      <c r="B1" s="2" t="inlineStr">
        <is>
          <t>3 Months Ended</t>
        </is>
      </c>
      <c r="C1" s="2" t="inlineStr">
        <is>
          <t>12 Months Ended</t>
        </is>
      </c>
    </row>
    <row r="2">
      <c r="B2" s="2" t="inlineStr">
        <is>
          <t>Mar. 31, 2021</t>
        </is>
      </c>
      <c r="C2" s="2" t="inlineStr">
        <is>
          <t>Dec. 31, 2020</t>
        </is>
      </c>
    </row>
    <row r="3">
      <c r="A3" s="3" t="inlineStr">
        <is>
          <t>EQUITY METHOD INVESTMENTS, VARIABLE INTEREST ENTITIES AND RELATED PARTY TRANSACTIONS</t>
        </is>
      </c>
    </row>
    <row r="4">
      <c r="A4" s="4" t="inlineStr">
        <is>
          <t>EQUITY METHOD INVESTMENTS, VARIABLE INTEREST ENTITIES AND RELATED PARTY TRANSACTIONS</t>
        </is>
      </c>
      <c r="B4" s="4" t="inlineStr">
        <is>
          <t>NOTE 8. EQUITY METHOD INVESTMENTS, VARIABLE INTEREST ENTITIES AND RELATED PARTY TRANSACTIONS
CMG has a 49% ownership interest in Care Smile, LLC (Care Smile) which is accounted for under the equity method. Care Smile is a dental care organization with majority ownership by the dental provider, who is the spouse of a board member, owner, and management individual of CareMax. The balance of the equity investment in Care Smile was $ — 0- as of March 31, 2021 and December 31, 2020, as a result of accumulated losses. There were no contributions to or distributions from Care Smile during the three months ended March 31, 2021 and the year ended December 31, 2020. Summarized financial information for Care Smile as of March 31, 2021 and December 31, 2020 is as follows:
March 31, 2021
December 31, 2020
Total Assets
$
93,591
$
93,720
Total Liabilities
$
243,833
$
243,926
Care Smile recorded a net loss of $46 for the three months ended March 31, 2021 and a net profit of $26,752 for the three months ended March 31, 2020.
MHP pays for dental services provided to enrollees by Care Smile on a capitated basis. Total capitation payments for the three months ended March 31, 2021 and 2020 were $0 and $182,000, respectively.
Care Optimize, LLC ("Care Optimize") is an affiliate of CMG and is a consulting and technology company that helps physicians move along the valued based care spectrum, from fee for service to the full value-based care model practiced by CMG. During the three months ended March 31, 2021, CMG advanced Care Optimize funds to help further product development of Care Optimize's proprietary technology platform.</t>
        </is>
      </c>
      <c r="C4" s="4" t="inlineStr">
        <is>
          <t>NOTE 8. EQUITY METHOD INVESTMENTS, VARIABLE INTEREST ENTITIES AND RELATED PARTY TRANSACTIONS
CMG has a 49% ownership interest in Care Smile, LLC (Care Smile) which is accounted for under the equity method. Care Smile is a dental care organization with majority ownership by the dental provider, who is the spouse of a board member, owner, and management individual of CareMax. The balance of the equity investment in Care Smile was $‑0‑ as of December 31, 2020 and 2019, as a result of accumulated losses. There were no contributions to or distributions from Care Smile during the years ended December 31, 2020 and 2019. Summarized financial information for Care Smile as of and for the years ended December 31, 2020 and 2019 are as follows:
2020
2019
Net Loss
$
(96,927)
$
(20,630)
Total Assets
$
93,720
$
—
Total Liabilities
$
243,926
$
53,278
MHP pays for dental services provided to enrollees by Care Smile on a capitated basis. Total capitation payments for the years ended December 31, 2020 and 2019 were approximately $222,000 and $637,00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rganization, Business Operations and Basis of Presentation - Liquidity (Details)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c r="F2" s="2" t="inlineStr">
        <is>
          <t>Dec. 31, 2019</t>
        </is>
      </c>
    </row>
    <row r="3">
      <c r="A3" s="4" t="inlineStr">
        <is>
          <t>Operating bank account</t>
        </is>
      </c>
      <c r="B3" s="5" t="n">
        <v>6434884</v>
      </c>
      <c r="E3" s="5" t="n">
        <v>4934426</v>
      </c>
      <c r="F3" s="5" t="n">
        <v>4437704</v>
      </c>
    </row>
    <row r="4">
      <c r="A4" s="4" t="inlineStr">
        <is>
          <t>Deerfield Healthcare Technology Acquisitions Corp</t>
        </is>
      </c>
    </row>
    <row r="5">
      <c r="A5" s="4" t="inlineStr">
        <is>
          <t>Operating bank account</t>
        </is>
      </c>
      <c r="B5" s="6" t="n">
        <v>390000</v>
      </c>
      <c r="E5" s="6" t="n">
        <v>900000</v>
      </c>
    </row>
    <row r="6">
      <c r="A6" s="4" t="inlineStr">
        <is>
          <t>Working capital deficit</t>
        </is>
      </c>
      <c r="B6" s="6" t="n">
        <v>4300000</v>
      </c>
      <c r="E6" s="6" t="n">
        <v>2600000</v>
      </c>
    </row>
    <row r="7">
      <c r="A7" s="4" t="inlineStr">
        <is>
          <t>Tax obligations</t>
        </is>
      </c>
      <c r="B7" s="6" t="n">
        <v>49365</v>
      </c>
      <c r="E7" s="6" t="n">
        <v>129913</v>
      </c>
    </row>
    <row r="8">
      <c r="A8" s="4" t="inlineStr">
        <is>
          <t>Interest income from investments held in Trust Account</t>
        </is>
      </c>
      <c r="B8" s="6" t="n">
        <v>19686</v>
      </c>
      <c r="C8" s="5" t="n">
        <v>43410</v>
      </c>
      <c r="D8" s="5" t="n">
        <v>43410</v>
      </c>
      <c r="E8" s="6" t="n">
        <v>86562</v>
      </c>
    </row>
    <row r="9">
      <c r="A9" s="4" t="inlineStr">
        <is>
          <t>Contribution from sponsor</t>
        </is>
      </c>
      <c r="B9" s="6" t="n">
        <v>25000</v>
      </c>
      <c r="E9" s="6" t="n">
        <v>25000</v>
      </c>
    </row>
    <row r="10">
      <c r="A10" s="4" t="inlineStr">
        <is>
          <t>Note from sponsor</t>
        </is>
      </c>
      <c r="B10" s="6" t="n">
        <v>200000</v>
      </c>
      <c r="E10" s="6" t="n">
        <v>200000</v>
      </c>
    </row>
    <row r="11">
      <c r="A11" s="4" t="inlineStr">
        <is>
          <t>Working Capital Loans | Deerfield Healthcare Technology Acquisitions Corp</t>
        </is>
      </c>
    </row>
    <row r="12">
      <c r="A12" s="4" t="inlineStr">
        <is>
          <t>Amounts outstanding under any Working Capital Loan</t>
        </is>
      </c>
      <c r="B12" s="5" t="n">
        <v>0</v>
      </c>
      <c r="E12" s="5" t="n">
        <v>0</v>
      </c>
    </row>
    <row r="13">
      <c r="A13" s="4" t="inlineStr">
        <is>
          <t>Price of warrants (in dollars per share)</t>
        </is>
      </c>
      <c r="B13" s="9" t="n">
        <v>1.5</v>
      </c>
      <c r="E13" s="9" t="n">
        <v>1.5</v>
      </c>
    </row>
    <row r="14">
      <c r="A14" s="4" t="inlineStr">
        <is>
          <t>Maximum | Working Capital Loans | Deerfield Healthcare Technology Acquisitions Corp</t>
        </is>
      </c>
    </row>
    <row r="15">
      <c r="A15" s="4" t="inlineStr">
        <is>
          <t>Loans convertible into warrants</t>
        </is>
      </c>
      <c r="B15" s="5" t="n">
        <v>1500000</v>
      </c>
      <c r="E15" s="5" t="n">
        <v>1500000</v>
      </c>
    </row>
    <row r="16">
      <c r="A16" s="4" t="inlineStr">
        <is>
          <t>Amounts outstanding under any Working Capital Loan</t>
        </is>
      </c>
      <c r="E16" s="5" t="n">
        <v>15000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Concentration of Credit Risk, Cash and Cash Equivalents, Deferred Offering Costs Associated with the Initial Public Offering (Details) - Deerfield Healthcare Technology Acquisitions Corp - USD ($)</t>
        </is>
      </c>
      <c r="B1" s="2" t="inlineStr">
        <is>
          <t>3 Months Ended</t>
        </is>
      </c>
      <c r="C1" s="2" t="inlineStr">
        <is>
          <t>8 Months Ended</t>
        </is>
      </c>
    </row>
    <row r="2">
      <c r="B2" s="2" t="inlineStr">
        <is>
          <t>Mar. 31, 2021</t>
        </is>
      </c>
      <c r="C2" s="2" t="inlineStr">
        <is>
          <t>Dec. 31, 2020</t>
        </is>
      </c>
    </row>
    <row r="3">
      <c r="A3" s="3" t="inlineStr">
        <is>
          <t>Summary of Significant Accounting Policies [Line Items]</t>
        </is>
      </c>
    </row>
    <row r="4">
      <c r="A4" s="4" t="inlineStr">
        <is>
          <t>Cash, FDIC Insured Amount</t>
        </is>
      </c>
      <c r="B4" s="5" t="n">
        <v>250000</v>
      </c>
      <c r="C4" s="5" t="n">
        <v>250000</v>
      </c>
    </row>
    <row r="5">
      <c r="A5" s="4" t="inlineStr">
        <is>
          <t>Cash equivalents</t>
        </is>
      </c>
      <c r="C5" s="6" t="n">
        <v>900000</v>
      </c>
    </row>
    <row r="6">
      <c r="A6" s="4" t="inlineStr">
        <is>
          <t>Cash equivalents held in the Trust Account</t>
        </is>
      </c>
      <c r="B6" s="5" t="n">
        <v>0</v>
      </c>
      <c r="C6" s="5" t="n">
        <v>0</v>
      </c>
    </row>
    <row r="7">
      <c r="A7" s="4" t="inlineStr">
        <is>
          <t>Shares settlement of warrants to purchase</t>
        </is>
      </c>
      <c r="B7" s="6" t="n">
        <v>5791667</v>
      </c>
    </row>
    <row r="8">
      <c r="A8" s="4" t="inlineStr">
        <is>
          <t>Class A common stock</t>
        </is>
      </c>
    </row>
    <row r="9">
      <c r="A9" s="3" t="inlineStr">
        <is>
          <t>Summary of Significant Accounting Policies [Line Items]</t>
        </is>
      </c>
    </row>
    <row r="10">
      <c r="A10" s="4" t="inlineStr">
        <is>
          <t>Common stock subject to possible redemption, shares</t>
        </is>
      </c>
      <c r="C10" s="6" t="n">
        <v>10697997</v>
      </c>
    </row>
    <row r="11">
      <c r="A11" s="4" t="inlineStr">
        <is>
          <t>Class A common stock subject to possible redemption</t>
        </is>
      </c>
    </row>
    <row r="12">
      <c r="A12" s="3" t="inlineStr">
        <is>
          <t>Summary of Significant Accounting Policies [Line Items]</t>
        </is>
      </c>
    </row>
    <row r="13">
      <c r="A13" s="4" t="inlineStr">
        <is>
          <t>Common stock subject to possible redemption, shares</t>
        </is>
      </c>
      <c r="B13" s="6" t="n">
        <v>11628162</v>
      </c>
      <c r="C13" s="6" t="n">
        <v>10697997</v>
      </c>
    </row>
    <row r="14">
      <c r="A14" s="4" t="inlineStr">
        <is>
          <t>U.S. Treasury Securities</t>
        </is>
      </c>
    </row>
    <row r="15">
      <c r="A15" s="3" t="inlineStr">
        <is>
          <t>Summary of Significant Accounting Policies [Line Items]</t>
        </is>
      </c>
    </row>
    <row r="16">
      <c r="A16" s="4" t="inlineStr">
        <is>
          <t>Maximum maturity term of investments</t>
        </is>
      </c>
      <c r="B16" s="4" t="inlineStr">
        <is>
          <t>185 days</t>
        </is>
      </c>
      <c r="C16" s="4" t="inlineStr">
        <is>
          <t>185 day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Derivative Warrant Liabilities (Details) - Deerfield Healthcare Technology Acquisitions Corp - shares</t>
        </is>
      </c>
      <c r="B1" s="2" t="inlineStr">
        <is>
          <t>3 Months Ended</t>
        </is>
      </c>
      <c r="C1" s="2" t="inlineStr">
        <is>
          <t>12 Months Ended</t>
        </is>
      </c>
    </row>
    <row r="2">
      <c r="B2" s="2" t="inlineStr">
        <is>
          <t>Mar. 31, 2021</t>
        </is>
      </c>
      <c r="C2" s="2" t="inlineStr">
        <is>
          <t>Dec. 31, 2020</t>
        </is>
      </c>
    </row>
    <row r="3">
      <c r="A3" s="4" t="inlineStr">
        <is>
          <t>Redeemable warrants</t>
        </is>
      </c>
    </row>
    <row r="4">
      <c r="A4" s="3" t="inlineStr">
        <is>
          <t>Class of Warrant or Right [Line Items]</t>
        </is>
      </c>
    </row>
    <row r="5">
      <c r="A5" s="4" t="inlineStr">
        <is>
          <t>Number of warrants issued</t>
        </is>
      </c>
      <c r="B5" s="6" t="n">
        <v>5791667</v>
      </c>
      <c r="C5" s="6" t="n">
        <v>5791667</v>
      </c>
    </row>
    <row r="6">
      <c r="A6" s="4" t="inlineStr">
        <is>
          <t>Public warrants</t>
        </is>
      </c>
    </row>
    <row r="7">
      <c r="A7" s="3" t="inlineStr">
        <is>
          <t>Class of Warrant or Right [Line Items]</t>
        </is>
      </c>
    </row>
    <row r="8">
      <c r="A8" s="4" t="inlineStr">
        <is>
          <t>Number of warrants issued</t>
        </is>
      </c>
      <c r="B8" s="6" t="n">
        <v>2875000</v>
      </c>
      <c r="C8" s="6" t="n">
        <v>2875000</v>
      </c>
    </row>
    <row r="9">
      <c r="A9" s="4" t="inlineStr">
        <is>
          <t>Private Placement Warrants</t>
        </is>
      </c>
    </row>
    <row r="10">
      <c r="A10" s="3" t="inlineStr">
        <is>
          <t>Class of Warrant or Right [Line Items]</t>
        </is>
      </c>
    </row>
    <row r="11">
      <c r="A11" s="4" t="inlineStr">
        <is>
          <t>Number of warrants issued</t>
        </is>
      </c>
      <c r="B11" s="6" t="n">
        <v>2916667</v>
      </c>
      <c r="C11" s="6" t="n">
        <v>2916667</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 Net Loss Per Share (Details) - Deerfield Healthcare Technology Acquisitions Corp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3" t="inlineStr">
        <is>
          <t>Net Loss Per Share</t>
        </is>
      </c>
    </row>
    <row r="4">
      <c r="A4" s="4" t="inlineStr">
        <is>
          <t>Shares settlement of warrants to purchase</t>
        </is>
      </c>
      <c r="B4" s="6" t="n">
        <v>5791667</v>
      </c>
    </row>
    <row r="5">
      <c r="A5" s="4" t="inlineStr">
        <is>
          <t>Price per share</t>
        </is>
      </c>
      <c r="B5" s="5" t="n">
        <v>10</v>
      </c>
      <c r="E5" s="5" t="n">
        <v>10</v>
      </c>
    </row>
    <row r="6">
      <c r="A6" s="4" t="inlineStr">
        <is>
          <t>Potentially dilutive weighted average share</t>
        </is>
      </c>
      <c r="B6" s="6" t="n">
        <v>1071315</v>
      </c>
      <c r="E6" s="6" t="n">
        <v>5791667</v>
      </c>
    </row>
    <row r="7">
      <c r="A7" s="4" t="inlineStr">
        <is>
          <t>Net Income (Loss)</t>
        </is>
      </c>
      <c r="B7" s="5" t="n">
        <v>9301650</v>
      </c>
      <c r="C7" s="5" t="n">
        <v>-1377831</v>
      </c>
      <c r="D7" s="5" t="n">
        <v>-1408395</v>
      </c>
      <c r="E7" s="5" t="n">
        <v>-21510741</v>
      </c>
    </row>
    <row r="8">
      <c r="A8" s="4" t="inlineStr">
        <is>
          <t>Fair value adjustment on derivative warrant liabilities</t>
        </is>
      </c>
      <c r="B8" s="5" t="n">
        <v>10894142</v>
      </c>
      <c r="C8" s="5" t="n">
        <v>-1181514</v>
      </c>
      <c r="D8" s="5" t="n">
        <v>-1181514</v>
      </c>
      <c r="E8" s="6" t="n">
        <v>-17585649</v>
      </c>
    </row>
    <row r="9">
      <c r="A9" s="4" t="inlineStr">
        <is>
          <t>Common Stock</t>
        </is>
      </c>
    </row>
    <row r="10">
      <c r="A10" s="3" t="inlineStr">
        <is>
          <t>Net Loss Per Share</t>
        </is>
      </c>
    </row>
    <row r="11">
      <c r="A11" s="4" t="inlineStr">
        <is>
          <t>Price per share</t>
        </is>
      </c>
      <c r="B11" s="9" t="n">
        <v>11.5</v>
      </c>
    </row>
    <row r="12">
      <c r="A12" s="4" t="inlineStr">
        <is>
          <t>Class A common stock</t>
        </is>
      </c>
    </row>
    <row r="13">
      <c r="A13" s="3" t="inlineStr">
        <is>
          <t>Net Loss Per Share</t>
        </is>
      </c>
    </row>
    <row r="14">
      <c r="A14" s="4" t="inlineStr">
        <is>
          <t>Net Income (Loss)</t>
        </is>
      </c>
      <c r="B14" s="5" t="n">
        <v>0</v>
      </c>
      <c r="E14" s="6" t="n">
        <v>0</v>
      </c>
    </row>
    <row r="15">
      <c r="A15" s="4" t="inlineStr">
        <is>
          <t>Class B common stock</t>
        </is>
      </c>
    </row>
    <row r="16">
      <c r="A16" s="3" t="inlineStr">
        <is>
          <t>Net Loss Per Share</t>
        </is>
      </c>
    </row>
    <row r="17">
      <c r="A17" s="4" t="inlineStr">
        <is>
          <t>Net Income (Loss)</t>
        </is>
      </c>
      <c r="B17" s="6" t="n">
        <v>9301650</v>
      </c>
      <c r="E17" s="5" t="n">
        <v>21510741</v>
      </c>
    </row>
    <row r="18">
      <c r="A18" s="4" t="inlineStr">
        <is>
          <t>Net loss after distributed earnings</t>
        </is>
      </c>
      <c r="B18" s="5"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Income Taxes (Details) - Deerfield Healthcare Technology Acquisitions Corp - USD ($)</t>
        </is>
      </c>
      <c r="B1" s="2" t="inlineStr">
        <is>
          <t>3 Months Ended</t>
        </is>
      </c>
      <c r="C1" s="2" t="inlineStr">
        <is>
          <t>8 Months Ended</t>
        </is>
      </c>
    </row>
    <row r="2">
      <c r="B2" s="2" t="inlineStr">
        <is>
          <t>Mar. 31, 2021</t>
        </is>
      </c>
      <c r="C2" s="2" t="inlineStr">
        <is>
          <t>Dec. 31, 2020</t>
        </is>
      </c>
    </row>
    <row r="3">
      <c r="A3" s="4" t="inlineStr">
        <is>
          <t>Deferred tax asset</t>
        </is>
      </c>
      <c r="B3" s="5" t="n">
        <v>334000</v>
      </c>
      <c r="C3" s="5" t="n">
        <v>0</v>
      </c>
    </row>
    <row r="4">
      <c r="A4" s="4" t="inlineStr">
        <is>
          <t>Unrecognized tax benefits</t>
        </is>
      </c>
      <c r="B4" s="6" t="n">
        <v>0</v>
      </c>
      <c r="C4" s="6" t="n">
        <v>0</v>
      </c>
    </row>
    <row r="5">
      <c r="A5" s="4" t="inlineStr">
        <is>
          <t>Amounts accrued for the payment of interest and penalties</t>
        </is>
      </c>
      <c r="B5" s="6" t="n">
        <v>0</v>
      </c>
      <c r="C5" s="6" t="n">
        <v>0</v>
      </c>
    </row>
    <row r="6">
      <c r="A6" s="4" t="inlineStr">
        <is>
          <t>Income tax expense</t>
        </is>
      </c>
      <c r="B6" s="5" t="n">
        <v>0</v>
      </c>
      <c r="C6" s="5" t="n">
        <v>0</v>
      </c>
    </row>
    <row r="7">
      <c r="A7" s="4" t="inlineStr">
        <is>
          <t>Effective tax rate</t>
        </is>
      </c>
      <c r="B7" s="4" t="inlineStr">
        <is>
          <t>0.00%</t>
        </is>
      </c>
      <c r="C7" s="4" t="inlineStr">
        <is>
          <t>0.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Initial Public Offering (Details) - Deerfield Healthcare Technology Acquisitions Corp - USD ($)</t>
        </is>
      </c>
      <c r="B1" s="2" t="inlineStr">
        <is>
          <t>Jul. 21, 2020</t>
        </is>
      </c>
      <c r="C1" s="2" t="inlineStr">
        <is>
          <t>Mar. 31, 2021</t>
        </is>
      </c>
      <c r="D1" s="2" t="inlineStr">
        <is>
          <t>Dec. 31, 2020</t>
        </is>
      </c>
      <c r="E1" s="2" t="inlineStr">
        <is>
          <t>Sep. 30, 2020</t>
        </is>
      </c>
      <c r="F1" s="2" t="inlineStr">
        <is>
          <t>Jun. 30, 2020</t>
        </is>
      </c>
      <c r="G1" s="2" t="inlineStr">
        <is>
          <t>May 31, 2020</t>
        </is>
      </c>
    </row>
    <row r="2">
      <c r="A2" s="3" t="inlineStr">
        <is>
          <t>Initial Public Offering</t>
        </is>
      </c>
    </row>
    <row r="3">
      <c r="A3" s="4" t="inlineStr">
        <is>
          <t>Price per share</t>
        </is>
      </c>
      <c r="C3" s="5" t="n">
        <v>10</v>
      </c>
      <c r="D3" s="5" t="n">
        <v>10</v>
      </c>
    </row>
    <row r="4">
      <c r="A4" s="4" t="inlineStr">
        <is>
          <t>Offering costs</t>
        </is>
      </c>
      <c r="D4" s="5" t="n">
        <v>3035641</v>
      </c>
    </row>
    <row r="5">
      <c r="A5" s="4" t="inlineStr">
        <is>
          <t>Class A common stock</t>
        </is>
      </c>
    </row>
    <row r="6">
      <c r="A6" s="3" t="inlineStr">
        <is>
          <t>Initial Public Offering</t>
        </is>
      </c>
    </row>
    <row r="7">
      <c r="A7" s="4" t="inlineStr">
        <is>
          <t>Number of shares in a unit</t>
        </is>
      </c>
      <c r="C7" s="6" t="n">
        <v>1</v>
      </c>
      <c r="D7" s="6" t="n">
        <v>1</v>
      </c>
    </row>
    <row r="8">
      <c r="A8" s="4" t="inlineStr">
        <is>
          <t>Common stock, par value</t>
        </is>
      </c>
      <c r="C8" s="7" t="n">
        <v>0.0001</v>
      </c>
      <c r="D8" s="7" t="n">
        <v>0.0001</v>
      </c>
      <c r="E8" s="7" t="n">
        <v>0.0001</v>
      </c>
      <c r="F8" s="7" t="n">
        <v>0.0001</v>
      </c>
      <c r="G8" s="7" t="n">
        <v>0.0001</v>
      </c>
    </row>
    <row r="9">
      <c r="A9" s="4" t="inlineStr">
        <is>
          <t>Number of warrants in a unit</t>
        </is>
      </c>
      <c r="C9" s="10" t="n">
        <v>0.2</v>
      </c>
      <c r="D9" s="10" t="n">
        <v>0.2</v>
      </c>
    </row>
    <row r="10">
      <c r="A10" s="4" t="inlineStr">
        <is>
          <t>Number of shares issuable per warrant</t>
        </is>
      </c>
      <c r="C10" s="6" t="n">
        <v>1</v>
      </c>
      <c r="D10" s="6" t="n">
        <v>1</v>
      </c>
    </row>
    <row r="11">
      <c r="A11" s="4" t="inlineStr">
        <is>
          <t>Exercise price of warrants (in dollars per share)</t>
        </is>
      </c>
      <c r="C11" s="9" t="n">
        <v>11.5</v>
      </c>
      <c r="D11" s="9" t="n">
        <v>11.5</v>
      </c>
    </row>
    <row r="12">
      <c r="A12" s="4" t="inlineStr">
        <is>
          <t>Public Offering</t>
        </is>
      </c>
    </row>
    <row r="13">
      <c r="A13" s="3" t="inlineStr">
        <is>
          <t>Initial Public Offering</t>
        </is>
      </c>
    </row>
    <row r="14">
      <c r="A14" s="4" t="inlineStr">
        <is>
          <t>Sale of units in initial public offering, gross (in shares)</t>
        </is>
      </c>
      <c r="B14" s="6" t="n">
        <v>14375000</v>
      </c>
    </row>
    <row r="15">
      <c r="A15" s="4" t="inlineStr">
        <is>
          <t>Price per share</t>
        </is>
      </c>
      <c r="B15" s="5" t="n">
        <v>10</v>
      </c>
    </row>
    <row r="16">
      <c r="A16" s="4" t="inlineStr">
        <is>
          <t>Proceeds from issuance of shares</t>
        </is>
      </c>
      <c r="B16" s="5" t="n">
        <v>143800000</v>
      </c>
    </row>
    <row r="17">
      <c r="A17" s="4" t="inlineStr">
        <is>
          <t>Offering costs</t>
        </is>
      </c>
      <c r="B17" s="6" t="n">
        <v>7500000</v>
      </c>
    </row>
    <row r="18">
      <c r="A18" s="4" t="inlineStr">
        <is>
          <t>Deferred underwriting commissions in connection with the initial public offering</t>
        </is>
      </c>
      <c r="B18" s="5" t="n">
        <v>4400000</v>
      </c>
    </row>
    <row r="19">
      <c r="A19" s="4" t="inlineStr">
        <is>
          <t>Number of shares in a unit</t>
        </is>
      </c>
      <c r="B19" s="6" t="n">
        <v>1</v>
      </c>
    </row>
    <row r="20">
      <c r="A20" s="4" t="inlineStr">
        <is>
          <t>Common stock, par value</t>
        </is>
      </c>
      <c r="B20" s="7" t="n">
        <v>0.0001</v>
      </c>
    </row>
    <row r="21">
      <c r="A21" s="4" t="inlineStr">
        <is>
          <t>Number of warrants in a unit</t>
        </is>
      </c>
      <c r="B21" s="11" t="n">
        <v>0.2</v>
      </c>
    </row>
    <row r="22">
      <c r="A22" s="4" t="inlineStr">
        <is>
          <t>Public Offering | Deerfield Funds</t>
        </is>
      </c>
    </row>
    <row r="23">
      <c r="A23" s="3" t="inlineStr">
        <is>
          <t>Initial Public Offering</t>
        </is>
      </c>
    </row>
    <row r="24">
      <c r="A24" s="4" t="inlineStr">
        <is>
          <t>Sale of units in initial public offering, gross (in shares)</t>
        </is>
      </c>
      <c r="C24" s="6" t="n">
        <v>3360000</v>
      </c>
      <c r="D24" s="6" t="n">
        <v>3360000</v>
      </c>
    </row>
    <row r="25">
      <c r="A25" s="4" t="inlineStr">
        <is>
          <t>Over-allotment</t>
        </is>
      </c>
    </row>
    <row r="26">
      <c r="A26" s="3" t="inlineStr">
        <is>
          <t>Initial Public Offering</t>
        </is>
      </c>
    </row>
    <row r="27">
      <c r="A27" s="4" t="inlineStr">
        <is>
          <t>Sale of units in initial public offering, gross (in shares)</t>
        </is>
      </c>
      <c r="B27" s="6" t="n">
        <v>1875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20" customWidth="1" min="5" max="5"/>
    <col width="30" customWidth="1" min="6" max="6"/>
    <col width="37" customWidth="1" min="7" max="7"/>
  </cols>
  <sheetData>
    <row r="1">
      <c r="A1" s="1" t="inlineStr">
        <is>
          <t>Related Party Transactions - Founder Shares (Details) - Deerfield Healthcare Technology Acquisitions Corp</t>
        </is>
      </c>
      <c r="B1" s="2" t="inlineStr">
        <is>
          <t>Jul. 21, 2020shares</t>
        </is>
      </c>
      <c r="C1" s="2" t="inlineStr">
        <is>
          <t>Jun. 25, 2020shares</t>
        </is>
      </c>
      <c r="D1" s="2" t="inlineStr">
        <is>
          <t>May 22, 2020USD ($)$ / sharesshares</t>
        </is>
      </c>
      <c r="E1" s="2" t="inlineStr">
        <is>
          <t>Jun. 30, 2020shares</t>
        </is>
      </c>
      <c r="F1" s="2" t="inlineStr">
        <is>
          <t>Mar. 31, 2021$ / sharesshares</t>
        </is>
      </c>
      <c r="G1" s="2" t="inlineStr">
        <is>
          <t>Dec. 31, 2020USD ($)$ / sharesshares</t>
        </is>
      </c>
    </row>
    <row r="2">
      <c r="A2" s="3" t="inlineStr">
        <is>
          <t>Related Party Transactions</t>
        </is>
      </c>
    </row>
    <row r="3">
      <c r="A3" s="4" t="inlineStr">
        <is>
          <t>Capital contribution | $</t>
        </is>
      </c>
      <c r="G3" s="5" t="n">
        <v>25000</v>
      </c>
    </row>
    <row r="4">
      <c r="A4" s="4" t="inlineStr">
        <is>
          <t>Percentage owned by initial stockholders after the IPO</t>
        </is>
      </c>
      <c r="B4" s="4" t="inlineStr">
        <is>
          <t>20.00%</t>
        </is>
      </c>
    </row>
    <row r="5">
      <c r="A5" s="4" t="inlineStr">
        <is>
          <t>Class B common stock</t>
        </is>
      </c>
    </row>
    <row r="6">
      <c r="A6" s="3" t="inlineStr">
        <is>
          <t>Related Party Transactions</t>
        </is>
      </c>
    </row>
    <row r="7">
      <c r="A7" s="4" t="inlineStr">
        <is>
          <t>Total number of shares after stock split (in shares)</t>
        </is>
      </c>
      <c r="F7" s="6" t="n">
        <v>3593750</v>
      </c>
      <c r="G7" s="6" t="n">
        <v>3593750</v>
      </c>
    </row>
    <row r="8">
      <c r="A8" s="4" t="inlineStr">
        <is>
          <t>Number of shares subject to forfeiture (in shares)</t>
        </is>
      </c>
      <c r="B8" s="6" t="n">
        <v>468750</v>
      </c>
      <c r="F8" s="6" t="n">
        <v>468750</v>
      </c>
      <c r="G8" s="6" t="n">
        <v>468750</v>
      </c>
    </row>
    <row r="9">
      <c r="A9" s="4" t="inlineStr">
        <is>
          <t>Threshold period for not to transfer, assign or sell any of their shares or warrants after the completion of the initial business combination</t>
        </is>
      </c>
      <c r="F9" s="4" t="inlineStr">
        <is>
          <t>1 year</t>
        </is>
      </c>
      <c r="G9" s="4" t="inlineStr">
        <is>
          <t>1 year</t>
        </is>
      </c>
    </row>
    <row r="10">
      <c r="A10" s="4" t="inlineStr">
        <is>
          <t>Stock price trigger to transfer, assign or sell any shares or warrants of the company, after the completion of the initial business combination (in dollars per share) | $ / shares</t>
        </is>
      </c>
      <c r="F10" s="5" t="n">
        <v>12</v>
      </c>
      <c r="G10" s="5" t="n">
        <v>12</v>
      </c>
    </row>
    <row r="11">
      <c r="A11" s="4" t="inlineStr">
        <is>
          <t>Threshold trading days for transfer, assign or sale of shares or warrants, after the completion of the initial business combination</t>
        </is>
      </c>
      <c r="F11" s="4" t="inlineStr">
        <is>
          <t>20 days</t>
        </is>
      </c>
      <c r="G11" s="4" t="inlineStr">
        <is>
          <t>20 days</t>
        </is>
      </c>
    </row>
    <row r="12">
      <c r="A12" s="4" t="inlineStr">
        <is>
          <t>Threshold consecutive trading days for transfer, assign or sale of shares or warrants, after the completion of the initial business combination</t>
        </is>
      </c>
      <c r="F12" s="4" t="inlineStr">
        <is>
          <t>30 days</t>
        </is>
      </c>
      <c r="G12" s="4" t="inlineStr">
        <is>
          <t>30 days</t>
        </is>
      </c>
    </row>
    <row r="13">
      <c r="A13" s="4" t="inlineStr">
        <is>
          <t>Threshold period after the business combination in which the 20 trading days within any 30 trading day period commences</t>
        </is>
      </c>
      <c r="F13" s="4" t="inlineStr">
        <is>
          <t>150 days</t>
        </is>
      </c>
      <c r="G13" s="4" t="inlineStr">
        <is>
          <t>150 days</t>
        </is>
      </c>
    </row>
    <row r="14">
      <c r="A14" s="4" t="inlineStr">
        <is>
          <t>Class B common stock | Sponsor</t>
        </is>
      </c>
    </row>
    <row r="15">
      <c r="A15" s="3" t="inlineStr">
        <is>
          <t>Related Party Transactions</t>
        </is>
      </c>
    </row>
    <row r="16">
      <c r="A16" s="4" t="inlineStr">
        <is>
          <t>Number of shares issued (in shares)</t>
        </is>
      </c>
      <c r="D16" s="6" t="n">
        <v>2875000</v>
      </c>
    </row>
    <row r="17">
      <c r="A17" s="4" t="inlineStr">
        <is>
          <t>Capital contribution | $</t>
        </is>
      </c>
      <c r="D17" s="5" t="n">
        <v>25000</v>
      </c>
    </row>
    <row r="18">
      <c r="A18" s="4" t="inlineStr">
        <is>
          <t>Capital contribution (in dollars per share) | $ / shares</t>
        </is>
      </c>
      <c r="D18" s="12" t="n">
        <v>0.008999999999999999</v>
      </c>
    </row>
    <row r="19">
      <c r="A19" s="4" t="inlineStr">
        <is>
          <t>Stock split</t>
        </is>
      </c>
      <c r="C19" s="10" t="n">
        <v>1.25</v>
      </c>
    </row>
    <row r="20">
      <c r="A20" s="4" t="inlineStr">
        <is>
          <t>Number of shares held (in shares)</t>
        </is>
      </c>
      <c r="D20" s="6" t="n">
        <v>3368750</v>
      </c>
    </row>
    <row r="21">
      <c r="A21" s="4" t="inlineStr">
        <is>
          <t>Number of shares held after stock split (in shares)</t>
        </is>
      </c>
      <c r="C21" s="6" t="n">
        <v>3593750</v>
      </c>
    </row>
    <row r="22">
      <c r="A22" s="4" t="inlineStr">
        <is>
          <t>Class B common stock | Sponsor | Steven Hochberg</t>
        </is>
      </c>
    </row>
    <row r="23">
      <c r="A23" s="3" t="inlineStr">
        <is>
          <t>Related Party Transactions</t>
        </is>
      </c>
    </row>
    <row r="24">
      <c r="A24" s="4" t="inlineStr">
        <is>
          <t>Number of shares transferred (in shares)</t>
        </is>
      </c>
      <c r="E24" s="6" t="n">
        <v>50000</v>
      </c>
    </row>
    <row r="25">
      <c r="A25" s="4" t="inlineStr">
        <is>
          <t>Class B common stock | Sponsor | Christopher Wolfe</t>
        </is>
      </c>
    </row>
    <row r="26">
      <c r="A26" s="3" t="inlineStr">
        <is>
          <t>Related Party Transactions</t>
        </is>
      </c>
    </row>
    <row r="27">
      <c r="A27" s="4" t="inlineStr">
        <is>
          <t>Number of shares transferred (in shares)</t>
        </is>
      </c>
      <c r="E27" s="6" t="n">
        <v>50000</v>
      </c>
    </row>
    <row r="28">
      <c r="A28" s="4" t="inlineStr">
        <is>
          <t>Class B common stock | Sponsor | Richard Barasch</t>
        </is>
      </c>
    </row>
    <row r="29">
      <c r="A29" s="3" t="inlineStr">
        <is>
          <t>Related Party Transactions</t>
        </is>
      </c>
    </row>
    <row r="30">
      <c r="A30" s="4" t="inlineStr">
        <is>
          <t>Number of shares transferred (in shares)</t>
        </is>
      </c>
      <c r="E30" s="6" t="n">
        <v>50000</v>
      </c>
    </row>
    <row r="31">
      <c r="A31" s="4" t="inlineStr">
        <is>
          <t>Class B common stock | Sponsor | Dr. Peter J. Fitzgerald</t>
        </is>
      </c>
    </row>
    <row r="32">
      <c r="A32" s="3" t="inlineStr">
        <is>
          <t>Related Party Transactions</t>
        </is>
      </c>
    </row>
    <row r="33">
      <c r="A33" s="4" t="inlineStr">
        <is>
          <t>Number of shares transferred (in shares)</t>
        </is>
      </c>
      <c r="E33" s="6" t="n">
        <v>25000</v>
      </c>
    </row>
    <row r="34">
      <c r="A34" s="4" t="inlineStr">
        <is>
          <t>Class B common stock | Sponsor | Dr. Linda Grais</t>
        </is>
      </c>
    </row>
    <row r="35">
      <c r="A35" s="3" t="inlineStr">
        <is>
          <t>Related Party Transactions</t>
        </is>
      </c>
    </row>
    <row r="36">
      <c r="A36" s="4" t="inlineStr">
        <is>
          <t>Number of shares transferred (in shares)</t>
        </is>
      </c>
      <c r="E36" s="6" t="n">
        <v>25000</v>
      </c>
    </row>
    <row r="37">
      <c r="A37" s="4" t="inlineStr">
        <is>
          <t>Class B common stock | Sponsor | Hon. Dr. David J. Shulkin</t>
        </is>
      </c>
    </row>
    <row r="38">
      <c r="A38" s="3" t="inlineStr">
        <is>
          <t>Related Party Transactions</t>
        </is>
      </c>
    </row>
    <row r="39">
      <c r="A39" s="4" t="inlineStr">
        <is>
          <t>Number of shares transferred (in shares)</t>
        </is>
      </c>
      <c r="E39" s="6" t="n">
        <v>25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Deerfield Healthcare Technology Acquisitions Corp - USD ($) $ / shares in Units, $ in Millions</t>
        </is>
      </c>
      <c r="B1" s="2" t="inlineStr">
        <is>
          <t>Jul. 21, 2020</t>
        </is>
      </c>
      <c r="C1" s="2" t="inlineStr">
        <is>
          <t>Mar. 31, 2021</t>
        </is>
      </c>
      <c r="D1" s="2" t="inlineStr">
        <is>
          <t>Dec. 31, 2020</t>
        </is>
      </c>
    </row>
    <row r="2">
      <c r="A2" s="4" t="inlineStr">
        <is>
          <t>Class A common stock</t>
        </is>
      </c>
    </row>
    <row r="3">
      <c r="A3" s="3" t="inlineStr">
        <is>
          <t>Related Party Transactions</t>
        </is>
      </c>
    </row>
    <row r="4">
      <c r="A4" s="4" t="inlineStr">
        <is>
          <t>Number of shares issuable per warrant (in shares)</t>
        </is>
      </c>
      <c r="C4" s="6" t="n">
        <v>1</v>
      </c>
      <c r="D4" s="6" t="n">
        <v>1</v>
      </c>
    </row>
    <row r="5">
      <c r="A5" s="4" t="inlineStr">
        <is>
          <t>Exercise price of warrants (in dollars per share)</t>
        </is>
      </c>
      <c r="C5" s="9" t="n">
        <v>11.5</v>
      </c>
      <c r="D5" s="9" t="n">
        <v>11.5</v>
      </c>
    </row>
    <row r="6">
      <c r="A6" s="4" t="inlineStr">
        <is>
          <t>Private Placement</t>
        </is>
      </c>
    </row>
    <row r="7">
      <c r="A7" s="3" t="inlineStr">
        <is>
          <t>Related Party Transactions</t>
        </is>
      </c>
    </row>
    <row r="8">
      <c r="A8" s="4" t="inlineStr">
        <is>
          <t>Number of warrants to purchase shares issued (in shares)</t>
        </is>
      </c>
      <c r="B8" s="6" t="n">
        <v>2916667</v>
      </c>
      <c r="C8" s="6" t="n">
        <v>2916667</v>
      </c>
      <c r="D8" s="6" t="n">
        <v>2916667</v>
      </c>
    </row>
    <row r="9">
      <c r="A9" s="4" t="inlineStr">
        <is>
          <t>Price of warrants (in dollars per share)</t>
        </is>
      </c>
      <c r="C9" s="9" t="n">
        <v>1.5</v>
      </c>
      <c r="D9" s="9" t="n">
        <v>1.5</v>
      </c>
    </row>
    <row r="10">
      <c r="A10" s="4" t="inlineStr">
        <is>
          <t>Proceeds from issuance of warrants</t>
        </is>
      </c>
      <c r="B10" s="13" t="n">
        <v>4.4</v>
      </c>
      <c r="C10" s="13" t="n">
        <v>4.4</v>
      </c>
      <c r="D10" s="13" t="n">
        <v>4.4</v>
      </c>
    </row>
    <row r="11">
      <c r="A11" s="4" t="inlineStr">
        <is>
          <t>Private Placement | Class A common stock</t>
        </is>
      </c>
    </row>
    <row r="12">
      <c r="A12" s="3" t="inlineStr">
        <is>
          <t>Related Party Transactions</t>
        </is>
      </c>
    </row>
    <row r="13">
      <c r="A13" s="4" t="inlineStr">
        <is>
          <t>Number of shares issuable per warrant (in shares)</t>
        </is>
      </c>
      <c r="C13" s="6" t="n">
        <v>1</v>
      </c>
      <c r="D13" s="6" t="n">
        <v>1</v>
      </c>
    </row>
    <row r="14">
      <c r="A14" s="4" t="inlineStr">
        <is>
          <t>Exercise price of warrants (in dollars per share)</t>
        </is>
      </c>
      <c r="C14" s="9" t="n">
        <v>11.5</v>
      </c>
      <c r="D14" s="9" t="n">
        <v>11.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Other Transactions (Details) - Deerfield Healthcare Technology Acquisitions Corp - USD ($)</t>
        </is>
      </c>
      <c r="B1" s="2" t="inlineStr">
        <is>
          <t>May 22, 2020</t>
        </is>
      </c>
      <c r="C1" s="2" t="inlineStr">
        <is>
          <t>Mar. 31, 2021</t>
        </is>
      </c>
      <c r="D1" s="2" t="inlineStr">
        <is>
          <t>Dec. 31, 2020</t>
        </is>
      </c>
      <c r="E1" s="2" t="inlineStr">
        <is>
          <t>Dec. 31, 2020</t>
        </is>
      </c>
    </row>
    <row r="2">
      <c r="A2" s="3" t="inlineStr">
        <is>
          <t>Related Party Transactions</t>
        </is>
      </c>
    </row>
    <row r="3">
      <c r="A3" s="4" t="inlineStr">
        <is>
          <t>Proceeds from note payable to related party</t>
        </is>
      </c>
      <c r="D3" s="5" t="n">
        <v>200000</v>
      </c>
    </row>
    <row r="4">
      <c r="A4" s="4" t="inlineStr">
        <is>
          <t>Total expenses incurred</t>
        </is>
      </c>
      <c r="C4" s="5" t="n">
        <v>52500</v>
      </c>
      <c r="D4" s="6" t="n">
        <v>105000</v>
      </c>
    </row>
    <row r="5">
      <c r="A5" s="4" t="inlineStr">
        <is>
          <t>Sponsor Loans</t>
        </is>
      </c>
    </row>
    <row r="6">
      <c r="A6" s="3" t="inlineStr">
        <is>
          <t>Related Party Transactions</t>
        </is>
      </c>
    </row>
    <row r="7">
      <c r="A7" s="4" t="inlineStr">
        <is>
          <t>Proceeds from note payable to related party</t>
        </is>
      </c>
      <c r="C7" s="6" t="n">
        <v>200000</v>
      </c>
      <c r="D7" s="6" t="n">
        <v>200000</v>
      </c>
    </row>
    <row r="8">
      <c r="A8" s="4" t="inlineStr">
        <is>
          <t>Sponsor Loans | Maximum</t>
        </is>
      </c>
    </row>
    <row r="9">
      <c r="A9" s="3" t="inlineStr">
        <is>
          <t>Related Party Transactions</t>
        </is>
      </c>
    </row>
    <row r="10">
      <c r="A10" s="4" t="inlineStr">
        <is>
          <t>Amounts of transaction</t>
        </is>
      </c>
      <c r="B10" s="5" t="n">
        <v>200000</v>
      </c>
    </row>
    <row r="11">
      <c r="A11" s="4" t="inlineStr">
        <is>
          <t>Administrative Services Agreement</t>
        </is>
      </c>
    </row>
    <row r="12">
      <c r="A12" s="3" t="inlineStr">
        <is>
          <t>Related Party Transactions</t>
        </is>
      </c>
    </row>
    <row r="13">
      <c r="A13" s="4" t="inlineStr">
        <is>
          <t>Expenses per month</t>
        </is>
      </c>
      <c r="C13" s="6" t="n">
        <v>10000</v>
      </c>
      <c r="D13" s="6" t="n">
        <v>10000</v>
      </c>
    </row>
    <row r="14">
      <c r="A14" s="4" t="inlineStr">
        <is>
          <t>Total expenses incurred</t>
        </is>
      </c>
      <c r="C14" s="6" t="n">
        <v>30000</v>
      </c>
      <c r="D14" s="6" t="n">
        <v>60000</v>
      </c>
    </row>
    <row r="15">
      <c r="A15" s="4" t="inlineStr">
        <is>
          <t>Amounts due</t>
        </is>
      </c>
      <c r="D15" s="6" t="n">
        <v>0</v>
      </c>
      <c r="E15" s="5" t="n">
        <v>0</v>
      </c>
    </row>
    <row r="16">
      <c r="A16" s="4" t="inlineStr">
        <is>
          <t>Wolfe Strategic Services Agreement</t>
        </is>
      </c>
    </row>
    <row r="17">
      <c r="A17" s="3" t="inlineStr">
        <is>
          <t>Related Party Transactions</t>
        </is>
      </c>
    </row>
    <row r="18">
      <c r="A18" s="4" t="inlineStr">
        <is>
          <t>Expenses per month</t>
        </is>
      </c>
      <c r="C18" s="6" t="n">
        <v>7500</v>
      </c>
      <c r="D18" s="6" t="n">
        <v>7500</v>
      </c>
    </row>
    <row r="19">
      <c r="A19" s="4" t="inlineStr">
        <is>
          <t>Total expenses incurred</t>
        </is>
      </c>
      <c r="C19" s="6" t="n">
        <v>22500</v>
      </c>
    </row>
    <row r="20">
      <c r="A20" s="4" t="inlineStr">
        <is>
          <t>Amounts due</t>
        </is>
      </c>
      <c r="C20" s="6" t="n">
        <v>45000</v>
      </c>
      <c r="D20" s="6" t="n">
        <v>0</v>
      </c>
      <c r="E20" s="6" t="n">
        <v>0</v>
      </c>
    </row>
    <row r="21">
      <c r="A21" s="4" t="inlineStr">
        <is>
          <t>Working Capital Loans</t>
        </is>
      </c>
    </row>
    <row r="22">
      <c r="A22" s="3" t="inlineStr">
        <is>
          <t>Related Party Transactions</t>
        </is>
      </c>
    </row>
    <row r="23">
      <c r="A23" s="4" t="inlineStr">
        <is>
          <t>Proceeds from note payable to related party</t>
        </is>
      </c>
      <c r="C23" s="5" t="n">
        <v>0</v>
      </c>
      <c r="D23" s="5" t="n">
        <v>0</v>
      </c>
      <c r="E23" s="5" t="n">
        <v>0</v>
      </c>
    </row>
    <row r="24">
      <c r="A24" s="4" t="inlineStr">
        <is>
          <t>Price of warrants (in dollars per share)</t>
        </is>
      </c>
      <c r="C24" s="9" t="n">
        <v>1.5</v>
      </c>
      <c r="D24" s="9" t="n">
        <v>1.5</v>
      </c>
      <c r="E24" s="9" t="n">
        <v>1.5</v>
      </c>
    </row>
    <row r="25">
      <c r="A25" s="4" t="inlineStr">
        <is>
          <t>Working Capital Loans | Maximum</t>
        </is>
      </c>
    </row>
    <row r="26">
      <c r="A26" s="3" t="inlineStr">
        <is>
          <t>Related Party Transactions</t>
        </is>
      </c>
    </row>
    <row r="27">
      <c r="A27" s="4" t="inlineStr">
        <is>
          <t>Loans convertible into warrants</t>
        </is>
      </c>
      <c r="C27" s="5" t="n">
        <v>1500000</v>
      </c>
      <c r="D27" s="5" t="n">
        <v>1500000</v>
      </c>
      <c r="E27" s="5" t="n">
        <v>15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Deerfield Healthcare Technology Acquisitions Corp - USD ($)</t>
        </is>
      </c>
      <c r="B1" s="2" t="inlineStr">
        <is>
          <t>Jul. 21, 2020</t>
        </is>
      </c>
      <c r="C1" s="2" t="inlineStr">
        <is>
          <t>Mar. 31, 2021</t>
        </is>
      </c>
      <c r="D1" s="2" t="inlineStr">
        <is>
          <t>Dec. 31, 2020</t>
        </is>
      </c>
      <c r="E1" s="2" t="inlineStr">
        <is>
          <t>Sep. 30, 2020</t>
        </is>
      </c>
    </row>
    <row r="2">
      <c r="A2" s="3" t="inlineStr">
        <is>
          <t>Commitments and Contingencies</t>
        </is>
      </c>
    </row>
    <row r="3">
      <c r="A3" s="4" t="inlineStr">
        <is>
          <t>Underwriting discount (as a percent)</t>
        </is>
      </c>
      <c r="C3" s="4" t="inlineStr">
        <is>
          <t>2.00%</t>
        </is>
      </c>
      <c r="D3" s="4" t="inlineStr">
        <is>
          <t>2.00%</t>
        </is>
      </c>
    </row>
    <row r="4">
      <c r="A4" s="4" t="inlineStr">
        <is>
          <t>Underwriting discount paid</t>
        </is>
      </c>
      <c r="C4" s="5" t="n">
        <v>2500000</v>
      </c>
      <c r="D4" s="5" t="n">
        <v>2500000</v>
      </c>
    </row>
    <row r="5">
      <c r="A5" s="4" t="inlineStr">
        <is>
          <t>Deferred underwriting fees (as a percent)</t>
        </is>
      </c>
      <c r="C5" s="4" t="inlineStr">
        <is>
          <t>3.50%</t>
        </is>
      </c>
      <c r="D5" s="4" t="inlineStr">
        <is>
          <t>3.50%</t>
        </is>
      </c>
    </row>
    <row r="6">
      <c r="A6" s="4" t="inlineStr">
        <is>
          <t>Deferred underwriting fees</t>
        </is>
      </c>
      <c r="C6" s="5" t="n">
        <v>4443250</v>
      </c>
      <c r="D6" s="5" t="n">
        <v>4443250</v>
      </c>
      <c r="E6" s="5" t="n">
        <v>4443250</v>
      </c>
    </row>
    <row r="7">
      <c r="A7" s="4" t="inlineStr">
        <is>
          <t>Underwriting Discount Per Unit</t>
        </is>
      </c>
      <c r="C7" s="9" t="n">
        <v>0.1</v>
      </c>
      <c r="D7" s="9" t="n">
        <v>0.1</v>
      </c>
    </row>
    <row r="8">
      <c r="A8" s="4" t="inlineStr">
        <is>
          <t>Deferred underwriting commissions per unit (in dollars per share)</t>
        </is>
      </c>
      <c r="C8" s="12" t="n">
        <v>0.175</v>
      </c>
      <c r="D8" s="12" t="n">
        <v>0.175</v>
      </c>
    </row>
    <row r="9">
      <c r="A9" s="4" t="inlineStr">
        <is>
          <t>Over-allotment</t>
        </is>
      </c>
    </row>
    <row r="10">
      <c r="A10" s="3" t="inlineStr">
        <is>
          <t>Commitments and Contingencies</t>
        </is>
      </c>
    </row>
    <row r="11">
      <c r="A11" s="4" t="inlineStr">
        <is>
          <t>Overallotment option period</t>
        </is>
      </c>
      <c r="B11" s="4" t="inlineStr">
        <is>
          <t>45 days</t>
        </is>
      </c>
    </row>
    <row r="12">
      <c r="A12" s="4" t="inlineStr">
        <is>
          <t>Units Issued During Period, Shares, New Issues</t>
        </is>
      </c>
      <c r="B12" s="6" t="n">
        <v>187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PERATING LEASES AND COMMITMENTS</t>
        </is>
      </c>
      <c r="B1" s="2" t="inlineStr">
        <is>
          <t>3 Months Ended</t>
        </is>
      </c>
      <c r="C1" s="2" t="inlineStr">
        <is>
          <t>12 Months Ended</t>
        </is>
      </c>
    </row>
    <row r="2">
      <c r="B2" s="2" t="inlineStr">
        <is>
          <t>Mar. 31, 2021</t>
        </is>
      </c>
      <c r="C2" s="2" t="inlineStr">
        <is>
          <t>Dec. 31, 2020</t>
        </is>
      </c>
    </row>
    <row r="3">
      <c r="A3" s="3" t="inlineStr">
        <is>
          <t>OPERATING LEASES AND COMMITMENTS</t>
        </is>
      </c>
    </row>
    <row r="4">
      <c r="A4" s="4" t="inlineStr">
        <is>
          <t>OPERATING LEASES AND COMMITMENTS</t>
        </is>
      </c>
      <c r="B4" s="4" t="inlineStr">
        <is>
          <t>NOTE 9. OPERATING LEASES AND COMMITMENTS
The Company has entered into non-cancelable operating lease agreements for office and clinical space expiring at various times through 2031. Future minimum rental payments and related expenses under these lease agreements, including renewal terms if the Company is planning on renewing the leases, consisted of the following at March 31, 2021:
Amount
Remainder of 2021
2,838,066
2022
3,239,967
2023
3,229,408
2024
2,979,123
2025
2,886,998
thereafter
16,293,102
Total
$
31,466,664
The optional renewal terms for the medical centers that have them in their lease agreements are as follows:
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
The Company also has entered into non-cancelable operating lease or service agreements for office equipment and software. Future minimum commitments under these agreements at March 31, 2021 are approximately $7,000.
Rent expense, including other related expenses for property taxes, sale taxes, and utilities, was approximately $700,000 and $468,000 for the three ended months ended March 31, 2021 and 2020, respectively. This expense item is included in the Administrative Expenses line item on the Statements of Operations.</t>
        </is>
      </c>
      <c r="C4" s="4" t="inlineStr">
        <is>
          <t>NOTE 11. OPERATING LEASES AND COMMITMENTS
The Company has entered into non-cancelable operating lease agreements for office and clinical space expiring at various times through 2031. Future minimum rental payments and related expenses under these lease agreements, including renewal terms if the Company is planning on renewing the leases, consisted of the following at December 31, 2020:
Year ending December 31,
Amount
2021
3,320,162
2022
2,721,673
2023
2,695,461
2024
2,429,073
2025
2,320,395
Thereafter
14,904,083
Total
$
28,390,847
The optional renewal terms for the medical centers that have them in their lease agreements are as follows:
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
The Company also has entered into non-cancelable operating lease or service agreements for office equipment and software. Future minimum commitments under these agreements at December 31, 2020 are approximately $18,000.
Rent expense, including other related expenses for property taxes, sale taxes, and utilities, was approximately $2,075,000 and $1,677,000 for the years ended December 31, 2020 and 2019, respectively. This expense item is included in the Administrative Expenses line item on the Statements of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14" customWidth="1" min="5" max="5"/>
  </cols>
  <sheetData>
    <row r="1">
      <c r="A1" s="1" t="inlineStr">
        <is>
          <t>Derivative Warrant Liabilities (Details) - Deerfield Healthcare Technology Acquisitions Corp</t>
        </is>
      </c>
      <c r="B1" s="2" t="inlineStr">
        <is>
          <t>3 Months Ended</t>
        </is>
      </c>
      <c r="C1" s="2" t="inlineStr">
        <is>
          <t>8 Months Ended</t>
        </is>
      </c>
      <c r="D1" s="2" t="inlineStr">
        <is>
          <t>12 Months Ended</t>
        </is>
      </c>
    </row>
    <row r="2">
      <c r="B2" s="2" t="inlineStr">
        <is>
          <t>Mar. 31, 2021D$ / sharesshares</t>
        </is>
      </c>
      <c r="C2" s="2" t="inlineStr">
        <is>
          <t>Dec. 31, 2020D$ / sharesshares</t>
        </is>
      </c>
      <c r="D2" s="2" t="inlineStr">
        <is>
          <t>Dec. 31, 2020$ / sharesshares</t>
        </is>
      </c>
      <c r="E2" s="2" t="inlineStr">
        <is>
          <t>Jul. 21, 2020</t>
        </is>
      </c>
    </row>
    <row r="3">
      <c r="A3" s="3" t="inlineStr">
        <is>
          <t>Warrants</t>
        </is>
      </c>
    </row>
    <row r="4">
      <c r="A4" s="4" t="inlineStr">
        <is>
          <t>Price per share</t>
        </is>
      </c>
      <c r="B4" s="5" t="n">
        <v>10</v>
      </c>
      <c r="C4" s="5" t="n">
        <v>10</v>
      </c>
      <c r="D4" s="5" t="n">
        <v>10</v>
      </c>
    </row>
    <row r="5">
      <c r="A5" s="4" t="inlineStr">
        <is>
          <t>Public warrants</t>
        </is>
      </c>
    </row>
    <row r="6">
      <c r="A6" s="3" t="inlineStr">
        <is>
          <t>Warrants</t>
        </is>
      </c>
    </row>
    <row r="7">
      <c r="A7" s="4" t="inlineStr">
        <is>
          <t>Number of warrants, outstanding | shares</t>
        </is>
      </c>
      <c r="B7" s="6" t="n">
        <v>2875000</v>
      </c>
      <c r="C7" s="6" t="n">
        <v>2875000</v>
      </c>
      <c r="D7" s="6" t="n">
        <v>2875000</v>
      </c>
    </row>
    <row r="8">
      <c r="A8" s="4" t="inlineStr">
        <is>
          <t>Public Warrants exercisable term after the completion of a business combination</t>
        </is>
      </c>
      <c r="B8" s="4" t="inlineStr">
        <is>
          <t>30 days</t>
        </is>
      </c>
      <c r="C8" s="4" t="inlineStr">
        <is>
          <t>30 days</t>
        </is>
      </c>
    </row>
    <row r="9">
      <c r="A9" s="4" t="inlineStr">
        <is>
          <t>Public Warrants exercisable term from the closing of the public offering</t>
        </is>
      </c>
      <c r="B9" s="4" t="inlineStr">
        <is>
          <t>12 months</t>
        </is>
      </c>
      <c r="C9" s="4" t="inlineStr">
        <is>
          <t>12 months</t>
        </is>
      </c>
    </row>
    <row r="10">
      <c r="A10" s="4" t="inlineStr">
        <is>
          <t>Threshold maximum period for filing registration statement after business combination</t>
        </is>
      </c>
      <c r="B10" s="4" t="inlineStr">
        <is>
          <t>15 days</t>
        </is>
      </c>
      <c r="C10" s="4" t="inlineStr">
        <is>
          <t>15 days</t>
        </is>
      </c>
    </row>
    <row r="11">
      <c r="A11" s="4" t="inlineStr">
        <is>
          <t>Public Warrants expiration term</t>
        </is>
      </c>
      <c r="B11" s="4" t="inlineStr">
        <is>
          <t>5 years</t>
        </is>
      </c>
      <c r="C11" s="4" t="inlineStr">
        <is>
          <t>5 years</t>
        </is>
      </c>
      <c r="D11" s="4" t="inlineStr">
        <is>
          <t>5 years</t>
        </is>
      </c>
      <c r="E11" s="4" t="inlineStr">
        <is>
          <t>5 years</t>
        </is>
      </c>
    </row>
    <row r="12">
      <c r="A12" s="4" t="inlineStr">
        <is>
          <t>Issue price per share</t>
        </is>
      </c>
      <c r="B12" s="9" t="n">
        <v>9.199999999999999</v>
      </c>
      <c r="C12" s="9" t="n">
        <v>9.199999999999999</v>
      </c>
    </row>
    <row r="13">
      <c r="A13" s="4" t="inlineStr">
        <is>
          <t>Percentage of gross proceeds on total equity proceeds</t>
        </is>
      </c>
      <c r="B13" s="4" t="inlineStr">
        <is>
          <t>60.00%</t>
        </is>
      </c>
      <c r="C13" s="4" t="inlineStr">
        <is>
          <t>60.00%</t>
        </is>
      </c>
    </row>
    <row r="14">
      <c r="A14" s="4" t="inlineStr">
        <is>
          <t>Trading days determining volume weighted average price</t>
        </is>
      </c>
      <c r="B14" s="4" t="inlineStr">
        <is>
          <t>20 days</t>
        </is>
      </c>
      <c r="C14" s="4" t="inlineStr">
        <is>
          <t>20 days</t>
        </is>
      </c>
    </row>
    <row r="15">
      <c r="A15" s="4" t="inlineStr">
        <is>
          <t>Adjustment of exercise price of warrants based on market value (as a percent)</t>
        </is>
      </c>
      <c r="B15" s="4" t="inlineStr">
        <is>
          <t>115.00%</t>
        </is>
      </c>
      <c r="C15" s="4" t="inlineStr">
        <is>
          <t>115.00%</t>
        </is>
      </c>
    </row>
    <row r="16">
      <c r="A16" s="4" t="inlineStr">
        <is>
          <t>Price per share</t>
        </is>
      </c>
      <c r="B16" s="9" t="n">
        <v>11.5</v>
      </c>
      <c r="C16" s="9" t="n">
        <v>11.5</v>
      </c>
      <c r="D16" s="9" t="n">
        <v>11.5</v>
      </c>
    </row>
    <row r="17">
      <c r="A17" s="4" t="inlineStr">
        <is>
          <t>Number of trading days on which fair market value of shares is reported | D</t>
        </is>
      </c>
      <c r="B17" s="6" t="n">
        <v>10</v>
      </c>
      <c r="C17" s="6" t="n">
        <v>10</v>
      </c>
    </row>
    <row r="18">
      <c r="A18" s="4" t="inlineStr">
        <is>
          <t>Public warrants | Redemption of Warrants when price per share of Class A common stock equals or exceeds $18.00</t>
        </is>
      </c>
    </row>
    <row r="19">
      <c r="A19" s="3" t="inlineStr">
        <is>
          <t>Warrants</t>
        </is>
      </c>
    </row>
    <row r="20">
      <c r="A20" s="4" t="inlineStr">
        <is>
          <t>Redemption price per public warrant (in dollars per share)</t>
        </is>
      </c>
      <c r="B20" s="9" t="n">
        <v>0.01</v>
      </c>
      <c r="C20" s="9" t="n">
        <v>0.01</v>
      </c>
      <c r="D20" s="10" t="n">
        <v>0.01</v>
      </c>
    </row>
    <row r="21">
      <c r="A21" s="4" t="inlineStr">
        <is>
          <t>Minimum threshold written notice period for redemption of public warrants</t>
        </is>
      </c>
      <c r="B21" s="4" t="inlineStr">
        <is>
          <t>30 days</t>
        </is>
      </c>
      <c r="C21" s="4" t="inlineStr">
        <is>
          <t>30 days</t>
        </is>
      </c>
    </row>
    <row r="22">
      <c r="A22" s="4" t="inlineStr">
        <is>
          <t>Threshold trading days for redemption of public warrants</t>
        </is>
      </c>
      <c r="B22" s="4" t="inlineStr">
        <is>
          <t>20 days</t>
        </is>
      </c>
      <c r="C22" s="4" t="inlineStr">
        <is>
          <t>20 days</t>
        </is>
      </c>
    </row>
    <row r="23">
      <c r="A23" s="4" t="inlineStr">
        <is>
          <t>Threshold consecutive trading days for redemption of public warrants</t>
        </is>
      </c>
      <c r="B23" s="4" t="inlineStr">
        <is>
          <t>30 days</t>
        </is>
      </c>
      <c r="C23" s="4" t="inlineStr">
        <is>
          <t>30 days</t>
        </is>
      </c>
    </row>
    <row r="24">
      <c r="A24" s="4" t="inlineStr">
        <is>
          <t>Stock price trigger for redemption of public warrants (in dollars per share)</t>
        </is>
      </c>
      <c r="B24" s="5" t="n">
        <v>18</v>
      </c>
      <c r="C24" s="5" t="n">
        <v>18</v>
      </c>
    </row>
    <row r="25">
      <c r="A25" s="4" t="inlineStr">
        <is>
          <t>Public warrants | Redemption of Warrants when price per share of Class A common stock equals or exceeds $10.00</t>
        </is>
      </c>
    </row>
    <row r="26">
      <c r="A26" s="3" t="inlineStr">
        <is>
          <t>Warrants</t>
        </is>
      </c>
    </row>
    <row r="27">
      <c r="A27" s="4" t="inlineStr">
        <is>
          <t>Redemption price per public warrant (in dollars per share)</t>
        </is>
      </c>
      <c r="B27" s="9" t="n">
        <v>0.1</v>
      </c>
      <c r="C27" s="9" t="n">
        <v>0.1</v>
      </c>
      <c r="D27" s="9" t="n">
        <v>0.1</v>
      </c>
    </row>
    <row r="28">
      <c r="A28" s="4" t="inlineStr">
        <is>
          <t>Minimum threshold written notice period for redemption of public warrants</t>
        </is>
      </c>
      <c r="B28" s="4" t="inlineStr">
        <is>
          <t>30 days</t>
        </is>
      </c>
      <c r="C28" s="4" t="inlineStr">
        <is>
          <t>30 days</t>
        </is>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Threshold business days before sending notice of redemption to warrant holders</t>
        </is>
      </c>
      <c r="C31" s="4" t="inlineStr">
        <is>
          <t>3 days</t>
        </is>
      </c>
    </row>
    <row r="32">
      <c r="A32" s="4" t="inlineStr">
        <is>
          <t>Adjustment of redemption price of stock based on market value (as a percent)</t>
        </is>
      </c>
      <c r="B32" s="4" t="inlineStr">
        <is>
          <t>180.00%</t>
        </is>
      </c>
      <c r="C32" s="4" t="inlineStr">
        <is>
          <t>180.00%</t>
        </is>
      </c>
    </row>
    <row r="33">
      <c r="A33" s="4" t="inlineStr">
        <is>
          <t>Stock price trigger for redemption of public warrants (in dollars per share)</t>
        </is>
      </c>
      <c r="B33" s="5" t="n">
        <v>10</v>
      </c>
      <c r="C33" s="5" t="n">
        <v>10</v>
      </c>
    </row>
    <row r="34">
      <c r="A34" s="4" t="inlineStr">
        <is>
          <t>Private Placement Warrants</t>
        </is>
      </c>
    </row>
    <row r="35">
      <c r="A35" s="3" t="inlineStr">
        <is>
          <t>Warrants</t>
        </is>
      </c>
    </row>
    <row r="36">
      <c r="A36" s="4" t="inlineStr">
        <is>
          <t>Number of warrants, outstanding | shares</t>
        </is>
      </c>
      <c r="B36" s="6" t="n">
        <v>2916667</v>
      </c>
      <c r="C36" s="6" t="n">
        <v>2916667</v>
      </c>
      <c r="D36" s="6" t="n">
        <v>2916667</v>
      </c>
    </row>
    <row r="37">
      <c r="A37" s="4" t="inlineStr">
        <is>
          <t>Threshold period for not to transfer, assign or sell any of their shares or warrants after the completion of the initial business combination</t>
        </is>
      </c>
      <c r="B37" s="4" t="inlineStr">
        <is>
          <t>30 days</t>
        </is>
      </c>
      <c r="C37" s="4" t="inlineStr">
        <is>
          <t>30 day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holders' Equity - Common Stock (Details) - Deerfield Healthcare Technology Acquisitions Corp - USD ($)</t>
        </is>
      </c>
      <c r="B1" s="2" t="inlineStr">
        <is>
          <t>Jul. 21, 2020</t>
        </is>
      </c>
      <c r="C1" s="2" t="inlineStr">
        <is>
          <t>Mar. 31, 2021</t>
        </is>
      </c>
      <c r="D1" s="2" t="inlineStr">
        <is>
          <t>Dec. 31, 2020</t>
        </is>
      </c>
      <c r="E1" s="2" t="inlineStr">
        <is>
          <t>Sep. 30, 2020</t>
        </is>
      </c>
      <c r="F1" s="2" t="inlineStr">
        <is>
          <t>Jun. 30, 2020</t>
        </is>
      </c>
      <c r="G1" s="2" t="inlineStr">
        <is>
          <t>May 31, 2020</t>
        </is>
      </c>
    </row>
    <row r="2">
      <c r="A2" s="3" t="inlineStr">
        <is>
          <t>Common Stock</t>
        </is>
      </c>
    </row>
    <row r="3">
      <c r="A3" s="4" t="inlineStr">
        <is>
          <t>Temporary Equity, Carrying Amount, Attributable to Parent</t>
        </is>
      </c>
      <c r="C3" s="5" t="n">
        <v>116281625</v>
      </c>
      <c r="D3" s="5" t="n">
        <v>106979970</v>
      </c>
    </row>
    <row r="4">
      <c r="A4" s="4" t="inlineStr">
        <is>
          <t>Class A common stock</t>
        </is>
      </c>
    </row>
    <row r="5">
      <c r="A5" s="3" t="inlineStr">
        <is>
          <t>Common Stock</t>
        </is>
      </c>
    </row>
    <row r="6">
      <c r="A6" s="4" t="inlineStr">
        <is>
          <t>Common shares, shares authorized (in shares)</t>
        </is>
      </c>
      <c r="C6" s="6" t="n">
        <v>100000000</v>
      </c>
      <c r="D6" s="6" t="n">
        <v>100000000</v>
      </c>
    </row>
    <row r="7">
      <c r="A7" s="4" t="inlineStr">
        <is>
          <t>Common shares, par value (in dollars per share)</t>
        </is>
      </c>
      <c r="C7" s="7" t="n">
        <v>0.0001</v>
      </c>
      <c r="D7" s="7" t="n">
        <v>0.0001</v>
      </c>
      <c r="E7" s="7" t="n">
        <v>0.0001</v>
      </c>
      <c r="F7" s="7" t="n">
        <v>0.0001</v>
      </c>
      <c r="G7" s="7" t="n">
        <v>0.0001</v>
      </c>
    </row>
    <row r="8">
      <c r="A8" s="4" t="inlineStr">
        <is>
          <t>Common Stock, Shares, Outstanding</t>
        </is>
      </c>
      <c r="C8" s="6" t="n">
        <v>2746838</v>
      </c>
      <c r="D8" s="6" t="n">
        <v>3677003</v>
      </c>
    </row>
    <row r="9">
      <c r="A9" s="4" t="inlineStr">
        <is>
          <t>Common shares, outstanding including shares subject to possible redemption</t>
        </is>
      </c>
      <c r="C9" s="6" t="n">
        <v>14375000</v>
      </c>
      <c r="D9" s="6" t="n">
        <v>14375000</v>
      </c>
    </row>
    <row r="10">
      <c r="A10" s="4" t="inlineStr">
        <is>
          <t>Common stock, shares subject to possible redemption</t>
        </is>
      </c>
      <c r="D10" s="6" t="n">
        <v>13174412</v>
      </c>
    </row>
    <row r="11">
      <c r="A11" s="4" t="inlineStr">
        <is>
          <t>Temporary Equity, Shares Outstanding</t>
        </is>
      </c>
      <c r="D11" s="6" t="n">
        <v>10697997</v>
      </c>
    </row>
    <row r="12">
      <c r="A12" s="4" t="inlineStr">
        <is>
          <t>Number of common stock issuable pursuant to Initial Business Combination, as a percent of outstanding shares</t>
        </is>
      </c>
      <c r="C12" s="4" t="inlineStr">
        <is>
          <t>20.00%</t>
        </is>
      </c>
      <c r="D12" s="4" t="inlineStr">
        <is>
          <t>20.00%</t>
        </is>
      </c>
    </row>
    <row r="13">
      <c r="A13" s="4" t="inlineStr">
        <is>
          <t>Class A common stock subject to possible redemption</t>
        </is>
      </c>
    </row>
    <row r="14">
      <c r="A14" s="3" t="inlineStr">
        <is>
          <t>Common Stock</t>
        </is>
      </c>
    </row>
    <row r="15">
      <c r="A15" s="4" t="inlineStr">
        <is>
          <t>Temporary Equity, Carrying Amount, Attributable to Parent</t>
        </is>
      </c>
      <c r="D15" s="5" t="n">
        <v>106979970</v>
      </c>
      <c r="E15" s="5" t="n">
        <v>127082320</v>
      </c>
    </row>
    <row r="16">
      <c r="A16" s="4" t="inlineStr">
        <is>
          <t>Temporary Equity, Shares Outstanding</t>
        </is>
      </c>
      <c r="C16" s="6" t="n">
        <v>11628162</v>
      </c>
      <c r="D16" s="6" t="n">
        <v>10697997</v>
      </c>
    </row>
    <row r="17">
      <c r="A17" s="4" t="inlineStr">
        <is>
          <t>Class B common stock</t>
        </is>
      </c>
    </row>
    <row r="18">
      <c r="A18" s="3" t="inlineStr">
        <is>
          <t>Common Stock</t>
        </is>
      </c>
    </row>
    <row r="19">
      <c r="A19" s="4" t="inlineStr">
        <is>
          <t>Common shares, shares authorized (in shares)</t>
        </is>
      </c>
      <c r="C19" s="6" t="n">
        <v>10000000</v>
      </c>
      <c r="D19" s="6" t="n">
        <v>10000000</v>
      </c>
    </row>
    <row r="20">
      <c r="A20" s="4" t="inlineStr">
        <is>
          <t>Common shares, par value (in dollars per share)</t>
        </is>
      </c>
      <c r="C20" s="7" t="n">
        <v>0.0001</v>
      </c>
      <c r="D20" s="7" t="n">
        <v>0.0001</v>
      </c>
      <c r="E20" s="7" t="n">
        <v>0.0001</v>
      </c>
    </row>
    <row r="21">
      <c r="A21" s="4" t="inlineStr">
        <is>
          <t>Common Stock, Shares, Outstanding</t>
        </is>
      </c>
      <c r="C21" s="6" t="n">
        <v>3593750</v>
      </c>
      <c r="D21" s="6" t="n">
        <v>3593750</v>
      </c>
    </row>
    <row r="22">
      <c r="A22" s="4" t="inlineStr">
        <is>
          <t>Common shares, votes per share</t>
        </is>
      </c>
      <c r="C22" s="5" t="n">
        <v>1</v>
      </c>
      <c r="D22" s="5" t="n">
        <v>1</v>
      </c>
    </row>
    <row r="23">
      <c r="A23" s="4" t="inlineStr">
        <is>
          <t>Number of shares subject to forfeiture (in shares)</t>
        </is>
      </c>
      <c r="B23" s="6" t="n">
        <v>468750</v>
      </c>
      <c r="C23" s="6" t="n">
        <v>468750</v>
      </c>
      <c r="D23" s="6" t="n">
        <v>468750</v>
      </c>
    </row>
    <row r="24">
      <c r="A24" s="4" t="inlineStr">
        <is>
          <t>Number of Class A common stock issued upon conversion of each share (in shares)</t>
        </is>
      </c>
      <c r="C24" s="6" t="n">
        <v>1</v>
      </c>
      <c r="D24" s="6" t="n">
        <v>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referred Stock (Details) - Deerfield Healthcare Technology Acquisitions Corp - $ / shares</t>
        </is>
      </c>
      <c r="B1" s="2" t="inlineStr">
        <is>
          <t>Mar. 31, 2021</t>
        </is>
      </c>
      <c r="C1" s="2" t="inlineStr">
        <is>
          <t>Dec. 31, 2020</t>
        </is>
      </c>
      <c r="D1" s="2" t="inlineStr">
        <is>
          <t>Sep. 30, 2020</t>
        </is>
      </c>
    </row>
    <row r="2">
      <c r="A2" s="4" t="inlineStr">
        <is>
          <t>Preferred shares, shares authorized</t>
        </is>
      </c>
      <c r="B2" s="6" t="n">
        <v>1000000</v>
      </c>
      <c r="C2" s="6" t="n">
        <v>1000000</v>
      </c>
    </row>
    <row r="3">
      <c r="A3" s="4" t="inlineStr">
        <is>
          <t>Preferred shares, par value</t>
        </is>
      </c>
      <c r="B3" s="7" t="n">
        <v>0.0001</v>
      </c>
      <c r="C3" s="7" t="n">
        <v>0.0001</v>
      </c>
      <c r="D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Deerfield Healthcare Technology Acquisitions Corp - USD ($)</t>
        </is>
      </c>
      <c r="B1" s="2" t="inlineStr">
        <is>
          <t>3 Months Ended</t>
        </is>
      </c>
    </row>
    <row r="2">
      <c r="B2" s="2" t="inlineStr">
        <is>
          <t>Mar. 31, 2021</t>
        </is>
      </c>
      <c r="C2" s="2" t="inlineStr">
        <is>
          <t>Dec. 31, 2020</t>
        </is>
      </c>
      <c r="D2" s="2" t="inlineStr">
        <is>
          <t>Sep. 30, 2020</t>
        </is>
      </c>
    </row>
    <row r="3">
      <c r="A3" s="3" t="inlineStr">
        <is>
          <t>Liabilities:</t>
        </is>
      </c>
    </row>
    <row r="4">
      <c r="A4" s="4" t="inlineStr">
        <is>
          <t>Derivative warrant liabilities</t>
        </is>
      </c>
      <c r="B4" s="5" t="n">
        <v>13870006</v>
      </c>
      <c r="C4" s="5" t="n">
        <v>24764148</v>
      </c>
      <c r="D4" s="5" t="n">
        <v>8360013</v>
      </c>
    </row>
    <row r="5">
      <c r="A5" s="4" t="inlineStr">
        <is>
          <t>Measured on a recurring basis</t>
        </is>
      </c>
    </row>
    <row r="6">
      <c r="A6" s="3" t="inlineStr">
        <is>
          <t>Liabilities:</t>
        </is>
      </c>
    </row>
    <row r="7">
      <c r="A7" s="4" t="inlineStr">
        <is>
          <t>Fair value assets level 1 to level 2 transfers</t>
        </is>
      </c>
      <c r="B7" s="6" t="n">
        <v>0</v>
      </c>
    </row>
    <row r="8">
      <c r="A8" s="4" t="inlineStr">
        <is>
          <t>Fair value assets level 2 to level 1 transfers</t>
        </is>
      </c>
      <c r="B8" s="6" t="n">
        <v>0</v>
      </c>
    </row>
    <row r="9">
      <c r="A9" s="4" t="inlineStr">
        <is>
          <t>Fair value assets transferred into (out of) level 3</t>
        </is>
      </c>
      <c r="B9" s="6" t="n">
        <v>0</v>
      </c>
    </row>
    <row r="10">
      <c r="A10" s="4" t="inlineStr">
        <is>
          <t>Measured on a recurring basis | Level 1</t>
        </is>
      </c>
    </row>
    <row r="11">
      <c r="A11" s="3" t="inlineStr">
        <is>
          <t>Assets:</t>
        </is>
      </c>
    </row>
    <row r="12">
      <c r="A12" s="4" t="inlineStr">
        <is>
          <t>Assets held in Trust Account</t>
        </is>
      </c>
      <c r="C12" s="6" t="n">
        <v>143836562</v>
      </c>
    </row>
    <row r="13">
      <c r="A13" s="4" t="inlineStr">
        <is>
          <t>Measured on a recurring basis | Level 1 | Public warrants</t>
        </is>
      </c>
    </row>
    <row r="14">
      <c r="A14" s="3" t="inlineStr">
        <is>
          <t>Liabilities:</t>
        </is>
      </c>
    </row>
    <row r="15">
      <c r="A15" s="4" t="inlineStr">
        <is>
          <t>Derivative warrant liabilities</t>
        </is>
      </c>
      <c r="B15" s="6" t="n">
        <v>6641250</v>
      </c>
      <c r="C15" s="6" t="n">
        <v>11787500</v>
      </c>
    </row>
    <row r="16">
      <c r="A16" s="4" t="inlineStr">
        <is>
          <t>Measured on a recurring basis | Significant Other Unobservable Inputs (Level 3) | Private placement warrants</t>
        </is>
      </c>
    </row>
    <row r="17">
      <c r="A17" s="3" t="inlineStr">
        <is>
          <t>Liabilities:</t>
        </is>
      </c>
    </row>
    <row r="18">
      <c r="A18" s="4" t="inlineStr">
        <is>
          <t>Derivative warrant liabilities</t>
        </is>
      </c>
      <c r="B18" s="5" t="n">
        <v>7228756</v>
      </c>
      <c r="C18" s="6" t="n">
        <v>12976648</v>
      </c>
    </row>
    <row r="19">
      <c r="A19" s="4" t="inlineStr">
        <is>
          <t>Measured on a recurring basis | Significant Other Unobservable Inputs (Level 3) | Private Placement Warrants</t>
        </is>
      </c>
    </row>
    <row r="20">
      <c r="A20" s="3" t="inlineStr">
        <is>
          <t>Liabilities:</t>
        </is>
      </c>
    </row>
    <row r="21">
      <c r="A21" s="4" t="inlineStr">
        <is>
          <t>Derivative warrant liabilities</t>
        </is>
      </c>
      <c r="C21" s="5" t="n">
        <v>12976648</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Level 3 Fair Value Measurements Inputs (Details) - Significant Other Unobservable Inputs (Level 3) - Deerfield Healthcare Technology Acquisitions Corp</t>
        </is>
      </c>
      <c r="B1" s="2" t="inlineStr">
        <is>
          <t>Mar. 31, 2021Y</t>
        </is>
      </c>
      <c r="C1" s="2" t="inlineStr">
        <is>
          <t>Dec. 31, 2020Y</t>
        </is>
      </c>
      <c r="D1" s="2" t="inlineStr">
        <is>
          <t>Jul. 21, 2020Y</t>
        </is>
      </c>
    </row>
    <row r="2">
      <c r="A2" s="4" t="inlineStr">
        <is>
          <t>Exercise price</t>
        </is>
      </c>
    </row>
    <row r="3">
      <c r="A3" s="3" t="inlineStr">
        <is>
          <t>Fair Value, Assets and Liabilities Measured on Recurring and Nonrecurring Basis [Line Items]</t>
        </is>
      </c>
    </row>
    <row r="4">
      <c r="A4" s="4" t="inlineStr">
        <is>
          <t>Measurement input</t>
        </is>
      </c>
      <c r="B4" s="10" t="n">
        <v>11.5</v>
      </c>
      <c r="C4" s="10" t="n">
        <v>11.5</v>
      </c>
    </row>
    <row r="5">
      <c r="A5" s="4" t="inlineStr">
        <is>
          <t>Unit price</t>
        </is>
      </c>
    </row>
    <row r="6">
      <c r="A6" s="3" t="inlineStr">
        <is>
          <t>Fair Value, Assets and Liabilities Measured on Recurring and Nonrecurring Basis [Line Items]</t>
        </is>
      </c>
    </row>
    <row r="7">
      <c r="A7" s="4" t="inlineStr">
        <is>
          <t>Measurement input</t>
        </is>
      </c>
      <c r="B7" s="10" t="n">
        <v>13.1</v>
      </c>
      <c r="C7" s="6" t="n">
        <v>10</v>
      </c>
    </row>
    <row r="8">
      <c r="A8" s="4" t="inlineStr">
        <is>
          <t>Volatility</t>
        </is>
      </c>
    </row>
    <row r="9">
      <c r="A9" s="3" t="inlineStr">
        <is>
          <t>Fair Value, Assets and Liabilities Measured on Recurring and Nonrecurring Basis [Line Items]</t>
        </is>
      </c>
    </row>
    <row r="10">
      <c r="A10" s="4" t="inlineStr">
        <is>
          <t>Measurement input</t>
        </is>
      </c>
      <c r="B10" s="6" t="n">
        <v>25</v>
      </c>
      <c r="C10" s="6" t="n">
        <v>25</v>
      </c>
      <c r="D10" s="6" t="n">
        <v>25</v>
      </c>
    </row>
    <row r="11">
      <c r="A11" s="4" t="inlineStr">
        <is>
          <t>Probability of completing a Business Combination</t>
        </is>
      </c>
    </row>
    <row r="12">
      <c r="A12" s="3" t="inlineStr">
        <is>
          <t>Fair Value, Assets and Liabilities Measured on Recurring and Nonrecurring Basis [Line Items]</t>
        </is>
      </c>
    </row>
    <row r="13">
      <c r="A13" s="4" t="inlineStr">
        <is>
          <t>Measurement input</t>
        </is>
      </c>
      <c r="B13" s="11" t="n">
        <v>77.2</v>
      </c>
      <c r="C13" s="6" t="n">
        <v>78</v>
      </c>
      <c r="D13" s="6" t="n">
        <v>70</v>
      </c>
    </row>
    <row r="14">
      <c r="A14" s="4" t="inlineStr">
        <is>
          <t>Expected life of the options to convert</t>
        </is>
      </c>
    </row>
    <row r="15">
      <c r="A15" s="3" t="inlineStr">
        <is>
          <t>Fair Value, Assets and Liabilities Measured on Recurring and Nonrecurring Basis [Line Items]</t>
        </is>
      </c>
    </row>
    <row r="16">
      <c r="A16" s="4" t="inlineStr">
        <is>
          <t>Measurement input</t>
        </is>
      </c>
      <c r="B16" s="10" t="n">
        <v>5.17</v>
      </c>
      <c r="C16" s="10" t="n">
        <v>5.42</v>
      </c>
      <c r="D16" s="10" t="n">
        <v>5.86</v>
      </c>
    </row>
    <row r="17">
      <c r="A17" s="4" t="inlineStr">
        <is>
          <t>Risk-free rate</t>
        </is>
      </c>
    </row>
    <row r="18">
      <c r="A18" s="3" t="inlineStr">
        <is>
          <t>Fair Value, Assets and Liabilities Measured on Recurring and Nonrecurring Basis [Line Items]</t>
        </is>
      </c>
    </row>
    <row r="19">
      <c r="A19" s="4" t="inlineStr">
        <is>
          <t>Measurement input</t>
        </is>
      </c>
      <c r="B19" s="10" t="n">
        <v>0.96</v>
      </c>
      <c r="C19" s="10" t="n">
        <v>0.42</v>
      </c>
      <c r="D19" s="10" t="n">
        <v>0.35</v>
      </c>
    </row>
    <row r="20">
      <c r="A20" s="4" t="inlineStr">
        <is>
          <t>Dividend yield</t>
        </is>
      </c>
    </row>
    <row r="21">
      <c r="A21" s="3" t="inlineStr">
        <is>
          <t>Fair Value, Assets and Liabilities Measured on Recurring and Nonrecurring Basis [Line Items]</t>
        </is>
      </c>
    </row>
    <row r="22">
      <c r="A22" s="4" t="inlineStr">
        <is>
          <t>Measurement input</t>
        </is>
      </c>
      <c r="B22" s="6" t="n">
        <v>0</v>
      </c>
      <c r="C22" s="6" t="n">
        <v>0</v>
      </c>
      <c r="D22"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 in the Fair Value of the Warrant Liabilities (Details) - Deerfield Healthcare Technology Acquisitions Corp - USD ($)</t>
        </is>
      </c>
      <c r="B1" s="2" t="inlineStr">
        <is>
          <t>Jul. 21, 2020</t>
        </is>
      </c>
      <c r="C1" s="2" t="inlineStr">
        <is>
          <t>Mar. 31, 2021</t>
        </is>
      </c>
      <c r="D1" s="2" t="inlineStr">
        <is>
          <t>Dec. 31, 2020</t>
        </is>
      </c>
    </row>
    <row r="2">
      <c r="A2" s="3" t="inlineStr">
        <is>
          <t>Fair Value, Liabilities Measured on Recurring Basis, Unobservable Input Reconciliation, Calculation [Roll Forward]</t>
        </is>
      </c>
    </row>
    <row r="3">
      <c r="A3" s="4" t="inlineStr">
        <is>
          <t>Issuance of Public and Private Warrants</t>
        </is>
      </c>
      <c r="B3" s="5" t="n">
        <v>7200000</v>
      </c>
    </row>
    <row r="4">
      <c r="A4" s="4" t="inlineStr">
        <is>
          <t>Significant Other Unobservable Inputs (Level 3)</t>
        </is>
      </c>
    </row>
    <row r="5">
      <c r="A5" s="3" t="inlineStr">
        <is>
          <t>Fair Value, Liabilities Measured on Recurring Basis, Unobservable Input Reconciliation, Calculation [Roll Forward]</t>
        </is>
      </c>
    </row>
    <row r="6">
      <c r="A6" s="4" t="inlineStr">
        <is>
          <t>Derivative warrant liabilities at December 31, 2020</t>
        </is>
      </c>
      <c r="C6" s="5" t="n">
        <v>24764148</v>
      </c>
    </row>
    <row r="7">
      <c r="A7" s="4" t="inlineStr">
        <is>
          <t>Issuance of Public and Private Warrants</t>
        </is>
      </c>
      <c r="D7" s="5" t="n">
        <v>7178499</v>
      </c>
    </row>
    <row r="8">
      <c r="A8" s="4" t="inlineStr">
        <is>
          <t>Change in fair value of derivative warrant liabilities</t>
        </is>
      </c>
      <c r="D8" s="6" t="n">
        <v>17585649</v>
      </c>
    </row>
    <row r="9">
      <c r="A9" s="4" t="inlineStr">
        <is>
          <t>Derivative warrant liabilities at March 31, 2021</t>
        </is>
      </c>
      <c r="D9" s="6" t="n">
        <v>24764148</v>
      </c>
    </row>
    <row r="10">
      <c r="A10" s="4" t="inlineStr">
        <is>
          <t>Significant Other Unobservable Inputs (Level 3) | Warrants</t>
        </is>
      </c>
    </row>
    <row r="11">
      <c r="A11" s="3" t="inlineStr">
        <is>
          <t>Fair Value, Liabilities Measured on Recurring Basis, Unobservable Input Reconciliation, Calculation [Roll Forward]</t>
        </is>
      </c>
    </row>
    <row r="12">
      <c r="A12" s="4" t="inlineStr">
        <is>
          <t>Derivative warrant liabilities at December 31, 2020</t>
        </is>
      </c>
      <c r="C12" s="6" t="n">
        <v>12976648</v>
      </c>
    </row>
    <row r="13">
      <c r="A13" s="4" t="inlineStr">
        <is>
          <t>Change in fair value of derivative warrant liabilities</t>
        </is>
      </c>
      <c r="C13" s="6" t="n">
        <v>-5747982</v>
      </c>
    </row>
    <row r="14">
      <c r="A14" s="4" t="inlineStr">
        <is>
          <t>Derivative warrant liabilities at March 31, 2021</t>
        </is>
      </c>
      <c r="C14" s="5" t="n">
        <v>7228756</v>
      </c>
      <c r="D14" s="5" t="n">
        <v>1297664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NDENSED BALANCE SHEETS - USD ($)</t>
        </is>
      </c>
      <c r="B1" s="2" t="inlineStr">
        <is>
          <t>Mar. 31, 2021</t>
        </is>
      </c>
      <c r="C1" s="2" t="inlineStr">
        <is>
          <t>Dec. 31, 2020</t>
        </is>
      </c>
      <c r="D1" s="2" t="inlineStr">
        <is>
          <t>Sep. 30, 2020</t>
        </is>
      </c>
      <c r="E1" s="2" t="inlineStr">
        <is>
          <t>May 07, 2020</t>
        </is>
      </c>
      <c r="F1" s="2" t="inlineStr">
        <is>
          <t>Dec. 31, 2019</t>
        </is>
      </c>
    </row>
    <row r="2">
      <c r="A2" s="3" t="inlineStr">
        <is>
          <t>Current assets:</t>
        </is>
      </c>
    </row>
    <row r="3">
      <c r="A3" s="4" t="inlineStr">
        <is>
          <t>Prepaid expenses</t>
        </is>
      </c>
      <c r="B3" s="5" t="n">
        <v>166932</v>
      </c>
      <c r="C3" s="5" t="n">
        <v>182465</v>
      </c>
      <c r="F3" s="5" t="n">
        <v>188493</v>
      </c>
    </row>
    <row r="4">
      <c r="A4" s="4" t="inlineStr">
        <is>
          <t>Total Current Assets</t>
        </is>
      </c>
      <c r="B4" s="6" t="n">
        <v>16000803</v>
      </c>
      <c r="C4" s="6" t="n">
        <v>14880857</v>
      </c>
      <c r="F4" s="6" t="n">
        <v>10061956</v>
      </c>
    </row>
    <row r="5">
      <c r="A5" s="4" t="inlineStr">
        <is>
          <t>Total Assets</t>
        </is>
      </c>
      <c r="B5" s="6" t="n">
        <v>40971027</v>
      </c>
      <c r="C5" s="6" t="n">
        <v>38503148</v>
      </c>
      <c r="F5" s="6" t="n">
        <v>24330974</v>
      </c>
    </row>
    <row r="6">
      <c r="A6" s="3" t="inlineStr">
        <is>
          <t>Current liabilities:</t>
        </is>
      </c>
    </row>
    <row r="7">
      <c r="A7" s="4" t="inlineStr">
        <is>
          <t>Accounts payable</t>
        </is>
      </c>
      <c r="B7" s="6" t="n">
        <v>2171627</v>
      </c>
      <c r="C7" s="6" t="n">
        <v>1044256</v>
      </c>
      <c r="F7" s="6" t="n">
        <v>1515323</v>
      </c>
    </row>
    <row r="8">
      <c r="A8" s="4" t="inlineStr">
        <is>
          <t>Accrued expenses</t>
        </is>
      </c>
      <c r="B8" s="6" t="n">
        <v>2437943</v>
      </c>
      <c r="C8" s="6" t="n">
        <v>2572188</v>
      </c>
      <c r="F8" s="6" t="n">
        <v>529082</v>
      </c>
    </row>
    <row r="9">
      <c r="A9" s="4" t="inlineStr">
        <is>
          <t>Total Current Liabilities</t>
        </is>
      </c>
      <c r="B9" s="6" t="n">
        <v>6044386</v>
      </c>
      <c r="C9" s="6" t="n">
        <v>5451883</v>
      </c>
      <c r="F9" s="6" t="n">
        <v>3337201</v>
      </c>
    </row>
    <row r="10">
      <c r="A10" s="4" t="inlineStr">
        <is>
          <t>Total Liabilities</t>
        </is>
      </c>
      <c r="B10" s="6" t="n">
        <v>32942672</v>
      </c>
      <c r="C10" s="6" t="n">
        <v>31776489</v>
      </c>
      <c r="F10" s="6" t="n">
        <v>19384909</v>
      </c>
    </row>
    <row r="11">
      <c r="A11" s="3" t="inlineStr">
        <is>
          <t>Stockholders' Equity:</t>
        </is>
      </c>
    </row>
    <row r="12">
      <c r="A12" s="4" t="inlineStr">
        <is>
          <t>Total Liabilities and Members' Equity</t>
        </is>
      </c>
      <c r="B12" s="6" t="n">
        <v>40971027</v>
      </c>
      <c r="C12" s="6" t="n">
        <v>38503148</v>
      </c>
      <c r="F12" s="5" t="n">
        <v>24330974</v>
      </c>
    </row>
    <row r="13">
      <c r="A13" s="4" t="inlineStr">
        <is>
          <t>Deerfield Healthcare Technology Acquisitions Corp</t>
        </is>
      </c>
    </row>
    <row r="14">
      <c r="A14" s="3" t="inlineStr">
        <is>
          <t>Current assets:</t>
        </is>
      </c>
    </row>
    <row r="15">
      <c r="A15" s="4" t="inlineStr">
        <is>
          <t>Cash</t>
        </is>
      </c>
      <c r="B15" s="6" t="n">
        <v>390022</v>
      </c>
      <c r="C15" s="6" t="n">
        <v>908711</v>
      </c>
    </row>
    <row r="16">
      <c r="A16" s="4" t="inlineStr">
        <is>
          <t>Prepaid expenses</t>
        </is>
      </c>
      <c r="B16" s="6" t="n">
        <v>209626</v>
      </c>
      <c r="C16" s="6" t="n">
        <v>198172</v>
      </c>
    </row>
    <row r="17">
      <c r="A17" s="4" t="inlineStr">
        <is>
          <t>Total Current Assets</t>
        </is>
      </c>
      <c r="B17" s="6" t="n">
        <v>599648</v>
      </c>
      <c r="C17" s="6" t="n">
        <v>1106883</v>
      </c>
    </row>
    <row r="18">
      <c r="A18" s="4" t="inlineStr">
        <is>
          <t>Investments held in Trust Account</t>
        </is>
      </c>
      <c r="B18" s="6" t="n">
        <v>143856248</v>
      </c>
      <c r="C18" s="6" t="n">
        <v>143836562</v>
      </c>
    </row>
    <row r="19">
      <c r="A19" s="4" t="inlineStr">
        <is>
          <t>Total Assets</t>
        </is>
      </c>
      <c r="B19" s="6" t="n">
        <v>144455896</v>
      </c>
      <c r="C19" s="6" t="n">
        <v>144943445</v>
      </c>
      <c r="D19" s="5" t="n">
        <v>145032529</v>
      </c>
    </row>
    <row r="20">
      <c r="A20" s="3" t="inlineStr">
        <is>
          <t>Current liabilities:</t>
        </is>
      </c>
    </row>
    <row r="21">
      <c r="A21" s="4" t="inlineStr">
        <is>
          <t>Accounts payable</t>
        </is>
      </c>
      <c r="B21" s="6" t="n">
        <v>456646</v>
      </c>
      <c r="C21" s="6" t="n">
        <v>458155</v>
      </c>
    </row>
    <row r="22">
      <c r="A22" s="4" t="inlineStr">
        <is>
          <t>Accrued expenses</t>
        </is>
      </c>
      <c r="B22" s="6" t="n">
        <v>4355000</v>
      </c>
      <c r="C22" s="6" t="n">
        <v>3168000</v>
      </c>
    </row>
    <row r="23">
      <c r="A23" s="4" t="inlineStr">
        <is>
          <t>Franchise tax payable</t>
        </is>
      </c>
      <c r="B23" s="6" t="n">
        <v>49365</v>
      </c>
      <c r="C23" s="6" t="n">
        <v>129913</v>
      </c>
    </row>
    <row r="24">
      <c r="A24" s="4" t="inlineStr">
        <is>
          <t>Total Current Liabilities</t>
        </is>
      </c>
      <c r="B24" s="6" t="n">
        <v>4861011</v>
      </c>
      <c r="C24" s="6" t="n">
        <v>3756068</v>
      </c>
      <c r="D24" s="6" t="n">
        <v>146941</v>
      </c>
    </row>
    <row r="25">
      <c r="A25" s="4" t="inlineStr">
        <is>
          <t>Deferred underwriting commissions</t>
        </is>
      </c>
      <c r="B25" s="6" t="n">
        <v>4443250</v>
      </c>
      <c r="C25" s="6" t="n">
        <v>4443250</v>
      </c>
      <c r="D25" s="6" t="n">
        <v>4443250</v>
      </c>
    </row>
    <row r="26">
      <c r="A26" s="4" t="inlineStr">
        <is>
          <t>Derivative warrant liabilities</t>
        </is>
      </c>
      <c r="B26" s="6" t="n">
        <v>13870006</v>
      </c>
      <c r="C26" s="6" t="n">
        <v>24764148</v>
      </c>
      <c r="D26" s="6" t="n">
        <v>8360013</v>
      </c>
    </row>
    <row r="27">
      <c r="A27" s="4" t="inlineStr">
        <is>
          <t>Total Liabilities</t>
        </is>
      </c>
      <c r="B27" s="6" t="n">
        <v>23174267</v>
      </c>
      <c r="C27" s="6" t="n">
        <v>32963466</v>
      </c>
      <c r="D27" s="6" t="n">
        <v>12950204</v>
      </c>
    </row>
    <row r="28">
      <c r="A28" s="4" t="inlineStr">
        <is>
          <t>Commitments and Contingencies (Note 5)</t>
        </is>
      </c>
      <c r="B28" s="4" t="inlineStr">
        <is>
          <t xml:space="preserve"> </t>
        </is>
      </c>
      <c r="C28" s="4" t="inlineStr">
        <is>
          <t xml:space="preserve"> </t>
        </is>
      </c>
    </row>
    <row r="29">
      <c r="A29" s="4" t="inlineStr">
        <is>
          <t>Class A common stock, $0.0001 par value; 11,616,546 and 10,697,997 shares subject to possible redemption at $10.01 per share as of March 31, 2021 and December 31, 2020, respectively</t>
        </is>
      </c>
      <c r="B29" s="6" t="n">
        <v>116281625</v>
      </c>
      <c r="C29" s="6" t="n">
        <v>106979970</v>
      </c>
    </row>
    <row r="30">
      <c r="A30" s="3" t="inlineStr">
        <is>
          <t>Stockholders' Equity:</t>
        </is>
      </c>
    </row>
    <row r="31">
      <c r="A31" s="4" t="inlineStr">
        <is>
          <t>Preferred stock, $0.0001 par value 1,000,000 shares authorized none issued and outstanding</t>
        </is>
      </c>
      <c r="B31" s="4" t="inlineStr">
        <is>
          <t xml:space="preserve"> </t>
        </is>
      </c>
      <c r="C31" s="4" t="inlineStr">
        <is>
          <t xml:space="preserve"> </t>
        </is>
      </c>
      <c r="D31" s="4" t="inlineStr">
        <is>
          <t xml:space="preserve"> </t>
        </is>
      </c>
    </row>
    <row r="32">
      <c r="A32" s="4" t="inlineStr">
        <is>
          <t>Additional paid-in capital</t>
        </is>
      </c>
      <c r="B32" s="6" t="n">
        <v>17208460</v>
      </c>
      <c r="C32" s="6" t="n">
        <v>26510023</v>
      </c>
      <c r="D32" s="6" t="n">
        <v>6407874</v>
      </c>
    </row>
    <row r="33">
      <c r="A33" s="4" t="inlineStr">
        <is>
          <t>Accumulated deficit</t>
        </is>
      </c>
      <c r="B33" s="6" t="n">
        <v>-12209091</v>
      </c>
      <c r="C33" s="6" t="n">
        <v>-21510741</v>
      </c>
      <c r="D33" s="6" t="n">
        <v>-1408395</v>
      </c>
    </row>
    <row r="34">
      <c r="A34" s="4" t="inlineStr">
        <is>
          <t>Total stockholders' equity</t>
        </is>
      </c>
      <c r="B34" s="6" t="n">
        <v>5000004</v>
      </c>
      <c r="C34" s="6" t="n">
        <v>5000009</v>
      </c>
      <c r="D34" s="6" t="n">
        <v>5000005</v>
      </c>
      <c r="E34" s="5" t="n">
        <v>0</v>
      </c>
    </row>
    <row r="35">
      <c r="A35" s="4" t="inlineStr">
        <is>
          <t>Total Liabilities and Members' Equity</t>
        </is>
      </c>
      <c r="B35" s="6" t="n">
        <v>144455896</v>
      </c>
      <c r="C35" s="6" t="n">
        <v>144943445</v>
      </c>
      <c r="D35" s="6" t="n">
        <v>145032529</v>
      </c>
    </row>
    <row r="36">
      <c r="A36" s="4" t="inlineStr">
        <is>
          <t>Class A common stock | Deerfield Healthcare Technology Acquisitions Corp</t>
        </is>
      </c>
    </row>
    <row r="37">
      <c r="A37" s="3" t="inlineStr">
        <is>
          <t>Stockholders' Equity:</t>
        </is>
      </c>
    </row>
    <row r="38">
      <c r="A38" s="4" t="inlineStr">
        <is>
          <t>Common Stock, Value, Issued</t>
        </is>
      </c>
      <c r="B38" s="6" t="n">
        <v>276</v>
      </c>
      <c r="C38" s="6" t="n">
        <v>368</v>
      </c>
      <c r="D38" s="6" t="n">
        <v>167</v>
      </c>
    </row>
    <row r="39">
      <c r="A39" s="4" t="inlineStr">
        <is>
          <t>Class B common stock | Deerfield Healthcare Technology Acquisitions Corp</t>
        </is>
      </c>
    </row>
    <row r="40">
      <c r="A40" s="3" t="inlineStr">
        <is>
          <t>Stockholders' Equity:</t>
        </is>
      </c>
    </row>
    <row r="41">
      <c r="A41" s="4" t="inlineStr">
        <is>
          <t>Common Stock, Value, Issued</t>
        </is>
      </c>
      <c r="B41" s="5" t="n">
        <v>359</v>
      </c>
      <c r="C41" s="5" t="n">
        <v>359</v>
      </c>
      <c r="D41" s="5" t="n">
        <v>35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DENSED BALANCE SHEETS (Parenthetical) - Deerfield Healthcare Technology Acquisitions Corp - $ / shares</t>
        </is>
      </c>
      <c r="B1" s="2" t="inlineStr">
        <is>
          <t>Mar. 31, 2021</t>
        </is>
      </c>
      <c r="C1" s="2" t="inlineStr">
        <is>
          <t>Dec. 31, 2020</t>
        </is>
      </c>
      <c r="D1" s="2" t="inlineStr">
        <is>
          <t>Sep. 30, 2020</t>
        </is>
      </c>
      <c r="E1" s="2" t="inlineStr">
        <is>
          <t>Jun. 30, 2020</t>
        </is>
      </c>
      <c r="F1" s="2" t="inlineStr">
        <is>
          <t>May 31, 2020</t>
        </is>
      </c>
    </row>
    <row r="2">
      <c r="A2" s="4" t="inlineStr">
        <is>
          <t>Common stock subject to possible redemption, par value</t>
        </is>
      </c>
      <c r="D2" s="7" t="n">
        <v>0.0001</v>
      </c>
    </row>
    <row r="3">
      <c r="A3" s="4" t="inlineStr">
        <is>
          <t>Preferred stock, par value</t>
        </is>
      </c>
      <c r="B3" s="7" t="n">
        <v>0.0001</v>
      </c>
      <c r="C3" s="7" t="n">
        <v>0.0001</v>
      </c>
      <c r="D3" s="8"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tock subject to possible redemption, shares</t>
        </is>
      </c>
      <c r="C8" s="6" t="n">
        <v>10697997</v>
      </c>
    </row>
    <row r="9">
      <c r="A9" s="4" t="inlineStr">
        <is>
          <t>Common stock, par value</t>
        </is>
      </c>
      <c r="B9" s="7" t="n">
        <v>0.0001</v>
      </c>
      <c r="C9" s="7" t="n">
        <v>0.0001</v>
      </c>
      <c r="D9" s="8" t="n">
        <v>0.0001</v>
      </c>
      <c r="E9" s="7" t="n">
        <v>0.0001</v>
      </c>
      <c r="F9" s="7" t="n">
        <v>0.0001</v>
      </c>
    </row>
    <row r="10">
      <c r="A10" s="4" t="inlineStr">
        <is>
          <t>Common stock, shares authorized</t>
        </is>
      </c>
      <c r="B10" s="6" t="n">
        <v>100000000</v>
      </c>
      <c r="C10" s="6" t="n">
        <v>100000000</v>
      </c>
    </row>
    <row r="11">
      <c r="A11" s="4" t="inlineStr">
        <is>
          <t>Common stock, shares issued</t>
        </is>
      </c>
      <c r="B11" s="6" t="n">
        <v>2746838</v>
      </c>
      <c r="C11" s="6" t="n">
        <v>3677003</v>
      </c>
    </row>
    <row r="12">
      <c r="A12" s="4" t="inlineStr">
        <is>
          <t>Common stock, shares outstanding</t>
        </is>
      </c>
      <c r="B12" s="6" t="n">
        <v>2746838</v>
      </c>
      <c r="C12" s="6" t="n">
        <v>3677003</v>
      </c>
    </row>
    <row r="13">
      <c r="A13" s="4" t="inlineStr">
        <is>
          <t>Class A common stock subject to possible redemption</t>
        </is>
      </c>
    </row>
    <row r="14">
      <c r="A14" s="4" t="inlineStr">
        <is>
          <t>Common stock subject to possible redemption, par value</t>
        </is>
      </c>
      <c r="B14" s="7" t="n">
        <v>0.0001</v>
      </c>
      <c r="C14" s="7" t="n">
        <v>0.0001</v>
      </c>
    </row>
    <row r="15">
      <c r="A15" s="4" t="inlineStr">
        <is>
          <t>Common stock subject to possible redemption, shares</t>
        </is>
      </c>
      <c r="B15" s="6" t="n">
        <v>11628162</v>
      </c>
      <c r="C15" s="6" t="n">
        <v>10697997</v>
      </c>
    </row>
    <row r="16">
      <c r="A16" s="4" t="inlineStr">
        <is>
          <t>Common stock subject to possible redemption, redemption price per share</t>
        </is>
      </c>
      <c r="B16" s="5" t="n">
        <v>10</v>
      </c>
      <c r="C16" s="5" t="n">
        <v>10</v>
      </c>
    </row>
    <row r="17">
      <c r="A17" s="4" t="inlineStr">
        <is>
          <t>Class B common stock</t>
        </is>
      </c>
    </row>
    <row r="18">
      <c r="A18" s="4" t="inlineStr">
        <is>
          <t>Common stock, par value</t>
        </is>
      </c>
      <c r="B18" s="7" t="n">
        <v>0.0001</v>
      </c>
      <c r="C18" s="7" t="n">
        <v>0.0001</v>
      </c>
      <c r="D18" s="7" t="n">
        <v>0.0001</v>
      </c>
    </row>
    <row r="19">
      <c r="A19" s="4" t="inlineStr">
        <is>
          <t>Common stock, shares authorized</t>
        </is>
      </c>
      <c r="B19" s="6" t="n">
        <v>10000000</v>
      </c>
      <c r="C19" s="6" t="n">
        <v>10000000</v>
      </c>
    </row>
    <row r="20">
      <c r="A20" s="4" t="inlineStr">
        <is>
          <t>Common stock, shares issued</t>
        </is>
      </c>
      <c r="B20" s="6" t="n">
        <v>3593750</v>
      </c>
      <c r="C20" s="6" t="n">
        <v>3593750</v>
      </c>
      <c r="F20" s="6" t="n">
        <v>2875000</v>
      </c>
    </row>
    <row r="21">
      <c r="A21" s="4" t="inlineStr">
        <is>
          <t>Common stock, shares outstanding</t>
        </is>
      </c>
      <c r="B21" s="6" t="n">
        <v>3593750</v>
      </c>
      <c r="C21" s="6" t="n">
        <v>359375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 OF OPERATIONS - Deerfield Healthcare Technology Acquisitions Corp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4" t="inlineStr">
        <is>
          <t>General and administrative expenses</t>
        </is>
      </c>
      <c r="B3" s="5" t="n">
        <v>1547072</v>
      </c>
      <c r="E3" s="5" t="n">
        <v>3776741</v>
      </c>
    </row>
    <row r="4">
      <c r="A4" s="4" t="inlineStr">
        <is>
          <t>General and administrative expenses - related party</t>
        </is>
      </c>
      <c r="B4" s="6" t="n">
        <v>52500</v>
      </c>
      <c r="E4" s="6" t="n">
        <v>105000</v>
      </c>
    </row>
    <row r="5">
      <c r="A5" s="4" t="inlineStr">
        <is>
          <t>Franchise tax expense</t>
        </is>
      </c>
      <c r="B5" s="6" t="n">
        <v>12606</v>
      </c>
      <c r="E5" s="6" t="n">
        <v>129913</v>
      </c>
    </row>
    <row r="6">
      <c r="A6" s="4" t="inlineStr">
        <is>
          <t>Loss from operations</t>
        </is>
      </c>
      <c r="B6" s="6" t="n">
        <v>-1612178</v>
      </c>
      <c r="C6" s="5" t="n">
        <v>-239727</v>
      </c>
      <c r="D6" s="5" t="n">
        <v>-270291</v>
      </c>
      <c r="E6" s="6" t="n">
        <v>-4011654</v>
      </c>
    </row>
    <row r="7">
      <c r="A7" s="3" t="inlineStr">
        <is>
          <t>Other income (expense)</t>
        </is>
      </c>
    </row>
    <row r="8">
      <c r="A8" s="4" t="inlineStr">
        <is>
          <t>Interest income from investments held in Trust Account</t>
        </is>
      </c>
      <c r="B8" s="6" t="n">
        <v>19686</v>
      </c>
      <c r="C8" s="6" t="n">
        <v>43410</v>
      </c>
      <c r="D8" s="6" t="n">
        <v>43410</v>
      </c>
      <c r="E8" s="6" t="n">
        <v>86562</v>
      </c>
    </row>
    <row r="9">
      <c r="A9" s="4" t="inlineStr">
        <is>
          <t>Change in fair value of derivative warrant liabilities</t>
        </is>
      </c>
      <c r="B9" s="6" t="n">
        <v>10894142</v>
      </c>
      <c r="C9" s="6" t="n">
        <v>-1181514</v>
      </c>
      <c r="D9" s="6" t="n">
        <v>-1181514</v>
      </c>
      <c r="E9" s="6" t="n">
        <v>-17585649</v>
      </c>
    </row>
    <row r="10">
      <c r="A10" s="4" t="inlineStr">
        <is>
          <t>Net income</t>
        </is>
      </c>
      <c r="B10" s="6" t="n">
        <v>9301650</v>
      </c>
      <c r="C10" s="5" t="n">
        <v>-1377831</v>
      </c>
      <c r="D10" s="5" t="n">
        <v>-1408395</v>
      </c>
      <c r="E10" s="6" t="n">
        <v>-21510741</v>
      </c>
    </row>
    <row r="11">
      <c r="A11" s="4" t="inlineStr">
        <is>
          <t>Class A common stock</t>
        </is>
      </c>
    </row>
    <row r="12">
      <c r="A12" s="3" t="inlineStr">
        <is>
          <t>Other income (expense)</t>
        </is>
      </c>
    </row>
    <row r="13">
      <c r="A13" s="4" t="inlineStr">
        <is>
          <t>Net income</t>
        </is>
      </c>
      <c r="B13" s="5" t="n">
        <v>0</v>
      </c>
      <c r="E13" s="5" t="n">
        <v>0</v>
      </c>
    </row>
    <row r="14">
      <c r="A14" s="4" t="inlineStr">
        <is>
          <t>Weighted average shares outstanding</t>
        </is>
      </c>
      <c r="B14" s="6" t="n">
        <v>14375000</v>
      </c>
      <c r="C14" s="6" t="n">
        <v>14375000</v>
      </c>
      <c r="D14" s="6" t="n">
        <v>14375000</v>
      </c>
      <c r="E14" s="6" t="n">
        <v>14375000</v>
      </c>
    </row>
    <row r="15">
      <c r="A15" s="4" t="inlineStr">
        <is>
          <t>Basic and diluted net income per share</t>
        </is>
      </c>
      <c r="B15" s="5" t="n">
        <v>0</v>
      </c>
      <c r="C15" s="5" t="n">
        <v>0</v>
      </c>
      <c r="D15" s="5" t="n">
        <v>0</v>
      </c>
      <c r="E15" s="5" t="n">
        <v>0</v>
      </c>
    </row>
    <row r="16">
      <c r="A16" s="4" t="inlineStr">
        <is>
          <t>Class B common stock</t>
        </is>
      </c>
    </row>
    <row r="17">
      <c r="A17" s="3" t="inlineStr">
        <is>
          <t>Other income (expense)</t>
        </is>
      </c>
    </row>
    <row r="18">
      <c r="A18" s="4" t="inlineStr">
        <is>
          <t>Net income</t>
        </is>
      </c>
      <c r="B18" s="5" t="n">
        <v>9301650</v>
      </c>
      <c r="E18" s="5" t="n">
        <v>21510741</v>
      </c>
    </row>
    <row r="19">
      <c r="A19" s="4" t="inlineStr">
        <is>
          <t>Weighted average shares outstanding</t>
        </is>
      </c>
      <c r="C19" s="6" t="n">
        <v>3593750</v>
      </c>
      <c r="D19" s="6" t="n">
        <v>3593750</v>
      </c>
      <c r="E19" s="6" t="n">
        <v>3468192</v>
      </c>
    </row>
    <row r="20">
      <c r="A20" s="4" t="inlineStr">
        <is>
          <t>Basic and diluted net income per share</t>
        </is>
      </c>
      <c r="C20" s="9" t="n">
        <v>-0.38</v>
      </c>
      <c r="D20" s="9" t="n">
        <v>-0.39</v>
      </c>
      <c r="E20" s="9" t="n">
        <v>-6.2</v>
      </c>
    </row>
    <row r="21">
      <c r="A21" s="4" t="inlineStr">
        <is>
          <t>Basic weighted average shares outstanding</t>
        </is>
      </c>
      <c r="B21" s="6" t="n">
        <v>3593750</v>
      </c>
    </row>
    <row r="22">
      <c r="A22" s="4" t="inlineStr">
        <is>
          <t>Basic net income per share</t>
        </is>
      </c>
      <c r="B22" s="9" t="n">
        <v>2.59</v>
      </c>
    </row>
    <row r="23">
      <c r="A23" s="4" t="inlineStr">
        <is>
          <t>Diluted weighted average shares outstanding of Class B common stock and nonredeemable warrants</t>
        </is>
      </c>
      <c r="B23" s="6" t="n">
        <v>4665065</v>
      </c>
    </row>
    <row r="24">
      <c r="A24" s="4" t="inlineStr">
        <is>
          <t>Diluted net loss per share, Class B common stock and nonredeemable warrants</t>
        </is>
      </c>
      <c r="B24" s="9" t="n">
        <v>-0.3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1" customWidth="1" min="6" max="6"/>
    <col width="21" customWidth="1" min="7" max="7"/>
    <col width="13" customWidth="1" min="8" max="8"/>
  </cols>
  <sheetData>
    <row r="1">
      <c r="A1" s="1" t="inlineStr">
        <is>
          <t>UNAUDITED CONDENSED STATEMENT OF CHANGES IN STOCKHOLDERS' EQUITY - Deerfield Healthcare Technology Acquisitions Corp - USD ($)</t>
        </is>
      </c>
      <c r="B1" s="2" t="inlineStr">
        <is>
          <t>Common StockClass A common stock</t>
        </is>
      </c>
      <c r="C1" s="2" t="inlineStr">
        <is>
          <t>Common Stock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eginning balance at May. 07, 2020</t>
        </is>
      </c>
      <c r="B2" s="5" t="n">
        <v>0</v>
      </c>
      <c r="C2" s="5" t="n">
        <v>0</v>
      </c>
      <c r="D2" s="5" t="n">
        <v>0</v>
      </c>
      <c r="E2" s="5" t="n">
        <v>0</v>
      </c>
      <c r="H2" s="5" t="n">
        <v>0</v>
      </c>
    </row>
    <row r="3">
      <c r="A3" s="4" t="inlineStr">
        <is>
          <t>Beginning balance (in shares) at May. 07, 2020</t>
        </is>
      </c>
      <c r="B3" s="6" t="n">
        <v>0</v>
      </c>
      <c r="C3" s="6" t="n">
        <v>0</v>
      </c>
    </row>
    <row r="4">
      <c r="A4" s="3" t="inlineStr">
        <is>
          <t>Changes in Stockholders' Equity (Deficit)</t>
        </is>
      </c>
    </row>
    <row r="5">
      <c r="A5" s="4" t="inlineStr">
        <is>
          <t>Net income</t>
        </is>
      </c>
      <c r="H5" s="6" t="n">
        <v>-1408395</v>
      </c>
    </row>
    <row r="6">
      <c r="A6" s="4" t="inlineStr">
        <is>
          <t>Ending balance at Sep. 30, 2020</t>
        </is>
      </c>
      <c r="H6" s="6" t="n">
        <v>5000005</v>
      </c>
    </row>
    <row r="7">
      <c r="A7" s="4" t="inlineStr">
        <is>
          <t>Beginning balance at May. 07, 2020</t>
        </is>
      </c>
      <c r="B7" s="5" t="n">
        <v>0</v>
      </c>
      <c r="C7" s="5" t="n">
        <v>0</v>
      </c>
      <c r="D7" s="6" t="n">
        <v>0</v>
      </c>
      <c r="E7" s="6" t="n">
        <v>0</v>
      </c>
      <c r="H7" s="6" t="n">
        <v>0</v>
      </c>
    </row>
    <row r="8">
      <c r="A8" s="4" t="inlineStr">
        <is>
          <t>Beginning balance (in shares) at May. 07, 2020</t>
        </is>
      </c>
      <c r="B8" s="6" t="n">
        <v>0</v>
      </c>
      <c r="C8" s="6" t="n">
        <v>0</v>
      </c>
    </row>
    <row r="9">
      <c r="A9" s="3" t="inlineStr">
        <is>
          <t>Changes in Stockholders' Equity (Deficit)</t>
        </is>
      </c>
    </row>
    <row r="10">
      <c r="A10" s="4" t="inlineStr">
        <is>
          <t>Issuance of Class B common stock to Sponsor</t>
        </is>
      </c>
      <c r="C10" s="5" t="n">
        <v>359</v>
      </c>
      <c r="D10" s="6" t="n">
        <v>24641</v>
      </c>
      <c r="H10" s="6" t="n">
        <v>25000</v>
      </c>
    </row>
    <row r="11">
      <c r="A11" s="4" t="inlineStr">
        <is>
          <t>Issuance of Class B common stock to Sponsor (in shares)</t>
        </is>
      </c>
      <c r="C11" s="6" t="n">
        <v>3593750</v>
      </c>
    </row>
    <row r="12">
      <c r="A12" s="4" t="inlineStr">
        <is>
          <t>Net income</t>
        </is>
      </c>
      <c r="E12" s="6" t="n">
        <v>-21510741</v>
      </c>
      <c r="F12" s="5" t="n">
        <v>0</v>
      </c>
      <c r="G12" s="5" t="n">
        <v>21510741</v>
      </c>
      <c r="H12" s="6" t="n">
        <v>-21510741</v>
      </c>
    </row>
    <row r="13">
      <c r="A13" s="4" t="inlineStr">
        <is>
          <t>Sale of Class A common stock in initial public offering, net of warrant liabilities</t>
        </is>
      </c>
      <c r="B13" s="5" t="n">
        <v>1438</v>
      </c>
      <c r="D13" s="6" t="n">
        <v>140273212</v>
      </c>
      <c r="H13" s="6" t="n">
        <v>140274650</v>
      </c>
    </row>
    <row r="14">
      <c r="A14" s="4" t="inlineStr">
        <is>
          <t>Sale of Class A common stock in initial public offering, net of warrant liabilities (in shares)</t>
        </is>
      </c>
      <c r="B14" s="6" t="n">
        <v>14375000</v>
      </c>
    </row>
    <row r="15">
      <c r="A15" s="4" t="inlineStr">
        <is>
          <t>Offering costs</t>
        </is>
      </c>
      <c r="D15" s="6" t="n">
        <v>-7480781</v>
      </c>
      <c r="H15" s="6" t="n">
        <v>-7480781</v>
      </c>
    </row>
    <row r="16">
      <c r="A16" s="4" t="inlineStr">
        <is>
          <t>Excess of cash received over fair value of private placement warrants</t>
        </is>
      </c>
      <c r="D16" s="6" t="n">
        <v>671851</v>
      </c>
      <c r="H16" s="6" t="n">
        <v>671851</v>
      </c>
    </row>
    <row r="17">
      <c r="A17" s="4" t="inlineStr">
        <is>
          <t>Common stock subject to possible redemption</t>
        </is>
      </c>
      <c r="B17" s="5" t="n">
        <v>-1070</v>
      </c>
      <c r="D17" s="6" t="n">
        <v>-106978900</v>
      </c>
      <c r="H17" s="6" t="n">
        <v>-106979970</v>
      </c>
    </row>
    <row r="18">
      <c r="A18" s="4" t="inlineStr">
        <is>
          <t>Common stock subject to possible redemption (in shares)</t>
        </is>
      </c>
      <c r="B18" s="6" t="n">
        <v>-10697997</v>
      </c>
    </row>
    <row r="19">
      <c r="A19" s="4" t="inlineStr">
        <is>
          <t>Ending balance at Dec. 31, 2020</t>
        </is>
      </c>
      <c r="B19" s="5" t="n">
        <v>368</v>
      </c>
      <c r="C19" s="5" t="n">
        <v>359</v>
      </c>
      <c r="D19" s="6" t="n">
        <v>26510023</v>
      </c>
      <c r="E19" s="6" t="n">
        <v>-21510741</v>
      </c>
      <c r="H19" s="6" t="n">
        <v>5000009</v>
      </c>
    </row>
    <row r="20">
      <c r="A20" s="4" t="inlineStr">
        <is>
          <t>Ending balance (in shares) at Dec. 31, 2020</t>
        </is>
      </c>
      <c r="B20" s="6" t="n">
        <v>3677003</v>
      </c>
      <c r="C20" s="6" t="n">
        <v>3593750</v>
      </c>
    </row>
    <row r="21">
      <c r="A21" s="3" t="inlineStr">
        <is>
          <t>Changes in Stockholders' Equity (Deficit)</t>
        </is>
      </c>
    </row>
    <row r="22">
      <c r="A22" s="4" t="inlineStr">
        <is>
          <t>Net income</t>
        </is>
      </c>
      <c r="E22" s="6" t="n">
        <v>9301650</v>
      </c>
      <c r="F22" s="5" t="n">
        <v>0</v>
      </c>
      <c r="G22" s="5" t="n">
        <v>9301650</v>
      </c>
      <c r="H22" s="6" t="n">
        <v>9301650</v>
      </c>
    </row>
    <row r="23">
      <c r="A23" s="4" t="inlineStr">
        <is>
          <t>Common stock subject to possible redemption</t>
        </is>
      </c>
      <c r="B23" s="5" t="n">
        <v>-93</v>
      </c>
      <c r="D23" s="6" t="n">
        <v>-9301557</v>
      </c>
      <c r="H23" s="6" t="n">
        <v>-9301655</v>
      </c>
    </row>
    <row r="24">
      <c r="A24" s="4" t="inlineStr">
        <is>
          <t>Common stock subject to possible redemption (in shares)</t>
        </is>
      </c>
      <c r="B24" s="6" t="n">
        <v>-930165</v>
      </c>
    </row>
    <row r="25">
      <c r="A25" s="4" t="inlineStr">
        <is>
          <t>Ending balance at Mar. 31, 2021</t>
        </is>
      </c>
      <c r="B25" s="5" t="n">
        <v>275</v>
      </c>
      <c r="C25" s="5" t="n">
        <v>359</v>
      </c>
      <c r="D25" s="5" t="n">
        <v>17208466</v>
      </c>
      <c r="E25" s="5" t="n">
        <v>-12209091</v>
      </c>
      <c r="H25" s="5" t="n">
        <v>5000004</v>
      </c>
    </row>
    <row r="26">
      <c r="A26" s="4" t="inlineStr">
        <is>
          <t>Ending balance (in shares) at Mar. 31, 2021</t>
        </is>
      </c>
      <c r="B26" s="6" t="n">
        <v>2746838</v>
      </c>
      <c r="C26" s="6" t="n">
        <v>35937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ITIGATION AND CONTINGENCIES</t>
        </is>
      </c>
      <c r="B1" s="2" t="inlineStr">
        <is>
          <t>3 Months Ended</t>
        </is>
      </c>
      <c r="C1" s="2" t="inlineStr">
        <is>
          <t>12 Months Ended</t>
        </is>
      </c>
    </row>
    <row r="2">
      <c r="B2" s="2" t="inlineStr">
        <is>
          <t>Mar. 31, 2021</t>
        </is>
      </c>
      <c r="C2" s="2" t="inlineStr">
        <is>
          <t>Dec. 31, 2020</t>
        </is>
      </c>
    </row>
    <row r="3">
      <c r="A3" s="3" t="inlineStr">
        <is>
          <t>LITIGATION AND CONTINGENCIES</t>
        </is>
      </c>
    </row>
    <row r="4">
      <c r="A4" s="4" t="inlineStr">
        <is>
          <t>LITIGATION AND CONTINGENCIES</t>
        </is>
      </c>
      <c r="B4" s="4" t="inlineStr">
        <is>
          <t>NOTE 10.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c r="C4" s="4" t="inlineStr">
        <is>
          <t>NOTE 12.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UNAUDITED CONDENSED STATEMENT OF CASH FLOWS - USD ($)</t>
        </is>
      </c>
      <c r="B1" s="2" t="inlineStr">
        <is>
          <t>3 Months Ended</t>
        </is>
      </c>
      <c r="E1" s="2" t="inlineStr">
        <is>
          <t>5 Months Ended</t>
        </is>
      </c>
      <c r="F1" s="2" t="inlineStr">
        <is>
          <t>8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row>
    <row r="3">
      <c r="A3" s="3" t="inlineStr">
        <is>
          <t>Cash Flows from Operating Activities:</t>
        </is>
      </c>
    </row>
    <row r="4">
      <c r="A4" s="4" t="inlineStr">
        <is>
          <t>Net income</t>
        </is>
      </c>
      <c r="B4" s="5" t="n">
        <v>1301696</v>
      </c>
      <c r="D4" s="5" t="n">
        <v>3170877</v>
      </c>
      <c r="G4" s="5" t="n">
        <v>7571634</v>
      </c>
      <c r="H4" s="5" t="n">
        <v>5845463</v>
      </c>
    </row>
    <row r="5">
      <c r="A5" s="3" t="inlineStr">
        <is>
          <t>Changes in operating assets and liabilities:</t>
        </is>
      </c>
    </row>
    <row r="6">
      <c r="A6" s="4" t="inlineStr">
        <is>
          <t>Prepaid expenses</t>
        </is>
      </c>
      <c r="B6" s="6" t="n">
        <v>15533</v>
      </c>
      <c r="D6" s="6" t="n">
        <v>27002</v>
      </c>
      <c r="G6" s="6" t="n">
        <v>6028</v>
      </c>
      <c r="H6" s="6" t="n">
        <v>-3991</v>
      </c>
    </row>
    <row r="7">
      <c r="A7" s="4" t="inlineStr">
        <is>
          <t>Accounts payable</t>
        </is>
      </c>
      <c r="B7" s="6" t="n">
        <v>1160704</v>
      </c>
      <c r="D7" s="6" t="n">
        <v>-337404</v>
      </c>
      <c r="G7" s="6" t="n">
        <v>-685921</v>
      </c>
      <c r="H7" s="6" t="n">
        <v>209757</v>
      </c>
    </row>
    <row r="8">
      <c r="A8" s="4" t="inlineStr">
        <is>
          <t>Accrued expenses</t>
        </is>
      </c>
      <c r="B8" s="6" t="n">
        <v>-134245</v>
      </c>
      <c r="D8" s="6" t="n">
        <v>-348934</v>
      </c>
      <c r="G8" s="6" t="n">
        <v>394197</v>
      </c>
      <c r="H8" s="6" t="n">
        <v>261592</v>
      </c>
    </row>
    <row r="9">
      <c r="A9" s="4" t="inlineStr">
        <is>
          <t>Net Cash Provided by Operating Activities</t>
        </is>
      </c>
      <c r="B9" s="6" t="n">
        <v>3371923</v>
      </c>
      <c r="D9" s="6" t="n">
        <v>1366226</v>
      </c>
      <c r="G9" s="6" t="n">
        <v>5316484</v>
      </c>
      <c r="H9" s="6" t="n">
        <v>7015174</v>
      </c>
    </row>
    <row r="10">
      <c r="A10" s="3" t="inlineStr">
        <is>
          <t>Cash Flows from Investing Activities</t>
        </is>
      </c>
    </row>
    <row r="11">
      <c r="A11" s="4" t="inlineStr">
        <is>
          <t>Net Cash Used in Investing Activities</t>
        </is>
      </c>
      <c r="B11" s="6" t="n">
        <v>-1690195</v>
      </c>
      <c r="D11" s="6" t="n">
        <v>-1604508</v>
      </c>
      <c r="G11" s="6" t="n">
        <v>-6613051</v>
      </c>
      <c r="H11" s="6" t="n">
        <v>-11226655</v>
      </c>
    </row>
    <row r="12">
      <c r="A12" s="3" t="inlineStr">
        <is>
          <t>Cash Flows from Financing Activities:</t>
        </is>
      </c>
    </row>
    <row r="13">
      <c r="A13" s="4" t="inlineStr">
        <is>
          <t>Net Cash (Used in) Provided by Financing Activities</t>
        </is>
      </c>
      <c r="B13" s="6" t="n">
        <v>-181270</v>
      </c>
      <c r="D13" s="6" t="n">
        <v>2469587</v>
      </c>
      <c r="G13" s="6" t="n">
        <v>1793289</v>
      </c>
      <c r="H13" s="6" t="n">
        <v>8367193</v>
      </c>
    </row>
    <row r="14">
      <c r="A14" s="4" t="inlineStr">
        <is>
          <t>Cash and Cash Equivalents - Beginning of Year</t>
        </is>
      </c>
      <c r="B14" s="6" t="n">
        <v>4934426</v>
      </c>
      <c r="D14" s="6" t="n">
        <v>4437704</v>
      </c>
      <c r="G14" s="6" t="n">
        <v>4437704</v>
      </c>
      <c r="H14" s="6" t="n">
        <v>281992</v>
      </c>
    </row>
    <row r="15">
      <c r="A15" s="4" t="inlineStr">
        <is>
          <t>CASH AND CASH EQUIVALENTS - END OF PERIOD</t>
        </is>
      </c>
      <c r="B15" s="6" t="n">
        <v>6434884</v>
      </c>
      <c r="D15" s="5" t="n">
        <v>6669009</v>
      </c>
      <c r="F15" s="5" t="n">
        <v>4934426</v>
      </c>
      <c r="G15" s="6" t="n">
        <v>4934426</v>
      </c>
      <c r="H15" s="5" t="n">
        <v>4437704</v>
      </c>
    </row>
    <row r="16">
      <c r="A16" s="4" t="inlineStr">
        <is>
          <t>Deerfield Healthcare Technology Acquisitions Corp</t>
        </is>
      </c>
    </row>
    <row r="17">
      <c r="A17" s="3" t="inlineStr">
        <is>
          <t>Cash Flows from Operating Activities:</t>
        </is>
      </c>
    </row>
    <row r="18">
      <c r="A18" s="4" t="inlineStr">
        <is>
          <t>Net income</t>
        </is>
      </c>
      <c r="B18" s="6" t="n">
        <v>9301650</v>
      </c>
      <c r="F18" s="6" t="n">
        <v>-21510741</v>
      </c>
    </row>
    <row r="19">
      <c r="A19" s="3" t="inlineStr">
        <is>
          <t>Adjustments to reconcile net Income to net cash used in operating activities:</t>
        </is>
      </c>
    </row>
    <row r="20">
      <c r="A20" s="4" t="inlineStr">
        <is>
          <t>Interest earned on investments held in Trust Account</t>
        </is>
      </c>
      <c r="B20" s="6" t="n">
        <v>-19686</v>
      </c>
      <c r="C20" s="5" t="n">
        <v>-43410</v>
      </c>
      <c r="E20" s="5" t="n">
        <v>-43410</v>
      </c>
      <c r="F20" s="6" t="n">
        <v>-86562</v>
      </c>
    </row>
    <row r="21">
      <c r="A21" s="4" t="inlineStr">
        <is>
          <t>Change in fair value of warrant liabilities</t>
        </is>
      </c>
      <c r="B21" s="6" t="n">
        <v>-10894142</v>
      </c>
      <c r="C21" s="5" t="n">
        <v>1181514</v>
      </c>
      <c r="E21" s="6" t="n">
        <v>1181514</v>
      </c>
      <c r="F21" s="6" t="n">
        <v>17585649</v>
      </c>
    </row>
    <row r="22">
      <c r="A22" s="3" t="inlineStr">
        <is>
          <t>Changes in operating assets and liabilities:</t>
        </is>
      </c>
    </row>
    <row r="23">
      <c r="A23" s="4" t="inlineStr">
        <is>
          <t>Prepaid expenses</t>
        </is>
      </c>
      <c r="B23" s="6" t="n">
        <v>-11454</v>
      </c>
      <c r="F23" s="6" t="n">
        <v>-197818</v>
      </c>
    </row>
    <row r="24">
      <c r="A24" s="4" t="inlineStr">
        <is>
          <t>Accounts payable</t>
        </is>
      </c>
      <c r="B24" s="6" t="n">
        <v>-1509</v>
      </c>
      <c r="F24" s="6" t="n">
        <v>455911</v>
      </c>
    </row>
    <row r="25">
      <c r="A25" s="4" t="inlineStr">
        <is>
          <t>Accrued expenses</t>
        </is>
      </c>
      <c r="B25" s="6" t="n">
        <v>1187000</v>
      </c>
      <c r="F25" s="6" t="n">
        <v>3168000</v>
      </c>
    </row>
    <row r="26">
      <c r="A26" s="4" t="inlineStr">
        <is>
          <t>Franchise tax payable</t>
        </is>
      </c>
      <c r="B26" s="6" t="n">
        <v>-80548</v>
      </c>
      <c r="F26" s="6" t="n">
        <v>129913</v>
      </c>
    </row>
    <row r="27">
      <c r="A27" s="4" t="inlineStr">
        <is>
          <t>Net Cash Provided by Operating Activities</t>
        </is>
      </c>
      <c r="B27" s="6" t="n">
        <v>-518689</v>
      </c>
      <c r="E27" s="6" t="n">
        <v>-376769</v>
      </c>
      <c r="F27" s="6" t="n">
        <v>-455648</v>
      </c>
    </row>
    <row r="28">
      <c r="A28" s="3" t="inlineStr">
        <is>
          <t>Cash Flows from Investing Activities</t>
        </is>
      </c>
    </row>
    <row r="29">
      <c r="A29" s="4" t="inlineStr">
        <is>
          <t>Principal deposited in Trust Account</t>
        </is>
      </c>
      <c r="F29" s="6" t="n">
        <v>-143750000</v>
      </c>
    </row>
    <row r="30">
      <c r="A30" s="4" t="inlineStr">
        <is>
          <t>Net Cash Used in Investing Activities</t>
        </is>
      </c>
      <c r="E30" s="6" t="n">
        <v>-143750000</v>
      </c>
      <c r="F30" s="6" t="n">
        <v>-143750000</v>
      </c>
    </row>
    <row r="31">
      <c r="A31" s="3" t="inlineStr">
        <is>
          <t>Cash Flows from Financing Activities:</t>
        </is>
      </c>
    </row>
    <row r="32">
      <c r="A32" s="4" t="inlineStr">
        <is>
          <t>Proceeds from issuance of Class B common stock to Sponsor</t>
        </is>
      </c>
      <c r="F32" s="6" t="n">
        <v>25000</v>
      </c>
    </row>
    <row r="33">
      <c r="A33" s="4" t="inlineStr">
        <is>
          <t>Proceeds from note payable to related party</t>
        </is>
      </c>
      <c r="F33" s="6" t="n">
        <v>200000</v>
      </c>
    </row>
    <row r="34">
      <c r="A34" s="4" t="inlineStr">
        <is>
          <t>Repayment of note payable to related party</t>
        </is>
      </c>
      <c r="F34" s="6" t="n">
        <v>-200000</v>
      </c>
    </row>
    <row r="35">
      <c r="A35" s="4" t="inlineStr">
        <is>
          <t>Proceeds received from initial public offering, gross</t>
        </is>
      </c>
      <c r="F35" s="6" t="n">
        <v>143750000</v>
      </c>
    </row>
    <row r="36">
      <c r="A36" s="4" t="inlineStr">
        <is>
          <t>Proceeds received from private placement</t>
        </is>
      </c>
      <c r="F36" s="6" t="n">
        <v>4375000</v>
      </c>
    </row>
    <row r="37">
      <c r="A37" s="4" t="inlineStr">
        <is>
          <t>Offering costs paid</t>
        </is>
      </c>
      <c r="F37" s="6" t="n">
        <v>-3035641</v>
      </c>
    </row>
    <row r="38">
      <c r="A38" s="4" t="inlineStr">
        <is>
          <t>Net Cash (Used in) Provided by Financing Activities</t>
        </is>
      </c>
      <c r="E38" s="5" t="n">
        <v>145114359</v>
      </c>
      <c r="F38" s="6" t="n">
        <v>145114359</v>
      </c>
    </row>
    <row r="39">
      <c r="A39" s="4" t="inlineStr">
        <is>
          <t>Net decrease in cash</t>
        </is>
      </c>
      <c r="B39" s="6" t="n">
        <v>-518689</v>
      </c>
      <c r="F39" s="6" t="n">
        <v>908711</v>
      </c>
    </row>
    <row r="40">
      <c r="A40" s="4" t="inlineStr">
        <is>
          <t>Cash and Cash Equivalents - Beginning of Year</t>
        </is>
      </c>
      <c r="B40" s="6" t="n">
        <v>908711</v>
      </c>
    </row>
    <row r="41">
      <c r="A41" s="4" t="inlineStr">
        <is>
          <t>CASH AND CASH EQUIVALENTS - END OF PERIOD</t>
        </is>
      </c>
      <c r="B41" s="6" t="n">
        <v>390022</v>
      </c>
      <c r="F41" s="6" t="n">
        <v>908711</v>
      </c>
      <c r="G41" s="5" t="n">
        <v>908711</v>
      </c>
    </row>
    <row r="42">
      <c r="A42" s="3" t="inlineStr">
        <is>
          <t>Supplemental disclosure of noncash activities:</t>
        </is>
      </c>
    </row>
    <row r="43">
      <c r="A43" s="4" t="inlineStr">
        <is>
          <t>Offering costs included in accounts payable</t>
        </is>
      </c>
      <c r="F43" s="6" t="n">
        <v>1890</v>
      </c>
    </row>
    <row r="44">
      <c r="A44" s="4" t="inlineStr">
        <is>
          <t>Prepaid expenses included in accounts payable</t>
        </is>
      </c>
      <c r="F44" s="6" t="n">
        <v>354</v>
      </c>
    </row>
    <row r="45">
      <c r="A45" s="4" t="inlineStr">
        <is>
          <t>Deferred underwriting commissions in connection with the initial public offering</t>
        </is>
      </c>
      <c r="F45" s="6" t="n">
        <v>4443250</v>
      </c>
    </row>
    <row r="46">
      <c r="A46" s="4" t="inlineStr">
        <is>
          <t>Initial classification of Class A common stock subject to possible redemption</t>
        </is>
      </c>
      <c r="F46" s="6" t="n">
        <v>128444190</v>
      </c>
    </row>
    <row r="47">
      <c r="A47" s="4" t="inlineStr">
        <is>
          <t>Change in initial value of Class A common stock subject to possible redemption</t>
        </is>
      </c>
      <c r="B47" s="5" t="n">
        <v>-9301655</v>
      </c>
      <c r="F47" s="6" t="n">
        <v>-21464220</v>
      </c>
    </row>
    <row r="48">
      <c r="A48" s="4" t="inlineStr">
        <is>
          <t>Initial fair value of warrant liabilities</t>
        </is>
      </c>
      <c r="F48" s="5" t="n">
        <v>7178499</v>
      </c>
    </row>
  </sheetData>
  <mergeCells count="3">
    <mergeCell ref="A1:A2"/>
    <mergeCell ref="B1:D1"/>
    <mergeCell ref="G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rganization, Business Operations and Basis of Presentation.</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Organization, Business Operations and Basis of Presentation.</t>
        </is>
      </c>
      <c r="B4" s="4" t="inlineStr">
        <is>
          <t>1. Organization, Business Operations and Basis of Presentation.
Incorporation
Deerfield Healthcare Technology Acquisitions Corp. (the “Company”) is a blank check company incorporated in Delaware on May 8, 2020.
Sponsor
The Company’s sponsor is DFHTA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As of March 31, 2021, the Company has not commenced any operations. All activity for the period from May 8, 2020 (inception) through March 31, 2021 relates to the Company’s formation and the initial public offering (the “Initial Public Offering”) described below, and subsequent to the Initial Public Offering,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management has broad discretion with respect to the specific application of the net proceeds of its Initial Public Offering of Units (as defined in Note 3 below),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5).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4).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by July 21,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as recorded at redemption amount and classified as temporary equity upon the completion of the Initial Public Offering, in accordance with Financial Accounting Standards Board (“FASB”), Accounting Standard Codification (“ASC”) 480, “Distinguishing Liabilities from Equity (“ASC 480”).” The amount in the Trust Account was initially at $10.00 per Public Share ($143.75 million held in the Trust Account divided by 14,375,000 Public Shares).
The Company will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months ended March 31, 2021 are not necessarily indicative of the results that may be expected for the period ending December 31, 2021.
The accompanying unaudited condensed financial statements should be read in conjunction with the audited financial statements and notes thereto included in the Form 10‑K/A filed by the Company with the SEC on April 28,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December 18, 2020, the Company entered into a Business Combination Agreement (the “Business Combination Agreement”) by and among the Company, the entities listed in Annex I to the Business Combination Agreement (collectively, the “CareMax Group”), IMC Holdings, LLC, a Delaware limited liability company (“IMC Parent” and, together with the CareMax Group, each a “Seller” and any other party that subsequent to the date of the Business Combination Agreement executes a joinder in form and substance reasonably acceptable to the Company, collectively, the “Sellers”), CareMax Medical Group, LLC, a Florida limited liability company (“CareMax”), IMC Medical Group Holdings, LLC, a Delaware limited liability company (“IMC” and, together with CareMax, each a “Company” and collectively, the “Companies”), and Deerfield Partners, L.P. (“Deerfield Partners”) (solely for purposes of certain exclusivity and non-redemption provisions).
The Business Combination Agreement generally provides for (a) the sale and transfer of 100% of the equity interests in CareMax by the CareMax Group to the Company, (the “CareMax Units”) and (b) the sale and transfer of 100% of the equity interests in IMC by IMC Parent to the Company, (the “IMC Units”), as a result of which, upon consummation of the Business Combination, IMC and CareMax will become wholly-owned subsidiaries of the Company. CareMax is a tech-enabled, value based senior care provider serving Medicare Advantage patients. IMC is a value based senior care provider that provides primary, specialty and ancillary services to Medicare, Medicaid and Commercial/ACA patients. Upon the closing of the Business Combination, it is expected that the Company will be renamed CareMax, Inc., and remain listed on the Nasdaq stock market under a new ticker symbol.
Consideration
Subject to the satisfaction or waiver of certain conditions set forth in the Business Combination Agreement, the closing consideration payable by the Company to the CareMax Group in exchange for the CareMax Units will be equal to:
(a) An amount in cash equal to $364,000,000, multiplied by 68%, subject to pre-closing adjustments, including adjustments based on estimated cash, debt and working capital at closing of the Business Combination; and
(b) A number of shares of the Company’s Class A common stock, rounded down to the nearest whole number, equal to $364,000,000, multiplied by 32% and divided by a reference price of $10, subject to pre-closing adjustments, including adjustments based on estimated cash, debt and working capital at closing of the Business Combination.
Subject to the satisfaction or waiver of certain conditions set forth in the Business Combination Agreement, the closing consideration payable by the Company to IMC Parent in exchange for the IMC Units will be equal to:
(a) An amount equal to (A) the product of $250,000,000, multiplied by 45%, subject to pre-closing adjustments, including adjustments based on estimated cash, debt and working capital at closing of the Business Combination; and
(b) A number of shares of the Company’s Class A common stock, rounded down to the nearest whole number, equal to (A) $250,000,000, multiplied by 55% and divided by a reference price of $10, subject to pre-closing adjustments, including adjustments based on estimated cash, debt and working capital at closing of the Business Combination.
Escrow Consideration
At the closing of the Business Combination, the Company will deposit $500,000 and $1,000,000 into adjustment escrow accounts (the “Adjustment Escrow Amounts”), and of such $500,000 amount, 68% will be in cash and 32% will be in shares of the Company’s Class A common stock, and of such $1,000,000 amount, 45% will be in cash and 55% will be in shares of the Company’s Class A common stock (the “Adjustment Escrow Shares”), for the purpose of securing post-closing adjustment obligations of the CareMax Group and IMC Parent, respectively. Following the date on which the closing consideration is finally determined, pursuant to the Business Combination Agreement, all or a portion of the applicable Adjustment Escrow Amounts will either be released to the applicable Seller or to the Company in accordance with certain adjustment mechanisms.
Earnout
Up to an additional 2,900,000 shares of the Company’s Class A common stock (the “IMC Earnout Shares”) are payable after the closing of the Business Combination to IMC Parent if: (i) at any time during the 12-month period following the closing of the Business Combination (“First Earnout Period”) the volume weighted average trading price of the Company’s Class A common stock equals or exceeds $12.50 on any 20 trading days in any 30-day trading period (the “$12.50 Share Price Trigger”), then 1,450,000 IMC Earnout Shares will be issued and paid to IMC Parent, and (ii) at any time during the 24-month period following the closing date of the Business Combination (the “Second Earnout Period”) the volume weighted average trading price of the Company’s Class A common stock equals or exceeds $15.00 on any 20 trading days in any 30-day trading period (the “$15.00 Share Price Trigger” and together with the $12.50 Share Price Trigger, the “Share Price Triggers”), then 1,450,000 IMC Earnout Shares will be issued and paid to IMC Parent. If the $12.50 Share Price Trigger is not satisfied but the $15.00 Share Price Trigger is satisfied, the Company shall issue and pay to IMC Parent 2,900,000 shares of the Company’s Class A common stock in connection with the satisfaction of the $15.00 Share Price Trigger.
Up to an additional 3,500,000 shares of the Company’s Class A common stock (the “CareMax Earnout Shares”) are payable after the closing of the Business Combination to the members of the CareMax Group if: (i) if during the First Earnout Period the volume weighted average trading price of the Company’s Class A common stock equals or exceeds the $12.50 Share Price Trigger, then 1,750,000 CareMax Earnout Shares will be issued and paid to the members of the CareMax Group, and (ii) at any time during the Second Earnout Period the volume weighted average trading price of the Company’s Class A common stock equals or exceeds the $15.00 Share Price Trigger, then 1,750,000 CareMax Earnout Shares will be issued and paid to the members of the CareMax Group. If the $12.50 Share Price Trigger is not satisfied but the $15.00 Share Price Trigger is satisfied, the Company shall issue and pay to the members of the CareMax Group 3,500,000 shares of the Company’s Class A common stock in connection with the satisfaction of the $15.00 Share Price Trigger.
The Company’s Class A common stock to be issued in connection with the transactions contemplated by the Business Combination Agreement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ummation of the transactions contemplated by the Business Combination Agreement is subject to customary conditions of the respective parties, including the approval of the Company’s stockholders in accordance with the second amended and restated certificate of incorporation (our “Current Charter”). It is a condition to the closing under the Business Combination Agreement that at the closing date, after giving effect to (i) the redemptions each holder of the Company’s Class A common stock is entitled to and (ii) the sale and issuance of the Company’s Class A common stock pursuant to the Deerfield Subscription Agreements (defined below), the Subscription Agreements (defined below) and the sale and issuance of other securities of the Company between the signing and closing, the amount of cash available to the Company in the aggregate, including amounts held in the Trust Account, shall be no less than $50,000,000.
In addition, consummation of the transactions contemplated by the Business Combination Agreement is subject to other closing conditions, including, among others: (i) that all applicable waiting periods and any extensions thereof under applicable antitrust, competition or similar laws have expired or been terminated; (ii) that there has been no material adverse effect on the applicable Company Group (as defined in the Business Combination Agreement); and (iii) that the Company shall not redeem the Company’s Class A common stock in an amount that would cause its net tangible assets to be less than $5,000,001.
Other Agreements
In connection with the Business Combination, the following additional agreements were also executed and filed with the SEC by the Company on an Annual Report on Form 10-K/A filed on April 28, 2021:
Lock-up Agreement
In connection with the execution of the Business Combination Agreement, the Company entered into a lock-up agreement, dated December 18, 2020 (the “Lock-up Agreement”), with the Sponsor, Deerfield Partners, certain other stockholders of the Company and the Sellers (collectively, the “Lock-up Holders”), pursuant to which, subject to certain exceptions and effective on the closing date, each of the Lock-up Holders have agreed to not transfer any shares of the Company’s Class A common stock held by such Lock-up Holder until the earlier of (i) six, nine or twelve months (as applicable to shares of the Company’s Class A common stock of the Lock-up Holder) after the date of the closing, (ii) only with respect to certain shares of the Company’s Class A common stock of the Lock-up Holders, the date on which, subsequent to the Business Combination, the VWAP of the Company’s Class A common stock equals or exceeds $12.50 per share (as adjusted for stock splits, stock dividends, reorganizations, recapitalizations and the like) for any 20 trading days within any 30-trading day period commencing at least 150 calendar days after the closing, and (iii) the date following the completion of the transactions contemplated by the Business Combination Agreement on which the Company completes a Change in Control Transaction (as defined in the Business Combination Agreement).
Amended and Restated Registration Rights Agreement
In connection with the execution of the Business Combination Agreement, the Company, the Sellers, the Sponsor, Deerfield Partners and the other parties thereto (collectively, the “Rights Holders”) entered into an Amended and Restated Registration Rights Agreement (the “Registration Rights Agreement”), which amends and restates in its entirety the existing Registration Rights Agreement, dated July 16, 2020, by and between the Company and the parties thereto. The Registration Rights Agreement will become effective upon the closing of the Business Combination, if consummated. If the Business Combination is not consummated, the existing registration rights agreement will remain in full force and effect. Pursuant to the terms of the Registration Rights Agreement, the Company will be obligated to file a registration statement to register the resale of certain of the Company’s Class A common stock held by the Rights Holders. In addition, pursuant to the terms of the Registration Rights Agreement and subject to certain requirements and customary conditions, including with regard to the number of demand rights that may be exercised, the Rights Holders may demand at any time or from time to time, that the Company file a registration statement on Form S-1 or Form S-3 to register certain shares of the Company’s Class A common stock held by such Rights Holders. The Registration Rights Agreement will also provide the Rights Holders with “piggy-back” registration rights, subject to certain requirements and customary conditions.
Subscription Agreements
In connection with the execution of the Business Combination Agreement, the Company entered into certain subscription agreements, each dated December 18, 2020 (the “Subscription Agreements”), with certain investors, pursuant to which such investors have agreed to purchase an aggregate of 30,500,000 shares of Class A common stock (together, the “Subscriptions”), for a purchase price of $10.00 per share, for an aggregate purchase price of $305,000,000, to be issued immediately prior to and conditioned upon the effectiveness of the consummation of the Business Combination (the “Third Party PIPE Investments”). The obligations of each party to consummate the Subscriptions are conditioned upon, among other things, customary closing conditions and the consummation of the transactions contemplated by the Business Combination Agreement. The Company’s Class A common stock to be issued in connection with the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Deerfield Subscription Agreements
In connection with the execution of the Business Combination Agreement, the Company entered into certain subscription agreements, each dated December 18, 2020 (the “Deerfield Subscription Agreements”), with each of Deerfield Partners and the Sponsor, pursuant to which such investors have agreed to purchase an aggregate of 10,000,000 shares of the Company’s Class A common stock (the “Deerfield Subscription”), for a purchase price of $10.00 per share, for an aggregate purchase price of $100,000,000, to be issued immediately prior to and conditioned upon the effectiveness of the consummation of the Business Combination (the “Deerfield PIPE Investments”). The obligations of each party to consummate the Deerfield Subscription are conditioned upon, among other things, customary closing conditions and the consummation of the transactions contemplated by the Business Combination Agreement. The Company’s Class A common stock to be issued in connection with the Deerfield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ent and Waiver Letter
In connection with the execution of the Business Combination Agreement, the Company, Deerfield Partners and the Sponsor entered into a certain Consent and Waiver Letter (the “Consent and Waiver Letter”) pursuant to which, among other things, Deerfield Partners consented to the consummation of the Business Combination as required under that certain Letter Agreement, dated as of July 16, 2020 (the “July 16 Letter Agreement”), pursuant to which the Company agreed not to consummate its initial Business Combination (as defined in the July 16 Letter Agreement) without the consent of Deerfield Partners. In the Consent and Waiver Letter, the Sponsor, the holder of a majority of the outstanding the Company’s Class B common stock, also waived, in accordance with the Current Charter, any adjustment of the conversion provisions in Section 4.3(b)(ii) of our Current Charter that would, as a result of the consummation of the Business Combination or the transactions contemplated by the Business Combination Agreement, including the issuance of the stock portion of the closing consideration, the issuance, if at all, of Adjustment Escrow Shares, the IMC Earnout Shares, or CareMax Earnout Shares, the Third Party PIPE Investments or the Deerfield PIPE Investments, in each case, cause the Class B common stock to convert to Class A common stock at a ratio of greater than one-for-one upon consummation of the Business Combination contemplated by the Business Combination Agreement.
In addition, the Company received a commitment letter from certain lending affiliates of Royal Bank of Canada to syndicate and arrange debt financing in connection with the Business Combination.
Liquidity and Going Concern Considerations
The accompanying unaudited condensed financial statements have been prepared assuming the Company will continue as a going concern, which contemplates, among other things, the realization of assets and satisfaction of liabilities in the normal course of business. As of March 31, 2021, the Company had approximately $390,000 in its operating bank account and a working capital deficit of approximately $4.3 million (including tax obligations of approximately $49,000). Further, the Company has incurred and expects to continue to incur significant costs in pursuit of its acquisition plans.
In addition, in order to finance transaction costs in connection an intended business combination, the Sponsor may, but is not obligated to, provide the Company Working Capital Loans (see Note 4).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March 31, 2021, the Company had no Working Capital Loans outstanding.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4). Subsequent to the consummation of the Initial Public Offering and Private Placement, the Company’s liquidity needs have been satisfied with the proceeds from the consummation of the Private Placement not held in the Trust Account.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unaudited condensed financial statements do not include any adjustments relating to the recovery of the recorded assets or the classification of the liabilities that might be necessary should the Company be unable to continue as a going concern.</t>
        </is>
      </c>
      <c r="C4" s="4" t="inlineStr">
        <is>
          <t>Note 1 — Organization, Business Operations and Basis of Presentation
Incorporation
Deerfield Healthcare Technology Acquisitions Corp. (the “Company”) is a blank check company incorporated in Delaware on May 8, 2020.
Sponsor
The Company’s sponsor is DFHTA Sponsor LLC, a Delaware limited liability company (the “Sponsor”).
Business Purpose
The Company was formed for the purpose of effecting a merger, capital stock exchange, asset acquisitions, stock purchase, reorganization or similar business combination with one or more businesses (the “Business Combination”).
All activity for the period from May 8,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4).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5).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by July 21,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as recorded at redemption amount and classified as temporary equity upon the completion of the Initial Public Offering, in accordance with Financial Accounting Standards Board ("FASB"), Accounting Standard Codification ("ASC”) 480, “Distinguishing Liabilities from Equity ("ASC 480")." The amount in the Trust Account was initially at $10.00 per Public Share ($143.75 million held in the Trust Account divided by 14,375,000 Public Shares).
The Company will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Basis of Presentation
The accompanying financial statements of the Company have been prepared in accordance with United States generally accepted accounting principles (“U.S. GAAP”) and pursuant to the rules and regulations of the Securities and Exchange Commission (“SEC”).
As described in Note 2-Restatement of Previously Issued Financial Statements, the Company's financial statements for the period from December 31, 2020, and the period from May 8, 2020 (inception) through December 31, 2020, and for the period from May 8, 2020 (inception)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December 18, 2020, the Company entered into a Business Combination Agreement (the “Business Combination Agreement”) by and among the Company, the entities listed in Annex I to the Business Combination Agreement (collectively, the “CareMax Group”), IMC Holdings, LLC, a Delaware limited liability company (“IMC Parent” and, together with the CareMax Group, each a “Seller” and any other party that subsequent to the date of the Business Combination Agreement executes a joinder in form and substance reasonably acceptable to the Company, collectively, the “Sellers”), CareMax Medical Group, LLC, a Florida limited liability company (“CareMax”), IMC Medical Group Holdings, LLC, a Delaware limited liability company (“IMC” and, together with CareMax, each a “Company” and collectively, the “Companies”), and Deerfield Partners, L.P. (“Deerfield Partners”) (solely for purposes of certain exclusivity and non redemption provisions).
The Business Combination Agreement generally provides for (a) the sale and transfer of 100% of the equity interests in CareMax by the CareMax Group to the Company, (the “CareMax Units”) and (b) the sale and transfer of 100% of the equity interests in IMC by IMC Parent to the Company, (the “IMC Units”), as a result of which, upon consummation of the Business Combination, IMC and CareMax will become wholly-owned subsidiaries of the Company. CareMax is a tech-enabled, value based senior care provider serving Medicare Advantage patients. IMC is a value based senior care provider that provides primary, specialty and ancillary services to Medicare, Medicaid and Commercial/ACA patients. Upon the closing of the Business Combination, it is expected that the Company will be renamed CareMax, Inc., and remain listed on the Nasdaq stock market under a new ticker symbol.
Consideration
Subject to the satisfaction or waiver of certain conditions set forth in the Business Combination Agreement, the closing consideration payable by the Company to the CareMax Group in exchange for the CareMax Units will be equal to:
(a) an amount in cash equal to $364,000,000, multiplied by 68%, subject to pre-closing adjustments, including adjustments based on estimated cash, debt and working capital at closing of the Business Combination; and
(b) a number of shares of the Company’s Class A common stock, rounded down to the nearest whole number, equal to $364,000,000, multiplied by 32% and divided by a reference price of $10, subject to pre-closing adjustments, including adjustments based on estimated cash, debt and working capital at closing of the Business Combination.
Subject to the satisfaction or waiver of certain conditions set forth in the Business Combination Agreement, the closing consideration payable by the Company to IMC Parent in exchange for the IMC Units will be equal to:
(a) an amount equal to (A) the product of $250,000,000, multiplied by 45%, subject to pre-closing adjustments, including adjustments based on estimated cash, debt and working capital at closing of the Business Combination; and
(b) a number of shares of the Company’s Class A common stock, rounded down to the nearest whole number, equal to (A) $250,000,000, multiplied by 55% and divided by a reference price of $10, subject to pre-closing adjustments, including adjustments based on estimated cash, debt and working capital at closing of the Business Combination.
Escrow Consideration
At the closing of the Business Combination, the Company will deposit $500,000 and $1,000,000 into adjustment escrow accounts (the “Adjustment Escrow Amounts”), and of such $500,000 amount, 68% will be in cash and 32% will be in shares of the Company’s Class A common stock, and of such $1,000,000 amount, 45% will be in cash and 55% will be in shares of the Company’s Class A common stock (the “Adjustment Escrow Shares”), for the purpose of securing post-closing adjustment obligations of the CareMax Group and IMC Parent, respectively. Following the date on which the closing consideration is finally determined, pursuant to the Business Combination Agreement, all or a portion of the applicable Adjustment Escrow Amounts will either be released to the applicable Seller or to the Company in accordance with certain adjustment mechanisms.
Earnout
Up to an additional 2,900,000 shares of the Company’s Class A common stock (the “IMC Earnout Shares”) are payable after the closing of the Business Combination to IM§C Parent if: (i) at any time during the 12-month period following the closing of the Business Combination (“First Earnout Period”) the volume weighted average trading price of the Company’s Class A common stock equals or exceeds $12.50 on any 20 trading days in any 30-day trading period (the “$12.50 Share Price Trigger”), then 1,450,000 IMC Earnout Shares will be issued and paid to IMC Parent, and (ii) at any time during the 24-month period following the closing date of the Business Combination (the “Second Earnout Period”) the volume weighted average trading price of the Company’s Class A common stock equals or exceeds $15.00 on any 20 trading days in any 30-day trading period (the “$15.00 Share Price Trigger” and together with the $12.50 Share Price Trigger, the “Share Price Triggers”), then 1,450,000 IMC Earnout Shares will be issued and paid to IMC Parent. If the $12.50 Share Price Trigger is not satisfied but the $15.00 Share Price Trigger is satisfied, the Company shall issue and pay to IMC Parent 2,900,000 shares of the Company’s Class A common stock in connection with the satisfaction of the $15.00 Share Price Trigger.
Up to an additional 3,500,000 shares of the Company’s Class A common stock (the “CareMax Earnout Shares”) are payable after the closing of the Business Combination to the members of the CareMax Group if: (i) if during the First Earnout Period the volume weighted average trading price of the Company’s Class A common stock equals or exceeds the $12.50 Share Price Trigger, then 1,750,000 CareMax Earnout Shares will be issued and paid to the members of the CareMax Group, and (ii) at any time during the Second Earnout Period the volume weighted average trading price of the Company’s Class A common stock equals or exceeds the $15.00 Share Price Trigger, then 1,750,000 CareMax Earnout Shares will be issued and paid to the members of the CareMax Group. If the $12.50 Share Price Trigger is not satisfied but the $15.00 Share Price Trigger is satisfied, the Company shall issue and pay to the members of the CareMax Group 3,500,000 shares of the Company’s Class A common stock in connection with the satisfaction of the $15.00 Share Price Trigger.
The Company’s Class A common stock to be issued in connection with the transactions contemplated by the Business Combination Agreement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ummation of the transactions contemplated by the Business Combination Agreement is subject to customary conditions of the respective parties, including the approval of the Company’s stockholders in accordance with the second amended and restated certificate of incorporation (our “Current Charter”). It is a condition to the closing under the Business Combination Agreement that at the closing date, after giving effect to (i) the redemptions each holder of the Company’s Class A common stock is entitled to and (ii) the sale and issuance of the Company’s Class A common stock pursuant to the Deerfield Subscription Agreements (defined below), the Subscription Agreements (defined below) and the sale and issuance of other securities of the Company between the signing and closing, the amount of cash available to the Company in the aggregate, including amounts held in the Trust Account, shall be no less than $50,000,000.
In addition, consummation of the transactions contemplated by the Business Combination Agreement is subject to other closing conditions, including, among others: (i) that all applicable waiting periods and any extensions thereof under applicable antitrust, competition or similar laws have expired or been terminated; (ii) that there has been no material adverse effect on the applicable Company Group (as defined in the Business Combination Agreement); and (iii) that the Company shall not redeem the Company’s Class A common stock in an amount that would cause its net tangible assets to be less than $5,000,001.
Other Agreements
In connection with the Business Combination, the following additional agreements were also executed and filed with the SEC by the Company on a Current Report on Form 8-K/A filed on December 21, 2020:
Lock-up Agreement
In connection with the execution of the Business Combination Agreement, the Company entered into a lock-up agreement, dated December 18, 2020 (the “Lock-up Agreement”), with the Sponsor, Deerfield Partners, certain other stockholders of the Company and the Sellers (collectively, the “Lock-up Holders”), pursuant to which, subject to certain exceptions and effective on the closing date, each of the Lock-up Holders have agreed to not transfer any shares of the Company’s Class A common stock held by such Lock-up Holder until the earlier of (i) six, nine or twelve months (as applicable to shares of the Company’s Class A common stock of the Lock-up Holder) after the date of the closing, (ii) only with respect to certain shares of the Company’s Class A common stock of the Lock-up Holders, the date on which, subsequent to the Business Combination, the VWAP of the Company’s Class A common stock equals or exceeds $12.50 per share (as adjusted for stock splits, stock dividends, reorganizations, recapitalizations and the like) for any 20 trading days within any 30-trading day period commencing at least 150 calendar days after the closing, and (iii) the date following the completion of the transactions contemplated by the Business Combination Agreement on which the Company completes a Change in Control Transaction (as defined in the Business Combination Agreement).
Amended and Restated Registration Rights Agreement
In connection with the execution of the Business Combination Agreement, the Company, the Sellers, the Sponsor, Deerfield Partners and the other parties thereto (collectively, the “Rights Holders”) entered into an Amended and Restated Registration Rights Agreement (the “Registration Rights Agreement”), which amends and restates in its entirety the existing Registration Rights Agreement, dated July 16, 2020, by and between the Company and the parties thereto. The Registration Rights Agreement will become effective upon the closing of the Business Combination, if consummated. If the Business Combination is not consummated, the existing registration rights agreement will remain in full force and effect. Pursuant to the terms of the Registration Rights Agreement, the Company will be obligated to file a registration statement to register the resale of certain of the Company’s Class A common stock held by the Rights Holders. In addition, pursuant to the terms of the Registration Rights Agreement and subject to certain requirements and customary conditions, including with regard to the number of demand rights that may be exercised, the Rights Holders may demand at any time or from time to time, that the Company file a registration statement on Form S-1 or Form S-3 to register certain shares of the Company’s Class A common stock held by such Rights Holders. The Registration Rights Agreement will also provide the Rights Holders with “piggy-back” registration rights, subject to certain requirements and customary conditions.
Subscription Agreements
In connection with the execution of the Business Combination Agreement, the Company entered into certain subscription agreements, each dated December 18, 2020 (the “Subscription Agreements”), with certain investors, pursuant to which such investors have agreed to purchase an aggregate of 30,500,000 shares of Class A common stock (together, the “Subscriptions”), for a purchase price of $10.00 per share, for an aggregate purchase price of $305,000,000, to be issued immediately prior to and conditioned upon the effectiveness of the consummation of the Business Combination (the “Third Party PIPE Investments”). The obligations of each party to consummate the Subscriptions are conditioned upon, among other things, customary closing conditions and the consummation of the transactions contemplated by the Business Combination Agreement. The Company’s Class A common stock to be issued in connection with the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Deerfield Subscription Agreements
In connection with the execution of the Business Combination Agreement, the Company entered into certain subscription agreements, each dated December 18, 2020 (the “Deerfield Subscription Agreements”), with each of Deerfield Partners and the Sponsor, pursuant to which such investors have agreed to purchase an aggregate of 10,000,000 shares of the Company’s Class A common stock (the “Deerfield Subscription”), for a purchase price of $10.00 per share, for an aggregate purchase price of $100,000,000, to be issued immediately prior to and conditioned upon the effectiveness of the consummation of the Business Combination (the “Deerfield PIPE Investments”). The obligations of each party to consummate the Deerfield Subscription are conditioned upon, among other things, customary closing conditions and the consummation of the transactions contemplated by the Business Combination Agreement. The Company’s Class A common stock to be issued in connection with the Deerfield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ent and Waiver Letter
In connection with the execution of the Business Combination Agreement, the Company, Deerfield Partners and the Sponsor entered into a certain Consent and Waiver Letter (the “Consent and Waiver Letter”) pursuant to which, among other things, Deerfield Partners consented to the consummation of the Business Combination as required under that certain Letter Agreement, dated as of July 16, 2020 (the “July 16 Letter Agreement”), pursuant to which the Company agreed not to consummate its initial Business Combination (as defined in the July 16 Letter Agreement) without the consent of Deerfield Partners. In the Consent and Waiver Letter, the Sponsor, the holder of a majority of the outstanding the Company’s Class B common stock, also waived, in accordance with the Current Charter, any adjustment of the conversion provisions in Section 4.3(b)(ii) of our Current Charter that would, as a result of the consummation of the Business Combination or the transactions contemplated by the Business Combination Agreement, including the issuance of the stock portion of the closing consideration, the issuance, if at all, of Adjustment Escrow Shares, the IMC Earnout Shares, or CareMax Earnout Shares, the Third Party PIPE Investments or the Deerfield PIPE Investments, in each case, cause the Class B common stock to convert to Class A common stock at a ratio of greater than one-for-one upon consummation of the Business Combination contemplated by the Business Combination Agreement.
In addition, the Company received a commitment letter from certain lending affiliates of Royal Bank of Canada to syndicate and arrange debt financing in connection with the Business Combination.
Liquidity and Going Concern Consideration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0.9 million in its operating bank account, approximately $87,000 in investment income held in the Trust Account available to pay franchise tax, and a working capital deficit of approximately $2.6 million. Further, the Company has incurred and expects to continue to incur significant costs in pursuit of its acquisition plans.
In addition, in order to finance transaction costs in connection an intended business combination, the Sponsor may, but is not obligated to, provide the Company Working Capital Loans (see Note 5).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Working Capital Loans outstanding.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5). Subsequent to the consummation of the Initial Public Offering and Private Placement, the Company’s liquidity needs have been satisfied with the proceeds from the consummation of the Private Placement not held in the Trust Account.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4" t="inlineStr">
        <is>
          <t>Deerfield Healthcare Technology Acquisitions Corp</t>
        </is>
      </c>
    </row>
    <row r="4">
      <c r="A4" s="4" t="inlineStr">
        <is>
          <t>Restatement of Previously Issued Financial Statements</t>
        </is>
      </c>
      <c r="B4" s="4" t="inlineStr">
        <is>
          <t>Note 2 — 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uly 21, 2020, the Company’s Warrants were accounted for as equity within the Company’s previously reported balance sheets. After discussion and evaluation, including with the Company’s independent registered public accounting firm and the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In light of the SEC Staff’s published views, the Company reassessed its accounting for the Warrants issued on July 21, 2020. Based on this reassessment, management determined that the Warrants should be classified as liabilities measured at fair value upon issuance, with subsequent changes in fair value reported in the Company’s statement of operations each reporting period.
As a result of the foregoing, the Audit Committee, in consultation with management, concluded that the Company’s previously issued financial statements for the Affected Periods should be restated because of a misapplication in the guidance around accounting for our outstanding Warrants and should no longer be relied upon. The Company had initially accounted for the Warrants as a component of equity but upon further evaluation of the terms of the Warrants, concluded that the Warrants should be accounted for as a derivative liability. The warrant agreement governing the Warrants includes a provision (the “Replacement of Securities Upon Reorganization”) of which application of such provision could result in a different settlement value for the Warrants depending on their holder. Because the holder of an instrument is not an input into the pricing of a fixed-for-fixed option on the Company’s common stock, these Warrants could not be considered “indexed to the Company’s own stock.” In addition, the provision provides that in the event of a tender or exchange offer accepted by holders of more than 50% of the outstanding shares of the Company’s common stock, all holders of the Warrants (both the public Warrants and private placement Warrants) would be entitled to receive cash for their Warrants. In other words, in the event of a qualifying cash tender offer (which could be outside of the Company’s control), all Warrant holders would be entitled to cash, while only certain of the holders of the Company’s common stock would be entitled to cash. These provisions preclude the Company from classifying the Warrants in stockholders’ equity. As a result of these provisions, the Company has restated its financial statements to reflect the Company’s Warrants as a derivative liability with changes in the fair value recorded in the current period earnings.
The Warrants were issued in connection with the Company’s Initial Public Offering of 14,375,000 Units and Private Placement Warrants completed on July 21, 2020. Each Unit consists of one of the Company’s shares of Class A common stock, $0.0001 par value and one-fifth of one redeemable warrant. Each whole Warrant entitles the holder to purchase one share of Class A common stock at a price of $11.50 per share. The Warrants will expire worthless five years from the date of issuance. The material terms of the Warrants are more fully described in Note 7.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Reported
Adjustment
As Restated
Balance Sheet
Total assets
$
144,943,445
$
—
$
144,943,445
Liabilities and stockholders’ equity
Total current liabilities
$
3,756,068
$
—
$
3,756,068
Deferred underwriting commissions
4,443,250
—
4,443,250
Warrant liabilities
—
24,764,148
24,764,148
Total liabilities
8,199,318
24,764,148
32,963,466
Class A ordinary shares, $0.0001 par value; shares subject to possible redemption
131,744,120
(24,764,150)
106,979,970
Stockholders’ equity
Preferred stock- $0.0001 par value
—
—
—
Class A ordinary stock - $0.0001 par value
120
248
368
Class B ordinary stock - $0.0001 par value
359
—
359
Additional paid-in-capital
8,924,620
17,585,403
26,510,023
Accumulated deficit
(3,925,092)
(17,585,649)
(21,510,741)
Total stockholders’ equity
5,000,007
2
5,000,009
Total liabilities and stockholders’ equity
$
144,943,445
$
—
$
144,943,445
For the Period from May 8, 2020
(inception) through December 31, 2020
As Previously
Restatement
Reported
Adjustment
As Restated
Statement of Operations
Loss from operations
$
(4,011,654)
$
—
$
(4,011,654)
Other (expense) income:
Fair value adjustment on derivative warrant liabilities
—
(17,585,649)
(17,585,649)
Interest earned on investments held in Trust Account
86,562
—
86,562
Total other (expense) income
86,562
(17,585,649)
(17,499,087)
Net loss
$
(3,925,092)
$
(17,585,649)
$
(21,510,741)
Basic and Diluted weighted-average Class A ordinary shares outstanding
14,375,000
—
14,375,000
Basic and Diluted net loss per Class A share
$
—
—
$
—
Basic and Diluted weighted-average Class B ordinary shares outstanding
3,468,192
—
3,468,192
Basic and Diluted net loss per Class B share
$
(1.13)
—
$
(6.20)
For the Period from May 8, 2020
(inception) through December 31, 2020
As Previously
Restatement
Reported
Adjustment
As Restated
Statement of Cash Flows
Net loss
$
(3,925,092)
$
(17,585,649)
$
(21,510,741)
Adjustment to reconcile net loss to net cash used in operating activities
(86,562)
17,585,649
17,499,087
Net cash used in operating activities
(455,648)
—
(455,648)
Net cash used in investing activities
(143,750,000)
—
(143,750,000)
Net cash provided by financing activities
145,114,359
—
145,114,359
As of September 30, 2020
As Previously
Restatement
Reported
Adjustment
As Restated
Unaudited Condensed Balance Sheet
Total assets
$
145,032,529
$
—
$
145,032,529
Liabilities and stockholders’ equity
Total current liabilities
$
146,941
$
—
$
146,941
Deferred underwriting commissions
4,443,250
—
4,443,250
Derivative warrant liabilities
—
8,360,013
8,360,013
Total liabilities
4,590,191
8,360,013
12,950,204
Class A ordinary shares, $0.0001 par value; shares subject to possible redemption
135,442,330
(8,360,010)
127,082,320
Stockholders’ equity
Preferred stock- $0.0001 par value
—
—
—
Class A ordinary stock - $0.0001 par value
83
84
167
Class B ordinary stock - $0.0001 par value
359
—
359
Additional paid-in-capital
5,226,447
1,181,427
6,407,874
Accumulated deficit
(226,881)
(1,181,514)
(1,408,395)
Total stockholders’ equity
5,000,008
(3)
5,000,005
Total liabilities and stockholders’ equity
$
145,032,529
$
—
$
145,032,529
For the Three Months Ended September 30, 2020
As Previously
Restatement
Reported
Adjustment
As Restated
Unaudited Condensed Statement of Operations
Loss from operations
$
(239,727)
$
—
$
(239,727)
Other (expense) income:
Fair value adjustment on derivative warrant liabilities
—
(1,181,514)
(1,181,514)
Interest earned on investments held in Trust Account
43,410
—
43,410
Total other (expense) income
43,410
(1,181,514)
(1,138,104)
Net loss
$
(196,317)
$
(1,181,514)
$
(1,377,831)
Basic and Diluted weighted-average Class A ordinary shares outstanding
14,375,000
14,375,000
Basic and Diluted net loss per Class A share
$
$
Basic and Diluted weighted-average Class B ordinary shares outstanding
3,593,750
3,593,750
Basic and Diluted net loss per Class B share
$
(0.05)
$
(0.38)
For the period from May 8
(inception) through September 30, 2020
As Previously
Restatement
Reported
Adjustment
As Restated
Unaudited Condensed Statement of Operations
Loss from operations
$
(270,291)
$
—
$
(270,291)
Other (expense) income:
Fair value adjustment on derivative warrant liabilities
—
(1,181,514)
(1,181,514)
Interest earned on investments held in Trust Account
43,410
—
43,410
Total other (expense) income
43,410
(1,181,514)
(1,138,104)
Net loss
$
(226,881)
$
(1,181,514)
$
(1,408,395)
Basic and Diluted weighted-average Class A ordinary shares outstanding
14,375,000
14,375,000
Basic and Diluted net loss per Class A share
$
0.00
$
0.00
Basic and Diluted weighted-average Class B ordinary shares outstanding
3,593,750
3,593,750
Basic and Diluted net loss per Class B share
$
(0.06)
$
(0.39)
For the period from May 8
(inception) through September 30, 2020
As Previously
Restatement
Reported
Adjustment
As Restated
Unaudited Condensed Statement of Cash Flows
Net loss
$
(226,881)
$
(1,181,514)
$
(1,408,395)
Adjustment to reconcile net loss to net cash used in operating activities
(43,410)
1,181,514
1,138,104
Net cash used in operating activities
(376,769)
—
(376,769)
Net cash used in investing activities
(143,750,000)
—
(143,750,000)
Net cash provided by financing activities
145,114,359
—
145,114,359
In addition, the impact to the balance sheet dated July 21, 2020, filed on Form 8-K on July 27, 2020 related to the impact of accounting for the public and private warrants as liabilities at fair value resulted in a $7.2 million increase to the derivative warrant liabilities line item at July 21, 2020 and offsetting decrease to the Class A common stock subject to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Significant Accounting Policies.</t>
        </is>
      </c>
      <c r="B3"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three months ended March 31, 2021 and 2020,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Goodwill and Intangible Assets
Goodwill, which represents the excess of cost over the fair value of net assets acquired, amounted to $10,067,730 at March 31, 2021 and December 31, 2020.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re were no changes to the carrying amount of goodwill from December 31, 2020 to March 31, 2021.
Identifiable intangible assets with a finite useful life are amortized over their useful lives. The Company has elected to amortize risk contract intangible assets over an 11‑year period and non-competition agreement intangible assets over a 5‑year period. We review the recoverability of long-lived intangible assets whenever events or changes in circumstances indicate the carrying amount of such assets may not be recoverable.
Identifiable Intangible Assets
The following table summarizes the gross carrying amounts and accumulated amortization of identifiable intangible assets by major class:
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
The estimated amortization expense related to the fair value of acquired intangible assets for the remainder of 2021 and each of the succeeding five years is:
Amount
Remainder of 2021
$
755,321
2022
1,007,095
2023
998,291
2024
944,368
2025
841,215
2026
743,118
$
5,289,408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lassifications
Certain prior year amounts have been reclassified for consistency with the current year presentation. The presentation of administrative fees associated with the Company’s capitated revenue previously presented as a component Selling, General and Administrative Expenses in the prior year financial statements has been reclassified to conform to the current year presentation as a reduction of capitated revenue. This reclassification had no effect on the reported results of operations, balance sheets or statements of cash flows.
Three months ended March 31, 2020
As Reported
Revised
Capitated Revenue
$
29,124,807
$
25,041,525
Selling, General and Administrative Expenses
$
9,607,533
$
5,524,251
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c r="D3"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years ended December 31, 2020 and 2019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
Accounts Receivable
Accounts Receivable consists of estimated risk adjustment settlements due from payors as described above, estimated settlements under the Medicare Part D program, and capitated funds withheld by payors subject to final settlement, less estimated claims outstanding. See Note 3 for additional detail on payor contracts.
Inventories
Inventories are measured at the lower of cost (first in, first out method) or net realizable value.
Deferred Financing Costs
The Company has adopted the accounting guidance in FASB Accounting Standards Update (ASU) No. 2015‑03, Interest-Imputation of Interest (Subtopic 835‑30): Simplifying the Presentation of Debt Issuance Costs. ASU 2015‑03 requires an entity to present debt issuance costs as a direct deduction from the face amount of the related borrowings, amortize debt issuance costs using the effective interest method over the term of the related debt, and record amortization expense as a component of interest expense.
On December 10, 2020, the Company amended the existing loan and security agreement with a third party and increased its borrowing by $8.5 million (see Note 7). Deferred financing costs associated with this increased debt amount were approximately $382,000. The amendment resulted in a loss on extinguishment of debt which included lender fees.
Related amortization expense for the years ended December 31, 2020 and 2019 was $245,356 and $69,140, respectively. The amortization expense is calculated on a straight-line basis, which approximates the effective interest method.
Goodwill and Intangible Assets
Goodwill, which represents the excess of cost over the fair value of net assets acquired, amounted to $10,067,730 and $5,577,030 at December 31, 2020 and 2019, respectively.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
Identifiable intangible assets with a finite useful life are amortized over their useful lives. The Company has elected to amortize risk contract intangible assets over an 11‑year period and non-competition agreement intangible assets over a 5‑year period. Net intangible assets, subject to amortization, amounted to $8,575,235 and $5,043,021 at December 31, 2020 and 2019, respectively. We review the recoverability of long-lived intangible assets whenever events or changes in circumstances indicate the carrying amount of such assets may not be recoverable.
Amortization expense for intangible assets totaled $642,786 and $243,344 for the years ended December 31, 2020 and 2019, respectively. Expected annual amortization expense for these assets over the next five years and thereafter is as follows:
Year ending December 31
Amount
2021
2022
2023
2024
2025
thereafter
$
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Advertising and Promotional Costs
The Company expenses advertising and promotional costs when incurred. Advertising and promotional expenses were approximately $476,000 and $631,000 for the years ended December 31, 2020 and 2019, respectivel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is currently evaluating the impact ASU 2018‑17 will have on its combined financial statements and related disclosure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3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row>
    <row r="4">
      <c r="A4" s="4" t="inlineStr">
        <is>
          <t>Deerfield Healthcare Technology Acquisitions Corp</t>
        </is>
      </c>
    </row>
    <row r="5">
      <c r="A5" s="4" t="inlineStr">
        <is>
          <t>Significant Accounting Policies.</t>
        </is>
      </c>
      <c r="B5" s="4" t="inlineStr">
        <is>
          <t>2.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interest income from investments held in Trust Account in the accompanying unaudited condensed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no cash equivalents in its operating account as of March 31, 2021 and December 31, 2020.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March 31, 2021 and December 31, 2020, 11,628,162 and 10,697,997 shares of Class A common stock subject to possible redemption are presented as temporary equity, outside of the stockholders' equity section of the Company's condensed balance sheets, respectively.
Net Income Per Share
The Company complies with accounting and disclosure requirements of FASB ASC Topic 260, "Earnings Per Share." Net income per share is computed by dividing net income (loss) by the weighted average number of shares of common stock outstanding during the period. Share settlement of the Company's warrants to purchase an aggregate of 5,791,667 shares of Class A common stock at a price of $11.50 was presumed for the calculation of diluted earnings per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1,071,315 are included in the denominator.
The Company's unaudited condensed statement of operations includes a presentation of income per share for common stock subject to redemption in a manner similar to the two-class method of income (loss) per share. Net income per share, basic and diluted for Class A common stock is calculated by dividing the investment income earned on the Trust Account, net of applicable income and franchise taxes and available working capital allowance which resulted in $0 for the three months ended March 31, 2021. Net income per share, basic and diluted for Class B common stock, for the three months ended March 31, 2021, is calculated by dividing the net income of $9,301,650, adding back the change in the fair value of the derivative warrant liabilities of $10,894,142, for a net loss of $1,592,492, less the income attributable to Class A common stock of $0, by the weighted average number of shares of Class B common stock outstanding for the period and the potentially dilutive shares from the assuming exercise of nonredeemable warrants.
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34,000, which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5"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approximately $0.9 million in cash as of December 31, 202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0,697,997 shares of Class A common stock subject to possible redemption are presented as temporary equity, outside of the stockholders' equity section of the Company's balance sheet.
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the warrants sold in the Initial Public Offering and Private Placement to purchase an aggregate of 5,791,667 shares of Class A common stock in the calculation of diluted earnings per share, since their inclusion would be anti-dilutive under the treasury stock method. As a result, diluted earnings per share is the same as basic earnings per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and available working capital allowance which resulted in $0 for the period from May 8, 2020 (inception) to December 31, 2020, by the weighted average number of shares of Class A common stock outstanding for the period. Net loss per share, basic and diluted for Class B common stock is calculated by dividing the net loss of approximately $21,510,741, less the income attributable to Class A common stock of $0, by the weighted average number of shares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itial Public Offering.</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Initial Public Offering.</t>
        </is>
      </c>
      <c r="B4" s="4" t="inlineStr">
        <is>
          <t>3.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t>
        </is>
      </c>
      <c r="C4" s="4" t="inlineStr">
        <is>
          <t>Note 4 —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Affiliated Units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Related Party Transactions.</t>
        </is>
      </c>
      <c r="B4" s="4" t="inlineStr">
        <is>
          <t>4.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received the $200,000 proceeds under the Note and repaid this Note in full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and paid $30,000 in these expenses in the three months ended March 31, 2021.
Wolfe Strategic Services Agreement
Commencing on the date that the Company’s securities are first listed on Nasdaq, the Company agreed to pay its Chief Financial Officer, Christopher Wolfe, $7,500 per month for his services prior to the initial Business Combination. The Company incurred and paid $22,500 in these expenses in the three months ended March 31, 2021.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March 31, 2021 and December 31, 2020, the Company had no Working Capital Loans outstanding.</t>
        </is>
      </c>
      <c r="C4" s="4" t="inlineStr">
        <is>
          <t>Note 5 —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All share and per-share amounts have been retroactively restated.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received the $200,000 proceeds under the Note and repaid this Note in full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For the period from May 8, 2020 (inception) through December 31, 2020, the Company incurred $60,000 related to these services. No amounts were due as of December 31, 2020.
Wolfe Strategic Services Agreement
Commencing on the date that the Company’s securities are first listed on Nasdaq, the Company agreed to pay its Chief Financial Officer, Christopher Wolfe, $7,500 per month for his services prior to the initial business combination. For the period from May 8, 2020 (inception) through December 31, 2020, the Company incurred $45,000 related to these services. No amounts were due as of December 31, 202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Working Capital Loans outstanding.</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NOTE 10.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c r="D3" s="4" t="inlineStr">
        <is>
          <t>NOTE 12.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row>
    <row r="4">
      <c r="A4" s="4" t="inlineStr">
        <is>
          <t>Deerfield Healthcare Technology Acquisitions Corp</t>
        </is>
      </c>
    </row>
    <row r="5">
      <c r="A5" s="4" t="inlineStr">
        <is>
          <t>Commitments and Contingencies.</t>
        </is>
      </c>
      <c r="B5" s="4" t="inlineStr">
        <is>
          <t>5. Commitments and Contingencies.
Registration Rights
The initial stockholders and holders of the Private Placement Warrants are entitled registration rights pursuant to a registration rights agreement entered into on July 21, 2020. The initial stockholders and holders of the Private Placement Warrants ar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In connection with the signing of the Business Combination Agreement, the Company entered into the Amended and Restated Registration Rights Agreement, which amended and restated in its entirety the existing registration rights agreement described above if the initial Business Combination is consummated.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2.0% of the per Unit offering price, or approximately $2.5 million in the aggregate at the closing of the Initial Public Offering, and agreed to pay an additional fee (the "Deferred Underwriting Fees") of 3.5% of the gross offering proceeds,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 With respect to the Affiliated Units, the underwriters received $0.10 per Unit paid upon the closing of the Initial Public Offering, and $0.175 per unit in the deferred underwriting commissions place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c r="C5" s="4" t="inlineStr">
        <is>
          <t>Note 6 — Commitments and Contingencies
Registration Rights
The initial stockholders and holders of the Private Placement Warrants are entitled registration rights pursuant to a registration rights agreement entered into on July 21, 2020. The initial stockholders and holders of the Private Placement Warrants ar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In connection with the signing of the Business Combination Agreement, the Company entered into the Amended and Restated Registration Rights Agreement, which amended and restated in its entirety the existing registration rights agreement described above if the initial Business Combination is consummated.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2.0% of the per Unit offering price, or approximately $2.5 million in the aggregate at the closing of the Initial Public Offering and agreed to pay an additional fee (the “Deferred Underwriting Fees”) of 3.5% of the gross offering proceeds,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 With respect to the Affiliated Units, the underwriters received $0.10 per Unit paid upon the closing of the Initial Public Offering, and $0.175 per unit in the deferred underwriting commissions place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rivative Warrant Liabilities.</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Derivative Warrant Liabilities.</t>
        </is>
      </c>
      <c r="B4" s="4" t="inlineStr">
        <is>
          <t>6. Derivative Warrant Liabilities.
As of March 31, 2021 and December 31, 2020, the Company has 2,875,000 and 2,91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Derivative Warrant Liabilities
As of December 31, 2020, the Company has 2,875,000 and 2,91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Stockholders' Equity.</t>
        </is>
      </c>
      <c r="B4" s="4" t="inlineStr">
        <is>
          <t>7. Stockholder’s Equity.
Class A Common Stock — The Company is authorized to issue 100,000,000 shares of Class A common stock with a par value of $0.0001 per share. As of March 31, 2021 and December 31, 2020, there were 14,375,000 shares of Class A common stock outstanding, including 11,628,162 and 10,697,997 shares of Class A common stock subject to possible redemption, respectively, which were classified as temporary equity in the accompanying condensed balance sheets.
Class B Common Stock — The Company is authorized to issue 10,000,000 shares of Class B common stock with a par value of $0.0001 per share. Holders of the Company’s Class B common stock are entitled to one vote for each share. As of March 31, 2021 and December 31, 2020, there were 3,593,750 shares of Class B common stock outstanding with no shares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with a par value of $0.0001 per share. As of March 31, 2021 and December 31, 2020, there are no shares of preferred stock issued or outstanding.</t>
        </is>
      </c>
      <c r="C4" s="4" t="inlineStr">
        <is>
          <t>Note 8 — Stockholders’ Equity
Class A Common Stock — The Company is authorized to issue 100,000,000 shares of Class A common stock with a par value of $0.0001 per share. As of December 31, 2020, there were 14,375,000 shares of Class A common stock issued and outstanding. Of the outstanding shares of Class A common stock, 13,174,412 were subject to possible redemption at December 31, 2020, and therefore classified outside of permanent equity.
Class B Common Stock — The Company is authorized to issue 10,000,000 shares of Class B common stock with a par value of $0.0001 per share. Holders of the Company’s Class B common stock are entitled to one vote for each share. In May 2020, the Company issued 2,875,000 shares of Class B common stock to the Sponsor. On June 25, 2020, the Company effected 1:1.25 stock split of Class B common stock resulting in the Sponsor holding an aggregate of 3,593,750 Class B common stock resulting in 3,593,750 shares of Class B common stock outstanding, of which up to 468,750 shares of Class B common stock would have been forfeited by the initial stockholders depending on the exercise of the underwriters’ over-allotment option. The underwriters fully exercised their over-allotment option on July 21, 2020; thus, these shares were no longer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air Value Measurements.</t>
        </is>
      </c>
      <c r="B1" s="2" t="inlineStr">
        <is>
          <t>3 Months Ended</t>
        </is>
      </c>
      <c r="C1" s="2" t="inlineStr">
        <is>
          <t>8 Months Ended</t>
        </is>
      </c>
    </row>
    <row r="2">
      <c r="B2" s="2" t="inlineStr">
        <is>
          <t>Mar. 31, 2021</t>
        </is>
      </c>
      <c r="C2" s="2" t="inlineStr">
        <is>
          <t>Dec. 31, 2020</t>
        </is>
      </c>
    </row>
    <row r="3">
      <c r="A3" s="4" t="inlineStr">
        <is>
          <t>Deerfield Healthcare Technology Acquisitions Corp</t>
        </is>
      </c>
    </row>
    <row r="4">
      <c r="A4" s="4" t="inlineStr">
        <is>
          <t>Fair Value Measurements.</t>
        </is>
      </c>
      <c r="B4" s="4" t="inlineStr">
        <is>
          <t>8. Fair Value Measurements.
The following table presents information about the Company’s assets that are measured at fair value on a recurring basis and indicate the fair value hierarchy of the valuation techniques that the Company utilized to determine such fair value.
March 31, 2021
Quoted Prices in
Significant Other
Significant Other
Active Markets
Observable Inputs
Unobservable Inputs
Description
(Level 1)
(Level 2)
(Level 3)
Investments held in Trust Account
$
143,836,562
$
—
$
—
Derivative warrant liabilities -Public Warrants
$
6,641,250
$
—
$
—
Derivative warrant liabilities -Private Warrants
$
—
$
—
$
7,228,756
December 31, 2020
Quoted Prices in
Significant Other
Significant Other
Active Markets
Observable Inputs
Unobservable Inputs
Description
(Level 1)
(Level 2)
(Level 3)
Investments held in Trust Account
$
248,988,147
$
—
$
—
Derivative warrant liabilities -Public Warrants
$
11,787,500
$
—
$
—
Derivative warrant liabilities -Private Warrants
$
—
$
—
$
12,976,648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September 2020. For the three months ended March 31, 2021, the Company recognized a benefit to the unaudited condensed statement of operations resulting from a decrease in the fair value of liabilities of $10,894,142 presented as change in fair value of derivative warrant liabilities on the accompanying unaudited condensed statement of operations.
Transfers to/from Levels 1, 2, and 3 are recognized at the end of the reporting period. There were no transfers between levels for three months ended March 31, 2021.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31, 2020
As of March 31, 2021
Exercise price
$
11.50
$
11.50
Unit price
$
10.00
$
13.10
Volatility
25.0
%
25.0
%
Probability of completing a Business Combination
78.0
%
77.2
%
Expected life of the options to convert
5.42
5.17
Risk-free rate
0.42
%
0.96
%
Dividend yield
%
%
The change in the fair value of the warrant liabilities for the three months ended March 31, 2021 is summarized as follows:
Change in fair value of warrant liabilities
Derivative warrant liabilities at December 31, 2020
$
12,976,648
Change in fair value of derivative warrant liabilities
(5,747,982)
Derivative warrant liabilities at March 31, 2021
$
7,228,756</t>
        </is>
      </c>
      <c r="C4" s="4" t="inlineStr">
        <is>
          <t>Note 9 — Fair Value Measurements
The Company follows the guidance in FASB ASC Topic 820, “Fair Value Measurements”, for its financial assets and liabilities that are re-measured and reported at fair value at each reporting period. The following table presents information about the Company's financial assets that are measured at fair value on a recurring basis as of December 31, 2020 by level within the fair value hierarchy:
Quoted Prices in
Significant Other
Significant Other
Active Markets
Observable Inputs
Unobservable Inputs
Description
(Level 1)
(Level 2)
(Level 3)
Assets:
Investments held in Trust Account U.S. Treasury Bills maturing January 21, 2021
$
143,836,562
$
—
$
—
Liabilities:
Derivative warrant liabilities - Public
$
11,787,500
$
—
$
—
Derivative warrant liabilities - Private
$
—
$
—
$
12,976,648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September 2020. The Company recognized $7,178,499 for the derivative warrant liabilities upon their issuance on July 21, 2020. For the period from May 8, 2020 (inception) through December 31, 2020, the Company recognized a charge to the statement of operations resulting from an increase in the fair value of liabilities of $17,585,649 presented as change in fair value of derivative warrant liabilities on the accompanying statement of operations.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July 21, 2020
December 31, 2020
Volatility
25.0
%
25
%
Probability of completing a Business Combination
70.0
%
78
%
Expected life of the options to convert
5.86
5.42
Risk-free rate
0.35
%
0.42
%
Dividend yield
%
%
The change in the fair value of the warrant liabilities from May 8, 2020 (inception) through December 31, 2020 is summarized as follows:
Warrant liabilities at May 8, 2020 (inception)
$
—
Issuance of Public and Private Warrants
7,178,499
Change in fair value of warrant liabilities
17,585,649
Warrant liabilities at December 31, 2020
$
24,764,1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FINANCIAL INFORMATION</t>
        </is>
      </c>
      <c r="B1" s="2" t="inlineStr">
        <is>
          <t>3 Months Ended</t>
        </is>
      </c>
      <c r="C1" s="2" t="inlineStr">
        <is>
          <t>12 Months Ended</t>
        </is>
      </c>
    </row>
    <row r="2">
      <c r="B2" s="2" t="inlineStr">
        <is>
          <t>Mar. 31, 2021</t>
        </is>
      </c>
      <c r="C2" s="2" t="inlineStr">
        <is>
          <t>Dec. 31, 2020</t>
        </is>
      </c>
    </row>
    <row r="3">
      <c r="A3" s="3" t="inlineStr">
        <is>
          <t>SEGMENT FINANCIAL INFORMATION</t>
        </is>
      </c>
    </row>
    <row r="4">
      <c r="A4" s="4" t="inlineStr">
        <is>
          <t>SEGMENT FINANCIAL INFORMATION</t>
        </is>
      </c>
      <c r="B4" s="4" t="inlineStr">
        <is>
          <t>NOTE 11. SEGMENT FINANCIAL INFORMATION
The Company’s chief operating decision maker regularly reviews financial operating results on a combin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t>
        </is>
      </c>
      <c r="C4" s="4" t="inlineStr">
        <is>
          <t>NOTE 13. SEGMENT FINANCIAL INFORMATION
The Company’s chief operating decision maker regularly reviews financial operating results on a combin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8 Months Ended</t>
        </is>
      </c>
    </row>
    <row r="2">
      <c r="B2" s="2" t="inlineStr">
        <is>
          <t>Dec. 31, 2020</t>
        </is>
      </c>
    </row>
    <row r="3">
      <c r="A3" s="4" t="inlineStr">
        <is>
          <t>Deerfield Healthcare Technology Acquisitions Corp</t>
        </is>
      </c>
    </row>
    <row r="4">
      <c r="A4" s="4" t="inlineStr">
        <is>
          <t>Income Taxes</t>
        </is>
      </c>
      <c r="B4" s="4" t="inlineStr">
        <is>
          <t>Note 10 — Income Taxes
The Company's taxable income primarily consists of interest income on the Trust Account, less any franchise taxes. The Company's formation and operating costs are generally considered start-up costs and are not currently deductible.
The income tax provision (benefit) for the period from May 8, 2020 (inception) through December 31, 2020 consists of the following:
December 31, 2020
Current
Federal
$
State
Deferred
Federal
(824,269)
State
—
Valuation allowance
824,269
Income tax provision
$
The Company's net deferred tax assets are as follows:
December 31, 2020
Deferred tax assets:
Start-up/Organization costs
$
815,166
Net operating loss carryforwards
9,104
Total deferred tax assets
824,269
Valuation allowance
(824,269)
Deferred tax asset, net of allowance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8, 2020 (inception) to December 31, 2020, the valuation allowance was approximately $824,000.
A reconciliation of the statutory federal income tax rate (benefit) to the Company’s effective tax rate for the period from May 8, 2020 (inception) through December 31, 2020 is as follows:
December 31, 2020
Statutory Federal income tax rate
21.0
%
Change in fair value of derivative warrant liabilities
(17.2)
%
Change in Valuation Allowance
(3.8)
%
Effective Tax Rate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bsequent Events.</t>
        </is>
      </c>
      <c r="B1" s="2" t="inlineStr">
        <is>
          <t>3 Months Ended</t>
        </is>
      </c>
      <c r="C1" s="2" t="inlineStr">
        <is>
          <t>8 Months Ended</t>
        </is>
      </c>
    </row>
    <row r="2">
      <c r="B2" s="2" t="inlineStr">
        <is>
          <t>Mar. 31, 2021</t>
        </is>
      </c>
      <c r="C2" s="2" t="inlineStr">
        <is>
          <t>Dec. 31, 2020</t>
        </is>
      </c>
    </row>
    <row r="3">
      <c r="A3" s="4" t="inlineStr">
        <is>
          <t>Subsequent Events.</t>
        </is>
      </c>
      <c r="B3" s="4" t="inlineStr">
        <is>
          <t>NOTE 12. SUBSEQUENT EVENTS
The Company has evaluated subsequent events occurring after the consolidated balance sheet date of March 31, 2021 through the date of June 14, 2021, which is the date that the unaudited condensed combined financial statements were available to be issued.
On May 14, 2021, DFHT issued a press release announcing, among other things, receipt of notification from the U.S. Securities and Exchange Commission (“SEC”) that the SEC had completed its review of DFHT’s proxy statement relating to the Business Combination with CareMax and IMC. On June 4, 2021, a special meeting of the stockholders of DFHT was held to facilitate a vote to approve the Business Combination Agreement for the acquisition by DFHT of CareMax and IMC. The Business Combination Agreement provided for the sale and transfer of 100% of the equity interests in CareMax by member of the CareMax Group and IMC Holdings, LLC, a Delaware limited liability company, in favor of DFHT, and as a result of which, upon consummation of the Business Combination, CareMax and IMC legally become wholly-owned subsidiaries of DFHT. The results of the vote were finalized and as of June 8, 2021, the Business Combination was consummated.
The Business Combination was funded in part through debt financing provided by an $185 million senior secured credit facility. A portion of the proceeds of the debt financing was used to repay all outstanding borrowings as of June 8, 2021 under the Loan Agreement. The debt financing results in $122 million of senior secured debt of the combined company.</t>
        </is>
      </c>
    </row>
    <row r="4">
      <c r="A4" s="4" t="inlineStr">
        <is>
          <t>Deerfield Healthcare Technology Acquisitions Corp</t>
        </is>
      </c>
    </row>
    <row r="5">
      <c r="A5" s="4" t="inlineStr">
        <is>
          <t>Subsequent Events.</t>
        </is>
      </c>
      <c r="B5" s="4" t="inlineStr">
        <is>
          <t>9. Subsequent Events.
Management has evaluated subsequent events and transactions that occurred after the unaudited condensed balance sheet date, up to the date the unaudited condensed financial statements were issued. Based upon this review, the Company did not identify any subsequent events that would have required adjustment or disclosure in the unaudited condensed financial statements.</t>
        </is>
      </c>
      <c r="C5" s="4" t="inlineStr">
        <is>
          <t>Note 11 — Subsequent Events
On January 20, 2021, the Company filed a preliminary proxy in connection with the Proposed Business Combination described in Note 1.
The Company evaluated subsequent events and transactions that occurred after the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8 Months Ended</t>
        </is>
      </c>
      <c r="D1" s="2" t="inlineStr">
        <is>
          <t>12 Months Ended</t>
        </is>
      </c>
    </row>
    <row r="2">
      <c r="B2" s="2" t="inlineStr">
        <is>
          <t>Mar. 31, 2021</t>
        </is>
      </c>
      <c r="C2" s="2" t="inlineStr">
        <is>
          <t>Dec. 31, 2020</t>
        </is>
      </c>
      <c r="D2" s="2" t="inlineStr">
        <is>
          <t>Dec. 31, 2020</t>
        </is>
      </c>
    </row>
    <row r="3">
      <c r="A3" s="4" t="inlineStr">
        <is>
          <t>Use of Estimates</t>
        </is>
      </c>
      <c r="B3"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c r="D3"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row>
    <row r="4">
      <c r="A4" s="4" t="inlineStr">
        <is>
          <t>Concentration of Credit Risk</t>
        </is>
      </c>
      <c r="B4"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t>
        </is>
      </c>
      <c r="D4"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t>
        </is>
      </c>
    </row>
    <row r="5">
      <c r="A5" s="4" t="inlineStr">
        <is>
          <t>Cash and Cash Equivalents</t>
        </is>
      </c>
      <c r="D5" s="4" t="inlineStr">
        <is>
          <t>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t>
        </is>
      </c>
    </row>
    <row r="6">
      <c r="A6" s="4" t="inlineStr">
        <is>
          <t>Income Taxes</t>
        </is>
      </c>
      <c r="B6"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c r="D6"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row>
    <row r="7">
      <c r="A7" s="4" t="inlineStr">
        <is>
          <t>Recent Accounting Pronouncements</t>
        </is>
      </c>
      <c r="B7" s="4" t="inlineStr">
        <is>
          <t>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t>
        </is>
      </c>
      <c r="D7" s="4" t="inlineStr">
        <is>
          <t>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t>
        </is>
      </c>
    </row>
    <row r="8">
      <c r="A8" s="4" t="inlineStr">
        <is>
          <t>Deerfield Healthcare Technology Acquisitions Corp</t>
        </is>
      </c>
    </row>
    <row r="9">
      <c r="A9" s="4" t="inlineStr">
        <is>
          <t>Use of Estimates</t>
        </is>
      </c>
      <c r="B9"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11">
      <c r="A11" s="4" t="inlineStr">
        <is>
          <t>Investments Held in Trust Account</t>
        </is>
      </c>
      <c r="B11"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interest income from investments held in Trust Account in the accompanying unaudited condensed statement of operations. The estimated fair values of investments held in the Trust Account were determined using available market information.</t>
        </is>
      </c>
      <c r="C11"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12">
      <c r="A12" s="4" t="inlineStr">
        <is>
          <t>Cash and Cash Equivalents</t>
        </is>
      </c>
      <c r="B12" s="4" t="inlineStr">
        <is>
          <t>Cash and Cash Equivalents
The Company considers all short-term investments with an original maturity of three months or less when purchased to be cash equivalents. The Company had no cash equivalents in its operating account as of March 31, 2021 and December 31, 2020.</t>
        </is>
      </c>
      <c r="C12" s="4" t="inlineStr">
        <is>
          <t>Cash and Cash Equivalents
The Company considers all short-term investments with an original maturity of three months or less when purchased to be cash equivalents. The Company had approximately $0.9 million in cash as of December 31, 2020.</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c r="C1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5">
      <c r="A15" s="4" t="inlineStr">
        <is>
          <t>Offering Costs Associated with the Initial Public Offering</t>
        </is>
      </c>
      <c r="B15" s="4" t="inlineStr">
        <is>
          <t>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t>
        </is>
      </c>
      <c r="C15" s="4" t="inlineStr">
        <is>
          <t>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March 31, 2021 and December 31, 2020, 11,628,162 and 10,697,997 shares of Class A common stock subject to possible redemption are presented as temporary equity, outside of the stockholders' equity section of the Company's condensed balance sheets, respectively.</t>
        </is>
      </c>
      <c r="C16"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December 31, 2020, 10,697,997 shares of Class A common stock subject to possible redemption are presented as temporary equity, outside of the stockholders' equity section of the Company's balance sheet.</t>
        </is>
      </c>
    </row>
    <row r="17">
      <c r="A17" s="4" t="inlineStr">
        <is>
          <t>Net Income Per Share</t>
        </is>
      </c>
      <c r="B17" s="4" t="inlineStr">
        <is>
          <t>Net Income Per Share
The Company complies with accounting and disclosure requirements of FASB ASC Topic 260, "Earnings Per Share." Net income per share is computed by dividing net income (loss) by the weighted average number of shares of common stock outstanding during the period. Share settlement of the Company's warrants to purchase an aggregate of 5,791,667 shares of Class A common stock at a price of $11.50 was presumed for the calculation of diluted earnings per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1,071,315 are included in the denominator.
The Company's unaudited condensed statement of operations includes a presentation of income per share for common stock subject to redemption in a manner similar to the two-class method of income (loss) per share. Net income per share, basic and diluted for Class A common stock is calculated by dividing the investment income earned on the Trust Account, net of applicable income and franchise taxes and available working capital allowance which resulted in $0 for the three months ended March 31, 2021. Net income per share, basic and diluted for Class B common stock, for the three months ended March 31, 2021, is calculated by dividing the net income of $9,301,650, adding back the change in the fair value of the derivative warrant liabilities of $10,894,142, for a net loss of $1,592,492, less the income attributable to Class A common stock of $0, by the weighted average number of shares of Class B common stock outstanding for the period and the potentially dilutive shares from the assuming exercise of nonredeemable warrants.</t>
        </is>
      </c>
      <c r="C17"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the warrants sold in the Initial Public Offering and Private Placement to purchase an aggregate of 5,791,667 shares of Class A common stock in the calculation of diluted earnings per share, since their inclusion would be anti-dilutive under the treasury stock method. As a result, diluted earnings per share is the same as basic earnings per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and available working capital allowance which resulted in $0 for the period from May 8, 2020 (inception) to December 31, 2020, by the weighted average number of shares of Class A common stock outstanding for the period. Net loss per share, basic and diluted for Class B common stock is calculated by dividing the net loss of approximately $21,510,741, less the income attributable to Class A common stock of $0, by the weighted average number of shares of Class B common stock outstanding for the period.</t>
        </is>
      </c>
    </row>
    <row r="18">
      <c r="A18" s="4" t="inlineStr">
        <is>
          <t>Income Taxes</t>
        </is>
      </c>
      <c r="B18" s="4" t="inlineStr">
        <is>
          <t>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34,000, which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t>
        </is>
      </c>
      <c r="C1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
        </is>
      </c>
    </row>
    <row r="19">
      <c r="A19" s="4" t="inlineStr">
        <is>
          <t>Recent Accounting Pronouncements</t>
        </is>
      </c>
      <c r="B19"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19"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3 Months Ended</t>
        </is>
      </c>
      <c r="C1" s="2" t="inlineStr">
        <is>
          <t>8 Months Ended</t>
        </is>
      </c>
    </row>
    <row r="2">
      <c r="B2" s="2" t="inlineStr">
        <is>
          <t>Mar. 31, 2021</t>
        </is>
      </c>
      <c r="C2" s="2" t="inlineStr">
        <is>
          <t>Dec. 31, 2020</t>
        </is>
      </c>
    </row>
    <row r="3">
      <c r="A3" s="4" t="inlineStr">
        <is>
          <t>Schedule of restatement on the balance sheets, statements of operations and statements of cash flows</t>
        </is>
      </c>
      <c r="B3" s="4" t="inlineStr">
        <is>
          <t>Three months ended March 31, 2020
As Reported
Revised
Capitated Revenue
$
29,124,807
$
25,041,525
Selling, General and Administrative Expenses
$
9,607,533
$
5,524,251</t>
        </is>
      </c>
    </row>
    <row r="4">
      <c r="A4" s="4" t="inlineStr">
        <is>
          <t>Deerfield Healthcare Technology Acquisitions Corp</t>
        </is>
      </c>
    </row>
    <row r="5">
      <c r="A5" s="4" t="inlineStr">
        <is>
          <t>Schedule of restatement on the balance sheets, statements of operations and statements of cash flows</t>
        </is>
      </c>
      <c r="C5" s="4" t="inlineStr">
        <is>
          <t>As of December 31, 2020
As Previously
Restatement
Reported
Adjustment
As Restated
Balance Sheet
Total assets
$
144,943,445
$
—
$
144,943,445
Liabilities and stockholders’ equity
Total current liabilities
$
3,756,068
$
—
$
3,756,068
Deferred underwriting commissions
4,443,250
—
4,443,250
Warrant liabilities
—
24,764,148
24,764,148
Total liabilities
8,199,318
24,764,148
32,963,466
Class A ordinary shares, $0.0001 par value; shares subject to possible redemption
131,744,120
(24,764,150)
106,979,970
Stockholders’ equity
Preferred stock- $0.0001 par value
—
—
—
Class A ordinary stock - $0.0001 par value
120
248
368
Class B ordinary stock - $0.0001 par value
359
—
359
Additional paid-in-capital
8,924,620
17,585,403
26,510,023
Accumulated deficit
(3,925,092)
(17,585,649)
(21,510,741)
Total stockholders’ equity
5,000,007
2
5,000,009
Total liabilities and stockholders’ equity
$
144,943,445
$
—
$
144,943,445
For the Period from May 8, 2020
(inception) through December 31, 2020
As Previously
Restatement
Reported
Adjustment
As Restated
Statement of Operations
Loss from operations
$
(4,011,654)
$
—
$
(4,011,654)
Other (expense) income:
Fair value adjustment on derivative warrant liabilities
—
(17,585,649)
(17,585,649)
Interest earned on investments held in Trust Account
86,562
—
86,562
Total other (expense) income
86,562
(17,585,649)
(17,499,087)
Net loss
$
(3,925,092)
$
(17,585,649)
$
(21,510,741)
Basic and Diluted weighted-average Class A ordinary shares outstanding
14,375,000
—
14,375,000
Basic and Diluted net loss per Class A share
$
—
—
$
—
Basic and Diluted weighted-average Class B ordinary shares outstanding
3,468,192
—
3,468,192
Basic and Diluted net loss per Class B share
$
(1.13)
—
$
(6.20)
For the Period from May 8, 2020
(inception) through December 31, 2020
As Previously
Restatement
Reported
Adjustment
As Restated
Statement of Cash Flows
Net loss
$
(3,925,092)
$
(17,585,649)
$
(21,510,741)
Adjustment to reconcile net loss to net cash used in operating activities
(86,562)
17,585,649
17,499,087
Net cash used in operating activities
(455,648)
—
(455,648)
Net cash used in investing activities
(143,750,000)
—
(143,750,000)
Net cash provided by financing activities
145,114,359
—
145,114,359
As of September 30, 2020
As Previously
Restatement
Reported
Adjustment
As Restated
Unaudited Condensed Balance Sheet
Total assets
$
145,032,529
$
—
$
145,032,529
Liabilities and stockholders’ equity
Total current liabilities
$
146,941
$
—
$
146,941
Deferred underwriting commissions
4,443,250
—
4,443,250
Derivative warrant liabilities
—
8,360,013
8,360,013
Total liabilities
4,590,191
8,360,013
12,950,204
Class A ordinary shares, $0.0001 par value; shares subject to possible redemption
135,442,330
(8,360,010)
127,082,320
Stockholders’ equity
Preferred stock- $0.0001 par value
—
—
—
Class A ordinary stock - $0.0001 par value
83
84
167
Class B ordinary stock - $0.0001 par value
359
—
359
Additional paid-in-capital
5,226,447
1,181,427
6,407,874
Accumulated deficit
(226,881)
(1,181,514)
(1,408,395)
Total stockholders’ equity
5,000,008
(3)
5,000,005
Total liabilities and stockholders’ equity
$
145,032,529
$
—
$
145,032,529
For the Three Months Ended September 30, 2020
As Previously
Restatement
Reported
Adjustment
As Restated
Unaudited Condensed Statement of Operations
Loss from operations
$
(239,727)
$
—
$
(239,727)
Other (expense) income:
Fair value adjustment on derivative warrant liabilities
—
(1,181,514)
(1,181,514)
Interest earned on investments held in Trust Account
43,410
—
43,410
Total other (expense) income
43,410
(1,181,514)
(1,138,104)
Net loss
$
(196,317)
$
(1,181,514)
$
(1,377,831)
Basic and Diluted weighted-average Class A ordinary shares outstanding
14,375,000
14,375,000
Basic and Diluted net loss per Class A share
$
$
Basic and Diluted weighted-average Class B ordinary shares outstanding
3,593,750
3,593,750
Basic and Diluted net loss per Class B share
$
(0.05)
$
(0.38)
For the period from May 8
(inception) through September 30, 2020
As Previously
Restatement
Reported
Adjustment
As Restated
Unaudited Condensed Statement of Operations
Loss from operations
$
(270,291)
$
—
$
(270,291)
Other (expense) income:
Fair value adjustment on derivative warrant liabilities
—
(1,181,514)
(1,181,514)
Interest earned on investments held in Trust Account
43,410
—
43,410
Total other (expense) income
43,410
(1,181,514)
(1,138,104)
Net loss
$
(226,881)
$
(1,181,514)
$
(1,408,395)
Basic and Diluted weighted-average Class A ordinary shares outstanding
14,375,000
14,375,000
Basic and Diluted net loss per Class A share
$
0.00
$
0.00
Basic and Diluted weighted-average Class B ordinary shares outstanding
3,593,750
3,593,750
Basic and Diluted net loss per Class B share
$
(0.06)
$
(0.39)
For the period from May 8
(inception) through September 30, 2020
As Previously
Restatement
Reported
Adjustment
As Restated
Unaudited Condensed Statement of Cash Flows
Net loss
$
(226,881)
$
(1,181,514)
$
(1,408,395)
Adjustment to reconcile net loss to net cash used in operating activities
(43,410)
1,181,514
1,138,104
Net cash used in operating activities
(376,769)
—
(376,769)
Net cash used in investing activities
(143,750,000)
—
(143,750,000)
Net cash provided by financing activities
145,114,359
—
145,114,359</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Deerfield Healthcare Technology Acquisitions Corp</t>
        </is>
      </c>
      <c r="B1" s="2" t="inlineStr">
        <is>
          <t>3 Months Ended</t>
        </is>
      </c>
      <c r="C1" s="2" t="inlineStr">
        <is>
          <t>8 Months Ended</t>
        </is>
      </c>
    </row>
    <row r="2">
      <c r="B2" s="2" t="inlineStr">
        <is>
          <t>Mar. 31, 2021</t>
        </is>
      </c>
      <c r="C2" s="2" t="inlineStr">
        <is>
          <t>Dec. 31, 2020</t>
        </is>
      </c>
    </row>
    <row r="3">
      <c r="A3" s="4" t="inlineStr">
        <is>
          <t>Schedule of financial assets that are measured at fair value on a recurring basis</t>
        </is>
      </c>
      <c r="B3" s="4" t="inlineStr">
        <is>
          <t>March 31, 2021
Quoted Prices in
Significant Other
Significant Other
Active Markets
Observable Inputs
Unobservable Inputs
Description
(Level 1)
(Level 2)
(Level 3)
Investments held in Trust Account
$
143,836,562
$
—
$
—
Derivative warrant liabilities -Public Warrants
$
6,641,250
$
—
$
—
Derivative warrant liabilities -Private Warrants
$
—
$
—
$
7,228,756
December 31, 2020
Quoted Prices in
Significant Other
Significant Other
Active Markets
Observable Inputs
Unobservable Inputs
Description
(Level 1)
(Level 2)
(Level 3)
Investments held in Trust Account
$
248,988,147
$
—
$
—
Derivative warrant liabilities -Public Warrants
$
11,787,500
$
—
$
—
Derivative warrant liabilities -Private Warrants
$
—
$
—
$
12,976,648</t>
        </is>
      </c>
      <c r="C3" s="4" t="inlineStr">
        <is>
          <t>Quoted Prices in
Significant Other
Significant Other
Active Markets
Observable Inputs
Unobservable Inputs
Description
(Level 1)
(Level 2)
(Level 3)
Assets:
Investments held in Trust Account U.S. Treasury Bills maturing January 21, 2021
$
143,836,562
$
—
$
—
Liabilities:
Derivative warrant liabilities - Public
$
11,787,500
$
—
$
—
Derivative warrant liabilities - Private
$
—
$
—
$
12,976,648</t>
        </is>
      </c>
    </row>
    <row r="4">
      <c r="A4" s="4" t="inlineStr">
        <is>
          <t>Schedule of quantitative information regarding Level 3 fair value measurements inputs</t>
        </is>
      </c>
      <c r="B4" s="4" t="inlineStr">
        <is>
          <t>As of December 31, 2020
As of March 31, 2021
Exercise price
$
11.50
$
11.50
Unit price
$
10.00
$
13.10
Volatility
25.0
%
25.0
%
Probability of completing a Business Combination
78.0
%
77.2
%
Expected life of the options to convert
5.42
5.17
Risk-free rate
0.42
%
0.96
%
Dividend yield
%
%</t>
        </is>
      </c>
      <c r="C4" s="4" t="inlineStr">
        <is>
          <t>As of
As of
July 21, 2020
December 31, 2020
Volatility
25.0
%
25
%
Probability of completing a Business Combination
70.0
%
78
%
Expected life of the options to convert
5.86
5.42
Risk-free rate
0.35
%
0.42
%
Dividend yield
%
%</t>
        </is>
      </c>
    </row>
    <row r="5">
      <c r="A5" s="4" t="inlineStr">
        <is>
          <t>Schedule of change in the fair value of the warrant liabilities</t>
        </is>
      </c>
      <c r="B5" s="4" t="inlineStr">
        <is>
          <t>Derivative warrant liabilities at December 31, 2020
$
12,976,648
Change in fair value of derivative warrant liabilities
(5,747,982)
Derivative warrant liabilities at March 31, 2021
$
7,228,756</t>
        </is>
      </c>
      <c r="C5" s="4" t="inlineStr">
        <is>
          <t>Warrant liabilities at May 8, 2020 (inception)
$
—
Issuance of Public and Private Warrants
7,178,499
Change in fair value of warrant liabilities
17,585,649
Warrant liabilities at December 31, 2020
$
24,764,148</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Deerfield Healthcare Technology Acquisitions Corp</t>
        </is>
      </c>
      <c r="B1" s="2" t="inlineStr">
        <is>
          <t>8 Months Ended</t>
        </is>
      </c>
    </row>
    <row r="2">
      <c r="B2" s="2" t="inlineStr">
        <is>
          <t>Dec. 31, 2020</t>
        </is>
      </c>
    </row>
    <row r="3">
      <c r="A3" s="4" t="inlineStr">
        <is>
          <t>Schedule of components of income tax provision (benefit)</t>
        </is>
      </c>
      <c r="B3" s="4" t="inlineStr">
        <is>
          <t>December 31, 2020
Current
Federal
$
State
Deferred
Federal
(824,269)
State
—
Valuation allowance
824,269
Income tax provision
$</t>
        </is>
      </c>
    </row>
    <row r="4">
      <c r="A4" s="4" t="inlineStr">
        <is>
          <t>Schedule of Company's net deferred tax assets</t>
        </is>
      </c>
      <c r="B4" s="4" t="inlineStr">
        <is>
          <t>December 31, 2020
Deferred tax assets:
Start-up/Organization costs
$
815,166
Net operating loss carryforwards
9,104
Total deferred tax assets
824,269
Valuation allowance
(824,269)
Deferred tax asset, net of allowance
$</t>
        </is>
      </c>
    </row>
    <row r="5">
      <c r="A5" s="4" t="inlineStr">
        <is>
          <t>Schedule of reconciliation of the statutory federal income tax rate (benefit) to the Company's effective tax rate</t>
        </is>
      </c>
      <c r="B5" s="4" t="inlineStr">
        <is>
          <t>December 31, 2020
Statutory Federal income tax rate
21.0
%
Change in fair value of derivative warrant liabilities
(17.2)
%
Change in Valuation Allowance
(3.8)
%
Effective Tax Rat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usiness Operations and Basis of Presentation - Financing (Details) - Deerfield Healthcare Technology Acquisitions Corp - USD ($)</t>
        </is>
      </c>
      <c r="B1" s="2" t="inlineStr">
        <is>
          <t>Jul. 21, 2020</t>
        </is>
      </c>
      <c r="C1" s="2" t="inlineStr">
        <is>
          <t>Mar. 31, 2021</t>
        </is>
      </c>
      <c r="D1" s="2" t="inlineStr">
        <is>
          <t>Dec. 31, 2020</t>
        </is>
      </c>
    </row>
    <row r="2">
      <c r="A2" s="3" t="inlineStr">
        <is>
          <t>Initial Public Offering</t>
        </is>
      </c>
    </row>
    <row r="3">
      <c r="A3" s="4" t="inlineStr">
        <is>
          <t>Share price</t>
        </is>
      </c>
      <c r="C3" s="5" t="n">
        <v>10</v>
      </c>
      <c r="D3" s="5" t="n">
        <v>10</v>
      </c>
    </row>
    <row r="4">
      <c r="A4" s="4" t="inlineStr">
        <is>
          <t>Offering costs</t>
        </is>
      </c>
      <c r="D4" s="5" t="n">
        <v>3035641</v>
      </c>
    </row>
    <row r="5">
      <c r="A5" s="4" t="inlineStr">
        <is>
          <t>Public Offering</t>
        </is>
      </c>
    </row>
    <row r="6">
      <c r="A6" s="3" t="inlineStr">
        <is>
          <t>Initial Public Offering</t>
        </is>
      </c>
    </row>
    <row r="7">
      <c r="A7" s="4" t="inlineStr">
        <is>
          <t>Number of shares issued</t>
        </is>
      </c>
      <c r="B7" s="6" t="n">
        <v>14375000</v>
      </c>
    </row>
    <row r="8">
      <c r="A8" s="4" t="inlineStr">
        <is>
          <t>Share price</t>
        </is>
      </c>
      <c r="B8" s="5" t="n">
        <v>10</v>
      </c>
    </row>
    <row r="9">
      <c r="A9" s="4" t="inlineStr">
        <is>
          <t>Proceeds from issuance of shares</t>
        </is>
      </c>
      <c r="B9" s="5" t="n">
        <v>143800000</v>
      </c>
    </row>
    <row r="10">
      <c r="A10" s="4" t="inlineStr">
        <is>
          <t>Offering costs</t>
        </is>
      </c>
      <c r="B10" s="6" t="n">
        <v>7500000</v>
      </c>
    </row>
    <row r="11">
      <c r="A11" s="4" t="inlineStr">
        <is>
          <t>Deferred underwriting commissions</t>
        </is>
      </c>
      <c r="B11" s="5" t="n">
        <v>4400000</v>
      </c>
    </row>
    <row r="12">
      <c r="A12" s="4" t="inlineStr">
        <is>
          <t>Private Placement</t>
        </is>
      </c>
    </row>
    <row r="13">
      <c r="A13" s="3" t="inlineStr">
        <is>
          <t>Initial Public Offering</t>
        </is>
      </c>
    </row>
    <row r="14">
      <c r="A14" s="4" t="inlineStr">
        <is>
          <t>Number of warrants to purchase shares issued (in shares)</t>
        </is>
      </c>
      <c r="B14" s="6" t="n">
        <v>2916667</v>
      </c>
      <c r="C14" s="6" t="n">
        <v>2916667</v>
      </c>
      <c r="D14" s="6" t="n">
        <v>2916667</v>
      </c>
    </row>
    <row r="15">
      <c r="A15" s="4" t="inlineStr">
        <is>
          <t>Price of warrants</t>
        </is>
      </c>
      <c r="B15" s="9" t="n">
        <v>1.5</v>
      </c>
    </row>
    <row r="16">
      <c r="A16" s="4" t="inlineStr">
        <is>
          <t>Proceeds from issuance of warrants</t>
        </is>
      </c>
      <c r="B16" s="5" t="n">
        <v>4400000</v>
      </c>
      <c r="C16" s="5" t="n">
        <v>4400000</v>
      </c>
      <c r="D16" s="5" t="n">
        <v>4400000</v>
      </c>
    </row>
    <row r="17">
      <c r="A17" s="4" t="inlineStr">
        <is>
          <t>Over-allotment</t>
        </is>
      </c>
    </row>
    <row r="18">
      <c r="A18" s="3" t="inlineStr">
        <is>
          <t>Initial Public Offering</t>
        </is>
      </c>
    </row>
    <row r="19">
      <c r="A19" s="4" t="inlineStr">
        <is>
          <t>Number of shares issued</t>
        </is>
      </c>
      <c r="B19" s="6" t="n">
        <v>1875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Business Operations and Basis of Presentation - Trust Account (Details) - Deerfield Healthcare Technology Acquisitions Corp - USD ($)</t>
        </is>
      </c>
      <c r="B1" s="2" t="inlineStr">
        <is>
          <t>3 Months Ended</t>
        </is>
      </c>
      <c r="C1" s="2" t="inlineStr">
        <is>
          <t>8 Months Ended</t>
        </is>
      </c>
    </row>
    <row r="2">
      <c r="B2" s="2" t="inlineStr">
        <is>
          <t>Mar. 31, 2021</t>
        </is>
      </c>
      <c r="C2" s="2" t="inlineStr">
        <is>
          <t>Dec. 31, 2020</t>
        </is>
      </c>
    </row>
    <row r="3">
      <c r="A3" s="4" t="inlineStr">
        <is>
          <t>Principal deposited in Trust Account</t>
        </is>
      </c>
      <c r="B3" s="5" t="n">
        <v>143800000</v>
      </c>
      <c r="C3" s="5" t="n">
        <v>143800000</v>
      </c>
    </row>
    <row r="4">
      <c r="A4" s="4" t="inlineStr">
        <is>
          <t>Obligation to redeem Percentage of Common Stock With Respect To Any Other Material Provision Relating To Stockholders' Rights Or Pre-Initial Business Combination Activity</t>
        </is>
      </c>
      <c r="B4" s="4" t="inlineStr">
        <is>
          <t>100.00%</t>
        </is>
      </c>
      <c r="C4" s="4" t="inlineStr">
        <is>
          <t>100.00%</t>
        </is>
      </c>
    </row>
    <row r="5">
      <c r="A5" s="4" t="inlineStr">
        <is>
          <t>Redemption of common stock included in the units sold in public offering (as a percent)</t>
        </is>
      </c>
      <c r="B5" s="4" t="inlineStr">
        <is>
          <t>100.00%</t>
        </is>
      </c>
      <c r="C5" s="4" t="inlineStr">
        <is>
          <t>100.00%</t>
        </is>
      </c>
    </row>
    <row r="6">
      <c r="A6" s="4" t="inlineStr">
        <is>
          <t>Threshold period from closing of public offering the company is obligated to complete business combination</t>
        </is>
      </c>
      <c r="B6" s="4" t="inlineStr">
        <is>
          <t>24 months</t>
        </is>
      </c>
      <c r="C6" s="4" t="inlineStr">
        <is>
          <t>24 months</t>
        </is>
      </c>
    </row>
    <row r="7">
      <c r="A7" s="4" t="inlineStr">
        <is>
          <t>Cash equal to pro rata share calculated based on business days prior to consummation of business combination (in days)</t>
        </is>
      </c>
      <c r="B7" s="4" t="inlineStr">
        <is>
          <t>2 days</t>
        </is>
      </c>
      <c r="C7" s="4" t="inlineStr">
        <is>
          <t>2 days</t>
        </is>
      </c>
    </row>
    <row r="8">
      <c r="A8" s="4" t="inlineStr">
        <is>
          <t>Cash equal to pro rata share calculated based on business days prior to consummation of tender offer (in days)</t>
        </is>
      </c>
      <c r="B8" s="4" t="inlineStr">
        <is>
          <t>2 days</t>
        </is>
      </c>
      <c r="C8" s="4" t="inlineStr">
        <is>
          <t>2 days</t>
        </is>
      </c>
    </row>
    <row r="9">
      <c r="A9" s="4" t="inlineStr">
        <is>
          <t>Minimum net tangible assets upon consummation of the Company's initial Business Combination and after payment of underwriters fees and commissions</t>
        </is>
      </c>
      <c r="B9" s="5" t="n">
        <v>5000001</v>
      </c>
      <c r="C9" s="5" t="n">
        <v>5000001</v>
      </c>
    </row>
    <row r="10">
      <c r="A10" s="4" t="inlineStr">
        <is>
          <t>Share price</t>
        </is>
      </c>
      <c r="B10" s="5" t="n">
        <v>10</v>
      </c>
      <c r="C10" s="5" t="n">
        <v>10</v>
      </c>
    </row>
    <row r="11">
      <c r="A11" s="4" t="inlineStr">
        <is>
          <t>Maximum net interest to pay dissolution expenses</t>
        </is>
      </c>
      <c r="B11" s="5" t="n">
        <v>500000</v>
      </c>
      <c r="C11" s="5" t="n">
        <v>500000</v>
      </c>
    </row>
    <row r="12">
      <c r="A12" s="4" t="inlineStr">
        <is>
          <t>Minimum net interest to pay dissolution expenses</t>
        </is>
      </c>
      <c r="B12" s="5" t="n">
        <v>100000</v>
      </c>
      <c r="C12" s="5" t="n">
        <v>1000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38" customWidth="1" min="2" max="2"/>
    <col width="20" customWidth="1" min="3" max="3"/>
    <col width="38" customWidth="1" min="4" max="4"/>
    <col width="38" customWidth="1" min="5" max="5"/>
    <col width="14" customWidth="1" min="6" max="6"/>
    <col width="14" customWidth="1" min="7" max="7"/>
    <col width="14" customWidth="1" min="8" max="8"/>
  </cols>
  <sheetData>
    <row r="1">
      <c r="A1" s="1" t="inlineStr">
        <is>
          <t>Organization, Business Operations and Basis of Presentation - Proposed Business Combination (Details)</t>
        </is>
      </c>
      <c r="B1" s="2" t="inlineStr">
        <is>
          <t>Dec. 18, 2020USD ($)D$ / sharesshares</t>
        </is>
      </c>
      <c r="C1" s="2" t="inlineStr">
        <is>
          <t>Jul. 16, 2020shares</t>
        </is>
      </c>
      <c r="D1" s="2" t="inlineStr">
        <is>
          <t>Mar. 31, 2021USD ($)D$ / sharesshares</t>
        </is>
      </c>
      <c r="E1" s="2" t="inlineStr">
        <is>
          <t>Dec. 31, 2020USD ($)D$ / sharesshares</t>
        </is>
      </c>
      <c r="F1" s="2" t="inlineStr">
        <is>
          <t>Dec. 10, 2020</t>
        </is>
      </c>
      <c r="G1" s="2" t="inlineStr">
        <is>
          <t>Aug. 14, 2020</t>
        </is>
      </c>
      <c r="H1" s="2" t="inlineStr">
        <is>
          <t>Jul. 30, 2020</t>
        </is>
      </c>
    </row>
    <row r="2">
      <c r="A2" s="3" t="inlineStr">
        <is>
          <t>Business Acquisition [Line Items]</t>
        </is>
      </c>
    </row>
    <row r="3">
      <c r="A3" s="4" t="inlineStr">
        <is>
          <t>Percentage of controlling financial interest acquired</t>
        </is>
      </c>
      <c r="F3" s="4" t="inlineStr">
        <is>
          <t>100.00%</t>
        </is>
      </c>
      <c r="G3" s="4" t="inlineStr">
        <is>
          <t>100.00%</t>
        </is>
      </c>
      <c r="H3" s="4" t="inlineStr">
        <is>
          <t>100.00%</t>
        </is>
      </c>
    </row>
    <row r="4">
      <c r="A4" s="4" t="inlineStr">
        <is>
          <t>Reference price (in dollars per share) | $ / shares</t>
        </is>
      </c>
      <c r="E4" s="5" t="n">
        <v>10</v>
      </c>
    </row>
    <row r="5">
      <c r="A5" s="4" t="inlineStr">
        <is>
          <t>Deerfield Healthcare Technology Acquisitions Corp</t>
        </is>
      </c>
    </row>
    <row r="6">
      <c r="A6" s="3" t="inlineStr">
        <is>
          <t>Business Acquisition [Line Items]</t>
        </is>
      </c>
    </row>
    <row r="7">
      <c r="A7" s="4" t="inlineStr">
        <is>
          <t>Minimum net tangible assets</t>
        </is>
      </c>
      <c r="D7" s="5" t="n">
        <v>5000001</v>
      </c>
      <c r="E7" s="5" t="n">
        <v>5000001</v>
      </c>
    </row>
    <row r="8">
      <c r="A8" s="4" t="inlineStr">
        <is>
          <t>Price per share | $ / shares</t>
        </is>
      </c>
      <c r="D8" s="5" t="n">
        <v>10</v>
      </c>
      <c r="E8" s="5" t="n">
        <v>10</v>
      </c>
    </row>
    <row r="9">
      <c r="A9" s="4" t="inlineStr">
        <is>
          <t>Class A common stock | Second Earnout Period | Deerfield Healthcare Technology Acquisitions Corp</t>
        </is>
      </c>
    </row>
    <row r="10">
      <c r="A10" s="3" t="inlineStr">
        <is>
          <t>Business Acquisition [Line Items]</t>
        </is>
      </c>
    </row>
    <row r="11">
      <c r="A11" s="4" t="inlineStr">
        <is>
          <t>Earnout period (in months)</t>
        </is>
      </c>
      <c r="D11" s="4" t="inlineStr">
        <is>
          <t>24 months</t>
        </is>
      </c>
      <c r="E11" s="4" t="inlineStr">
        <is>
          <t>24 months</t>
        </is>
      </c>
    </row>
    <row r="12">
      <c r="A12" s="4" t="inlineStr">
        <is>
          <t>CareMax | Class A common stock | First Earnout Period | Deerfield Healthcare Technology Acquisitions Corp</t>
        </is>
      </c>
    </row>
    <row r="13">
      <c r="A13" s="3" t="inlineStr">
        <is>
          <t>Business Acquisition [Line Items]</t>
        </is>
      </c>
    </row>
    <row r="14">
      <c r="A14" s="4" t="inlineStr">
        <is>
          <t>Earnout shares, Share Price Trigger | $ / shares</t>
        </is>
      </c>
      <c r="D14" s="9" t="n">
        <v>12.5</v>
      </c>
      <c r="E14" s="9" t="n">
        <v>12.5</v>
      </c>
    </row>
    <row r="15">
      <c r="A15" s="4" t="inlineStr">
        <is>
          <t>Proposed Business Combination | Deerfield Healthcare Technology Acquisitions Corp</t>
        </is>
      </c>
    </row>
    <row r="16">
      <c r="A16" s="3" t="inlineStr">
        <is>
          <t>Business Acquisition [Line Items]</t>
        </is>
      </c>
    </row>
    <row r="17">
      <c r="A17" s="4" t="inlineStr">
        <is>
          <t>Maximum amount of cash available to the Company in the aggregate, including amounts held in the Trust Account</t>
        </is>
      </c>
      <c r="D17" s="5" t="n">
        <v>50000000</v>
      </c>
      <c r="E17" s="5" t="n">
        <v>50000000</v>
      </c>
    </row>
    <row r="18">
      <c r="A18" s="4" t="inlineStr">
        <is>
          <t>Minimum net tangible assets</t>
        </is>
      </c>
      <c r="E18" s="6" t="n">
        <v>5000001</v>
      </c>
    </row>
    <row r="19">
      <c r="A19" s="4" t="inlineStr">
        <is>
          <t>Minimum net tangible assets</t>
        </is>
      </c>
      <c r="D19" s="6" t="n">
        <v>5000001</v>
      </c>
    </row>
    <row r="20">
      <c r="A20" s="4" t="inlineStr">
        <is>
          <t>Proposed Business Combination | CareMax | Deerfield Healthcare Technology Acquisitions Corp</t>
        </is>
      </c>
    </row>
    <row r="21">
      <c r="A21" s="3" t="inlineStr">
        <is>
          <t>Business Acquisition [Line Items]</t>
        </is>
      </c>
    </row>
    <row r="22">
      <c r="A22" s="4" t="inlineStr">
        <is>
          <t>Percentage of controlling financial interest acquired</t>
        </is>
      </c>
      <c r="B22" s="4" t="inlineStr">
        <is>
          <t>100.00%</t>
        </is>
      </c>
    </row>
    <row r="23">
      <c r="A23" s="4" t="inlineStr">
        <is>
          <t>Cash consideration, Base amount used for calculation</t>
        </is>
      </c>
      <c r="B23" s="5" t="n">
        <v>364000000</v>
      </c>
    </row>
    <row r="24">
      <c r="A24" s="4" t="inlineStr">
        <is>
          <t>Cash consideration, multiplying factor used for determination (as a percent)</t>
        </is>
      </c>
      <c r="B24" s="4" t="inlineStr">
        <is>
          <t>68.00%</t>
        </is>
      </c>
    </row>
    <row r="25">
      <c r="A25" s="4" t="inlineStr">
        <is>
          <t>Adjustment Escrow Amounts</t>
        </is>
      </c>
      <c r="D25" s="5" t="n">
        <v>500000</v>
      </c>
      <c r="E25" s="5" t="n">
        <v>500000</v>
      </c>
    </row>
    <row r="26">
      <c r="A26" s="4" t="inlineStr">
        <is>
          <t>Adjustment Escrow Amounts in cash (as a percent)</t>
        </is>
      </c>
      <c r="D26" s="4" t="inlineStr">
        <is>
          <t>68.00%</t>
        </is>
      </c>
      <c r="E26" s="4" t="inlineStr">
        <is>
          <t>68.00%</t>
        </is>
      </c>
    </row>
    <row r="27">
      <c r="A27" s="4" t="inlineStr">
        <is>
          <t>Proposed Business Combination | CareMax | First Earnout Period | Deerfield Healthcare Technology Acquisitions Corp</t>
        </is>
      </c>
    </row>
    <row r="28">
      <c r="A28" s="3" t="inlineStr">
        <is>
          <t>Business Acquisition [Line Items]</t>
        </is>
      </c>
    </row>
    <row r="29">
      <c r="A29" s="4" t="inlineStr">
        <is>
          <t>Earnout shares issuable (in shares) | shares</t>
        </is>
      </c>
      <c r="D29" s="6" t="n">
        <v>1750000</v>
      </c>
      <c r="E29" s="6" t="n">
        <v>1750000</v>
      </c>
    </row>
    <row r="30">
      <c r="A30" s="4" t="inlineStr">
        <is>
          <t>Proposed Business Combination | CareMax | Second Earnout Period | Deerfield Healthcare Technology Acquisitions Corp</t>
        </is>
      </c>
    </row>
    <row r="31">
      <c r="A31" s="3" t="inlineStr">
        <is>
          <t>Business Acquisition [Line Items]</t>
        </is>
      </c>
    </row>
    <row r="32">
      <c r="A32" s="4" t="inlineStr">
        <is>
          <t>Earnout shares issuable (in shares) | shares</t>
        </is>
      </c>
      <c r="D32" s="6" t="n">
        <v>1750000</v>
      </c>
      <c r="E32" s="6" t="n">
        <v>1750000</v>
      </c>
    </row>
    <row r="33">
      <c r="A33" s="4" t="inlineStr">
        <is>
          <t>Proposed Business Combination | CareMax | Class A common stock | Deerfield Healthcare Technology Acquisitions Corp</t>
        </is>
      </c>
    </row>
    <row r="34">
      <c r="A34" s="3" t="inlineStr">
        <is>
          <t>Business Acquisition [Line Items]</t>
        </is>
      </c>
    </row>
    <row r="35">
      <c r="A35" s="4" t="inlineStr">
        <is>
          <t>Consideration in shares, Base amount used for calculation</t>
        </is>
      </c>
      <c r="B35" s="5" t="n">
        <v>364000000</v>
      </c>
    </row>
    <row r="36">
      <c r="A36" s="4" t="inlineStr">
        <is>
          <t>Consideration in shares, multiplying factor used for determination (as a percent)</t>
        </is>
      </c>
      <c r="B36" s="4" t="inlineStr">
        <is>
          <t>32.00%</t>
        </is>
      </c>
    </row>
    <row r="37">
      <c r="A37" s="4" t="inlineStr">
        <is>
          <t>Reference price (in dollars per share) | $ / shares</t>
        </is>
      </c>
      <c r="B37" s="5" t="n">
        <v>10</v>
      </c>
    </row>
    <row r="38">
      <c r="A38" s="4" t="inlineStr">
        <is>
          <t>Adjustment Escrow Amounts in shares (as a percent)</t>
        </is>
      </c>
      <c r="D38" s="4" t="inlineStr">
        <is>
          <t>32.00%</t>
        </is>
      </c>
      <c r="E38" s="4" t="inlineStr">
        <is>
          <t>32.00%</t>
        </is>
      </c>
    </row>
    <row r="39">
      <c r="A39" s="4" t="inlineStr">
        <is>
          <t>Authorized earnout shares (in shares) | shares</t>
        </is>
      </c>
      <c r="D39" s="6" t="n">
        <v>3500000</v>
      </c>
      <c r="E39" s="6" t="n">
        <v>3500000</v>
      </c>
    </row>
    <row r="40">
      <c r="A40" s="4" t="inlineStr">
        <is>
          <t>Proposed Business Combination | CareMax | Class A common stock | Second Earnout Period | Deerfield Healthcare Technology Acquisitions Corp</t>
        </is>
      </c>
    </row>
    <row r="41">
      <c r="A41" s="3" t="inlineStr">
        <is>
          <t>Business Acquisition [Line Items]</t>
        </is>
      </c>
    </row>
    <row r="42">
      <c r="A42" s="4" t="inlineStr">
        <is>
          <t>Earnout shares, Share Price Trigger | $ / shares</t>
        </is>
      </c>
      <c r="D42" s="5" t="n">
        <v>15</v>
      </c>
      <c r="E42" s="5" t="n">
        <v>15</v>
      </c>
    </row>
    <row r="43">
      <c r="A43" s="4" t="inlineStr">
        <is>
          <t>Proposed Business Combination | CareMax | Class A common stock | If the $12.50 Share Price Trigger is not satisfied but the $15.00 Share Price Trigger is satisfied | Deerfield Healthcare Technology Acquisitions Corp</t>
        </is>
      </c>
    </row>
    <row r="44">
      <c r="A44" s="3" t="inlineStr">
        <is>
          <t>Business Acquisition [Line Items]</t>
        </is>
      </c>
    </row>
    <row r="45">
      <c r="A45" s="4" t="inlineStr">
        <is>
          <t>Shares issued (in share) | shares</t>
        </is>
      </c>
      <c r="D45" s="6" t="n">
        <v>3500000</v>
      </c>
      <c r="E45" s="6" t="n">
        <v>3500000</v>
      </c>
    </row>
    <row r="46">
      <c r="A46" s="4" t="inlineStr">
        <is>
          <t>Proposed Business Combination | IMC | Deerfield Healthcare Technology Acquisitions Corp</t>
        </is>
      </c>
    </row>
    <row r="47">
      <c r="A47" s="3" t="inlineStr">
        <is>
          <t>Business Acquisition [Line Items]</t>
        </is>
      </c>
    </row>
    <row r="48">
      <c r="A48" s="4" t="inlineStr">
        <is>
          <t>Percentage of controlling financial interest acquired</t>
        </is>
      </c>
      <c r="B48" s="4" t="inlineStr">
        <is>
          <t>100.00%</t>
        </is>
      </c>
    </row>
    <row r="49">
      <c r="A49" s="4" t="inlineStr">
        <is>
          <t>Cash consideration, Base amount used for calculation</t>
        </is>
      </c>
      <c r="B49" s="5" t="n">
        <v>250000000</v>
      </c>
    </row>
    <row r="50">
      <c r="A50" s="4" t="inlineStr">
        <is>
          <t>Cash consideration, multiplying factor used for determination (as a percent)</t>
        </is>
      </c>
      <c r="B50" s="4" t="inlineStr">
        <is>
          <t>45.00%</t>
        </is>
      </c>
    </row>
    <row r="51">
      <c r="A51" s="4" t="inlineStr">
        <is>
          <t>Adjustment Escrow Amounts</t>
        </is>
      </c>
      <c r="D51" s="5" t="n">
        <v>1000000</v>
      </c>
      <c r="E51" s="5" t="n">
        <v>1000000</v>
      </c>
    </row>
    <row r="52">
      <c r="A52" s="4" t="inlineStr">
        <is>
          <t>Adjustment Escrow Amounts in cash (as a percent)</t>
        </is>
      </c>
      <c r="D52" s="4" t="inlineStr">
        <is>
          <t>45.00%</t>
        </is>
      </c>
      <c r="E52" s="4" t="inlineStr">
        <is>
          <t>45.00%</t>
        </is>
      </c>
    </row>
    <row r="53">
      <c r="A53" s="4" t="inlineStr">
        <is>
          <t>Proposed Business Combination | IMC | First Earnout Period | Deerfield Healthcare Technology Acquisitions Corp</t>
        </is>
      </c>
    </row>
    <row r="54">
      <c r="A54" s="3" t="inlineStr">
        <is>
          <t>Business Acquisition [Line Items]</t>
        </is>
      </c>
    </row>
    <row r="55">
      <c r="A55" s="4" t="inlineStr">
        <is>
          <t>Earnout shares issuable (in shares) | shares</t>
        </is>
      </c>
      <c r="D55" s="6" t="n">
        <v>1450000</v>
      </c>
      <c r="E55" s="6" t="n">
        <v>1450000</v>
      </c>
    </row>
    <row r="56">
      <c r="A56" s="4" t="inlineStr">
        <is>
          <t>Proposed Business Combination | IMC | Second Earnout Period | Deerfield Healthcare Technology Acquisitions Corp</t>
        </is>
      </c>
    </row>
    <row r="57">
      <c r="A57" s="3" t="inlineStr">
        <is>
          <t>Business Acquisition [Line Items]</t>
        </is>
      </c>
    </row>
    <row r="58">
      <c r="A58" s="4" t="inlineStr">
        <is>
          <t>Earnout shares issuable (in shares) | shares</t>
        </is>
      </c>
      <c r="D58" s="6" t="n">
        <v>1450000</v>
      </c>
      <c r="E58" s="6" t="n">
        <v>1450000</v>
      </c>
    </row>
    <row r="59">
      <c r="A59" s="4" t="inlineStr">
        <is>
          <t>Proposed Business Combination | IMC | Class A common stock | Deerfield Healthcare Technology Acquisitions Corp</t>
        </is>
      </c>
    </row>
    <row r="60">
      <c r="A60" s="3" t="inlineStr">
        <is>
          <t>Business Acquisition [Line Items]</t>
        </is>
      </c>
    </row>
    <row r="61">
      <c r="A61" s="4" t="inlineStr">
        <is>
          <t>Consideration in shares, Base amount used for calculation</t>
        </is>
      </c>
      <c r="B61" s="5" t="n">
        <v>250000000</v>
      </c>
    </row>
    <row r="62">
      <c r="A62" s="4" t="inlineStr">
        <is>
          <t>Consideration in shares, multiplying factor used for determination (as a percent)</t>
        </is>
      </c>
      <c r="B62" s="4" t="inlineStr">
        <is>
          <t>55.00%</t>
        </is>
      </c>
    </row>
    <row r="63">
      <c r="A63" s="4" t="inlineStr">
        <is>
          <t>Reference price (in dollars per share) | $ / shares</t>
        </is>
      </c>
      <c r="B63" s="5" t="n">
        <v>10</v>
      </c>
    </row>
    <row r="64">
      <c r="A64" s="4" t="inlineStr">
        <is>
          <t>Adjustment Escrow Amounts in shares (as a percent)</t>
        </is>
      </c>
      <c r="D64" s="4" t="inlineStr">
        <is>
          <t>55.00%</t>
        </is>
      </c>
      <c r="E64" s="4" t="inlineStr">
        <is>
          <t>55.00%</t>
        </is>
      </c>
    </row>
    <row r="65">
      <c r="A65" s="4" t="inlineStr">
        <is>
          <t>Authorized earnout shares (in shares) | shares</t>
        </is>
      </c>
      <c r="D65" s="6" t="n">
        <v>2900000</v>
      </c>
      <c r="E65" s="6" t="n">
        <v>2900000</v>
      </c>
    </row>
    <row r="66">
      <c r="A66" s="4" t="inlineStr">
        <is>
          <t>Earnout period (in months)</t>
        </is>
      </c>
      <c r="D66" s="4" t="inlineStr">
        <is>
          <t>12 months</t>
        </is>
      </c>
      <c r="E66" s="4" t="inlineStr">
        <is>
          <t>12 months</t>
        </is>
      </c>
    </row>
    <row r="67">
      <c r="A67" s="4" t="inlineStr">
        <is>
          <t>Proposed Business Combination | IMC | Class A common stock | First Earnout Period | Deerfield Healthcare Technology Acquisitions Corp</t>
        </is>
      </c>
    </row>
    <row r="68">
      <c r="A68" s="3" t="inlineStr">
        <is>
          <t>Business Acquisition [Line Items]</t>
        </is>
      </c>
    </row>
    <row r="69">
      <c r="A69" s="4" t="inlineStr">
        <is>
          <t>Earnout shares, Share Price Trigger | $ / shares</t>
        </is>
      </c>
      <c r="D69" s="9" t="n">
        <v>12.5</v>
      </c>
      <c r="E69" s="9" t="n">
        <v>12.5</v>
      </c>
    </row>
    <row r="70">
      <c r="A70" s="4" t="inlineStr">
        <is>
          <t>Earnout shares, threshold trading days | D</t>
        </is>
      </c>
      <c r="D70" s="6" t="n">
        <v>20</v>
      </c>
      <c r="E70" s="6" t="n">
        <v>20</v>
      </c>
    </row>
    <row r="71">
      <c r="A71" s="4" t="inlineStr">
        <is>
          <t>Earnout shares, threshold trading period</t>
        </is>
      </c>
      <c r="D71" s="4" t="inlineStr">
        <is>
          <t>30 days</t>
        </is>
      </c>
      <c r="E71" s="4" t="inlineStr">
        <is>
          <t>30 days</t>
        </is>
      </c>
    </row>
    <row r="72">
      <c r="A72" s="4" t="inlineStr">
        <is>
          <t>Proposed Business Combination | IMC | Class A common stock | Second Earnout Period | Deerfield Healthcare Technology Acquisitions Corp</t>
        </is>
      </c>
    </row>
    <row r="73">
      <c r="A73" s="3" t="inlineStr">
        <is>
          <t>Business Acquisition [Line Items]</t>
        </is>
      </c>
    </row>
    <row r="74">
      <c r="A74" s="4" t="inlineStr">
        <is>
          <t>Earnout shares, Share Price Trigger | $ / shares</t>
        </is>
      </c>
      <c r="D74" s="5" t="n">
        <v>15</v>
      </c>
      <c r="E74" s="5" t="n">
        <v>15</v>
      </c>
    </row>
    <row r="75">
      <c r="A75" s="4" t="inlineStr">
        <is>
          <t>Earnout shares, threshold trading days | D</t>
        </is>
      </c>
      <c r="D75" s="6" t="n">
        <v>20</v>
      </c>
      <c r="E75" s="6" t="n">
        <v>20</v>
      </c>
    </row>
    <row r="76">
      <c r="A76" s="4" t="inlineStr">
        <is>
          <t>Earnout shares, threshold trading period</t>
        </is>
      </c>
      <c r="D76" s="4" t="inlineStr">
        <is>
          <t>30 days</t>
        </is>
      </c>
      <c r="E76" s="4" t="inlineStr">
        <is>
          <t>30 days</t>
        </is>
      </c>
    </row>
    <row r="77">
      <c r="A77" s="4" t="inlineStr">
        <is>
          <t>Proposed Business Combination | IMC | Class A common stock | If the $12.50 Share Price Trigger is not satisfied but the $15.00 Share Price Trigger is satisfied | Deerfield Healthcare Technology Acquisitions Corp</t>
        </is>
      </c>
    </row>
    <row r="78">
      <c r="A78" s="3" t="inlineStr">
        <is>
          <t>Business Acquisition [Line Items]</t>
        </is>
      </c>
    </row>
    <row r="79">
      <c r="A79" s="4" t="inlineStr">
        <is>
          <t>Shares issued (in share) | shares</t>
        </is>
      </c>
      <c r="D79" s="6" t="n">
        <v>2900000</v>
      </c>
      <c r="E79" s="6" t="n">
        <v>2900000</v>
      </c>
    </row>
    <row r="80">
      <c r="A80" s="4" t="inlineStr">
        <is>
          <t>Lock-up Agreement | Class A common stock | Deerfield Healthcare Technology Acquisitions Corp</t>
        </is>
      </c>
    </row>
    <row r="81">
      <c r="A81" s="3" t="inlineStr">
        <is>
          <t>Business Acquisition [Line Items]</t>
        </is>
      </c>
    </row>
    <row r="82">
      <c r="A82" s="4" t="inlineStr">
        <is>
          <t>Lock-up period, one</t>
        </is>
      </c>
      <c r="B82" s="4" t="inlineStr">
        <is>
          <t>6 months</t>
        </is>
      </c>
    </row>
    <row r="83">
      <c r="A83" s="4" t="inlineStr">
        <is>
          <t>Lock-up period, two</t>
        </is>
      </c>
      <c r="B83" s="4" t="inlineStr">
        <is>
          <t>9 months</t>
        </is>
      </c>
    </row>
    <row r="84">
      <c r="A84" s="4" t="inlineStr">
        <is>
          <t>Lock-up period, three</t>
        </is>
      </c>
      <c r="B84" s="4" t="inlineStr">
        <is>
          <t>12 months</t>
        </is>
      </c>
    </row>
    <row r="85">
      <c r="A85" s="4" t="inlineStr">
        <is>
          <t>Share price trigger to not transfer the Company's common stock | $ / shares</t>
        </is>
      </c>
      <c r="B85" s="9" t="n">
        <v>12.5</v>
      </c>
    </row>
    <row r="86">
      <c r="A86" s="4" t="inlineStr">
        <is>
          <t>Threshold trading day period to not transfer the Company's common stock</t>
        </is>
      </c>
      <c r="B86" s="4" t="inlineStr">
        <is>
          <t>30 days</t>
        </is>
      </c>
    </row>
    <row r="87">
      <c r="A87" s="4" t="inlineStr">
        <is>
          <t>Threshold Minimum Calendar Days after Closing Of Business Combination To Not Transfer Company's Common Stock | D</t>
        </is>
      </c>
      <c r="B87" s="6" t="n">
        <v>150</v>
      </c>
    </row>
    <row r="88">
      <c r="A88" s="4" t="inlineStr">
        <is>
          <t>Subscription Agreements | Class A common stock | Deerfield Healthcare Technology Acquisitions Corp</t>
        </is>
      </c>
    </row>
    <row r="89">
      <c r="A89" s="3" t="inlineStr">
        <is>
          <t>Business Acquisition [Line Items]</t>
        </is>
      </c>
    </row>
    <row r="90">
      <c r="A90" s="4" t="inlineStr">
        <is>
          <t>Number of shares agreed to be issued | shares</t>
        </is>
      </c>
      <c r="B90" s="6" t="n">
        <v>30500000</v>
      </c>
    </row>
    <row r="91">
      <c r="A91" s="4" t="inlineStr">
        <is>
          <t>Price per share | $ / shares</t>
        </is>
      </c>
      <c r="B91" s="5" t="n">
        <v>10</v>
      </c>
    </row>
    <row r="92">
      <c r="A92" s="4" t="inlineStr">
        <is>
          <t>Aggregate purchase price</t>
        </is>
      </c>
      <c r="B92" s="5" t="n">
        <v>305000000</v>
      </c>
    </row>
    <row r="93">
      <c r="A93" s="4" t="inlineStr">
        <is>
          <t>Deerfield Subscription Agreements | Class A common stock | Deerfield Healthcare Technology Acquisitions Corp</t>
        </is>
      </c>
    </row>
    <row r="94">
      <c r="A94" s="3" t="inlineStr">
        <is>
          <t>Business Acquisition [Line Items]</t>
        </is>
      </c>
    </row>
    <row r="95">
      <c r="A95" s="4" t="inlineStr">
        <is>
          <t>Number of shares agreed to be issued | shares</t>
        </is>
      </c>
      <c r="B95" s="6" t="n">
        <v>10000000</v>
      </c>
    </row>
    <row r="96">
      <c r="A96" s="4" t="inlineStr">
        <is>
          <t>Price per share | $ / shares</t>
        </is>
      </c>
      <c r="B96" s="5" t="n">
        <v>10</v>
      </c>
    </row>
    <row r="97">
      <c r="A97" s="4" t="inlineStr">
        <is>
          <t>Aggregate purchase price</t>
        </is>
      </c>
      <c r="B97" s="5" t="n">
        <v>100000000</v>
      </c>
    </row>
    <row r="98">
      <c r="A98" s="4" t="inlineStr">
        <is>
          <t>Consent and Waiver Letter | Class A common stock | Minimum | Deerfield Healthcare Technology Acquisitions Corp</t>
        </is>
      </c>
    </row>
    <row r="99">
      <c r="A99" s="3" t="inlineStr">
        <is>
          <t>Business Acquisition [Line Items]</t>
        </is>
      </c>
    </row>
    <row r="100">
      <c r="A100" s="4" t="inlineStr">
        <is>
          <t>Number of shares issued upon conversion of Class B Common Stock | shares</t>
        </is>
      </c>
      <c r="C100" s="6" t="n">
        <v>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rganization, Business Operations and Basis of Presentation - Liquidity (Details)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c r="F2" s="2" t="inlineStr">
        <is>
          <t>Dec. 31, 2019</t>
        </is>
      </c>
    </row>
    <row r="3">
      <c r="A3" s="4" t="inlineStr">
        <is>
          <t>Operating bank account</t>
        </is>
      </c>
      <c r="B3" s="5" t="n">
        <v>6434884</v>
      </c>
      <c r="E3" s="5" t="n">
        <v>4934426</v>
      </c>
      <c r="F3" s="5" t="n">
        <v>4437704</v>
      </c>
    </row>
    <row r="4">
      <c r="A4" s="4" t="inlineStr">
        <is>
          <t>Deerfield Healthcare Technology Acquisitions Corp</t>
        </is>
      </c>
    </row>
    <row r="5">
      <c r="A5" s="4" t="inlineStr">
        <is>
          <t>Operating bank account</t>
        </is>
      </c>
      <c r="B5" s="6" t="n">
        <v>390000</v>
      </c>
      <c r="E5" s="6" t="n">
        <v>900000</v>
      </c>
    </row>
    <row r="6">
      <c r="A6" s="4" t="inlineStr">
        <is>
          <t>Working capital deficit</t>
        </is>
      </c>
      <c r="B6" s="6" t="n">
        <v>4300000</v>
      </c>
      <c r="E6" s="6" t="n">
        <v>2600000</v>
      </c>
    </row>
    <row r="7">
      <c r="A7" s="4" t="inlineStr">
        <is>
          <t>Tax obligations</t>
        </is>
      </c>
      <c r="B7" s="6" t="n">
        <v>49365</v>
      </c>
      <c r="E7" s="6" t="n">
        <v>129913</v>
      </c>
    </row>
    <row r="8">
      <c r="A8" s="4" t="inlineStr">
        <is>
          <t>Interest income from investments held in Trust Account</t>
        </is>
      </c>
      <c r="B8" s="6" t="n">
        <v>19686</v>
      </c>
      <c r="C8" s="5" t="n">
        <v>43410</v>
      </c>
      <c r="D8" s="5" t="n">
        <v>43410</v>
      </c>
      <c r="E8" s="6" t="n">
        <v>86562</v>
      </c>
    </row>
    <row r="9">
      <c r="A9" s="4" t="inlineStr">
        <is>
          <t>Contribution from sponsor</t>
        </is>
      </c>
      <c r="B9" s="6" t="n">
        <v>25000</v>
      </c>
      <c r="E9" s="6" t="n">
        <v>25000</v>
      </c>
    </row>
    <row r="10">
      <c r="A10" s="4" t="inlineStr">
        <is>
          <t>Note from sponsor</t>
        </is>
      </c>
      <c r="B10" s="6" t="n">
        <v>200000</v>
      </c>
      <c r="E10" s="6" t="n">
        <v>200000</v>
      </c>
    </row>
    <row r="11">
      <c r="A11" s="4" t="inlineStr">
        <is>
          <t>Working Capital Loans | Deerfield Healthcare Technology Acquisitions Corp</t>
        </is>
      </c>
    </row>
    <row r="12">
      <c r="A12" s="4" t="inlineStr">
        <is>
          <t>Amounts outstanding under any Working Capital Loan</t>
        </is>
      </c>
      <c r="B12" s="5" t="n">
        <v>0</v>
      </c>
      <c r="E12" s="5" t="n">
        <v>0</v>
      </c>
    </row>
    <row r="13">
      <c r="A13" s="4" t="inlineStr">
        <is>
          <t>Price of warrants (in dollars per share)</t>
        </is>
      </c>
      <c r="B13" s="9" t="n">
        <v>1.5</v>
      </c>
      <c r="E13" s="9" t="n">
        <v>1.5</v>
      </c>
    </row>
    <row r="14">
      <c r="A14" s="4" t="inlineStr">
        <is>
          <t>Maximum | Working Capital Loans | Deerfield Healthcare Technology Acquisitions Corp</t>
        </is>
      </c>
    </row>
    <row r="15">
      <c r="A15" s="4" t="inlineStr">
        <is>
          <t>Loans convertible into warrants</t>
        </is>
      </c>
      <c r="B15" s="5" t="n">
        <v>1500000</v>
      </c>
      <c r="E15" s="5" t="n">
        <v>1500000</v>
      </c>
    </row>
    <row r="16">
      <c r="A16" s="4" t="inlineStr">
        <is>
          <t>Amounts outstanding under any Working Capital Loan</t>
        </is>
      </c>
      <c r="E16" s="5" t="n">
        <v>15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2. SUBSEQUENT EVENTS
The Company has evaluated subsequent events occurring after the consolidated balance sheet date of March 31, 2021 through the date of June 14, 2021, which is the date that the unaudited condensed combined financial statements were available to be issued.
On May 14, 2021, DFHT issued a press release announcing, among other things, receipt of notification from the U.S. Securities and Exchange Commission (“SEC”) that the SEC had completed its review of DFHT’s proxy statement relating to the Business Combination with CareMax and IMC. On June 4, 2021, a special meeting of the stockholders of DFHT was held to facilitate a vote to approve the Business Combination Agreement for the acquisition by DFHT of CareMax and IMC. The Business Combination Agreement provided for the sale and transfer of 100% of the equity interests in CareMax by member of the CareMax Group and IMC Holdings, LLC, a Delaware limited liability company, in favor of DFHT, and as a result of which, upon consummation of the Business Combination, CareMax and IMC legally become wholly-owned subsidiaries of DFHT. The results of the vote were finalized and as of June 8, 2021, the Business Combination was consummated.
The Business Combination was funded in part through debt financing provided by an $185 million senior secured credit facility. A portion of the proceeds of the debt financing was used to repay all outstanding borrowings as of June 8, 2021 under the Loan Agreement. The debt financing results in $122 million of senior secured debt of the combined compan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Deerfield Healthcare Technology Acquisitions Corp - $ / shares</t>
        </is>
      </c>
      <c r="B1" s="2" t="inlineStr">
        <is>
          <t>Jul. 21, 2020</t>
        </is>
      </c>
      <c r="C1" s="2" t="inlineStr">
        <is>
          <t>Mar. 31, 2021</t>
        </is>
      </c>
      <c r="D1" s="2" t="inlineStr">
        <is>
          <t>Dec. 31, 2020</t>
        </is>
      </c>
    </row>
    <row r="2">
      <c r="A2" s="4" t="inlineStr">
        <is>
          <t>Public Offering</t>
        </is>
      </c>
    </row>
    <row r="3">
      <c r="A3" s="3" t="inlineStr">
        <is>
          <t>Class of Warrant or Right [Line Items]</t>
        </is>
      </c>
    </row>
    <row r="4">
      <c r="A4" s="4" t="inlineStr">
        <is>
          <t>Number of shares issued</t>
        </is>
      </c>
      <c r="B4" s="6" t="n">
        <v>14375000</v>
      </c>
    </row>
    <row r="5">
      <c r="A5" s="4" t="inlineStr">
        <is>
          <t>Number of shares in a unit</t>
        </is>
      </c>
      <c r="B5" s="6" t="n">
        <v>1</v>
      </c>
    </row>
    <row r="6">
      <c r="A6" s="4" t="inlineStr">
        <is>
          <t>Common shares, par value (in dollars per share)</t>
        </is>
      </c>
      <c r="B6" s="7" t="n">
        <v>0.0001</v>
      </c>
    </row>
    <row r="7">
      <c r="A7" s="4" t="inlineStr">
        <is>
          <t>Number of warrants in a unit</t>
        </is>
      </c>
      <c r="B7" s="11" t="n">
        <v>0.2</v>
      </c>
    </row>
    <row r="8">
      <c r="A8" s="4" t="inlineStr">
        <is>
          <t>Public warrants</t>
        </is>
      </c>
    </row>
    <row r="9">
      <c r="A9" s="3" t="inlineStr">
        <is>
          <t>Class of Warrant or Right [Line Items]</t>
        </is>
      </c>
    </row>
    <row r="10">
      <c r="A10" s="4" t="inlineStr">
        <is>
          <t>Warrants expiration term (in years)</t>
        </is>
      </c>
      <c r="B10" s="4" t="inlineStr">
        <is>
          <t>5 years</t>
        </is>
      </c>
      <c r="C10" s="4" t="inlineStr">
        <is>
          <t>5 years</t>
        </is>
      </c>
      <c r="D10" s="4" t="inlineStr">
        <is>
          <t>5 years</t>
        </is>
      </c>
    </row>
    <row r="11">
      <c r="A11" s="4" t="inlineStr">
        <is>
          <t>Public warrants | Public Offering</t>
        </is>
      </c>
    </row>
    <row r="12">
      <c r="A12" s="3" t="inlineStr">
        <is>
          <t>Class of Warrant or Right [Line Items]</t>
        </is>
      </c>
    </row>
    <row r="13">
      <c r="A13" s="4" t="inlineStr">
        <is>
          <t>Number of shares issuable per warrant</t>
        </is>
      </c>
      <c r="B13" s="6" t="n">
        <v>1</v>
      </c>
    </row>
    <row r="14">
      <c r="A14" s="4" t="inlineStr">
        <is>
          <t>Exercise price of warrants (in dollars per share)</t>
        </is>
      </c>
      <c r="B14" s="9" t="n">
        <v>11.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Restatement of Previously Issued Financial Statements - Balance Sheet (Details) - USD ($)</t>
        </is>
      </c>
      <c r="B1" s="2" t="inlineStr">
        <is>
          <t>Mar. 31, 2021</t>
        </is>
      </c>
      <c r="C1" s="2" t="inlineStr">
        <is>
          <t>Dec. 31, 2020</t>
        </is>
      </c>
      <c r="D1" s="2" t="inlineStr">
        <is>
          <t>Sep. 30, 2020</t>
        </is>
      </c>
      <c r="E1" s="2" t="inlineStr">
        <is>
          <t>Jun. 30, 2020</t>
        </is>
      </c>
      <c r="F1" s="2" t="inlineStr">
        <is>
          <t>May 31, 2020</t>
        </is>
      </c>
      <c r="G1" s="2" t="inlineStr">
        <is>
          <t>May 07, 2020</t>
        </is>
      </c>
      <c r="H1" s="2" t="inlineStr">
        <is>
          <t>Dec. 31, 2019</t>
        </is>
      </c>
    </row>
    <row r="2">
      <c r="A2" s="3" t="inlineStr">
        <is>
          <t>COMBINED BALANCE SHEETS</t>
        </is>
      </c>
    </row>
    <row r="3">
      <c r="A3" s="4" t="inlineStr">
        <is>
          <t>Total Assets</t>
        </is>
      </c>
      <c r="B3" s="5" t="n">
        <v>40971027</v>
      </c>
      <c r="C3" s="5" t="n">
        <v>38503148</v>
      </c>
      <c r="H3" s="5" t="n">
        <v>24330974</v>
      </c>
    </row>
    <row r="4">
      <c r="A4" s="3" t="inlineStr">
        <is>
          <t>Liabilities and Stockholders' Equity:</t>
        </is>
      </c>
    </row>
    <row r="5">
      <c r="A5" s="4" t="inlineStr">
        <is>
          <t>Total Current Liabilities</t>
        </is>
      </c>
      <c r="B5" s="6" t="n">
        <v>6044386</v>
      </c>
      <c r="C5" s="6" t="n">
        <v>5451883</v>
      </c>
      <c r="H5" s="6" t="n">
        <v>3337201</v>
      </c>
    </row>
    <row r="6">
      <c r="A6" s="4" t="inlineStr">
        <is>
          <t>Total Liabilities</t>
        </is>
      </c>
      <c r="B6" s="6" t="n">
        <v>32942672</v>
      </c>
      <c r="C6" s="6" t="n">
        <v>31776489</v>
      </c>
      <c r="H6" s="6" t="n">
        <v>19384909</v>
      </c>
    </row>
    <row r="7">
      <c r="A7" s="3" t="inlineStr">
        <is>
          <t>Stockholders' equity</t>
        </is>
      </c>
    </row>
    <row r="8">
      <c r="A8" s="4" t="inlineStr">
        <is>
          <t>Total Liabilities and Members' Equity</t>
        </is>
      </c>
      <c r="B8" s="6" t="n">
        <v>40971027</v>
      </c>
      <c r="C8" s="6" t="n">
        <v>38503148</v>
      </c>
      <c r="H8" s="5" t="n">
        <v>24330974</v>
      </c>
    </row>
    <row r="9">
      <c r="A9" s="4" t="inlineStr">
        <is>
          <t>Deerfield Healthcare Technology Acquisitions Corp</t>
        </is>
      </c>
    </row>
    <row r="10">
      <c r="A10" s="3" t="inlineStr">
        <is>
          <t>COMBINED BALANCE SHEETS</t>
        </is>
      </c>
    </row>
    <row r="11">
      <c r="A11" s="4" t="inlineStr">
        <is>
          <t>Total Assets</t>
        </is>
      </c>
      <c r="B11" s="6" t="n">
        <v>144455896</v>
      </c>
      <c r="C11" s="6" t="n">
        <v>144943445</v>
      </c>
      <c r="D11" s="5" t="n">
        <v>145032529</v>
      </c>
    </row>
    <row r="12">
      <c r="A12" s="3" t="inlineStr">
        <is>
          <t>Liabilities and Stockholders' Equity:</t>
        </is>
      </c>
    </row>
    <row r="13">
      <c r="A13" s="4" t="inlineStr">
        <is>
          <t>Total Current Liabilities</t>
        </is>
      </c>
      <c r="B13" s="6" t="n">
        <v>4861011</v>
      </c>
      <c r="C13" s="6" t="n">
        <v>3756068</v>
      </c>
      <c r="D13" s="6" t="n">
        <v>146941</v>
      </c>
    </row>
    <row r="14">
      <c r="A14" s="4" t="inlineStr">
        <is>
          <t>Deferred underwriting commissions</t>
        </is>
      </c>
      <c r="B14" s="6" t="n">
        <v>4443250</v>
      </c>
      <c r="C14" s="6" t="n">
        <v>4443250</v>
      </c>
      <c r="D14" s="6" t="n">
        <v>4443250</v>
      </c>
    </row>
    <row r="15">
      <c r="A15" s="4" t="inlineStr">
        <is>
          <t>Derivative warrant liabilities</t>
        </is>
      </c>
      <c r="B15" s="6" t="n">
        <v>13870006</v>
      </c>
      <c r="C15" s="6" t="n">
        <v>24764148</v>
      </c>
      <c r="D15" s="6" t="n">
        <v>8360013</v>
      </c>
    </row>
    <row r="16">
      <c r="A16" s="4" t="inlineStr">
        <is>
          <t>Total Liabilities</t>
        </is>
      </c>
      <c r="B16" s="6" t="n">
        <v>23174267</v>
      </c>
      <c r="C16" s="6" t="n">
        <v>32963466</v>
      </c>
      <c r="D16" s="6" t="n">
        <v>12950204</v>
      </c>
    </row>
    <row r="17">
      <c r="A17" s="4" t="inlineStr">
        <is>
          <t>Class A ordinary shares, $0.0001 par value; shares subject to possible redemption</t>
        </is>
      </c>
      <c r="B17" s="6" t="n">
        <v>116281625</v>
      </c>
      <c r="C17" s="6" t="n">
        <v>106979970</v>
      </c>
    </row>
    <row r="18">
      <c r="A18" s="3" t="inlineStr">
        <is>
          <t>Stockholders' equity</t>
        </is>
      </c>
    </row>
    <row r="19">
      <c r="A19" s="4" t="inlineStr">
        <is>
          <t>Preferred stock- $0.0001 par value</t>
        </is>
      </c>
      <c r="B19" s="4" t="inlineStr">
        <is>
          <t xml:space="preserve"> </t>
        </is>
      </c>
      <c r="C19" s="4" t="inlineStr">
        <is>
          <t xml:space="preserve"> </t>
        </is>
      </c>
      <c r="D19" s="4" t="inlineStr">
        <is>
          <t xml:space="preserve"> </t>
        </is>
      </c>
    </row>
    <row r="20">
      <c r="A20" s="4" t="inlineStr">
        <is>
          <t>Additional paid-in capital</t>
        </is>
      </c>
      <c r="B20" s="6" t="n">
        <v>17208460</v>
      </c>
      <c r="C20" s="6" t="n">
        <v>26510023</v>
      </c>
      <c r="D20" s="6" t="n">
        <v>6407874</v>
      </c>
    </row>
    <row r="21">
      <c r="A21" s="4" t="inlineStr">
        <is>
          <t>Accumulated deficit</t>
        </is>
      </c>
      <c r="B21" s="6" t="n">
        <v>-12209091</v>
      </c>
      <c r="C21" s="6" t="n">
        <v>-21510741</v>
      </c>
      <c r="D21" s="6" t="n">
        <v>-1408395</v>
      </c>
    </row>
    <row r="22">
      <c r="A22" s="4" t="inlineStr">
        <is>
          <t>Total stockholders' equity</t>
        </is>
      </c>
      <c r="B22" s="6" t="n">
        <v>5000004</v>
      </c>
      <c r="C22" s="6" t="n">
        <v>5000009</v>
      </c>
      <c r="D22" s="6" t="n">
        <v>5000005</v>
      </c>
      <c r="G22" s="5" t="n">
        <v>0</v>
      </c>
    </row>
    <row r="23">
      <c r="A23" s="4" t="inlineStr">
        <is>
          <t>Total Liabilities and Members' Equity</t>
        </is>
      </c>
      <c r="B23" s="5" t="n">
        <v>144455896</v>
      </c>
      <c r="C23" s="5" t="n">
        <v>144943445</v>
      </c>
      <c r="D23" s="5" t="n">
        <v>145032529</v>
      </c>
    </row>
    <row r="24">
      <c r="A24" s="4" t="inlineStr">
        <is>
          <t>Common stock subject to possible redemption, par value</t>
        </is>
      </c>
      <c r="D24" s="7" t="n">
        <v>0.0001</v>
      </c>
    </row>
    <row r="25">
      <c r="A25" s="4" t="inlineStr">
        <is>
          <t>Preferred stock, par value</t>
        </is>
      </c>
      <c r="B25" s="7" t="n">
        <v>0.0001</v>
      </c>
      <c r="C25" s="7" t="n">
        <v>0.0001</v>
      </c>
      <c r="D25" s="7" t="n">
        <v>0.0001</v>
      </c>
    </row>
    <row r="26">
      <c r="A26" s="4" t="inlineStr">
        <is>
          <t>Restatement of warrants as derivative liabilities | Previously Reported [Member] | Deerfield Healthcare Technology Acquisitions Corp</t>
        </is>
      </c>
    </row>
    <row r="27">
      <c r="A27" s="3" t="inlineStr">
        <is>
          <t>COMBINED BALANCE SHEETS</t>
        </is>
      </c>
    </row>
    <row r="28">
      <c r="A28" s="4" t="inlineStr">
        <is>
          <t>Total Assets</t>
        </is>
      </c>
      <c r="C28" s="5" t="n">
        <v>144943445</v>
      </c>
      <c r="D28" s="5" t="n">
        <v>145032529</v>
      </c>
    </row>
    <row r="29">
      <c r="A29" s="3" t="inlineStr">
        <is>
          <t>Liabilities and Stockholders' Equity:</t>
        </is>
      </c>
    </row>
    <row r="30">
      <c r="A30" s="4" t="inlineStr">
        <is>
          <t>Total Current Liabilities</t>
        </is>
      </c>
      <c r="C30" s="6" t="n">
        <v>3756068</v>
      </c>
      <c r="D30" s="6" t="n">
        <v>146941</v>
      </c>
    </row>
    <row r="31">
      <c r="A31" s="4" t="inlineStr">
        <is>
          <t>Deferred underwriting commissions</t>
        </is>
      </c>
      <c r="C31" s="6" t="n">
        <v>4443250</v>
      </c>
      <c r="D31" s="6" t="n">
        <v>4443250</v>
      </c>
    </row>
    <row r="32">
      <c r="A32" s="4" t="inlineStr">
        <is>
          <t>Total Liabilities</t>
        </is>
      </c>
      <c r="C32" s="6" t="n">
        <v>8199318</v>
      </c>
      <c r="D32" s="6" t="n">
        <v>4590191</v>
      </c>
    </row>
    <row r="33">
      <c r="A33" s="3" t="inlineStr">
        <is>
          <t>Stockholders' equity</t>
        </is>
      </c>
    </row>
    <row r="34">
      <c r="A34" s="4" t="inlineStr">
        <is>
          <t>Preferred stock- $0.0001 par value</t>
        </is>
      </c>
      <c r="C34" s="4" t="inlineStr">
        <is>
          <t xml:space="preserve"> </t>
        </is>
      </c>
      <c r="D34" s="4" t="inlineStr">
        <is>
          <t xml:space="preserve"> </t>
        </is>
      </c>
    </row>
    <row r="35">
      <c r="A35" s="4" t="inlineStr">
        <is>
          <t>Additional paid-in capital</t>
        </is>
      </c>
      <c r="C35" s="6" t="n">
        <v>8924620</v>
      </c>
      <c r="D35" s="6" t="n">
        <v>5226447</v>
      </c>
    </row>
    <row r="36">
      <c r="A36" s="4" t="inlineStr">
        <is>
          <t>Accumulated deficit</t>
        </is>
      </c>
      <c r="C36" s="6" t="n">
        <v>-3925092</v>
      </c>
      <c r="D36" s="6" t="n">
        <v>-226881</v>
      </c>
    </row>
    <row r="37">
      <c r="A37" s="4" t="inlineStr">
        <is>
          <t>Total stockholders' equity</t>
        </is>
      </c>
      <c r="C37" s="6" t="n">
        <v>5000007</v>
      </c>
      <c r="D37" s="6" t="n">
        <v>5000008</v>
      </c>
    </row>
    <row r="38">
      <c r="A38" s="4" t="inlineStr">
        <is>
          <t>Total Liabilities and Members' Equity</t>
        </is>
      </c>
      <c r="C38" s="6" t="n">
        <v>144943445</v>
      </c>
      <c r="D38" s="6" t="n">
        <v>145032529</v>
      </c>
    </row>
    <row r="39">
      <c r="A39" s="4" t="inlineStr">
        <is>
          <t>Restatement of warrants as derivative liabilities | Revision of Prior Period, Error Correction, Adjustment [Member] | Deerfield Healthcare Technology Acquisitions Corp</t>
        </is>
      </c>
    </row>
    <row r="40">
      <c r="A40" s="3" t="inlineStr">
        <is>
          <t>Liabilities and Stockholders' Equity:</t>
        </is>
      </c>
    </row>
    <row r="41">
      <c r="A41" s="4" t="inlineStr">
        <is>
          <t>Derivative warrant liabilities</t>
        </is>
      </c>
      <c r="C41" s="6" t="n">
        <v>24764148</v>
      </c>
      <c r="D41" s="6" t="n">
        <v>8360013</v>
      </c>
    </row>
    <row r="42">
      <c r="A42" s="4" t="inlineStr">
        <is>
          <t>Total Liabilities</t>
        </is>
      </c>
      <c r="C42" s="6" t="n">
        <v>24764148</v>
      </c>
      <c r="D42" s="6" t="n">
        <v>8360013</v>
      </c>
    </row>
    <row r="43">
      <c r="A43" s="3" t="inlineStr">
        <is>
          <t>Stockholders' equity</t>
        </is>
      </c>
    </row>
    <row r="44">
      <c r="A44" s="4" t="inlineStr">
        <is>
          <t>Preferred stock- $0.0001 par value</t>
        </is>
      </c>
      <c r="C44" s="4" t="inlineStr">
        <is>
          <t xml:space="preserve"> </t>
        </is>
      </c>
      <c r="D44" s="4" t="inlineStr">
        <is>
          <t xml:space="preserve"> </t>
        </is>
      </c>
    </row>
    <row r="45">
      <c r="A45" s="4" t="inlineStr">
        <is>
          <t>Additional paid-in capital</t>
        </is>
      </c>
      <c r="C45" s="6" t="n">
        <v>17585403</v>
      </c>
      <c r="D45" s="6" t="n">
        <v>1181427</v>
      </c>
    </row>
    <row r="46">
      <c r="A46" s="4" t="inlineStr">
        <is>
          <t>Accumulated deficit</t>
        </is>
      </c>
      <c r="C46" s="6" t="n">
        <v>-17585649</v>
      </c>
      <c r="D46" s="6" t="n">
        <v>-1181514</v>
      </c>
    </row>
    <row r="47">
      <c r="A47" s="4" t="inlineStr">
        <is>
          <t>Total stockholders' equity</t>
        </is>
      </c>
      <c r="C47" s="6" t="n">
        <v>2</v>
      </c>
      <c r="D47" s="6" t="n">
        <v>-3</v>
      </c>
    </row>
    <row r="48">
      <c r="A48" s="4" t="inlineStr">
        <is>
          <t>Class A common stock | Deerfield Healthcare Technology Acquisitions Corp</t>
        </is>
      </c>
    </row>
    <row r="49">
      <c r="A49" s="3" t="inlineStr">
        <is>
          <t>Stockholders' equity</t>
        </is>
      </c>
    </row>
    <row r="50">
      <c r="A50" s="4" t="inlineStr">
        <is>
          <t>Ordinary stock, value</t>
        </is>
      </c>
      <c r="B50" s="5" t="n">
        <v>276</v>
      </c>
      <c r="C50" s="5" t="n">
        <v>368</v>
      </c>
      <c r="D50" s="5" t="n">
        <v>167</v>
      </c>
    </row>
    <row r="51">
      <c r="A51" s="4" t="inlineStr">
        <is>
          <t>Common stock, par value</t>
        </is>
      </c>
      <c r="B51" s="7" t="n">
        <v>0.0001</v>
      </c>
      <c r="C51" s="7" t="n">
        <v>0.0001</v>
      </c>
      <c r="D51" s="7" t="n">
        <v>0.0001</v>
      </c>
      <c r="E51" s="7" t="n">
        <v>0.0001</v>
      </c>
      <c r="F51" s="7" t="n">
        <v>0.0001</v>
      </c>
    </row>
    <row r="52">
      <c r="A52" s="4" t="inlineStr">
        <is>
          <t>Class A common stock | Restatement of warrants as derivative liabilities | Previously Reported [Member] | Deerfield Healthcare Technology Acquisitions Corp</t>
        </is>
      </c>
    </row>
    <row r="53">
      <c r="A53" s="3" t="inlineStr">
        <is>
          <t>Stockholders' equity</t>
        </is>
      </c>
    </row>
    <row r="54">
      <c r="A54" s="4" t="inlineStr">
        <is>
          <t>Ordinary stock, value</t>
        </is>
      </c>
      <c r="C54" s="5" t="n">
        <v>120</v>
      </c>
      <c r="D54" s="5" t="n">
        <v>83</v>
      </c>
    </row>
    <row r="55">
      <c r="A55" s="4" t="inlineStr">
        <is>
          <t>Class A common stock | Restatement of warrants as derivative liabilities | Revision of Prior Period, Error Correction, Adjustment [Member] | Deerfield Healthcare Technology Acquisitions Corp</t>
        </is>
      </c>
    </row>
    <row r="56">
      <c r="A56" s="3" t="inlineStr">
        <is>
          <t>Stockholders' equity</t>
        </is>
      </c>
    </row>
    <row r="57">
      <c r="A57" s="4" t="inlineStr">
        <is>
          <t>Ordinary stock, value</t>
        </is>
      </c>
      <c r="C57" s="6" t="n">
        <v>248</v>
      </c>
      <c r="D57" s="6" t="n">
        <v>84</v>
      </c>
    </row>
    <row r="58">
      <c r="A58" s="4" t="inlineStr">
        <is>
          <t>Class A common stock subject to possible redemption | Deerfield Healthcare Technology Acquisitions Corp</t>
        </is>
      </c>
    </row>
    <row r="59">
      <c r="A59" s="3" t="inlineStr">
        <is>
          <t>Liabilities and Stockholders' Equity:</t>
        </is>
      </c>
    </row>
    <row r="60">
      <c r="A60" s="4" t="inlineStr">
        <is>
          <t>Class A ordinary shares, $0.0001 par value; shares subject to possible redemption</t>
        </is>
      </c>
      <c r="C60" s="5" t="n">
        <v>106979970</v>
      </c>
      <c r="D60" s="6" t="n">
        <v>127082320</v>
      </c>
    </row>
    <row r="61">
      <c r="A61" s="3" t="inlineStr">
        <is>
          <t>Stockholders' equity</t>
        </is>
      </c>
    </row>
    <row r="62">
      <c r="A62" s="4" t="inlineStr">
        <is>
          <t>Common stock subject to possible redemption, par value</t>
        </is>
      </c>
      <c r="B62" s="7" t="n">
        <v>0.0001</v>
      </c>
      <c r="C62" s="7" t="n">
        <v>0.0001</v>
      </c>
    </row>
    <row r="63">
      <c r="A63" s="4" t="inlineStr">
        <is>
          <t>Class A common stock subject to possible redemption | Restatement of warrants as derivative liabilities | Previously Reported [Member] | Deerfield Healthcare Technology Acquisitions Corp</t>
        </is>
      </c>
    </row>
    <row r="64">
      <c r="A64" s="3" t="inlineStr">
        <is>
          <t>Liabilities and Stockholders' Equity:</t>
        </is>
      </c>
    </row>
    <row r="65">
      <c r="A65" s="4" t="inlineStr">
        <is>
          <t>Class A ordinary shares, $0.0001 par value; shares subject to possible redemption</t>
        </is>
      </c>
      <c r="C65" s="5" t="n">
        <v>131744120</v>
      </c>
      <c r="D65" s="6" t="n">
        <v>135442330</v>
      </c>
    </row>
    <row r="66">
      <c r="A66" s="4" t="inlineStr">
        <is>
          <t>Class A common stock subject to possible redemption | Restatement of warrants as derivative liabilities | Revision of Prior Period, Error Correction, Adjustment [Member] | Deerfield Healthcare Technology Acquisitions Corp</t>
        </is>
      </c>
    </row>
    <row r="67">
      <c r="A67" s="3" t="inlineStr">
        <is>
          <t>Liabilities and Stockholders' Equity:</t>
        </is>
      </c>
    </row>
    <row r="68">
      <c r="A68" s="4" t="inlineStr">
        <is>
          <t>Class A ordinary shares, $0.0001 par value; shares subject to possible redemption</t>
        </is>
      </c>
      <c r="C68" s="6" t="n">
        <v>-24764150</v>
      </c>
      <c r="D68" s="6" t="n">
        <v>-8360010</v>
      </c>
    </row>
    <row r="69">
      <c r="A69" s="4" t="inlineStr">
        <is>
          <t>Class B common stock | Deerfield Healthcare Technology Acquisitions Corp</t>
        </is>
      </c>
    </row>
    <row r="70">
      <c r="A70" s="3" t="inlineStr">
        <is>
          <t>Stockholders' equity</t>
        </is>
      </c>
    </row>
    <row r="71">
      <c r="A71" s="4" t="inlineStr">
        <is>
          <t>Ordinary stock, value</t>
        </is>
      </c>
      <c r="B71" s="5" t="n">
        <v>359</v>
      </c>
      <c r="C71" s="5" t="n">
        <v>359</v>
      </c>
      <c r="D71" s="5" t="n">
        <v>359</v>
      </c>
    </row>
    <row r="72">
      <c r="A72" s="4" t="inlineStr">
        <is>
          <t>Common stock, par value</t>
        </is>
      </c>
      <c r="B72" s="7" t="n">
        <v>0.0001</v>
      </c>
      <c r="C72" s="7" t="n">
        <v>0.0001</v>
      </c>
      <c r="D72" s="7" t="n">
        <v>0.0001</v>
      </c>
    </row>
    <row r="73">
      <c r="A73" s="4" t="inlineStr">
        <is>
          <t>Class B common stock | Restatement of warrants as derivative liabilities | Previously Reported [Member] | Deerfield Healthcare Technology Acquisitions Corp</t>
        </is>
      </c>
    </row>
    <row r="74">
      <c r="A74" s="3" t="inlineStr">
        <is>
          <t>Stockholders' equity</t>
        </is>
      </c>
    </row>
    <row r="75">
      <c r="A75" s="4" t="inlineStr">
        <is>
          <t>Ordinary stock, value</t>
        </is>
      </c>
      <c r="C75" s="5" t="n">
        <v>359</v>
      </c>
      <c r="D75" s="5" t="n">
        <v>35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tatement of Operations (Details) - Deerfield Healthcare Technology Acquisitions Corp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3" t="inlineStr">
        <is>
          <t>Statement of Operations</t>
        </is>
      </c>
    </row>
    <row r="4">
      <c r="A4" s="4" t="inlineStr">
        <is>
          <t>Loss from operations</t>
        </is>
      </c>
      <c r="B4" s="5" t="n">
        <v>-1612178</v>
      </c>
      <c r="C4" s="5" t="n">
        <v>-239727</v>
      </c>
      <c r="D4" s="5" t="n">
        <v>-270291</v>
      </c>
      <c r="E4" s="5" t="n">
        <v>-4011654</v>
      </c>
    </row>
    <row r="5">
      <c r="A5" s="3" t="inlineStr">
        <is>
          <t>Other (expense) income:</t>
        </is>
      </c>
    </row>
    <row r="6">
      <c r="A6" s="4" t="inlineStr">
        <is>
          <t>Fair value adjustment on derivative warrant liabilities</t>
        </is>
      </c>
      <c r="B6" s="6" t="n">
        <v>10894142</v>
      </c>
      <c r="C6" s="6" t="n">
        <v>-1181514</v>
      </c>
      <c r="D6" s="6" t="n">
        <v>-1181514</v>
      </c>
      <c r="E6" s="6" t="n">
        <v>-17585649</v>
      </c>
    </row>
    <row r="7">
      <c r="A7" s="4" t="inlineStr">
        <is>
          <t>Interest earned on investments held in Trust Account</t>
        </is>
      </c>
      <c r="B7" s="6" t="n">
        <v>19686</v>
      </c>
      <c r="C7" s="6" t="n">
        <v>43410</v>
      </c>
      <c r="D7" s="6" t="n">
        <v>43410</v>
      </c>
      <c r="E7" s="6" t="n">
        <v>86562</v>
      </c>
    </row>
    <row r="8">
      <c r="A8" s="4" t="inlineStr">
        <is>
          <t>Total other (expense) income</t>
        </is>
      </c>
      <c r="C8" s="6" t="n">
        <v>-1138104</v>
      </c>
      <c r="D8" s="6" t="n">
        <v>-1138104</v>
      </c>
      <c r="E8" s="6" t="n">
        <v>-17499087</v>
      </c>
    </row>
    <row r="9">
      <c r="A9" s="4" t="inlineStr">
        <is>
          <t>Net income</t>
        </is>
      </c>
      <c r="B9" s="6" t="n">
        <v>9301650</v>
      </c>
      <c r="C9" s="6" t="n">
        <v>-1377831</v>
      </c>
      <c r="D9" s="6" t="n">
        <v>-1408395</v>
      </c>
      <c r="E9" s="6" t="n">
        <v>-21510741</v>
      </c>
    </row>
    <row r="10">
      <c r="A10" s="4" t="inlineStr">
        <is>
          <t>Restatement of warrants as derivative liabilities | Previously Reported [Member]</t>
        </is>
      </c>
    </row>
    <row r="11">
      <c r="A11" s="3" t="inlineStr">
        <is>
          <t>Statement of Operations</t>
        </is>
      </c>
    </row>
    <row r="12">
      <c r="A12" s="4" t="inlineStr">
        <is>
          <t>Loss from operations</t>
        </is>
      </c>
      <c r="C12" s="6" t="n">
        <v>-239727</v>
      </c>
      <c r="D12" s="6" t="n">
        <v>-270291</v>
      </c>
      <c r="E12" s="6" t="n">
        <v>-4011654</v>
      </c>
    </row>
    <row r="13">
      <c r="A13" s="3" t="inlineStr">
        <is>
          <t>Other (expense) income:</t>
        </is>
      </c>
    </row>
    <row r="14">
      <c r="A14" s="4" t="inlineStr">
        <is>
          <t>Interest earned on investments held in Trust Account</t>
        </is>
      </c>
      <c r="C14" s="6" t="n">
        <v>43410</v>
      </c>
      <c r="D14" s="6" t="n">
        <v>43410</v>
      </c>
      <c r="E14" s="6" t="n">
        <v>86562</v>
      </c>
    </row>
    <row r="15">
      <c r="A15" s="4" t="inlineStr">
        <is>
          <t>Total other (expense) income</t>
        </is>
      </c>
      <c r="C15" s="6" t="n">
        <v>43410</v>
      </c>
      <c r="D15" s="6" t="n">
        <v>43410</v>
      </c>
      <c r="E15" s="6" t="n">
        <v>86562</v>
      </c>
    </row>
    <row r="16">
      <c r="A16" s="4" t="inlineStr">
        <is>
          <t>Net income</t>
        </is>
      </c>
      <c r="C16" s="6" t="n">
        <v>-196317</v>
      </c>
      <c r="D16" s="6" t="n">
        <v>-226881</v>
      </c>
      <c r="E16" s="6" t="n">
        <v>-3925092</v>
      </c>
    </row>
    <row r="17">
      <c r="A17" s="4" t="inlineStr">
        <is>
          <t>Restatement of warrants as derivative liabilities | Revision of Prior Period, Error Correction, Adjustment [Member]</t>
        </is>
      </c>
    </row>
    <row r="18">
      <c r="A18" s="3" t="inlineStr">
        <is>
          <t>Other (expense) income:</t>
        </is>
      </c>
    </row>
    <row r="19">
      <c r="A19" s="4" t="inlineStr">
        <is>
          <t>Fair value adjustment on derivative warrant liabilities</t>
        </is>
      </c>
      <c r="C19" s="6" t="n">
        <v>-1181514</v>
      </c>
      <c r="D19" s="6" t="n">
        <v>-1181514</v>
      </c>
      <c r="E19" s="6" t="n">
        <v>-17585649</v>
      </c>
    </row>
    <row r="20">
      <c r="A20" s="4" t="inlineStr">
        <is>
          <t>Total other (expense) income</t>
        </is>
      </c>
      <c r="C20" s="6" t="n">
        <v>-1181514</v>
      </c>
      <c r="D20" s="6" t="n">
        <v>-1181514</v>
      </c>
      <c r="E20" s="6" t="n">
        <v>-17585649</v>
      </c>
    </row>
    <row r="21">
      <c r="A21" s="4" t="inlineStr">
        <is>
          <t>Net income</t>
        </is>
      </c>
      <c r="C21" s="5" t="n">
        <v>-1181514</v>
      </c>
      <c r="D21" s="5" t="n">
        <v>-1181514</v>
      </c>
      <c r="E21" s="6" t="n">
        <v>-17585649</v>
      </c>
    </row>
    <row r="22">
      <c r="A22" s="4" t="inlineStr">
        <is>
          <t>Class A common stock</t>
        </is>
      </c>
    </row>
    <row r="23">
      <c r="A23" s="3" t="inlineStr">
        <is>
          <t>Other (expense) income:</t>
        </is>
      </c>
    </row>
    <row r="24">
      <c r="A24" s="4" t="inlineStr">
        <is>
          <t>Net income</t>
        </is>
      </c>
      <c r="B24" s="5" t="n">
        <v>0</v>
      </c>
      <c r="E24" s="5" t="n">
        <v>0</v>
      </c>
    </row>
    <row r="25">
      <c r="A25" s="4" t="inlineStr">
        <is>
          <t>Basic and Diluted weighted-average ordinary shares outstanding</t>
        </is>
      </c>
      <c r="B25" s="6" t="n">
        <v>14375000</v>
      </c>
      <c r="C25" s="6" t="n">
        <v>14375000</v>
      </c>
      <c r="D25" s="6" t="n">
        <v>14375000</v>
      </c>
      <c r="E25" s="6" t="n">
        <v>14375000</v>
      </c>
    </row>
    <row r="26">
      <c r="A26" s="4" t="inlineStr">
        <is>
          <t>Basic and Diluted net loss per share</t>
        </is>
      </c>
      <c r="B26" s="5" t="n">
        <v>0</v>
      </c>
      <c r="C26" s="5" t="n">
        <v>0</v>
      </c>
      <c r="D26" s="5" t="n">
        <v>0</v>
      </c>
      <c r="E26" s="5" t="n">
        <v>0</v>
      </c>
    </row>
    <row r="27">
      <c r="A27" s="4" t="inlineStr">
        <is>
          <t>Class A common stock | Restatement of warrants as derivative liabilities | Previously Reported [Member]</t>
        </is>
      </c>
    </row>
    <row r="28">
      <c r="A28" s="3" t="inlineStr">
        <is>
          <t>Other (expense) income:</t>
        </is>
      </c>
    </row>
    <row r="29">
      <c r="A29" s="4" t="inlineStr">
        <is>
          <t>Basic and Diluted weighted-average ordinary shares outstanding</t>
        </is>
      </c>
      <c r="C29" s="6" t="n">
        <v>14375000</v>
      </c>
      <c r="D29" s="6" t="n">
        <v>14375000</v>
      </c>
      <c r="E29" s="6" t="n">
        <v>14375000</v>
      </c>
    </row>
    <row r="30">
      <c r="A30" s="4" t="inlineStr">
        <is>
          <t>Basic and Diluted net loss per share</t>
        </is>
      </c>
      <c r="C30" s="5" t="n">
        <v>0</v>
      </c>
      <c r="D30" s="5" t="n">
        <v>0</v>
      </c>
    </row>
    <row r="31">
      <c r="A31" s="4" t="inlineStr">
        <is>
          <t>Class B common stock</t>
        </is>
      </c>
    </row>
    <row r="32">
      <c r="A32" s="3" t="inlineStr">
        <is>
          <t>Other (expense) income:</t>
        </is>
      </c>
    </row>
    <row r="33">
      <c r="A33" s="4" t="inlineStr">
        <is>
          <t>Net income</t>
        </is>
      </c>
      <c r="B33" s="5" t="n">
        <v>9301650</v>
      </c>
      <c r="E33" s="5" t="n">
        <v>21510741</v>
      </c>
    </row>
    <row r="34">
      <c r="A34" s="4" t="inlineStr">
        <is>
          <t>Basic and Diluted weighted-average ordinary shares outstanding</t>
        </is>
      </c>
      <c r="C34" s="6" t="n">
        <v>3593750</v>
      </c>
      <c r="D34" s="6" t="n">
        <v>3593750</v>
      </c>
      <c r="E34" s="6" t="n">
        <v>3468192</v>
      </c>
    </row>
    <row r="35">
      <c r="A35" s="4" t="inlineStr">
        <is>
          <t>Basic and Diluted net loss per share</t>
        </is>
      </c>
      <c r="C35" s="9" t="n">
        <v>-0.38</v>
      </c>
      <c r="D35" s="9" t="n">
        <v>-0.39</v>
      </c>
      <c r="E35" s="9" t="n">
        <v>-6.2</v>
      </c>
    </row>
    <row r="36">
      <c r="A36" s="4" t="inlineStr">
        <is>
          <t>Class B common stock | Restatement of warrants as derivative liabilities | Previously Reported [Member]</t>
        </is>
      </c>
    </row>
    <row r="37">
      <c r="A37" s="3" t="inlineStr">
        <is>
          <t>Other (expense) income:</t>
        </is>
      </c>
    </row>
    <row r="38">
      <c r="A38" s="4" t="inlineStr">
        <is>
          <t>Basic and Diluted weighted-average ordinary shares outstanding</t>
        </is>
      </c>
      <c r="C38" s="6" t="n">
        <v>3593750</v>
      </c>
      <c r="D38" s="6" t="n">
        <v>3593750</v>
      </c>
      <c r="E38" s="6" t="n">
        <v>3468192</v>
      </c>
    </row>
    <row r="39">
      <c r="A39" s="4" t="inlineStr">
        <is>
          <t>Basic and Diluted net loss per share</t>
        </is>
      </c>
      <c r="C39" s="9" t="n">
        <v>-0.05</v>
      </c>
      <c r="D39" s="9" t="n">
        <v>-0.06</v>
      </c>
      <c r="E39" s="9" t="n">
        <v>-1.13</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Statement of Cash Flows (Details) - USD ($)</t>
        </is>
      </c>
      <c r="B1" s="2" t="inlineStr">
        <is>
          <t>Jul. 21, 2020</t>
        </is>
      </c>
      <c r="C1" s="2" t="inlineStr">
        <is>
          <t>Mar. 31, 2021</t>
        </is>
      </c>
      <c r="D1" s="2" t="inlineStr">
        <is>
          <t>Sep. 30, 2020</t>
        </is>
      </c>
      <c r="E1" s="2" t="inlineStr">
        <is>
          <t>Mar. 31, 2020</t>
        </is>
      </c>
      <c r="F1" s="2" t="inlineStr">
        <is>
          <t>Sep. 30, 2020</t>
        </is>
      </c>
      <c r="G1" s="2" t="inlineStr">
        <is>
          <t>Dec. 31, 2020</t>
        </is>
      </c>
      <c r="H1" s="2" t="inlineStr">
        <is>
          <t>Dec. 31, 2020</t>
        </is>
      </c>
      <c r="I1" s="2" t="inlineStr">
        <is>
          <t>Dec. 31, 2019</t>
        </is>
      </c>
    </row>
    <row r="2">
      <c r="A2" s="3" t="inlineStr">
        <is>
          <t>Error Corrections and Prior Period Adjustments Restatement [Line Items]</t>
        </is>
      </c>
    </row>
    <row r="3">
      <c r="A3" s="4" t="inlineStr">
        <is>
          <t>Net cash used in operating activities</t>
        </is>
      </c>
      <c r="C3" s="5" t="n">
        <v>3371923</v>
      </c>
      <c r="E3" s="5" t="n">
        <v>1366226</v>
      </c>
      <c r="H3" s="5" t="n">
        <v>5316484</v>
      </c>
      <c r="I3" s="5" t="n">
        <v>7015174</v>
      </c>
    </row>
    <row r="4">
      <c r="A4" s="4" t="inlineStr">
        <is>
          <t>Net cash used in investing activities</t>
        </is>
      </c>
      <c r="C4" s="6" t="n">
        <v>-1690195</v>
      </c>
      <c r="E4" s="6" t="n">
        <v>-1604508</v>
      </c>
      <c r="H4" s="6" t="n">
        <v>-6613051</v>
      </c>
      <c r="I4" s="6" t="n">
        <v>-11226655</v>
      </c>
    </row>
    <row r="5">
      <c r="A5" s="4" t="inlineStr">
        <is>
          <t>Net cash provided by financing activities</t>
        </is>
      </c>
      <c r="C5" s="6" t="n">
        <v>-181270</v>
      </c>
      <c r="E5" s="5" t="n">
        <v>2469587</v>
      </c>
      <c r="H5" s="5" t="n">
        <v>1793289</v>
      </c>
      <c r="I5" s="5" t="n">
        <v>8367193</v>
      </c>
    </row>
    <row r="6">
      <c r="A6" s="4" t="inlineStr">
        <is>
          <t>Deerfield Healthcare Technology Acquisitions Corp</t>
        </is>
      </c>
    </row>
    <row r="7">
      <c r="A7" s="3" t="inlineStr">
        <is>
          <t>Error Corrections and Prior Period Adjustments Restatement [Line Items]</t>
        </is>
      </c>
    </row>
    <row r="8">
      <c r="A8" s="4" t="inlineStr">
        <is>
          <t>Net income</t>
        </is>
      </c>
      <c r="C8" s="6" t="n">
        <v>9301650</v>
      </c>
      <c r="D8" s="5" t="n">
        <v>-1377831</v>
      </c>
      <c r="F8" s="5" t="n">
        <v>-1408395</v>
      </c>
      <c r="G8" s="5" t="n">
        <v>-21510741</v>
      </c>
    </row>
    <row r="9">
      <c r="A9" s="4" t="inlineStr">
        <is>
          <t>Adjustment to reconcile net loss to net cash used in operating activities</t>
        </is>
      </c>
      <c r="F9" s="6" t="n">
        <v>1138104</v>
      </c>
      <c r="G9" s="6" t="n">
        <v>17499087</v>
      </c>
    </row>
    <row r="10">
      <c r="A10" s="4" t="inlineStr">
        <is>
          <t>Net cash used in operating activities</t>
        </is>
      </c>
      <c r="C10" s="5" t="n">
        <v>-518689</v>
      </c>
      <c r="F10" s="6" t="n">
        <v>-376769</v>
      </c>
      <c r="G10" s="6" t="n">
        <v>-455648</v>
      </c>
    </row>
    <row r="11">
      <c r="A11" s="4" t="inlineStr">
        <is>
          <t>Net cash used in investing activities</t>
        </is>
      </c>
      <c r="F11" s="6" t="n">
        <v>-143750000</v>
      </c>
      <c r="G11" s="6" t="n">
        <v>-143750000</v>
      </c>
    </row>
    <row r="12">
      <c r="A12" s="4" t="inlineStr">
        <is>
          <t>Net cash provided by financing activities</t>
        </is>
      </c>
      <c r="F12" s="6" t="n">
        <v>145114359</v>
      </c>
      <c r="G12" s="6" t="n">
        <v>145114359</v>
      </c>
    </row>
    <row r="13">
      <c r="A13" s="4" t="inlineStr">
        <is>
          <t>Public and private warrants as liabilities at fair value</t>
        </is>
      </c>
      <c r="B13" s="5" t="n">
        <v>7200000</v>
      </c>
    </row>
    <row r="14">
      <c r="A14" s="4" t="inlineStr">
        <is>
          <t>Restatement of warrants as derivative liabilities | Previously Reported [Member] | Deerfield Healthcare Technology Acquisitions Corp</t>
        </is>
      </c>
    </row>
    <row r="15">
      <c r="A15" s="3" t="inlineStr">
        <is>
          <t>Error Corrections and Prior Period Adjustments Restatement [Line Items]</t>
        </is>
      </c>
    </row>
    <row r="16">
      <c r="A16" s="4" t="inlineStr">
        <is>
          <t>Net income</t>
        </is>
      </c>
      <c r="D16" s="6" t="n">
        <v>-196317</v>
      </c>
      <c r="F16" s="6" t="n">
        <v>-226881</v>
      </c>
      <c r="G16" s="6" t="n">
        <v>-3925092</v>
      </c>
    </row>
    <row r="17">
      <c r="A17" s="4" t="inlineStr">
        <is>
          <t>Adjustment to reconcile net loss to net cash used in operating activities</t>
        </is>
      </c>
      <c r="F17" s="6" t="n">
        <v>-43410</v>
      </c>
      <c r="G17" s="6" t="n">
        <v>-86562</v>
      </c>
    </row>
    <row r="18">
      <c r="A18" s="4" t="inlineStr">
        <is>
          <t>Net cash used in operating activities</t>
        </is>
      </c>
      <c r="F18" s="6" t="n">
        <v>-376769</v>
      </c>
      <c r="G18" s="6" t="n">
        <v>-455648</v>
      </c>
    </row>
    <row r="19">
      <c r="A19" s="4" t="inlineStr">
        <is>
          <t>Net cash used in investing activities</t>
        </is>
      </c>
      <c r="F19" s="6" t="n">
        <v>-143750000</v>
      </c>
      <c r="G19" s="6" t="n">
        <v>-143750000</v>
      </c>
    </row>
    <row r="20">
      <c r="A20" s="4" t="inlineStr">
        <is>
          <t>Net cash provided by financing activities</t>
        </is>
      </c>
      <c r="F20" s="6" t="n">
        <v>145114359</v>
      </c>
      <c r="G20" s="6" t="n">
        <v>145114359</v>
      </c>
    </row>
    <row r="21">
      <c r="A21" s="4" t="inlineStr">
        <is>
          <t>Restatement of warrants as derivative liabilities | Revision of Prior Period, Error Correction, Adjustment [Member] | Deerfield Healthcare Technology Acquisitions Corp</t>
        </is>
      </c>
    </row>
    <row r="22">
      <c r="A22" s="3" t="inlineStr">
        <is>
          <t>Error Corrections and Prior Period Adjustments Restatement [Line Items]</t>
        </is>
      </c>
    </row>
    <row r="23">
      <c r="A23" s="4" t="inlineStr">
        <is>
          <t>Net income</t>
        </is>
      </c>
      <c r="D23" s="5" t="n">
        <v>-1181514</v>
      </c>
      <c r="F23" s="6" t="n">
        <v>-1181514</v>
      </c>
      <c r="G23" s="6" t="n">
        <v>-17585649</v>
      </c>
    </row>
    <row r="24">
      <c r="A24" s="4" t="inlineStr">
        <is>
          <t>Adjustment to reconcile net loss to net cash used in operating activities</t>
        </is>
      </c>
      <c r="F24" s="5" t="n">
        <v>1181514</v>
      </c>
      <c r="G24" s="5" t="n">
        <v>1758564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centration of Credit Risk, Cash and Cash Equivalents, Deferred Offering Costs Associated with the Initial Public Offering (Details) - Deerfield Healthcare Technology Acquisitions Corp - USD ($)</t>
        </is>
      </c>
      <c r="B1" s="2" t="inlineStr">
        <is>
          <t>3 Months Ended</t>
        </is>
      </c>
      <c r="C1" s="2" t="inlineStr">
        <is>
          <t>8 Months Ended</t>
        </is>
      </c>
    </row>
    <row r="2">
      <c r="B2" s="2" t="inlineStr">
        <is>
          <t>Mar. 31, 2021</t>
        </is>
      </c>
      <c r="C2" s="2" t="inlineStr">
        <is>
          <t>Dec. 31, 2020</t>
        </is>
      </c>
    </row>
    <row r="3">
      <c r="A3" s="3" t="inlineStr">
        <is>
          <t>Summary of Significant Accounting Policies [Line Items]</t>
        </is>
      </c>
    </row>
    <row r="4">
      <c r="A4" s="4" t="inlineStr">
        <is>
          <t>Cash, FDIC Insured Amount</t>
        </is>
      </c>
      <c r="B4" s="5" t="n">
        <v>250000</v>
      </c>
      <c r="C4" s="5" t="n">
        <v>250000</v>
      </c>
    </row>
    <row r="5">
      <c r="A5" s="4" t="inlineStr">
        <is>
          <t>Cash equivalents</t>
        </is>
      </c>
      <c r="C5" s="6" t="n">
        <v>900000</v>
      </c>
    </row>
    <row r="6">
      <c r="A6" s="4" t="inlineStr">
        <is>
          <t>Cash equivalents held in the Trust Account</t>
        </is>
      </c>
      <c r="B6" s="5" t="n">
        <v>0</v>
      </c>
      <c r="C6" s="5" t="n">
        <v>0</v>
      </c>
    </row>
    <row r="7">
      <c r="A7" s="4" t="inlineStr">
        <is>
          <t>Shares settlement of warrants to purchase</t>
        </is>
      </c>
      <c r="B7" s="6" t="n">
        <v>5791667</v>
      </c>
    </row>
    <row r="8">
      <c r="A8" s="4" t="inlineStr">
        <is>
          <t>Class A common stock</t>
        </is>
      </c>
    </row>
    <row r="9">
      <c r="A9" s="3" t="inlineStr">
        <is>
          <t>Summary of Significant Accounting Policies [Line Items]</t>
        </is>
      </c>
    </row>
    <row r="10">
      <c r="A10" s="4" t="inlineStr">
        <is>
          <t>Common stock subject to possible redemption, shares</t>
        </is>
      </c>
      <c r="C10" s="6" t="n">
        <v>10697997</v>
      </c>
    </row>
    <row r="11">
      <c r="A11" s="4" t="inlineStr">
        <is>
          <t>Class A common stock subject to possible redemption</t>
        </is>
      </c>
    </row>
    <row r="12">
      <c r="A12" s="3" t="inlineStr">
        <is>
          <t>Summary of Significant Accounting Policies [Line Items]</t>
        </is>
      </c>
    </row>
    <row r="13">
      <c r="A13" s="4" t="inlineStr">
        <is>
          <t>Common stock subject to possible redemption, shares</t>
        </is>
      </c>
      <c r="B13" s="6" t="n">
        <v>11628162</v>
      </c>
      <c r="C13" s="6" t="n">
        <v>10697997</v>
      </c>
    </row>
    <row r="14">
      <c r="A14" s="4" t="inlineStr">
        <is>
          <t>U.S. Treasury Securities</t>
        </is>
      </c>
    </row>
    <row r="15">
      <c r="A15" s="3" t="inlineStr">
        <is>
          <t>Summary of Significant Accounting Policies [Line Items]</t>
        </is>
      </c>
    </row>
    <row r="16">
      <c r="A16" s="4" t="inlineStr">
        <is>
          <t>Maximum maturity term of investments</t>
        </is>
      </c>
      <c r="B16" s="4" t="inlineStr">
        <is>
          <t>185 days</t>
        </is>
      </c>
      <c r="C16" s="4" t="inlineStr">
        <is>
          <t>185 days</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Derivative Warrant Liabilities (Details) - Deerfield Healthcare Technology Acquisitions Corp - shares</t>
        </is>
      </c>
      <c r="B1" s="2" t="inlineStr">
        <is>
          <t>3 Months Ended</t>
        </is>
      </c>
      <c r="C1" s="2" t="inlineStr">
        <is>
          <t>12 Months Ended</t>
        </is>
      </c>
    </row>
    <row r="2">
      <c r="B2" s="2" t="inlineStr">
        <is>
          <t>Mar. 31, 2021</t>
        </is>
      </c>
      <c r="C2" s="2" t="inlineStr">
        <is>
          <t>Dec. 31, 2020</t>
        </is>
      </c>
    </row>
    <row r="3">
      <c r="A3" s="4" t="inlineStr">
        <is>
          <t>Redeemable warrants</t>
        </is>
      </c>
    </row>
    <row r="4">
      <c r="A4" s="3" t="inlineStr">
        <is>
          <t>Class of Warrant or Right [Line Items]</t>
        </is>
      </c>
    </row>
    <row r="5">
      <c r="A5" s="4" t="inlineStr">
        <is>
          <t>Number of warrants issued</t>
        </is>
      </c>
      <c r="B5" s="6" t="n">
        <v>5791667</v>
      </c>
      <c r="C5" s="6" t="n">
        <v>5791667</v>
      </c>
    </row>
    <row r="6">
      <c r="A6" s="4" t="inlineStr">
        <is>
          <t>Public warrants</t>
        </is>
      </c>
    </row>
    <row r="7">
      <c r="A7" s="3" t="inlineStr">
        <is>
          <t>Class of Warrant or Right [Line Items]</t>
        </is>
      </c>
    </row>
    <row r="8">
      <c r="A8" s="4" t="inlineStr">
        <is>
          <t>Number of warrants issued</t>
        </is>
      </c>
      <c r="B8" s="6" t="n">
        <v>2875000</v>
      </c>
      <c r="C8" s="6" t="n">
        <v>2875000</v>
      </c>
    </row>
    <row r="9">
      <c r="A9" s="4" t="inlineStr">
        <is>
          <t>Private Placement Warrants</t>
        </is>
      </c>
    </row>
    <row r="10">
      <c r="A10" s="3" t="inlineStr">
        <is>
          <t>Class of Warrant or Right [Line Items]</t>
        </is>
      </c>
    </row>
    <row r="11">
      <c r="A11" s="4" t="inlineStr">
        <is>
          <t>Number of warrants issued</t>
        </is>
      </c>
      <c r="B11" s="6" t="n">
        <v>2916667</v>
      </c>
      <c r="C11" s="6" t="n">
        <v>2916667</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Loss Per Share (Details) - Deerfield Healthcare Technology Acquisitions Corp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3" t="inlineStr">
        <is>
          <t>Net Loss Per Share</t>
        </is>
      </c>
    </row>
    <row r="4">
      <c r="A4" s="4" t="inlineStr">
        <is>
          <t>Shares settlement of warrants to purchase</t>
        </is>
      </c>
      <c r="B4" s="6" t="n">
        <v>5791667</v>
      </c>
    </row>
    <row r="5">
      <c r="A5" s="4" t="inlineStr">
        <is>
          <t>Price per share</t>
        </is>
      </c>
      <c r="B5" s="5" t="n">
        <v>10</v>
      </c>
      <c r="E5" s="5" t="n">
        <v>10</v>
      </c>
    </row>
    <row r="6">
      <c r="A6" s="4" t="inlineStr">
        <is>
          <t>Potentially dilutive weighted average share</t>
        </is>
      </c>
      <c r="B6" s="6" t="n">
        <v>1071315</v>
      </c>
      <c r="E6" s="6" t="n">
        <v>5791667</v>
      </c>
    </row>
    <row r="7">
      <c r="A7" s="4" t="inlineStr">
        <is>
          <t>Net Income (Loss)</t>
        </is>
      </c>
      <c r="B7" s="5" t="n">
        <v>9301650</v>
      </c>
      <c r="C7" s="5" t="n">
        <v>-1377831</v>
      </c>
      <c r="D7" s="5" t="n">
        <v>-1408395</v>
      </c>
      <c r="E7" s="5" t="n">
        <v>-21510741</v>
      </c>
    </row>
    <row r="8">
      <c r="A8" s="4" t="inlineStr">
        <is>
          <t>Fair value adjustment on derivative warrant liabilities</t>
        </is>
      </c>
      <c r="B8" s="5" t="n">
        <v>10894142</v>
      </c>
      <c r="C8" s="5" t="n">
        <v>-1181514</v>
      </c>
      <c r="D8" s="5" t="n">
        <v>-1181514</v>
      </c>
      <c r="E8" s="6" t="n">
        <v>-17585649</v>
      </c>
    </row>
    <row r="9">
      <c r="A9" s="4" t="inlineStr">
        <is>
          <t>Common Stock</t>
        </is>
      </c>
    </row>
    <row r="10">
      <c r="A10" s="3" t="inlineStr">
        <is>
          <t>Net Loss Per Share</t>
        </is>
      </c>
    </row>
    <row r="11">
      <c r="A11" s="4" t="inlineStr">
        <is>
          <t>Price per share</t>
        </is>
      </c>
      <c r="B11" s="9" t="n">
        <v>11.5</v>
      </c>
    </row>
    <row r="12">
      <c r="A12" s="4" t="inlineStr">
        <is>
          <t>Class A common stock</t>
        </is>
      </c>
    </row>
    <row r="13">
      <c r="A13" s="3" t="inlineStr">
        <is>
          <t>Net Loss Per Share</t>
        </is>
      </c>
    </row>
    <row r="14">
      <c r="A14" s="4" t="inlineStr">
        <is>
          <t>Net Income (Loss)</t>
        </is>
      </c>
      <c r="B14" s="5" t="n">
        <v>0</v>
      </c>
      <c r="E14" s="6" t="n">
        <v>0</v>
      </c>
    </row>
    <row r="15">
      <c r="A15" s="4" t="inlineStr">
        <is>
          <t>Class B common stock</t>
        </is>
      </c>
    </row>
    <row r="16">
      <c r="A16" s="3" t="inlineStr">
        <is>
          <t>Net Loss Per Share</t>
        </is>
      </c>
    </row>
    <row r="17">
      <c r="A17" s="4" t="inlineStr">
        <is>
          <t>Net Income (Loss)</t>
        </is>
      </c>
      <c r="B17" s="6" t="n">
        <v>9301650</v>
      </c>
      <c r="E17" s="5" t="n">
        <v>21510741</v>
      </c>
    </row>
    <row r="18">
      <c r="A18" s="4" t="inlineStr">
        <is>
          <t>Net loss after distributed earnings</t>
        </is>
      </c>
      <c r="B18" s="5" t="n">
        <v>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ncome Taxes (Details) - Deerfield Healthcare Technology Acquisitions Corp - USD ($)</t>
        </is>
      </c>
      <c r="B1" s="2" t="inlineStr">
        <is>
          <t>3 Months Ended</t>
        </is>
      </c>
      <c r="C1" s="2" t="inlineStr">
        <is>
          <t>8 Months Ended</t>
        </is>
      </c>
    </row>
    <row r="2">
      <c r="B2" s="2" t="inlineStr">
        <is>
          <t>Mar. 31, 2021</t>
        </is>
      </c>
      <c r="C2" s="2" t="inlineStr">
        <is>
          <t>Dec. 31, 2020</t>
        </is>
      </c>
    </row>
    <row r="3">
      <c r="A3" s="4" t="inlineStr">
        <is>
          <t>Deferred tax asset</t>
        </is>
      </c>
      <c r="B3" s="5" t="n">
        <v>334000</v>
      </c>
      <c r="C3" s="5" t="n">
        <v>0</v>
      </c>
    </row>
    <row r="4">
      <c r="A4" s="4" t="inlineStr">
        <is>
          <t>Unrecognized tax benefits</t>
        </is>
      </c>
      <c r="B4" s="6" t="n">
        <v>0</v>
      </c>
      <c r="C4" s="6" t="n">
        <v>0</v>
      </c>
    </row>
    <row r="5">
      <c r="A5" s="4" t="inlineStr">
        <is>
          <t>Amounts accrued for the payment of interest and penalties</t>
        </is>
      </c>
      <c r="B5" s="6" t="n">
        <v>0</v>
      </c>
      <c r="C5" s="6" t="n">
        <v>0</v>
      </c>
    </row>
    <row r="6">
      <c r="A6" s="4" t="inlineStr">
        <is>
          <t>Income tax expense</t>
        </is>
      </c>
      <c r="B6" s="5" t="n">
        <v>0</v>
      </c>
      <c r="C6" s="5" t="n">
        <v>0</v>
      </c>
    </row>
    <row r="7">
      <c r="A7" s="4" t="inlineStr">
        <is>
          <t>Effective tax rate</t>
        </is>
      </c>
      <c r="B7" s="4" t="inlineStr">
        <is>
          <t>0.00%</t>
        </is>
      </c>
      <c r="C7" s="4" t="inlineStr">
        <is>
          <t>0.0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Initial Public Offering (Details) - Deerfield Healthcare Technology Acquisitions Corp - USD ($)</t>
        </is>
      </c>
      <c r="B1" s="2" t="inlineStr">
        <is>
          <t>Jul. 21, 2020</t>
        </is>
      </c>
      <c r="C1" s="2" t="inlineStr">
        <is>
          <t>Mar. 31, 2021</t>
        </is>
      </c>
      <c r="D1" s="2" t="inlineStr">
        <is>
          <t>Dec. 31, 2020</t>
        </is>
      </c>
      <c r="E1" s="2" t="inlineStr">
        <is>
          <t>Sep. 30, 2020</t>
        </is>
      </c>
      <c r="F1" s="2" t="inlineStr">
        <is>
          <t>Jun. 30, 2020</t>
        </is>
      </c>
      <c r="G1" s="2" t="inlineStr">
        <is>
          <t>May 31, 2020</t>
        </is>
      </c>
    </row>
    <row r="2">
      <c r="A2" s="3" t="inlineStr">
        <is>
          <t>Initial Public Offering</t>
        </is>
      </c>
    </row>
    <row r="3">
      <c r="A3" s="4" t="inlineStr">
        <is>
          <t>Price per share</t>
        </is>
      </c>
      <c r="C3" s="5" t="n">
        <v>10</v>
      </c>
      <c r="D3" s="5" t="n">
        <v>10</v>
      </c>
    </row>
    <row r="4">
      <c r="A4" s="4" t="inlineStr">
        <is>
          <t>Offering costs</t>
        </is>
      </c>
      <c r="D4" s="5" t="n">
        <v>3035641</v>
      </c>
    </row>
    <row r="5">
      <c r="A5" s="4" t="inlineStr">
        <is>
          <t>Class A common stock</t>
        </is>
      </c>
    </row>
    <row r="6">
      <c r="A6" s="3" t="inlineStr">
        <is>
          <t>Initial Public Offering</t>
        </is>
      </c>
    </row>
    <row r="7">
      <c r="A7" s="4" t="inlineStr">
        <is>
          <t>Number of shares in a unit</t>
        </is>
      </c>
      <c r="C7" s="6" t="n">
        <v>1</v>
      </c>
      <c r="D7" s="6" t="n">
        <v>1</v>
      </c>
    </row>
    <row r="8">
      <c r="A8" s="4" t="inlineStr">
        <is>
          <t>Common stock, par value</t>
        </is>
      </c>
      <c r="C8" s="7" t="n">
        <v>0.0001</v>
      </c>
      <c r="D8" s="7" t="n">
        <v>0.0001</v>
      </c>
      <c r="E8" s="7" t="n">
        <v>0.0001</v>
      </c>
      <c r="F8" s="7" t="n">
        <v>0.0001</v>
      </c>
      <c r="G8" s="7" t="n">
        <v>0.0001</v>
      </c>
    </row>
    <row r="9">
      <c r="A9" s="4" t="inlineStr">
        <is>
          <t>Number of warrants in a unit</t>
        </is>
      </c>
      <c r="C9" s="10" t="n">
        <v>0.2</v>
      </c>
      <c r="D9" s="10" t="n">
        <v>0.2</v>
      </c>
    </row>
    <row r="10">
      <c r="A10" s="4" t="inlineStr">
        <is>
          <t>Number of shares issuable per warrant</t>
        </is>
      </c>
      <c r="C10" s="6" t="n">
        <v>1</v>
      </c>
      <c r="D10" s="6" t="n">
        <v>1</v>
      </c>
    </row>
    <row r="11">
      <c r="A11" s="4" t="inlineStr">
        <is>
          <t>Exercise price of warrants (in dollars per share)</t>
        </is>
      </c>
      <c r="C11" s="9" t="n">
        <v>11.5</v>
      </c>
      <c r="D11" s="9" t="n">
        <v>11.5</v>
      </c>
    </row>
    <row r="12">
      <c r="A12" s="4" t="inlineStr">
        <is>
          <t>Public Offering</t>
        </is>
      </c>
    </row>
    <row r="13">
      <c r="A13" s="3" t="inlineStr">
        <is>
          <t>Initial Public Offering</t>
        </is>
      </c>
    </row>
    <row r="14">
      <c r="A14" s="4" t="inlineStr">
        <is>
          <t>Sale of units in initial public offering, gross (in shares)</t>
        </is>
      </c>
      <c r="B14" s="6" t="n">
        <v>14375000</v>
      </c>
    </row>
    <row r="15">
      <c r="A15" s="4" t="inlineStr">
        <is>
          <t>Price per share</t>
        </is>
      </c>
      <c r="B15" s="5" t="n">
        <v>10</v>
      </c>
    </row>
    <row r="16">
      <c r="A16" s="4" t="inlineStr">
        <is>
          <t>Proceeds from issuance of shares</t>
        </is>
      </c>
      <c r="B16" s="5" t="n">
        <v>143800000</v>
      </c>
    </row>
    <row r="17">
      <c r="A17" s="4" t="inlineStr">
        <is>
          <t>Offering costs</t>
        </is>
      </c>
      <c r="B17" s="6" t="n">
        <v>7500000</v>
      </c>
    </row>
    <row r="18">
      <c r="A18" s="4" t="inlineStr">
        <is>
          <t>Deferred underwriting commissions in connection with the initial public offering</t>
        </is>
      </c>
      <c r="B18" s="5" t="n">
        <v>4400000</v>
      </c>
    </row>
    <row r="19">
      <c r="A19" s="4" t="inlineStr">
        <is>
          <t>Number of shares in a unit</t>
        </is>
      </c>
      <c r="B19" s="6" t="n">
        <v>1</v>
      </c>
    </row>
    <row r="20">
      <c r="A20" s="4" t="inlineStr">
        <is>
          <t>Common stock, par value</t>
        </is>
      </c>
      <c r="B20" s="7" t="n">
        <v>0.0001</v>
      </c>
    </row>
    <row r="21">
      <c r="A21" s="4" t="inlineStr">
        <is>
          <t>Number of warrants in a unit</t>
        </is>
      </c>
      <c r="B21" s="11" t="n">
        <v>0.2</v>
      </c>
    </row>
    <row r="22">
      <c r="A22" s="4" t="inlineStr">
        <is>
          <t>Public Offering | Deerfield Funds</t>
        </is>
      </c>
    </row>
    <row r="23">
      <c r="A23" s="3" t="inlineStr">
        <is>
          <t>Initial Public Offering</t>
        </is>
      </c>
    </row>
    <row r="24">
      <c r="A24" s="4" t="inlineStr">
        <is>
          <t>Sale of units in initial public offering, gross (in shares)</t>
        </is>
      </c>
      <c r="C24" s="6" t="n">
        <v>3360000</v>
      </c>
      <c r="D24" s="6" t="n">
        <v>3360000</v>
      </c>
    </row>
    <row r="25">
      <c r="A25" s="4" t="inlineStr">
        <is>
          <t>Over-allotment</t>
        </is>
      </c>
    </row>
    <row r="26">
      <c r="A26" s="3" t="inlineStr">
        <is>
          <t>Initial Public Offering</t>
        </is>
      </c>
    </row>
    <row r="27">
      <c r="A27" s="4" t="inlineStr">
        <is>
          <t>Sale of units in initial public offering, gross (in shares)</t>
        </is>
      </c>
      <c r="B27" s="6" t="n">
        <v>1875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20" customWidth="1" min="5" max="5"/>
    <col width="30" customWidth="1" min="6" max="6"/>
    <col width="37" customWidth="1" min="7" max="7"/>
  </cols>
  <sheetData>
    <row r="1">
      <c r="A1" s="1" t="inlineStr">
        <is>
          <t>Related Party Transactions - Founder Shares (Details) - Deerfield Healthcare Technology Acquisitions Corp</t>
        </is>
      </c>
      <c r="B1" s="2" t="inlineStr">
        <is>
          <t>Jul. 21, 2020shares</t>
        </is>
      </c>
      <c r="C1" s="2" t="inlineStr">
        <is>
          <t>Jun. 25, 2020shares</t>
        </is>
      </c>
      <c r="D1" s="2" t="inlineStr">
        <is>
          <t>May 22, 2020USD ($)$ / sharesshares</t>
        </is>
      </c>
      <c r="E1" s="2" t="inlineStr">
        <is>
          <t>Jun. 30, 2020shares</t>
        </is>
      </c>
      <c r="F1" s="2" t="inlineStr">
        <is>
          <t>Mar. 31, 2021$ / sharesshares</t>
        </is>
      </c>
      <c r="G1" s="2" t="inlineStr">
        <is>
          <t>Dec. 31, 2020USD ($)$ / sharesshares</t>
        </is>
      </c>
    </row>
    <row r="2">
      <c r="A2" s="3" t="inlineStr">
        <is>
          <t>Related Party Transactions</t>
        </is>
      </c>
    </row>
    <row r="3">
      <c r="A3" s="4" t="inlineStr">
        <is>
          <t>Capital contribution | $</t>
        </is>
      </c>
      <c r="G3" s="5" t="n">
        <v>25000</v>
      </c>
    </row>
    <row r="4">
      <c r="A4" s="4" t="inlineStr">
        <is>
          <t>Percentage owned by initial stockholders after the IPO</t>
        </is>
      </c>
      <c r="B4" s="4" t="inlineStr">
        <is>
          <t>20.00%</t>
        </is>
      </c>
    </row>
    <row r="5">
      <c r="A5" s="4" t="inlineStr">
        <is>
          <t>Class B common stock</t>
        </is>
      </c>
    </row>
    <row r="6">
      <c r="A6" s="3" t="inlineStr">
        <is>
          <t>Related Party Transactions</t>
        </is>
      </c>
    </row>
    <row r="7">
      <c r="A7" s="4" t="inlineStr">
        <is>
          <t>Total number of shares after stock split (in shares)</t>
        </is>
      </c>
      <c r="F7" s="6" t="n">
        <v>3593750</v>
      </c>
      <c r="G7" s="6" t="n">
        <v>3593750</v>
      </c>
    </row>
    <row r="8">
      <c r="A8" s="4" t="inlineStr">
        <is>
          <t>Number of shares subject to forfeiture (in shares)</t>
        </is>
      </c>
      <c r="B8" s="6" t="n">
        <v>468750</v>
      </c>
      <c r="F8" s="6" t="n">
        <v>468750</v>
      </c>
      <c r="G8" s="6" t="n">
        <v>468750</v>
      </c>
    </row>
    <row r="9">
      <c r="A9" s="4" t="inlineStr">
        <is>
          <t>Threshold period for not to transfer, assign or sell any of their shares or warrants after the completion of the initial business combination</t>
        </is>
      </c>
      <c r="F9" s="4" t="inlineStr">
        <is>
          <t>1 year</t>
        </is>
      </c>
      <c r="G9" s="4" t="inlineStr">
        <is>
          <t>1 year</t>
        </is>
      </c>
    </row>
    <row r="10">
      <c r="A10" s="4" t="inlineStr">
        <is>
          <t>Stock price trigger to transfer, assign or sell any shares or warrants of the company, after the completion of the initial business combination (in dollars per share) | $ / shares</t>
        </is>
      </c>
      <c r="F10" s="5" t="n">
        <v>12</v>
      </c>
      <c r="G10" s="5" t="n">
        <v>12</v>
      </c>
    </row>
    <row r="11">
      <c r="A11" s="4" t="inlineStr">
        <is>
          <t>Threshold trading days for transfer, assign or sale of shares or warrants, after the completion of the initial business combination</t>
        </is>
      </c>
      <c r="F11" s="4" t="inlineStr">
        <is>
          <t>20 days</t>
        </is>
      </c>
      <c r="G11" s="4" t="inlineStr">
        <is>
          <t>20 days</t>
        </is>
      </c>
    </row>
    <row r="12">
      <c r="A12" s="4" t="inlineStr">
        <is>
          <t>Threshold consecutive trading days for transfer, assign or sale of shares or warrants, after the completion of the initial business combination</t>
        </is>
      </c>
      <c r="F12" s="4" t="inlineStr">
        <is>
          <t>30 days</t>
        </is>
      </c>
      <c r="G12" s="4" t="inlineStr">
        <is>
          <t>30 days</t>
        </is>
      </c>
    </row>
    <row r="13">
      <c r="A13" s="4" t="inlineStr">
        <is>
          <t>Threshold period after the business combination in which the 20 trading days within any 30 trading day period commences</t>
        </is>
      </c>
      <c r="F13" s="4" t="inlineStr">
        <is>
          <t>150 days</t>
        </is>
      </c>
      <c r="G13" s="4" t="inlineStr">
        <is>
          <t>150 days</t>
        </is>
      </c>
    </row>
    <row r="14">
      <c r="A14" s="4" t="inlineStr">
        <is>
          <t>Class B common stock | Sponsor</t>
        </is>
      </c>
    </row>
    <row r="15">
      <c r="A15" s="3" t="inlineStr">
        <is>
          <t>Related Party Transactions</t>
        </is>
      </c>
    </row>
    <row r="16">
      <c r="A16" s="4" t="inlineStr">
        <is>
          <t>Number of shares issued (in shares)</t>
        </is>
      </c>
      <c r="D16" s="6" t="n">
        <v>2875000</v>
      </c>
    </row>
    <row r="17">
      <c r="A17" s="4" t="inlineStr">
        <is>
          <t>Capital contribution | $</t>
        </is>
      </c>
      <c r="D17" s="5" t="n">
        <v>25000</v>
      </c>
    </row>
    <row r="18">
      <c r="A18" s="4" t="inlineStr">
        <is>
          <t>Capital contribution (in dollars per share) | $ / shares</t>
        </is>
      </c>
      <c r="D18" s="12" t="n">
        <v>0.008999999999999999</v>
      </c>
    </row>
    <row r="19">
      <c r="A19" s="4" t="inlineStr">
        <is>
          <t>Stock split</t>
        </is>
      </c>
      <c r="C19" s="10" t="n">
        <v>1.25</v>
      </c>
    </row>
    <row r="20">
      <c r="A20" s="4" t="inlineStr">
        <is>
          <t>Number of shares held (in shares)</t>
        </is>
      </c>
      <c r="D20" s="6" t="n">
        <v>3368750</v>
      </c>
    </row>
    <row r="21">
      <c r="A21" s="4" t="inlineStr">
        <is>
          <t>Number of shares held after stock split (in shares)</t>
        </is>
      </c>
      <c r="C21" s="6" t="n">
        <v>3593750</v>
      </c>
    </row>
    <row r="22">
      <c r="A22" s="4" t="inlineStr">
        <is>
          <t>Class B common stock | Sponsor | Steven Hochberg</t>
        </is>
      </c>
    </row>
    <row r="23">
      <c r="A23" s="3" t="inlineStr">
        <is>
          <t>Related Party Transactions</t>
        </is>
      </c>
    </row>
    <row r="24">
      <c r="A24" s="4" t="inlineStr">
        <is>
          <t>Number of shares transferred (in shares)</t>
        </is>
      </c>
      <c r="E24" s="6" t="n">
        <v>50000</v>
      </c>
    </row>
    <row r="25">
      <c r="A25" s="4" t="inlineStr">
        <is>
          <t>Class B common stock | Sponsor | Christopher Wolfe</t>
        </is>
      </c>
    </row>
    <row r="26">
      <c r="A26" s="3" t="inlineStr">
        <is>
          <t>Related Party Transactions</t>
        </is>
      </c>
    </row>
    <row r="27">
      <c r="A27" s="4" t="inlineStr">
        <is>
          <t>Number of shares transferred (in shares)</t>
        </is>
      </c>
      <c r="E27" s="6" t="n">
        <v>50000</v>
      </c>
    </row>
    <row r="28">
      <c r="A28" s="4" t="inlineStr">
        <is>
          <t>Class B common stock | Sponsor | Richard Barasch</t>
        </is>
      </c>
    </row>
    <row r="29">
      <c r="A29" s="3" t="inlineStr">
        <is>
          <t>Related Party Transactions</t>
        </is>
      </c>
    </row>
    <row r="30">
      <c r="A30" s="4" t="inlineStr">
        <is>
          <t>Number of shares transferred (in shares)</t>
        </is>
      </c>
      <c r="E30" s="6" t="n">
        <v>50000</v>
      </c>
    </row>
    <row r="31">
      <c r="A31" s="4" t="inlineStr">
        <is>
          <t>Class B common stock | Sponsor | Dr. Peter J. Fitzgerald</t>
        </is>
      </c>
    </row>
    <row r="32">
      <c r="A32" s="3" t="inlineStr">
        <is>
          <t>Related Party Transactions</t>
        </is>
      </c>
    </row>
    <row r="33">
      <c r="A33" s="4" t="inlineStr">
        <is>
          <t>Number of shares transferred (in shares)</t>
        </is>
      </c>
      <c r="E33" s="6" t="n">
        <v>25000</v>
      </c>
    </row>
    <row r="34">
      <c r="A34" s="4" t="inlineStr">
        <is>
          <t>Class B common stock | Sponsor | Dr. Linda Grais</t>
        </is>
      </c>
    </row>
    <row r="35">
      <c r="A35" s="3" t="inlineStr">
        <is>
          <t>Related Party Transactions</t>
        </is>
      </c>
    </row>
    <row r="36">
      <c r="A36" s="4" t="inlineStr">
        <is>
          <t>Number of shares transferred (in shares)</t>
        </is>
      </c>
      <c r="E36" s="6" t="n">
        <v>25000</v>
      </c>
    </row>
    <row r="37">
      <c r="A37" s="4" t="inlineStr">
        <is>
          <t>Class B common stock | Sponsor | Hon. Dr. David J. Shulkin</t>
        </is>
      </c>
    </row>
    <row r="38">
      <c r="A38" s="3" t="inlineStr">
        <is>
          <t>Related Party Transactions</t>
        </is>
      </c>
    </row>
    <row r="39">
      <c r="A39" s="4" t="inlineStr">
        <is>
          <t>Number of shares transferred (in shares)</t>
        </is>
      </c>
      <c r="E39" s="6" t="n">
        <v>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LASSIFICATIONS</t>
        </is>
      </c>
      <c r="B1" s="2" t="inlineStr">
        <is>
          <t>3 Months Ended</t>
        </is>
      </c>
    </row>
    <row r="2">
      <c r="B2" s="2" t="inlineStr">
        <is>
          <t>Mar. 31, 2021</t>
        </is>
      </c>
    </row>
    <row r="3">
      <c r="A3" s="3" t="inlineStr">
        <is>
          <t>RECLASSIFICATIONS</t>
        </is>
      </c>
    </row>
    <row r="4">
      <c r="A4" s="4" t="inlineStr">
        <is>
          <t>RECLASSIFICATIONS</t>
        </is>
      </c>
      <c r="B4" s="4" t="inlineStr">
        <is>
          <t>NOTE 13. RECLASSIFICATIONS
Certain prior year amounts have been reclassified for consistency with the current year presentation. The presentation of administrative fees associated with the Company’s capitated revenue previously presented as a component Selling, General and Administrative Expenses in the prior year financial statements has been reclassified to conform to the current year presentation as a reduction of capitated revenue. This reclassification had no effect on the reported results of operations, balance sheets or statements of cash flows.
Three months ended March 31, 2020
As Reported
Revised
Capitated Revenue
$
29,124,807
$
25,041,525
Selling, General and Administrative Expenses
$
9,607,533
$
5,524,25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Deerfield Healthcare Technology Acquisitions Corp - USD ($) $ / shares in Units, $ in Millions</t>
        </is>
      </c>
      <c r="B1" s="2" t="inlineStr">
        <is>
          <t>Jul. 21, 2020</t>
        </is>
      </c>
      <c r="C1" s="2" t="inlineStr">
        <is>
          <t>Mar. 31, 2021</t>
        </is>
      </c>
      <c r="D1" s="2" t="inlineStr">
        <is>
          <t>Dec. 31, 2020</t>
        </is>
      </c>
    </row>
    <row r="2">
      <c r="A2" s="4" t="inlineStr">
        <is>
          <t>Class A common stock</t>
        </is>
      </c>
    </row>
    <row r="3">
      <c r="A3" s="3" t="inlineStr">
        <is>
          <t>Related Party Transactions</t>
        </is>
      </c>
    </row>
    <row r="4">
      <c r="A4" s="4" t="inlineStr">
        <is>
          <t>Number of shares issuable per warrant (in shares)</t>
        </is>
      </c>
      <c r="C4" s="6" t="n">
        <v>1</v>
      </c>
      <c r="D4" s="6" t="n">
        <v>1</v>
      </c>
    </row>
    <row r="5">
      <c r="A5" s="4" t="inlineStr">
        <is>
          <t>Exercise price of warrants (in dollars per share)</t>
        </is>
      </c>
      <c r="C5" s="9" t="n">
        <v>11.5</v>
      </c>
      <c r="D5" s="9" t="n">
        <v>11.5</v>
      </c>
    </row>
    <row r="6">
      <c r="A6" s="4" t="inlineStr">
        <is>
          <t>Private Placement</t>
        </is>
      </c>
    </row>
    <row r="7">
      <c r="A7" s="3" t="inlineStr">
        <is>
          <t>Related Party Transactions</t>
        </is>
      </c>
    </row>
    <row r="8">
      <c r="A8" s="4" t="inlineStr">
        <is>
          <t>Number of warrants to purchase shares issued (in shares)</t>
        </is>
      </c>
      <c r="B8" s="6" t="n">
        <v>2916667</v>
      </c>
      <c r="C8" s="6" t="n">
        <v>2916667</v>
      </c>
      <c r="D8" s="6" t="n">
        <v>2916667</v>
      </c>
    </row>
    <row r="9">
      <c r="A9" s="4" t="inlineStr">
        <is>
          <t>Price of warrants (in dollars per share)</t>
        </is>
      </c>
      <c r="C9" s="9" t="n">
        <v>1.5</v>
      </c>
      <c r="D9" s="9" t="n">
        <v>1.5</v>
      </c>
    </row>
    <row r="10">
      <c r="A10" s="4" t="inlineStr">
        <is>
          <t>Proceeds from issuance of warrants</t>
        </is>
      </c>
      <c r="B10" s="13" t="n">
        <v>4.4</v>
      </c>
      <c r="C10" s="13" t="n">
        <v>4.4</v>
      </c>
      <c r="D10" s="13" t="n">
        <v>4.4</v>
      </c>
    </row>
    <row r="11">
      <c r="A11" s="4" t="inlineStr">
        <is>
          <t>Private Placement | Class A common stock</t>
        </is>
      </c>
    </row>
    <row r="12">
      <c r="A12" s="3" t="inlineStr">
        <is>
          <t>Related Party Transactions</t>
        </is>
      </c>
    </row>
    <row r="13">
      <c r="A13" s="4" t="inlineStr">
        <is>
          <t>Number of shares issuable per warrant (in shares)</t>
        </is>
      </c>
      <c r="C13" s="6" t="n">
        <v>1</v>
      </c>
      <c r="D13" s="6" t="n">
        <v>1</v>
      </c>
    </row>
    <row r="14">
      <c r="A14" s="4" t="inlineStr">
        <is>
          <t>Exercise price of warrants (in dollars per share)</t>
        </is>
      </c>
      <c r="C14" s="9" t="n">
        <v>11.5</v>
      </c>
      <c r="D14" s="9" t="n">
        <v>11.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Other Transactions (Details) - Deerfield Healthcare Technology Acquisitions Corp - USD ($)</t>
        </is>
      </c>
      <c r="B1" s="2" t="inlineStr">
        <is>
          <t>May 22, 2020</t>
        </is>
      </c>
      <c r="C1" s="2" t="inlineStr">
        <is>
          <t>Mar. 31, 2021</t>
        </is>
      </c>
      <c r="D1" s="2" t="inlineStr">
        <is>
          <t>Dec. 31, 2020</t>
        </is>
      </c>
      <c r="E1" s="2" t="inlineStr">
        <is>
          <t>Dec. 31, 2020</t>
        </is>
      </c>
    </row>
    <row r="2">
      <c r="A2" s="3" t="inlineStr">
        <is>
          <t>Related Party Transactions</t>
        </is>
      </c>
    </row>
    <row r="3">
      <c r="A3" s="4" t="inlineStr">
        <is>
          <t>Proceeds from note payable to related party</t>
        </is>
      </c>
      <c r="D3" s="5" t="n">
        <v>200000</v>
      </c>
    </row>
    <row r="4">
      <c r="A4" s="4" t="inlineStr">
        <is>
          <t>Total expenses incurred</t>
        </is>
      </c>
      <c r="C4" s="5" t="n">
        <v>52500</v>
      </c>
      <c r="D4" s="6" t="n">
        <v>105000</v>
      </c>
    </row>
    <row r="5">
      <c r="A5" s="4" t="inlineStr">
        <is>
          <t>Sponsor Loans</t>
        </is>
      </c>
    </row>
    <row r="6">
      <c r="A6" s="3" t="inlineStr">
        <is>
          <t>Related Party Transactions</t>
        </is>
      </c>
    </row>
    <row r="7">
      <c r="A7" s="4" t="inlineStr">
        <is>
          <t>Proceeds from note payable to related party</t>
        </is>
      </c>
      <c r="C7" s="6" t="n">
        <v>200000</v>
      </c>
      <c r="D7" s="6" t="n">
        <v>200000</v>
      </c>
    </row>
    <row r="8">
      <c r="A8" s="4" t="inlineStr">
        <is>
          <t>Sponsor Loans | Maximum</t>
        </is>
      </c>
    </row>
    <row r="9">
      <c r="A9" s="3" t="inlineStr">
        <is>
          <t>Related Party Transactions</t>
        </is>
      </c>
    </row>
    <row r="10">
      <c r="A10" s="4" t="inlineStr">
        <is>
          <t>Amounts of transaction</t>
        </is>
      </c>
      <c r="B10" s="5" t="n">
        <v>200000</v>
      </c>
    </row>
    <row r="11">
      <c r="A11" s="4" t="inlineStr">
        <is>
          <t>Administrative Services Agreement</t>
        </is>
      </c>
    </row>
    <row r="12">
      <c r="A12" s="3" t="inlineStr">
        <is>
          <t>Related Party Transactions</t>
        </is>
      </c>
    </row>
    <row r="13">
      <c r="A13" s="4" t="inlineStr">
        <is>
          <t>Expenses per month</t>
        </is>
      </c>
      <c r="C13" s="6" t="n">
        <v>10000</v>
      </c>
      <c r="D13" s="6" t="n">
        <v>10000</v>
      </c>
    </row>
    <row r="14">
      <c r="A14" s="4" t="inlineStr">
        <is>
          <t>Total expenses incurred</t>
        </is>
      </c>
      <c r="C14" s="6" t="n">
        <v>30000</v>
      </c>
      <c r="D14" s="6" t="n">
        <v>60000</v>
      </c>
    </row>
    <row r="15">
      <c r="A15" s="4" t="inlineStr">
        <is>
          <t>Amounts due</t>
        </is>
      </c>
      <c r="D15" s="6" t="n">
        <v>0</v>
      </c>
      <c r="E15" s="5" t="n">
        <v>0</v>
      </c>
    </row>
    <row r="16">
      <c r="A16" s="4" t="inlineStr">
        <is>
          <t>Wolfe Strategic Services Agreement</t>
        </is>
      </c>
    </row>
    <row r="17">
      <c r="A17" s="3" t="inlineStr">
        <is>
          <t>Related Party Transactions</t>
        </is>
      </c>
    </row>
    <row r="18">
      <c r="A18" s="4" t="inlineStr">
        <is>
          <t>Expenses per month</t>
        </is>
      </c>
      <c r="C18" s="6" t="n">
        <v>7500</v>
      </c>
      <c r="D18" s="6" t="n">
        <v>7500</v>
      </c>
    </row>
    <row r="19">
      <c r="A19" s="4" t="inlineStr">
        <is>
          <t>Total expenses incurred</t>
        </is>
      </c>
      <c r="C19" s="6" t="n">
        <v>22500</v>
      </c>
    </row>
    <row r="20">
      <c r="A20" s="4" t="inlineStr">
        <is>
          <t>Amounts due</t>
        </is>
      </c>
      <c r="C20" s="6" t="n">
        <v>45000</v>
      </c>
      <c r="D20" s="6" t="n">
        <v>0</v>
      </c>
      <c r="E20" s="6" t="n">
        <v>0</v>
      </c>
    </row>
    <row r="21">
      <c r="A21" s="4" t="inlineStr">
        <is>
          <t>Working Capital Loans</t>
        </is>
      </c>
    </row>
    <row r="22">
      <c r="A22" s="3" t="inlineStr">
        <is>
          <t>Related Party Transactions</t>
        </is>
      </c>
    </row>
    <row r="23">
      <c r="A23" s="4" t="inlineStr">
        <is>
          <t>Proceeds from note payable to related party</t>
        </is>
      </c>
      <c r="C23" s="5" t="n">
        <v>0</v>
      </c>
      <c r="D23" s="5" t="n">
        <v>0</v>
      </c>
      <c r="E23" s="5" t="n">
        <v>0</v>
      </c>
    </row>
    <row r="24">
      <c r="A24" s="4" t="inlineStr">
        <is>
          <t>Price of warrants (in dollars per share)</t>
        </is>
      </c>
      <c r="C24" s="9" t="n">
        <v>1.5</v>
      </c>
      <c r="D24" s="9" t="n">
        <v>1.5</v>
      </c>
      <c r="E24" s="9" t="n">
        <v>1.5</v>
      </c>
    </row>
    <row r="25">
      <c r="A25" s="4" t="inlineStr">
        <is>
          <t>Working Capital Loans | Maximum</t>
        </is>
      </c>
    </row>
    <row r="26">
      <c r="A26" s="3" t="inlineStr">
        <is>
          <t>Related Party Transactions</t>
        </is>
      </c>
    </row>
    <row r="27">
      <c r="A27" s="4" t="inlineStr">
        <is>
          <t>Loans convertible into warrants</t>
        </is>
      </c>
      <c r="C27" s="5" t="n">
        <v>1500000</v>
      </c>
      <c r="D27" s="5" t="n">
        <v>1500000</v>
      </c>
      <c r="E27" s="5" t="n">
        <v>15000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Deerfield Healthcare Technology Acquisitions Corp - USD ($)</t>
        </is>
      </c>
      <c r="B1" s="2" t="inlineStr">
        <is>
          <t>Jul. 21, 2020</t>
        </is>
      </c>
      <c r="C1" s="2" t="inlineStr">
        <is>
          <t>Mar. 31, 2021</t>
        </is>
      </c>
      <c r="D1" s="2" t="inlineStr">
        <is>
          <t>Dec. 31, 2020</t>
        </is>
      </c>
      <c r="E1" s="2" t="inlineStr">
        <is>
          <t>Sep. 30, 2020</t>
        </is>
      </c>
    </row>
    <row r="2">
      <c r="A2" s="3" t="inlineStr">
        <is>
          <t>Commitments and Contingencies</t>
        </is>
      </c>
    </row>
    <row r="3">
      <c r="A3" s="4" t="inlineStr">
        <is>
          <t>Underwriting discount (as a percent)</t>
        </is>
      </c>
      <c r="C3" s="4" t="inlineStr">
        <is>
          <t>2.00%</t>
        </is>
      </c>
      <c r="D3" s="4" t="inlineStr">
        <is>
          <t>2.00%</t>
        </is>
      </c>
    </row>
    <row r="4">
      <c r="A4" s="4" t="inlineStr">
        <is>
          <t>Underwriting discount paid</t>
        </is>
      </c>
      <c r="C4" s="5" t="n">
        <v>2500000</v>
      </c>
      <c r="D4" s="5" t="n">
        <v>2500000</v>
      </c>
    </row>
    <row r="5">
      <c r="A5" s="4" t="inlineStr">
        <is>
          <t>Deferred underwriting fees (as a percent)</t>
        </is>
      </c>
      <c r="C5" s="4" t="inlineStr">
        <is>
          <t>3.50%</t>
        </is>
      </c>
      <c r="D5" s="4" t="inlineStr">
        <is>
          <t>3.50%</t>
        </is>
      </c>
    </row>
    <row r="6">
      <c r="A6" s="4" t="inlineStr">
        <is>
          <t>Deferred underwriting fees</t>
        </is>
      </c>
      <c r="C6" s="5" t="n">
        <v>4443250</v>
      </c>
      <c r="D6" s="5" t="n">
        <v>4443250</v>
      </c>
      <c r="E6" s="5" t="n">
        <v>4443250</v>
      </c>
    </row>
    <row r="7">
      <c r="A7" s="4" t="inlineStr">
        <is>
          <t>Underwriting Discount Per Unit</t>
        </is>
      </c>
      <c r="C7" s="9" t="n">
        <v>0.1</v>
      </c>
      <c r="D7" s="9" t="n">
        <v>0.1</v>
      </c>
    </row>
    <row r="8">
      <c r="A8" s="4" t="inlineStr">
        <is>
          <t>Deferred underwriting commissions per unit (in dollars per share)</t>
        </is>
      </c>
      <c r="C8" s="12" t="n">
        <v>0.175</v>
      </c>
      <c r="D8" s="12" t="n">
        <v>0.175</v>
      </c>
    </row>
    <row r="9">
      <c r="A9" s="4" t="inlineStr">
        <is>
          <t>Over-allotment</t>
        </is>
      </c>
    </row>
    <row r="10">
      <c r="A10" s="3" t="inlineStr">
        <is>
          <t>Commitments and Contingencies</t>
        </is>
      </c>
    </row>
    <row r="11">
      <c r="A11" s="4" t="inlineStr">
        <is>
          <t>Overallotment option period</t>
        </is>
      </c>
      <c r="B11" s="4" t="inlineStr">
        <is>
          <t>45 days</t>
        </is>
      </c>
    </row>
    <row r="12">
      <c r="A12" s="4" t="inlineStr">
        <is>
          <t>Units Issued During Period, Shares, New Issues</t>
        </is>
      </c>
      <c r="B12" s="6" t="n">
        <v>1875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14" customWidth="1" min="5" max="5"/>
  </cols>
  <sheetData>
    <row r="1">
      <c r="A1" s="1" t="inlineStr">
        <is>
          <t>Derivative Warrant Liabilities (Details) - Deerfield Healthcare Technology Acquisitions Corp</t>
        </is>
      </c>
      <c r="B1" s="2" t="inlineStr">
        <is>
          <t>3 Months Ended</t>
        </is>
      </c>
      <c r="C1" s="2" t="inlineStr">
        <is>
          <t>8 Months Ended</t>
        </is>
      </c>
      <c r="D1" s="2" t="inlineStr">
        <is>
          <t>12 Months Ended</t>
        </is>
      </c>
    </row>
    <row r="2">
      <c r="B2" s="2" t="inlineStr">
        <is>
          <t>Mar. 31, 2021D$ / sharesshares</t>
        </is>
      </c>
      <c r="C2" s="2" t="inlineStr">
        <is>
          <t>Dec. 31, 2020D$ / sharesshares</t>
        </is>
      </c>
      <c r="D2" s="2" t="inlineStr">
        <is>
          <t>Dec. 31, 2020$ / sharesshares</t>
        </is>
      </c>
      <c r="E2" s="2" t="inlineStr">
        <is>
          <t>Jul. 21, 2020</t>
        </is>
      </c>
    </row>
    <row r="3">
      <c r="A3" s="3" t="inlineStr">
        <is>
          <t>Warrants</t>
        </is>
      </c>
    </row>
    <row r="4">
      <c r="A4" s="4" t="inlineStr">
        <is>
          <t>Price per share</t>
        </is>
      </c>
      <c r="B4" s="5" t="n">
        <v>10</v>
      </c>
      <c r="C4" s="5" t="n">
        <v>10</v>
      </c>
      <c r="D4" s="5" t="n">
        <v>10</v>
      </c>
    </row>
    <row r="5">
      <c r="A5" s="4" t="inlineStr">
        <is>
          <t>Public warrants</t>
        </is>
      </c>
    </row>
    <row r="6">
      <c r="A6" s="3" t="inlineStr">
        <is>
          <t>Warrants</t>
        </is>
      </c>
    </row>
    <row r="7">
      <c r="A7" s="4" t="inlineStr">
        <is>
          <t>Number of warrants, outstanding | shares</t>
        </is>
      </c>
      <c r="B7" s="6" t="n">
        <v>2875000</v>
      </c>
      <c r="C7" s="6" t="n">
        <v>2875000</v>
      </c>
      <c r="D7" s="6" t="n">
        <v>2875000</v>
      </c>
    </row>
    <row r="8">
      <c r="A8" s="4" t="inlineStr">
        <is>
          <t>Public Warrants exercisable term after the completion of a business combination</t>
        </is>
      </c>
      <c r="B8" s="4" t="inlineStr">
        <is>
          <t>30 days</t>
        </is>
      </c>
      <c r="C8" s="4" t="inlineStr">
        <is>
          <t>30 days</t>
        </is>
      </c>
    </row>
    <row r="9">
      <c r="A9" s="4" t="inlineStr">
        <is>
          <t>Public Warrants exercisable term from the closing of the public offering</t>
        </is>
      </c>
      <c r="B9" s="4" t="inlineStr">
        <is>
          <t>12 months</t>
        </is>
      </c>
      <c r="C9" s="4" t="inlineStr">
        <is>
          <t>12 months</t>
        </is>
      </c>
    </row>
    <row r="10">
      <c r="A10" s="4" t="inlineStr">
        <is>
          <t>Threshold maximum period for filing registration statement after business combination</t>
        </is>
      </c>
      <c r="B10" s="4" t="inlineStr">
        <is>
          <t>15 days</t>
        </is>
      </c>
      <c r="C10" s="4" t="inlineStr">
        <is>
          <t>15 days</t>
        </is>
      </c>
    </row>
    <row r="11">
      <c r="A11" s="4" t="inlineStr">
        <is>
          <t>Public Warrants expiration term</t>
        </is>
      </c>
      <c r="B11" s="4" t="inlineStr">
        <is>
          <t>5 years</t>
        </is>
      </c>
      <c r="C11" s="4" t="inlineStr">
        <is>
          <t>5 years</t>
        </is>
      </c>
      <c r="D11" s="4" t="inlineStr">
        <is>
          <t>5 years</t>
        </is>
      </c>
      <c r="E11" s="4" t="inlineStr">
        <is>
          <t>5 years</t>
        </is>
      </c>
    </row>
    <row r="12">
      <c r="A12" s="4" t="inlineStr">
        <is>
          <t>Issue price per share</t>
        </is>
      </c>
      <c r="B12" s="9" t="n">
        <v>9.199999999999999</v>
      </c>
      <c r="C12" s="9" t="n">
        <v>9.199999999999999</v>
      </c>
    </row>
    <row r="13">
      <c r="A13" s="4" t="inlineStr">
        <is>
          <t>Percentage of gross proceeds on total equity proceeds</t>
        </is>
      </c>
      <c r="B13" s="4" t="inlineStr">
        <is>
          <t>60.00%</t>
        </is>
      </c>
      <c r="C13" s="4" t="inlineStr">
        <is>
          <t>60.00%</t>
        </is>
      </c>
    </row>
    <row r="14">
      <c r="A14" s="4" t="inlineStr">
        <is>
          <t>Trading days determining volume weighted average price</t>
        </is>
      </c>
      <c r="B14" s="4" t="inlineStr">
        <is>
          <t>20 days</t>
        </is>
      </c>
      <c r="C14" s="4" t="inlineStr">
        <is>
          <t>20 days</t>
        </is>
      </c>
    </row>
    <row r="15">
      <c r="A15" s="4" t="inlineStr">
        <is>
          <t>Adjustment of exercise price of warrants based on market value (as a percent)</t>
        </is>
      </c>
      <c r="B15" s="4" t="inlineStr">
        <is>
          <t>115.00%</t>
        </is>
      </c>
      <c r="C15" s="4" t="inlineStr">
        <is>
          <t>115.00%</t>
        </is>
      </c>
    </row>
    <row r="16">
      <c r="A16" s="4" t="inlineStr">
        <is>
          <t>Price per share</t>
        </is>
      </c>
      <c r="B16" s="9" t="n">
        <v>11.5</v>
      </c>
      <c r="C16" s="9" t="n">
        <v>11.5</v>
      </c>
      <c r="D16" s="9" t="n">
        <v>11.5</v>
      </c>
    </row>
    <row r="17">
      <c r="A17" s="4" t="inlineStr">
        <is>
          <t>Number of trading days on which fair market value of shares is reported | D</t>
        </is>
      </c>
      <c r="B17" s="6" t="n">
        <v>10</v>
      </c>
      <c r="C17" s="6" t="n">
        <v>10</v>
      </c>
    </row>
    <row r="18">
      <c r="A18" s="4" t="inlineStr">
        <is>
          <t>Public warrants | Redemption of Warrants when price per share of Class A common stock equals or exceeds $18.00</t>
        </is>
      </c>
    </row>
    <row r="19">
      <c r="A19" s="3" t="inlineStr">
        <is>
          <t>Warrants</t>
        </is>
      </c>
    </row>
    <row r="20">
      <c r="A20" s="4" t="inlineStr">
        <is>
          <t>Redemption price per public warrant (in dollars per share)</t>
        </is>
      </c>
      <c r="B20" s="9" t="n">
        <v>0.01</v>
      </c>
      <c r="C20" s="9" t="n">
        <v>0.01</v>
      </c>
      <c r="D20" s="10" t="n">
        <v>0.01</v>
      </c>
    </row>
    <row r="21">
      <c r="A21" s="4" t="inlineStr">
        <is>
          <t>Minimum threshold written notice period for redemption of public warrants</t>
        </is>
      </c>
      <c r="B21" s="4" t="inlineStr">
        <is>
          <t>30 days</t>
        </is>
      </c>
      <c r="C21" s="4" t="inlineStr">
        <is>
          <t>30 days</t>
        </is>
      </c>
    </row>
    <row r="22">
      <c r="A22" s="4" t="inlineStr">
        <is>
          <t>Threshold trading days for redemption of public warrants</t>
        </is>
      </c>
      <c r="B22" s="4" t="inlineStr">
        <is>
          <t>20 days</t>
        </is>
      </c>
      <c r="C22" s="4" t="inlineStr">
        <is>
          <t>20 days</t>
        </is>
      </c>
    </row>
    <row r="23">
      <c r="A23" s="4" t="inlineStr">
        <is>
          <t>Threshold consecutive trading days for redemption of public warrants</t>
        </is>
      </c>
      <c r="B23" s="4" t="inlineStr">
        <is>
          <t>30 days</t>
        </is>
      </c>
      <c r="C23" s="4" t="inlineStr">
        <is>
          <t>30 days</t>
        </is>
      </c>
    </row>
    <row r="24">
      <c r="A24" s="4" t="inlineStr">
        <is>
          <t>Stock price trigger for redemption of public warrants (in dollars per share)</t>
        </is>
      </c>
      <c r="B24" s="5" t="n">
        <v>18</v>
      </c>
      <c r="C24" s="5" t="n">
        <v>18</v>
      </c>
    </row>
    <row r="25">
      <c r="A25" s="4" t="inlineStr">
        <is>
          <t>Public warrants | Redemption of Warrants when price per share of Class A common stock equals or exceeds $10.00</t>
        </is>
      </c>
    </row>
    <row r="26">
      <c r="A26" s="3" t="inlineStr">
        <is>
          <t>Warrants</t>
        </is>
      </c>
    </row>
    <row r="27">
      <c r="A27" s="4" t="inlineStr">
        <is>
          <t>Redemption price per public warrant (in dollars per share)</t>
        </is>
      </c>
      <c r="B27" s="9" t="n">
        <v>0.1</v>
      </c>
      <c r="C27" s="9" t="n">
        <v>0.1</v>
      </c>
      <c r="D27" s="9" t="n">
        <v>0.1</v>
      </c>
    </row>
    <row r="28">
      <c r="A28" s="4" t="inlineStr">
        <is>
          <t>Minimum threshold written notice period for redemption of public warrants</t>
        </is>
      </c>
      <c r="B28" s="4" t="inlineStr">
        <is>
          <t>30 days</t>
        </is>
      </c>
      <c r="C28" s="4" t="inlineStr">
        <is>
          <t>30 days</t>
        </is>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Threshold business days before sending notice of redemption to warrant holders</t>
        </is>
      </c>
      <c r="C31" s="4" t="inlineStr">
        <is>
          <t>3 days</t>
        </is>
      </c>
    </row>
    <row r="32">
      <c r="A32" s="4" t="inlineStr">
        <is>
          <t>Adjustment of redemption price of stock based on market value (as a percent)</t>
        </is>
      </c>
      <c r="B32" s="4" t="inlineStr">
        <is>
          <t>180.00%</t>
        </is>
      </c>
      <c r="C32" s="4" t="inlineStr">
        <is>
          <t>180.00%</t>
        </is>
      </c>
    </row>
    <row r="33">
      <c r="A33" s="4" t="inlineStr">
        <is>
          <t>Stock price trigger for redemption of public warrants (in dollars per share)</t>
        </is>
      </c>
      <c r="B33" s="5" t="n">
        <v>10</v>
      </c>
      <c r="C33" s="5" t="n">
        <v>10</v>
      </c>
    </row>
    <row r="34">
      <c r="A34" s="4" t="inlineStr">
        <is>
          <t>Private Placement Warrants</t>
        </is>
      </c>
    </row>
    <row r="35">
      <c r="A35" s="3" t="inlineStr">
        <is>
          <t>Warrants</t>
        </is>
      </c>
    </row>
    <row r="36">
      <c r="A36" s="4" t="inlineStr">
        <is>
          <t>Number of warrants, outstanding | shares</t>
        </is>
      </c>
      <c r="B36" s="6" t="n">
        <v>2916667</v>
      </c>
      <c r="C36" s="6" t="n">
        <v>2916667</v>
      </c>
      <c r="D36" s="6" t="n">
        <v>2916667</v>
      </c>
    </row>
    <row r="37">
      <c r="A37" s="4" t="inlineStr">
        <is>
          <t>Threshold period for not to transfer, assign or sell any of their shares or warrants after the completion of the initial business combination</t>
        </is>
      </c>
      <c r="B37" s="4" t="inlineStr">
        <is>
          <t>30 days</t>
        </is>
      </c>
      <c r="C37" s="4" t="inlineStr">
        <is>
          <t>30 days</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1" customWidth="1" min="6" max="6"/>
    <col width="24" customWidth="1" min="7" max="7"/>
    <col width="23" customWidth="1" min="8" max="8"/>
  </cols>
  <sheetData>
    <row r="1">
      <c r="A1" s="1" t="inlineStr">
        <is>
          <t>Stockholders' Equity - Common Stock (Details) - Deerfield Healthcare Technology Acquisitions Corp</t>
        </is>
      </c>
      <c r="B1" s="2" t="inlineStr">
        <is>
          <t>Jul. 21, 2020shares</t>
        </is>
      </c>
      <c r="C1" s="2" t="inlineStr">
        <is>
          <t>Jun. 25, 2020shares</t>
        </is>
      </c>
      <c r="D1" s="2" t="inlineStr">
        <is>
          <t>Mar. 31, 2021USD ($)$ / sharesshares</t>
        </is>
      </c>
      <c r="E1" s="2" t="inlineStr">
        <is>
          <t>Dec. 31, 2020USD ($)$ / sharesshares</t>
        </is>
      </c>
      <c r="F1" s="2" t="inlineStr">
        <is>
          <t>Sep. 30, 2020USD ($)$ / shares</t>
        </is>
      </c>
      <c r="G1" s="2" t="inlineStr">
        <is>
          <t>Jun. 30, 2020$ / shares</t>
        </is>
      </c>
      <c r="H1" s="2" t="inlineStr">
        <is>
          <t>May 31, 2020$ / shares</t>
        </is>
      </c>
    </row>
    <row r="2">
      <c r="A2" s="3" t="inlineStr">
        <is>
          <t>Common Stock</t>
        </is>
      </c>
    </row>
    <row r="3">
      <c r="A3" s="4" t="inlineStr">
        <is>
          <t>Temporary Equity, Carrying Amount, Attributable to Parent | $</t>
        </is>
      </c>
      <c r="D3" s="5" t="n">
        <v>116281625</v>
      </c>
      <c r="E3" s="5" t="n">
        <v>106979970</v>
      </c>
    </row>
    <row r="4">
      <c r="A4" s="4" t="inlineStr">
        <is>
          <t>Class A common stock</t>
        </is>
      </c>
    </row>
    <row r="5">
      <c r="A5" s="3" t="inlineStr">
        <is>
          <t>Common Stock</t>
        </is>
      </c>
    </row>
    <row r="6">
      <c r="A6" s="4" t="inlineStr">
        <is>
          <t>Common shares, shares authorized (in shares)</t>
        </is>
      </c>
      <c r="D6" s="6" t="n">
        <v>100000000</v>
      </c>
      <c r="E6" s="6" t="n">
        <v>100000000</v>
      </c>
    </row>
    <row r="7">
      <c r="A7" s="4" t="inlineStr">
        <is>
          <t>Common shares, par value (in dollars per share) | $ / shares</t>
        </is>
      </c>
      <c r="D7" s="7" t="n">
        <v>0.0001</v>
      </c>
      <c r="E7" s="7" t="n">
        <v>0.0001</v>
      </c>
      <c r="F7" s="7" t="n">
        <v>0.0001</v>
      </c>
      <c r="G7" s="7" t="n">
        <v>0.0001</v>
      </c>
      <c r="H7" s="7" t="n">
        <v>0.0001</v>
      </c>
    </row>
    <row r="8">
      <c r="A8" s="4" t="inlineStr">
        <is>
          <t>Common Stock, Shares, Outstanding</t>
        </is>
      </c>
      <c r="D8" s="6" t="n">
        <v>2746838</v>
      </c>
      <c r="E8" s="6" t="n">
        <v>3677003</v>
      </c>
    </row>
    <row r="9">
      <c r="A9" s="4" t="inlineStr">
        <is>
          <t>Common shares, outstanding including shares subject to possible redemption</t>
        </is>
      </c>
      <c r="D9" s="6" t="n">
        <v>14375000</v>
      </c>
      <c r="E9" s="6" t="n">
        <v>14375000</v>
      </c>
    </row>
    <row r="10">
      <c r="A10" s="4" t="inlineStr">
        <is>
          <t>Common stock, shares subject to possible redemption</t>
        </is>
      </c>
      <c r="E10" s="6" t="n">
        <v>13174412</v>
      </c>
    </row>
    <row r="11">
      <c r="A11" s="4" t="inlineStr">
        <is>
          <t>Number of common stock issuable pursuant to Initial Business Combination, as a percent of outstanding shares</t>
        </is>
      </c>
      <c r="D11" s="4" t="inlineStr">
        <is>
          <t>20.00%</t>
        </is>
      </c>
      <c r="E11" s="4" t="inlineStr">
        <is>
          <t>20.00%</t>
        </is>
      </c>
    </row>
    <row r="12">
      <c r="A12" s="4" t="inlineStr">
        <is>
          <t>Class A common stock subject to possible redemption</t>
        </is>
      </c>
    </row>
    <row r="13">
      <c r="A13" s="3" t="inlineStr">
        <is>
          <t>Common Stock</t>
        </is>
      </c>
    </row>
    <row r="14">
      <c r="A14" s="4" t="inlineStr">
        <is>
          <t>Temporary Equity, Carrying Amount, Attributable to Parent | $</t>
        </is>
      </c>
      <c r="E14" s="5" t="n">
        <v>106979970</v>
      </c>
      <c r="F14" s="5" t="n">
        <v>127082320</v>
      </c>
    </row>
    <row r="15">
      <c r="A15" s="4" t="inlineStr">
        <is>
          <t>Class B common stock</t>
        </is>
      </c>
    </row>
    <row r="16">
      <c r="A16" s="3" t="inlineStr">
        <is>
          <t>Common Stock</t>
        </is>
      </c>
    </row>
    <row r="17">
      <c r="A17" s="4" t="inlineStr">
        <is>
          <t>Common shares, shares authorized (in shares)</t>
        </is>
      </c>
      <c r="D17" s="6" t="n">
        <v>10000000</v>
      </c>
      <c r="E17" s="6" t="n">
        <v>10000000</v>
      </c>
    </row>
    <row r="18">
      <c r="A18" s="4" t="inlineStr">
        <is>
          <t>Common shares, par value (in dollars per share) | $ / shares</t>
        </is>
      </c>
      <c r="D18" s="7" t="n">
        <v>0.0001</v>
      </c>
      <c r="E18" s="7" t="n">
        <v>0.0001</v>
      </c>
      <c r="F18" s="7" t="n">
        <v>0.0001</v>
      </c>
    </row>
    <row r="19">
      <c r="A19" s="4" t="inlineStr">
        <is>
          <t>Common Stock, Shares, Outstanding</t>
        </is>
      </c>
      <c r="D19" s="6" t="n">
        <v>3593750</v>
      </c>
      <c r="E19" s="6" t="n">
        <v>3593750</v>
      </c>
    </row>
    <row r="20">
      <c r="A20" s="4" t="inlineStr">
        <is>
          <t>Common shares, votes per share | $ / shares</t>
        </is>
      </c>
      <c r="D20" s="5" t="n">
        <v>1</v>
      </c>
      <c r="E20" s="5" t="n">
        <v>1</v>
      </c>
    </row>
    <row r="21">
      <c r="A21" s="4" t="inlineStr">
        <is>
          <t>Number of shares subject to forfeiture (in shares)</t>
        </is>
      </c>
      <c r="B21" s="6" t="n">
        <v>468750</v>
      </c>
      <c r="D21" s="6" t="n">
        <v>468750</v>
      </c>
      <c r="E21" s="6" t="n">
        <v>468750</v>
      </c>
    </row>
    <row r="22">
      <c r="A22" s="4" t="inlineStr">
        <is>
          <t>Number of Class A common stock issued upon conversion of each share (in shares)</t>
        </is>
      </c>
      <c r="D22" s="6" t="n">
        <v>1</v>
      </c>
      <c r="E22" s="6" t="n">
        <v>1</v>
      </c>
    </row>
    <row r="23">
      <c r="A23" s="4" t="inlineStr">
        <is>
          <t>Class B common stock | Sponsor</t>
        </is>
      </c>
    </row>
    <row r="24">
      <c r="A24" s="3" t="inlineStr">
        <is>
          <t>Common Stock</t>
        </is>
      </c>
    </row>
    <row r="25">
      <c r="A25" s="4" t="inlineStr">
        <is>
          <t>Common shares, shares authorized (in shares)</t>
        </is>
      </c>
      <c r="C25" s="6" t="n">
        <v>3593750</v>
      </c>
    </row>
    <row r="26">
      <c r="A26" s="4" t="inlineStr">
        <is>
          <t>Common Stock, Shares, Outstanding</t>
        </is>
      </c>
      <c r="C26" s="6" t="n">
        <v>3593750</v>
      </c>
    </row>
    <row r="27">
      <c r="A27" s="4" t="inlineStr">
        <is>
          <t>Stock split</t>
        </is>
      </c>
      <c r="C27" s="10" t="n">
        <v>1.25</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referred Stock (Details) - Deerfield Healthcare Technology Acquisitions Corp - $ / shares</t>
        </is>
      </c>
      <c r="B1" s="2" t="inlineStr">
        <is>
          <t>Mar. 31, 2021</t>
        </is>
      </c>
      <c r="C1" s="2" t="inlineStr">
        <is>
          <t>Dec. 31, 2020</t>
        </is>
      </c>
      <c r="D1" s="2" t="inlineStr">
        <is>
          <t>Sep. 30, 2020</t>
        </is>
      </c>
    </row>
    <row r="2">
      <c r="A2" s="4" t="inlineStr">
        <is>
          <t>Preferred shares, shares authorized</t>
        </is>
      </c>
      <c r="B2" s="6" t="n">
        <v>1000000</v>
      </c>
      <c r="C2" s="6" t="n">
        <v>1000000</v>
      </c>
    </row>
    <row r="3">
      <c r="A3" s="4" t="inlineStr">
        <is>
          <t>Preferred shares, par value</t>
        </is>
      </c>
      <c r="B3" s="7" t="n">
        <v>0.0001</v>
      </c>
      <c r="C3" s="7" t="n">
        <v>0.0001</v>
      </c>
      <c r="D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Deerfield Healthcare Technology Acquisitions Corp - USD ($)</t>
        </is>
      </c>
      <c r="B1" s="2" t="inlineStr">
        <is>
          <t>3 Months Ended</t>
        </is>
      </c>
    </row>
    <row r="2">
      <c r="B2" s="2" t="inlineStr">
        <is>
          <t>Mar. 31, 2021</t>
        </is>
      </c>
      <c r="C2" s="2" t="inlineStr">
        <is>
          <t>Dec. 31, 2020</t>
        </is>
      </c>
      <c r="D2" s="2" t="inlineStr">
        <is>
          <t>Sep. 30, 2020</t>
        </is>
      </c>
    </row>
    <row r="3">
      <c r="A3" s="3" t="inlineStr">
        <is>
          <t>Liabilities:</t>
        </is>
      </c>
    </row>
    <row r="4">
      <c r="A4" s="4" t="inlineStr">
        <is>
          <t>Derivative warrant liabilities</t>
        </is>
      </c>
      <c r="B4" s="5" t="n">
        <v>13870006</v>
      </c>
      <c r="C4" s="5" t="n">
        <v>24764148</v>
      </c>
      <c r="D4" s="5" t="n">
        <v>8360013</v>
      </c>
    </row>
    <row r="5">
      <c r="A5" s="4" t="inlineStr">
        <is>
          <t>Measured on a recurring basis</t>
        </is>
      </c>
    </row>
    <row r="6">
      <c r="A6" s="3" t="inlineStr">
        <is>
          <t>Liabilities:</t>
        </is>
      </c>
    </row>
    <row r="7">
      <c r="A7" s="4" t="inlineStr">
        <is>
          <t>Fair value assets level 1 to level 2 transfers</t>
        </is>
      </c>
      <c r="B7" s="6" t="n">
        <v>0</v>
      </c>
    </row>
    <row r="8">
      <c r="A8" s="4" t="inlineStr">
        <is>
          <t>Fair value assets level 2 to level 1 transfers</t>
        </is>
      </c>
      <c r="B8" s="6" t="n">
        <v>0</v>
      </c>
    </row>
    <row r="9">
      <c r="A9" s="4" t="inlineStr">
        <is>
          <t>Fair value assets transferred into (out of) level 3</t>
        </is>
      </c>
      <c r="B9" s="6" t="n">
        <v>0</v>
      </c>
    </row>
    <row r="10">
      <c r="A10" s="4" t="inlineStr">
        <is>
          <t>Measured on a recurring basis | Level 1</t>
        </is>
      </c>
    </row>
    <row r="11">
      <c r="A11" s="3" t="inlineStr">
        <is>
          <t>Assets:</t>
        </is>
      </c>
    </row>
    <row r="12">
      <c r="A12" s="4" t="inlineStr">
        <is>
          <t>Assets held in Trust Account</t>
        </is>
      </c>
      <c r="C12" s="6" t="n">
        <v>143836562</v>
      </c>
    </row>
    <row r="13">
      <c r="A13" s="4" t="inlineStr">
        <is>
          <t>Measured on a recurring basis | Level 1 | Public warrants</t>
        </is>
      </c>
    </row>
    <row r="14">
      <c r="A14" s="3" t="inlineStr">
        <is>
          <t>Liabilities:</t>
        </is>
      </c>
    </row>
    <row r="15">
      <c r="A15" s="4" t="inlineStr">
        <is>
          <t>Derivative warrant liabilities</t>
        </is>
      </c>
      <c r="B15" s="6" t="n">
        <v>6641250</v>
      </c>
      <c r="C15" s="6" t="n">
        <v>11787500</v>
      </c>
    </row>
    <row r="16">
      <c r="A16" s="4" t="inlineStr">
        <is>
          <t>Measured on a recurring basis | Significant Other Unobservable Inputs (Level 3) | Private placement warrants</t>
        </is>
      </c>
    </row>
    <row r="17">
      <c r="A17" s="3" t="inlineStr">
        <is>
          <t>Liabilities:</t>
        </is>
      </c>
    </row>
    <row r="18">
      <c r="A18" s="4" t="inlineStr">
        <is>
          <t>Derivative warrant liabilities</t>
        </is>
      </c>
      <c r="B18" s="5" t="n">
        <v>7228756</v>
      </c>
      <c r="C18" s="6" t="n">
        <v>12976648</v>
      </c>
    </row>
    <row r="19">
      <c r="A19" s="4" t="inlineStr">
        <is>
          <t>Measured on a recurring basis | Significant Other Unobservable Inputs (Level 3) | Private Placement Warrants</t>
        </is>
      </c>
    </row>
    <row r="20">
      <c r="A20" s="3" t="inlineStr">
        <is>
          <t>Liabilities:</t>
        </is>
      </c>
    </row>
    <row r="21">
      <c r="A21" s="4" t="inlineStr">
        <is>
          <t>Derivative warrant liabilities</t>
        </is>
      </c>
      <c r="C21" s="5" t="n">
        <v>12976648</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Level 3 Fair Value Measurements Inputs (Details) - Significant Other Unobservable Inputs (Level 3) - Deerfield Healthcare Technology Acquisitions Corp</t>
        </is>
      </c>
      <c r="B1" s="2" t="inlineStr">
        <is>
          <t>Mar. 31, 2021Y</t>
        </is>
      </c>
      <c r="C1" s="2" t="inlineStr">
        <is>
          <t>Dec. 31, 2020Y</t>
        </is>
      </c>
      <c r="D1" s="2" t="inlineStr">
        <is>
          <t>Jul. 21, 2020Y</t>
        </is>
      </c>
    </row>
    <row r="2">
      <c r="A2" s="4" t="inlineStr">
        <is>
          <t>Exercise price</t>
        </is>
      </c>
    </row>
    <row r="3">
      <c r="A3" s="3" t="inlineStr">
        <is>
          <t>Fair Value, Assets and Liabilities Measured on Recurring and Nonrecurring Basis [Line Items]</t>
        </is>
      </c>
    </row>
    <row r="4">
      <c r="A4" s="4" t="inlineStr">
        <is>
          <t>Measurement input</t>
        </is>
      </c>
      <c r="B4" s="10" t="n">
        <v>11.5</v>
      </c>
      <c r="C4" s="10" t="n">
        <v>11.5</v>
      </c>
    </row>
    <row r="5">
      <c r="A5" s="4" t="inlineStr">
        <is>
          <t>Unit price</t>
        </is>
      </c>
    </row>
    <row r="6">
      <c r="A6" s="3" t="inlineStr">
        <is>
          <t>Fair Value, Assets and Liabilities Measured on Recurring and Nonrecurring Basis [Line Items]</t>
        </is>
      </c>
    </row>
    <row r="7">
      <c r="A7" s="4" t="inlineStr">
        <is>
          <t>Measurement input</t>
        </is>
      </c>
      <c r="B7" s="10" t="n">
        <v>13.1</v>
      </c>
      <c r="C7" s="6" t="n">
        <v>10</v>
      </c>
    </row>
    <row r="8">
      <c r="A8" s="4" t="inlineStr">
        <is>
          <t>Volatility</t>
        </is>
      </c>
    </row>
    <row r="9">
      <c r="A9" s="3" t="inlineStr">
        <is>
          <t>Fair Value, Assets and Liabilities Measured on Recurring and Nonrecurring Basis [Line Items]</t>
        </is>
      </c>
    </row>
    <row r="10">
      <c r="A10" s="4" t="inlineStr">
        <is>
          <t>Measurement input</t>
        </is>
      </c>
      <c r="B10" s="6" t="n">
        <v>25</v>
      </c>
      <c r="C10" s="6" t="n">
        <v>25</v>
      </c>
      <c r="D10" s="6" t="n">
        <v>25</v>
      </c>
    </row>
    <row r="11">
      <c r="A11" s="4" t="inlineStr">
        <is>
          <t>Probability of completing a Business Combination</t>
        </is>
      </c>
    </row>
    <row r="12">
      <c r="A12" s="3" t="inlineStr">
        <is>
          <t>Fair Value, Assets and Liabilities Measured on Recurring and Nonrecurring Basis [Line Items]</t>
        </is>
      </c>
    </row>
    <row r="13">
      <c r="A13" s="4" t="inlineStr">
        <is>
          <t>Measurement input</t>
        </is>
      </c>
      <c r="B13" s="11" t="n">
        <v>77.2</v>
      </c>
      <c r="C13" s="6" t="n">
        <v>78</v>
      </c>
      <c r="D13" s="6" t="n">
        <v>70</v>
      </c>
    </row>
    <row r="14">
      <c r="A14" s="4" t="inlineStr">
        <is>
          <t>Expected life of the options to convert</t>
        </is>
      </c>
    </row>
    <row r="15">
      <c r="A15" s="3" t="inlineStr">
        <is>
          <t>Fair Value, Assets and Liabilities Measured on Recurring and Nonrecurring Basis [Line Items]</t>
        </is>
      </c>
    </row>
    <row r="16">
      <c r="A16" s="4" t="inlineStr">
        <is>
          <t>Measurement input</t>
        </is>
      </c>
      <c r="B16" s="10" t="n">
        <v>5.17</v>
      </c>
      <c r="C16" s="10" t="n">
        <v>5.42</v>
      </c>
      <c r="D16" s="10" t="n">
        <v>5.86</v>
      </c>
    </row>
    <row r="17">
      <c r="A17" s="4" t="inlineStr">
        <is>
          <t>Risk-free rate</t>
        </is>
      </c>
    </row>
    <row r="18">
      <c r="A18" s="3" t="inlineStr">
        <is>
          <t>Fair Value, Assets and Liabilities Measured on Recurring and Nonrecurring Basis [Line Items]</t>
        </is>
      </c>
    </row>
    <row r="19">
      <c r="A19" s="4" t="inlineStr">
        <is>
          <t>Measurement input</t>
        </is>
      </c>
      <c r="B19" s="10" t="n">
        <v>0.96</v>
      </c>
      <c r="C19" s="10" t="n">
        <v>0.42</v>
      </c>
      <c r="D19" s="10" t="n">
        <v>0.35</v>
      </c>
    </row>
    <row r="20">
      <c r="A20" s="4" t="inlineStr">
        <is>
          <t>Dividend yield</t>
        </is>
      </c>
    </row>
    <row r="21">
      <c r="A21" s="3" t="inlineStr">
        <is>
          <t>Fair Value, Assets and Liabilities Measured on Recurring and Nonrecurring Basis [Line Items]</t>
        </is>
      </c>
    </row>
    <row r="22">
      <c r="A22" s="4" t="inlineStr">
        <is>
          <t>Measurement input</t>
        </is>
      </c>
      <c r="B22" s="6" t="n">
        <v>0</v>
      </c>
      <c r="C22" s="6" t="n">
        <v>0</v>
      </c>
      <c r="D22"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 in the Fair Value of the Warrant Liabilities (Details) - Deerfield Healthcare Technology Acquisitions Corp - USD ($)</t>
        </is>
      </c>
      <c r="B1" s="2" t="inlineStr">
        <is>
          <t>Jul. 21, 2020</t>
        </is>
      </c>
      <c r="C1" s="2" t="inlineStr">
        <is>
          <t>Dec. 31, 2020</t>
        </is>
      </c>
    </row>
    <row r="2">
      <c r="A2" s="3" t="inlineStr">
        <is>
          <t>Fair Value, Liabilities Measured on Recurring Basis, Unobservable Input Reconciliation, Calculation [Roll Forward]</t>
        </is>
      </c>
    </row>
    <row r="3">
      <c r="A3" s="4" t="inlineStr">
        <is>
          <t>Issuance of Public and Private Warrants</t>
        </is>
      </c>
      <c r="B3" s="5" t="n">
        <v>7200000</v>
      </c>
    </row>
    <row r="4">
      <c r="A4" s="4" t="inlineStr">
        <is>
          <t>Significant Other Unobservable Inputs (Level 3)</t>
        </is>
      </c>
    </row>
    <row r="5">
      <c r="A5" s="3" t="inlineStr">
        <is>
          <t>Fair Value, Liabilities Measured on Recurring Basis, Unobservable Input Reconciliation, Calculation [Roll Forward]</t>
        </is>
      </c>
    </row>
    <row r="6">
      <c r="A6" s="4" t="inlineStr">
        <is>
          <t>Derivative warrant liabilities at December 31, 2020</t>
        </is>
      </c>
    </row>
    <row r="7">
      <c r="A7" s="4" t="inlineStr">
        <is>
          <t>Issuance of Public and Private Warrants</t>
        </is>
      </c>
      <c r="C7" s="5" t="n">
        <v>7178499</v>
      </c>
    </row>
    <row r="8">
      <c r="A8" s="4" t="inlineStr">
        <is>
          <t>Change in fair value of derivative warrant liabilities</t>
        </is>
      </c>
      <c r="C8" s="6" t="n">
        <v>17585649</v>
      </c>
    </row>
    <row r="9">
      <c r="A9" s="4" t="inlineStr">
        <is>
          <t>Derivative warrant liabilities at March 31, 2021</t>
        </is>
      </c>
      <c r="C9" s="5" t="n">
        <v>2476414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Components of income tax provision (benefit) (Details) - Deerfield Healthcare Technology Acquisitions Corp - USD ($)</t>
        </is>
      </c>
      <c r="B1" s="2" t="inlineStr">
        <is>
          <t>3 Months Ended</t>
        </is>
      </c>
      <c r="C1" s="2" t="inlineStr">
        <is>
          <t>8 Months Ended</t>
        </is>
      </c>
    </row>
    <row r="2">
      <c r="B2" s="2" t="inlineStr">
        <is>
          <t>Mar. 31, 2021</t>
        </is>
      </c>
      <c r="C2" s="2" t="inlineStr">
        <is>
          <t>Dec. 31, 2020</t>
        </is>
      </c>
    </row>
    <row r="3">
      <c r="A3" s="3" t="inlineStr">
        <is>
          <t>Current</t>
        </is>
      </c>
    </row>
    <row r="4">
      <c r="A4" s="4" t="inlineStr">
        <is>
          <t>Federal</t>
        </is>
      </c>
      <c r="C4" s="5" t="n">
        <v>0</v>
      </c>
    </row>
    <row r="5">
      <c r="A5" s="4" t="inlineStr">
        <is>
          <t>State</t>
        </is>
      </c>
      <c r="C5" s="6" t="n">
        <v>0</v>
      </c>
    </row>
    <row r="6">
      <c r="A6" s="3" t="inlineStr">
        <is>
          <t>Deferred</t>
        </is>
      </c>
    </row>
    <row r="7">
      <c r="A7" s="4" t="inlineStr">
        <is>
          <t>Federal</t>
        </is>
      </c>
      <c r="C7" s="6" t="n">
        <v>-824269</v>
      </c>
    </row>
    <row r="8">
      <c r="A8" s="4" t="inlineStr">
        <is>
          <t>Valuation allowance</t>
        </is>
      </c>
      <c r="C8" s="6" t="n">
        <v>824269</v>
      </c>
    </row>
    <row r="9">
      <c r="A9" s="4" t="inlineStr">
        <is>
          <t>Income tax provision</t>
        </is>
      </c>
      <c r="B9" s="5" t="n">
        <v>0</v>
      </c>
      <c r="C9"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MBINED BALANCE SHEETS</t>
        </is>
      </c>
      <c r="B1" s="2" t="inlineStr">
        <is>
          <t>Mar. 31, 2021USD ($)</t>
        </is>
      </c>
    </row>
    <row r="2">
      <c r="A2" s="3" t="inlineStr">
        <is>
          <t>CURRENT ASSETS</t>
        </is>
      </c>
    </row>
    <row r="3">
      <c r="A3" s="4" t="inlineStr">
        <is>
          <t>Cash and Cash Equivalents</t>
        </is>
      </c>
      <c r="B3" s="5" t="n">
        <v>6434884</v>
      </c>
    </row>
    <row r="4">
      <c r="A4" s="4" t="inlineStr">
        <is>
          <t>Accounts Receivable</t>
        </is>
      </c>
      <c r="B4" s="6" t="n">
        <v>8756469</v>
      </c>
    </row>
    <row r="5">
      <c r="A5" s="4" t="inlineStr">
        <is>
          <t>Inventory</t>
        </is>
      </c>
      <c r="B5" s="6" t="n">
        <v>15476</v>
      </c>
    </row>
    <row r="6">
      <c r="A6" s="4" t="inlineStr">
        <is>
          <t>Prepaid Expenses</t>
        </is>
      </c>
      <c r="B6" s="6" t="n">
        <v>166932</v>
      </c>
    </row>
    <row r="7">
      <c r="A7" s="4" t="inlineStr">
        <is>
          <t>Due from Related Parties</t>
        </is>
      </c>
      <c r="B7" s="6" t="n">
        <v>627044</v>
      </c>
    </row>
    <row r="8">
      <c r="A8" s="4" t="inlineStr">
        <is>
          <t>Total Current Assets</t>
        </is>
      </c>
      <c r="B8" s="6" t="n">
        <v>16000803</v>
      </c>
    </row>
    <row r="9">
      <c r="A9" s="4" t="inlineStr">
        <is>
          <t>Property and Equipment, net</t>
        </is>
      </c>
      <c r="B9" s="6" t="n">
        <v>6190959</v>
      </c>
    </row>
    <row r="10">
      <c r="A10" s="4" t="inlineStr">
        <is>
          <t>Goodwill</t>
        </is>
      </c>
      <c r="B10" s="6" t="n">
        <v>10067730</v>
      </c>
    </row>
    <row r="11">
      <c r="A11" s="4" t="inlineStr">
        <is>
          <t>Intangible Assets, net</t>
        </is>
      </c>
      <c r="B11" s="6" t="n">
        <v>8323460</v>
      </c>
    </row>
    <row r="12">
      <c r="A12" s="4" t="inlineStr">
        <is>
          <t>Other Assets</t>
        </is>
      </c>
      <c r="B12" s="6" t="n">
        <v>388074</v>
      </c>
    </row>
    <row r="13">
      <c r="A13" s="4" t="inlineStr">
        <is>
          <t>Total Assets</t>
        </is>
      </c>
      <c r="B13" s="6" t="n">
        <v>40971027</v>
      </c>
    </row>
    <row r="14">
      <c r="A14" s="3" t="inlineStr">
        <is>
          <t>CURRENT LIABILITIES</t>
        </is>
      </c>
    </row>
    <row r="15">
      <c r="A15" s="4" t="inlineStr">
        <is>
          <t>Current Maturities of Long-Term Debt, net</t>
        </is>
      </c>
      <c r="B15" s="6" t="n">
        <v>992174</v>
      </c>
    </row>
    <row r="16">
      <c r="A16" s="4" t="inlineStr">
        <is>
          <t>Accounts Payable</t>
        </is>
      </c>
      <c r="B16" s="6" t="n">
        <v>2171627</v>
      </c>
    </row>
    <row r="17">
      <c r="A17" s="4" t="inlineStr">
        <is>
          <t>Risk Settlements Due to Providers</t>
        </is>
      </c>
      <c r="B17" s="6" t="n">
        <v>281916</v>
      </c>
    </row>
    <row r="18">
      <c r="A18" s="4" t="inlineStr">
        <is>
          <t>Accrued Interest Payable</t>
        </is>
      </c>
      <c r="B18" s="6" t="n">
        <v>160726</v>
      </c>
    </row>
    <row r="19">
      <c r="A19" s="4" t="inlineStr">
        <is>
          <t>Accrued Expenses</t>
        </is>
      </c>
      <c r="B19" s="6" t="n">
        <v>2437943</v>
      </c>
    </row>
    <row r="20">
      <c r="A20" s="4" t="inlineStr">
        <is>
          <t>Total Current Liabilities</t>
        </is>
      </c>
      <c r="B20" s="6" t="n">
        <v>6044386</v>
      </c>
    </row>
    <row r="21">
      <c r="A21" s="4" t="inlineStr">
        <is>
          <t>Long-Term Debt, less current maturities, net</t>
        </is>
      </c>
      <c r="B21" s="6" t="n">
        <v>26190433</v>
      </c>
    </row>
    <row r="22">
      <c r="A22" s="4" t="inlineStr">
        <is>
          <t>Other Liabilities</t>
        </is>
      </c>
      <c r="B22" s="6" t="n">
        <v>707853</v>
      </c>
    </row>
    <row r="23">
      <c r="A23" s="4" t="inlineStr">
        <is>
          <t>Total Liabilities</t>
        </is>
      </c>
      <c r="B23" s="6" t="n">
        <v>32942672</v>
      </c>
    </row>
    <row r="24">
      <c r="A24" s="3" t="inlineStr">
        <is>
          <t>MEMBERS' EQUITY</t>
        </is>
      </c>
    </row>
    <row r="25">
      <c r="A25" s="4" t="inlineStr">
        <is>
          <t>Units (no par value, 200 authorized, issued and outstanding at March 31, 2021 and December 31, 2020)</t>
        </is>
      </c>
      <c r="B25" s="6" t="n">
        <v>223100</v>
      </c>
    </row>
    <row r="26">
      <c r="A26" s="4" t="inlineStr">
        <is>
          <t>Members' Equity</t>
        </is>
      </c>
      <c r="B26" s="6" t="n">
        <v>7805255</v>
      </c>
    </row>
    <row r="27">
      <c r="A27" s="4" t="inlineStr">
        <is>
          <t>Total Members' Equity</t>
        </is>
      </c>
      <c r="B27" s="6" t="n">
        <v>8028355</v>
      </c>
    </row>
    <row r="28">
      <c r="A28" s="4" t="inlineStr">
        <is>
          <t>Total Liabilities and Members' Equity</t>
        </is>
      </c>
      <c r="B28" s="5" t="n">
        <v>40971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Use of Estimates</t>
        </is>
      </c>
      <c r="B4"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c r="C4"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row>
    <row r="5">
      <c r="A5" s="4" t="inlineStr">
        <is>
          <t>Concentration of Credit Risk and Significant Customers</t>
        </is>
      </c>
      <c r="B5"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t>
        </is>
      </c>
      <c r="C5"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t>
        </is>
      </c>
    </row>
    <row r="6">
      <c r="A6" s="4" t="inlineStr">
        <is>
          <t>Revenue Recognition</t>
        </is>
      </c>
      <c r="B6" s="4" t="inlineStr">
        <is>
          <t>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three months ended March 31, 2021 and 2020,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t>
        </is>
      </c>
      <c r="C6" s="4" t="inlineStr">
        <is>
          <t>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years ended December 31, 2020 and 2019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t>
        </is>
      </c>
    </row>
    <row r="7">
      <c r="A7" s="4" t="inlineStr">
        <is>
          <t>Cash and Cash Equivalents</t>
        </is>
      </c>
      <c r="C7" s="4" t="inlineStr">
        <is>
          <t>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t>
        </is>
      </c>
    </row>
    <row r="8">
      <c r="A8" s="4" t="inlineStr">
        <is>
          <t>Accounts Receivable</t>
        </is>
      </c>
      <c r="C8" s="4" t="inlineStr">
        <is>
          <t>Accounts Receivable
Accounts Receivable consists of estimated risk adjustment settlements due from payors as described above, estimated settlements under the Medicare Part D program, and capitated funds withheld by payors subject to final settlement, less estimated claims outstanding. See Note 3 for additional detail on payor contracts.</t>
        </is>
      </c>
    </row>
    <row r="9">
      <c r="A9" s="4" t="inlineStr">
        <is>
          <t>Inventories</t>
        </is>
      </c>
      <c r="C9" s="4" t="inlineStr">
        <is>
          <t>Inventories
Inventories are measured at the lower of cost (first in, first out method) or net realizable value.</t>
        </is>
      </c>
    </row>
    <row r="10">
      <c r="A10" s="4" t="inlineStr">
        <is>
          <t>Deferred Financing Costs</t>
        </is>
      </c>
      <c r="C10" s="4" t="inlineStr">
        <is>
          <t>Deferred Financing Costs
The Company has adopted the accounting guidance in FASB Accounting Standards Update (ASU) No. 2015‑03, Interest-Imputation of Interest (Subtopic 835‑30): Simplifying the Presentation of Debt Issuance Costs. ASU 2015‑03 requires an entity to present debt issuance costs as a direct deduction from the face amount of the related borrowings, amortize debt issuance costs using the effective interest method over the term of the related debt, and record amortization expense as a component of interest expense.
On December 10, 2020, the Company amended the existing loan and security agreement with a third party and increased its borrowing by $8.5 million (see Note 7). Deferred financing costs associated with this increased debt amount were approximately $382,000. The amendment resulted in a loss on extinguishment of debt which included lender fees.
Related amortization expense for the years ended December 31, 2020 and 2019 was $245,356 and $69,140, respectively. The amortization expense is calculated on a straight-line basis, which approximates the effective interest method.</t>
        </is>
      </c>
    </row>
    <row r="11">
      <c r="A11" s="4" t="inlineStr">
        <is>
          <t>Goodwill and Intangible Assets</t>
        </is>
      </c>
      <c r="B11" s="4" t="inlineStr">
        <is>
          <t>Goodwill and Intangible Assets
Goodwill, which represents the excess of cost over the fair value of net assets acquired, amounted to $10,067,730 at March 31, 2021 and December 31, 2020.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re were no changes to the carrying amount of goodwill from December 31, 2020 to March 31, 2021.
Identifiable intangible assets with a finite useful life are amortized over their useful lives. The Company has elected to amortize risk contract intangible assets over an 11‑year period and non-competition agreement intangible assets over a 5‑year period. We review the recoverability of long-lived intangible assets whenever events or changes in circumstances indicate the carrying amount of such assets may not be recoverable.
Identifiable Intangible Assets
The following table summarizes the gross carrying amounts and accumulated amortization of identifiable intangible assets by major class:
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
The estimated amortization expense related to the fair value of acquired intangible assets for the remainder of 2021 and each of the succeeding five years is:
Amount
Remainder of 2021
$
755,321
2022
1,007,095
2023
998,291
2024
944,368
2025
841,215
2026
743,118
$
5,289,408</t>
        </is>
      </c>
      <c r="C11" s="4" t="inlineStr">
        <is>
          <t>Goodwill and Intangible Assets
Goodwill, which represents the excess of cost over the fair value of net assets acquired, amounted to $10,067,730 and $5,577,030 at December 31, 2020 and 2019, respectively.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
Identifiable intangible assets with a finite useful life are amortized over their useful lives. The Company has elected to amortize risk contract intangible assets over an 11‑year period and non-competition agreement intangible assets over a 5‑year period. Net intangible assets, subject to amortization, amounted to $8,575,235 and $5,043,021 at December 31, 2020 and 2019, respectively. We review the recoverability of long-lived intangible assets whenever events or changes in circumstances indicate the carrying amount of such assets may not be recoverable.
Amortization expense for intangible assets totaled $642,786 and $243,344 for the years ended December 31, 2020 and 2019, respectively. Expected annual amortization expense for these assets over the next five years and thereafter is as follows:
Year ending December 31
Amount
2021
2022
2023
2024
2025
thereafter
$
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t>
        </is>
      </c>
    </row>
    <row r="12">
      <c r="A12" s="4" t="inlineStr">
        <is>
          <t>Property and Equipment</t>
        </is>
      </c>
      <c r="B12" s="4" t="inlineStr">
        <is>
          <t>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t>
        </is>
      </c>
      <c r="C12" s="4" t="inlineStr">
        <is>
          <t>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t>
        </is>
      </c>
    </row>
    <row r="13">
      <c r="A13" s="4" t="inlineStr">
        <is>
          <t>Income Taxes</t>
        </is>
      </c>
      <c r="B13"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c r="C13"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row>
    <row r="14">
      <c r="A14" s="4" t="inlineStr">
        <is>
          <t>Advertising and Promotional Costs</t>
        </is>
      </c>
      <c r="C14" s="4" t="inlineStr">
        <is>
          <t>Advertising and Promotional Costs
The Company expenses advertising and promotional costs when incurred. Advertising and promotional expenses were approximately $476,000 and $631,000 for the years ended December 31, 2020 and 2019, respectively.</t>
        </is>
      </c>
    </row>
    <row r="15">
      <c r="A15" s="4" t="inlineStr">
        <is>
          <t>Medical Expenses</t>
        </is>
      </c>
      <c r="B15" s="4" t="inlineStr">
        <is>
          <t>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c r="C15" s="4" t="inlineStr">
        <is>
          <t>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row>
    <row r="16">
      <c r="A16" s="4" t="inlineStr">
        <is>
          <t>Reclassifications</t>
        </is>
      </c>
      <c r="B16" s="4" t="inlineStr">
        <is>
          <t>Reclassifications
Certain prior year amounts have been reclassified for consistency with the current year presentation. The presentation of administrative fees associated with the Company’s capitated revenue previously presented as a component Selling, General and Administrative Expenses in the prior year financial statements has been reclassified to conform to the current year presentation as a reduction of capitated revenue. This reclassification had no effect on the reported results of operations, balance sheets or statements of cash flows.
Three months ended March 31, 2020
As Reported
Revised
Capitated Revenue
$
29,124,807
$
25,041,525
Selling, General and Administrative Expenses
$
9,607,533
$
5,524,251</t>
        </is>
      </c>
    </row>
    <row r="17">
      <c r="A17" s="4" t="inlineStr">
        <is>
          <t>Recently Adopted Accounting Pronouncements</t>
        </is>
      </c>
      <c r="B17" s="4" t="inlineStr">
        <is>
          <t>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t>
        </is>
      </c>
      <c r="C17" s="4" t="inlineStr">
        <is>
          <t>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t>
        </is>
      </c>
    </row>
    <row r="18">
      <c r="A18" s="4" t="inlineStr">
        <is>
          <t>Recent Accounting Pronouncements Not Yet Adopted</t>
        </is>
      </c>
      <c r="B18" s="4" t="inlineStr">
        <is>
          <t>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c r="C18" s="4" t="inlineStr">
        <is>
          <t>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is currently evaluating the impact ASU 2018‑17 will have on its combined financial statements and related disclosure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3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net deferred tax assets (Details) - Deerfield Healthcare Technology Acquisitions Corp - USD ($)</t>
        </is>
      </c>
      <c r="B1" s="2" t="inlineStr">
        <is>
          <t>Mar. 31, 2021</t>
        </is>
      </c>
      <c r="C1" s="2" t="inlineStr">
        <is>
          <t>Dec. 31, 2020</t>
        </is>
      </c>
    </row>
    <row r="2">
      <c r="A2" s="3" t="inlineStr">
        <is>
          <t>Deferred tax assets:</t>
        </is>
      </c>
    </row>
    <row r="3">
      <c r="A3" s="4" t="inlineStr">
        <is>
          <t>Start-up/Organization costs</t>
        </is>
      </c>
      <c r="C3" s="5" t="n">
        <v>815166</v>
      </c>
    </row>
    <row r="4">
      <c r="A4" s="4" t="inlineStr">
        <is>
          <t>Net operating loss carryforwards</t>
        </is>
      </c>
      <c r="C4" s="6" t="n">
        <v>9104</v>
      </c>
    </row>
    <row r="5">
      <c r="A5" s="4" t="inlineStr">
        <is>
          <t>Total deferred tax assets</t>
        </is>
      </c>
      <c r="C5" s="6" t="n">
        <v>824269</v>
      </c>
    </row>
    <row r="6">
      <c r="A6" s="4" t="inlineStr">
        <is>
          <t>Valuation allowance</t>
        </is>
      </c>
      <c r="C6" s="6" t="n">
        <v>-824269</v>
      </c>
    </row>
    <row r="7">
      <c r="A7" s="4" t="inlineStr">
        <is>
          <t>Deferred tax asset, net of allowance</t>
        </is>
      </c>
      <c r="B7" s="5" t="n">
        <v>334000</v>
      </c>
      <c r="C7" s="5"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Effective tax rate reconciliation (Details) - Deerfield Healthcare Technology Acquisitions Corp</t>
        </is>
      </c>
      <c r="B1" s="2" t="inlineStr">
        <is>
          <t>3 Months Ended</t>
        </is>
      </c>
      <c r="C1" s="2" t="inlineStr">
        <is>
          <t>8 Months Ended</t>
        </is>
      </c>
    </row>
    <row r="2">
      <c r="B2" s="2" t="inlineStr">
        <is>
          <t>Mar. 31, 2021</t>
        </is>
      </c>
      <c r="C2" s="2" t="inlineStr">
        <is>
          <t>Dec. 31, 2020</t>
        </is>
      </c>
    </row>
    <row r="3">
      <c r="A3" s="4" t="inlineStr">
        <is>
          <t>Statutory Federal income tax rate</t>
        </is>
      </c>
      <c r="C3" s="4" t="inlineStr">
        <is>
          <t>21.00%</t>
        </is>
      </c>
    </row>
    <row r="4">
      <c r="A4" s="4" t="inlineStr">
        <is>
          <t>Change in fair value of derivative warrant liabilities</t>
        </is>
      </c>
      <c r="C4" s="4" t="inlineStr">
        <is>
          <t>(17.20%)</t>
        </is>
      </c>
    </row>
    <row r="5">
      <c r="A5" s="4" t="inlineStr">
        <is>
          <t>Change in Valuation Allowance</t>
        </is>
      </c>
      <c r="C5" s="4" t="inlineStr">
        <is>
          <t>(3.80%)</t>
        </is>
      </c>
    </row>
    <row r="6">
      <c r="A6" s="4" t="inlineStr">
        <is>
          <t>Effective Tax Rate</t>
        </is>
      </c>
      <c r="B6" s="4" t="inlineStr">
        <is>
          <t>0.00%</t>
        </is>
      </c>
      <c r="C6" s="4" t="inlineStr">
        <is>
          <t>0.00%</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Deerfield Healthcare Technology Acquisitions Corp - USD ($)</t>
        </is>
      </c>
      <c r="B1" s="2" t="inlineStr">
        <is>
          <t>Mar. 31, 2021</t>
        </is>
      </c>
      <c r="C1" s="2" t="inlineStr">
        <is>
          <t>Dec. 31, 2020</t>
        </is>
      </c>
    </row>
    <row r="2">
      <c r="A2" s="4" t="inlineStr">
        <is>
          <t>Unrecognized tax benefits</t>
        </is>
      </c>
      <c r="B2" s="5" t="n">
        <v>0</v>
      </c>
      <c r="C2" s="5" t="n">
        <v>0</v>
      </c>
    </row>
    <row r="3">
      <c r="A3" s="4" t="inlineStr">
        <is>
          <t>Amounts accrued for the payment of interest and penalties</t>
        </is>
      </c>
      <c r="B3" s="5" t="n">
        <v>0</v>
      </c>
      <c r="C3"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payor sources of capitated revenue</t>
        </is>
      </c>
      <c r="B4" s="4" t="inlineStr">
        <is>
          <t>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t>
        </is>
      </c>
      <c r="C4" s="4" t="inlineStr">
        <is>
          <t>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t>
        </is>
      </c>
    </row>
    <row r="5">
      <c r="A5" s="4" t="inlineStr">
        <is>
          <t>Summary of identified intangible assets by asset type</t>
        </is>
      </c>
      <c r="B5" s="4" t="inlineStr">
        <is>
          <t>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t>
        </is>
      </c>
      <c r="C5" s="4" t="inlineStr">
        <is>
          <t>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t>
        </is>
      </c>
    </row>
    <row r="6">
      <c r="A6" s="4" t="inlineStr">
        <is>
          <t>Summary of roll-forward of the carrying amount of goodwill by subsidiary</t>
        </is>
      </c>
      <c r="C6" s="4" t="inlineStr">
        <is>
          <t>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t>
        </is>
      </c>
    </row>
    <row r="7">
      <c r="A7" s="4" t="inlineStr">
        <is>
          <t>Summary of estimated amortization expense for intangible assets</t>
        </is>
      </c>
      <c r="B7" s="4" t="inlineStr">
        <is>
          <t>Amount
Remainder of 2021
$
755,321
2022
1,007,095
2023
998,291
2024
944,368
2025
841,215
2026
743,118
$
5,289,408</t>
        </is>
      </c>
      <c r="C7" s="4" t="inlineStr">
        <is>
          <t>Year ending December 31
Amount
2021
2022
2023
2024
2025
thereafter
$</t>
        </is>
      </c>
    </row>
    <row r="8">
      <c r="A8" s="4" t="inlineStr">
        <is>
          <t>Summary of estimated useful lives of property and equipment</t>
        </is>
      </c>
      <c r="B8" s="4" t="inlineStr">
        <is>
          <t>Leasehold Improvements
15 to 39 Years
Furniture and Equipment
5 to 7 Years
Vehicles
5 Years
Software
3 Years</t>
        </is>
      </c>
      <c r="C8" s="4" t="inlineStr">
        <is>
          <t>Leasehold Improvements
15 to 39 Years
Furniture and Equipment
5 to 7 Years
Vehicles
5 Years
Software
3 Years</t>
        </is>
      </c>
    </row>
    <row r="9">
      <c r="A9" s="4" t="inlineStr">
        <is>
          <t>Schedule of reclassifications</t>
        </is>
      </c>
      <c r="B9" s="4" t="inlineStr">
        <is>
          <t>Three months ended March 31, 2020
As Reported
Revised
Capitated Revenue
$
29,124,807
$
25,041,525
Selling, General and Administrative Expenses
$
9,607,533
$
5,524,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of estimated fair value of the assets acquired for all business combinations</t>
        </is>
      </c>
      <c r="B4" s="4" t="inlineStr">
        <is>
          <t>2020
2019
Current Assets
$
—
$
700,909
Property and Equipment
50,000
401,208
Security Deposit
—
23,106
Identifiable Intangible Assets:
Non-compete agreements
650,000
Risk Contracts
3,575,000
4,180,000
Net Assets Acquired
4,225,000
5,955,223
Excess of Consideration over Net Assets Acquired
4,490,700
5,067,882
Total Consideration
$
8,715,700
$
11,023,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ummary of property and equipment</t>
        </is>
      </c>
      <c r="B4" s="4" t="inlineStr">
        <is>
          <t>March 31, 2021
December 31, 2020
Leasehold Improvements
$
2,725,713
$
2,725,713
Vehicles
2,823,472
2,823,472
Furniture and Equipment
2,049,685
1,983,215
Construction in Progress
1,950,586
360,194
Total
9,549,456
7,892,594
Less: Accumulated Depreciation
(3,358,497)
(3,096,212)
Total Property and Equipment, Net
$
6,190,959
$
4,796,382</t>
        </is>
      </c>
      <c r="C4" s="4" t="inlineStr">
        <is>
          <t>2020
2019
Leasehold Improvements
$
2,725,713
$
971,558
Vehicles
2,823,472
2,823,473
Furniture and Equipment
1,983,215
1,330,185
Construction in Progress
360,194
566,794
Total
7,892,594
5,692,010
Less: Accumulated Depreciation
(3,096,212)
(2,237,791)
Total Property and Equipment, Net
$
4,796,382
$
3,454,2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 TERM DEBT (Tables)</t>
        </is>
      </c>
      <c r="B1" s="2" t="inlineStr">
        <is>
          <t>3 Months Ended</t>
        </is>
      </c>
      <c r="C1" s="2" t="inlineStr">
        <is>
          <t>12 Months Ended</t>
        </is>
      </c>
    </row>
    <row r="2">
      <c r="B2" s="2" t="inlineStr">
        <is>
          <t>Mar. 31, 2021</t>
        </is>
      </c>
      <c r="C2" s="2" t="inlineStr">
        <is>
          <t>Dec. 31, 2020</t>
        </is>
      </c>
    </row>
    <row r="3">
      <c r="A3" s="3" t="inlineStr">
        <is>
          <t>LONG TERM DEBT</t>
        </is>
      </c>
    </row>
    <row r="4">
      <c r="A4" s="4" t="inlineStr">
        <is>
          <t>Summary of long-term debt</t>
        </is>
      </c>
      <c r="B4" s="4" t="inlineStr">
        <is>
          <t>2021
2020
Various vehicle notes payable with Mercedes-Benz Financial Services with monthly principal and interest payments ranging from $607 to $996 and maturing August 2024 through November 2025. Interest rates ranging from 3.99% to 5.75%. Secured by the related vehicles.
$
237,200
$
257,023
Medical equipment note payable with Wells Fargo Equipment Finance with monthly principal and interest payments of $2,961 at an interest rate of 5.71%, matured in March 2021. Secured by the related equipment.
—
6,286
Medical equipment note payable with Conestoga Equipment Finance Corp. with monthly principal and interest payments of $818 at an interest rate of 7.88%, matured in February 2021. Secured by the related equipment.
—
2,037
Asset purchase agreement holdback payable in equal principal installments over three years from closing, zero interest, final payment August 2022. Unsecured.
670,087
670,087
Asset purchase agreement holdback. Balloon payment due July 2023. 5% interest per annum. Unsecured. (see Note 5)
422,404
422,404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031,102
24,184,227
Payroll Protection Plan loan from Chase Bank. Maturity date April 2022 with annual interest rate of 0.98% Unsecured.
2,164,145
2,164,145
Less: Unamortized Debt Issuance Costs
(342,331)
(376,900)
Total Long-Term Debt
27,182,607
27,329,309
Less: Current Maturities
(992,174)
(1,004,703)
Long-Term Debt, Less Current Maturities
$
26,190,433
$
26,324,606</t>
        </is>
      </c>
      <c r="C4" s="4" t="inlineStr">
        <is>
          <t>2020
2019
Various vehicle notes payable with Mercedes-Benz Financial Services with monthly principal and interest payments ranging from $607 to $996 and maturing August 2024 through November 2025. Interest rates ranging from 3.99% to 5.75%. Secured by the related vehicles
$
257,023
$
310,479
Medical equipment note payable with Wells Fargo Equipment Finance with monthly principal and interest payments of $2,961 at an interest rate of 5.71%, maturing in March 2021. Secured by the related equipment
6,286
43,021
Medical equipment note payable with Wells Fargo Equipment Finance with monthly principal and interest payments of $1,082 at an interest rate of 5.82%, matured in July 2020. Secured by the related equipment
—
5,661
Medical equipment note payable with Conestoga Equipment Finance Corp. with monthly principal and interest payments of $818 at an interest rate of 7.88%, maturing in February 2021. Secured by the related equipment
2,037
11,316
Medical equipment note payable with Conestoga Equipment Finance Corp. with monthly principal and interest payments of $844 at an interest rate of 7.74%, matured in July 2020. Secured by the related equipment
—
4,541
Asset purchase agreement holdback payable in equal principal installments over three years from closing, zero interest, final payment August 2022. Unsecured. (See Note 5)
670,087
1,000,000
Asset purchase agreement holdback. Balloon payment due July 2023. 5% interest per annum. Unsecured. (see Note 5)
422,404
—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184,227
16,000,000
Payroll Protection Plan loan from Chase Bank. Maturity date April 2022 with annual interest rate of 0.98% Unsecured
2,164,145
—
Less: Unamortized Debt Issuance Costs
(376,900)
(622,256)
Total Long-Term Debt
27,329,309
16,752,762
Less: Current Maturities
(1,004,703)
(705,054)
Long-Term Debt, Less Current Maturities
26,324,606
16,047,708</t>
        </is>
      </c>
    </row>
    <row r="5">
      <c r="A5" s="4" t="inlineStr">
        <is>
          <t>Summary of future maturities of long-term debt</t>
        </is>
      </c>
      <c r="B5" s="4" t="inlineStr">
        <is>
          <t>Amount
Remainder of 2021
$
829,211
2022
3,143,563
2023
1,056,997
2024
22,488,676
2025
6,492
Total
$
27,524,939</t>
        </is>
      </c>
      <c r="C5" s="4" t="inlineStr">
        <is>
          <t>Year ending December 31,
Amount
2021
$
1,004,703
2022
3,147,262
2023
1,056,997
2024
22,490,755
2025
6,492
Total
$
27,706,2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METHOD INVESTMENTS, VARIABLE INTEREST ENTITIES AND RELATED PARTY TRANSACTIONS (Tables)</t>
        </is>
      </c>
      <c r="B1" s="2" t="inlineStr">
        <is>
          <t>3 Months Ended</t>
        </is>
      </c>
      <c r="C1" s="2" t="inlineStr">
        <is>
          <t>12 Months Ended</t>
        </is>
      </c>
    </row>
    <row r="2">
      <c r="B2" s="2" t="inlineStr">
        <is>
          <t>Mar. 31, 2021</t>
        </is>
      </c>
      <c r="C2" s="2" t="inlineStr">
        <is>
          <t>Dec. 31, 2020</t>
        </is>
      </c>
    </row>
    <row r="3">
      <c r="A3" s="3" t="inlineStr">
        <is>
          <t>EQUITY METHOD INVESTMENTS, VARIABLE INTEREST ENTITIES AND RELATED PARTY TRANSACTIONS</t>
        </is>
      </c>
    </row>
    <row r="4">
      <c r="A4" s="4" t="inlineStr">
        <is>
          <t>Summarized financial information for Care Smile</t>
        </is>
      </c>
      <c r="B4" s="4" t="inlineStr">
        <is>
          <t>Summarized financial information for Care Smile as of March 31, 2021 and December 31, 2020 is as follows:
March 31, 2021
December 31, 2020
Total Assets
$
93,591
$
93,720
Total Liabilities
$
243,833
$
243,926</t>
        </is>
      </c>
      <c r="C4" s="4" t="inlineStr">
        <is>
          <t>Summarized financial information for Care Smile as of and for the years ended December 31, 2020 and 2019 are as follows:
2020
2019
Net Loss
$
(96,927)
$
(20,630)
Total Assets
$
93,720
$
—
Total Liabilities
$
243,926
$
53,2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PERATING LEASES AND COMMITMENTS (Tables)</t>
        </is>
      </c>
      <c r="B1" s="2" t="inlineStr">
        <is>
          <t>3 Months Ended</t>
        </is>
      </c>
      <c r="C1" s="2" t="inlineStr">
        <is>
          <t>12 Months Ended</t>
        </is>
      </c>
    </row>
    <row r="2">
      <c r="B2" s="2" t="inlineStr">
        <is>
          <t>Mar. 31, 2021</t>
        </is>
      </c>
      <c r="C2" s="2" t="inlineStr">
        <is>
          <t>Dec. 31, 2020</t>
        </is>
      </c>
    </row>
    <row r="3">
      <c r="A3" s="3" t="inlineStr">
        <is>
          <t>OPERATING LEASES AND COMMITMENTS</t>
        </is>
      </c>
    </row>
    <row r="4">
      <c r="A4" s="4" t="inlineStr">
        <is>
          <t>Summary of future minimum rental payments</t>
        </is>
      </c>
      <c r="B4" s="4" t="inlineStr">
        <is>
          <t>Amount
Remainder of 2021
2,838,066
2022
3,239,967
2023
3,229,408
2024
2,979,123
2025
2,886,998
thereafter
16,293,102
Total
$
31,466,664</t>
        </is>
      </c>
      <c r="C4" s="4" t="inlineStr">
        <is>
          <t>Year ending December 31,
Amount
2021
3,320,162
2022
2,721,673
2023
2,695,461
2024
2,429,073
2025
2,320,395
Thereafter
14,904,083
Total
$
28,390,847</t>
        </is>
      </c>
    </row>
    <row r="5">
      <c r="A5" s="4" t="inlineStr">
        <is>
          <t>Summary of optional renewal terms that have them in their lease agreements</t>
        </is>
      </c>
      <c r="B5" s="4" t="inlineStr">
        <is>
          <t>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t>
        </is>
      </c>
      <c r="C5" s="4" t="inlineStr">
        <is>
          <t>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Tables)</t>
        </is>
      </c>
      <c r="B1" s="2" t="inlineStr">
        <is>
          <t>3 Months Ended</t>
        </is>
      </c>
    </row>
    <row r="2">
      <c r="B2" s="2" t="inlineStr">
        <is>
          <t>Mar. 31, 2021</t>
        </is>
      </c>
    </row>
    <row r="3">
      <c r="A3" s="3" t="inlineStr">
        <is>
          <t>RECLASSIFICATIONS</t>
        </is>
      </c>
    </row>
    <row r="4">
      <c r="A4" s="4" t="inlineStr">
        <is>
          <t>Schedule of reclassifications</t>
        </is>
      </c>
      <c r="B4" s="4" t="inlineStr">
        <is>
          <t>Three months ended March 31, 2020
As Reported
Revised
Capitated Revenue
$
29,124,807
$
25,041,525
Selling, General and Administrative Expenses
$
9,607,533
$
5,524,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0" customWidth="1" min="2" max="2"/>
    <col width="27" customWidth="1" min="3" max="3"/>
  </cols>
  <sheetData>
    <row r="1">
      <c r="A1" s="1" t="inlineStr">
        <is>
          <t>NATURE OF BUSINESS (Details)</t>
        </is>
      </c>
      <c r="B1" s="2" t="inlineStr">
        <is>
          <t>3 Months Ended</t>
        </is>
      </c>
      <c r="C1" s="2" t="inlineStr">
        <is>
          <t>12 Months Ended</t>
        </is>
      </c>
    </row>
    <row r="2">
      <c r="B2" s="2" t="inlineStr">
        <is>
          <t>Mar. 31, 2021Center</t>
        </is>
      </c>
      <c r="C2" s="2" t="inlineStr">
        <is>
          <t>Dec. 31, 2020companyCenter</t>
        </is>
      </c>
    </row>
    <row r="3">
      <c r="A3" s="3" t="inlineStr">
        <is>
          <t>NATURE OF BUSINESS</t>
        </is>
      </c>
    </row>
    <row r="4">
      <c r="A4" s="4" t="inlineStr">
        <is>
          <t>Number of centers in South Florida operated by entity</t>
        </is>
      </c>
      <c r="B4" s="6" t="n">
        <v>11</v>
      </c>
      <c r="C4" s="6" t="n">
        <v>12</v>
      </c>
    </row>
    <row r="5">
      <c r="A5" s="4" t="inlineStr">
        <is>
          <t>Number of under construction and due to open centers</t>
        </is>
      </c>
      <c r="B5" s="6" t="n">
        <v>2</v>
      </c>
      <c r="C5" s="6" t="n">
        <v>1</v>
      </c>
    </row>
    <row r="6">
      <c r="A6" s="4" t="inlineStr">
        <is>
          <t>Number of limited liability companies | company</t>
        </is>
      </c>
      <c r="C6" s="6"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BUSINESS - Basis of Presentation (Details)</t>
        </is>
      </c>
      <c r="B1" s="2" t="inlineStr">
        <is>
          <t>Mar. 31, 2021</t>
        </is>
      </c>
      <c r="C1" s="2" t="inlineStr">
        <is>
          <t>Dec. 31, 2020</t>
        </is>
      </c>
    </row>
    <row r="2">
      <c r="A2" s="4" t="inlineStr">
        <is>
          <t>CareMax Medical Center, LLC</t>
        </is>
      </c>
    </row>
    <row r="3">
      <c r="A3" s="3" t="inlineStr">
        <is>
          <t>Nature of Business [Line Items]</t>
        </is>
      </c>
    </row>
    <row r="4">
      <c r="A4" s="4" t="inlineStr">
        <is>
          <t>Ownership interest held</t>
        </is>
      </c>
      <c r="C4" s="4" t="inlineStr">
        <is>
          <t>100.00%</t>
        </is>
      </c>
    </row>
    <row r="5">
      <c r="A5" s="4" t="inlineStr">
        <is>
          <t>Broward</t>
        </is>
      </c>
    </row>
    <row r="6">
      <c r="A6" s="3" t="inlineStr">
        <is>
          <t>Nature of Business [Line Items]</t>
        </is>
      </c>
    </row>
    <row r="7">
      <c r="A7" s="4" t="inlineStr">
        <is>
          <t>Ownership interest held</t>
        </is>
      </c>
      <c r="B7" s="4" t="inlineStr">
        <is>
          <t>100.00%</t>
        </is>
      </c>
      <c r="C7" s="4" t="inlineStr">
        <is>
          <t>100.00%</t>
        </is>
      </c>
    </row>
    <row r="8">
      <c r="A8" s="4" t="inlineStr">
        <is>
          <t>Hialeah</t>
        </is>
      </c>
    </row>
    <row r="9">
      <c r="A9" s="3" t="inlineStr">
        <is>
          <t>Nature of Business [Line Items]</t>
        </is>
      </c>
    </row>
    <row r="10">
      <c r="A10" s="4" t="inlineStr">
        <is>
          <t>Ownership interest held</t>
        </is>
      </c>
      <c r="B10" s="4" t="inlineStr">
        <is>
          <t>100.00%</t>
        </is>
      </c>
      <c r="C10" s="4" t="inlineStr">
        <is>
          <t>100.00%</t>
        </is>
      </c>
    </row>
    <row r="11">
      <c r="A11" s="4" t="inlineStr">
        <is>
          <t>Homestead</t>
        </is>
      </c>
    </row>
    <row r="12">
      <c r="A12" s="3" t="inlineStr">
        <is>
          <t>Nature of Business [Line Items]</t>
        </is>
      </c>
    </row>
    <row r="13">
      <c r="A13" s="4" t="inlineStr">
        <is>
          <t>Ownership interest held</t>
        </is>
      </c>
      <c r="B13" s="4" t="inlineStr">
        <is>
          <t>100.00%</t>
        </is>
      </c>
      <c r="C13" s="4" t="inlineStr">
        <is>
          <t>100.00%</t>
        </is>
      </c>
    </row>
    <row r="14">
      <c r="A14" s="4" t="inlineStr">
        <is>
          <t>Miami</t>
        </is>
      </c>
    </row>
    <row r="15">
      <c r="A15" s="3" t="inlineStr">
        <is>
          <t>Nature of Business [Line Items]</t>
        </is>
      </c>
    </row>
    <row r="16">
      <c r="A16" s="4" t="inlineStr">
        <is>
          <t>Ownership interest held</t>
        </is>
      </c>
      <c r="B16" s="4" t="inlineStr">
        <is>
          <t>100.00%</t>
        </is>
      </c>
      <c r="C16" s="4" t="inlineStr">
        <is>
          <t>100.00%</t>
        </is>
      </c>
    </row>
    <row r="17">
      <c r="A17" s="4" t="inlineStr">
        <is>
          <t>North Miami</t>
        </is>
      </c>
    </row>
    <row r="18">
      <c r="A18" s="3" t="inlineStr">
        <is>
          <t>Nature of Business [Line Items]</t>
        </is>
      </c>
    </row>
    <row r="19">
      <c r="A19" s="4" t="inlineStr">
        <is>
          <t>Ownership interest held</t>
        </is>
      </c>
      <c r="B19" s="4" t="inlineStr">
        <is>
          <t>100.00%</t>
        </is>
      </c>
      <c r="C19" s="4" t="inlineStr">
        <is>
          <t>100.00%</t>
        </is>
      </c>
    </row>
    <row r="20">
      <c r="A20" s="4" t="inlineStr">
        <is>
          <t>Coral Way</t>
        </is>
      </c>
    </row>
    <row r="21">
      <c r="A21" s="3" t="inlineStr">
        <is>
          <t>Nature of Business [Line Items]</t>
        </is>
      </c>
    </row>
    <row r="22">
      <c r="A22" s="4" t="inlineStr">
        <is>
          <t>Ownership interest held</t>
        </is>
      </c>
      <c r="B22" s="4" t="inlineStr">
        <is>
          <t>100.00%</t>
        </is>
      </c>
      <c r="C22" s="4" t="inlineStr">
        <is>
          <t>100.00%</t>
        </is>
      </c>
    </row>
    <row r="23">
      <c r="A23" s="4" t="inlineStr">
        <is>
          <t>Tamarac</t>
        </is>
      </c>
    </row>
    <row r="24">
      <c r="A24" s="3" t="inlineStr">
        <is>
          <t>Nature of Business [Line Items]</t>
        </is>
      </c>
    </row>
    <row r="25">
      <c r="A25" s="4" t="inlineStr">
        <is>
          <t>Ownership interest held</t>
        </is>
      </c>
      <c r="B25" s="4" t="inlineStr">
        <is>
          <t>100.00%</t>
        </is>
      </c>
      <c r="C25" s="4" t="inlineStr">
        <is>
          <t>100.00%</t>
        </is>
      </c>
    </row>
    <row r="26">
      <c r="A26" s="4" t="inlineStr">
        <is>
          <t>Westchester</t>
        </is>
      </c>
    </row>
    <row r="27">
      <c r="A27" s="3" t="inlineStr">
        <is>
          <t>Nature of Business [Line Items]</t>
        </is>
      </c>
    </row>
    <row r="28">
      <c r="A28" s="4" t="inlineStr">
        <is>
          <t>Ownership interest held</t>
        </is>
      </c>
      <c r="B28" s="4" t="inlineStr">
        <is>
          <t>100.00%</t>
        </is>
      </c>
      <c r="C28" s="4" t="inlineStr">
        <is>
          <t>100.00%</t>
        </is>
      </c>
    </row>
    <row r="29">
      <c r="A29" s="4" t="inlineStr">
        <is>
          <t>Pembroke Pines</t>
        </is>
      </c>
    </row>
    <row r="30">
      <c r="A30" s="3" t="inlineStr">
        <is>
          <t>Nature of Business [Line Items]</t>
        </is>
      </c>
    </row>
    <row r="31">
      <c r="A31" s="4" t="inlineStr">
        <is>
          <t>Ownership interest held</t>
        </is>
      </c>
      <c r="B31" s="4" t="inlineStr">
        <is>
          <t>100.00%</t>
        </is>
      </c>
      <c r="C31" s="4" t="inlineStr">
        <is>
          <t>100.00%</t>
        </is>
      </c>
    </row>
    <row r="32">
      <c r="A32" s="4" t="inlineStr">
        <is>
          <t>Pines Care</t>
        </is>
      </c>
    </row>
    <row r="33">
      <c r="A33" s="3" t="inlineStr">
        <is>
          <t>Nature of Business [Line Items]</t>
        </is>
      </c>
    </row>
    <row r="34">
      <c r="A34" s="4" t="inlineStr">
        <is>
          <t>Ownership interest held</t>
        </is>
      </c>
      <c r="B34" s="4" t="inlineStr">
        <is>
          <t>100.00%</t>
        </is>
      </c>
      <c r="C34" s="4" t="inlineStr">
        <is>
          <t>100.00%</t>
        </is>
      </c>
    </row>
    <row r="35">
      <c r="A35" s="4" t="inlineStr">
        <is>
          <t>Little Havana One</t>
        </is>
      </c>
    </row>
    <row r="36">
      <c r="A36" s="3" t="inlineStr">
        <is>
          <t>Nature of Business [Line Items]</t>
        </is>
      </c>
    </row>
    <row r="37">
      <c r="A37" s="4" t="inlineStr">
        <is>
          <t>Ownership interest held</t>
        </is>
      </c>
      <c r="B37" s="4" t="inlineStr">
        <is>
          <t>100.00%</t>
        </is>
      </c>
      <c r="C37" s="4" t="inlineStr">
        <is>
          <t>100.00%</t>
        </is>
      </c>
    </row>
    <row r="38">
      <c r="A38" s="4" t="inlineStr">
        <is>
          <t>Little Havana Two</t>
        </is>
      </c>
    </row>
    <row r="39">
      <c r="A39" s="3" t="inlineStr">
        <is>
          <t>Nature of Business [Line Items]</t>
        </is>
      </c>
    </row>
    <row r="40">
      <c r="A40" s="4" t="inlineStr">
        <is>
          <t>Ownership interest held</t>
        </is>
      </c>
      <c r="B40" s="4" t="inlineStr">
        <is>
          <t>100.00%</t>
        </is>
      </c>
      <c r="C40"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MBINED BALANCE SHEETS (Parenthetical) - $ / shares</t>
        </is>
      </c>
      <c r="B1" s="2" t="inlineStr">
        <is>
          <t>Mar. 31, 2021</t>
        </is>
      </c>
      <c r="C1" s="2" t="inlineStr">
        <is>
          <t>Dec. 31, 2020</t>
        </is>
      </c>
      <c r="D1" s="2" t="inlineStr">
        <is>
          <t>Dec. 31, 2019</t>
        </is>
      </c>
    </row>
    <row r="2">
      <c r="A2" s="3" t="inlineStr">
        <is>
          <t>COMBINED BALANCE SHEETS</t>
        </is>
      </c>
    </row>
    <row r="3">
      <c r="A3" s="4" t="inlineStr">
        <is>
          <t>Units par value</t>
        </is>
      </c>
      <c r="B3" s="5" t="n">
        <v>0</v>
      </c>
      <c r="C3" s="5" t="n">
        <v>0</v>
      </c>
      <c r="D3" s="5" t="n">
        <v>0</v>
      </c>
    </row>
    <row r="4">
      <c r="A4" s="4" t="inlineStr">
        <is>
          <t>Units authorized</t>
        </is>
      </c>
      <c r="B4" s="6" t="n">
        <v>200</v>
      </c>
      <c r="C4" s="6" t="n">
        <v>200</v>
      </c>
      <c r="D4" s="6" t="n">
        <v>200</v>
      </c>
    </row>
    <row r="5">
      <c r="A5" s="4" t="inlineStr">
        <is>
          <t>Units issued</t>
        </is>
      </c>
      <c r="B5" s="6" t="n">
        <v>200</v>
      </c>
      <c r="C5" s="6" t="n">
        <v>200</v>
      </c>
      <c r="D5" s="6" t="n">
        <v>200</v>
      </c>
    </row>
    <row r="6">
      <c r="A6" s="4" t="inlineStr">
        <is>
          <t>Units outstanding</t>
        </is>
      </c>
      <c r="B6" s="6" t="n">
        <v>200</v>
      </c>
      <c r="C6" s="6"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6" customWidth="1" min="1" max="1"/>
    <col width="21" customWidth="1" min="2" max="2"/>
    <col width="32"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NATURE OF BUSINESS - Non Controlling Interest (Details)</t>
        </is>
      </c>
      <c r="B1" s="2" t="inlineStr">
        <is>
          <t>Dec. 14, 2020USD ($)</t>
        </is>
      </c>
      <c r="C1" s="2" t="inlineStr">
        <is>
          <t>Feb. 29, 2020USD ($)installment</t>
        </is>
      </c>
      <c r="D1" s="2" t="inlineStr">
        <is>
          <t>Mar. 31, 2021USD ($)</t>
        </is>
      </c>
      <c r="E1" s="2" t="inlineStr">
        <is>
          <t>Mar. 31, 2020USD ($)</t>
        </is>
      </c>
      <c r="F1" s="2" t="inlineStr">
        <is>
          <t>Dec. 31, 2020USD ($)</t>
        </is>
      </c>
      <c r="G1" s="2" t="inlineStr">
        <is>
          <t>Dec. 31, 2019USD ($)</t>
        </is>
      </c>
      <c r="H1" s="2" t="inlineStr">
        <is>
          <t>Dec. 10, 2020</t>
        </is>
      </c>
      <c r="I1" s="2" t="inlineStr">
        <is>
          <t>Aug. 14, 2020</t>
        </is>
      </c>
      <c r="J1" s="2" t="inlineStr">
        <is>
          <t>Jul. 30, 2020</t>
        </is>
      </c>
    </row>
    <row r="2">
      <c r="A2" s="3" t="inlineStr">
        <is>
          <t>Nature of Business [Line Items]</t>
        </is>
      </c>
    </row>
    <row r="3">
      <c r="A3" s="4" t="inlineStr">
        <is>
          <t>Ownership interest acquired</t>
        </is>
      </c>
      <c r="H3" s="4" t="inlineStr">
        <is>
          <t>100.00%</t>
        </is>
      </c>
      <c r="I3" s="4" t="inlineStr">
        <is>
          <t>100.00%</t>
        </is>
      </c>
      <c r="J3" s="4" t="inlineStr">
        <is>
          <t>100.00%</t>
        </is>
      </c>
    </row>
    <row r="4">
      <c r="A4" s="4" t="inlineStr">
        <is>
          <t>Consideration to acquire non-controlling interest</t>
        </is>
      </c>
      <c r="D4" s="5" t="n">
        <v>33333</v>
      </c>
      <c r="E4" s="5" t="n">
        <v>216766</v>
      </c>
      <c r="F4" s="5" t="n">
        <v>1896767</v>
      </c>
      <c r="G4" s="5" t="n">
        <v>473219</v>
      </c>
    </row>
    <row r="5">
      <c r="A5" s="4" t="inlineStr">
        <is>
          <t>Accounts Payable</t>
        </is>
      </c>
    </row>
    <row r="6">
      <c r="A6" s="3" t="inlineStr">
        <is>
          <t>Nature of Business [Line Items]</t>
        </is>
      </c>
    </row>
    <row r="7">
      <c r="A7" s="4" t="inlineStr">
        <is>
          <t>Amount of holdback retained</t>
        </is>
      </c>
      <c r="B7" s="5" t="n">
        <v>170000</v>
      </c>
    </row>
    <row r="8">
      <c r="A8" s="4" t="inlineStr">
        <is>
          <t>Hialeah</t>
        </is>
      </c>
    </row>
    <row r="9">
      <c r="A9" s="3" t="inlineStr">
        <is>
          <t>Nature of Business [Line Items]</t>
        </is>
      </c>
    </row>
    <row r="10">
      <c r="A10" s="4" t="inlineStr">
        <is>
          <t>Ownership interest acquired</t>
        </is>
      </c>
      <c r="B10" s="4" t="inlineStr">
        <is>
          <t>25.00%</t>
        </is>
      </c>
      <c r="G10" s="4" t="inlineStr">
        <is>
          <t>24.00%</t>
        </is>
      </c>
    </row>
    <row r="11">
      <c r="A11" s="4" t="inlineStr">
        <is>
          <t>Consideration to acquire non-controlling interest</t>
        </is>
      </c>
      <c r="B11" s="5" t="n">
        <v>1700000</v>
      </c>
      <c r="G11" s="5" t="n">
        <v>473219</v>
      </c>
    </row>
    <row r="12">
      <c r="A12" s="4" t="inlineStr">
        <is>
          <t>Non-controlling interest share</t>
        </is>
      </c>
      <c r="G12" s="4" t="inlineStr">
        <is>
          <t>25.00%</t>
        </is>
      </c>
    </row>
    <row r="13">
      <c r="A13" s="4" t="inlineStr">
        <is>
          <t>Pembroke Pines</t>
        </is>
      </c>
    </row>
    <row r="14">
      <c r="A14" s="3" t="inlineStr">
        <is>
          <t>Nature of Business [Line Items]</t>
        </is>
      </c>
    </row>
    <row r="15">
      <c r="A15" s="4" t="inlineStr">
        <is>
          <t>Ownership interest acquired</t>
        </is>
      </c>
      <c r="C15" s="4" t="inlineStr">
        <is>
          <t>40.00%</t>
        </is>
      </c>
    </row>
    <row r="16">
      <c r="A16" s="4" t="inlineStr">
        <is>
          <t>Consideration to acquire non-controlling interest</t>
        </is>
      </c>
      <c r="C16" s="5" t="n">
        <v>400000</v>
      </c>
    </row>
    <row r="17">
      <c r="A17" s="4" t="inlineStr">
        <is>
          <t>Lumpsum payment</t>
        </is>
      </c>
      <c r="C17" s="5" t="n">
        <v>200000</v>
      </c>
    </row>
    <row r="18">
      <c r="A18" s="4" t="inlineStr">
        <is>
          <t>Number of equal monthly installments | installment</t>
        </is>
      </c>
      <c r="C18" s="6" t="n">
        <v>12</v>
      </c>
    </row>
    <row r="19">
      <c r="A19" s="4" t="inlineStr">
        <is>
          <t>Equal monthly installments</t>
        </is>
      </c>
      <c r="C19" s="5" t="n">
        <v>16667</v>
      </c>
    </row>
    <row r="20">
      <c r="A20" s="4" t="inlineStr">
        <is>
          <t>Pembroke Pines | Accounts Payable</t>
        </is>
      </c>
    </row>
    <row r="21">
      <c r="A21" s="3" t="inlineStr">
        <is>
          <t>Nature of Business [Line Items]</t>
        </is>
      </c>
    </row>
    <row r="22">
      <c r="A22" s="4" t="inlineStr">
        <is>
          <t>Remaining balance</t>
        </is>
      </c>
      <c r="C22" s="5" t="n">
        <v>33333</v>
      </c>
    </row>
    <row r="23">
      <c r="A23" s="4" t="inlineStr">
        <is>
          <t>Pines Care</t>
        </is>
      </c>
    </row>
    <row r="24">
      <c r="A24" s="3" t="inlineStr">
        <is>
          <t>Nature of Business [Line Items]</t>
        </is>
      </c>
    </row>
    <row r="25">
      <c r="A25" s="4" t="inlineStr">
        <is>
          <t>Ownership interest acquired</t>
        </is>
      </c>
      <c r="C25" s="4" t="inlineStr">
        <is>
          <t>40.00%</t>
        </is>
      </c>
    </row>
    <row r="26">
      <c r="A26" s="4" t="inlineStr">
        <is>
          <t>Consideration to acquire non-controlling interest</t>
        </is>
      </c>
      <c r="C26" s="5"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NATURE OF BUSINESS - Deerfield Healthcare (Details)</t>
        </is>
      </c>
      <c r="B1" s="2" t="inlineStr">
        <is>
          <t>Dec. 18, 2020</t>
        </is>
      </c>
    </row>
    <row r="2">
      <c r="A2" s="4" t="inlineStr">
        <is>
          <t>Deerfield Healthcare Technology Acquisition</t>
        </is>
      </c>
    </row>
    <row r="3">
      <c r="A3" s="3" t="inlineStr">
        <is>
          <t>Nature of Business [Line Items]</t>
        </is>
      </c>
    </row>
    <row r="4">
      <c r="A4" s="4" t="inlineStr">
        <is>
          <t>Equity interest of entity acquired by parent</t>
        </is>
      </c>
      <c r="B4"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ATURE OF BUSINESS - Additional Information (Details) - USD ($)</t>
        </is>
      </c>
      <c r="B1" s="2" t="inlineStr">
        <is>
          <t>1 Months Ended</t>
        </is>
      </c>
      <c r="C1" s="2" t="inlineStr">
        <is>
          <t>12 Months Ended</t>
        </is>
      </c>
    </row>
    <row r="2">
      <c r="B2" s="2" t="inlineStr">
        <is>
          <t>Apr. 30, 2020</t>
        </is>
      </c>
      <c r="C2" s="2" t="inlineStr">
        <is>
          <t>Dec. 31, 2020</t>
        </is>
      </c>
    </row>
    <row r="3">
      <c r="A3" s="3" t="inlineStr">
        <is>
          <t>Debt Instrument [Line Items]</t>
        </is>
      </c>
    </row>
    <row r="4">
      <c r="A4" s="4" t="inlineStr">
        <is>
          <t>Amount of loan received</t>
        </is>
      </c>
      <c r="C4" s="5" t="n">
        <v>2164145</v>
      </c>
    </row>
    <row r="5">
      <c r="A5" s="4" t="inlineStr">
        <is>
          <t>Paycheck Protection Program</t>
        </is>
      </c>
    </row>
    <row r="6">
      <c r="A6" s="3" t="inlineStr">
        <is>
          <t>Debt Instrument [Line Items]</t>
        </is>
      </c>
    </row>
    <row r="7">
      <c r="A7" s="4" t="inlineStr">
        <is>
          <t>Amount of loan received</t>
        </is>
      </c>
      <c r="B7" s="5" t="n">
        <v>2164000</v>
      </c>
    </row>
    <row r="8">
      <c r="A8" s="4" t="inlineStr">
        <is>
          <t>Interest rates</t>
        </is>
      </c>
      <c r="B8" s="4" t="inlineStr">
        <is>
          <t>0.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UMMARY OF SIGNIFICANT ACCOUNTING POLICIES (Details) - HealthSun</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ccounts receivable</t>
        </is>
      </c>
    </row>
    <row r="4">
      <c r="A4" s="3" t="inlineStr">
        <is>
          <t>Concentration Risk [Line Items]</t>
        </is>
      </c>
    </row>
    <row r="5">
      <c r="A5" s="4" t="inlineStr">
        <is>
          <t>Concentration risk (as a percentage)</t>
        </is>
      </c>
      <c r="B5" s="4" t="inlineStr">
        <is>
          <t>99.00%</t>
        </is>
      </c>
      <c r="D5" s="4" t="inlineStr">
        <is>
          <t>100.00%</t>
        </is>
      </c>
      <c r="E5" s="4" t="inlineStr">
        <is>
          <t>98.00%</t>
        </is>
      </c>
    </row>
    <row r="6">
      <c r="A6" s="4" t="inlineStr">
        <is>
          <t>Revenue</t>
        </is>
      </c>
    </row>
    <row r="7">
      <c r="A7" s="3" t="inlineStr">
        <is>
          <t>Concentration Risk [Line Items]</t>
        </is>
      </c>
    </row>
    <row r="8">
      <c r="A8" s="4" t="inlineStr">
        <is>
          <t>Concentration risk (as a percentage)</t>
        </is>
      </c>
      <c r="B8" s="4" t="inlineStr">
        <is>
          <t>83.00%</t>
        </is>
      </c>
      <c r="C8" s="4" t="inlineStr">
        <is>
          <t>95.00%</t>
        </is>
      </c>
      <c r="D8" s="4" t="inlineStr">
        <is>
          <t>90.00%</t>
        </is>
      </c>
      <c r="E8" s="4" t="inlineStr">
        <is>
          <t>9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 Capitated Revenu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Capitated Revenue</t>
        </is>
      </c>
      <c r="B4" s="4" t="inlineStr">
        <is>
          <t>100.00%</t>
        </is>
      </c>
      <c r="C4" s="4" t="inlineStr">
        <is>
          <t>100.00%</t>
        </is>
      </c>
      <c r="D4" s="4" t="inlineStr">
        <is>
          <t>100.00%</t>
        </is>
      </c>
      <c r="E4" s="4" t="inlineStr">
        <is>
          <t>100.00%</t>
        </is>
      </c>
    </row>
    <row r="5">
      <c r="A5" s="4" t="inlineStr">
        <is>
          <t>HealthSun</t>
        </is>
      </c>
    </row>
    <row r="6">
      <c r="A6" s="3" t="inlineStr">
        <is>
          <t>Concentration Risk [Line Items]</t>
        </is>
      </c>
    </row>
    <row r="7">
      <c r="A7" s="4" t="inlineStr">
        <is>
          <t>Capitated Revenue</t>
        </is>
      </c>
      <c r="B7" s="4" t="inlineStr">
        <is>
          <t>83.00%</t>
        </is>
      </c>
      <c r="C7" s="4" t="inlineStr">
        <is>
          <t>95.00%</t>
        </is>
      </c>
      <c r="D7" s="4" t="inlineStr">
        <is>
          <t>90.00%</t>
        </is>
      </c>
      <c r="E7" s="4" t="inlineStr">
        <is>
          <t>99.00%</t>
        </is>
      </c>
    </row>
    <row r="8">
      <c r="A8" s="4" t="inlineStr">
        <is>
          <t>Simply Healthcare</t>
        </is>
      </c>
    </row>
    <row r="9">
      <c r="A9" s="3" t="inlineStr">
        <is>
          <t>Concentration Risk [Line Items]</t>
        </is>
      </c>
    </row>
    <row r="10">
      <c r="A10" s="4" t="inlineStr">
        <is>
          <t>Capitated Revenue</t>
        </is>
      </c>
      <c r="B10" s="4" t="inlineStr">
        <is>
          <t>7.00%</t>
        </is>
      </c>
      <c r="C10" s="4" t="inlineStr">
        <is>
          <t>5.00%</t>
        </is>
      </c>
      <c r="D10" s="4" t="inlineStr">
        <is>
          <t>6.00%</t>
        </is>
      </c>
      <c r="E10" s="4" t="inlineStr">
        <is>
          <t>1.00%</t>
        </is>
      </c>
    </row>
    <row r="11">
      <c r="A11" s="4" t="inlineStr">
        <is>
          <t>Humana</t>
        </is>
      </c>
    </row>
    <row r="12">
      <c r="A12" s="3" t="inlineStr">
        <is>
          <t>Concentration Risk [Line Items]</t>
        </is>
      </c>
    </row>
    <row r="13">
      <c r="A13" s="4" t="inlineStr">
        <is>
          <t>Capitated Revenue</t>
        </is>
      </c>
      <c r="B13" s="4" t="inlineStr">
        <is>
          <t>6.00%</t>
        </is>
      </c>
      <c r="C13" s="4" t="inlineStr">
        <is>
          <t>0.00%</t>
        </is>
      </c>
      <c r="D13" s="4" t="inlineStr">
        <is>
          <t>2.00%</t>
        </is>
      </c>
    </row>
    <row r="14">
      <c r="A14" s="4" t="inlineStr">
        <is>
          <t>Preferred Care</t>
        </is>
      </c>
    </row>
    <row r="15">
      <c r="A15" s="3" t="inlineStr">
        <is>
          <t>Concentration Risk [Line Items]</t>
        </is>
      </c>
    </row>
    <row r="16">
      <c r="A16" s="4" t="inlineStr">
        <is>
          <t>Capitated Revenue</t>
        </is>
      </c>
      <c r="D16" s="4" t="inlineStr">
        <is>
          <t>1.00%</t>
        </is>
      </c>
    </row>
    <row r="17">
      <c r="A17" s="4" t="inlineStr">
        <is>
          <t>CarePlus</t>
        </is>
      </c>
    </row>
    <row r="18">
      <c r="A18" s="3" t="inlineStr">
        <is>
          <t>Concentration Risk [Line Items]</t>
        </is>
      </c>
    </row>
    <row r="19">
      <c r="A19" s="4" t="inlineStr">
        <is>
          <t>Capitated Revenue</t>
        </is>
      </c>
      <c r="B19" s="4" t="inlineStr">
        <is>
          <t>3.00%</t>
        </is>
      </c>
      <c r="C19" s="4" t="inlineStr">
        <is>
          <t>0.00%</t>
        </is>
      </c>
      <c r="D19" s="4" t="inlineStr">
        <is>
          <t>1.00%</t>
        </is>
      </c>
    </row>
    <row r="20">
      <c r="A20" s="4" t="inlineStr">
        <is>
          <t>Medica</t>
        </is>
      </c>
    </row>
    <row r="21">
      <c r="A21" s="3" t="inlineStr">
        <is>
          <t>Concentration Risk [Line Items]</t>
        </is>
      </c>
    </row>
    <row r="22">
      <c r="A22" s="4" t="inlineStr">
        <is>
          <t>Capitated Revenue</t>
        </is>
      </c>
      <c r="B22" s="4" t="inlineStr">
        <is>
          <t>1.00%</t>
        </is>
      </c>
      <c r="C22" s="4" t="inlineStr">
        <is>
          <t>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Intangible Assets (Details)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Goodwill [Line Items]</t>
        </is>
      </c>
    </row>
    <row r="4">
      <c r="A4" s="4" t="inlineStr">
        <is>
          <t>Goodwill</t>
        </is>
      </c>
      <c r="B4" s="5" t="n">
        <v>10067730</v>
      </c>
      <c r="C4" s="5" t="n">
        <v>10067730</v>
      </c>
      <c r="D4" s="5" t="n">
        <v>5577030</v>
      </c>
      <c r="E4" s="5" t="n">
        <v>509148</v>
      </c>
    </row>
    <row r="5">
      <c r="A5" s="4" t="inlineStr">
        <is>
          <t>Goodwill change during the period</t>
        </is>
      </c>
      <c r="B5" s="5" t="n">
        <v>0</v>
      </c>
    </row>
    <row r="6">
      <c r="A6" s="4" t="inlineStr">
        <is>
          <t>Contract-Based Intangible Assets [Member]</t>
        </is>
      </c>
    </row>
    <row r="7">
      <c r="A7" s="3" t="inlineStr">
        <is>
          <t>Goodwill [Line Items]</t>
        </is>
      </c>
    </row>
    <row r="8">
      <c r="A8" s="4" t="inlineStr">
        <is>
          <t>Amortization period</t>
        </is>
      </c>
      <c r="B8" s="4" t="inlineStr">
        <is>
          <t>11 years</t>
        </is>
      </c>
      <c r="C8" s="4" t="inlineStr">
        <is>
          <t>11 years</t>
        </is>
      </c>
    </row>
    <row r="9">
      <c r="A9" s="4" t="inlineStr">
        <is>
          <t>Noncompete Agreements [Member]</t>
        </is>
      </c>
    </row>
    <row r="10">
      <c r="A10" s="3" t="inlineStr">
        <is>
          <t>Goodwill [Line Items]</t>
        </is>
      </c>
    </row>
    <row r="11">
      <c r="A11" s="4" t="inlineStr">
        <is>
          <t>Amortization period</t>
        </is>
      </c>
      <c r="B11" s="4" t="inlineStr">
        <is>
          <t>5 years</t>
        </is>
      </c>
      <c r="C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mmary of identified intangible assets by asset type (Details)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Goodwill [Line Items]</t>
        </is>
      </c>
    </row>
    <row r="4">
      <c r="A4" s="4" t="inlineStr">
        <is>
          <t>Gross Carrying Amount</t>
        </is>
      </c>
      <c r="B4" s="5" t="n">
        <v>9494182</v>
      </c>
      <c r="C4" s="5" t="n">
        <v>9494182</v>
      </c>
    </row>
    <row r="5">
      <c r="A5" s="4" t="inlineStr">
        <is>
          <t>Accumulated Amortization</t>
        </is>
      </c>
      <c r="B5" s="6" t="n">
        <v>-1170722</v>
      </c>
      <c r="C5" s="6" t="n">
        <v>-918947</v>
      </c>
    </row>
    <row r="6">
      <c r="A6" s="4" t="inlineStr">
        <is>
          <t>Net Book Value</t>
        </is>
      </c>
      <c r="B6" s="6" t="n">
        <v>8323460</v>
      </c>
      <c r="C6" s="6" t="n">
        <v>8575235</v>
      </c>
      <c r="D6" s="5" t="n">
        <v>5043021</v>
      </c>
      <c r="E6" s="5" t="n">
        <v>456365</v>
      </c>
    </row>
    <row r="7">
      <c r="A7" s="4" t="inlineStr">
        <is>
          <t>Contract-Based Intangible Assets [Member]</t>
        </is>
      </c>
    </row>
    <row r="8">
      <c r="A8" s="3" t="inlineStr">
        <is>
          <t>Goodwill [Line Items]</t>
        </is>
      </c>
    </row>
    <row r="9">
      <c r="A9" s="4" t="inlineStr">
        <is>
          <t>Gross Carrying Amount</t>
        </is>
      </c>
      <c r="B9" s="6" t="n">
        <v>8174299</v>
      </c>
      <c r="C9" s="6" t="n">
        <v>8174299</v>
      </c>
    </row>
    <row r="10">
      <c r="A10" s="4" t="inlineStr">
        <is>
          <t>Accumulated Amortization</t>
        </is>
      </c>
      <c r="B10" s="6" t="n">
        <v>-867318</v>
      </c>
      <c r="C10" s="6" t="n">
        <v>-681538</v>
      </c>
    </row>
    <row r="11">
      <c r="A11" s="4" t="inlineStr">
        <is>
          <t>Net Book Value</t>
        </is>
      </c>
      <c r="B11" s="5" t="n">
        <v>7306981</v>
      </c>
      <c r="C11" s="5" t="n">
        <v>7492761</v>
      </c>
      <c r="D11" s="6" t="n">
        <v>4394670</v>
      </c>
      <c r="E11" s="6" t="n">
        <v>395287</v>
      </c>
    </row>
    <row r="12">
      <c r="A12" s="4" t="inlineStr">
        <is>
          <t>Weighted Average Amortization Period (years)</t>
        </is>
      </c>
      <c r="B12" s="4" t="inlineStr">
        <is>
          <t>11 years</t>
        </is>
      </c>
      <c r="C12" s="4" t="inlineStr">
        <is>
          <t>11 years</t>
        </is>
      </c>
    </row>
    <row r="13">
      <c r="A13" s="4" t="inlineStr">
        <is>
          <t>Noncompete Agreements [Member]</t>
        </is>
      </c>
    </row>
    <row r="14">
      <c r="A14" s="3" t="inlineStr">
        <is>
          <t>Goodwill [Line Items]</t>
        </is>
      </c>
    </row>
    <row r="15">
      <c r="A15" s="4" t="inlineStr">
        <is>
          <t>Gross Carrying Amount</t>
        </is>
      </c>
      <c r="B15" s="5" t="n">
        <v>1319883</v>
      </c>
      <c r="C15" s="5" t="n">
        <v>1319883</v>
      </c>
    </row>
    <row r="16">
      <c r="A16" s="4" t="inlineStr">
        <is>
          <t>Accumulated Amortization</t>
        </is>
      </c>
      <c r="B16" s="6" t="n">
        <v>-303404</v>
      </c>
      <c r="C16" s="6" t="n">
        <v>-237409</v>
      </c>
    </row>
    <row r="17">
      <c r="A17" s="4" t="inlineStr">
        <is>
          <t>Net Book Value</t>
        </is>
      </c>
      <c r="B17" s="5" t="n">
        <v>1016479</v>
      </c>
      <c r="C17" s="5" t="n">
        <v>1082474</v>
      </c>
      <c r="D17" s="5" t="n">
        <v>648351</v>
      </c>
      <c r="E17" s="5" t="n">
        <v>61078</v>
      </c>
    </row>
    <row r="18">
      <c r="A18" s="4" t="inlineStr">
        <is>
          <t>Weighted Average Amortization Period (years)</t>
        </is>
      </c>
      <c r="B18" s="4" t="inlineStr">
        <is>
          <t>5 years</t>
        </is>
      </c>
      <c r="C1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stimated Amortization Expense (Details) - USD ($)</t>
        </is>
      </c>
      <c r="B1" s="2" t="inlineStr">
        <is>
          <t>Mar. 31, 2021</t>
        </is>
      </c>
      <c r="C1" s="2" t="inlineStr">
        <is>
          <t>Dec. 31, 2020</t>
        </is>
      </c>
      <c r="D1" s="2" t="inlineStr">
        <is>
          <t>Dec. 31, 2019</t>
        </is>
      </c>
      <c r="E1" s="2" t="inlineStr">
        <is>
          <t>Dec. 31, 2018</t>
        </is>
      </c>
    </row>
    <row r="2">
      <c r="A2" s="3" t="inlineStr">
        <is>
          <t>Expected annual amortization expense</t>
        </is>
      </c>
    </row>
    <row r="3">
      <c r="A3" s="4" t="inlineStr">
        <is>
          <t>2022</t>
        </is>
      </c>
      <c r="C3" s="5" t="n">
        <v>1007095</v>
      </c>
    </row>
    <row r="4">
      <c r="A4" s="4" t="inlineStr">
        <is>
          <t>2023</t>
        </is>
      </c>
      <c r="C4" s="6" t="n">
        <v>1007095</v>
      </c>
    </row>
    <row r="5">
      <c r="A5" s="4" t="inlineStr">
        <is>
          <t>2024</t>
        </is>
      </c>
      <c r="C5" s="6" t="n">
        <v>998291</v>
      </c>
    </row>
    <row r="6">
      <c r="A6" s="4" t="inlineStr">
        <is>
          <t>2025</t>
        </is>
      </c>
      <c r="C6" s="6" t="n">
        <v>944368</v>
      </c>
    </row>
    <row r="7">
      <c r="A7" s="4" t="inlineStr">
        <is>
          <t>2026</t>
        </is>
      </c>
      <c r="C7" s="6" t="n">
        <v>841215</v>
      </c>
    </row>
    <row r="8">
      <c r="A8" s="4" t="inlineStr">
        <is>
          <t>Thereafter</t>
        </is>
      </c>
      <c r="C8" s="6" t="n">
        <v>3777171</v>
      </c>
    </row>
    <row r="9">
      <c r="A9" s="4" t="inlineStr">
        <is>
          <t>Total</t>
        </is>
      </c>
      <c r="B9" s="5" t="n">
        <v>8323460</v>
      </c>
      <c r="C9" s="5" t="n">
        <v>8575235</v>
      </c>
      <c r="D9" s="5" t="n">
        <v>5043021</v>
      </c>
      <c r="E9" s="5" t="n">
        <v>456365</v>
      </c>
    </row>
    <row r="10">
      <c r="A10" s="4" t="inlineStr">
        <is>
          <t>Acquired Finite Lived Intangible Assets [Member]</t>
        </is>
      </c>
    </row>
    <row r="11">
      <c r="A11" s="3" t="inlineStr">
        <is>
          <t>Expected annual amortization expense</t>
        </is>
      </c>
    </row>
    <row r="12">
      <c r="A12" s="4" t="inlineStr">
        <is>
          <t>Remainder of 2021</t>
        </is>
      </c>
      <c r="B12" s="6" t="n">
        <v>755321</v>
      </c>
    </row>
    <row r="13">
      <c r="A13" s="4" t="inlineStr">
        <is>
          <t>2022</t>
        </is>
      </c>
      <c r="B13" s="6" t="n">
        <v>1007095</v>
      </c>
    </row>
    <row r="14">
      <c r="A14" s="4" t="inlineStr">
        <is>
          <t>2023</t>
        </is>
      </c>
      <c r="B14" s="6" t="n">
        <v>998291</v>
      </c>
    </row>
    <row r="15">
      <c r="A15" s="4" t="inlineStr">
        <is>
          <t>2024</t>
        </is>
      </c>
      <c r="B15" s="6" t="n">
        <v>944368</v>
      </c>
    </row>
    <row r="16">
      <c r="A16" s="4" t="inlineStr">
        <is>
          <t>2025</t>
        </is>
      </c>
      <c r="B16" s="6" t="n">
        <v>841215</v>
      </c>
    </row>
    <row r="17">
      <c r="A17" s="4" t="inlineStr">
        <is>
          <t>2026</t>
        </is>
      </c>
      <c r="B17" s="6" t="n">
        <v>743118</v>
      </c>
    </row>
    <row r="18">
      <c r="A18" s="4" t="inlineStr">
        <is>
          <t>Total</t>
        </is>
      </c>
      <c r="B18" s="5" t="n">
        <v>5289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Property and Equipment (Details)</t>
        </is>
      </c>
      <c r="B1" s="2" t="inlineStr">
        <is>
          <t>3 Months Ended</t>
        </is>
      </c>
      <c r="C1" s="2" t="inlineStr">
        <is>
          <t>12 Months Ended</t>
        </is>
      </c>
    </row>
    <row r="2">
      <c r="B2" s="2" t="inlineStr">
        <is>
          <t>Mar. 31, 2021</t>
        </is>
      </c>
      <c r="C2" s="2" t="inlineStr">
        <is>
          <t>Dec. 31, 2020</t>
        </is>
      </c>
    </row>
    <row r="3">
      <c r="A3" s="4" t="inlineStr">
        <is>
          <t>Vehicles</t>
        </is>
      </c>
    </row>
    <row r="4">
      <c r="A4" s="3" t="inlineStr">
        <is>
          <t>Property, Plant and Equipment [Line Items]</t>
        </is>
      </c>
    </row>
    <row r="5">
      <c r="A5" s="4" t="inlineStr">
        <is>
          <t>Estimated useful lives of property and equipment</t>
        </is>
      </c>
      <c r="B5" s="4" t="inlineStr">
        <is>
          <t>5 years</t>
        </is>
      </c>
      <c r="C5" s="4" t="inlineStr">
        <is>
          <t>5 years</t>
        </is>
      </c>
    </row>
    <row r="6">
      <c r="A6" s="4" t="inlineStr">
        <is>
          <t>Software</t>
        </is>
      </c>
    </row>
    <row r="7">
      <c r="A7" s="3" t="inlineStr">
        <is>
          <t>Property, Plant and Equipment [Line Items]</t>
        </is>
      </c>
    </row>
    <row r="8">
      <c r="A8" s="4" t="inlineStr">
        <is>
          <t>Estimated useful lives of property and equipment</t>
        </is>
      </c>
      <c r="B8" s="4" t="inlineStr">
        <is>
          <t>3 years</t>
        </is>
      </c>
      <c r="C8" s="4" t="inlineStr">
        <is>
          <t>3 years</t>
        </is>
      </c>
    </row>
    <row r="9">
      <c r="A9" s="4" t="inlineStr">
        <is>
          <t>Minimum | Leasehold Improvements</t>
        </is>
      </c>
    </row>
    <row r="10">
      <c r="A10" s="3" t="inlineStr">
        <is>
          <t>Property, Plant and Equipment [Line Items]</t>
        </is>
      </c>
    </row>
    <row r="11">
      <c r="A11" s="4" t="inlineStr">
        <is>
          <t>Estimated useful lives of property and equipment</t>
        </is>
      </c>
      <c r="B11" s="4" t="inlineStr">
        <is>
          <t>15 years</t>
        </is>
      </c>
      <c r="C11" s="4" t="inlineStr">
        <is>
          <t>15 years</t>
        </is>
      </c>
    </row>
    <row r="12">
      <c r="A12" s="4" t="inlineStr">
        <is>
          <t>Minimum | Furniture and Equipment</t>
        </is>
      </c>
    </row>
    <row r="13">
      <c r="A13" s="3" t="inlineStr">
        <is>
          <t>Property, Plant and Equipment [Line Items]</t>
        </is>
      </c>
    </row>
    <row r="14">
      <c r="A14" s="4" t="inlineStr">
        <is>
          <t>Estimated useful lives of property and equipment</t>
        </is>
      </c>
      <c r="B14" s="4" t="inlineStr">
        <is>
          <t>5 years</t>
        </is>
      </c>
      <c r="C14" s="4" t="inlineStr">
        <is>
          <t>5 years</t>
        </is>
      </c>
    </row>
    <row r="15">
      <c r="A15" s="4" t="inlineStr">
        <is>
          <t>Maximum | Leasehold Improvements</t>
        </is>
      </c>
    </row>
    <row r="16">
      <c r="A16" s="3" t="inlineStr">
        <is>
          <t>Property, Plant and Equipment [Line Items]</t>
        </is>
      </c>
    </row>
    <row r="17">
      <c r="A17" s="4" t="inlineStr">
        <is>
          <t>Estimated useful lives of property and equipment</t>
        </is>
      </c>
      <c r="B17" s="4" t="inlineStr">
        <is>
          <t>39 years</t>
        </is>
      </c>
      <c r="C17" s="4" t="inlineStr">
        <is>
          <t>39 years</t>
        </is>
      </c>
    </row>
    <row r="18">
      <c r="A18" s="4" t="inlineStr">
        <is>
          <t>Maximum | Furniture and Equipment</t>
        </is>
      </c>
    </row>
    <row r="19">
      <c r="A19" s="3" t="inlineStr">
        <is>
          <t>Property, Plant and Equipment [Line Items]</t>
        </is>
      </c>
    </row>
    <row r="20">
      <c r="A20" s="4" t="inlineStr">
        <is>
          <t>Estimated useful lives of property and equipment</t>
        </is>
      </c>
      <c r="B20" s="4" t="inlineStr">
        <is>
          <t>7 years</t>
        </is>
      </c>
      <c r="C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classifica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classifications</t>
        </is>
      </c>
    </row>
    <row r="4">
      <c r="A4" s="4" t="inlineStr">
        <is>
          <t>Selling, General and Administrative Expenses</t>
        </is>
      </c>
      <c r="B4" s="5" t="n">
        <v>7673377</v>
      </c>
      <c r="C4" s="5" t="n">
        <v>5524251</v>
      </c>
      <c r="D4" s="5" t="n">
        <v>27107059</v>
      </c>
      <c r="E4" s="5" t="n">
        <v>19176227</v>
      </c>
    </row>
    <row r="5">
      <c r="A5" s="4" t="inlineStr">
        <is>
          <t>Previously Reported [Member] | Reclassification To Expenses [Member]</t>
        </is>
      </c>
    </row>
    <row r="6">
      <c r="A6" s="3" t="inlineStr">
        <is>
          <t>Reclassifications</t>
        </is>
      </c>
    </row>
    <row r="7">
      <c r="A7" s="4" t="inlineStr">
        <is>
          <t>Capitated revenue</t>
        </is>
      </c>
      <c r="C7" s="6" t="n">
        <v>29124807</v>
      </c>
    </row>
    <row r="8">
      <c r="A8" s="4" t="inlineStr">
        <is>
          <t>Selling, General and Administrative Expenses</t>
        </is>
      </c>
      <c r="C8" s="6" t="n">
        <v>9607533</v>
      </c>
    </row>
    <row r="9">
      <c r="A9" s="4" t="inlineStr">
        <is>
          <t>Revision of Prior Period, Error Correction, Adjustment [Member] | Reclassification To Expenses [Member]</t>
        </is>
      </c>
    </row>
    <row r="10">
      <c r="A10" s="3" t="inlineStr">
        <is>
          <t>Reclassifications</t>
        </is>
      </c>
    </row>
    <row r="11">
      <c r="A11" s="4" t="inlineStr">
        <is>
          <t>Capitated revenue</t>
        </is>
      </c>
      <c r="C11" s="6" t="n">
        <v>25041525</v>
      </c>
    </row>
    <row r="12">
      <c r="A12" s="4" t="inlineStr">
        <is>
          <t>Selling, General and Administrative Expenses</t>
        </is>
      </c>
      <c r="C12" s="5" t="n">
        <v>55242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UNAUDITED CONDENSED COMBIN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t>
        </is>
      </c>
    </row>
    <row r="4">
      <c r="A4" s="4" t="inlineStr">
        <is>
          <t>Total Revenue</t>
        </is>
      </c>
      <c r="B4" s="5" t="n">
        <v>27917672</v>
      </c>
      <c r="C4" s="5" t="n">
        <v>25179964</v>
      </c>
      <c r="D4" s="5" t="n">
        <v>120425251</v>
      </c>
      <c r="E4" s="5" t="n">
        <v>90601541</v>
      </c>
    </row>
    <row r="5">
      <c r="A5" s="3" t="inlineStr">
        <is>
          <t>Expenses</t>
        </is>
      </c>
    </row>
    <row r="6">
      <c r="A6" s="4" t="inlineStr">
        <is>
          <t>Medical Expenses</t>
        </is>
      </c>
      <c r="B6" s="6" t="n">
        <v>18438612</v>
      </c>
      <c r="C6" s="6" t="n">
        <v>16157366</v>
      </c>
      <c r="D6" s="6" t="n">
        <v>67014557</v>
      </c>
      <c r="E6" s="6" t="n">
        <v>51622064</v>
      </c>
    </row>
    <row r="7">
      <c r="A7" s="4" t="inlineStr">
        <is>
          <t>Administrative Fee</t>
        </is>
      </c>
      <c r="D7" s="6" t="n">
        <v>17003977</v>
      </c>
      <c r="E7" s="6" t="n">
        <v>13237389</v>
      </c>
    </row>
    <row r="8">
      <c r="A8" s="4" t="inlineStr">
        <is>
          <t>Selling, General and Administrative Expenses</t>
        </is>
      </c>
      <c r="B8" s="6" t="n">
        <v>7673377</v>
      </c>
      <c r="C8" s="6" t="n">
        <v>5524251</v>
      </c>
      <c r="D8" s="6" t="n">
        <v>27107059</v>
      </c>
      <c r="E8" s="6" t="n">
        <v>19176227</v>
      </c>
    </row>
    <row r="9">
      <c r="A9" s="4" t="inlineStr">
        <is>
          <t>Total Operating Expenses</t>
        </is>
      </c>
      <c r="B9" s="6" t="n">
        <v>26111989</v>
      </c>
      <c r="C9" s="6" t="n">
        <v>21681617</v>
      </c>
      <c r="D9" s="6" t="n">
        <v>111125593</v>
      </c>
      <c r="E9" s="6" t="n">
        <v>84035680</v>
      </c>
    </row>
    <row r="10">
      <c r="A10" s="4" t="inlineStr">
        <is>
          <t>Interest expense</t>
        </is>
      </c>
      <c r="B10" s="6" t="n">
        <v>503987</v>
      </c>
      <c r="C10" s="6" t="n">
        <v>327470</v>
      </c>
      <c r="D10" s="6" t="n">
        <v>1728024</v>
      </c>
      <c r="E10" s="6" t="n">
        <v>720398</v>
      </c>
    </row>
    <row r="11">
      <c r="A11" s="4" t="inlineStr">
        <is>
          <t>Net Income</t>
        </is>
      </c>
      <c r="B11" s="6" t="n">
        <v>1301696</v>
      </c>
      <c r="C11" s="6" t="n">
        <v>3170877</v>
      </c>
      <c r="D11" s="6" t="n">
        <v>7571634</v>
      </c>
      <c r="E11" s="6" t="n">
        <v>5845463</v>
      </c>
    </row>
    <row r="12">
      <c r="A12" s="4" t="inlineStr">
        <is>
          <t>Net Income (Loss) Attributable to Noncontrolling Interests</t>
        </is>
      </c>
      <c r="C12" s="6" t="n">
        <v>89932</v>
      </c>
      <c r="D12" s="6" t="n">
        <v>29269</v>
      </c>
      <c r="E12" s="6" t="n">
        <v>173194</v>
      </c>
    </row>
    <row r="13">
      <c r="A13" s="4" t="inlineStr">
        <is>
          <t>Net Income Attributable to Controlling Interests</t>
        </is>
      </c>
      <c r="B13" s="5" t="n">
        <v>1301696</v>
      </c>
      <c r="C13" s="5" t="n">
        <v>3260810</v>
      </c>
      <c r="D13" s="5" t="n">
        <v>7600903</v>
      </c>
      <c r="E13" s="5" t="n">
        <v>6018657</v>
      </c>
    </row>
    <row r="14">
      <c r="A14" s="4" t="inlineStr">
        <is>
          <t>Weighted-average Units Outstanding</t>
        </is>
      </c>
      <c r="B14" s="6" t="n">
        <v>200</v>
      </c>
      <c r="C14" s="6" t="n">
        <v>200</v>
      </c>
      <c r="D14" s="6" t="n">
        <v>200</v>
      </c>
      <c r="E14" s="6" t="n">
        <v>200</v>
      </c>
    </row>
    <row r="15">
      <c r="A15" s="4" t="inlineStr">
        <is>
          <t>Net Income per Unit- Basic and Diluted</t>
        </is>
      </c>
      <c r="B15" s="5" t="n">
        <v>6508</v>
      </c>
      <c r="C15" s="5" t="n">
        <v>16304</v>
      </c>
      <c r="D15" s="5" t="n">
        <v>38005</v>
      </c>
      <c r="E15" s="5" t="n">
        <v>30093</v>
      </c>
    </row>
    <row r="16">
      <c r="A16" s="4" t="inlineStr">
        <is>
          <t>Capitated Revenue</t>
        </is>
      </c>
    </row>
    <row r="17">
      <c r="A17" s="3" t="inlineStr">
        <is>
          <t>Revenue</t>
        </is>
      </c>
    </row>
    <row r="18">
      <c r="A18" s="4" t="inlineStr">
        <is>
          <t>Total Revenue</t>
        </is>
      </c>
      <c r="B18" s="5" t="n">
        <v>27818980</v>
      </c>
      <c r="C18" s="5" t="n">
        <v>25041525</v>
      </c>
      <c r="D18" s="5" t="n">
        <v>120055312</v>
      </c>
      <c r="E18" s="5" t="n">
        <v>90109682</v>
      </c>
    </row>
    <row r="19">
      <c r="A19" s="4" t="inlineStr">
        <is>
          <t>Other Patient Service Revenue</t>
        </is>
      </c>
    </row>
    <row r="20">
      <c r="A20" s="3" t="inlineStr">
        <is>
          <t>Revenue</t>
        </is>
      </c>
    </row>
    <row r="21">
      <c r="A21" s="4" t="inlineStr">
        <is>
          <t>Total Revenue</t>
        </is>
      </c>
      <c r="B21" s="5" t="n">
        <v>98691</v>
      </c>
      <c r="C21" s="5" t="n">
        <v>138439</v>
      </c>
      <c r="D21" s="5" t="n">
        <v>369939</v>
      </c>
      <c r="E21" s="5" t="n">
        <v>491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PAYOR AND PROVIDER AGREEMEN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Capitated Revenue</t>
        </is>
      </c>
      <c r="B4" s="4" t="inlineStr">
        <is>
          <t>100.00%</t>
        </is>
      </c>
      <c r="C4" s="4" t="inlineStr">
        <is>
          <t>100.00%</t>
        </is>
      </c>
      <c r="D4" s="4" t="inlineStr">
        <is>
          <t>100.00%</t>
        </is>
      </c>
      <c r="E4" s="4" t="inlineStr">
        <is>
          <t>100.00%</t>
        </is>
      </c>
    </row>
    <row r="5">
      <c r="A5" s="4" t="inlineStr">
        <is>
          <t>Administrative Fee</t>
        </is>
      </c>
      <c r="D5" s="5" t="n">
        <v>17003977</v>
      </c>
      <c r="E5" s="5" t="n">
        <v>13237389</v>
      </c>
    </row>
    <row r="6">
      <c r="A6" s="4" t="inlineStr">
        <is>
          <t>HealthSun</t>
        </is>
      </c>
    </row>
    <row r="7">
      <c r="A7" s="3" t="inlineStr">
        <is>
          <t>Concentration Risk [Line Items]</t>
        </is>
      </c>
    </row>
    <row r="8">
      <c r="A8" s="4" t="inlineStr">
        <is>
          <t>Capitated Revenue</t>
        </is>
      </c>
      <c r="B8" s="4" t="inlineStr">
        <is>
          <t>83.00%</t>
        </is>
      </c>
      <c r="C8" s="4" t="inlineStr">
        <is>
          <t>95.00%</t>
        </is>
      </c>
      <c r="D8" s="4" t="inlineStr">
        <is>
          <t>90.00%</t>
        </is>
      </c>
      <c r="E8" s="4" t="inlineStr">
        <is>
          <t>99.00%</t>
        </is>
      </c>
    </row>
    <row r="9">
      <c r="A9" s="4" t="inlineStr">
        <is>
          <t>Administrative fee (as a percent)</t>
        </is>
      </c>
      <c r="B9" s="4" t="inlineStr">
        <is>
          <t>15.00%</t>
        </is>
      </c>
      <c r="D9" s="4" t="inlineStr">
        <is>
          <t>15.00%</t>
        </is>
      </c>
    </row>
    <row r="10">
      <c r="A10" s="4" t="inlineStr">
        <is>
          <t>Capitation payments as percentage of gross premiums</t>
        </is>
      </c>
      <c r="B10" s="4" t="inlineStr">
        <is>
          <t>30.00%</t>
        </is>
      </c>
      <c r="D10" s="4" t="inlineStr">
        <is>
          <t>30.00%</t>
        </is>
      </c>
    </row>
    <row r="11">
      <c r="A11" s="4" t="inlineStr">
        <is>
          <t>Percentage of gross premiums</t>
        </is>
      </c>
      <c r="B11" s="4" t="inlineStr">
        <is>
          <t>85.00%</t>
        </is>
      </c>
      <c r="D11" s="4" t="inlineStr">
        <is>
          <t>85.00%</t>
        </is>
      </c>
    </row>
    <row r="12">
      <c r="A12" s="4" t="inlineStr">
        <is>
          <t>Administrative Fee</t>
        </is>
      </c>
      <c r="D12" s="5" t="n">
        <v>17000000</v>
      </c>
      <c r="E12" s="5" t="n">
        <v>13200000</v>
      </c>
    </row>
    <row r="13">
      <c r="A13" s="4" t="inlineStr">
        <is>
          <t>Other MSO arrangements (as a percent)</t>
        </is>
      </c>
      <c r="B13" s="4" t="inlineStr">
        <is>
          <t>17.00%</t>
        </is>
      </c>
      <c r="C13" s="4" t="inlineStr">
        <is>
          <t>5.00%</t>
        </is>
      </c>
      <c r="D13"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POLICY BETWEEN MSO AND COMPANY, THE BENEFICIARY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ffects of Reinsurance [Line Items]</t>
        </is>
      </c>
    </row>
    <row r="4">
      <c r="A4" s="4" t="inlineStr">
        <is>
          <t>Individual claims (as a percent)</t>
        </is>
      </c>
      <c r="B4" s="4" t="inlineStr">
        <is>
          <t>90.00%</t>
        </is>
      </c>
      <c r="D4" s="4" t="inlineStr">
        <is>
          <t>90.00%</t>
        </is>
      </c>
    </row>
    <row r="5">
      <c r="A5" s="4" t="inlineStr">
        <is>
          <t>Reinsurance recoveries</t>
        </is>
      </c>
      <c r="B5" s="5" t="n">
        <v>363000</v>
      </c>
      <c r="C5" s="5" t="n">
        <v>133000</v>
      </c>
      <c r="D5" s="5" t="n">
        <v>310000</v>
      </c>
      <c r="E5" s="5" t="n">
        <v>1479000</v>
      </c>
    </row>
    <row r="6">
      <c r="A6" s="4" t="inlineStr">
        <is>
          <t>Reinsurance premium expense</t>
        </is>
      </c>
      <c r="B6" s="6" t="n">
        <v>412000</v>
      </c>
      <c r="C6" s="5" t="n">
        <v>330000</v>
      </c>
      <c r="D6" s="6" t="n">
        <v>1000000</v>
      </c>
      <c r="E6" s="5" t="n">
        <v>764000</v>
      </c>
    </row>
    <row r="7">
      <c r="A7" s="4" t="inlineStr">
        <is>
          <t>Minimum</t>
        </is>
      </c>
    </row>
    <row r="8">
      <c r="A8" s="3" t="inlineStr">
        <is>
          <t>Effects of Reinsurance [Line Items]</t>
        </is>
      </c>
    </row>
    <row r="9">
      <c r="A9" s="4" t="inlineStr">
        <is>
          <t>Individual claims</t>
        </is>
      </c>
      <c r="B9" s="6" t="n">
        <v>150000</v>
      </c>
      <c r="D9" s="6" t="n">
        <v>150000</v>
      </c>
    </row>
    <row r="10">
      <c r="A10" s="4" t="inlineStr">
        <is>
          <t>Maximum</t>
        </is>
      </c>
    </row>
    <row r="11">
      <c r="A11" s="3" t="inlineStr">
        <is>
          <t>Effects of Reinsurance [Line Items]</t>
        </is>
      </c>
    </row>
    <row r="12">
      <c r="A12" s="4" t="inlineStr">
        <is>
          <t>Individual claims</t>
        </is>
      </c>
      <c r="B12" s="5" t="n">
        <v>2000000</v>
      </c>
      <c r="D12" s="5" t="n">
        <v>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BUSINESS COMBINATIONS (Details) - $ / shares</t>
        </is>
      </c>
      <c r="B1" s="2" t="inlineStr">
        <is>
          <t>3 Months Ended</t>
        </is>
      </c>
      <c r="C1" s="2" t="inlineStr">
        <is>
          <t>12 Months Ended</t>
        </is>
      </c>
    </row>
    <row r="2">
      <c r="B2" s="2" t="inlineStr">
        <is>
          <t>Mar. 31, 2021</t>
        </is>
      </c>
      <c r="C2" s="2" t="inlineStr">
        <is>
          <t>Dec. 31, 2020</t>
        </is>
      </c>
    </row>
    <row r="3">
      <c r="A3" s="3" t="inlineStr">
        <is>
          <t>Business Acquisition [Line Items]</t>
        </is>
      </c>
    </row>
    <row r="4">
      <c r="A4" s="4" t="inlineStr">
        <is>
          <t>Price per share</t>
        </is>
      </c>
      <c r="C4" s="5" t="n">
        <v>10</v>
      </c>
    </row>
    <row r="5">
      <c r="A5" s="4" t="inlineStr">
        <is>
          <t>Members of CareMax</t>
        </is>
      </c>
    </row>
    <row r="6">
      <c r="A6" s="3" t="inlineStr">
        <is>
          <t>Business Acquisition [Line Items]</t>
        </is>
      </c>
    </row>
    <row r="7">
      <c r="A7" s="4" t="inlineStr">
        <is>
          <t>Cash consideration (as a percent)</t>
        </is>
      </c>
      <c r="C7" s="4" t="inlineStr">
        <is>
          <t>68.00%</t>
        </is>
      </c>
    </row>
    <row r="8">
      <c r="A8" s="4" t="inlineStr">
        <is>
          <t>Earnout Shares</t>
        </is>
      </c>
      <c r="B8" s="6" t="n">
        <v>3500000</v>
      </c>
      <c r="C8" s="6" t="n">
        <v>3500000</v>
      </c>
    </row>
    <row r="9">
      <c r="A9" s="4" t="inlineStr">
        <is>
          <t>Members of IMC</t>
        </is>
      </c>
    </row>
    <row r="10">
      <c r="A10" s="3" t="inlineStr">
        <is>
          <t>Business Acquisition [Line Items]</t>
        </is>
      </c>
    </row>
    <row r="11">
      <c r="A11" s="4" t="inlineStr">
        <is>
          <t>Cash consideration (as a percent)</t>
        </is>
      </c>
      <c r="C11" s="4" t="inlineStr">
        <is>
          <t>45.00%</t>
        </is>
      </c>
    </row>
    <row r="12">
      <c r="A12" s="4" t="inlineStr">
        <is>
          <t>Earnout Shares</t>
        </is>
      </c>
      <c r="B12" s="6" t="n">
        <v>2900000</v>
      </c>
      <c r="C12" s="6" t="n">
        <v>29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30" customWidth="1" min="2" max="2"/>
    <col width="21" customWidth="1" min="3" max="3"/>
    <col width="21" customWidth="1" min="4" max="4"/>
    <col width="14" customWidth="1" min="5" max="5"/>
    <col width="14" customWidth="1" min="6" max="6"/>
  </cols>
  <sheetData>
    <row r="1">
      <c r="A1" s="1" t="inlineStr">
        <is>
          <t>BUSINESS COMBINATIONS - Completed Business Combinations (Details)</t>
        </is>
      </c>
      <c r="B1" s="2" t="inlineStr">
        <is>
          <t>Dec. 10, 2020USD ($)agreement</t>
        </is>
      </c>
      <c r="C1" s="2" t="inlineStr">
        <is>
          <t>Dec. 31, 2020USD ($)</t>
        </is>
      </c>
      <c r="D1" s="2" t="inlineStr">
        <is>
          <t>Dec. 31, 2019USD ($)</t>
        </is>
      </c>
      <c r="E1" s="2" t="inlineStr">
        <is>
          <t>Aug. 14, 2020</t>
        </is>
      </c>
      <c r="F1" s="2" t="inlineStr">
        <is>
          <t>Jul. 30, 2020</t>
        </is>
      </c>
    </row>
    <row r="2">
      <c r="A2" s="3" t="inlineStr">
        <is>
          <t>Business Acquisition [Line Items]</t>
        </is>
      </c>
    </row>
    <row r="3">
      <c r="A3" s="4" t="inlineStr">
        <is>
          <t>Percentage of controlling financial interest acquired</t>
        </is>
      </c>
      <c r="B3" s="4" t="inlineStr">
        <is>
          <t>100.00%</t>
        </is>
      </c>
      <c r="E3" s="4" t="inlineStr">
        <is>
          <t>100.00%</t>
        </is>
      </c>
      <c r="F3" s="4" t="inlineStr">
        <is>
          <t>100.00%</t>
        </is>
      </c>
    </row>
    <row r="4">
      <c r="A4" s="4" t="inlineStr">
        <is>
          <t>Cash purchase price</t>
        </is>
      </c>
      <c r="C4" s="5" t="n">
        <v>2565700</v>
      </c>
      <c r="D4" s="5" t="n">
        <v>10023106</v>
      </c>
    </row>
    <row r="5">
      <c r="A5" s="4" t="inlineStr">
        <is>
          <t>Little Havana Two</t>
        </is>
      </c>
    </row>
    <row r="6">
      <c r="A6" s="3" t="inlineStr">
        <is>
          <t>Business Acquisition [Line Items]</t>
        </is>
      </c>
    </row>
    <row r="7">
      <c r="A7" s="4" t="inlineStr">
        <is>
          <t>Percentage of controlling financial interest acquired</t>
        </is>
      </c>
      <c r="B7" s="4" t="inlineStr">
        <is>
          <t>100.00%</t>
        </is>
      </c>
    </row>
    <row r="8">
      <c r="A8" s="4" t="inlineStr">
        <is>
          <t>Cash purchase price</t>
        </is>
      </c>
      <c r="B8" s="5" t="n">
        <v>4125000</v>
      </c>
    </row>
    <row r="9">
      <c r="A9" s="4" t="inlineStr">
        <is>
          <t>Additional contingent payment</t>
        </is>
      </c>
      <c r="B9" s="5" t="n">
        <v>875000</v>
      </c>
    </row>
    <row r="10">
      <c r="A10" s="4" t="inlineStr">
        <is>
          <t>Number of additional contingent payments | agreement</t>
        </is>
      </c>
      <c r="B10" s="6" t="n">
        <v>4</v>
      </c>
    </row>
    <row r="11">
      <c r="A11" s="4" t="inlineStr">
        <is>
          <t>Contingent payments for achieving increasingly higher enrollment thresholds</t>
        </is>
      </c>
      <c r="B11" s="5" t="n">
        <v>175000</v>
      </c>
    </row>
    <row r="12">
      <c r="A12" s="4" t="inlineStr">
        <is>
          <t>Revenue since acquisition</t>
        </is>
      </c>
      <c r="B12" s="6" t="n">
        <v>500000</v>
      </c>
    </row>
    <row r="13">
      <c r="A13" s="4" t="inlineStr">
        <is>
          <t>Net loss since acquisition</t>
        </is>
      </c>
      <c r="B13"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t>
        </is>
      </c>
      <c r="B1" s="2" t="inlineStr">
        <is>
          <t>Jul. 30, 2020</t>
        </is>
      </c>
      <c r="C1" s="2" t="inlineStr">
        <is>
          <t>Mar. 31, 2021</t>
        </is>
      </c>
      <c r="D1" s="2" t="inlineStr">
        <is>
          <t>Dec. 31, 2020</t>
        </is>
      </c>
      <c r="E1" s="2" t="inlineStr">
        <is>
          <t>Dec. 10, 2020</t>
        </is>
      </c>
      <c r="F1" s="2" t="inlineStr">
        <is>
          <t>Aug. 14, 2020</t>
        </is>
      </c>
    </row>
    <row r="2">
      <c r="A2" s="3" t="inlineStr">
        <is>
          <t>Business Acquisition [Line Items]</t>
        </is>
      </c>
    </row>
    <row r="3">
      <c r="A3" s="4" t="inlineStr">
        <is>
          <t>Percentage of controlling financial interest acquired</t>
        </is>
      </c>
      <c r="B3" s="4" t="inlineStr">
        <is>
          <t>100.00%</t>
        </is>
      </c>
      <c r="E3" s="4" t="inlineStr">
        <is>
          <t>100.00%</t>
        </is>
      </c>
      <c r="F3" s="4" t="inlineStr">
        <is>
          <t>100.00%</t>
        </is>
      </c>
    </row>
    <row r="4">
      <c r="A4" s="4" t="inlineStr">
        <is>
          <t>Interest expense</t>
        </is>
      </c>
      <c r="C4" s="5" t="n">
        <v>5625</v>
      </c>
      <c r="D4" s="5" t="n">
        <v>8876</v>
      </c>
    </row>
    <row r="5">
      <c r="A5" s="4" t="inlineStr">
        <is>
          <t>Little Havana, LLC</t>
        </is>
      </c>
    </row>
    <row r="6">
      <c r="A6" s="3" t="inlineStr">
        <is>
          <t>Business Acquisition [Line Items]</t>
        </is>
      </c>
    </row>
    <row r="7">
      <c r="A7" s="4" t="inlineStr">
        <is>
          <t>Percentage of controlling financial interest acquired</t>
        </is>
      </c>
      <c r="B7" s="4" t="inlineStr">
        <is>
          <t>100.00%</t>
        </is>
      </c>
    </row>
    <row r="8">
      <c r="A8" s="4" t="inlineStr">
        <is>
          <t>Purchase price</t>
        </is>
      </c>
      <c r="B8" s="5" t="n">
        <v>3015700</v>
      </c>
    </row>
    <row r="9">
      <c r="A9" s="4" t="inlineStr">
        <is>
          <t>Promissory note executed by the Company included in purchase price</t>
        </is>
      </c>
      <c r="B9" s="5" t="n">
        <v>450000</v>
      </c>
    </row>
    <row r="10">
      <c r="A10" s="4" t="inlineStr">
        <is>
          <t>Interest rate per annum</t>
        </is>
      </c>
      <c r="B10" s="4" t="inlineStr">
        <is>
          <t>5.00%</t>
        </is>
      </c>
    </row>
    <row r="11">
      <c r="A11" s="4" t="inlineStr">
        <is>
          <t>Revenue since acquisition</t>
        </is>
      </c>
      <c r="B11" s="5" t="n">
        <v>1500000</v>
      </c>
    </row>
    <row r="12">
      <c r="A12" s="4" t="inlineStr">
        <is>
          <t>Net loss since acquisition</t>
        </is>
      </c>
      <c r="B12" s="5"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 Gross</t>
        </is>
      </c>
      <c r="B4" s="5" t="n">
        <v>9549456</v>
      </c>
      <c r="D4" s="5" t="n">
        <v>7892594</v>
      </c>
      <c r="E4" s="5" t="n">
        <v>5692010</v>
      </c>
    </row>
    <row r="5">
      <c r="A5" s="4" t="inlineStr">
        <is>
          <t>Less: Accumulated Depreciation</t>
        </is>
      </c>
      <c r="B5" s="6" t="n">
        <v>-3358497</v>
      </c>
      <c r="D5" s="6" t="n">
        <v>-3096212</v>
      </c>
      <c r="E5" s="6" t="n">
        <v>-2237791</v>
      </c>
    </row>
    <row r="6">
      <c r="A6" s="4" t="inlineStr">
        <is>
          <t>Total Property and Equipment, Net</t>
        </is>
      </c>
      <c r="B6" s="6" t="n">
        <v>6190959</v>
      </c>
      <c r="D6" s="6" t="n">
        <v>4796382</v>
      </c>
      <c r="E6" s="6" t="n">
        <v>3454219</v>
      </c>
    </row>
    <row r="7">
      <c r="A7" s="4" t="inlineStr">
        <is>
          <t>Estimated total cost to complete the construction in progress</t>
        </is>
      </c>
      <c r="B7" s="6" t="n">
        <v>1500000</v>
      </c>
      <c r="D7" s="6" t="n">
        <v>1500000</v>
      </c>
    </row>
    <row r="8">
      <c r="A8" s="4" t="inlineStr">
        <is>
          <t>Depreciation expense</t>
        </is>
      </c>
      <c r="B8" s="6" t="n">
        <v>262285</v>
      </c>
      <c r="C8" s="5" t="n">
        <v>216395</v>
      </c>
      <c r="D8" s="6" t="n">
        <v>858421</v>
      </c>
      <c r="E8" s="6" t="n">
        <v>732552</v>
      </c>
    </row>
    <row r="9">
      <c r="A9" s="4" t="inlineStr">
        <is>
          <t>Leasehold Improvements</t>
        </is>
      </c>
    </row>
    <row r="10">
      <c r="A10" s="3" t="inlineStr">
        <is>
          <t>Property, Plant and Equipment [Line Items]</t>
        </is>
      </c>
    </row>
    <row r="11">
      <c r="A11" s="4" t="inlineStr">
        <is>
          <t>Property and Equipment, Gross</t>
        </is>
      </c>
      <c r="B11" s="6" t="n">
        <v>2725713</v>
      </c>
      <c r="D11" s="6" t="n">
        <v>2725713</v>
      </c>
      <c r="E11" s="6" t="n">
        <v>971558</v>
      </c>
    </row>
    <row r="12">
      <c r="A12" s="4" t="inlineStr">
        <is>
          <t>Vehicles</t>
        </is>
      </c>
    </row>
    <row r="13">
      <c r="A13" s="3" t="inlineStr">
        <is>
          <t>Property, Plant and Equipment [Line Items]</t>
        </is>
      </c>
    </row>
    <row r="14">
      <c r="A14" s="4" t="inlineStr">
        <is>
          <t>Property and Equipment, Gross</t>
        </is>
      </c>
      <c r="B14" s="6" t="n">
        <v>2823472</v>
      </c>
      <c r="D14" s="6" t="n">
        <v>2823472</v>
      </c>
      <c r="E14" s="6" t="n">
        <v>2823473</v>
      </c>
    </row>
    <row r="15">
      <c r="A15" s="4" t="inlineStr">
        <is>
          <t>Furniture and Equipment</t>
        </is>
      </c>
    </row>
    <row r="16">
      <c r="A16" s="3" t="inlineStr">
        <is>
          <t>Property, Plant and Equipment [Line Items]</t>
        </is>
      </c>
    </row>
    <row r="17">
      <c r="A17" s="4" t="inlineStr">
        <is>
          <t>Property and Equipment, Gross</t>
        </is>
      </c>
      <c r="B17" s="6" t="n">
        <v>2049685</v>
      </c>
      <c r="D17" s="6" t="n">
        <v>1983215</v>
      </c>
      <c r="E17" s="6" t="n">
        <v>1330185</v>
      </c>
    </row>
    <row r="18">
      <c r="A18" s="4" t="inlineStr">
        <is>
          <t>Construction in Progress</t>
        </is>
      </c>
    </row>
    <row r="19">
      <c r="A19" s="3" t="inlineStr">
        <is>
          <t>Property, Plant and Equipment [Line Items]</t>
        </is>
      </c>
    </row>
    <row r="20">
      <c r="A20" s="4" t="inlineStr">
        <is>
          <t>Property and Equipment, Gross</t>
        </is>
      </c>
      <c r="B20" s="5" t="n">
        <v>1950586</v>
      </c>
      <c r="D20" s="5" t="n">
        <v>360194</v>
      </c>
      <c r="E20" s="5" t="n">
        <v>5667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LONG TERM DEBT</t>
        </is>
      </c>
    </row>
    <row r="4">
      <c r="A4" s="4" t="inlineStr">
        <is>
          <t>Long-Term Debt, gross</t>
        </is>
      </c>
      <c r="B4" s="5" t="n">
        <v>27524939</v>
      </c>
      <c r="C4" s="5" t="n">
        <v>27706209</v>
      </c>
    </row>
    <row r="5">
      <c r="A5" s="4" t="inlineStr">
        <is>
          <t>Less: Unamortized Debt Issuance Costs</t>
        </is>
      </c>
      <c r="B5" s="6" t="n">
        <v>-342331</v>
      </c>
      <c r="C5" s="6" t="n">
        <v>-376900</v>
      </c>
    </row>
    <row r="6">
      <c r="A6" s="4" t="inlineStr">
        <is>
          <t>Total Long-Term Debt</t>
        </is>
      </c>
      <c r="B6" s="6" t="n">
        <v>27182607</v>
      </c>
      <c r="C6" s="6" t="n">
        <v>27329309</v>
      </c>
      <c r="D6" s="5" t="n">
        <v>16752762</v>
      </c>
    </row>
    <row r="7">
      <c r="A7" s="4" t="inlineStr">
        <is>
          <t>Less: Current Maturities</t>
        </is>
      </c>
      <c r="B7" s="6" t="n">
        <v>-992174</v>
      </c>
      <c r="C7" s="6" t="n">
        <v>-1004703</v>
      </c>
      <c r="D7" s="6" t="n">
        <v>-705054</v>
      </c>
    </row>
    <row r="8">
      <c r="A8" s="4" t="inlineStr">
        <is>
          <t>Long-Term Debt, Less Current Maturities</t>
        </is>
      </c>
      <c r="B8" s="6" t="n">
        <v>26190433</v>
      </c>
      <c r="C8" s="5" t="n">
        <v>26324606</v>
      </c>
      <c r="D8" s="6" t="n">
        <v>16047708</v>
      </c>
    </row>
    <row r="9">
      <c r="A9" s="4" t="inlineStr">
        <is>
          <t>Holdback payments term</t>
        </is>
      </c>
      <c r="C9" s="4" t="inlineStr">
        <is>
          <t>3 years</t>
        </is>
      </c>
    </row>
    <row r="10">
      <c r="A10" s="4" t="inlineStr">
        <is>
          <t>Various vehicle notes payable with Mercedes-Benz Financial Services</t>
        </is>
      </c>
    </row>
    <row r="11">
      <c r="A11" s="3" t="inlineStr">
        <is>
          <t>LONG TERM DEBT</t>
        </is>
      </c>
    </row>
    <row r="12">
      <c r="A12" s="4" t="inlineStr">
        <is>
          <t>Long-Term Debt, gross</t>
        </is>
      </c>
      <c r="B12" s="6" t="n">
        <v>237200</v>
      </c>
      <c r="C12" s="5" t="n">
        <v>257023</v>
      </c>
      <c r="D12" s="6" t="n">
        <v>310479</v>
      </c>
    </row>
    <row r="13">
      <c r="A13" s="4" t="inlineStr">
        <is>
          <t>Medical equipment note payable with Wells Fargo Equipment Finance with interest rate of 5.71%</t>
        </is>
      </c>
    </row>
    <row r="14">
      <c r="A14" s="3" t="inlineStr">
        <is>
          <t>LONG TERM DEBT</t>
        </is>
      </c>
    </row>
    <row r="15">
      <c r="A15" s="4" t="inlineStr">
        <is>
          <t>Long-Term Debt, gross</t>
        </is>
      </c>
      <c r="C15" s="6" t="n">
        <v>6286</v>
      </c>
      <c r="D15" s="6" t="n">
        <v>43021</v>
      </c>
    </row>
    <row r="16">
      <c r="A16" s="4" t="inlineStr">
        <is>
          <t>Monthly principal and interest payments</t>
        </is>
      </c>
      <c r="B16" s="5" t="n">
        <v>2961</v>
      </c>
      <c r="C16" s="5" t="n">
        <v>2961</v>
      </c>
    </row>
    <row r="17">
      <c r="A17" s="4" t="inlineStr">
        <is>
          <t>Interest rates</t>
        </is>
      </c>
      <c r="B17" s="4" t="inlineStr">
        <is>
          <t>5.71%</t>
        </is>
      </c>
      <c r="C17" s="4" t="inlineStr">
        <is>
          <t>5.71%</t>
        </is>
      </c>
    </row>
    <row r="18">
      <c r="A18" s="4" t="inlineStr">
        <is>
          <t>Medical equipment note payable with Wells Fargo Equipment Finance with interest rate of 5.82%</t>
        </is>
      </c>
    </row>
    <row r="19">
      <c r="A19" s="3" t="inlineStr">
        <is>
          <t>LONG TERM DEBT</t>
        </is>
      </c>
    </row>
    <row r="20">
      <c r="A20" s="4" t="inlineStr">
        <is>
          <t>Long-Term Debt, gross</t>
        </is>
      </c>
      <c r="D20" s="6" t="n">
        <v>5661</v>
      </c>
    </row>
    <row r="21">
      <c r="A21" s="4" t="inlineStr">
        <is>
          <t>Monthly principal and interest payments</t>
        </is>
      </c>
      <c r="C21" s="5" t="n">
        <v>1082</v>
      </c>
    </row>
    <row r="22">
      <c r="A22" s="4" t="inlineStr">
        <is>
          <t>Interest rates</t>
        </is>
      </c>
      <c r="C22" s="4" t="inlineStr">
        <is>
          <t>5.82%</t>
        </is>
      </c>
    </row>
    <row r="23">
      <c r="A23" s="4" t="inlineStr">
        <is>
          <t>Medical equipment note payable with Conestoga Equipment Finance Corp with interest rate of 7.88%</t>
        </is>
      </c>
    </row>
    <row r="24">
      <c r="A24" s="3" t="inlineStr">
        <is>
          <t>LONG TERM DEBT</t>
        </is>
      </c>
    </row>
    <row r="25">
      <c r="A25" s="4" t="inlineStr">
        <is>
          <t>Long-Term Debt, gross</t>
        </is>
      </c>
      <c r="C25" s="5" t="n">
        <v>2037</v>
      </c>
      <c r="D25" s="6" t="n">
        <v>11316</v>
      </c>
    </row>
    <row r="26">
      <c r="A26" s="4" t="inlineStr">
        <is>
          <t>Monthly principal and interest payments</t>
        </is>
      </c>
      <c r="B26" s="5" t="n">
        <v>818</v>
      </c>
      <c r="C26" s="5" t="n">
        <v>818</v>
      </c>
    </row>
    <row r="27">
      <c r="A27" s="4" t="inlineStr">
        <is>
          <t>Interest rates</t>
        </is>
      </c>
      <c r="B27" s="4" t="inlineStr">
        <is>
          <t>7.88%</t>
        </is>
      </c>
      <c r="C27" s="4" t="inlineStr">
        <is>
          <t>7.88%</t>
        </is>
      </c>
    </row>
    <row r="28">
      <c r="A28" s="4" t="inlineStr">
        <is>
          <t>Medical equipment note payable with Conestoga Equipment Finance Corp with interest rate of 7.74%</t>
        </is>
      </c>
    </row>
    <row r="29">
      <c r="A29" s="3" t="inlineStr">
        <is>
          <t>LONG TERM DEBT</t>
        </is>
      </c>
    </row>
    <row r="30">
      <c r="A30" s="4" t="inlineStr">
        <is>
          <t>Long-Term Debt, gross</t>
        </is>
      </c>
      <c r="D30" s="6" t="n">
        <v>4541</v>
      </c>
    </row>
    <row r="31">
      <c r="A31" s="4" t="inlineStr">
        <is>
          <t>Monthly principal and interest payments</t>
        </is>
      </c>
      <c r="C31" s="5" t="n">
        <v>844</v>
      </c>
    </row>
    <row r="32">
      <c r="A32" s="4" t="inlineStr">
        <is>
          <t>Interest rates</t>
        </is>
      </c>
      <c r="C32" s="4" t="inlineStr">
        <is>
          <t>7.74%</t>
        </is>
      </c>
    </row>
    <row r="33">
      <c r="A33" s="4" t="inlineStr">
        <is>
          <t>Asset purchase agreement holdback payable</t>
        </is>
      </c>
    </row>
    <row r="34">
      <c r="A34" s="3" t="inlineStr">
        <is>
          <t>LONG TERM DEBT</t>
        </is>
      </c>
    </row>
    <row r="35">
      <c r="A35" s="4" t="inlineStr">
        <is>
          <t>Long-Term Debt, gross</t>
        </is>
      </c>
      <c r="B35" s="5" t="n">
        <v>670087</v>
      </c>
      <c r="C35" s="5" t="n">
        <v>670087</v>
      </c>
      <c r="D35" s="6" t="n">
        <v>1000000</v>
      </c>
    </row>
    <row r="36">
      <c r="A36" s="4" t="inlineStr">
        <is>
          <t>Holdback payments term</t>
        </is>
      </c>
      <c r="B36" s="4" t="inlineStr">
        <is>
          <t>3 years</t>
        </is>
      </c>
      <c r="C36" s="4" t="inlineStr">
        <is>
          <t>3 years</t>
        </is>
      </c>
    </row>
    <row r="37">
      <c r="A37" s="4" t="inlineStr">
        <is>
          <t>Asset purchase agreement holdback</t>
        </is>
      </c>
    </row>
    <row r="38">
      <c r="A38" s="3" t="inlineStr">
        <is>
          <t>LONG TERM DEBT</t>
        </is>
      </c>
    </row>
    <row r="39">
      <c r="A39" s="4" t="inlineStr">
        <is>
          <t>Long-Term Debt, gross</t>
        </is>
      </c>
      <c r="B39" s="5" t="n">
        <v>422404</v>
      </c>
      <c r="C39" s="5" t="n">
        <v>422404</v>
      </c>
    </row>
    <row r="40">
      <c r="A40" s="4" t="inlineStr">
        <is>
          <t>Interest rates</t>
        </is>
      </c>
      <c r="B40" s="4" t="inlineStr">
        <is>
          <t>5.00%</t>
        </is>
      </c>
      <c r="C40" s="4" t="inlineStr">
        <is>
          <t>5.00%</t>
        </is>
      </c>
    </row>
    <row r="41">
      <c r="A41" s="4" t="inlineStr">
        <is>
          <t>Term loan payable due to White Oak Healthcare Finance</t>
        </is>
      </c>
    </row>
    <row r="42">
      <c r="A42" s="3" t="inlineStr">
        <is>
          <t>LONG TERM DEBT</t>
        </is>
      </c>
    </row>
    <row r="43">
      <c r="A43" s="4" t="inlineStr">
        <is>
          <t>Long-Term Debt, gross</t>
        </is>
      </c>
      <c r="B43" s="5" t="n">
        <v>24031102</v>
      </c>
      <c r="C43" s="5" t="n">
        <v>24184227</v>
      </c>
      <c r="D43" s="5" t="n">
        <v>16000000</v>
      </c>
    </row>
    <row r="44">
      <c r="A44" s="4" t="inlineStr">
        <is>
          <t>Interest rates</t>
        </is>
      </c>
      <c r="B44" s="4" t="inlineStr">
        <is>
          <t>2.25%</t>
        </is>
      </c>
      <c r="C44" s="4" t="inlineStr">
        <is>
          <t>2.25%</t>
        </is>
      </c>
    </row>
    <row r="45">
      <c r="A45" s="4" t="inlineStr">
        <is>
          <t>Payroll Protection Plan loan from Chase Bank</t>
        </is>
      </c>
    </row>
    <row r="46">
      <c r="A46" s="3" t="inlineStr">
        <is>
          <t>LONG TERM DEBT</t>
        </is>
      </c>
    </row>
    <row r="47">
      <c r="A47" s="4" t="inlineStr">
        <is>
          <t>Long-Term Debt, gross</t>
        </is>
      </c>
      <c r="B47" s="5" t="n">
        <v>2164145</v>
      </c>
      <c r="C47" s="5" t="n">
        <v>2164145</v>
      </c>
    </row>
    <row r="48">
      <c r="A48" s="4" t="inlineStr">
        <is>
          <t>Interest rates</t>
        </is>
      </c>
      <c r="B48" s="4" t="inlineStr">
        <is>
          <t>0.98%</t>
        </is>
      </c>
      <c r="C48" s="4" t="inlineStr">
        <is>
          <t>0.98%</t>
        </is>
      </c>
    </row>
    <row r="49">
      <c r="A49" s="4" t="inlineStr">
        <is>
          <t>Minimum | Various vehicle notes payable with Mercedes-Benz Financial Services</t>
        </is>
      </c>
    </row>
    <row r="50">
      <c r="A50" s="3" t="inlineStr">
        <is>
          <t>LONG TERM DEBT</t>
        </is>
      </c>
    </row>
    <row r="51">
      <c r="A51" s="4" t="inlineStr">
        <is>
          <t>Monthly principal and interest payments</t>
        </is>
      </c>
      <c r="B51" s="5" t="n">
        <v>607</v>
      </c>
      <c r="C51" s="5" t="n">
        <v>607</v>
      </c>
    </row>
    <row r="52">
      <c r="A52" s="4" t="inlineStr">
        <is>
          <t>Interest rates</t>
        </is>
      </c>
      <c r="B52" s="4" t="inlineStr">
        <is>
          <t>3.99%</t>
        </is>
      </c>
      <c r="C52" s="4" t="inlineStr">
        <is>
          <t>3.99%</t>
        </is>
      </c>
    </row>
    <row r="53">
      <c r="A53" s="4" t="inlineStr">
        <is>
          <t>Minimum | LIBOR | Term loan payable due to White Oak Healthcare Finance</t>
        </is>
      </c>
    </row>
    <row r="54">
      <c r="A54" s="3" t="inlineStr">
        <is>
          <t>LONG TERM DEBT</t>
        </is>
      </c>
    </row>
    <row r="55">
      <c r="A55" s="4" t="inlineStr">
        <is>
          <t>Applicable margin on variable rate</t>
        </is>
      </c>
      <c r="B55" s="4" t="inlineStr">
        <is>
          <t>5.00%</t>
        </is>
      </c>
      <c r="C55" s="4" t="inlineStr">
        <is>
          <t>5.00%</t>
        </is>
      </c>
    </row>
    <row r="56">
      <c r="A56" s="4" t="inlineStr">
        <is>
          <t>Maximum | Various vehicle notes payable with Mercedes-Benz Financial Services</t>
        </is>
      </c>
    </row>
    <row r="57">
      <c r="A57" s="3" t="inlineStr">
        <is>
          <t>LONG TERM DEBT</t>
        </is>
      </c>
    </row>
    <row r="58">
      <c r="A58" s="4" t="inlineStr">
        <is>
          <t>Monthly principal and interest payments</t>
        </is>
      </c>
      <c r="B58" s="5" t="n">
        <v>996</v>
      </c>
      <c r="C58" s="5" t="n">
        <v>996</v>
      </c>
    </row>
    <row r="59">
      <c r="A59" s="4" t="inlineStr">
        <is>
          <t>Interest rates</t>
        </is>
      </c>
      <c r="B59" s="4" t="inlineStr">
        <is>
          <t>5.75%</t>
        </is>
      </c>
      <c r="C59" s="4" t="inlineStr">
        <is>
          <t>5.75%</t>
        </is>
      </c>
    </row>
    <row r="60">
      <c r="A60" s="4" t="inlineStr">
        <is>
          <t>Maximum | LIBOR | Term loan payable due to White Oak Healthcare Finance</t>
        </is>
      </c>
    </row>
    <row r="61">
      <c r="A61" s="3" t="inlineStr">
        <is>
          <t>LONG TERM DEBT</t>
        </is>
      </c>
    </row>
    <row r="62">
      <c r="A62" s="4" t="inlineStr">
        <is>
          <t>Applicable margin on variable rate</t>
        </is>
      </c>
      <c r="B62" s="4" t="inlineStr">
        <is>
          <t>6.00%</t>
        </is>
      </c>
      <c r="C62" s="4" t="inlineStr">
        <is>
          <t>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 TERM DEBT - Future maturities of long-term debt (Details) - USD ($)</t>
        </is>
      </c>
      <c r="B1" s="2" t="inlineStr">
        <is>
          <t>Mar. 31, 2021</t>
        </is>
      </c>
      <c r="C1" s="2" t="inlineStr">
        <is>
          <t>Dec. 31, 2020</t>
        </is>
      </c>
      <c r="D1" s="2" t="inlineStr">
        <is>
          <t>Dec. 31, 2019</t>
        </is>
      </c>
    </row>
    <row r="2">
      <c r="A2" s="3" t="inlineStr">
        <is>
          <t>Future maturities of long-term debt</t>
        </is>
      </c>
    </row>
    <row r="3">
      <c r="A3" s="4" t="inlineStr">
        <is>
          <t>Remainder of 2021</t>
        </is>
      </c>
      <c r="B3" s="5" t="n">
        <v>829211</v>
      </c>
    </row>
    <row r="4">
      <c r="A4" s="4" t="inlineStr">
        <is>
          <t>2022</t>
        </is>
      </c>
      <c r="B4" s="6" t="n">
        <v>3143563</v>
      </c>
      <c r="C4" s="5" t="n">
        <v>1004703</v>
      </c>
    </row>
    <row r="5">
      <c r="A5" s="4" t="inlineStr">
        <is>
          <t>2023</t>
        </is>
      </c>
      <c r="B5" s="6" t="n">
        <v>1056997</v>
      </c>
      <c r="C5" s="6" t="n">
        <v>3147262</v>
      </c>
    </row>
    <row r="6">
      <c r="A6" s="4" t="inlineStr">
        <is>
          <t>2024</t>
        </is>
      </c>
      <c r="B6" s="6" t="n">
        <v>22488676</v>
      </c>
      <c r="C6" s="6" t="n">
        <v>1056997</v>
      </c>
    </row>
    <row r="7">
      <c r="A7" s="4" t="inlineStr">
        <is>
          <t>2025</t>
        </is>
      </c>
      <c r="B7" s="6" t="n">
        <v>6492</v>
      </c>
      <c r="C7" s="6" t="n">
        <v>22490755</v>
      </c>
    </row>
    <row r="8">
      <c r="A8" s="4" t="inlineStr">
        <is>
          <t>2025</t>
        </is>
      </c>
      <c r="C8" s="6" t="n">
        <v>6492</v>
      </c>
    </row>
    <row r="9">
      <c r="A9" s="4" t="inlineStr">
        <is>
          <t>Total Long-Term Debt</t>
        </is>
      </c>
      <c r="B9" s="6" t="n">
        <v>27182607</v>
      </c>
      <c r="C9" s="6" t="n">
        <v>27329309</v>
      </c>
      <c r="D9" s="5" t="n">
        <v>16752762</v>
      </c>
    </row>
    <row r="10">
      <c r="A10" s="4" t="inlineStr">
        <is>
          <t>Total Long-Term Debt</t>
        </is>
      </c>
      <c r="B10" s="5" t="n">
        <v>27524939</v>
      </c>
      <c r="C10" s="5" t="n">
        <v>277062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 TERM DEBT - Additional information (Details) - USD ($)</t>
        </is>
      </c>
      <c r="B1" s="2" t="inlineStr">
        <is>
          <t>Dec. 10, 2020</t>
        </is>
      </c>
      <c r="C1" s="2" t="inlineStr">
        <is>
          <t>May 01, 2020</t>
        </is>
      </c>
      <c r="D1" s="2" t="inlineStr">
        <is>
          <t>Aug. 14, 2019</t>
        </is>
      </c>
      <c r="E1" s="2" t="inlineStr">
        <is>
          <t>Mar. 31, 2021</t>
        </is>
      </c>
      <c r="F1" s="2" t="inlineStr">
        <is>
          <t>Mar. 31, 2020</t>
        </is>
      </c>
      <c r="G1" s="2" t="inlineStr">
        <is>
          <t>Dec. 31, 2020</t>
        </is>
      </c>
      <c r="H1" s="2" t="inlineStr">
        <is>
          <t>Dec. 31, 2019</t>
        </is>
      </c>
      <c r="I1" s="2" t="inlineStr">
        <is>
          <t>Dec. 09, 2020</t>
        </is>
      </c>
    </row>
    <row r="2">
      <c r="A2" s="3" t="inlineStr">
        <is>
          <t>Debt Instrument [Line Items]</t>
        </is>
      </c>
    </row>
    <row r="3">
      <c r="A3" s="4" t="inlineStr">
        <is>
          <t>Deferred financing costs</t>
        </is>
      </c>
      <c r="E3" s="5" t="n">
        <v>342331</v>
      </c>
      <c r="G3" s="5" t="n">
        <v>376900</v>
      </c>
    </row>
    <row r="4">
      <c r="A4" s="4" t="inlineStr">
        <is>
          <t>Repayments of revolving loan commitment</t>
        </is>
      </c>
      <c r="H4" s="5" t="n">
        <v>1350000</v>
      </c>
    </row>
    <row r="5">
      <c r="A5" s="4" t="inlineStr">
        <is>
          <t>Payments for acquisition</t>
        </is>
      </c>
      <c r="G5" s="6" t="n">
        <v>2565700</v>
      </c>
      <c r="H5" s="6" t="n">
        <v>10023106</v>
      </c>
    </row>
    <row r="6">
      <c r="A6" s="4" t="inlineStr">
        <is>
          <t>Payments of debt issuance costs</t>
        </is>
      </c>
      <c r="H6" s="6" t="n">
        <v>125000</v>
      </c>
    </row>
    <row r="7">
      <c r="A7" s="4" t="inlineStr">
        <is>
          <t>Loss on extinguishment of debt</t>
        </is>
      </c>
      <c r="G7" s="6" t="n">
        <v>-451496</v>
      </c>
    </row>
    <row r="8">
      <c r="A8" s="4" t="inlineStr">
        <is>
          <t>Amount of holdback to be paid out over three years after closing</t>
        </is>
      </c>
      <c r="G8" s="5" t="n">
        <v>1000000</v>
      </c>
    </row>
    <row r="9">
      <c r="A9" s="4" t="inlineStr">
        <is>
          <t>Holdback payments term</t>
        </is>
      </c>
      <c r="G9" s="4" t="inlineStr">
        <is>
          <t>3 years</t>
        </is>
      </c>
    </row>
    <row r="10">
      <c r="A10" s="4" t="inlineStr">
        <is>
          <t>Long-Term Debt, gross</t>
        </is>
      </c>
      <c r="E10" s="6" t="n">
        <v>27524939</v>
      </c>
      <c r="G10" s="5" t="n">
        <v>27706209</v>
      </c>
    </row>
    <row r="11">
      <c r="A11" s="4" t="inlineStr">
        <is>
          <t>Little Havana Two</t>
        </is>
      </c>
    </row>
    <row r="12">
      <c r="A12" s="3" t="inlineStr">
        <is>
          <t>Debt Instrument [Line Items]</t>
        </is>
      </c>
    </row>
    <row r="13">
      <c r="A13" s="4" t="inlineStr">
        <is>
          <t>Payments for acquisition</t>
        </is>
      </c>
      <c r="B13" s="5" t="n">
        <v>4125000</v>
      </c>
    </row>
    <row r="14">
      <c r="A14" s="4" t="inlineStr">
        <is>
          <t>Tamarac</t>
        </is>
      </c>
    </row>
    <row r="15">
      <c r="A15" s="3" t="inlineStr">
        <is>
          <t>Debt Instrument [Line Items]</t>
        </is>
      </c>
    </row>
    <row r="16">
      <c r="A16" s="4" t="inlineStr">
        <is>
          <t>Amount of holdback to be paid out over three years after closing</t>
        </is>
      </c>
      <c r="E16" s="5" t="n">
        <v>1000000</v>
      </c>
      <c r="G16" s="5" t="n">
        <v>1000000</v>
      </c>
    </row>
    <row r="17">
      <c r="A17" s="4" t="inlineStr">
        <is>
          <t>Holdback payments term</t>
        </is>
      </c>
      <c r="E17" s="4" t="inlineStr">
        <is>
          <t>3 years</t>
        </is>
      </c>
      <c r="G17" s="4" t="inlineStr">
        <is>
          <t>3 years</t>
        </is>
      </c>
    </row>
    <row r="18">
      <c r="A18" s="4" t="inlineStr">
        <is>
          <t>Loan and security agreement</t>
        </is>
      </c>
    </row>
    <row r="19">
      <c r="A19" s="3" t="inlineStr">
        <is>
          <t>Debt Instrument [Line Items]</t>
        </is>
      </c>
    </row>
    <row r="20">
      <c r="A20" s="4" t="inlineStr">
        <is>
          <t>Total loan commitment</t>
        </is>
      </c>
      <c r="D20" s="5" t="n">
        <v>18500000</v>
      </c>
    </row>
    <row r="21">
      <c r="A21" s="4" t="inlineStr">
        <is>
          <t>Interest rates</t>
        </is>
      </c>
      <c r="D21" s="4" t="inlineStr">
        <is>
          <t>2.25%</t>
        </is>
      </c>
    </row>
    <row r="22">
      <c r="A22" s="4" t="inlineStr">
        <is>
          <t>Increase in borrowing</t>
        </is>
      </c>
      <c r="B22" s="6" t="n">
        <v>8500000</v>
      </c>
    </row>
    <row r="23">
      <c r="A23" s="4" t="inlineStr">
        <is>
          <t>Payments of debt issuance costs</t>
        </is>
      </c>
      <c r="B23" s="6" t="n">
        <v>400000</v>
      </c>
    </row>
    <row r="24">
      <c r="A24" s="4" t="inlineStr">
        <is>
          <t>Interest expense</t>
        </is>
      </c>
      <c r="E24" s="5" t="n">
        <v>467000</v>
      </c>
      <c r="F24" s="5" t="n">
        <v>370000</v>
      </c>
      <c r="G24" s="5" t="n">
        <v>1400000</v>
      </c>
    </row>
    <row r="25">
      <c r="A25" s="4" t="inlineStr">
        <is>
          <t>Loss on extinguishment of debt</t>
        </is>
      </c>
      <c r="G25" s="5" t="n">
        <v>450000</v>
      </c>
    </row>
    <row r="26">
      <c r="A26" s="4" t="inlineStr">
        <is>
          <t>Threshold period to calculate consolidated excess cash flow</t>
        </is>
      </c>
      <c r="E26" s="4" t="inlineStr">
        <is>
          <t>120 days</t>
        </is>
      </c>
      <c r="G26" s="4" t="inlineStr">
        <is>
          <t>120 days</t>
        </is>
      </c>
    </row>
    <row r="27">
      <c r="A27" s="4" t="inlineStr">
        <is>
          <t>Loan and security agreement | Little Havana Two</t>
        </is>
      </c>
    </row>
    <row r="28">
      <c r="A28" s="3" t="inlineStr">
        <is>
          <t>Debt Instrument [Line Items]</t>
        </is>
      </c>
    </row>
    <row r="29">
      <c r="A29" s="4" t="inlineStr">
        <is>
          <t>Payments for acquisition</t>
        </is>
      </c>
      <c r="B29" s="6" t="n">
        <v>4000000</v>
      </c>
    </row>
    <row r="30">
      <c r="A30" s="4" t="inlineStr">
        <is>
          <t>Term loan</t>
        </is>
      </c>
    </row>
    <row r="31">
      <c r="A31" s="3" t="inlineStr">
        <is>
          <t>Debt Instrument [Line Items]</t>
        </is>
      </c>
    </row>
    <row r="32">
      <c r="A32" s="4" t="inlineStr">
        <is>
          <t>Total loan commitment</t>
        </is>
      </c>
      <c r="B32" s="6" t="n">
        <v>24500000</v>
      </c>
      <c r="D32" s="5" t="n">
        <v>16000000</v>
      </c>
      <c r="I32" s="5" t="n">
        <v>16000000</v>
      </c>
    </row>
    <row r="33">
      <c r="A33" s="4" t="inlineStr">
        <is>
          <t>Deferred financing costs</t>
        </is>
      </c>
      <c r="D33" s="6" t="n">
        <v>691395</v>
      </c>
    </row>
    <row r="34">
      <c r="A34" s="4" t="inlineStr">
        <is>
          <t>Increase in borrowing</t>
        </is>
      </c>
      <c r="B34" s="6" t="n">
        <v>8500000</v>
      </c>
    </row>
    <row r="35">
      <c r="A35" s="4" t="inlineStr">
        <is>
          <t>Proceeds from issuance of debt</t>
        </is>
      </c>
      <c r="G35" s="5" t="n">
        <v>16000000</v>
      </c>
    </row>
    <row r="36">
      <c r="A36" s="4" t="inlineStr">
        <is>
          <t>Revolving loan commitment</t>
        </is>
      </c>
    </row>
    <row r="37">
      <c r="A37" s="3" t="inlineStr">
        <is>
          <t>Debt Instrument [Line Items]</t>
        </is>
      </c>
    </row>
    <row r="38">
      <c r="A38" s="4" t="inlineStr">
        <is>
          <t>Total loan commitment</t>
        </is>
      </c>
      <c r="D38" s="5" t="n">
        <v>2500000</v>
      </c>
    </row>
    <row r="39">
      <c r="A39" s="4" t="inlineStr">
        <is>
          <t>Repayments of revolving loan commitment</t>
        </is>
      </c>
      <c r="B39" s="5" t="n">
        <v>2500000</v>
      </c>
    </row>
    <row r="40">
      <c r="A40" s="4" t="inlineStr">
        <is>
          <t>Asset purchase agreement holdback payable</t>
        </is>
      </c>
    </row>
    <row r="41">
      <c r="A41" s="3" t="inlineStr">
        <is>
          <t>Debt Instrument [Line Items]</t>
        </is>
      </c>
    </row>
    <row r="42">
      <c r="A42" s="4" t="inlineStr">
        <is>
          <t>Holdback payments term</t>
        </is>
      </c>
      <c r="E42" s="4" t="inlineStr">
        <is>
          <t>3 years</t>
        </is>
      </c>
      <c r="G42" s="4" t="inlineStr">
        <is>
          <t>3 years</t>
        </is>
      </c>
    </row>
    <row r="43">
      <c r="A43" s="4" t="inlineStr">
        <is>
          <t>Long-Term Debt, gross</t>
        </is>
      </c>
      <c r="E43" s="5" t="n">
        <v>670087</v>
      </c>
      <c r="G43" s="5" t="n">
        <v>670087</v>
      </c>
      <c r="H43" s="5" t="n">
        <v>1000000</v>
      </c>
    </row>
    <row r="44">
      <c r="A44" s="4" t="inlineStr">
        <is>
          <t>Minimum | Term loan</t>
        </is>
      </c>
    </row>
    <row r="45">
      <c r="A45" s="3" t="inlineStr">
        <is>
          <t>Debt Instrument [Line Items]</t>
        </is>
      </c>
    </row>
    <row r="46">
      <c r="A46" s="4" t="inlineStr">
        <is>
          <t>Required amortization percentage</t>
        </is>
      </c>
      <c r="C46" s="4" t="inlineStr">
        <is>
          <t>2.50%</t>
        </is>
      </c>
    </row>
    <row r="47">
      <c r="A47" s="4" t="inlineStr">
        <is>
          <t>Maximum | Term loan</t>
        </is>
      </c>
    </row>
    <row r="48">
      <c r="A48" s="3" t="inlineStr">
        <is>
          <t>Debt Instrument [Line Items]</t>
        </is>
      </c>
    </row>
    <row r="49">
      <c r="A49" s="4" t="inlineStr">
        <is>
          <t>Required amortization percentage</t>
        </is>
      </c>
      <c r="C49" s="4" t="inlineStr">
        <is>
          <t>10.00%</t>
        </is>
      </c>
    </row>
    <row r="50">
      <c r="A50" s="4" t="inlineStr">
        <is>
          <t>LIBOR | Loan and security agreement</t>
        </is>
      </c>
    </row>
    <row r="51">
      <c r="A51" s="3" t="inlineStr">
        <is>
          <t>Debt Instrument [Line Items]</t>
        </is>
      </c>
    </row>
    <row r="52">
      <c r="A52" s="4" t="inlineStr">
        <is>
          <t>Applicable margin on variable rate</t>
        </is>
      </c>
      <c r="D52" s="4" t="inlineStr">
        <is>
          <t>6.00%</t>
        </is>
      </c>
    </row>
    <row r="53">
      <c r="A53" s="4" t="inlineStr">
        <is>
          <t>Applicable margin, floor</t>
        </is>
      </c>
      <c r="D53"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METHOD INVESTMENTS, VARIABLE INTEREST ENTITIES AND RELATED PARTY TRANSACTIONS (Details) - Care Smile, LLC - USD ($)</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Equity Method Investments [Line Items]</t>
        </is>
      </c>
    </row>
    <row r="4">
      <c r="A4" s="4" t="inlineStr">
        <is>
          <t>Ownership interest which is accounted for under the equity method</t>
        </is>
      </c>
      <c r="B4" s="4" t="inlineStr">
        <is>
          <t>49.00%</t>
        </is>
      </c>
      <c r="C4" s="4" t="inlineStr">
        <is>
          <t>49.00%</t>
        </is>
      </c>
    </row>
    <row r="5">
      <c r="A5" s="4" t="inlineStr">
        <is>
          <t>Balance of the equity investment</t>
        </is>
      </c>
      <c r="B5" s="5" t="n">
        <v>0</v>
      </c>
      <c r="C5" s="5" t="n">
        <v>0</v>
      </c>
      <c r="D5" s="5" t="n">
        <v>0</v>
      </c>
    </row>
    <row r="6">
      <c r="A6" s="4" t="inlineStr">
        <is>
          <t>Contributions to equity method investee</t>
        </is>
      </c>
      <c r="B6" s="5" t="n">
        <v>0</v>
      </c>
      <c r="C6" s="6" t="n">
        <v>0</v>
      </c>
      <c r="D6" s="6" t="n">
        <v>0</v>
      </c>
    </row>
    <row r="7">
      <c r="A7" s="4" t="inlineStr">
        <is>
          <t>Distributions from equity method investee</t>
        </is>
      </c>
      <c r="C7" s="5" t="n">
        <v>0</v>
      </c>
      <c r="D7"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15" customWidth="1" min="3" max="3"/>
    <col width="16" customWidth="1" min="4" max="4"/>
    <col width="24" customWidth="1" min="5" max="5"/>
    <col width="13" customWidth="1" min="6" max="6"/>
  </cols>
  <sheetData>
    <row r="1">
      <c r="A1" s="1" t="inlineStr">
        <is>
          <t>UNAUDITED CONDENSED COMBINED STATEMENTS OF CHANGES IN MEMBERS' EQUITY - USD ($)</t>
        </is>
      </c>
      <c r="B1" s="2" t="inlineStr">
        <is>
          <t>Total Controlling Interest</t>
        </is>
      </c>
      <c r="C1" s="2" t="inlineStr">
        <is>
          <t>Members' Units</t>
        </is>
      </c>
      <c r="D1" s="2" t="inlineStr">
        <is>
          <t>Members' Equity</t>
        </is>
      </c>
      <c r="E1" s="2" t="inlineStr">
        <is>
          <t>Noncontrolling Interest</t>
        </is>
      </c>
      <c r="F1" s="2" t="inlineStr">
        <is>
          <t>Total</t>
        </is>
      </c>
    </row>
    <row r="2">
      <c r="A2" s="4" t="inlineStr">
        <is>
          <t>Balance at the beginning at Dec. 31, 2018</t>
        </is>
      </c>
      <c r="B2" s="5" t="n">
        <v>4029169</v>
      </c>
      <c r="C2" s="5" t="n">
        <v>223100</v>
      </c>
      <c r="D2" s="5" t="n">
        <v>3806069</v>
      </c>
      <c r="E2" s="5" t="n">
        <v>-151348</v>
      </c>
      <c r="F2" s="5" t="n">
        <v>3877821</v>
      </c>
    </row>
    <row r="3">
      <c r="A3" s="4" t="inlineStr">
        <is>
          <t>Balance at the beginning (in shares) at Dec. 31, 2018</t>
        </is>
      </c>
      <c r="C3" s="6" t="n">
        <v>200</v>
      </c>
    </row>
    <row r="4">
      <c r="A4" s="3" t="inlineStr">
        <is>
          <t>Increase (Decrease) in Partners' Capital [Roll Forward]</t>
        </is>
      </c>
    </row>
    <row r="5">
      <c r="A5" s="4" t="inlineStr">
        <is>
          <t>Net Income (Loss)</t>
        </is>
      </c>
      <c r="B5" s="6" t="n">
        <v>6018657</v>
      </c>
      <c r="D5" s="6" t="n">
        <v>6018657</v>
      </c>
      <c r="E5" s="6" t="n">
        <v>-173194</v>
      </c>
      <c r="F5" s="6" t="n">
        <v>5845463</v>
      </c>
    </row>
    <row r="6">
      <c r="A6" s="4" t="inlineStr">
        <is>
          <t>Purchase of Noncontrolling Interest</t>
        </is>
      </c>
      <c r="B6" s="6" t="n">
        <v>-473219</v>
      </c>
      <c r="D6" s="6" t="n">
        <v>-473219</v>
      </c>
      <c r="F6" s="6" t="n">
        <v>-473219</v>
      </c>
    </row>
    <row r="7">
      <c r="A7" s="4" t="inlineStr">
        <is>
          <t>Change in ownership due to change in non-controlling interest</t>
        </is>
      </c>
      <c r="B7" s="6" t="n">
        <v>-110346</v>
      </c>
      <c r="D7" s="6" t="n">
        <v>-110346</v>
      </c>
      <c r="E7" s="6" t="n">
        <v>110346</v>
      </c>
    </row>
    <row r="8">
      <c r="A8" s="4" t="inlineStr">
        <is>
          <t>Distributions</t>
        </is>
      </c>
      <c r="B8" s="6" t="n">
        <v>-4304000</v>
      </c>
      <c r="D8" s="6" t="n">
        <v>-4304000</v>
      </c>
      <c r="F8" s="6" t="n">
        <v>-4304000</v>
      </c>
    </row>
    <row r="9">
      <c r="A9" s="4" t="inlineStr">
        <is>
          <t>Balance at the end at Dec. 31, 2019</t>
        </is>
      </c>
      <c r="B9" s="6" t="n">
        <v>5160261</v>
      </c>
      <c r="C9" s="5" t="n">
        <v>223100</v>
      </c>
      <c r="D9" s="6" t="n">
        <v>4937161</v>
      </c>
      <c r="E9" s="6" t="n">
        <v>-214196</v>
      </c>
      <c r="F9" s="6" t="n">
        <v>4946065</v>
      </c>
    </row>
    <row r="10">
      <c r="A10" s="4" t="inlineStr">
        <is>
          <t>Balance at the end (in shares) at Dec. 31, 2019</t>
        </is>
      </c>
      <c r="C10" s="6" t="n">
        <v>200</v>
      </c>
    </row>
    <row r="11">
      <c r="A11" s="3" t="inlineStr">
        <is>
          <t>Increase (Decrease) in Partners' Capital [Roll Forward]</t>
        </is>
      </c>
    </row>
    <row r="12">
      <c r="A12" s="4" t="inlineStr">
        <is>
          <t>Net Income (Loss)</t>
        </is>
      </c>
      <c r="B12" s="6" t="n">
        <v>3260810</v>
      </c>
      <c r="D12" s="6" t="n">
        <v>3260810</v>
      </c>
      <c r="E12" s="6" t="n">
        <v>-89932</v>
      </c>
      <c r="F12" s="6" t="n">
        <v>3170877</v>
      </c>
    </row>
    <row r="13">
      <c r="A13" s="4" t="inlineStr">
        <is>
          <t>Purchase of Noncontrolling Interest</t>
        </is>
      </c>
      <c r="B13" s="6" t="n">
        <v>-400100</v>
      </c>
      <c r="D13" s="6" t="n">
        <v>-400100</v>
      </c>
      <c r="F13" s="6" t="n">
        <v>-400100</v>
      </c>
    </row>
    <row r="14">
      <c r="A14" s="4" t="inlineStr">
        <is>
          <t>Change in ownership due to change in non-controlling interest</t>
        </is>
      </c>
      <c r="B14" s="6" t="n">
        <v>-43461</v>
      </c>
      <c r="D14" s="6" t="n">
        <v>-43461</v>
      </c>
      <c r="E14" s="6" t="n">
        <v>43461</v>
      </c>
    </row>
    <row r="15">
      <c r="A15" s="4" t="inlineStr">
        <is>
          <t>Balance at the end at Mar. 31, 2020</t>
        </is>
      </c>
      <c r="B15" s="6" t="n">
        <v>7977509</v>
      </c>
      <c r="C15" s="5" t="n">
        <v>223100</v>
      </c>
      <c r="D15" s="6" t="n">
        <v>7754409</v>
      </c>
      <c r="E15" s="6" t="n">
        <v>-260667</v>
      </c>
      <c r="F15" s="6" t="n">
        <v>7716842</v>
      </c>
    </row>
    <row r="16">
      <c r="A16" s="4" t="inlineStr">
        <is>
          <t>Balance at the end (in shares) at Mar. 31, 2020</t>
        </is>
      </c>
      <c r="C16" s="6" t="n">
        <v>200</v>
      </c>
    </row>
    <row r="17">
      <c r="A17" s="4" t="inlineStr">
        <is>
          <t>Balance at the beginning at Dec. 31, 2019</t>
        </is>
      </c>
      <c r="B17" s="6" t="n">
        <v>5160261</v>
      </c>
      <c r="C17" s="5" t="n">
        <v>223100</v>
      </c>
      <c r="D17" s="6" t="n">
        <v>4937161</v>
      </c>
      <c r="E17" s="6" t="n">
        <v>-214196</v>
      </c>
      <c r="F17" s="6" t="n">
        <v>4946065</v>
      </c>
    </row>
    <row r="18">
      <c r="A18" s="4" t="inlineStr">
        <is>
          <t>Balance at the beginning (in shares) at Dec. 31, 2019</t>
        </is>
      </c>
      <c r="C18" s="6" t="n">
        <v>200</v>
      </c>
    </row>
    <row r="19">
      <c r="A19" s="3" t="inlineStr">
        <is>
          <t>Increase (Decrease) in Partners' Capital [Roll Forward]</t>
        </is>
      </c>
    </row>
    <row r="20">
      <c r="A20" s="4" t="inlineStr">
        <is>
          <t>Net Income (Loss)</t>
        </is>
      </c>
      <c r="B20" s="6" t="n">
        <v>7600903</v>
      </c>
      <c r="D20" s="6" t="n">
        <v>7600903</v>
      </c>
      <c r="E20" s="6" t="n">
        <v>-29269</v>
      </c>
      <c r="F20" s="6" t="n">
        <v>7571634</v>
      </c>
    </row>
    <row r="21">
      <c r="A21" s="4" t="inlineStr">
        <is>
          <t>Purchase of Noncontrolling Interest</t>
        </is>
      </c>
      <c r="B21" s="6" t="n">
        <v>-2100100</v>
      </c>
      <c r="D21" s="6" t="n">
        <v>-2100100</v>
      </c>
      <c r="F21" s="6" t="n">
        <v>-2100100</v>
      </c>
    </row>
    <row r="22">
      <c r="A22" s="4" t="inlineStr">
        <is>
          <t>Change in ownership due to change in non-controlling interest</t>
        </is>
      </c>
      <c r="B22" s="6" t="n">
        <v>-243465</v>
      </c>
      <c r="D22" s="6" t="n">
        <v>-243465</v>
      </c>
      <c r="E22" s="5" t="n">
        <v>243465</v>
      </c>
    </row>
    <row r="23">
      <c r="A23" s="4" t="inlineStr">
        <is>
          <t>Distributions</t>
        </is>
      </c>
      <c r="B23" s="6" t="n">
        <v>-3690940</v>
      </c>
      <c r="D23" s="6" t="n">
        <v>-3690940</v>
      </c>
      <c r="F23" s="6" t="n">
        <v>-3690940</v>
      </c>
    </row>
    <row r="24">
      <c r="A24" s="4" t="inlineStr">
        <is>
          <t>Balance at the end at Dec. 31, 2020</t>
        </is>
      </c>
      <c r="B24" s="6" t="n">
        <v>6726659</v>
      </c>
      <c r="C24" s="5" t="n">
        <v>223100</v>
      </c>
      <c r="D24" s="6" t="n">
        <v>6503559</v>
      </c>
      <c r="F24" s="5" t="n">
        <v>6726659</v>
      </c>
    </row>
    <row r="25">
      <c r="A25" s="4" t="inlineStr">
        <is>
          <t>Balance at the end (in shares) at Dec. 31, 2020</t>
        </is>
      </c>
      <c r="C25" s="6" t="n">
        <v>200</v>
      </c>
      <c r="F25" s="6" t="n">
        <v>200</v>
      </c>
    </row>
    <row r="26">
      <c r="A26" s="3" t="inlineStr">
        <is>
          <t>Increase (Decrease) in Partners' Capital [Roll Forward]</t>
        </is>
      </c>
    </row>
    <row r="27">
      <c r="A27" s="4" t="inlineStr">
        <is>
          <t>Net Income (Loss)</t>
        </is>
      </c>
      <c r="B27" s="6" t="n">
        <v>1301696</v>
      </c>
      <c r="D27" s="6" t="n">
        <v>1301696</v>
      </c>
      <c r="F27" s="5" t="n">
        <v>1301696</v>
      </c>
    </row>
    <row r="28">
      <c r="A28" s="4" t="inlineStr">
        <is>
          <t>Balance at the end at Mar. 31, 2021</t>
        </is>
      </c>
      <c r="B28" s="5" t="n">
        <v>8028355</v>
      </c>
      <c r="C28" s="5" t="n">
        <v>223100</v>
      </c>
      <c r="D28" s="5" t="n">
        <v>7805255</v>
      </c>
      <c r="F28" s="5" t="n">
        <v>8028355</v>
      </c>
    </row>
    <row r="29">
      <c r="A29" s="4" t="inlineStr">
        <is>
          <t>Balance at the end (in shares) at Mar. 31, 2021</t>
        </is>
      </c>
      <c r="C29" s="6" t="n">
        <v>200</v>
      </c>
      <c r="F29" s="6" t="n">
        <v>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VARIABLE INTEREST ENTITIES AND RELATED PARTY TRANSACTIONS - Financial information (Details) - USD ($)</t>
        </is>
      </c>
      <c r="B1" s="2" t="inlineStr">
        <is>
          <t>Mar. 31, 2021</t>
        </is>
      </c>
      <c r="C1" s="2" t="inlineStr">
        <is>
          <t>Dec. 31, 2020</t>
        </is>
      </c>
      <c r="D1" s="2" t="inlineStr">
        <is>
          <t>Dec. 31, 2019</t>
        </is>
      </c>
    </row>
    <row r="2">
      <c r="A2" s="3" t="inlineStr">
        <is>
          <t>Equity Method Investment, Summarized Financial Information [Abstract]</t>
        </is>
      </c>
    </row>
    <row r="3">
      <c r="A3" s="4" t="inlineStr">
        <is>
          <t>Total Assets</t>
        </is>
      </c>
      <c r="B3" s="5" t="n">
        <v>40971027</v>
      </c>
      <c r="C3" s="5" t="n">
        <v>38503148</v>
      </c>
      <c r="D3" s="5" t="n">
        <v>24330974</v>
      </c>
    </row>
    <row r="4">
      <c r="A4" s="4" t="inlineStr">
        <is>
          <t>Total Liabilities</t>
        </is>
      </c>
      <c r="B4" s="6" t="n">
        <v>32942672</v>
      </c>
      <c r="C4" s="6" t="n">
        <v>31776489</v>
      </c>
      <c r="D4" s="6" t="n">
        <v>19384909</v>
      </c>
    </row>
    <row r="5">
      <c r="A5" s="4" t="inlineStr">
        <is>
          <t>Care Smile, LLC</t>
        </is>
      </c>
    </row>
    <row r="6">
      <c r="A6" s="3" t="inlineStr">
        <is>
          <t>Equity Method Investment, Summarized Financial Information [Abstract]</t>
        </is>
      </c>
    </row>
    <row r="7">
      <c r="A7" s="4" t="inlineStr">
        <is>
          <t>Total Assets</t>
        </is>
      </c>
      <c r="B7" s="6" t="n">
        <v>93591</v>
      </c>
      <c r="C7" s="6" t="n">
        <v>93720</v>
      </c>
    </row>
    <row r="8">
      <c r="A8" s="4" t="inlineStr">
        <is>
          <t>Total Liabilities</t>
        </is>
      </c>
      <c r="B8" s="5" t="n">
        <v>243833</v>
      </c>
      <c r="C8" s="5" t="n">
        <v>243926</v>
      </c>
      <c r="D8" s="5" t="n">
        <v>532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VARIABLE INTEREST ENTITIES AND RELATED PARTY TRANSACTION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Net Income (Loss)</t>
        </is>
      </c>
      <c r="B4" s="5" t="n">
        <v>1301696</v>
      </c>
      <c r="C4" s="5" t="n">
        <v>3260810</v>
      </c>
      <c r="D4" s="5" t="n">
        <v>7600903</v>
      </c>
      <c r="E4" s="5" t="n">
        <v>6018657</v>
      </c>
    </row>
    <row r="5">
      <c r="A5" s="4" t="inlineStr">
        <is>
          <t>Care Smile, LLC</t>
        </is>
      </c>
    </row>
    <row r="6">
      <c r="A6" s="3" t="inlineStr">
        <is>
          <t>Related Party Transaction [Line Items]</t>
        </is>
      </c>
    </row>
    <row r="7">
      <c r="A7" s="4" t="inlineStr">
        <is>
          <t>Net Income (Loss)</t>
        </is>
      </c>
      <c r="B7" s="6" t="n">
        <v>-46</v>
      </c>
      <c r="C7" s="6" t="n">
        <v>26752</v>
      </c>
    </row>
    <row r="8">
      <c r="A8" s="4" t="inlineStr">
        <is>
          <t>Total capitation payments</t>
        </is>
      </c>
      <c r="B8" s="5" t="n">
        <v>0</v>
      </c>
      <c r="C8" s="5" t="n">
        <v>182000</v>
      </c>
      <c r="D8" s="5" t="n">
        <v>222000</v>
      </c>
      <c r="E8" s="5" t="n">
        <v>63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LEASES AND COMMITMENTS (Details) - USD ($)</t>
        </is>
      </c>
      <c r="B1" s="2" t="inlineStr">
        <is>
          <t>Mar. 31, 2021</t>
        </is>
      </c>
      <c r="C1" s="2" t="inlineStr">
        <is>
          <t>Dec. 31, 2020</t>
        </is>
      </c>
    </row>
    <row r="2">
      <c r="A2" s="3" t="inlineStr">
        <is>
          <t>Future minimum rental payments</t>
        </is>
      </c>
    </row>
    <row r="3">
      <c r="A3" s="4" t="inlineStr">
        <is>
          <t>2021</t>
        </is>
      </c>
      <c r="C3" s="5" t="n">
        <v>3320162</v>
      </c>
    </row>
    <row r="4">
      <c r="A4" s="4" t="inlineStr">
        <is>
          <t>Remainder of 2021</t>
        </is>
      </c>
      <c r="B4" s="5" t="n">
        <v>2838066</v>
      </c>
    </row>
    <row r="5">
      <c r="A5" s="4" t="inlineStr">
        <is>
          <t>2022</t>
        </is>
      </c>
      <c r="B5" s="6" t="n">
        <v>3239967</v>
      </c>
      <c r="C5" s="6" t="n">
        <v>2721673</v>
      </c>
    </row>
    <row r="6">
      <c r="A6" s="4" t="inlineStr">
        <is>
          <t>2023</t>
        </is>
      </c>
      <c r="B6" s="6" t="n">
        <v>3229408</v>
      </c>
      <c r="C6" s="6" t="n">
        <v>2695461</v>
      </c>
    </row>
    <row r="7">
      <c r="A7" s="4" t="inlineStr">
        <is>
          <t>2024</t>
        </is>
      </c>
      <c r="B7" s="6" t="n">
        <v>2979123</v>
      </c>
      <c r="C7" s="6" t="n">
        <v>2429073</v>
      </c>
    </row>
    <row r="8">
      <c r="A8" s="4" t="inlineStr">
        <is>
          <t>2025</t>
        </is>
      </c>
      <c r="B8" s="6" t="n">
        <v>2886998</v>
      </c>
      <c r="C8" s="6" t="n">
        <v>2320395</v>
      </c>
    </row>
    <row r="9">
      <c r="A9" s="4" t="inlineStr">
        <is>
          <t>Thereafter</t>
        </is>
      </c>
      <c r="B9" s="6" t="n">
        <v>16293102</v>
      </c>
      <c r="C9" s="6" t="n">
        <v>14904083</v>
      </c>
    </row>
    <row r="10">
      <c r="A10" s="4" t="inlineStr">
        <is>
          <t>Total</t>
        </is>
      </c>
      <c r="B10" s="5" t="n">
        <v>31466664</v>
      </c>
      <c r="C10" s="5" t="n">
        <v>28390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PERATING LEASES AND COMMITMENTS - Optional renewal term (Details)</t>
        </is>
      </c>
      <c r="B1" s="2" t="inlineStr">
        <is>
          <t>Mar. 31, 2021</t>
        </is>
      </c>
      <c r="C1" s="2" t="inlineStr">
        <is>
          <t>Dec. 31, 2020</t>
        </is>
      </c>
    </row>
    <row r="2">
      <c r="A2" s="4" t="inlineStr">
        <is>
          <t>CareMax Medical Group Tamarac</t>
        </is>
      </c>
    </row>
    <row r="3">
      <c r="A3" s="3" t="inlineStr">
        <is>
          <t>Operating Leased Assets [Line Items]</t>
        </is>
      </c>
    </row>
    <row r="4">
      <c r="A4" s="4" t="inlineStr">
        <is>
          <t>Optional Renewal Term</t>
        </is>
      </c>
      <c r="B4" s="4" t="inlineStr">
        <is>
          <t>10 years</t>
        </is>
      </c>
      <c r="C4" s="4" t="inlineStr">
        <is>
          <t>10 years</t>
        </is>
      </c>
    </row>
    <row r="5">
      <c r="A5" s="4" t="inlineStr">
        <is>
          <t>Managed Health Care Partners</t>
        </is>
      </c>
    </row>
    <row r="6">
      <c r="A6" s="3" t="inlineStr">
        <is>
          <t>Operating Leased Assets [Line Items]</t>
        </is>
      </c>
    </row>
    <row r="7">
      <c r="A7" s="4" t="inlineStr">
        <is>
          <t>Optional Renewal Term</t>
        </is>
      </c>
      <c r="B7" s="4" t="inlineStr">
        <is>
          <t>25 years</t>
        </is>
      </c>
      <c r="C7" s="4" t="inlineStr">
        <is>
          <t>25 years</t>
        </is>
      </c>
    </row>
    <row r="8">
      <c r="A8" s="4" t="inlineStr">
        <is>
          <t>CareMax Medical Group North Miami</t>
        </is>
      </c>
    </row>
    <row r="9">
      <c r="A9" s="3" t="inlineStr">
        <is>
          <t>Operating Leased Assets [Line Items]</t>
        </is>
      </c>
    </row>
    <row r="10">
      <c r="A10" s="4" t="inlineStr">
        <is>
          <t>Optional Renewal Term</t>
        </is>
      </c>
      <c r="B10" s="4" t="inlineStr">
        <is>
          <t>25 years</t>
        </is>
      </c>
      <c r="C10" s="4" t="inlineStr">
        <is>
          <t>25 years</t>
        </is>
      </c>
    </row>
    <row r="11">
      <c r="A11" s="4" t="inlineStr">
        <is>
          <t>CareMax Medical Group Hialeah</t>
        </is>
      </c>
    </row>
    <row r="12">
      <c r="A12" s="3" t="inlineStr">
        <is>
          <t>Operating Leased Assets [Line Items]</t>
        </is>
      </c>
    </row>
    <row r="13">
      <c r="A13" s="4" t="inlineStr">
        <is>
          <t>Optional Renewal Term</t>
        </is>
      </c>
      <c r="B13" s="4" t="inlineStr">
        <is>
          <t>15 years</t>
        </is>
      </c>
      <c r="C13" s="4" t="inlineStr">
        <is>
          <t>15 years</t>
        </is>
      </c>
    </row>
    <row r="14">
      <c r="A14" s="4" t="inlineStr">
        <is>
          <t>CareMax Medical Group Miami</t>
        </is>
      </c>
    </row>
    <row r="15">
      <c r="A15" s="3" t="inlineStr">
        <is>
          <t>Operating Leased Assets [Line Items]</t>
        </is>
      </c>
    </row>
    <row r="16">
      <c r="A16" s="4" t="inlineStr">
        <is>
          <t>Optional Renewal Term</t>
        </is>
      </c>
      <c r="B16" s="4" t="inlineStr">
        <is>
          <t>15 years</t>
        </is>
      </c>
      <c r="C16" s="4" t="inlineStr">
        <is>
          <t>15 years</t>
        </is>
      </c>
    </row>
    <row r="17">
      <c r="A17" s="4" t="inlineStr">
        <is>
          <t>CareMax Little Havana 1</t>
        </is>
      </c>
    </row>
    <row r="18">
      <c r="A18" s="3" t="inlineStr">
        <is>
          <t>Operating Leased Assets [Line Items]</t>
        </is>
      </c>
    </row>
    <row r="19">
      <c r="A19" s="4" t="inlineStr">
        <is>
          <t>Optional Renewal Term</t>
        </is>
      </c>
      <c r="B19" s="4" t="inlineStr">
        <is>
          <t>51 years</t>
        </is>
      </c>
      <c r="C19" s="4" t="inlineStr">
        <is>
          <t>51 years</t>
        </is>
      </c>
    </row>
    <row r="20">
      <c r="A20" s="4" t="inlineStr">
        <is>
          <t>CareMax East Hiahleah</t>
        </is>
      </c>
    </row>
    <row r="21">
      <c r="A21" s="3" t="inlineStr">
        <is>
          <t>Operating Leased Assets [Line Items]</t>
        </is>
      </c>
    </row>
    <row r="22">
      <c r="A22" s="4" t="inlineStr">
        <is>
          <t>Optional Renewal Term</t>
        </is>
      </c>
      <c r="B22" s="4" t="inlineStr">
        <is>
          <t>25 years</t>
        </is>
      </c>
      <c r="C22" s="4" t="inlineStr">
        <is>
          <t>2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COMMITMENTS - Future minimum commitments (Details) - USD ($)</t>
        </is>
      </c>
      <c r="B1" s="2" t="inlineStr">
        <is>
          <t>Mar. 31, 2021</t>
        </is>
      </c>
      <c r="C1" s="2" t="inlineStr">
        <is>
          <t>Dec. 31, 2020</t>
        </is>
      </c>
    </row>
    <row r="2">
      <c r="A2" s="3" t="inlineStr">
        <is>
          <t>Operating Leased Assets [Line Items]</t>
        </is>
      </c>
    </row>
    <row r="3">
      <c r="A3" s="4" t="inlineStr">
        <is>
          <t>Future minimum commitments</t>
        </is>
      </c>
      <c r="B3" s="5" t="n">
        <v>31466664</v>
      </c>
      <c r="C3" s="5" t="n">
        <v>28390847</v>
      </c>
    </row>
    <row r="4">
      <c r="A4" s="4" t="inlineStr">
        <is>
          <t>Non-cancelable operating lease or service agreements for office equipment and software</t>
        </is>
      </c>
    </row>
    <row r="5">
      <c r="A5" s="3" t="inlineStr">
        <is>
          <t>Operating Leased Assets [Line Items]</t>
        </is>
      </c>
    </row>
    <row r="6">
      <c r="A6" s="4" t="inlineStr">
        <is>
          <t>Future minimum commitments</t>
        </is>
      </c>
      <c r="B6" s="5" t="n">
        <v>7000</v>
      </c>
      <c r="C6" s="5" t="n">
        <v>1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OPERATING LEASES AND COMMITMENTS - Rent expens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LEASES AND COMMITMENTS</t>
        </is>
      </c>
    </row>
    <row r="4">
      <c r="A4" s="4" t="inlineStr">
        <is>
          <t>Rent expense</t>
        </is>
      </c>
      <c r="B4" s="5" t="n">
        <v>700000</v>
      </c>
      <c r="C4" s="5" t="n">
        <v>468000</v>
      </c>
      <c r="D4" s="5" t="n">
        <v>2075000</v>
      </c>
      <c r="E4" s="5" t="n">
        <v>167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SUBSEQUENT EVENTS (Details) - USD ($)</t>
        </is>
      </c>
      <c r="B1" s="2" t="inlineStr">
        <is>
          <t>May 14, 2021</t>
        </is>
      </c>
      <c r="C1" s="2" t="inlineStr">
        <is>
          <t>Dec. 18, 2020</t>
        </is>
      </c>
    </row>
    <row r="2">
      <c r="A2" s="4" t="inlineStr">
        <is>
          <t>Secured Debt [Member] | Subsequent Event [Member]</t>
        </is>
      </c>
    </row>
    <row r="3">
      <c r="A3" s="3" t="inlineStr">
        <is>
          <t>Subsequent Event</t>
        </is>
      </c>
    </row>
    <row r="4">
      <c r="A4" s="4" t="inlineStr">
        <is>
          <t>Debt financing</t>
        </is>
      </c>
      <c r="B4" s="5" t="n">
        <v>185</v>
      </c>
    </row>
    <row r="5">
      <c r="A5" s="4" t="inlineStr">
        <is>
          <t>Senior secured debt</t>
        </is>
      </c>
      <c r="B5" s="5" t="n">
        <v>122</v>
      </c>
    </row>
    <row r="6">
      <c r="A6" s="4" t="inlineStr">
        <is>
          <t>Deerfield Healthcare Technology Acquisition</t>
        </is>
      </c>
    </row>
    <row r="7">
      <c r="A7" s="3" t="inlineStr">
        <is>
          <t>Subsequent Event</t>
        </is>
      </c>
    </row>
    <row r="8">
      <c r="A8" s="4" t="inlineStr">
        <is>
          <t>Equity interest of entity acquired by parent</t>
        </is>
      </c>
      <c r="C8" s="4" t="inlineStr">
        <is>
          <t>100.00%</t>
        </is>
      </c>
    </row>
    <row r="9">
      <c r="A9" s="4" t="inlineStr">
        <is>
          <t>Deerfield Healthcare Technology Acquisition | Subsequent Event [Member]</t>
        </is>
      </c>
    </row>
    <row r="10">
      <c r="A10" s="3" t="inlineStr">
        <is>
          <t>Subsequent Event</t>
        </is>
      </c>
    </row>
    <row r="11">
      <c r="A11" s="4" t="inlineStr">
        <is>
          <t>Equity interest of entity acquired by parent</t>
        </is>
      </c>
      <c r="B11"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LASSIFICA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classifications</t>
        </is>
      </c>
    </row>
    <row r="4">
      <c r="A4" s="4" t="inlineStr">
        <is>
          <t>Selling, General and Administrative Expenses</t>
        </is>
      </c>
      <c r="B4" s="5" t="n">
        <v>7673377</v>
      </c>
      <c r="C4" s="5" t="n">
        <v>5524251</v>
      </c>
      <c r="D4" s="5" t="n">
        <v>27107059</v>
      </c>
      <c r="E4" s="5" t="n">
        <v>19176227</v>
      </c>
    </row>
    <row r="5">
      <c r="A5" s="4" t="inlineStr">
        <is>
          <t>Previously Reported [Member] | Reclassification To Expenses [Member]</t>
        </is>
      </c>
    </row>
    <row r="6">
      <c r="A6" s="3" t="inlineStr">
        <is>
          <t>Reclassifications</t>
        </is>
      </c>
    </row>
    <row r="7">
      <c r="A7" s="4" t="inlineStr">
        <is>
          <t>Capitated revenue</t>
        </is>
      </c>
      <c r="C7" s="6" t="n">
        <v>29124807</v>
      </c>
    </row>
    <row r="8">
      <c r="A8" s="4" t="inlineStr">
        <is>
          <t>Selling, General and Administrative Expenses</t>
        </is>
      </c>
      <c r="C8" s="6" t="n">
        <v>9607533</v>
      </c>
    </row>
    <row r="9">
      <c r="A9" s="4" t="inlineStr">
        <is>
          <t>Revision of Prior Period, Error Correction, Adjustment [Member] | Reclassification To Expenses [Member]</t>
        </is>
      </c>
    </row>
    <row r="10">
      <c r="A10" s="3" t="inlineStr">
        <is>
          <t>Reclassifications</t>
        </is>
      </c>
    </row>
    <row r="11">
      <c r="A11" s="4" t="inlineStr">
        <is>
          <t>Capitated revenue</t>
        </is>
      </c>
      <c r="C11" s="6" t="n">
        <v>25041525</v>
      </c>
    </row>
    <row r="12">
      <c r="A12" s="4" t="inlineStr">
        <is>
          <t>Selling, General and Administrative Expenses</t>
        </is>
      </c>
      <c r="C12" s="5" t="n">
        <v>55242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 USD ($)</t>
        </is>
      </c>
      <c r="B1" s="2" t="inlineStr">
        <is>
          <t>Dec. 31, 2020</t>
        </is>
      </c>
      <c r="C1" s="2" t="inlineStr">
        <is>
          <t>Dec. 31, 2019</t>
        </is>
      </c>
    </row>
    <row r="2">
      <c r="A2" s="3" t="inlineStr">
        <is>
          <t>CURRENT ASSETS</t>
        </is>
      </c>
    </row>
    <row r="3">
      <c r="A3" s="4" t="inlineStr">
        <is>
          <t>Cash and Cash Equivalents</t>
        </is>
      </c>
      <c r="B3" s="5" t="n">
        <v>4934426</v>
      </c>
      <c r="C3" s="5" t="n">
        <v>4437704</v>
      </c>
    </row>
    <row r="4">
      <c r="A4" s="4" t="inlineStr">
        <is>
          <t>Accounts Receivable</t>
        </is>
      </c>
      <c r="B4" s="6" t="n">
        <v>9395022</v>
      </c>
      <c r="C4" s="6" t="n">
        <v>5187182</v>
      </c>
    </row>
    <row r="5">
      <c r="A5" s="4" t="inlineStr">
        <is>
          <t>Inventory</t>
        </is>
      </c>
      <c r="B5" s="6" t="n">
        <v>15475</v>
      </c>
      <c r="C5" s="6" t="n">
        <v>10619</v>
      </c>
    </row>
    <row r="6">
      <c r="A6" s="4" t="inlineStr">
        <is>
          <t>Prepaid Expenses</t>
        </is>
      </c>
      <c r="B6" s="6" t="n">
        <v>182465</v>
      </c>
      <c r="C6" s="6" t="n">
        <v>188493</v>
      </c>
    </row>
    <row r="7">
      <c r="A7" s="4" t="inlineStr">
        <is>
          <t>Risk Settlements Due from Providers</t>
        </is>
      </c>
      <c r="B7" s="6" t="n">
        <v>79964</v>
      </c>
      <c r="C7" s="6" t="n">
        <v>128419</v>
      </c>
    </row>
    <row r="8">
      <c r="A8" s="4" t="inlineStr">
        <is>
          <t>Due from Related Parties</t>
        </is>
      </c>
      <c r="B8" s="6" t="n">
        <v>273505</v>
      </c>
      <c r="C8" s="6" t="n">
        <v>109539</v>
      </c>
    </row>
    <row r="9">
      <c r="A9" s="4" t="inlineStr">
        <is>
          <t>Total Current Assets</t>
        </is>
      </c>
      <c r="B9" s="6" t="n">
        <v>14880857</v>
      </c>
      <c r="C9" s="6" t="n">
        <v>10061956</v>
      </c>
    </row>
    <row r="10">
      <c r="A10" s="4" t="inlineStr">
        <is>
          <t>Property and Equipment, net</t>
        </is>
      </c>
      <c r="B10" s="6" t="n">
        <v>4796382</v>
      </c>
      <c r="C10" s="6" t="n">
        <v>3454219</v>
      </c>
    </row>
    <row r="11">
      <c r="A11" s="4" t="inlineStr">
        <is>
          <t>Goodwill</t>
        </is>
      </c>
      <c r="B11" s="6" t="n">
        <v>10067730</v>
      </c>
      <c r="C11" s="6" t="n">
        <v>5577030</v>
      </c>
    </row>
    <row r="12">
      <c r="A12" s="4" t="inlineStr">
        <is>
          <t>Intangible Assets, net</t>
        </is>
      </c>
      <c r="B12" s="6" t="n">
        <v>8575235</v>
      </c>
      <c r="C12" s="6" t="n">
        <v>5043021</v>
      </c>
    </row>
    <row r="13">
      <c r="A13" s="4" t="inlineStr">
        <is>
          <t>Other Assets</t>
        </is>
      </c>
      <c r="B13" s="6" t="n">
        <v>182944</v>
      </c>
      <c r="C13" s="6" t="n">
        <v>194748</v>
      </c>
    </row>
    <row r="14">
      <c r="A14" s="4" t="inlineStr">
        <is>
          <t>Total Assets</t>
        </is>
      </c>
      <c r="B14" s="6" t="n">
        <v>38503148</v>
      </c>
      <c r="C14" s="6" t="n">
        <v>24330974</v>
      </c>
    </row>
    <row r="15">
      <c r="A15" s="3" t="inlineStr">
        <is>
          <t>CURRENT LIABILITIES</t>
        </is>
      </c>
    </row>
    <row r="16">
      <c r="A16" s="4" t="inlineStr">
        <is>
          <t>Current Maturities of Long-Term Debt, net</t>
        </is>
      </c>
      <c r="B16" s="6" t="n">
        <v>1004703</v>
      </c>
      <c r="C16" s="6" t="n">
        <v>705054</v>
      </c>
    </row>
    <row r="17">
      <c r="A17" s="4" t="inlineStr">
        <is>
          <t>Accounts Payable</t>
        </is>
      </c>
      <c r="B17" s="6" t="n">
        <v>1044256</v>
      </c>
      <c r="C17" s="6" t="n">
        <v>1515323</v>
      </c>
    </row>
    <row r="18">
      <c r="A18" s="4" t="inlineStr">
        <is>
          <t>Due to Related Parties</t>
        </is>
      </c>
      <c r="B18" s="6" t="n">
        <v>38888</v>
      </c>
      <c r="C18" s="6" t="n">
        <v>20457</v>
      </c>
    </row>
    <row r="19">
      <c r="A19" s="4" t="inlineStr">
        <is>
          <t>Risk Settlements Due to Providers</t>
        </is>
      </c>
      <c r="B19" s="6" t="n">
        <v>642946</v>
      </c>
      <c r="C19" s="6" t="n">
        <v>443653</v>
      </c>
    </row>
    <row r="20">
      <c r="A20" s="4" t="inlineStr">
        <is>
          <t>Accrued Interest Payable</t>
        </is>
      </c>
      <c r="B20" s="6" t="n">
        <v>148902</v>
      </c>
      <c r="C20" s="6" t="n">
        <v>123632</v>
      </c>
    </row>
    <row r="21">
      <c r="A21" s="4" t="inlineStr">
        <is>
          <t>Accrued Expenses</t>
        </is>
      </c>
      <c r="B21" s="6" t="n">
        <v>2572188</v>
      </c>
      <c r="C21" s="6" t="n">
        <v>529082</v>
      </c>
    </row>
    <row r="22">
      <c r="A22" s="4" t="inlineStr">
        <is>
          <t>Total Current Liabilities</t>
        </is>
      </c>
      <c r="B22" s="6" t="n">
        <v>5451883</v>
      </c>
      <c r="C22" s="6" t="n">
        <v>3337201</v>
      </c>
    </row>
    <row r="23">
      <c r="A23" s="4" t="inlineStr">
        <is>
          <t>Long-Term Debt, less current maturities, net</t>
        </is>
      </c>
      <c r="B23" s="6" t="n">
        <v>26324606</v>
      </c>
      <c r="C23" s="6" t="n">
        <v>16047708</v>
      </c>
    </row>
    <row r="24">
      <c r="A24" s="4" t="inlineStr">
        <is>
          <t>Total Liabilities</t>
        </is>
      </c>
      <c r="B24" s="6" t="n">
        <v>31776489</v>
      </c>
      <c r="C24" s="6" t="n">
        <v>19384909</v>
      </c>
    </row>
    <row r="25">
      <c r="A25" s="3" t="inlineStr">
        <is>
          <t>MEMBERS' EQUITY</t>
        </is>
      </c>
    </row>
    <row r="26">
      <c r="A26" s="4" t="inlineStr">
        <is>
          <t>Units (no par value, 200 authorized, issued and outstanding at December 31, 2020 and 2019)</t>
        </is>
      </c>
      <c r="B26" s="6" t="n">
        <v>223100</v>
      </c>
      <c r="C26" s="6" t="n">
        <v>223100</v>
      </c>
    </row>
    <row r="27">
      <c r="A27" s="4" t="inlineStr">
        <is>
          <t>Members' Equity</t>
        </is>
      </c>
      <c r="B27" s="6" t="n">
        <v>6503559</v>
      </c>
      <c r="C27" s="6" t="n">
        <v>4937161</v>
      </c>
    </row>
    <row r="28">
      <c r="A28" s="4" t="inlineStr">
        <is>
          <t>Total Members' Equity - controlling interest</t>
        </is>
      </c>
      <c r="B28" s="6" t="n">
        <v>6726659</v>
      </c>
      <c r="C28" s="6" t="n">
        <v>5160261</v>
      </c>
    </row>
    <row r="29">
      <c r="A29" s="4" t="inlineStr">
        <is>
          <t>Noncontrolling Interest</t>
        </is>
      </c>
      <c r="C29" s="6" t="n">
        <v>-214196</v>
      </c>
    </row>
    <row r="30">
      <c r="A30" s="4" t="inlineStr">
        <is>
          <t>Total Members' Equity</t>
        </is>
      </c>
      <c r="B30" s="6" t="n">
        <v>6726659</v>
      </c>
      <c r="C30" s="6" t="n">
        <v>4946065</v>
      </c>
    </row>
    <row r="31">
      <c r="A31" s="4" t="inlineStr">
        <is>
          <t>Total Liabilities and Members' Equity</t>
        </is>
      </c>
      <c r="B31" s="5" t="n">
        <v>38503148</v>
      </c>
      <c r="C31" s="5" t="n">
        <v>24330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BINED BALANCE SHEETS (Parenthetical) - $ / shares</t>
        </is>
      </c>
      <c r="B1" s="2" t="inlineStr">
        <is>
          <t>Mar. 31, 2021</t>
        </is>
      </c>
      <c r="C1" s="2" t="inlineStr">
        <is>
          <t>Dec. 31, 2020</t>
        </is>
      </c>
      <c r="D1" s="2" t="inlineStr">
        <is>
          <t>Dec. 31, 2019</t>
        </is>
      </c>
    </row>
    <row r="2">
      <c r="A2" s="3" t="inlineStr">
        <is>
          <t>COMBINED BALANCE SHEETS</t>
        </is>
      </c>
    </row>
    <row r="3">
      <c r="A3" s="4" t="inlineStr">
        <is>
          <t>Units par value</t>
        </is>
      </c>
      <c r="B3" s="5" t="n">
        <v>0</v>
      </c>
      <c r="C3" s="5" t="n">
        <v>0</v>
      </c>
      <c r="D3" s="5" t="n">
        <v>0</v>
      </c>
    </row>
    <row r="4">
      <c r="A4" s="4" t="inlineStr">
        <is>
          <t>Units authorized</t>
        </is>
      </c>
      <c r="B4" s="6" t="n">
        <v>200</v>
      </c>
      <c r="C4" s="6" t="n">
        <v>200</v>
      </c>
      <c r="D4" s="6" t="n">
        <v>200</v>
      </c>
    </row>
    <row r="5">
      <c r="A5" s="4" t="inlineStr">
        <is>
          <t>Units issued</t>
        </is>
      </c>
      <c r="B5" s="6" t="n">
        <v>200</v>
      </c>
      <c r="C5" s="6" t="n">
        <v>200</v>
      </c>
      <c r="D5" s="6" t="n">
        <v>200</v>
      </c>
    </row>
    <row r="6">
      <c r="A6" s="4" t="inlineStr">
        <is>
          <t>Units outstanding</t>
        </is>
      </c>
      <c r="B6" s="6" t="n">
        <v>200</v>
      </c>
      <c r="C6"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MBINED STATEMENTS OF CASH FLOWS</t>
        </is>
      </c>
      <c r="B1" s="2" t="inlineStr">
        <is>
          <t>3 Months Ended</t>
        </is>
      </c>
    </row>
    <row r="2">
      <c r="B2" s="2" t="inlineStr">
        <is>
          <t>Mar. 31, 2021USD ($)</t>
        </is>
      </c>
    </row>
    <row r="3">
      <c r="A3" s="3" t="inlineStr">
        <is>
          <t>CASH FLOWS FROM OPERATING ACTIVITIES</t>
        </is>
      </c>
    </row>
    <row r="4">
      <c r="A4" s="4" t="inlineStr">
        <is>
          <t>Net Income</t>
        </is>
      </c>
      <c r="B4" s="5" t="n">
        <v>1301696</v>
      </c>
    </row>
    <row r="5">
      <c r="A5" s="3" t="inlineStr">
        <is>
          <t>Adjustments to Reconcile Net Income to Net Cash Provided by Operating Activities:</t>
        </is>
      </c>
    </row>
    <row r="6">
      <c r="A6" s="4" t="inlineStr">
        <is>
          <t>Depreciation Expense</t>
        </is>
      </c>
      <c r="B6" s="6" t="n">
        <v>262285</v>
      </c>
    </row>
    <row r="7">
      <c r="A7" s="4" t="inlineStr">
        <is>
          <t>Amortization Expense</t>
        </is>
      </c>
      <c r="B7" s="6" t="n">
        <v>251775</v>
      </c>
    </row>
    <row r="8">
      <c r="A8" s="4" t="inlineStr">
        <is>
          <t>Amortization of Debt Issuance Costs</t>
        </is>
      </c>
      <c r="B8" s="6" t="n">
        <v>34569</v>
      </c>
    </row>
    <row r="9">
      <c r="A9" s="3" t="inlineStr">
        <is>
          <t>(Increase) Decrease in Assets:</t>
        </is>
      </c>
    </row>
    <row r="10">
      <c r="A10" s="4" t="inlineStr">
        <is>
          <t>Accounts Receivable</t>
        </is>
      </c>
      <c r="B10" s="6" t="n">
        <v>638553</v>
      </c>
    </row>
    <row r="11">
      <c r="A11" s="4" t="inlineStr">
        <is>
          <t>Inventory</t>
        </is>
      </c>
      <c r="B11" s="6" t="n">
        <v>-1</v>
      </c>
    </row>
    <row r="12">
      <c r="A12" s="4" t="inlineStr">
        <is>
          <t>Prepaid Expenses</t>
        </is>
      </c>
      <c r="B12" s="6" t="n">
        <v>15533</v>
      </c>
    </row>
    <row r="13">
      <c r="A13" s="4" t="inlineStr">
        <is>
          <t>Risk Settlements Due from Providers</t>
        </is>
      </c>
      <c r="B13" s="6" t="n">
        <v>79964</v>
      </c>
    </row>
    <row r="14">
      <c r="A14" s="4" t="inlineStr">
        <is>
          <t>Due from Related Parties</t>
        </is>
      </c>
      <c r="B14" s="6" t="n">
        <v>-353539</v>
      </c>
    </row>
    <row r="15">
      <c r="A15" s="4" t="inlineStr">
        <is>
          <t>Other Assets</t>
        </is>
      </c>
      <c r="B15" s="6" t="n">
        <v>-205130</v>
      </c>
    </row>
    <row r="16">
      <c r="A16" s="3" t="inlineStr">
        <is>
          <t>Increase (Decrease) in Liabilities:</t>
        </is>
      </c>
    </row>
    <row r="17">
      <c r="A17" s="4" t="inlineStr">
        <is>
          <t>Accounts Payable</t>
        </is>
      </c>
      <c r="B17" s="6" t="n">
        <v>1160704</v>
      </c>
    </row>
    <row r="18">
      <c r="A18" s="4" t="inlineStr">
        <is>
          <t>Due to Related Parties</t>
        </is>
      </c>
      <c r="B18" s="6" t="n">
        <v>-38888</v>
      </c>
    </row>
    <row r="19">
      <c r="A19" s="4" t="inlineStr">
        <is>
          <t>Risk Settlements Due to Providers</t>
        </is>
      </c>
      <c r="B19" s="6" t="n">
        <v>-361030</v>
      </c>
    </row>
    <row r="20">
      <c r="A20" s="4" t="inlineStr">
        <is>
          <t>Accrued Expenses</t>
        </is>
      </c>
      <c r="B20" s="6" t="n">
        <v>-134245</v>
      </c>
    </row>
    <row r="21">
      <c r="A21" s="4" t="inlineStr">
        <is>
          <t>Other Liabilities</t>
        </is>
      </c>
      <c r="B21" s="6" t="n">
        <v>707853</v>
      </c>
    </row>
    <row r="22">
      <c r="A22" s="4" t="inlineStr">
        <is>
          <t>Accrued Interest</t>
        </is>
      </c>
      <c r="B22" s="6" t="n">
        <v>11824</v>
      </c>
    </row>
    <row r="23">
      <c r="A23" s="4" t="inlineStr">
        <is>
          <t>Net Cash Provided by Operating Activities</t>
        </is>
      </c>
      <c r="B23" s="6" t="n">
        <v>3371923</v>
      </c>
    </row>
    <row r="24">
      <c r="A24" s="3" t="inlineStr">
        <is>
          <t>CASH FLOWS FROM INVESTING ACTIVITIES</t>
        </is>
      </c>
    </row>
    <row r="25">
      <c r="A25" s="4" t="inlineStr">
        <is>
          <t>Purchase of Property and Equipment</t>
        </is>
      </c>
      <c r="B25" s="6" t="n">
        <v>-1656862</v>
      </c>
    </row>
    <row r="26">
      <c r="A26" s="4" t="inlineStr">
        <is>
          <t>Purchase of Noncontrolling Interest Ownership</t>
        </is>
      </c>
      <c r="B26" s="6" t="n">
        <v>-33333</v>
      </c>
    </row>
    <row r="27">
      <c r="A27" s="4" t="inlineStr">
        <is>
          <t>Net Cash Used in Investing Activities</t>
        </is>
      </c>
      <c r="B27" s="6" t="n">
        <v>-1690195</v>
      </c>
    </row>
    <row r="28">
      <c r="A28" s="3" t="inlineStr">
        <is>
          <t>CASH FLOWS FROM FINANCING ACTIVITIES</t>
        </is>
      </c>
    </row>
    <row r="29">
      <c r="A29" s="4" t="inlineStr">
        <is>
          <t>Principal Payments on Long-Term Debt</t>
        </is>
      </c>
      <c r="B29" s="6" t="n">
        <v>-181270</v>
      </c>
    </row>
    <row r="30">
      <c r="A30" s="4" t="inlineStr">
        <is>
          <t>Net Cash (Used in) Provided by Financing Activities</t>
        </is>
      </c>
      <c r="B30" s="6" t="n">
        <v>-181270</v>
      </c>
    </row>
    <row r="31">
      <c r="A31" s="4" t="inlineStr">
        <is>
          <t>NET INCREASE IN CASH AND CASH EQUIVALENTS</t>
        </is>
      </c>
      <c r="B31" s="6" t="n">
        <v>1500458</v>
      </c>
    </row>
    <row r="32">
      <c r="A32" s="4" t="inlineStr">
        <is>
          <t>Cash and Cash Equivalents - Beginning of Year</t>
        </is>
      </c>
      <c r="B32" s="6" t="n">
        <v>4934426</v>
      </c>
    </row>
    <row r="33">
      <c r="A33" s="4" t="inlineStr">
        <is>
          <t>CASH AND CASH EQUIVALENTS - END OF PERIOD</t>
        </is>
      </c>
      <c r="B33" s="6" t="n">
        <v>6434884</v>
      </c>
    </row>
    <row r="34">
      <c r="A34" s="3" t="inlineStr">
        <is>
          <t>SUPPLEMENTAL DISCLOSURES OF NONCASH INVESTING AND FINANCING ACTIVITIES</t>
        </is>
      </c>
    </row>
    <row r="35">
      <c r="A35" s="4" t="inlineStr">
        <is>
          <t>Cash Paid for Interest</t>
        </is>
      </c>
      <c r="B35" s="5" t="n">
        <v>50398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OMBIN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t>
        </is>
      </c>
    </row>
    <row r="4">
      <c r="A4" s="4" t="inlineStr">
        <is>
          <t>Total Revenue</t>
        </is>
      </c>
      <c r="B4" s="5" t="n">
        <v>27917672</v>
      </c>
      <c r="C4" s="5" t="n">
        <v>25179964</v>
      </c>
      <c r="D4" s="5" t="n">
        <v>120425251</v>
      </c>
      <c r="E4" s="5" t="n">
        <v>90601541</v>
      </c>
    </row>
    <row r="5">
      <c r="A5" s="3" t="inlineStr">
        <is>
          <t>Expenses</t>
        </is>
      </c>
    </row>
    <row r="6">
      <c r="A6" s="4" t="inlineStr">
        <is>
          <t>Medical Expenses</t>
        </is>
      </c>
      <c r="B6" s="6" t="n">
        <v>18438612</v>
      </c>
      <c r="C6" s="6" t="n">
        <v>16157366</v>
      </c>
      <c r="D6" s="6" t="n">
        <v>67014557</v>
      </c>
      <c r="E6" s="6" t="n">
        <v>51622064</v>
      </c>
    </row>
    <row r="7">
      <c r="A7" s="4" t="inlineStr">
        <is>
          <t>Administrative Fee</t>
        </is>
      </c>
      <c r="D7" s="6" t="n">
        <v>17003977</v>
      </c>
      <c r="E7" s="6" t="n">
        <v>13237389</v>
      </c>
    </row>
    <row r="8">
      <c r="A8" s="4" t="inlineStr">
        <is>
          <t>Selling, General and Administrative Expenses</t>
        </is>
      </c>
      <c r="B8" s="6" t="n">
        <v>7673377</v>
      </c>
      <c r="C8" s="6" t="n">
        <v>5524251</v>
      </c>
      <c r="D8" s="6" t="n">
        <v>27107059</v>
      </c>
      <c r="E8" s="6" t="n">
        <v>19176227</v>
      </c>
    </row>
    <row r="9">
      <c r="A9" s="4" t="inlineStr">
        <is>
          <t>Total Operating Expenses</t>
        </is>
      </c>
      <c r="B9" s="6" t="n">
        <v>26111989</v>
      </c>
      <c r="C9" s="6" t="n">
        <v>21681617</v>
      </c>
      <c r="D9" s="6" t="n">
        <v>111125593</v>
      </c>
      <c r="E9" s="6" t="n">
        <v>84035680</v>
      </c>
    </row>
    <row r="10">
      <c r="A10" s="4" t="inlineStr">
        <is>
          <t>Interest expense</t>
        </is>
      </c>
      <c r="B10" s="6" t="n">
        <v>503987</v>
      </c>
      <c r="C10" s="6" t="n">
        <v>327470</v>
      </c>
      <c r="D10" s="6" t="n">
        <v>1728024</v>
      </c>
      <c r="E10" s="6" t="n">
        <v>720398</v>
      </c>
    </row>
    <row r="11">
      <c r="A11" s="4" t="inlineStr">
        <is>
          <t>Net Income</t>
        </is>
      </c>
      <c r="B11" s="6" t="n">
        <v>1301696</v>
      </c>
      <c r="C11" s="6" t="n">
        <v>3170877</v>
      </c>
      <c r="D11" s="6" t="n">
        <v>7571634</v>
      </c>
      <c r="E11" s="6" t="n">
        <v>5845463</v>
      </c>
    </row>
    <row r="12">
      <c r="A12" s="4" t="inlineStr">
        <is>
          <t>Net Income (Loss) Attributable to Noncontrolling Interests</t>
        </is>
      </c>
      <c r="C12" s="6" t="n">
        <v>89932</v>
      </c>
      <c r="D12" s="6" t="n">
        <v>29269</v>
      </c>
      <c r="E12" s="6" t="n">
        <v>173194</v>
      </c>
    </row>
    <row r="13">
      <c r="A13" s="4" t="inlineStr">
        <is>
          <t>Net Income Attributable to Controlling Interests</t>
        </is>
      </c>
      <c r="B13" s="5" t="n">
        <v>1301696</v>
      </c>
      <c r="C13" s="5" t="n">
        <v>3260810</v>
      </c>
      <c r="D13" s="5" t="n">
        <v>7600903</v>
      </c>
      <c r="E13" s="5" t="n">
        <v>6018657</v>
      </c>
    </row>
    <row r="14">
      <c r="A14" s="4" t="inlineStr">
        <is>
          <t>Weighted-average Units Outstanding</t>
        </is>
      </c>
      <c r="B14" s="6" t="n">
        <v>200</v>
      </c>
      <c r="C14" s="6" t="n">
        <v>200</v>
      </c>
      <c r="D14" s="6" t="n">
        <v>200</v>
      </c>
      <c r="E14" s="6" t="n">
        <v>200</v>
      </c>
    </row>
    <row r="15">
      <c r="A15" s="4" t="inlineStr">
        <is>
          <t>Net Income per Unit- Basic and Diluted</t>
        </is>
      </c>
      <c r="B15" s="5" t="n">
        <v>6508</v>
      </c>
      <c r="C15" s="5" t="n">
        <v>16304</v>
      </c>
      <c r="D15" s="5" t="n">
        <v>38005</v>
      </c>
      <c r="E15" s="5" t="n">
        <v>30093</v>
      </c>
    </row>
    <row r="16">
      <c r="A16" s="4" t="inlineStr">
        <is>
          <t>Capitated Revenue</t>
        </is>
      </c>
    </row>
    <row r="17">
      <c r="A17" s="3" t="inlineStr">
        <is>
          <t>Revenue</t>
        </is>
      </c>
    </row>
    <row r="18">
      <c r="A18" s="4" t="inlineStr">
        <is>
          <t>Total Revenue</t>
        </is>
      </c>
      <c r="B18" s="5" t="n">
        <v>27818980</v>
      </c>
      <c r="C18" s="5" t="n">
        <v>25041525</v>
      </c>
      <c r="D18" s="5" t="n">
        <v>120055312</v>
      </c>
      <c r="E18" s="5" t="n">
        <v>90109682</v>
      </c>
    </row>
    <row r="19">
      <c r="A19" s="4" t="inlineStr">
        <is>
          <t>Other Patient Service Revenue</t>
        </is>
      </c>
    </row>
    <row r="20">
      <c r="A20" s="3" t="inlineStr">
        <is>
          <t>Revenue</t>
        </is>
      </c>
    </row>
    <row r="21">
      <c r="A21" s="4" t="inlineStr">
        <is>
          <t>Total Revenue</t>
        </is>
      </c>
      <c r="B21" s="5" t="n">
        <v>98691</v>
      </c>
      <c r="C21" s="5" t="n">
        <v>138439</v>
      </c>
      <c r="D21" s="5" t="n">
        <v>369939</v>
      </c>
      <c r="E21" s="5" t="n">
        <v>4918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27" customWidth="1" min="2" max="2"/>
    <col width="15" customWidth="1" min="3" max="3"/>
    <col width="16" customWidth="1" min="4" max="4"/>
    <col width="24" customWidth="1" min="5" max="5"/>
    <col width="13" customWidth="1" min="6" max="6"/>
  </cols>
  <sheetData>
    <row r="1">
      <c r="A1" s="1" t="inlineStr">
        <is>
          <t>COMBINED STATEMENTS OF CHANGES IN MEMBERS' EQUITY - USD ($)</t>
        </is>
      </c>
      <c r="B1" s="2" t="inlineStr">
        <is>
          <t>Total Controlling Interest</t>
        </is>
      </c>
      <c r="C1" s="2" t="inlineStr">
        <is>
          <t>Members' Units</t>
        </is>
      </c>
      <c r="D1" s="2" t="inlineStr">
        <is>
          <t>Members' Equity</t>
        </is>
      </c>
      <c r="E1" s="2" t="inlineStr">
        <is>
          <t>Noncontrolling Interest</t>
        </is>
      </c>
      <c r="F1" s="2" t="inlineStr">
        <is>
          <t>Total</t>
        </is>
      </c>
    </row>
    <row r="2">
      <c r="A2" s="4" t="inlineStr">
        <is>
          <t>Balance at the beginning at Dec. 31, 2018</t>
        </is>
      </c>
      <c r="B2" s="5" t="n">
        <v>4029169</v>
      </c>
      <c r="C2" s="5" t="n">
        <v>223100</v>
      </c>
      <c r="D2" s="5" t="n">
        <v>3806069</v>
      </c>
      <c r="E2" s="5" t="n">
        <v>-151348</v>
      </c>
      <c r="F2" s="5" t="n">
        <v>3877821</v>
      </c>
    </row>
    <row r="3">
      <c r="A3" s="4" t="inlineStr">
        <is>
          <t>Balance at the beginning (in shares) at Dec. 31, 2018</t>
        </is>
      </c>
      <c r="C3" s="6" t="n">
        <v>200</v>
      </c>
    </row>
    <row r="4">
      <c r="A4" s="3" t="inlineStr">
        <is>
          <t>Increase (Decrease) in Partners' Capital [Roll Forward]</t>
        </is>
      </c>
    </row>
    <row r="5">
      <c r="A5" s="4" t="inlineStr">
        <is>
          <t>Net Income (Loss)</t>
        </is>
      </c>
      <c r="B5" s="6" t="n">
        <v>6018657</v>
      </c>
      <c r="D5" s="6" t="n">
        <v>6018657</v>
      </c>
      <c r="E5" s="6" t="n">
        <v>-173194</v>
      </c>
      <c r="F5" s="6" t="n">
        <v>5845463</v>
      </c>
    </row>
    <row r="6">
      <c r="A6" s="4" t="inlineStr">
        <is>
          <t>Purchase of Noncontrolling Interest Ownership</t>
        </is>
      </c>
      <c r="B6" s="6" t="n">
        <v>-473219</v>
      </c>
      <c r="D6" s="6" t="n">
        <v>-473219</v>
      </c>
      <c r="F6" s="6" t="n">
        <v>-473219</v>
      </c>
    </row>
    <row r="7">
      <c r="A7" s="4" t="inlineStr">
        <is>
          <t>Change in Noncontrolling Interest Due to Ownership Change</t>
        </is>
      </c>
      <c r="B7" s="6" t="n">
        <v>-110346</v>
      </c>
      <c r="D7" s="6" t="n">
        <v>-110346</v>
      </c>
      <c r="E7" s="6" t="n">
        <v>110346</v>
      </c>
    </row>
    <row r="8">
      <c r="A8" s="4" t="inlineStr">
        <is>
          <t>Distributions</t>
        </is>
      </c>
      <c r="B8" s="6" t="n">
        <v>-4304000</v>
      </c>
      <c r="D8" s="6" t="n">
        <v>-4304000</v>
      </c>
      <c r="F8" s="6" t="n">
        <v>-4304000</v>
      </c>
    </row>
    <row r="9">
      <c r="A9" s="4" t="inlineStr">
        <is>
          <t>Balance at the end at Dec. 31, 2019</t>
        </is>
      </c>
      <c r="B9" s="6" t="n">
        <v>5160261</v>
      </c>
      <c r="C9" s="5" t="n">
        <v>223100</v>
      </c>
      <c r="D9" s="6" t="n">
        <v>4937161</v>
      </c>
      <c r="E9" s="6" t="n">
        <v>-214196</v>
      </c>
      <c r="F9" s="6" t="n">
        <v>4946065</v>
      </c>
    </row>
    <row r="10">
      <c r="A10" s="4" t="inlineStr">
        <is>
          <t>Balance at the end (in shares) at Dec. 31, 2019</t>
        </is>
      </c>
      <c r="C10" s="6" t="n">
        <v>200</v>
      </c>
    </row>
    <row r="11">
      <c r="A11" s="3" t="inlineStr">
        <is>
          <t>Increase (Decrease) in Partners' Capital [Roll Forward]</t>
        </is>
      </c>
    </row>
    <row r="12">
      <c r="A12" s="4" t="inlineStr">
        <is>
          <t>Net Income (Loss)</t>
        </is>
      </c>
      <c r="B12" s="6" t="n">
        <v>3260810</v>
      </c>
      <c r="D12" s="6" t="n">
        <v>3260810</v>
      </c>
      <c r="E12" s="6" t="n">
        <v>-89932</v>
      </c>
      <c r="F12" s="6" t="n">
        <v>3170877</v>
      </c>
    </row>
    <row r="13">
      <c r="A13" s="4" t="inlineStr">
        <is>
          <t>Purchase of Noncontrolling Interest Ownership</t>
        </is>
      </c>
      <c r="B13" s="6" t="n">
        <v>-400100</v>
      </c>
      <c r="D13" s="6" t="n">
        <v>-400100</v>
      </c>
      <c r="F13" s="6" t="n">
        <v>-400100</v>
      </c>
    </row>
    <row r="14">
      <c r="A14" s="4" t="inlineStr">
        <is>
          <t>Change in Noncontrolling Interest Due to Ownership Change</t>
        </is>
      </c>
      <c r="B14" s="6" t="n">
        <v>-43461</v>
      </c>
      <c r="D14" s="6" t="n">
        <v>-43461</v>
      </c>
      <c r="E14" s="6" t="n">
        <v>43461</v>
      </c>
    </row>
    <row r="15">
      <c r="A15" s="4" t="inlineStr">
        <is>
          <t>Balance at the end at Mar. 31, 2020</t>
        </is>
      </c>
      <c r="B15" s="6" t="n">
        <v>7977509</v>
      </c>
      <c r="C15" s="5" t="n">
        <v>223100</v>
      </c>
      <c r="D15" s="6" t="n">
        <v>7754409</v>
      </c>
      <c r="E15" s="6" t="n">
        <v>-260667</v>
      </c>
      <c r="F15" s="6" t="n">
        <v>7716842</v>
      </c>
    </row>
    <row r="16">
      <c r="A16" s="4" t="inlineStr">
        <is>
          <t>Balance at the end (in shares) at Mar. 31, 2020</t>
        </is>
      </c>
      <c r="C16" s="6" t="n">
        <v>200</v>
      </c>
    </row>
    <row r="17">
      <c r="A17" s="4" t="inlineStr">
        <is>
          <t>Balance at the beginning at Dec. 31, 2019</t>
        </is>
      </c>
      <c r="B17" s="6" t="n">
        <v>5160261</v>
      </c>
      <c r="C17" s="5" t="n">
        <v>223100</v>
      </c>
      <c r="D17" s="6" t="n">
        <v>4937161</v>
      </c>
      <c r="E17" s="6" t="n">
        <v>-214196</v>
      </c>
      <c r="F17" s="6" t="n">
        <v>4946065</v>
      </c>
    </row>
    <row r="18">
      <c r="A18" s="4" t="inlineStr">
        <is>
          <t>Balance at the beginning (in shares) at Dec. 31, 2019</t>
        </is>
      </c>
      <c r="C18" s="6" t="n">
        <v>200</v>
      </c>
    </row>
    <row r="19">
      <c r="A19" s="3" t="inlineStr">
        <is>
          <t>Increase (Decrease) in Partners' Capital [Roll Forward]</t>
        </is>
      </c>
    </row>
    <row r="20">
      <c r="A20" s="4" t="inlineStr">
        <is>
          <t>Net Income (Loss)</t>
        </is>
      </c>
      <c r="B20" s="6" t="n">
        <v>7600903</v>
      </c>
      <c r="D20" s="6" t="n">
        <v>7600903</v>
      </c>
      <c r="E20" s="6" t="n">
        <v>-29269</v>
      </c>
      <c r="F20" s="6" t="n">
        <v>7571634</v>
      </c>
    </row>
    <row r="21">
      <c r="A21" s="4" t="inlineStr">
        <is>
          <t>Purchase of Noncontrolling Interest Ownership</t>
        </is>
      </c>
      <c r="B21" s="6" t="n">
        <v>-2100100</v>
      </c>
      <c r="D21" s="6" t="n">
        <v>-2100100</v>
      </c>
      <c r="F21" s="6" t="n">
        <v>-2100100</v>
      </c>
    </row>
    <row r="22">
      <c r="A22" s="4" t="inlineStr">
        <is>
          <t>Change in Noncontrolling Interest Due to Ownership Change</t>
        </is>
      </c>
      <c r="B22" s="6" t="n">
        <v>-243465</v>
      </c>
      <c r="D22" s="6" t="n">
        <v>-243465</v>
      </c>
      <c r="E22" s="5" t="n">
        <v>243465</v>
      </c>
    </row>
    <row r="23">
      <c r="A23" s="4" t="inlineStr">
        <is>
          <t>Distributions</t>
        </is>
      </c>
      <c r="B23" s="6" t="n">
        <v>-3690940</v>
      </c>
      <c r="D23" s="6" t="n">
        <v>-3690940</v>
      </c>
      <c r="F23" s="6" t="n">
        <v>-3690940</v>
      </c>
    </row>
    <row r="24">
      <c r="A24" s="4" t="inlineStr">
        <is>
          <t>Balance at the end at Dec. 31, 2020</t>
        </is>
      </c>
      <c r="B24" s="6" t="n">
        <v>6726659</v>
      </c>
      <c r="C24" s="5" t="n">
        <v>223100</v>
      </c>
      <c r="D24" s="6" t="n">
        <v>6503559</v>
      </c>
      <c r="F24" s="5" t="n">
        <v>6726659</v>
      </c>
    </row>
    <row r="25">
      <c r="A25" s="4" t="inlineStr">
        <is>
          <t>Balance at the end (in shares) at Dec. 31, 2020</t>
        </is>
      </c>
      <c r="C25" s="6" t="n">
        <v>200</v>
      </c>
      <c r="F25" s="6" t="n">
        <v>200</v>
      </c>
    </row>
    <row r="26">
      <c r="A26" s="3" t="inlineStr">
        <is>
          <t>Increase (Decrease) in Partners' Capital [Roll Forward]</t>
        </is>
      </c>
    </row>
    <row r="27">
      <c r="A27" s="4" t="inlineStr">
        <is>
          <t>Net Income (Loss)</t>
        </is>
      </c>
      <c r="B27" s="6" t="n">
        <v>1301696</v>
      </c>
      <c r="D27" s="6" t="n">
        <v>1301696</v>
      </c>
      <c r="F27" s="5" t="n">
        <v>1301696</v>
      </c>
    </row>
    <row r="28">
      <c r="A28" s="4" t="inlineStr">
        <is>
          <t>Balance at the end at Mar. 31, 2021</t>
        </is>
      </c>
      <c r="B28" s="5" t="n">
        <v>8028355</v>
      </c>
      <c r="C28" s="5" t="n">
        <v>223100</v>
      </c>
      <c r="D28" s="5" t="n">
        <v>7805255</v>
      </c>
      <c r="F28" s="5" t="n">
        <v>8028355</v>
      </c>
    </row>
    <row r="29">
      <c r="A29" s="4" t="inlineStr">
        <is>
          <t>Balance at the end (in shares) at Mar. 31, 2021</t>
        </is>
      </c>
      <c r="C29" s="6" t="n">
        <v>200</v>
      </c>
      <c r="F29" s="6"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BINED STATEMENTS OF CASH FLOWS - USD ($)</t>
        </is>
      </c>
      <c r="B1" s="2" t="inlineStr">
        <is>
          <t>3 Months Ended</t>
        </is>
      </c>
      <c r="C1" s="2" t="inlineStr">
        <is>
          <t>12 Months Ended</t>
        </is>
      </c>
    </row>
    <row r="2">
      <c r="B2" s="2" t="inlineStr">
        <is>
          <t>Mar. 31, 2020</t>
        </is>
      </c>
      <c r="C2" s="2" t="inlineStr">
        <is>
          <t>Dec. 31, 2020</t>
        </is>
      </c>
      <c r="D2" s="2" t="inlineStr">
        <is>
          <t>Dec. 31, 2019</t>
        </is>
      </c>
    </row>
    <row r="3">
      <c r="A3" s="3" t="inlineStr">
        <is>
          <t>CASH FLOWS FROM OPERATING ACTIVITIES</t>
        </is>
      </c>
    </row>
    <row r="4">
      <c r="A4" s="4" t="inlineStr">
        <is>
          <t>Net Income</t>
        </is>
      </c>
      <c r="B4" s="5" t="n">
        <v>3170877</v>
      </c>
      <c r="C4" s="5" t="n">
        <v>7571634</v>
      </c>
      <c r="D4" s="5" t="n">
        <v>5845463</v>
      </c>
    </row>
    <row r="5">
      <c r="A5" s="3" t="inlineStr">
        <is>
          <t>Adjustments to Reconcile Net Income to Net Cash Provided by Operating Activities:</t>
        </is>
      </c>
    </row>
    <row r="6">
      <c r="A6" s="4" t="inlineStr">
        <is>
          <t>Depreciation Expense</t>
        </is>
      </c>
      <c r="B6" s="6" t="n">
        <v>216395</v>
      </c>
      <c r="C6" s="6" t="n">
        <v>858421</v>
      </c>
      <c r="D6" s="6" t="n">
        <v>732552</v>
      </c>
    </row>
    <row r="7">
      <c r="A7" s="4" t="inlineStr">
        <is>
          <t>Amortization Expense</t>
        </is>
      </c>
      <c r="B7" s="6" t="n">
        <v>140523</v>
      </c>
      <c r="C7" s="6" t="n">
        <v>642786</v>
      </c>
      <c r="D7" s="6" t="n">
        <v>243345</v>
      </c>
    </row>
    <row r="8">
      <c r="A8" s="4" t="inlineStr">
        <is>
          <t>Amortization of Debt Issuance Costs</t>
        </is>
      </c>
      <c r="C8" s="6" t="n">
        <v>176528</v>
      </c>
      <c r="D8" s="6" t="n">
        <v>69139</v>
      </c>
    </row>
    <row r="9">
      <c r="A9" s="4" t="inlineStr">
        <is>
          <t>Loss on Disposal of Fixed Asset</t>
        </is>
      </c>
      <c r="D9" s="6" t="n">
        <v>13268</v>
      </c>
    </row>
    <row r="10">
      <c r="A10" s="4" t="inlineStr">
        <is>
          <t>Loss on Extinguishment of Debt</t>
        </is>
      </c>
      <c r="C10" s="6" t="n">
        <v>451496</v>
      </c>
    </row>
    <row r="11">
      <c r="A11" s="3" t="inlineStr">
        <is>
          <t>(Increase) Decrease in Assets:</t>
        </is>
      </c>
    </row>
    <row r="12">
      <c r="A12" s="4" t="inlineStr">
        <is>
          <t>Accounts Receivable</t>
        </is>
      </c>
      <c r="B12" s="6" t="n">
        <v>-1878375</v>
      </c>
      <c r="C12" s="6" t="n">
        <v>-4207840</v>
      </c>
      <c r="D12" s="6" t="n">
        <v>-463143</v>
      </c>
    </row>
    <row r="13">
      <c r="A13" s="4" t="inlineStr">
        <is>
          <t>Inventory</t>
        </is>
      </c>
      <c r="C13" s="6" t="n">
        <v>-4856</v>
      </c>
      <c r="D13" s="6" t="n">
        <v>-186</v>
      </c>
    </row>
    <row r="14">
      <c r="A14" s="4" t="inlineStr">
        <is>
          <t>Prepaid Expenses</t>
        </is>
      </c>
      <c r="B14" s="6" t="n">
        <v>27002</v>
      </c>
      <c r="C14" s="6" t="n">
        <v>6028</v>
      </c>
      <c r="D14" s="6" t="n">
        <v>-3991</v>
      </c>
    </row>
    <row r="15">
      <c r="A15" s="4" t="inlineStr">
        <is>
          <t>Risk Settlements Due from Providers</t>
        </is>
      </c>
      <c r="B15" s="6" t="n">
        <v>128419</v>
      </c>
      <c r="C15" s="6" t="n">
        <v>48455</v>
      </c>
      <c r="D15" s="6" t="n">
        <v>-68978</v>
      </c>
    </row>
    <row r="16">
      <c r="A16" s="4" t="inlineStr">
        <is>
          <t>Due from Related Parties</t>
        </is>
      </c>
      <c r="B16" s="6" t="n">
        <v>-32015</v>
      </c>
      <c r="C16" s="6" t="n">
        <v>-163966</v>
      </c>
      <c r="D16" s="6" t="n">
        <v>-40013</v>
      </c>
    </row>
    <row r="17">
      <c r="A17" s="4" t="inlineStr">
        <is>
          <t>Other Assets</t>
        </is>
      </c>
      <c r="B17" s="6" t="n">
        <v>5965</v>
      </c>
      <c r="C17" s="6" t="n">
        <v>11804</v>
      </c>
      <c r="D17" s="6" t="n">
        <v>-33361</v>
      </c>
    </row>
    <row r="18">
      <c r="A18" s="3" t="inlineStr">
        <is>
          <t>Increase (Decrease) in Liabilities:</t>
        </is>
      </c>
    </row>
    <row r="19">
      <c r="A19" s="4" t="inlineStr">
        <is>
          <t>Accounts Payable</t>
        </is>
      </c>
      <c r="B19" s="6" t="n">
        <v>-337404</v>
      </c>
      <c r="C19" s="6" t="n">
        <v>-685921</v>
      </c>
      <c r="D19" s="6" t="n">
        <v>209757</v>
      </c>
    </row>
    <row r="20">
      <c r="A20" s="4" t="inlineStr">
        <is>
          <t>Due to Related Parties</t>
        </is>
      </c>
      <c r="B20" s="6" t="n">
        <v>-20457</v>
      </c>
      <c r="C20" s="6" t="n">
        <v>18425</v>
      </c>
      <c r="D20" s="6" t="n">
        <v>20457</v>
      </c>
    </row>
    <row r="21">
      <c r="A21" s="4" t="inlineStr">
        <is>
          <t>Risk Settlements Due to Providers</t>
        </is>
      </c>
      <c r="B21" s="6" t="n">
        <v>294230</v>
      </c>
      <c r="C21" s="6" t="n">
        <v>199293</v>
      </c>
      <c r="D21" s="6" t="n">
        <v>229273</v>
      </c>
    </row>
    <row r="22">
      <c r="A22" s="4" t="inlineStr">
        <is>
          <t>Accrued Expenses</t>
        </is>
      </c>
      <c r="B22" s="6" t="n">
        <v>-348934</v>
      </c>
      <c r="C22" s="6" t="n">
        <v>394197</v>
      </c>
      <c r="D22" s="6" t="n">
        <v>261592</v>
      </c>
    </row>
    <row r="23">
      <c r="A23" s="4" t="inlineStr">
        <is>
          <t>Net Cash Provided by Operating Activities</t>
        </is>
      </c>
      <c r="B23" s="6" t="n">
        <v>1366226</v>
      </c>
      <c r="C23" s="6" t="n">
        <v>5316484</v>
      </c>
      <c r="D23" s="6" t="n">
        <v>7015174</v>
      </c>
    </row>
    <row r="24">
      <c r="A24" s="3" t="inlineStr">
        <is>
          <t>CASH FLOWS FROM INVESTING ACTIVITIES</t>
        </is>
      </c>
    </row>
    <row r="25">
      <c r="A25" s="4" t="inlineStr">
        <is>
          <t>Purchase of Property and Equipment</t>
        </is>
      </c>
      <c r="B25" s="6" t="n">
        <v>-1387742</v>
      </c>
      <c r="C25" s="6" t="n">
        <v>-2150584</v>
      </c>
      <c r="D25" s="6" t="n">
        <v>-730330</v>
      </c>
    </row>
    <row r="26">
      <c r="A26" s="4" t="inlineStr">
        <is>
          <t>Acquisition of Business</t>
        </is>
      </c>
      <c r="C26" s="6" t="n">
        <v>-2565700</v>
      </c>
      <c r="D26" s="6" t="n">
        <v>-10023106</v>
      </c>
    </row>
    <row r="27">
      <c r="A27" s="4" t="inlineStr">
        <is>
          <t>Purchase of Noncontrolling Interest Ownership</t>
        </is>
      </c>
      <c r="B27" s="6" t="n">
        <v>-216766</v>
      </c>
      <c r="C27" s="6" t="n">
        <v>-1896767</v>
      </c>
      <c r="D27" s="6" t="n">
        <v>-473219</v>
      </c>
    </row>
    <row r="28">
      <c r="A28" s="4" t="inlineStr">
        <is>
          <t>Net Cash Used in Investing Activities</t>
        </is>
      </c>
      <c r="B28" s="6" t="n">
        <v>-1604508</v>
      </c>
      <c r="C28" s="6" t="n">
        <v>-6613051</v>
      </c>
      <c r="D28" s="6" t="n">
        <v>-11226655</v>
      </c>
    </row>
    <row r="29">
      <c r="A29" s="3" t="inlineStr">
        <is>
          <t>CASH FLOWS FROM FINANCING ACTIVITIES</t>
        </is>
      </c>
    </row>
    <row r="30">
      <c r="A30" s="4" t="inlineStr">
        <is>
          <t>Borrowings under Loan &amp; Security Agreement</t>
        </is>
      </c>
      <c r="B30" s="6" t="n">
        <v>2500000</v>
      </c>
      <c r="C30" s="6" t="n">
        <v>4074895</v>
      </c>
      <c r="D30" s="6" t="n">
        <v>11957330</v>
      </c>
    </row>
    <row r="31">
      <c r="A31" s="4" t="inlineStr">
        <is>
          <t>Loan from Paycheck Protection Program</t>
        </is>
      </c>
      <c r="C31" s="6" t="n">
        <v>2164145</v>
      </c>
    </row>
    <row r="32">
      <c r="A32" s="4" t="inlineStr">
        <is>
          <t>Proceeds from Line of Credit</t>
        </is>
      </c>
      <c r="D32" s="6" t="n">
        <v>2700000</v>
      </c>
    </row>
    <row r="33">
      <c r="A33" s="4" t="inlineStr">
        <is>
          <t>Principal Payments on Line of Credit</t>
        </is>
      </c>
      <c r="D33" s="6" t="n">
        <v>-1350000</v>
      </c>
    </row>
    <row r="34">
      <c r="A34" s="4" t="inlineStr">
        <is>
          <t>Principal Payments on Long-Term Debt</t>
        </is>
      </c>
      <c r="B34" s="6" t="n">
        <v>-30413</v>
      </c>
      <c r="C34" s="6" t="n">
        <v>-425445</v>
      </c>
      <c r="D34" s="6" t="n">
        <v>-511137</v>
      </c>
    </row>
    <row r="35">
      <c r="A35" s="4" t="inlineStr">
        <is>
          <t>Debt Issuance Costs</t>
        </is>
      </c>
      <c r="D35" s="6" t="n">
        <v>-125000</v>
      </c>
    </row>
    <row r="36">
      <c r="A36" s="4" t="inlineStr">
        <is>
          <t>Repayments on Purchase Agreement Holdback</t>
        </is>
      </c>
      <c r="C36" s="6" t="n">
        <v>-329366</v>
      </c>
    </row>
    <row r="37">
      <c r="A37" s="4" t="inlineStr">
        <is>
          <t>Member Distributions</t>
        </is>
      </c>
      <c r="C37" s="6" t="n">
        <v>-3690940</v>
      </c>
      <c r="D37" s="6" t="n">
        <v>-4304000</v>
      </c>
    </row>
    <row r="38">
      <c r="A38" s="4" t="inlineStr">
        <is>
          <t>Net Cash (Used in) Provided by Financing Activities</t>
        </is>
      </c>
      <c r="B38" s="6" t="n">
        <v>2469587</v>
      </c>
      <c r="C38" s="6" t="n">
        <v>1793289</v>
      </c>
      <c r="D38" s="6" t="n">
        <v>8367193</v>
      </c>
    </row>
    <row r="39">
      <c r="A39" s="4" t="inlineStr">
        <is>
          <t>NET INCREASE IN CASH AND CASH EQUIVALENTS</t>
        </is>
      </c>
      <c r="B39" s="6" t="n">
        <v>2231305</v>
      </c>
      <c r="C39" s="6" t="n">
        <v>496722</v>
      </c>
      <c r="D39" s="6" t="n">
        <v>4155712</v>
      </c>
    </row>
    <row r="40">
      <c r="A40" s="4" t="inlineStr">
        <is>
          <t>Cash and Cash Equivalents - Beginning of Year</t>
        </is>
      </c>
      <c r="B40" s="6" t="n">
        <v>4437704</v>
      </c>
      <c r="C40" s="6" t="n">
        <v>4437704</v>
      </c>
      <c r="D40" s="6" t="n">
        <v>281992</v>
      </c>
    </row>
    <row r="41">
      <c r="A41" s="4" t="inlineStr">
        <is>
          <t>CASH AND CASH EQUIVALENTS - END OF PERIOD</t>
        </is>
      </c>
      <c r="B41" s="6" t="n">
        <v>6669009</v>
      </c>
      <c r="C41" s="6" t="n">
        <v>4934426</v>
      </c>
      <c r="D41" s="6" t="n">
        <v>4437704</v>
      </c>
    </row>
    <row r="42">
      <c r="A42" s="3" t="inlineStr">
        <is>
          <t>SUPPLEMENTAL DISCLOSURES OF NONCASH INVESTING AND FINANCING ACTIVITIES</t>
        </is>
      </c>
    </row>
    <row r="43">
      <c r="A43" s="4" t="inlineStr">
        <is>
          <t>Cash Paid for Interest</t>
        </is>
      </c>
      <c r="B43" s="6" t="n">
        <v>327526</v>
      </c>
      <c r="C43" s="6" t="n">
        <v>1251258</v>
      </c>
      <c r="D43" s="6" t="n">
        <v>527627</v>
      </c>
    </row>
    <row r="44">
      <c r="A44" s="4" t="inlineStr">
        <is>
          <t>Purchase of Property and Equipment through Long-Term Debt</t>
        </is>
      </c>
      <c r="C44" s="6" t="n">
        <v>50000</v>
      </c>
      <c r="D44" s="6" t="n">
        <v>402601</v>
      </c>
    </row>
    <row r="45">
      <c r="A45" s="4" t="inlineStr">
        <is>
          <t>Debt Issuance and Interest Costs Paid through Long-Term Debt</t>
        </is>
      </c>
      <c r="C45" s="6" t="n">
        <v>399158</v>
      </c>
      <c r="D45" s="6" t="n">
        <v>566395</v>
      </c>
    </row>
    <row r="46">
      <c r="A46" s="4" t="inlineStr">
        <is>
          <t>Payment on Line of Credit through New Debt Proceeds</t>
        </is>
      </c>
      <c r="D46" s="6" t="n">
        <v>2000000</v>
      </c>
    </row>
    <row r="47">
      <c r="A47" s="4" t="inlineStr">
        <is>
          <t>Extinguishment of Long-Term Debt through New Debt Proceeds</t>
        </is>
      </c>
      <c r="C47" s="6" t="n">
        <v>2500000</v>
      </c>
      <c r="D47" s="6" t="n">
        <v>1476335</v>
      </c>
    </row>
    <row r="48">
      <c r="A48" s="4" t="inlineStr">
        <is>
          <t>Acquisition of Business Financed through Long-Term Debt</t>
        </is>
      </c>
      <c r="C48" s="6" t="n">
        <v>6050816</v>
      </c>
      <c r="D48" s="5" t="n">
        <v>1000000</v>
      </c>
    </row>
    <row r="49">
      <c r="A49" s="4" t="inlineStr">
        <is>
          <t>Purchase of Non-Controlling Interest through Accounts Payable</t>
        </is>
      </c>
      <c r="B49" s="5" t="n">
        <v>183334</v>
      </c>
      <c r="C49" s="5" t="n">
        <v>20333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1</t>
        </is>
      </c>
      <c r="C2" s="2" t="inlineStr">
        <is>
          <t>Dec. 31, 2020</t>
        </is>
      </c>
    </row>
    <row r="3">
      <c r="A3" s="3" t="inlineStr">
        <is>
          <t>NATURE OF BUSINESS</t>
        </is>
      </c>
    </row>
    <row r="4">
      <c r="A4" s="4" t="inlineStr">
        <is>
          <t>NATURE OF BUSINESS</t>
        </is>
      </c>
      <c r="B4" s="4" t="inlineStr">
        <is>
          <t>NOTE 1. NATURE OF BUSINESS
Basis of Presentation and Principles of Combination
CareMax Medical Group, LLC (“CareMax” or “CMG”) and Affiliates, collectively referred to as “we” or “us” or “our” or the “Company”, was organized on January 25, 2013 under Florida law with headquarters in Miami, Florida to operate primary medical care centers serving Medicare beneficiaries. Managed Health Care Partners, LLC (“MHP”), an affiliate company, was organized on May 7, 2009 under Florida Law with the same business purpose. The Company and MHP invest resources into primary care to prevent unnecessary acute events and manage chronic illnesses. The Company engages Medicare -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 savings and realize a return on its investment in primary care. As of March 31, 2021, the Company operated 11 centers in South Florida with two under construction and due to open in the first or second quarter of 2022. These financial statements represent the combined financial results of CMG and MHP.
The accompanying unaudited condensed combin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s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and condensed combined financial statements include all adjustments of a normal recurring nature, which are necessary for a fair presentation of financial position, operating results and cash flows for the periods presented. Operating results for the three months ended March 31, 2021, including the impact of COVID-19, are not necessarily indicative of the results that may be expected for the year ending December 31, 2021.
CMG functions as a holding company with 100% ownership of Broward, Hialeah, Homestead, Miami, North Miami, Coral Way, Tamarac, Westchester, Pembroke Pines, Pines Care, Little Havana One and Little Havana Two. Broward, Coral Way, Hialeah, Homestead, Miami, North Miami, Pembroke Pines, Pines Care, Tamarac, Westchester, Little Havana One and Little Havana Two (collectively, the Medical Centers) are medical centers throughout South Florida providing care to residents, specifically Medicare Advantage members attributed to MHP. MHP is a managed services organization (“MSO”) serving Medicare patients both for the combined Medical Centers described above, as well as unrelated contracted health care providers, primarily under capitated contracts. MHP and CMG share common ownership, with the majority of ownership being through organizations controlled by the Company management, which is consistent across MHP and CMG.
On December 14, 2020, the Company purchased the remaining 25% non-controlling interest in Hialeah for $1,700,000. A holdback in the amount of $170,000 will be retained until December 14, 2021 and is included in Accounts Payable. The purchase amount was paid in installments with the final payment being made in May 2020. The Company purchased the remaining 40% membership interest in Pembroke Pines in February 2020 for $400,000 which included one lump sum payment of $200,000 and 12 equal monthly installments of $16,667. As of March 31, 2021, this balance has been paid off. Also, in February 2020, the Company purchased the remaining 40% membership interest in Pines Care for $100 which was paid on the closing date.
The Company considers itself to control an entity if it is the majority owner of or has voting control over such entity. The Company also assesses whether it has a controlling financial interest through means other than voting rights over potential variable interest entities (or “VIEs”) and determines the primary beneficiary of the VIE. The Company consolidates a VIE if the Company is the primary beneficiary of the VIE. We concluded that there are no entities that CareMax should consolidate based on the VIE model.
The combined financial statements of CareMax include the financial statements of all wholly-owned subsidiaries and majority-owned or controlled companies. For those combined subsidiaries where our ownership is less than 100%, the portion of the net income or loss allocable to the non-controlling interests is reported as “Net income (loss) attributable to non-controlling interests” in the combined statements of operations. Intercompany balances and transactions have been eliminated in consolidation.
Sale to Deerfield Healthcare Technology Acquisition Corporation
The Company follows the guidance in ASC 805 to determine if an acquisition is an acquisition of a business or a group of assets. We consolidate a business when we obtain a controlling financial interest in it. We use the acquisition method of accounting and identify the acquisition date, recognize and measure the identifiable assets acquired, liabilities assumed and any non-controlling interest at their acquisition date fair values. See Note 5.
On December 18, 2020 the Company entered into a definitive business combination agreement with Deerfield Healthcare Technology Acquisition Corporation (“DFHT”), a Delaware Corporation and blank check company. The agreement provides for DFHT to acquire 100% of the equity interests of the Company and Interamerican Medical Center Group, LLC, a Florida limited liability company (“IMC”), in exchange for a combination of cash and Class A common shares of DFHT. The transaction will be regarded as a reverse recapitalization, with the Company being the accounting acquirer and continuing financial reporting entity, due to its control of both DFHT and IMC.
On January 20, 2021, DFHT filed a preliminary proxy statement with the U.S. Securities and Exchange Commission (“SEC”) to solicit the approval of its shareholders for the business combination in which it plans to acquire 100% of the equity interests of CareMax. On March 8, April 1 , April 28 and May 14 of 2021, DFHT filed amended proxy statements with the SEC. See Note 5.
Impact of COVID 19 on our Business
On March 11, 2020, the World Health Organization declared the spread of Coronavirus Disease (COVID‑19) a worldwide pandemic. The COVID‑19 pandemic has had significant effects on global markets, supply chains, businesses, and communities. Specific to the Company, COVID‑19 has impacted various parts of its 2020 and 2021 operations and financial results including but not limited to nominal additional costs for emergency preparedness, disease control and containment, personnel shortages, government mandated waivers of member cost sharing for diagnoses and treatment, and increased utilization of member medical benefits. Management believes the Company has taken appropriate actions to mitigate the negative impact. While the COVID-19 vaccination campaign is underway in the United States, the surfacing of virus variants has added a degree of uncertainty to the continuing impact of COVID‑19 on the Company’s operations. Certain emergency grant and loan funding options became available for the Company that were evaluated and pursued, as appropriate, to address the financial impact of COVID‑19.
In April 2020, the Company applied for and received loans through the Small Business Administration (SBA) Paycheck Protection Program (PPP) of approximately $2,164,000 (see Note 7) with a two-year term at an interest rate of 0.98%. There are provisions under the PPP loan program where all or a portion of the loan may be forgiven based on certain criteria like eligible spending thresholds and maintaining full-time equivalent (FTE) employees. The amount of loan forgiveness has yet to be determined.</t>
        </is>
      </c>
      <c r="C4" s="4" t="inlineStr">
        <is>
          <t>NOTE 1. NATURE OF BUSINESS
Basis of Presentation and Principles of Consolidation
CareMax Medical Group, LLC (“CareMax” or “CMG”) and Affiliates, collectively referred to as “we” or “us” or “our” or the “Company”, was organized on January 25, 2013 under Florida law with headquarters in Miami, Florida to operate primary medical care centers serving Medicare beneficiaries. Managed Health Care Partners, LLC (“MHP”), an affiliate company, was organized on May 7, 2009 under Florida Law with the same business purpose. The Company and MHP invest resources into primary care to prevent unnecessary acute events and manage chronic illnesses. The Company engages Medicare -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 savings and realize a return on its investment in primary care. As of December 31, 2020, the Company operated 12 centers in South Florida with one under construction and due to open in the first or second quarter of 2022. These financial statements represent the combined financial results of these two limited liability companies.
CareMax Medical Group is organized as a limited liability company (“LLC”). As such, no member, agent or employee of the Company shall be personally liable for debts, obligations or liabilities of the Company, whether arising in contract, tort, or otherwise or for the acts or omissions of any other member, director, manager, agent or employee of the Company, unless the individual has agreed otherwise under the provisions of the Company’s operating agreement or signed a specific personal guarantee. The duration of the Company is perpetual.
CMG functions as a holding company with 100% ownership of CareMax Medical Center, LLC, (“CMC”), Broward, Hialeah, Homestead, Miami, North Miami, Coral Way, Tamarac, Westchester, Pembroke Pines, Pines Care, Little Havana One and Little Havana Two. CMC is an essentially dormant entity, which was dissolved in 2020. Broward, Coral Way, Hialeah, Homestead, Miami, North Miami, Pembroke Pines, Pines Care, Tamarac, Westchester, Little Havana One and Little Havana Two (collectively, the Medical Centers) are medical centers throughout South Florida providing care to residents, specifically Medicare Advantage members attributed to MHP. MHP is a managed services organization (“MSO”) serving Medicare patients both for the combined Medical Centers described above, as well as unrelated contracted health care providers, primarily under capitated contracts. MHP and CMG share common ownership, with the majority of ownership being through organizations controlled by the Company management, which is consistent across MHP and CMG.
On December 14, 2020, the Company purchased the remaining 25% non-controlling interest in Hialeah for $1,700,000. A holdback in the amount of $170,000 will be retained until December 14, 2021 and is included in Accounts Payable. The Company had purchased an additional 24% interest in Hialeah during 2019 for $473,219, thus reducing the non-controlling interest share to 25% ownership. The purchase amount was paid in installments with the final payment being made in May 2020. The Company purchased the remaining 40% membership interest in Pembroke Pines in February 2020 for $400,000 which included one lump sum payment of $200,000 and 12 equal monthly installments of $16,667. At December 31, 2020, the remaining balance of $33,333 is included in Accounts Payable. Also in February 2020, the Company purchased the remaining 40% membership interest in Pines Care for $100 which was paid on the closing date.
The Company considers itself to control an entity if it is the majority owner of or has voting control over such entity. The Company also assesses whether it has a controlling financial interest through means other than voting rights over potential variable interest entities (or “VIEs”) and determines the primary beneficiary of the VIE. The Company consolidates a VIE if the Company is the primary beneficiary of the VIE. We concluded that there are no entities that CareMax should consolidate based on the VIE model.
The accompanying audited combined financial statements and notes have been prepared in accordance with accounting principles generally accepted in the United States of America (“U.S. GAAP”).
The combined financial statements of CareMax include the financial statements of all wholly-owned subsidiaries and majority-owned or controlled companies. For those combined subsidiaries where our ownership is less than 100%, the portion of the net income or loss allocable to the non-controlling interests is reported as “Net income (loss) attributable to non-controlling interests” in the combined statements of operations. Intercompany balances and transactions have been eliminated in consolidation.
Sale to Deerfield Healthcare Technology Acquisition Corporation
The Company follows the guidance in ASC 805 to determine if an acquisition is an acquisition of a business or a group of assets. We consolidate a business when we obtain a controlling financial interest in it. We use the acquisition method of accounting and identify the acquisition date, recognize and measure the identifiable assets acquired, liabilities assumed and any non-controlling interest at their acquisition date fair values. See Note 5.
On December 18, 2020 the Company entered into a definitive business combination agreement with Deerfield Healthcare Technology Acquisition Corporation (“DFHT”), a Delaware Corporation and blank check company. The agreement provides for DFHT to acquire 100% of the equity interests of the Company and Interamerican Medical Center Group, LLC, a Florida limited liability company (“IMC”), in exchange for a combination of cash and Class A common shares of DFHT. The transaction will be regarded as a reverse recapitalization, with the Company being the accounting acquirer and continuing financial reporting entity, due to its control of both DFHT and IMC.
On January 20, 2021, DFHT filed a preliminary proxy statement with the U.S. Securities and Exchange Commission to solicit the approval of its shareholders for the business combination in which it plans to acquire 100% of the equity interests of CareMax. See Note 5.
Subsequent Events
Management of the Company has evaluated subsequent events through March 1, 2021, the date on which the combined financial statements were available to be issued.
Impact of COVID 19 on our Business
On March 11, 2020, the World Health Organization declared the spread of Coronavirus Disease (COVID‑19) a worldwide pandemic. The COVID‑19 pandemic is having significant effects on global markets, supply chains, businesses, and communities. Specific to the Company, COVID‑19 has impacted various parts of its 2020 operations and financial results including but not limited to nominal additional costs for emergency preparedness, disease control and containment, potential personnel shortages, government mandated waivers of member cost sharing for diagnoses and treatment, and increased utilization of member medical benefits. Management believes the Company is taking appropriate actions to mitigate the negative impact. However, the continuing impact of COVID‑19 is unknown. Certain emergency grant and loan funding options have become available for the Company that have been evaluated and pursued, as appropriate, to address the financial impact of COVID‑19.
In April 2020, the Company applied for and received loans through the Small Business Administration (SBA) Paycheck Protection Program (PPP) of approximately $2,164,000 (see Note 7) with a two-year term at an interest rate of 0.98%. There are provisions under the PPP loan program where all or a portion of the loan may be forgiven based on certain criteria like eligible spending thresholds and maintaining full-time equivalent (FTE) employees. The amount of loan forgiveness has yet to be determin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three months ended March 31, 2021 and 2020,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Goodwill and Intangible Assets
Goodwill, which represents the excess of cost over the fair value of net assets acquired, amounted to $10,067,730 at March 31, 2021 and December 31, 2020.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re were no changes to the carrying amount of goodwill from December 31, 2020 to March 31, 2021.
Identifiable intangible assets with a finite useful life are amortized over their useful lives. The Company has elected to amortize risk contract intangible assets over an 11‑year period and non-competition agreement intangible assets over a 5‑year period. We review the recoverability of long-lived intangible assets whenever events or changes in circumstances indicate the carrying amount of such assets may not be recoverable.
Identifiable Intangible Assets
The following table summarizes the gross carrying amounts and accumulated amortization of identifiable intangible assets by major class:
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
The estimated amortization expense related to the fair value of acquired intangible assets for the remainder of 2021 and each of the succeeding five years is:
Amount
Remainder of 2021
$
755,321
2022
1,007,095
2023
998,291
2024
944,368
2025
841,215
2026
743,118
$
5,289,408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lassifications
Certain prior year amounts have been reclassified for consistency with the current year presentation. The presentation of administrative fees associated with the Company’s capitated revenue previously presented as a component Selling, General and Administrative Expenses in the prior year financial statements has been reclassified to conform to the current year presentation as a reduction of capitated revenue. This reclassification had no effect on the reported results of operations, balance sheets or statements of cash flows.
Three months ended March 31, 2020
As Reported
Revised
Capitated Revenue
$
29,124,807
$
25,041,525
Selling, General and Administrative Expenses
$
9,607,533
$
5,524,251
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c r="C4"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years ended December 31, 2020 and 2019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
Accounts Receivable
Accounts Receivable consists of estimated risk adjustment settlements due from payors as described above, estimated settlements under the Medicare Part D program, and capitated funds withheld by payors subject to final settlement, less estimated claims outstanding. See Note 3 for additional detail on payor contracts.
Inventories
Inventories are measured at the lower of cost (first in, first out method) or net realizable value.
Deferred Financing Costs
The Company has adopted the accounting guidance in FASB Accounting Standards Update (ASU) No. 2015‑03, Interest-Imputation of Interest (Subtopic 835‑30): Simplifying the Presentation of Debt Issuance Costs. ASU 2015‑03 requires an entity to present debt issuance costs as a direct deduction from the face amount of the related borrowings, amortize debt issuance costs using the effective interest method over the term of the related debt, and record amortization expense as a component of interest expense.
On December 10, 2020, the Company amended the existing loan and security agreement with a third party and increased its borrowing by $8.5 million (see Note 7). Deferred financing costs associated with this increased debt amount were approximately $382,000. The amendment resulted in a loss on extinguishment of debt which included lender fees.
Related amortization expense for the years ended December 31, 2020 and 2019 was $245,356 and $69,140, respectively. The amortization expense is calculated on a straight-line basis, which approximates the effective interest method.
Goodwill and Intangible Assets
Goodwill, which represents the excess of cost over the fair value of net assets acquired, amounted to $10,067,730 and $5,577,030 at December 31, 2020 and 2019, respectively.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
Identifiable intangible assets with a finite useful life are amortized over their useful lives. The Company has elected to amortize risk contract intangible assets over an 11‑year period and non-competition agreement intangible assets over a 5‑year period. Net intangible assets, subject to amortization, amounted to $8,575,235 and $5,043,021 at December 31, 2020 and 2019, respectively. We review the recoverability of long-lived intangible assets whenever events or changes in circumstances indicate the carrying amount of such assets may not be recoverable.
Amortization expense for intangible assets totaled $642,786 and $243,344 for the years ended December 31, 2020 and 2019, respectively. Expected annual amortization expense for these assets over the next five years and thereafter is as follows:
Year ending December 31
Amount
2021
2022
2023
2024
2025
thereafter
$
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Advertising and Promotional Costs
The Company expenses advertising and promotional costs when incurred. Advertising and promotional expenses were approximately $476,000 and $631,000 for the years ended December 31, 2020 and 2019, respectivel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is currently evaluating the impact ASU 2018‑17 will have on its combined financial statements and related disclosure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3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AYOR AND PROVIDER AGREEMENTS</t>
        </is>
      </c>
      <c r="B1" s="2" t="inlineStr">
        <is>
          <t>3 Months Ended</t>
        </is>
      </c>
      <c r="C1" s="2" t="inlineStr">
        <is>
          <t>12 Months Ended</t>
        </is>
      </c>
    </row>
    <row r="2">
      <c r="B2" s="2" t="inlineStr">
        <is>
          <t>Mar. 31, 2021</t>
        </is>
      </c>
      <c r="C2" s="2" t="inlineStr">
        <is>
          <t>Dec. 31, 2020</t>
        </is>
      </c>
    </row>
    <row r="3">
      <c r="A3" s="3" t="inlineStr">
        <is>
          <t>PAYOR AND PROVIDER AGREEMENTS</t>
        </is>
      </c>
    </row>
    <row r="4">
      <c r="A4" s="4" t="inlineStr">
        <is>
          <t>PAYOR AND PROVIDER AGREEMENTS</t>
        </is>
      </c>
      <c r="B4" s="4" t="inlineStr">
        <is>
          <t>NOTE 3. PAYOR AND PROVIDER AGREEMENTS
Payor Agreements
For the three months ended March 31, 2021 and 2020, 83% and 95% of the Company’s capitated revenue was as a result of one payor agreement, the MSO Risk Agreement we have with HealthSun. Under the MSO Risk Agreement, MHP receives per patient per month Medicare premiums for attributed members passed down from the payor, less related expenses including reductions for sequestration, applicable premium taxes, an administrative fee of 15%, and applicable medical expenses. Funding is provided through capitation payments to MHP of approximately 30% of 85% of the gross premiums, with remaining settle up occurring after reconciliation of applicable medical expenses (capitation and fee for service) and other applicable settlements such as retroactive Medicare risk adjustments, and Medicare Part D Low Income Cost Sharing (LICS), Reinsurance, and Risk Corridor program settlements. With only the capitated premiums paid up front to MHP, the payor maintains a running service fund balance with the remaining withheld funds to cover the other expense and settlement items above, including estimates for incurred but not reported (IBNR) claims, and the CMS risk adjustment and Part D settlements described above. The Company maintains its own estimates for these settlements and tracks the running balance with the payor, with the net estimated amount due from or to the payor recorded in due from/to health plans in the accompanying combined balance sheets.
In the accompanying combined statements of operations, the impact from Part D settlements is included with medical expenses. All other medical expenses for both downstream capitation payments to providers, and fee for service expenses, are included in medical expenses.
MHP also has other MSO arrangements similar in practice to the agreement explained above, however they make up approximately 17% and 5% or less of total capitated revenue, for the three months ended March 31, 2021 and 2020.
Provider Agreements
MHP also has downstream provider agreements with all the combined Medical Center entities, as well as unrelated medical providers. These agreements generally have a capitation component with a fixed per patient per month payment provided to the contracted provider. Some providers also share in the risk of the members under the MSO Risk Agreement explained above. All expenses for capitation and other risk sharing arrangements for downstream risk providers are included in medical expenses in the accompanying combined statements of operations. For providers with risk sharing, a running balance is tracked similar to the balance under the MSO Risk Agreement described above, but at an individual entity-level. Any amounts due to or from these at-risk providers are included in risk settlements due from/to providers in the accompanying combined balance sheets. All revenue and expense for combined Medical Center entities and any intercompany balances due under the provider agreements have been eliminated in the combined financial statements.</t>
        </is>
      </c>
      <c r="C4" s="4" t="inlineStr">
        <is>
          <t>NOTE 3. PAYOR AND PROVIDER AGREEMENTS
Payor Agreements
For the years ended December 31, 2020 and 2019, 90% and 99% of the Company’s capitated revenue was a result of one payor agreement, the MSO Risk Agreement we have with HealthSun. Under the MSO Risk Agreement, MHP receives per patient per month Medicare premiums for attributed members passed down from the payor, less related expenses including reductions for sequestration, applicable premium taxes, an administrative fee of 15%, and applicable medical expenses. Funding is provided through capitation payments to MHP of approximately 30% of 85% of the gross premiums, with remaining settle up occurring after reconciliation of applicable medical expenses (capitation and fee for service) and other applicable settlements such as retroactive Medicare risk adjustments, and Medicare Part D Low Income Cost Sharing (LICS), Reinsurance, and Risk Corridor program settlements. With only the capitated premiums paid up front to MHP, the payor maintains a running service fund balance with the remaining withheld funds to cover the other expense and settlement items above, including estimates for incurred but not reported (IBNR) claims, and the CMS risk adjustment and Part D settlements described above. The Company maintains its own estimates for these settlements and tracks the running balance with the payor, with the net estimated amount due from or to the payor recorded in due from/to health plans in the accompanying combined balance sheets.
In the accompanying combined statements of operations, the 15% administrative fee is included in administrative expenses, capitated revenue is recorded net of sequestration reductions and any impact from retroactive risk settlements. Impact from Part D settlements is included with medical expenses. All other medical expenses for both downstream capitation payments to providers, and fee for service expenses, are included in medical expenses. The administrative fee totaled approximately $17.0 million and $13.2 million for the years ended December 31, 2020 and 2019, respectively.
MHP also has other MSO arrangements similar in practice to the agreement explained above, however they make up only approximately 1% or less of total capitated revenue, administrative fees, and medical expenses, respectively, for the years ended December 31, 2020 and 2019.
Provider Agreements
MHP also has downstream provider agreements with all the combined Medical Center entities, as well as unrelated medical providers. These agreements generally have a capitation component with a fixed per patient per month payment provided to the contracted provider. Some providers also share in the risk of the members under the MSO Risk Agreement explained above. All expenses for capitation and other risk sharing arrangements for downstream risk providers are included in medical expenses in the accompanying combined statements of operations. For providers with risk sharing, a running balance is tracked similar to the balance under the MSO Risk Agreement described above, but at an individual entity-level. Any amounts due to or from these at-risk providers are included in risk settlements due from/to providers in the accompanying combined balance sheets. All revenue and expense for combined Medical Center entities and any intercompany balances due under the provider agreements have been eliminated in the combined financial stat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INSURANCE POLICY BETWEEN MSO AND COMPANY, THE BENEFICIARY</t>
        </is>
      </c>
      <c r="B1" s="2" t="inlineStr">
        <is>
          <t>3 Months Ended</t>
        </is>
      </c>
      <c r="C1" s="2" t="inlineStr">
        <is>
          <t>12 Months Ended</t>
        </is>
      </c>
    </row>
    <row r="2">
      <c r="B2" s="2" t="inlineStr">
        <is>
          <t>Mar. 31, 2021</t>
        </is>
      </c>
      <c r="C2" s="2" t="inlineStr">
        <is>
          <t>Dec. 31, 2020</t>
        </is>
      </c>
    </row>
    <row r="3">
      <c r="A3" s="3" t="inlineStr">
        <is>
          <t>REINSURANCE POLICY BETWEEN MSO AND COMPANY, THE BENEFICIARY</t>
        </is>
      </c>
    </row>
    <row r="4">
      <c r="A4" s="4" t="inlineStr">
        <is>
          <t>REINSURANCE POLICY BETWEEN MSO AND COMPANY, THE BENEFICIARY</t>
        </is>
      </c>
      <c r="B4" s="4" t="inlineStr">
        <is>
          <t>NOTE 4. REINSURANCE POLICY BETWEEN MSO AND COMPANY, THE BENEFICIARY
The Company has a reinsurance policy with an insurance carrier for high-dollar inpatient claims. The reinsurance policy covers most individual claims from an attachment point of $150,000 at 90%, up to an individual member maximum of $2,000,000. Reinsurance recoveries were approximately $363,000 and $133,000 for the three months ended March 31, 2021 and 2020, respectively. Reinsurance premium expense totaled approximately $412,000 and $330,000 for the three months ended March 31, 2021 and 2020, respectively. For the three months ended March 31, 2021 and 2020, both reinsurance premiums and recoveries are routed through the payor under the MSO Risk Agreement, and the impact is included net of medical expenses in the accompanying combined statements of operations. Any estimated or actual reinsurance recoveries due at year-end are included net, with due from/to health plans in the accompanying combined balance sheets.</t>
        </is>
      </c>
      <c r="C4" s="4" t="inlineStr">
        <is>
          <t>NOTE 4. REINSURANCE POLICY BETWEEN MSO AND COMPANY, THE BENEFICIARY
The Company has a reinsurance policy with an insurance carrier for high-dollar inpatient claims. The reinsurance policy covers most individual claims from an attachment point of $150,000 at 90%, up to an individual member maximum of $2,000,000. Reinsurance recoveries were approximately $310,000 and $1,479,000 for the years ended December 31, 2020 and 2019, respectively. Reinsurance premium expense totaled approximately $1,000,000 and $764,000 for the years ended December 31, 2020 and 2019, respectively. For the years ended December 31, 2020 and 2019, both reinsurance premiums and recoveries are routed through the payor under the MSO Risk Agreement, and the impact is included net of medical expenses in the accompanying combined statements of operations. Any estimated or actual reinsurance recoveries due at year-end are included net, with due from/to health plans in the accompanying combined balance shee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Mar. 31, 2021</t>
        </is>
      </c>
      <c r="C2" s="2" t="inlineStr">
        <is>
          <t>Dec. 31, 2020</t>
        </is>
      </c>
    </row>
    <row r="3">
      <c r="A3" s="3" t="inlineStr">
        <is>
          <t>BUSINESS COMBINATIONS</t>
        </is>
      </c>
    </row>
    <row r="4">
      <c r="A4" s="4" t="inlineStr">
        <is>
          <t>BUSINESS COMBINATIONS</t>
        </is>
      </c>
      <c r="B4" s="4" t="inlineStr">
        <is>
          <t>NOTE 5. BUSINESS COMBINATIONS
Reverse Recapitalization
On December 18, 2020, DFHT, CareMax, IMC and Deerfield Partners, LLP (“Deerfield”) entered into a Business Combination agreement. After completion of the closing of the business combination (the “Business Combination”), the combined company will operate under the name CareMax.
Pursuant to the Business Combination agreement, DFHT will acquire all of the issued and outstanding equity interests of CareMax and IMC in exchange for a combination of cash and equity consideration in the form of Class A common shares of DFHT. As discussed further in Note 12. Subsequent Events, the Business Combination was consummated on June 8, 2021.
An additional 3,500,000 and 2,900,000 shares of DFHT Class A Common Stock (the “Earnout Shares”) are payable after the Closing to the members of the CareMax Group and IMC Parent, respectively, upon satisfaction of certain conditions. The fair value of the Earnout Shares is included in the estimated fair value of the consideration payable at closing.
The acquisition of CareMax will be accounted for as a reverse recapitalization in which CareMax has been determined to be the accounting acquirer. The acquisition of IMC will be accounted for as a business combination in accordance with ASC 805, Business Combinations .
Completed Business Combinations
On December 10, 2020, CareMax purchased the operations of and a 100% controlling financial interest in Clinica Las Americas Inc. which constitutes a business, (now operating as CareMax Medical Center of Little Havana II, LLC) through an agreement with the shareholders of Clinica Las Americas Inc. The purchase price consisted of cash of $4,125,000 plus an additional contingent payment of $875,000 for achieving certain threshold member enrollment and medical loss ratios during the threshold enrollment period. The agreement also calls for up to four additional contingent payments of $175,000 for achieving increasingly higher enrollment thresholds during the threshold enrollment period. This additional consideration is recorded in Accrued Expenses in the combined statement of operations.
On July 30, 2020, CareMax purchased the operations of and 100% controlling financial interest in Cardona Medical Center Inc. which constitutes a business, (now operating as CareMax Medical Center of Little Havana, LLC, “Little Havana”) through an agreement with the shareholder of Cardona Medical Center Inc. The purchase price was $3,015,700 which includes a promissory note executed by the Company for $450,000 at 5% interest per annum. The promissory note is included in Long Term Debt on the combined balance sheets. Interest expense was $5,625 for the three months ended March 31, 2021.</t>
        </is>
      </c>
      <c r="C4" s="4" t="inlineStr">
        <is>
          <t>NOTE 5. BUSINESS COMBINATIONS
Pending Reverse Recapitalization
On December 18, 2020, Deerfield Healthcare Technology Acquisitions Corp.(“DFHT”), CareMax Medical Group, LLC (“CareMax”), IMC Medical Group Holdings, LLC (“IMC”), the CareMax Group, IMC Holdings, LLC (“IMC Parent”), and Deerfield Partners, LLP (“Deerfield”) entered into a Business Combination agreement. The closing is expected to occur in the first or second quarter of 2021. After completion of the closing of the Business Combination, the combined company will operate under the name CareMax. Pursuant to the agreement, DFHT will acquire all of the issued and outstanding equity interests of CareMax and IMC in exchange for a combination of cash and equity consideration in the form of Class A common shares of DFHT.
The aggregate consideration payable at the closing of the Business Combination to the members of CareMax and IMC will be approximately $364 million and $250 million, respectively, subject to the purchase price adjustments as set forth in the Business Combination Agreement (the “Closing Merger Consideration”). The Closing Merger Consideration is required to comprise of 68% and 45% in cash for each of the members of CareMax and IMC, respectively, with the remainder of the Closing Merger Consideration comprising DFHT Class A Common Stock, valued at $10.00 per share.
An additional 3,500,000 and 2,900,000 shares of DFHT Class A Common Stock (the “Earnout Shares”) are payable after the Closing to the members of the CareMax Group and IMC Parent, respectively, upon satisfaction of certain conditions.
Completed Business Combinations
On December 10, 2020, CareMax purchased the operations of and 100% controlling financial interest in Clinica Las Americas Inc. which constitutes a business, (now operating as CareMax Medical Center of Little Havana II, LLC) through an agreement with the shareholders of Clinica Las Americas Inc. The purchase price consisted of cash of $4,125,000 plus an additional contingent payment of $875,000 for achieving certain threshold member enrollment and medical loss ratios during the threshold enrollment period. The agreement also calls for up to four additional contingent payments of $175,000 for achieving increasingly higher enrollment thresholds during the threshold enrollment period. This additional consideration is recorded in Accrued Expenses in the combined statement of operations. The revenue and net loss of Little Havana II since acquisition that are included in these combined financial statements are approximately $0.5 million and $0.3 million, respectively. The financial results for the Little Havana I acquisition for the periods prior to the acquisition would not materially change pro forma results. As a result, they are excluded from the pro forma presentation in Note 14.
On July 30, 2020, CareMax purchased the operations of and 100% controlling financial interest in Cardona Medical Center Inc. which constitutes a business, (now operating as CareMax Medical Center of Little Havana, LLC, “Little Havana”) through an agreement with the shareholder of Cardona Medical Center Inc. The purchase price was $3,015,700 which includes a promissory note executed by the Company for $450,000 at 5% interest per annum. The promissory note is included in Long Term Debt on the combined balance sheets. Interest expense was $8,876 for the year ended December 31, 2020. The revenue and net loss of Little Havana since acquisition that are included in these combined financial statements are approximately $1.5 million and $0.5 million, respectively.
On August 14, 2019, CareMax purchased the assets of New Life Health Group Inc (New Life),(100%), now operating as Tamarac, through an asset purchase agreement with New Life’s shareholders. The purchase price was $10,000,000, plus a possible $1,000,000 in additional compensation (“earn out”.) The $1,000,000 earn-out was earned and paid during the year ended December 31, 2020. Under the agreement, there was a $1,000,000 holdback to be paid out over three years after closing which is included in long-term debt. For the year ended December 31, 2020, one payment of approximately $330,000 was made from the holdback.
The estimated fair value of the assets acquired for all business combinations during the years ended December 31, 2020 and 2019 consisted of the following as of the acquisition date:
2020
2019
Current Assets
$
—
$
700,909
Property and Equipment
50,000
401,208
Security Deposit
—
23,106
Identifiable Intangible Assets:
Non-compete agreements
650,000
Risk Contracts
3,575,000
4,180,000
Net Assets Acquired
4,225,000
5,955,223
Excess of Consideration over Net Assets Acquired
4,490,700
5,067,882
Total Consideration
$
8,715,700
$
11,023,105
No liabilities were assumed in the acquisitions. The excess of consideration paid over the net assets acquired is considered goodwill. The total amount of goodwill that is expected to be deductible for tax purposes is $15.9 million over a period of 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PROPERTY AND EQUIPMENT</t>
        </is>
      </c>
      <c r="B4" s="4" t="inlineStr">
        <is>
          <t>NOTE 6. PROPERTY AND EQUIPMENT
A summary of property and equipment at March 31, 2021 and December 31, 2020 is as follows:
March 31, 2021
December 31, 2020
Leasehold Improvements
$
2,725,713
$
2,725,713
Vehicles
2,823,472
2,823,472
Furniture and Equipment
2,049,685
1,983,215
Construction in Progress
1,950,586
360,194
Total
9,549,456
7,892,594
Less: Accumulated Depreciation
(3,358,497)
(3,096,212)
Total Property and Equipment, Net
$
6,190,959
$
4,796,382
Construction in Progress at March 31, 2021 is made up of various leasehold improvements at the medical centers. The Company has a contractual commitment to complete the construction of the Homestead medical center with an estimated total cost of approximately $1.5 million. Plans have been submitted for the newest medical center, East Hialeah, and opening is projected in the first or second quarter of 2022. The projects are being funded internally.
Depreciation expense totaled approximately $262,000 and $216,000 for the three months ended March 31, 2021 and 2020, respectively.</t>
        </is>
      </c>
      <c r="C4" s="4" t="inlineStr">
        <is>
          <t>NOTE 6. PROPERTY AND EQUIPMENT
A summary of property and equipment at December 31, 2020 and 2019 is as follows:
2020
2019
Leasehold Improvements
$
2,725,713
$
971,558
Vehicles
2,823,472
2,823,473
Furniture and Equipment
1,983,215
1,330,185
Construction in Progress
360,194
566,794
Total
7,892,594
5,692,010
Less: Accumulated Depreciation
(3,096,212)
(2,237,791)
Total Property and Equipment, Net
$
4,796,382
$
3,454,219
Construction in Progress at December 31, 2020 is made up of various leasehold improvements at the medical centers. The Company has a contractual commitment to complete the construction of the Homestead medical center with an estimated total cost of approximately $1.5 million. Plans have been submitted for the newest medical center, East Hialeah, and opening is projected in the first or second quarter of 2022. The projects are being funded internally.
Depreciation expense totaled $858,421 and $732,552 for the years ended December 31, 2020 and 2019, respectivel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 TERM DEBT</t>
        </is>
      </c>
      <c r="B1" s="2" t="inlineStr">
        <is>
          <t>3 Months Ended</t>
        </is>
      </c>
      <c r="C1" s="2" t="inlineStr">
        <is>
          <t>12 Months Ended</t>
        </is>
      </c>
    </row>
    <row r="2">
      <c r="B2" s="2" t="inlineStr">
        <is>
          <t>Mar. 31, 2021</t>
        </is>
      </c>
      <c r="C2" s="2" t="inlineStr">
        <is>
          <t>Dec. 31, 2020</t>
        </is>
      </c>
    </row>
    <row r="3">
      <c r="A3" s="3" t="inlineStr">
        <is>
          <t>LONG TERM DEBT</t>
        </is>
      </c>
    </row>
    <row r="4">
      <c r="A4" s="4" t="inlineStr">
        <is>
          <t>LONG TERM DEBT</t>
        </is>
      </c>
      <c r="B4" s="4" t="inlineStr">
        <is>
          <t>NOTE 7. LONG TERM DEBT
Long-term debt consisted of the following at March 31, 2021 and December 31, 2020:
2021
2020
Various vehicle notes payable with Mercedes-Benz Financial Services with monthly principal and interest payments ranging from $607 to $996 and maturing August 2024 through November 2025. Interest rates ranging from 3.99% to 5.75%. Secured by the related vehicles.
$
237,200
$
257,023
Medical equipment note payable with Wells Fargo Equipment Finance with monthly principal and interest payments of $2,961 at an interest rate of 5.71%, matured in March 2021. Secured by the related equipment.
—
6,286
Medical equipment note payable with Conestoga Equipment Finance Corp. with monthly principal and interest payments of $818 at an interest rate of 7.88%, matured in February 2021. Secured by the related equipment.
—
2,037
Asset purchase agreement holdback payable in equal principal installments over three years from closing, zero interest, final payment August 2022. Unsecured.
670,087
670,087
Asset purchase agreement holdback. Balloon payment due July 2023. 5% interest per annum. Unsecured. (see Note 5)
422,404
422,404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031,102
24,184,227
Payroll Protection Plan loan from Chase Bank. Maturity date April 2022 with annual interest rate of 0.98% Unsecured.
2,164,145
2,164,145
Less: Unamortized Debt Issuance Costs
(342,331)
(376,900)
Total Long-Term Debt
27,182,607
27,329,309
Less: Current Maturities
(992,174)
(1,004,703)
Long-Term Debt, Less Current Maturities
$
26,190,433
$
26,324,606
Future maturities of long-term debt outstanding at March 31, 2021 are as follows:
Amount
Remainder of 2021
$
829,211
2022
3,143,563
2023
1,056,997
2024
22,488,676
2025
6,492
Total
$
27,524,939
Certain CMG entities entered into a loan and security agreement dated August 14, 2019 with a third party for a total loan commitment of $18,500,000 (“Loan Agreement”), maturing on August 14, 2024. (see above). The loan commitment was split into a $16,000,000 term loan and a fixed $2,500,000 revolving loan commitment. The revolving loan commitment was paid back on December 10, 2020. Interest on the loan commitments are calculated as the greater of 2.25% or the LIBOR Index Rate, plus an applicable margin which is 6% at the effective date and at December 31, 2020. The LIBOR Index Rate is determined monthly, and the applicable margin may be adjusted down to a floor of 5% in future periods if certain financial metric thresholds are met. Interest payments are due monthly throughout the term of the Loan Agreement. Debt issuance costs associated with the original term loan commitment were $691,395 and are being amortized on a straight-line basis over the term of the loan. Monthly principal payments on the $16 million original term loan commitment began May 1, 2020 based on the outstanding principal amount multiplied by a required amortization percentage ranging from 2.50% to 10.00%, depending on certain financial metrics. All principal amounts outstanding on the term loan are due at maturity.
On December 10, 2020, certain CMG entities amended the existing loan and security agreement with the third party and increased the consolidated borrowing by $8.5 million, from $16 million to $24.5 million (see above). Monthly payments began in January 2021 and include principal and interest calculated on the same terms as the original facility. The proceeds of the loan were used to pay off the existing revolving loan commitment of $2.5 million, fund the acquisition of Clinica Las Americas, approximately $4.0 million, pay debt issuance costs, approximately $0.4 million, and in the future will be used to fund acquisitions and/or for other corporate purposes. Interest expense on the amended facility for the three months ended March 31, 2021 and 2020 was approximately $467,000 and $370,000, respectively, and is included in Interest Expense on the combined statements of operations.
Under the Loan Agreement, the Company is subject to various financial and nonfinancial covenants and is in compliance with these covenants as of March 31, 2021. The Company has a requirement to deliver a calculation of consolidated excess cash flow regarding the loan and security agreement to the lender within 120 days of the fiscal year end. The Company delivered this calculation in early May 2021. Under the terms of the agreement, if certain criteria are met, the Company may be required to make additional principal payments based on a formula calculating excess cash flow. For the year ending December 31, 2020, no additional principal payments are required to be made.
The borrowers under the amended Loan Agreement include CMG, MHP, Broward, Coral Way, Homestead, Miami, North Miami, Tamarac, Westchester, Havana I and Havana II. They have granted a security interest to the lender in the assets of the companies.
As part of the Tamarac asset purchase agreement, a $1,000,000 holdback is to be paid out over the course of three years in equal installments from closing. During the year ended December 31, 2020, one installment payment was made and the remaining balance of approximately $670,000 is included in long-term debt on the accompanying combined balance sheets and bears no interest.</t>
        </is>
      </c>
      <c r="C4" s="4" t="inlineStr">
        <is>
          <t>NOTE 7. LONG TERM DEBT
Long-term debt consisted of the following at December 31, 2020 and 2019:
2020
2019
Various vehicle notes payable with Mercedes-Benz Financial Services with monthly principal and interest payments ranging from $607 to $996 and maturing August 2024 through November 2025. Interest rates ranging from 3.99% to 5.75%. Secured by the related vehicles
$
257,023
$
310,479
Medical equipment note payable with Wells Fargo Equipment Finance with monthly principal and interest payments of $2,961 at an interest rate of 5.71%, maturing in March 2021. Secured by the related equipment
6,286
43,021
Medical equipment note payable with Wells Fargo Equipment Finance with monthly principal and interest payments of $1,082 at an interest rate of 5.82%, matured in July 2020. Secured by the related equipment
—
5,661
Medical equipment note payable with Conestoga Equipment Finance Corp. with monthly principal and interest payments of $818 at an interest rate of 7.88%, maturing in February 2021. Secured by the related equipment
2,037
11,316
Medical equipment note payable with Conestoga Equipment Finance Corp. with monthly principal and interest payments of $844 at an interest rate of 7.74%, matured in July 2020. Secured by the related equipment
—
4,541
Asset purchase agreement holdback payable in equal principal installments over three years from closing, zero interest, final payment August 2022. Unsecured. (See Note 5)
670,087
1,000,000
Asset purchase agreement holdback. Balloon payment due July 2023. 5% interest per annum. Unsecured. (see Note 5)
422,404
—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184,227
16,000,000
Payroll Protection Plan loan from Chase Bank. Maturity date April 2022 with annual interest rate of 0.98% Unsecured
2,164,145
—
Less: Unamortized Debt Issuance Costs
(376,900)
(622,256)
Total Long-Term Debt
27,329,309
16,752,762
Less: Current Maturities
(1,004,703)
(705,054)
Long-Term Debt, Less Current Maturities
26,324,606
16,047,708
Future maturities of long-term debt are as follows:
Year ending December 31,
Amount
2021
$
1,004,703
2022
3,147,262
2023
1,056,997
2024
22,490,755
2025
6,492
Total
$
27,706,209
Certain CMG entities entered into a loan and security agreement dated August 14, 2019 with a third party for a total loan commitment of $18,500,000 (“Loan Agreement”), maturing on August 14, 2024. (see above). The loan commitment was split into a $16,000,000 term loan and a fixed $2,500,000 revolving loan commitment. The revolving loan commitment was paid back on December 10, 2020. Interest on the loan commitments are calculated as the greater of 2.25% or the LIBOR Index Rate, plus an applicable margin which is 6% at the effective date and at December 31, 2020. The LIBOR Index Rate is determined monthly, and the applicable margin may be adjusted down to a floor of 5% in future periods if certain financial metric thresholds are met. Interest payments are due monthly throughout the term of the Loan Agreement. Debt issuance costs associated with the original term loan commitment were $691,395 and are being amortized on a straight-line basis over the term of the loan. Monthly principal payments on the $16 million original term loan commitment begin May 1, 2020 based on the outstanding principal amount multiplied by a required amortization percentage ranging from 2.50% to 10.00%, depending on certain financial metrics. All principal amounts outstanding on the term loan commitment and revolving loan commitment are due at maturity.
On December 10, 2020, certain CMG entities amended the existing loan and security agreement with the third party and increased the consolidated borrowing by $8.5 million, from $16 million to $24.5 million (see above). Monthly payments will begin in January 2021 and include principal and interest calculated on the same terms as the original facility. The proceeds of the loan were used to pay off the existing revolving loan commitment of $2.5 million, fund the acquisition of Clinica Las Americas, approximately $4.0 million, pay debt issuance costs, approximately $0.4 million, and in the future will be used to fund acquisitions and/or for other corporate purposes. Interest expense on the amended facility for the year ended December 31, 2020 was approximately $1.4 million and is included in Interest Expense on the combined statements of operations. As of December 31, 2020, the revolving loan commitment repayment had not yet been made.
A loss on extinguishment of debt in the amount of approximately $450,000 was recorded in Administrative Expenses on the combined statements of operations related to the previous revolving loan commitment. Debt issuance costs associated with the increased borrowing amount were approximately $382,000 and formed part of the loss on extinguishment of debt.
Under the Loan Agreement, the Company is subject to various financial and nonfinancial covenants and is in compliance with these covenants as of December 31, 2020. The Company has a requirement to deliver a calculation of consolidated excess cash flow regarding the loan and security agreement to the lender within 120 days of the fiscal year end. The Company expects that it will meet this requirement. Under the terms of the agreement, if certain criteria are met, the Company may be required to make additional principal payments based on a formula calculating excess cash flow.
The borrowers under the amended Loan Agreement include CMG, MHP, Broward, Coral Way, Homestead, Miami, North Miami, Tamarac, Westchester, Havana I and Havana II. They have granted a security interest to the lender in the assets of the companies.
Proceeds from the original term loan amount of $16 million were used to fund the purchase of New Life Health Group, Inc. (see Note 5), now operating as Tamarac, to refinance existing vehicle loans at the time of closing, and to pay related legal and financing fees.
As part of the asset purchase agreement described in Note 5, a $1,000,000 holdback is to be paid out over the course of three years in equal installments from closing. During the year ended December 31, 2020, one installment payment was made and the remaining balance of approximately $670,000 is included in long-term debt on the accompanying combined balance sheets and bears no interes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1</t>
        </is>
      </c>
      <c r="C2" s="2" t="inlineStr">
        <is>
          <t>Dec. 31, 2020</t>
        </is>
      </c>
    </row>
    <row r="3">
      <c r="A3" s="3" t="inlineStr">
        <is>
          <t>NATURE OF BUSINESS</t>
        </is>
      </c>
    </row>
    <row r="4">
      <c r="A4" s="4" t="inlineStr">
        <is>
          <t>NATURE OF BUSINESS</t>
        </is>
      </c>
      <c r="B4" s="4" t="inlineStr">
        <is>
          <t>NOTE 1. NATURE OF BUSINESS
Basis of Presentation and Principles of Combination
CareMax Medical Group, LLC (“CareMax” or “CMG”) and Affiliates, collectively referred to as “we” or “us” or “our” or the “Company”, was organized on January 25, 2013 under Florida law with headquarters in Miami, Florida to operate primary medical care centers serving Medicare beneficiaries. Managed Health Care Partners, LLC (“MHP”), an affiliate company, was organized on May 7, 2009 under Florida Law with the same business purpose. The Company and MHP invest resources into primary care to prevent unnecessary acute events and manage chronic illnesses. The Company engages Medicare -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 savings and realize a return on its investment in primary care. As of March 31, 2021, the Company operated 11 centers in South Florida with two under construction and due to open in the first or second quarter of 2022. These financial statements represent the combined financial results of CMG and MHP.
The accompanying unaudited condensed combin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s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and condensed combined financial statements include all adjustments of a normal recurring nature, which are necessary for a fair presentation of financial position, operating results and cash flows for the periods presented. Operating results for the three months ended March 31, 2021, including the impact of COVID-19, are not necessarily indicative of the results that may be expected for the year ending December 31, 2021.
CMG functions as a holding company with 100% ownership of Broward, Hialeah, Homestead, Miami, North Miami, Coral Way, Tamarac, Westchester, Pembroke Pines, Pines Care, Little Havana One and Little Havana Two. Broward, Coral Way, Hialeah, Homestead, Miami, North Miami, Pembroke Pines, Pines Care, Tamarac, Westchester, Little Havana One and Little Havana Two (collectively, the Medical Centers) are medical centers throughout South Florida providing care to residents, specifically Medicare Advantage members attributed to MHP. MHP is a managed services organization (“MSO”) serving Medicare patients both for the combined Medical Centers described above, as well as unrelated contracted health care providers, primarily under capitated contracts. MHP and CMG share common ownership, with the majority of ownership being through organizations controlled by the Company management, which is consistent across MHP and CMG.
On December 14, 2020, the Company purchased the remaining 25% non-controlling interest in Hialeah for $1,700,000. A holdback in the amount of $170,000 will be retained until December 14, 2021 and is included in Accounts Payable. The purchase amount was paid in installments with the final payment being made in May 2020. The Company purchased the remaining 40% membership interest in Pembroke Pines in February 2020 for $400,000 which included one lump sum payment of $200,000 and 12 equal monthly installments of $16,667. As of March 31, 2021, this balance has been paid off. Also, in February 2020, the Company purchased the remaining 40% membership interest in Pines Care for $100 which was paid on the closing date.
The Company considers itself to control an entity if it is the majority owner of or has voting control over such entity. The Company also assesses whether it has a controlling financial interest through means other than voting rights over potential variable interest entities (or “VIEs”) and determines the primary beneficiary of the VIE. The Company consolidates a VIE if the Company is the primary beneficiary of the VIE. We concluded that there are no entities that CareMax should consolidate based on the VIE model.
The combined financial statements of CareMax include the financial statements of all wholly-owned subsidiaries and majority-owned or controlled companies. For those combined subsidiaries where our ownership is less than 100%, the portion of the net income or loss allocable to the non-controlling interests is reported as “Net income (loss) attributable to non-controlling interests” in the combined statements of operations. Intercompany balances and transactions have been eliminated in consolidation.
Sale to Deerfield Healthcare Technology Acquisition Corporation
The Company follows the guidance in ASC 805 to determine if an acquisition is an acquisition of a business or a group of assets. We consolidate a business when we obtain a controlling financial interest in it. We use the acquisition method of accounting and identify the acquisition date, recognize and measure the identifiable assets acquired, liabilities assumed and any non-controlling interest at their acquisition date fair values. See Note 5.
On December 18, 2020 the Company entered into a definitive business combination agreement with Deerfield Healthcare Technology Acquisition Corporation (“DFHT”), a Delaware Corporation and blank check company. The agreement provides for DFHT to acquire 100% of the equity interests of the Company and Interamerican Medical Center Group, LLC, a Florida limited liability company (“IMC”), in exchange for a combination of cash and Class A common shares of DFHT. The transaction will be regarded as a reverse recapitalization, with the Company being the accounting acquirer and continuing financial reporting entity, due to its control of both DFHT and IMC.
On January 20, 2021, DFHT filed a preliminary proxy statement with the U.S. Securities and Exchange Commission (“SEC”) to solicit the approval of its shareholders for the business combination in which it plans to acquire 100% of the equity interests of CareMax. On March 8, April 1 , April 28 and May 14 of 2021, DFHT filed amended proxy statements with the SEC. See Note 5.
Impact of COVID 19 on our Business
On March 11, 2020, the World Health Organization declared the spread of Coronavirus Disease (COVID‑19) a worldwide pandemic. The COVID‑19 pandemic has had significant effects on global markets, supply chains, businesses, and communities. Specific to the Company, COVID‑19 has impacted various parts of its 2020 and 2021 operations and financial results including but not limited to nominal additional costs for emergency preparedness, disease control and containment, personnel shortages, government mandated waivers of member cost sharing for diagnoses and treatment, and increased utilization of member medical benefits. Management believes the Company has taken appropriate actions to mitigate the negative impact. While the COVID-19 vaccination campaign is underway in the United States, the surfacing of virus variants has added a degree of uncertainty to the continuing impact of COVID‑19 on the Company’s operations. Certain emergency grant and loan funding options became available for the Company that were evaluated and pursued, as appropriate, to address the financial impact of COVID‑19.
In April 2020, the Company applied for and received loans through the Small Business Administration (SBA) Paycheck Protection Program (PPP) of approximately $2,164,000 (see Note 7) with a two-year term at an interest rate of 0.98%. There are provisions under the PPP loan program where all or a portion of the loan may be forgiven based on certain criteria like eligible spending thresholds and maintaining full-time equivalent (FTE) employees. The amount of loan forgiveness has yet to be determined.</t>
        </is>
      </c>
      <c r="C4" s="4" t="inlineStr">
        <is>
          <t>NOTE 1. NATURE OF BUSINESS
Basis of Presentation and Principles of Consolidation
CareMax Medical Group, LLC (“CareMax” or “CMG”) and Affiliates, collectively referred to as “we” or “us” or “our” or the “Company”, was organized on January 25, 2013 under Florida law with headquarters in Miami, Florida to operate primary medical care centers serving Medicare beneficiaries. Managed Health Care Partners, LLC (“MHP”), an affiliate company, was organized on May 7, 2009 under Florida Law with the same business purpose. The Company and MHP invest resources into primary care to prevent unnecessary acute events and manage chronic illnesses. The Company engages Medicare -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 savings and realize a return on its investment in primary care. As of December 31, 2020, the Company operated 12 centers in South Florida with one under construction and due to open in the first or second quarter of 2022. These financial statements represent the combined financial results of these two limited liability companies.
CareMax Medical Group is organized as a limited liability company (“LLC”). As such, no member, agent or employee of the Company shall be personally liable for debts, obligations or liabilities of the Company, whether arising in contract, tort, or otherwise or for the acts or omissions of any other member, director, manager, agent or employee of the Company, unless the individual has agreed otherwise under the provisions of the Company’s operating agreement or signed a specific personal guarantee. The duration of the Company is perpetual.
CMG functions as a holding company with 100% ownership of CareMax Medical Center, LLC, (“CMC”), Broward, Hialeah, Homestead, Miami, North Miami, Coral Way, Tamarac, Westchester, Pembroke Pines, Pines Care, Little Havana One and Little Havana Two. CMC is an essentially dormant entity, which was dissolved in 2020. Broward, Coral Way, Hialeah, Homestead, Miami, North Miami, Pembroke Pines, Pines Care, Tamarac, Westchester, Little Havana One and Little Havana Two (collectively, the Medical Centers) are medical centers throughout South Florida providing care to residents, specifically Medicare Advantage members attributed to MHP. MHP is a managed services organization (“MSO”) serving Medicare patients both for the combined Medical Centers described above, as well as unrelated contracted health care providers, primarily under capitated contracts. MHP and CMG share common ownership, with the majority of ownership being through organizations controlled by the Company management, which is consistent across MHP and CMG.
On December 14, 2020, the Company purchased the remaining 25% non-controlling interest in Hialeah for $1,700,000. A holdback in the amount of $170,000 will be retained until December 14, 2021 and is included in Accounts Payable. The Company had purchased an additional 24% interest in Hialeah during 2019 for $473,219, thus reducing the non-controlling interest share to 25% ownership. The purchase amount was paid in installments with the final payment being made in May 2020. The Company purchased the remaining 40% membership interest in Pembroke Pines in February 2020 for $400,000 which included one lump sum payment of $200,000 and 12 equal monthly installments of $16,667. At December 31, 2020, the remaining balance of $33,333 is included in Accounts Payable. Also in February 2020, the Company purchased the remaining 40% membership interest in Pines Care for $100 which was paid on the closing date.
The Company considers itself to control an entity if it is the majority owner of or has voting control over such entity. The Company also assesses whether it has a controlling financial interest through means other than voting rights over potential variable interest entities (or “VIEs”) and determines the primary beneficiary of the VIE. The Company consolidates a VIE if the Company is the primary beneficiary of the VIE. We concluded that there are no entities that CareMax should consolidate based on the VIE model.
The accompanying audited combined financial statements and notes have been prepared in accordance with accounting principles generally accepted in the United States of America (“U.S. GAAP”).
The combined financial statements of CareMax include the financial statements of all wholly-owned subsidiaries and majority-owned or controlled companies. For those combined subsidiaries where our ownership is less than 100%, the portion of the net income or loss allocable to the non-controlling interests is reported as “Net income (loss) attributable to non-controlling interests” in the combined statements of operations. Intercompany balances and transactions have been eliminated in consolidation.
Sale to Deerfield Healthcare Technology Acquisition Corporation
The Company follows the guidance in ASC 805 to determine if an acquisition is an acquisition of a business or a group of assets. We consolidate a business when we obtain a controlling financial interest in it. We use the acquisition method of accounting and identify the acquisition date, recognize and measure the identifiable assets acquired, liabilities assumed and any non-controlling interest at their acquisition date fair values. See Note 5.
On December 18, 2020 the Company entered into a definitive business combination agreement with Deerfield Healthcare Technology Acquisition Corporation (“DFHT”), a Delaware Corporation and blank check company. The agreement provides for DFHT to acquire 100% of the equity interests of the Company and Interamerican Medical Center Group, LLC, a Florida limited liability company (“IMC”), in exchange for a combination of cash and Class A common shares of DFHT. The transaction will be regarded as a reverse recapitalization, with the Company being the accounting acquirer and continuing financial reporting entity, due to its control of both DFHT and IMC.
On January 20, 2021, DFHT filed a preliminary proxy statement with the U.S. Securities and Exchange Commission to solicit the approval of its shareholders for the business combination in which it plans to acquire 100% of the equity interests of CareMax. See Note 5.
Subsequent Events
Management of the Company has evaluated subsequent events through March 1, 2021, the date on which the combined financial statements were available to be issued.
Impact of COVID 19 on our Business
On March 11, 2020, the World Health Organization declared the spread of Coronavirus Disease (COVID‑19) a worldwide pandemic. The COVID‑19 pandemic is having significant effects on global markets, supply chains, businesses, and communities. Specific to the Company, COVID‑19 has impacted various parts of its 2020 operations and financial results including but not limited to nominal additional costs for emergency preparedness, disease control and containment, potential personnel shortages, government mandated waivers of member cost sharing for diagnoses and treatment, and increased utilization of member medical benefits. Management believes the Company is taking appropriate actions to mitigate the negative impact. However, the continuing impact of COVID‑19 is unknown. Certain emergency grant and loan funding options have become available for the Company that have been evaluated and pursued, as appropriate, to address the financial impact of COVID‑19.
In April 2020, the Company applied for and received loans through the Small Business Administration (SBA) Paycheck Protection Program (PPP) of approximately $2,164,000 (see Note 7) with a two-year term at an interest rate of 0.98%. There are provisions under the PPP loan program where all or a portion of the loan may be forgiven based on certain criteria like eligible spending thresholds and maintaining full-time equivalent (FTE) employees. The amount of loan forgiveness has yet to be determ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METHOD INVESTMENTS, VARIABLE INTEREST ENTITIES AND RELATED PARTY TRANSACTIONS</t>
        </is>
      </c>
      <c r="B1" s="2" t="inlineStr">
        <is>
          <t>3 Months Ended</t>
        </is>
      </c>
      <c r="C1" s="2" t="inlineStr">
        <is>
          <t>12 Months Ended</t>
        </is>
      </c>
    </row>
    <row r="2">
      <c r="B2" s="2" t="inlineStr">
        <is>
          <t>Mar. 31, 2021</t>
        </is>
      </c>
      <c r="C2" s="2" t="inlineStr">
        <is>
          <t>Dec. 31, 2020</t>
        </is>
      </c>
    </row>
    <row r="3">
      <c r="A3" s="3" t="inlineStr">
        <is>
          <t>EQUITY METHOD INVESTMENTS, VARIABLE INTEREST ENTITIES AND RELATED PARTY TRANSACTIONS</t>
        </is>
      </c>
    </row>
    <row r="4">
      <c r="A4" s="4" t="inlineStr">
        <is>
          <t>EQUITY METHOD INVESTMENTS, VARIABLE INTEREST ENTITIES AND RELATED PARTY TRANSACTIONS</t>
        </is>
      </c>
      <c r="B4" s="4" t="inlineStr">
        <is>
          <t>NOTE 8. EQUITY METHOD INVESTMENTS, VARIABLE INTEREST ENTITIES AND RELATED PARTY TRANSACTIONS
CMG has a 49% ownership interest in Care Smile, LLC (Care Smile) which is accounted for under the equity method. Care Smile is a dental care organization with majority ownership by the dental provider, who is the spouse of a board member, owner, and management individual of CareMax. The balance of the equity investment in Care Smile was $ — 0- as of March 31, 2021 and December 31, 2020, as a result of accumulated losses. There were no contributions to or distributions from Care Smile during the three months ended March 31, 2021 and the year ended December 31, 2020. Summarized financial information for Care Smile as of March 31, 2021 and December 31, 2020 is as follows:
March 31, 2021
December 31, 2020
Total Assets
$
93,591
$
93,720
Total Liabilities
$
243,833
$
243,926
Care Smile recorded a net loss of $46 for the three months ended March 31, 2021 and a net profit of $26,752 for the three months ended March 31, 2020.
MHP pays for dental services provided to enrollees by Care Smile on a capitated basis. Total capitation payments for the three months ended March 31, 2021 and 2020 were $0 and $182,000, respectively.
Care Optimize, LLC ("Care Optimize") is an affiliate of CMG and is a consulting and technology company that helps physicians move along the valued based care spectrum, from fee for service to the full value-based care model practiced by CMG. During the three months ended March 31, 2021, CMG advanced Care Optimize funds to help further product development of Care Optimize's proprietary technology platform.</t>
        </is>
      </c>
      <c r="C4" s="4" t="inlineStr">
        <is>
          <t>NOTE 8. EQUITY METHOD INVESTMENTS, VARIABLE INTEREST ENTITIES AND RELATED PARTY TRANSACTIONS
CMG has a 49% ownership interest in Care Smile, LLC (Care Smile) which is accounted for under the equity method. Care Smile is a dental care organization with majority ownership by the dental provider, who is the spouse of a board member, owner, and management individual of CareMax. The balance of the equity investment in Care Smile was $‑0‑ as of December 31, 2020 and 2019, as a result of accumulated losses. There were no contributions to or distributions from Care Smile during the years ended December 31, 2020 and 2019. Summarized financial information for Care Smile as of and for the years ended December 31, 2020 and 2019 are as follows:
2020
2019
Net Loss
$
(96,927)
$
(20,630)
Total Assets
$
93,720
$
—
Total Liabilities
$
243,926
$
53,278
MHP pays for dental services provided to enrollees by Care Smile on a capitated basis. Total capitation payments for the years ended December 31, 2020 and 2019 were approximately $222,000 and $637,000,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9. EQUITY
The Company issued 100 membership units, no par value to members of CareMax Medical Group, LLC on January 25, 2013 and 100 units, no par value to members of Managed Health Care Partners, LLC on May 7, 2009. Each unit is entitled to one vote on all matters on which members are entitled to vote. Each unit has equal rights with every other unit with respect to sharing of profits and losses and with respect to distributions. There are no rights of redemption prior to dissolution of the Company, absent a prior written consent of a Super Majority of membe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NOTE 10. BENEFIT PLANS
The Company has a qualified 401(k) retirement plan for eligible employees. The plan provides for participant salary deferrals and employer contributions. The Company matches eligible employee contributions up to 4% of eligible compensation which vest immediately. The Company may also make voluntary contributions in addition to the match above based on management discretion, however these contributions are subject to a vesting period over six years. Employer contributions for the years ended December 31, 2020 and 2019 totaled approximately $115,000 and $81,000,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PERATING LEASES AND COMMITMENTS</t>
        </is>
      </c>
      <c r="B1" s="2" t="inlineStr">
        <is>
          <t>3 Months Ended</t>
        </is>
      </c>
      <c r="C1" s="2" t="inlineStr">
        <is>
          <t>12 Months Ended</t>
        </is>
      </c>
    </row>
    <row r="2">
      <c r="B2" s="2" t="inlineStr">
        <is>
          <t>Mar. 31, 2021</t>
        </is>
      </c>
      <c r="C2" s="2" t="inlineStr">
        <is>
          <t>Dec. 31, 2020</t>
        </is>
      </c>
    </row>
    <row r="3">
      <c r="A3" s="3" t="inlineStr">
        <is>
          <t>OPERATING LEASES AND COMMITMENTS</t>
        </is>
      </c>
    </row>
    <row r="4">
      <c r="A4" s="4" t="inlineStr">
        <is>
          <t>OPERATING LEASES AND COMMITMENTS</t>
        </is>
      </c>
      <c r="B4" s="4" t="inlineStr">
        <is>
          <t>NOTE 9. OPERATING LEASES AND COMMITMENTS
The Company has entered into non-cancelable operating lease agreements for office and clinical space expiring at various times through 2031. Future minimum rental payments and related expenses under these lease agreements, including renewal terms if the Company is planning on renewing the leases, consisted of the following at March 31, 2021:
Amount
Remainder of 2021
2,838,066
2022
3,239,967
2023
3,229,408
2024
2,979,123
2025
2,886,998
thereafter
16,293,102
Total
$
31,466,664
The optional renewal terms for the medical centers that have them in their lease agreements are as follows:
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
The Company also has entered into non-cancelable operating lease or service agreements for office equipment and software. Future minimum commitments under these agreements at March 31, 2021 are approximately $7,000.
Rent expense, including other related expenses for property taxes, sale taxes, and utilities, was approximately $700,000 and $468,000 for the three ended months ended March 31, 2021 and 2020, respectively. This expense item is included in the Administrative Expenses line item on the Statements of Operations.</t>
        </is>
      </c>
      <c r="C4" s="4" t="inlineStr">
        <is>
          <t>NOTE 11. OPERATING LEASES AND COMMITMENTS
The Company has entered into non-cancelable operating lease agreements for office and clinical space expiring at various times through 2031. Future minimum rental payments and related expenses under these lease agreements, including renewal terms if the Company is planning on renewing the leases, consisted of the following at December 31, 2020:
Year ending December 31,
Amount
2021
3,320,162
2022
2,721,673
2023
2,695,461
2024
2,429,073
2025
2,320,395
Thereafter
14,904,083
Total
$
28,390,847
The optional renewal terms for the medical centers that have them in their lease agreements are as follows:
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
The Company also has entered into non-cancelable operating lease or service agreements for office equipment and software. Future minimum commitments under these agreements at December 31, 2020 are approximately $18,000.
Rent expense, including other related expenses for property taxes, sale taxes, and utilities, was approximately $2,075,000 and $1,677,000 for the years ended December 31, 2020 and 2019, respectively. This expense item is included in the Administrative Expenses line item on the Statements of Opera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ITIGATION AND CONTINGENCIES</t>
        </is>
      </c>
      <c r="B1" s="2" t="inlineStr">
        <is>
          <t>3 Months Ended</t>
        </is>
      </c>
      <c r="C1" s="2" t="inlineStr">
        <is>
          <t>12 Months Ended</t>
        </is>
      </c>
    </row>
    <row r="2">
      <c r="B2" s="2" t="inlineStr">
        <is>
          <t>Mar. 31, 2021</t>
        </is>
      </c>
      <c r="C2" s="2" t="inlineStr">
        <is>
          <t>Dec. 31, 2020</t>
        </is>
      </c>
    </row>
    <row r="3">
      <c r="A3" s="3" t="inlineStr">
        <is>
          <t>LITIGATION AND CONTINGENCIES</t>
        </is>
      </c>
    </row>
    <row r="4">
      <c r="A4" s="4" t="inlineStr">
        <is>
          <t>LITIGATION AND CONTINGENCIES</t>
        </is>
      </c>
      <c r="B4" s="4" t="inlineStr">
        <is>
          <t>NOTE 10.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c r="C4" s="4" t="inlineStr">
        <is>
          <t>NOTE 12. LITIGATION AND CONTINGENCIES
Compliance
The health care industry is subject to numerous laws and regulations of federal, state, and local governments.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Risk Management
The Company is exposed to various risks of loss from torts; theft of, damage to, and destruction of assets; business interruption; errors and omissions; employment practices; employee injuries; and natural disasters. These risks are covered by commercial insurance purchased from independent third parties.
Litigation
The Company is involved in various legal actions arising in the normal course of business. In consultation with legal counsel, management estimates that these matters will be resolved without material adverse effect on the Company’s financial posi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FINANCIAL INFORMATION</t>
        </is>
      </c>
      <c r="B1" s="2" t="inlineStr">
        <is>
          <t>3 Months Ended</t>
        </is>
      </c>
      <c r="C1" s="2" t="inlineStr">
        <is>
          <t>12 Months Ended</t>
        </is>
      </c>
    </row>
    <row r="2">
      <c r="B2" s="2" t="inlineStr">
        <is>
          <t>Mar. 31, 2021</t>
        </is>
      </c>
      <c r="C2" s="2" t="inlineStr">
        <is>
          <t>Dec. 31, 2020</t>
        </is>
      </c>
    </row>
    <row r="3">
      <c r="A3" s="3" t="inlineStr">
        <is>
          <t>SEGMENT FINANCIAL INFORMATION</t>
        </is>
      </c>
    </row>
    <row r="4">
      <c r="A4" s="4" t="inlineStr">
        <is>
          <t>SEGMENT FINANCIAL INFORMATION</t>
        </is>
      </c>
      <c r="B4" s="4" t="inlineStr">
        <is>
          <t>NOTE 11. SEGMENT FINANCIAL INFORMATION
The Company’s chief operating decision maker regularly reviews financial operating results on a combin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t>
        </is>
      </c>
      <c r="C4" s="4" t="inlineStr">
        <is>
          <t>NOTE 13. SEGMENT FINANCIAL INFORMATION
The Company’s chief operating decision maker regularly reviews financial operating results on a combin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 FORMA FINANCIAL INFORMATION</t>
        </is>
      </c>
      <c r="B1" s="2" t="inlineStr">
        <is>
          <t>12 Months Ended</t>
        </is>
      </c>
    </row>
    <row r="2">
      <c r="B2" s="2" t="inlineStr">
        <is>
          <t>Dec. 31, 2020</t>
        </is>
      </c>
    </row>
    <row r="3">
      <c r="A3" s="3" t="inlineStr">
        <is>
          <t>PRO FORMA FINANCIAL INFORMATION</t>
        </is>
      </c>
    </row>
    <row r="4">
      <c r="A4" s="4" t="inlineStr">
        <is>
          <t>PRO FORMA FINANCIAL INFORMATION</t>
        </is>
      </c>
      <c r="B4" s="4" t="inlineStr">
        <is>
          <t>NOTE 14. PRO FORMA FINANCIAL INFORMATION (UNAUDITED)
On August 14, 2019, CareMax Medical Group of Tamarac, LLC (“Buyer”) purchased the net assets of New Life Health Group Inc. (“Seller”) that resulted in the Buyer obtaining a 100% controlling financial interest of a business. On December 10, 2020, CareMax purchased the net assets of Clinica Las Americas (“Havana II”) that resulted in obtaining a 100% controlling financial interest in a new business. See Note 5.
The following unaudited pro forma combined financial information of CareMax Medical Group, LLC (“CareMax”) gives effect to the acquisitions as if they had been completed on January 1, 2019 (the “assumed date”). The unaudited pro forma combined statements of operations are presented for the years ended December 31, 2020 and 2019.
The unaudited pro forma combined financial statements are for informational and illustrative purposes only, and are not necessarily indicative of the financial results that would have been achieved, had the events and transactions occurred on the assumed date, nor are such financial statements necessarily indicative of the results of operations in future periods. The unaudited pro forma combined financial statements do not include realization of cost savings expected to result from the acquisition. The historical financial information has been adjusted to give effect to pro forma adjustments that are (i) directly attributable to the acquisition, (ii) factually supportable, and (iii) expected to have a continuing impact on the Company’s combined results.
CareMax
As Reported for the
Year Ended
Havana II
December 31,
acquisition
CareMax
2020
adjustments(1)
Pro Forma
REVENUE
Capitated Revenue
$
120,055,312
$
7,104,112
$
127,159,424
Other Revenue
369,939
—
369,939
Total Revenue
120,425,251
7,104,112
127,529,363
EXPENSES
Medical Expenses
67,014,557
3,958,090
70,972,647
Administrative Fee
17,003,977
—
17,003,977
Selling, General &amp; Administrative Expenses
27,107,059
1,663,158
28,770,217
Total Operating Expenses
111,125,593
5,621,248
116,746,841
Interest expense
1,728,024
—
1,728,024
Net Income (Loss)
$
7,571,634
$
1,482,864
$
9,054,498
Net Income (Loss) Atttributable to Noncontrolling Interest
(29,269)
(29,269)
Net Income Atttributable to Controlling Interest
$
7,600,903
$
9,083,767
Net Income per unit, basic and diluted
$
38,005
$
45,419
(1)
The pro forma adjustments include the revenue and expenses of the acquired company assuming the transaction was completed on January 1, 2019. The pro forma adjustments detailed above represent the activity of Havana II from January 1, 2020 to the date of acquisition.
CareMax
As Reported for the
Year Ended
Tamarac
Havana II
December 31,
acquisition
acquisition
CareMax
2019
adjustments(2)
adjustments(2)
Pro Forma
REVENUE
Capitated Revenue
$
90,109,682
$
7,866,743
$
7,897,179
$
105,873,604
Other Revenue
491,859
491,859
Total Revenue
90,601,541
7,866,743
7,897,179
106,365,463
EXPENSES
Medical Expenses
51,622,064
5,236,698
5,096,579
61,955,341
Administrative Fee
13,237,389
13,237,389
Selling, General and Administrative Expenses
19,176,227
1,258,679
1,729,189
22,164,095
Total Operating Expenses
84,035,680
6,495,377
6,825,767
97,356,824
Interest Expense
720,398
—
—
720,398
Net Income
$
5,845,463
1,371,366
1,071,412
$
8,288,241
Net Income (Loss) Atttributable to Noncontrolling Interest
(173,194)
(173,194)
Net Income Atttributable to Controlling Interest
$
6,018,657
$
8,461,435
Net Income per unit, basic and diluted
$
30,093
$
42,307
(2)
The pro forma adjustments include the revenue and expenses of the acquired companies assuming the transactions were completed on January 1, 2019. The pro forma adjustments detailed above represent the activity of Tamarac from January 1, 2019 to the date of acquisition and Havana II from January 1, 2019 to December 31 201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Use of Estimates</t>
        </is>
      </c>
      <c r="B4"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c r="C4" s="4" t="inlineStr">
        <is>
          <t>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t>
        </is>
      </c>
    </row>
    <row r="5">
      <c r="A5" s="4" t="inlineStr">
        <is>
          <t>Concentration of Credit Risk and Significant Customers</t>
        </is>
      </c>
      <c r="B5"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t>
        </is>
      </c>
      <c r="C5" s="4" t="inlineStr">
        <is>
          <t>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t>
        </is>
      </c>
    </row>
    <row r="6">
      <c r="A6" s="4" t="inlineStr">
        <is>
          <t>Revenue Recognition</t>
        </is>
      </c>
      <c r="B6" s="4" t="inlineStr">
        <is>
          <t>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three months ended March 31, 2021 and 2020,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t>
        </is>
      </c>
      <c r="C6" s="4" t="inlineStr">
        <is>
          <t>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years ended December 31, 2020 and 2019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t>
        </is>
      </c>
    </row>
    <row r="7">
      <c r="A7" s="4" t="inlineStr">
        <is>
          <t>Cash and Cash Equivalents</t>
        </is>
      </c>
      <c r="C7" s="4" t="inlineStr">
        <is>
          <t>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t>
        </is>
      </c>
    </row>
    <row r="8">
      <c r="A8" s="4" t="inlineStr">
        <is>
          <t>Accounts Receivable</t>
        </is>
      </c>
      <c r="C8" s="4" t="inlineStr">
        <is>
          <t>Accounts Receivable
Accounts Receivable consists of estimated risk adjustment settlements due from payors as described above, estimated settlements under the Medicare Part D program, and capitated funds withheld by payors subject to final settlement, less estimated claims outstanding. See Note 3 for additional detail on payor contracts.</t>
        </is>
      </c>
    </row>
    <row r="9">
      <c r="A9" s="4" t="inlineStr">
        <is>
          <t>Inventories</t>
        </is>
      </c>
      <c r="C9" s="4" t="inlineStr">
        <is>
          <t>Inventories
Inventories are measured at the lower of cost (first in, first out method) or net realizable value.</t>
        </is>
      </c>
    </row>
    <row r="10">
      <c r="A10" s="4" t="inlineStr">
        <is>
          <t>Deferred Financing Costs</t>
        </is>
      </c>
      <c r="C10" s="4" t="inlineStr">
        <is>
          <t>Deferred Financing Costs
The Company has adopted the accounting guidance in FASB Accounting Standards Update (ASU) No. 2015‑03, Interest-Imputation of Interest (Subtopic 835‑30): Simplifying the Presentation of Debt Issuance Costs. ASU 2015‑03 requires an entity to present debt issuance costs as a direct deduction from the face amount of the related borrowings, amortize debt issuance costs using the effective interest method over the term of the related debt, and record amortization expense as a component of interest expense.
On December 10, 2020, the Company amended the existing loan and security agreement with a third party and increased its borrowing by $8.5 million (see Note 7). Deferred financing costs associated with this increased debt amount were approximately $382,000. The amendment resulted in a loss on extinguishment of debt which included lender fees.
Related amortization expense for the years ended December 31, 2020 and 2019 was $245,356 and $69,140, respectively. The amortization expense is calculated on a straight-line basis, which approximates the effective interest method.</t>
        </is>
      </c>
    </row>
    <row r="11">
      <c r="A11" s="4" t="inlineStr">
        <is>
          <t>Goodwill and Intangible Assets</t>
        </is>
      </c>
      <c r="B11" s="4" t="inlineStr">
        <is>
          <t>Goodwill and Intangible Assets
Goodwill, which represents the excess of cost over the fair value of net assets acquired, amounted to $10,067,730 at March 31, 2021 and December 31, 2020.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re were no changes to the carrying amount of goodwill from December 31, 2020 to March 31, 2021.
Identifiable intangible assets with a finite useful life are amortized over their useful lives. The Company has elected to amortize risk contract intangible assets over an 11‑year period and non-competition agreement intangible assets over a 5‑year period. We review the recoverability of long-lived intangible assets whenever events or changes in circumstances indicate the carrying amount of such assets may not be recoverable.
Identifiable Intangible Assets
The following table summarizes the gross carrying amounts and accumulated amortization of identifiable intangible assets by major class:
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
The estimated amortization expense related to the fair value of acquired intangible assets for the remainder of 2021 and each of the succeeding five years is:
Amount
Remainder of 2021
$
755,321
2022
1,007,095
2023
998,291
2024
944,368
2025
841,215
2026
743,118
$
5,289,408</t>
        </is>
      </c>
      <c r="C11" s="4" t="inlineStr">
        <is>
          <t>Goodwill and Intangible Assets
Goodwill, which represents the excess of cost over the fair value of net assets acquired, amounted to $10,067,730 and $5,577,030 at December 31, 2020 and 2019, respectively.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
Identifiable intangible assets with a finite useful life are amortized over their useful lives. The Company has elected to amortize risk contract intangible assets over an 11‑year period and non-competition agreement intangible assets over a 5‑year period. Net intangible assets, subject to amortization, amounted to $8,575,235 and $5,043,021 at December 31, 2020 and 2019, respectively. We review the recoverability of long-lived intangible assets whenever events or changes in circumstances indicate the carrying amount of such assets may not be recoverable.
Amortization expense for intangible assets totaled $642,786 and $243,344 for the years ended December 31, 2020 and 2019, respectively. Expected annual amortization expense for these assets over the next five years and thereafter is as follows:
Year ending December 31
Amount
2021
2022
2023
2024
2025
thereafter
$
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t>
        </is>
      </c>
    </row>
    <row r="12">
      <c r="A12" s="4" t="inlineStr">
        <is>
          <t>Property and Equipment</t>
        </is>
      </c>
      <c r="B12" s="4" t="inlineStr">
        <is>
          <t>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t>
        </is>
      </c>
      <c r="C12" s="4" t="inlineStr">
        <is>
          <t>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t>
        </is>
      </c>
    </row>
    <row r="13">
      <c r="A13" s="4" t="inlineStr">
        <is>
          <t>Income Taxes</t>
        </is>
      </c>
      <c r="B13"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c r="C13" s="4" t="inlineStr">
        <is>
          <t>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t>
        </is>
      </c>
    </row>
    <row r="14">
      <c r="A14" s="4" t="inlineStr">
        <is>
          <t>Advertising and Promotional Costs</t>
        </is>
      </c>
      <c r="C14" s="4" t="inlineStr">
        <is>
          <t>Advertising and Promotional Costs
The Company expenses advertising and promotional costs when incurred. Advertising and promotional expenses were approximately $476,000 and $631,000 for the years ended December 31, 2020 and 2019, respectively.</t>
        </is>
      </c>
    </row>
    <row r="15">
      <c r="A15" s="4" t="inlineStr">
        <is>
          <t>Medical Expenses</t>
        </is>
      </c>
      <c r="B15" s="4" t="inlineStr">
        <is>
          <t>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c r="C15" s="4" t="inlineStr">
        <is>
          <t>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row>
    <row r="16">
      <c r="A16" s="4" t="inlineStr">
        <is>
          <t>Recently Adopted Accounting Pronouncements</t>
        </is>
      </c>
      <c r="B16" s="4" t="inlineStr">
        <is>
          <t>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t>
        </is>
      </c>
      <c r="C16" s="4" t="inlineStr">
        <is>
          <t>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t>
        </is>
      </c>
    </row>
    <row r="17">
      <c r="A17" s="4" t="inlineStr">
        <is>
          <t>Recent Accounting Pronouncements Not Yet Adopted</t>
        </is>
      </c>
      <c r="B17" s="4" t="inlineStr">
        <is>
          <t>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c r="C17" s="4" t="inlineStr">
        <is>
          <t>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is currently evaluating the impact ASU 2018‑17 will have on its combined financial statements and related disclosure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3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payor sources of capitated revenue</t>
        </is>
      </c>
      <c r="B4" s="4" t="inlineStr">
        <is>
          <t>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t>
        </is>
      </c>
      <c r="C4" s="4" t="inlineStr">
        <is>
          <t>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t>
        </is>
      </c>
    </row>
    <row r="5">
      <c r="A5" s="4" t="inlineStr">
        <is>
          <t>Summary of roll-forward of the carrying amount of goodwill by subsidiary</t>
        </is>
      </c>
      <c r="C5" s="4" t="inlineStr">
        <is>
          <t>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t>
        </is>
      </c>
    </row>
    <row r="6">
      <c r="A6" s="4" t="inlineStr">
        <is>
          <t>Summary of expected annual amortization expense for intangible assets</t>
        </is>
      </c>
      <c r="B6" s="4" t="inlineStr">
        <is>
          <t>Amount
Remainder of 2021
$
755,321
2022
1,007,095
2023
998,291
2024
944,368
2025
841,215
2026
743,118
$
5,289,408</t>
        </is>
      </c>
      <c r="C6" s="4" t="inlineStr">
        <is>
          <t>Year ending December 31
Amount
2021
2022
2023
2024
2025
thereafter
$</t>
        </is>
      </c>
    </row>
    <row r="7">
      <c r="A7" s="4" t="inlineStr">
        <is>
          <t>Summary of identified intangible assets by asset type</t>
        </is>
      </c>
      <c r="B7" s="4" t="inlineStr">
        <is>
          <t>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t>
        </is>
      </c>
      <c r="C7" s="4" t="inlineStr">
        <is>
          <t>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t>
        </is>
      </c>
    </row>
    <row r="8">
      <c r="A8" s="4" t="inlineStr">
        <is>
          <t>Summary of estimated useful lives of property and equipment</t>
        </is>
      </c>
      <c r="B8" s="4" t="inlineStr">
        <is>
          <t>Leasehold Improvements
15 to 39 Years
Furniture and Equipment
5 to 7 Years
Vehicles
5 Years
Software
3 Years</t>
        </is>
      </c>
      <c r="C8" s="4" t="inlineStr">
        <is>
          <t>Leasehold Improvements
15 to 39 Years
Furniture and Equipment
5 to 7 Years
Vehicles
5 Years
Software
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ummary of estimated fair value of the assets acquired for all business combinations</t>
        </is>
      </c>
      <c r="B4" s="4" t="inlineStr">
        <is>
          <t>2020
2019
Current Assets
$
—
$
700,909
Property and Equipment
50,000
401,208
Security Deposit
—
23,106
Identifiable Intangible Assets:
Non-compete agreements
650,000
Risk Contracts
3,575,000
4,180,000
Net Assets Acquired
4,225,000
5,955,223
Excess of Consideration over Net Assets Acquired
4,490,700
5,067,882
Total Consideration
$
8,715,700
$
11,023,1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HealthSun Health Plans (“HealthSun”) represented approximately 99% and 100% of the Company’s accounts receivable balance as of March 31, 2021 and December 31, 2020, respectively. HealthSun represented 83% and 95% of the Company’s revenues for the three months ended March 31, 2021 and 2020,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three months ended March 31, 2021 and 2020,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Three months ended
Three months ended
March 31, 2021
March 31, 2020
HealthSun
83
%
95
%
Simply Healthcare
7
%
5
%
Humana
6
%
0
%
CarePlus
3
%
0
%
Medica
1
%
0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Goodwill and Intangible Assets
Goodwill, which represents the excess of cost over the fair value of net assets acquired, amounted to $10,067,730 at March 31, 2021 and December 31, 2020.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re were no changes to the carrying amount of goodwill from December 31, 2020 to March 31, 2021.
Identifiable intangible assets with a finite useful life are amortized over their useful lives. The Company has elected to amortize risk contract intangible assets over an 11‑year period and non-competition agreement intangible assets over a 5‑year period. We review the recoverability of long-lived intangible assets whenever events or changes in circumstances indicate the carrying amount of such assets may not be recoverable.
Identifiable Intangible Assets
The following table summarizes the gross carrying amounts and accumulated amortization of identifiable intangible assets by major class:
Gross Carrying
Accumulated
Weighted Average
Amount
Amortization
Net Book Value
Amortization Period (years)
March 31, 2021
Risk Contracts
$
8,174,299
$
(867,318)
$
7,306,981
11
Non-compete agreements
1,319,883
(303,404)
1,016,479
5
Total
$
9,494,182
$
(1,170,722)
$
8,323,460
Gross Carrying
Accumulated
Weighted Average
Amount
Amortization
Net Book Value
Amortization Period (years)
December 31, 2020
Risk Contracts
$
8,174,299
$
(681,538)
$
7,492,761
11
Non-compete agreements
1,319,883
(237,409)
1,082,474
5
Total
$
9,494,182
$
(918,947)
$
8,575,235
The estimated amortization expense related to the fair value of acquired intangible assets for the remainder of 2021 and each of the succeeding five years is:
Amount
Remainder of 2021
$
755,321
2022
1,007,095
2023
998,291
2024
944,368
2025
841,215
2026
743,118
$
5,289,408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lassifications
Certain prior year amounts have been reclassified for consistency with the current year presentation. The presentation of administrative fees associated with the Company’s capitated revenue previously presented as a component Selling, General and Administrative Expenses in the prior year financial statements has been reclassified to conform to the current year presentation as a reduction of capitated revenue. This reclassification had no effect on the reported results of operations, balance sheets or statements of cash flows.
Three months ended March 31, 2020
As Reported
Revised
Capitated Revenue
$
29,124,807
$
25,041,525
Selling, General and Administrative Expenses
$
9,607,533
$
5,524,251
Recently Adopted Accounting Pronouncement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adopted the standard on January 1, 2021 with no material effect on its combined financial statements and related disclosures.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c r="C4" s="4" t="inlineStr">
        <is>
          <t>NOTE 2. SUMMARY OF SIGNIFICANT ACCOUNTING POLICIES
Use of Estimates
The preparation of combined financial statements in conformity with U.S. GAAP requires management to make estimates and assumptions that affect the amounts reported in the combined financial statements and accompanying notes. The areas where significant estimates are used in the accompanying financial statements include the valuation of and related impairment recognition of long-lived assets, including intangibles and goodwill and settlements related to revenue and the revenue accrual. Actual results could differ from those estimates.
Concentration of Credit Risk and Significant Customers
Financial instruments that potentially subject the Company to concentration of credit risk consist of cash, cash equivalents and accounts receivable. The Company’s cash balances with individual banking institutions might be in excess of federally insured limits from time to time. The Company believes it is not exposed to any significant concentrations of credit risk from these financial instruments. The Company has not experienced any losses on its deposits of cash and cash equivalents. The Company’s concentration of credit risk in accounts receivable is limited by the diversity, geography and number of patients and payers.
HealthSun Health Plans (“HealthSun”) represented approximately 100% and 98% of the Company’s accounts receivable balance as of December 31, 2020 and 2019, respectively. HealthSun represented 90% and 99% of the Company’s revenues for the years ended December 31, 2020 and 2019, respectively.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
For fee for service activities, the payors (for example, Medicare, Medicaid, commercial insurance, patient) which have different reimbursement/payment methodologies.
The Company has elected the practical expedient allowed under Financial Accounting Standards Board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FASB ASC 340‑40‑25‑4 and all incremental customer contract acquisition costs are expensed as they are incurred as the amortization period of the asset that the Company otherwise would have recognized is one year or less in duration.
For the years ended December 31, 2020 and 2019 substantially all of the revenue recognized by the Company was from goods and services, namely, providing access to physicians and wellness centers.
The Company had agreements in place with the payors listed below. Payor sources of capitated revenue for each period presented were as follows:
Year ended
Year ended
December 31, 2020
December 31, 2019
HealthSun
90
%
99
%
Simply Healthcare
6
%
1
%
Humana
2
%
—
Preferred Care
1
%
—
CarePlus
1
%
—
100
%
100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is is recognized at the time of service for patients who are not covered under capitated arrangements.
Cash and Cash Equivalents
The Company considers all highly-liquid instruments purchased with an original maturity of three months or less to be cash equivalents. The carrying value of these assets approximates fair value. At times, amounts on deposit may be in excess of the Federal Deposit Insurance Corporation (FDIC) limit.
Accounts Receivable
Accounts Receivable consists of estimated risk adjustment settlements due from payors as described above, estimated settlements under the Medicare Part D program, and capitated funds withheld by payors subject to final settlement, less estimated claims outstanding. See Note 3 for additional detail on payor contracts.
Inventories
Inventories are measured at the lower of cost (first in, first out method) or net realizable value.
Deferred Financing Costs
The Company has adopted the accounting guidance in FASB Accounting Standards Update (ASU) No. 2015‑03, Interest-Imputation of Interest (Subtopic 835‑30): Simplifying the Presentation of Debt Issuance Costs. ASU 2015‑03 requires an entity to present debt issuance costs as a direct deduction from the face amount of the related borrowings, amortize debt issuance costs using the effective interest method over the term of the related debt, and record amortization expense as a component of interest expense.
On December 10, 2020, the Company amended the existing loan and security agreement with a third party and increased its borrowing by $8.5 million (see Note 7). Deferred financing costs associated with this increased debt amount were approximately $382,000. The amendment resulted in a loss on extinguishment of debt which included lender fees.
Related amortization expense for the years ended December 31, 2020 and 2019 was $245,356 and $69,140, respectively. The amortization expense is calculated on a straight-line basis, which approximates the effective interest method.
Goodwill and Intangible Assets
Goodwill, which represents the excess of cost over the fair value of net assets acquired, amounted to $10,067,730 and $5,577,030 at December 31, 2020 and 2019, respectively. Pursuant to ASC 350, “Intangibles — Goodwill and Other,” we review goodwill annually in the 4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The following table displays a roll-forward of the carrying amount of goodwill by subsidiary from December 31, 2018 to December 31, 2020:
Total
Hiahleah
Coral Way
Tamarac
Havana 1
Havana 2
Company
Balances as of December 31, 2018
$
186,150
$
322,998
$
—
$
—
$
—
509,148
Goodwill Acquired
—
—
5,067,882
5,067,882
Impairment Losses
—
—
—
—
Balances as of December 31, 2019
186,150
322,998
5,067,882
—
—
5,577,030
Goodwill Acquired
—
—
—
1,570,700
2,920,000
4,490,700
Impairment Losses
—
—
—
—
—
—
Balances as of December 31, 2020
$
186,150
$
322,998
$
5,067,882
$
1,570,700
$
2,920,000
$
10,067,730
Identifiable intangible assets with a finite useful life are amortized over their useful lives. The Company has elected to amortize risk contract intangible assets over an 11‑year period and non-competition agreement intangible assets over a 5‑year period. Net intangible assets, subject to amortization, amounted to $8,575,235 and $5,043,021 at December 31, 2020 and 2019, respectively. We review the recoverability of long-lived intangible assets whenever events or changes in circumstances indicate the carrying amount of such assets may not be recoverable.
Amortization expense for intangible assets totaled $642,786 and $243,344 for the years ended December 31, 2020 and 2019, respectively. Expected annual amortization expense for these assets over the next five years and thereafter is as follows:
Year ending December 31
Amount
2021
2022
2023
2024
2025
thereafter
$
The following table displays a summary of identified intangible assets by asset type from December 31, 2018 to December 31, 2020:
Risk
Non-competition
Total
Contracts
Agreements
Intangible Assets
Balances as of December 31, 2018
$
395,287
$
61,078
$
456,365
Intangible Assets Acquired
4,180,000
650,000
4,830,000
Less Amortization Expense
(180,617)
(62,727)
(243,344)
Balances as of December 31, 2019
4,394,670
648,351
5,043,021
Intangible Assets Acquired
3,575,000
600,000
4,175,000
Less Amortization Expense
(476,905)
(165,881)
(642,786)
Balances as of December 31, 2020
$
7,492,765
$
1,082,470
$
8,575,235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All entities of the Company are organized as limited liability companies, or LLCs. As a result, the federal and state income tax consequences of the Company’s operations are the direct responsibility of the unitholders. We record uncertain tax positions on the basis of the two-step process in ASC 740 in which we 1) determine whether it is more likely than not that the tax position will be sustained on the basis of the merits of the position and 2) for those tax positions that meet the more-likely-than-not recognition threshold, we recognize the largest amount of tax benefit that is more than 50 percent likely to be realized upon ultimate settlement with the related tax authority.
Advertising and Promotional Costs
The Company expenses advertising and promotional costs when incurred. Advertising and promotional expenses were approximately $476,000 and $631,000 for the years ended December 31, 2020 and 2019, respectively.
Medical Expenses
Medical expense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Recently Adopted Accounting Pronouncements
In May 2014, the Financial Accounting Standards Board (FASB) and the International Accounting Standards Board issued Accounting Standards Update (ASU) 2014‑09, Revenue from Contracts with Customers (Topic 606) (ASU 2014‑09). ASU 2014‑09’s core principle is that a company will recognize revenue when it transfers promised goods or services to customers in an amount that reflects the consideration to which the organization expects to be entitled in exchange for those goods or services. ASU 2014‑09 is effective for fiscal years, and interim periods within those years, beginning after December 15, 2018. The Company early adopted ASU 2014‑09 on January 1, 2018 as described herein.
ASU 2014‑09 requires entities to exercise more judgment and recognize revenue using a five-step process. The Company adopted ASU 2014‑09 using the modified retrospective method for all contracts effective January 1, 2018 and is applied individually to managed care contracts as explained in Note 3, and using a portfolio approach to group contracts with similar characteristics and analyze historical cash collections trends for other revenue sources. Modified retrospective adoption requires entities to apply the standard retrospectively to the most current period presented in the combined financial statements, requiring the cumulative effect of the retrospective application as an adjustment to the opening balance of members’ equity at the date of initial application. Prior periods have not been adjusted and no cumulative-effect adjustment in members’ equity was recorded. The impact of adopting ASU 2014‑09 did not have a significant impact on the Company’s combined balance sheet or combined statement of income.
The Company evaluated the nature, amount, timing and uncertainty of revenue and cash flows using the five-step process provided within ASU 2014‑09. Revenue is primarily derived through capitated premium revenue under the payor agreement described herein.
In January 2017, the FASB issued ASU 2017‑01, Business Combinations, Clarifying the Definition of a Business to address acquisitions of assets being accounted for as acquisitions of businesses by acquirers.
A screen of the elements of a business was presented to aid in the determination of what constitutes a business. This ASU is effective for public business entities in annual periods beginning after December 15, 2017 including interim periods within those periods. We adopted the ASU on January 1, 2018.
In August 2018, the FASB issued ASC 2018‑13, Fair Value Measurement (Topic 820): Disclosure Framework — Changes to the Disclosure for Fair Value Measurement (“ASU 2018‑13”), which modifies the disclosure requirements for fair value measurements. ASU 2018‑13 is effective for all entities for fiscal years beginning after December 15, 2019, including interim periods within those fiscal years, with partial early adoption permitted for eliminated disclosures. The method of adoption varies by the disclosure. The Company adopted the new guidance on January 1, 2020, noting no impact on its combined financial statements and related disclosures.
In January 2017, the FASB issued ASU 2017‑04, Simplifying the Test for Goodwill Impairment to eliminate Step 2 of the goodwill impairment test requiring procedures to determine the fair value of a reporting unit and assigning it to all of its assets and liabilities, which was time consuming and costly. The ASU is effective for public business entities in fiscal years beginning after December 15, 2019. We adopted the ASU on January 1, 2020 with no impact to our financial statements.
In March 2020, the FASB issued ASU 2020‑04, Reference Rate Reform in response to concerns about structural risks of interbank offering rates. The amendments apply to contracts, hedging relationships and other transactions that reference LIBOR or other reference rate expected to be discontinued. Because of reference rate reform, modifications of contracts within the scope of Topics 310, Receivables and 470, Debt should be accounted for prospectively by adjusting the effective interest. Amendments in the update are effective for all entities as of March 12, 2020 through December 31, 2022. The Company has elected to apply the amendments for any contract modifications that are received for Topic 470, Debt, prospectively, effective with the interim period which begins January 1, 2020. The Company has not received any contract modifications and therefore has incurred no changes to its financial statements.
Recent Accounting Pronouncements Not Yet Adopted
In February 2016, the FASB issued ASU 2016‑02, Leases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that deferred the required effective date for non- issuers to fiscal years beginning after December 15, 2021 and to interim periods within fiscal years beginning after December 15, 2022. The Company will therefore adopt ASU 2016‑02 on January 1, 2022. Because of the number of leases the Company utilizes to support its operations, the adoption of ASU 2016‑02 is expected to have a significant impact on the Company’s combined financial position and results of operations. Management is currently evaluating the extent of this anticipated impact on the Company’s combined financial statements, including quantitative and qualitative factors, as well as any changes to its leasing strategy that may be needed.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a public company for fiscal years beginning after December 15, 2020, and interim periods within fiscal years beginning after December 15, 2021. All entities are required to apply the adjustments in ASU 2018‑17 retrospectively with a cumulative-effect adjustment to members’ equity at the beginning of the earliest period presented. Early adoption is permitted. The Company is currently evaluating the impact ASU 2018‑17 will have on its combined financial statements and related disclosures.
In June 2016, the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3 and does not believe adoption will have a material effect on its combined financial statements.
Recent Accounting Pronouncements Not Yet Adopted
In January 2020, the FASB issued ASU 2020‑01, Investments — Equity Securities (Topic 321), Investments — Equity Method and Joint Ventures (Topic 323), and Derivatives and Hedging (Topic 815) — 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mbined financial statements.
We do not expect that any other recently issued accounting guidance will have a significant effect on our combin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ummary of property and equipment</t>
        </is>
      </c>
      <c r="B4" s="4" t="inlineStr">
        <is>
          <t>March 31, 2021
December 31, 2020
Leasehold Improvements
$
2,725,713
$
2,725,713
Vehicles
2,823,472
2,823,472
Furniture and Equipment
2,049,685
1,983,215
Construction in Progress
1,950,586
360,194
Total
9,549,456
7,892,594
Less: Accumulated Depreciation
(3,358,497)
(3,096,212)
Total Property and Equipment, Net
$
6,190,959
$
4,796,382</t>
        </is>
      </c>
      <c r="C4" s="4" t="inlineStr">
        <is>
          <t>2020
2019
Leasehold Improvements
$
2,725,713
$
971,558
Vehicles
2,823,472
2,823,473
Furniture and Equipment
1,983,215
1,330,185
Construction in Progress
360,194
566,794
Total
7,892,594
5,692,010
Less: Accumulated Depreciation
(3,096,212)
(2,237,791)
Total Property and Equipment, Net
$
4,796,382
$
3,454,21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 TERM DEBT (Tables)</t>
        </is>
      </c>
      <c r="B1" s="2" t="inlineStr">
        <is>
          <t>3 Months Ended</t>
        </is>
      </c>
      <c r="C1" s="2" t="inlineStr">
        <is>
          <t>12 Months Ended</t>
        </is>
      </c>
    </row>
    <row r="2">
      <c r="B2" s="2" t="inlineStr">
        <is>
          <t>Mar. 31, 2021</t>
        </is>
      </c>
      <c r="C2" s="2" t="inlineStr">
        <is>
          <t>Dec. 31, 2020</t>
        </is>
      </c>
    </row>
    <row r="3">
      <c r="A3" s="3" t="inlineStr">
        <is>
          <t>LONG TERM DEBT</t>
        </is>
      </c>
    </row>
    <row r="4">
      <c r="A4" s="4" t="inlineStr">
        <is>
          <t>Summary of long-term debt</t>
        </is>
      </c>
      <c r="B4" s="4" t="inlineStr">
        <is>
          <t>2021
2020
Various vehicle notes payable with Mercedes-Benz Financial Services with monthly principal and interest payments ranging from $607 to $996 and maturing August 2024 through November 2025. Interest rates ranging from 3.99% to 5.75%. Secured by the related vehicles.
$
237,200
$
257,023
Medical equipment note payable with Wells Fargo Equipment Finance with monthly principal and interest payments of $2,961 at an interest rate of 5.71%, matured in March 2021. Secured by the related equipment.
—
6,286
Medical equipment note payable with Conestoga Equipment Finance Corp. with monthly principal and interest payments of $818 at an interest rate of 7.88%, matured in February 2021. Secured by the related equipment.
—
2,037
Asset purchase agreement holdback payable in equal principal installments over three years from closing, zero interest, final payment August 2022. Unsecured.
670,087
670,087
Asset purchase agreement holdback. Balloon payment due July 2023. 5% interest per annum. Unsecured. (see Note 5)
422,404
422,404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031,102
24,184,227
Payroll Protection Plan loan from Chase Bank. Maturity date April 2022 with annual interest rate of 0.98% Unsecured.
2,164,145
2,164,145
Less: Unamortized Debt Issuance Costs
(342,331)
(376,900)
Total Long-Term Debt
27,182,607
27,329,309
Less: Current Maturities
(992,174)
(1,004,703)
Long-Term Debt, Less Current Maturities
$
26,190,433
$
26,324,606</t>
        </is>
      </c>
      <c r="C4" s="4" t="inlineStr">
        <is>
          <t>2020
2019
Various vehicle notes payable with Mercedes-Benz Financial Services with monthly principal and interest payments ranging from $607 to $996 and maturing August 2024 through November 2025. Interest rates ranging from 3.99% to 5.75%. Secured by the related vehicles
$
257,023
$
310,479
Medical equipment note payable with Wells Fargo Equipment Finance with monthly principal and interest payments of $2,961 at an interest rate of 5.71%, maturing in March 2021. Secured by the related equipment
6,286
43,021
Medical equipment note payable with Wells Fargo Equipment Finance with monthly principal and interest payments of $1,082 at an interest rate of 5.82%, matured in July 2020. Secured by the related equipment
—
5,661
Medical equipment note payable with Conestoga Equipment Finance Corp. with monthly principal and interest payments of $818 at an interest rate of 7.88%, maturing in February 2021. Secured by the related equipment
2,037
11,316
Medical equipment note payable with Conestoga Equipment Finance Corp. with monthly principal and interest payments of $844 at an interest rate of 7.74%, matured in July 2020. Secured by the related equipment
—
4,541
Asset purchase agreement holdback payable in equal principal installments over three years from closing, zero interest, final payment August 2022. Unsecured. (See Note 5)
670,087
1,000,000
Asset purchase agreement holdback. Balloon payment due July 2023. 5% interest per annum. Unsecured. (see Note 5)
422,404
—
Term loan payable due to White Oak Healthcare Finance with variable interest and principal amortization, maturing with a balloon payment in August 2024. Interest includes a base rate of the greater of 2.25% or LIBOR plus an applicable margin between 5% and 6% depending on consolidated leverage ratio. (see below) Security interest granted on all assets of the borrowing entities
24,184,227
16,000,000
Payroll Protection Plan loan from Chase Bank. Maturity date April 2022 with annual interest rate of 0.98% Unsecured
2,164,145
—
Less: Unamortized Debt Issuance Costs
(376,900)
(622,256)
Total Long-Term Debt
27,329,309
16,752,762
Less: Current Maturities
(1,004,703)
(705,054)
Long-Term Debt, Less Current Maturities
26,324,606
16,047,708</t>
        </is>
      </c>
    </row>
    <row r="5">
      <c r="A5" s="4" t="inlineStr">
        <is>
          <t>Summary of future maturities of long-term debt</t>
        </is>
      </c>
      <c r="B5" s="4" t="inlineStr">
        <is>
          <t>Amount
Remainder of 2021
$
829,211
2022
3,143,563
2023
1,056,997
2024
22,488,676
2025
6,492
Total
$
27,524,939</t>
        </is>
      </c>
      <c r="C5" s="4" t="inlineStr">
        <is>
          <t>Year ending December 31,
Amount
2021
$
1,004,703
2022
3,147,262
2023
1,056,997
2024
22,490,755
2025
6,492
Total
$
27,706,20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METHOD INVESTMENTS, VARIABLE INTEREST ENTITIES AND RELATED PARTY TRANSACTIONS (Tables)</t>
        </is>
      </c>
      <c r="B1" s="2" t="inlineStr">
        <is>
          <t>3 Months Ended</t>
        </is>
      </c>
      <c r="C1" s="2" t="inlineStr">
        <is>
          <t>12 Months Ended</t>
        </is>
      </c>
    </row>
    <row r="2">
      <c r="B2" s="2" t="inlineStr">
        <is>
          <t>Mar. 31, 2021</t>
        </is>
      </c>
      <c r="C2" s="2" t="inlineStr">
        <is>
          <t>Dec. 31, 2020</t>
        </is>
      </c>
    </row>
    <row r="3">
      <c r="A3" s="3" t="inlineStr">
        <is>
          <t>EQUITY METHOD INVESTMENTS, VARIABLE INTEREST ENTITIES AND RELATED PARTY TRANSACTIONS</t>
        </is>
      </c>
    </row>
    <row r="4">
      <c r="A4" s="4" t="inlineStr">
        <is>
          <t>Summarized financial information for Care Smile</t>
        </is>
      </c>
      <c r="B4" s="4" t="inlineStr">
        <is>
          <t>Summarized financial information for Care Smile as of March 31, 2021 and December 31, 2020 is as follows:
March 31, 2021
December 31, 2020
Total Assets
$
93,591
$
93,720
Total Liabilities
$
243,833
$
243,926</t>
        </is>
      </c>
      <c r="C4" s="4" t="inlineStr">
        <is>
          <t>Summarized financial information for Care Smile as of and for the years ended December 31, 2020 and 2019 are as follows:
2020
2019
Net Loss
$
(96,927)
$
(20,630)
Total Assets
$
93,720
$
—
Total Liabilities
$
243,926
$
53,27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PERATING LEASES AND COMMITMENTS (Tables)</t>
        </is>
      </c>
      <c r="B1" s="2" t="inlineStr">
        <is>
          <t>3 Months Ended</t>
        </is>
      </c>
      <c r="C1" s="2" t="inlineStr">
        <is>
          <t>12 Months Ended</t>
        </is>
      </c>
    </row>
    <row r="2">
      <c r="B2" s="2" t="inlineStr">
        <is>
          <t>Mar. 31, 2021</t>
        </is>
      </c>
      <c r="C2" s="2" t="inlineStr">
        <is>
          <t>Dec. 31, 2020</t>
        </is>
      </c>
    </row>
    <row r="3">
      <c r="A3" s="3" t="inlineStr">
        <is>
          <t>OPERATING LEASES AND COMMITMENTS</t>
        </is>
      </c>
    </row>
    <row r="4">
      <c r="A4" s="4" t="inlineStr">
        <is>
          <t>Summary of future minimum rental payments</t>
        </is>
      </c>
      <c r="B4" s="4" t="inlineStr">
        <is>
          <t>Amount
Remainder of 2021
2,838,066
2022
3,239,967
2023
3,229,408
2024
2,979,123
2025
2,886,998
thereafter
16,293,102
Total
$
31,466,664</t>
        </is>
      </c>
      <c r="C4" s="4" t="inlineStr">
        <is>
          <t>Year ending December 31,
Amount
2021
3,320,162
2022
2,721,673
2023
2,695,461
2024
2,429,073
2025
2,320,395
Thereafter
14,904,083
Total
$
28,390,847</t>
        </is>
      </c>
    </row>
    <row r="5">
      <c r="A5" s="4" t="inlineStr">
        <is>
          <t>Summary of optional renewal terms that have them in their lease agreements</t>
        </is>
      </c>
      <c r="B5" s="4" t="inlineStr">
        <is>
          <t>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t>
        </is>
      </c>
      <c r="C5" s="4" t="inlineStr">
        <is>
          <t>Legal Entity
Optional Renewal Term
CareMax Medical Group Tamarac
One ten year period
Managed Health Care Partners
Two five year periods
CareMax Medical Group North Miami
Two five year periods
CareMax Medical Group Hialeah
One five year period
CareMax Medical Group Miami
One five year period
CareMax Little Havana 1
Five one year periods
CareMax East Hiahleah
Two five year period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 FORMA FINANCIAL INFORMATION (Tables)</t>
        </is>
      </c>
      <c r="B1" s="2" t="inlineStr">
        <is>
          <t>12 Months Ended</t>
        </is>
      </c>
    </row>
    <row r="2">
      <c r="B2" s="2" t="inlineStr">
        <is>
          <t>Dec. 31, 2020</t>
        </is>
      </c>
    </row>
    <row r="3">
      <c r="A3" s="3" t="inlineStr">
        <is>
          <t>PRO FORMA FINANCIAL INFORMATION</t>
        </is>
      </c>
    </row>
    <row r="4">
      <c r="A4" s="4" t="inlineStr">
        <is>
          <t>Summary of unaudited pro forma combined statements of operations</t>
        </is>
      </c>
      <c r="B4" s="4" t="inlineStr">
        <is>
          <t>CareMax
As Reported for the
Year Ended
Havana II
December 31,
acquisition
CareMax
2020
adjustments(1)
Pro Forma
REVENUE
Capitated Revenue
$
120,055,312
$
7,104,112
$
127,159,424
Other Revenue
369,939
—
369,939
Total Revenue
120,425,251
7,104,112
127,529,363
EXPENSES
Medical Expenses
67,014,557
3,958,090
70,972,647
Administrative Fee
17,003,977
—
17,003,977
Selling, General &amp; Administrative Expenses
27,107,059
1,663,158
28,770,217
Total Operating Expenses
111,125,593
5,621,248
116,746,841
Interest expense
1,728,024
—
1,728,024
Net Income (Loss)
$
7,571,634
$
1,482,864
$
9,054,498
Net Income (Loss) Atttributable to Noncontrolling Interest
(29,269)
(29,269)
Net Income Atttributable to Controlling Interest
$
7,600,903
$
9,083,767
Net Income per unit, basic and diluted
$
38,005
$
45,419
(1)
The pro forma adjustments include the revenue and expenses of the acquired company assuming the transaction was completed on January 1, 2019. The pro forma adjustments detailed above represent the activity of Havana II from January 1, 2020 to the date of acquisition.
CareMax
As Reported for the
Year Ended
Tamarac
Havana II
December 31,
acquisition
acquisition
CareMax
2019
adjustments(2)
adjustments(2)
Pro Forma
REVENUE
Capitated Revenue
$
90,109,682
$
7,866,743
$
7,897,179
$
105,873,604
Other Revenue
491,859
491,859
Total Revenue
90,601,541
7,866,743
7,897,179
106,365,463
EXPENSES
Medical Expenses
51,622,064
5,236,698
5,096,579
61,955,341
Administrative Fee
13,237,389
13,237,389
Selling, General and Administrative Expenses
19,176,227
1,258,679
1,729,189
22,164,095
Total Operating Expenses
84,035,680
6,495,377
6,825,767
97,356,824
Interest Expense
720,398
—
—
720,398
Net Income
$
5,845,463
1,371,366
1,071,412
$
8,288,241
Net Income (Loss) Atttributable to Noncontrolling Interest
(173,194)
(173,194)
Net Income Atttributable to Controlling Interest
$
6,018,657
$
8,461,435
Net Income per unit, basic and diluted
$
30,093
$
42,307
(2)
The pro forma adjustments include the revenue and expenses of the acquired companies assuming the transactions were completed on January 1, 2019. The pro forma adjustments detailed above represent the activity of Tamarac from January 1, 2019 to the date of acquisition and Havana II from January 1, 2019 to December 31 20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0" customWidth="1" min="2" max="2"/>
    <col width="27" customWidth="1" min="3" max="3"/>
  </cols>
  <sheetData>
    <row r="1">
      <c r="A1" s="1" t="inlineStr">
        <is>
          <t>NATURE OF BUSINESS (Details)</t>
        </is>
      </c>
      <c r="B1" s="2" t="inlineStr">
        <is>
          <t>3 Months Ended</t>
        </is>
      </c>
      <c r="C1" s="2" t="inlineStr">
        <is>
          <t>12 Months Ended</t>
        </is>
      </c>
    </row>
    <row r="2">
      <c r="B2" s="2" t="inlineStr">
        <is>
          <t>Mar. 31, 2021Center</t>
        </is>
      </c>
      <c r="C2" s="2" t="inlineStr">
        <is>
          <t>Dec. 31, 2020companyCenter</t>
        </is>
      </c>
    </row>
    <row r="3">
      <c r="A3" s="3" t="inlineStr">
        <is>
          <t>NATURE OF BUSINESS</t>
        </is>
      </c>
    </row>
    <row r="4">
      <c r="A4" s="4" t="inlineStr">
        <is>
          <t>Number of centers in South Florida operated by entity</t>
        </is>
      </c>
      <c r="B4" s="6" t="n">
        <v>11</v>
      </c>
      <c r="C4" s="6" t="n">
        <v>12</v>
      </c>
    </row>
    <row r="5">
      <c r="A5" s="4" t="inlineStr">
        <is>
          <t>Number of under construction and due to open centers</t>
        </is>
      </c>
      <c r="B5" s="6" t="n">
        <v>2</v>
      </c>
      <c r="C5" s="6" t="n">
        <v>1</v>
      </c>
    </row>
    <row r="6">
      <c r="A6" s="4" t="inlineStr">
        <is>
          <t>Number of limited liability companies | company</t>
        </is>
      </c>
      <c r="C6"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BUSINESS - Basis of Presentation (Details)</t>
        </is>
      </c>
      <c r="B1" s="2" t="inlineStr">
        <is>
          <t>Mar. 31, 2021</t>
        </is>
      </c>
      <c r="C1" s="2" t="inlineStr">
        <is>
          <t>Dec. 31, 2020</t>
        </is>
      </c>
    </row>
    <row r="2">
      <c r="A2" s="4" t="inlineStr">
        <is>
          <t>CareMax Medical Center, LLC</t>
        </is>
      </c>
    </row>
    <row r="3">
      <c r="A3" s="3" t="inlineStr">
        <is>
          <t>Nature of Business [Line Items]</t>
        </is>
      </c>
    </row>
    <row r="4">
      <c r="A4" s="4" t="inlineStr">
        <is>
          <t>Ownership interest held</t>
        </is>
      </c>
      <c r="C4" s="4" t="inlineStr">
        <is>
          <t>100.00%</t>
        </is>
      </c>
    </row>
    <row r="5">
      <c r="A5" s="4" t="inlineStr">
        <is>
          <t>Broward</t>
        </is>
      </c>
    </row>
    <row r="6">
      <c r="A6" s="3" t="inlineStr">
        <is>
          <t>Nature of Business [Line Items]</t>
        </is>
      </c>
    </row>
    <row r="7">
      <c r="A7" s="4" t="inlineStr">
        <is>
          <t>Ownership interest held</t>
        </is>
      </c>
      <c r="B7" s="4" t="inlineStr">
        <is>
          <t>100.00%</t>
        </is>
      </c>
      <c r="C7" s="4" t="inlineStr">
        <is>
          <t>100.00%</t>
        </is>
      </c>
    </row>
    <row r="8">
      <c r="A8" s="4" t="inlineStr">
        <is>
          <t>Hialeah</t>
        </is>
      </c>
    </row>
    <row r="9">
      <c r="A9" s="3" t="inlineStr">
        <is>
          <t>Nature of Business [Line Items]</t>
        </is>
      </c>
    </row>
    <row r="10">
      <c r="A10" s="4" t="inlineStr">
        <is>
          <t>Ownership interest held</t>
        </is>
      </c>
      <c r="B10" s="4" t="inlineStr">
        <is>
          <t>100.00%</t>
        </is>
      </c>
      <c r="C10" s="4" t="inlineStr">
        <is>
          <t>100.00%</t>
        </is>
      </c>
    </row>
    <row r="11">
      <c r="A11" s="4" t="inlineStr">
        <is>
          <t>Homestead</t>
        </is>
      </c>
    </row>
    <row r="12">
      <c r="A12" s="3" t="inlineStr">
        <is>
          <t>Nature of Business [Line Items]</t>
        </is>
      </c>
    </row>
    <row r="13">
      <c r="A13" s="4" t="inlineStr">
        <is>
          <t>Ownership interest held</t>
        </is>
      </c>
      <c r="B13" s="4" t="inlineStr">
        <is>
          <t>100.00%</t>
        </is>
      </c>
      <c r="C13" s="4" t="inlineStr">
        <is>
          <t>100.00%</t>
        </is>
      </c>
    </row>
    <row r="14">
      <c r="A14" s="4" t="inlineStr">
        <is>
          <t>Miami</t>
        </is>
      </c>
    </row>
    <row r="15">
      <c r="A15" s="3" t="inlineStr">
        <is>
          <t>Nature of Business [Line Items]</t>
        </is>
      </c>
    </row>
    <row r="16">
      <c r="A16" s="4" t="inlineStr">
        <is>
          <t>Ownership interest held</t>
        </is>
      </c>
      <c r="B16" s="4" t="inlineStr">
        <is>
          <t>100.00%</t>
        </is>
      </c>
      <c r="C16" s="4" t="inlineStr">
        <is>
          <t>100.00%</t>
        </is>
      </c>
    </row>
    <row r="17">
      <c r="A17" s="4" t="inlineStr">
        <is>
          <t>North Miami</t>
        </is>
      </c>
    </row>
    <row r="18">
      <c r="A18" s="3" t="inlineStr">
        <is>
          <t>Nature of Business [Line Items]</t>
        </is>
      </c>
    </row>
    <row r="19">
      <c r="A19" s="4" t="inlineStr">
        <is>
          <t>Ownership interest held</t>
        </is>
      </c>
      <c r="B19" s="4" t="inlineStr">
        <is>
          <t>100.00%</t>
        </is>
      </c>
      <c r="C19" s="4" t="inlineStr">
        <is>
          <t>100.00%</t>
        </is>
      </c>
    </row>
    <row r="20">
      <c r="A20" s="4" t="inlineStr">
        <is>
          <t>Coral Way</t>
        </is>
      </c>
    </row>
    <row r="21">
      <c r="A21" s="3" t="inlineStr">
        <is>
          <t>Nature of Business [Line Items]</t>
        </is>
      </c>
    </row>
    <row r="22">
      <c r="A22" s="4" t="inlineStr">
        <is>
          <t>Ownership interest held</t>
        </is>
      </c>
      <c r="B22" s="4" t="inlineStr">
        <is>
          <t>100.00%</t>
        </is>
      </c>
      <c r="C22" s="4" t="inlineStr">
        <is>
          <t>100.00%</t>
        </is>
      </c>
    </row>
    <row r="23">
      <c r="A23" s="4" t="inlineStr">
        <is>
          <t>Tamarac</t>
        </is>
      </c>
    </row>
    <row r="24">
      <c r="A24" s="3" t="inlineStr">
        <is>
          <t>Nature of Business [Line Items]</t>
        </is>
      </c>
    </row>
    <row r="25">
      <c r="A25" s="4" t="inlineStr">
        <is>
          <t>Ownership interest held</t>
        </is>
      </c>
      <c r="B25" s="4" t="inlineStr">
        <is>
          <t>100.00%</t>
        </is>
      </c>
      <c r="C25" s="4" t="inlineStr">
        <is>
          <t>100.00%</t>
        </is>
      </c>
    </row>
    <row r="26">
      <c r="A26" s="4" t="inlineStr">
        <is>
          <t>Westchester</t>
        </is>
      </c>
    </row>
    <row r="27">
      <c r="A27" s="3" t="inlineStr">
        <is>
          <t>Nature of Business [Line Items]</t>
        </is>
      </c>
    </row>
    <row r="28">
      <c r="A28" s="4" t="inlineStr">
        <is>
          <t>Ownership interest held</t>
        </is>
      </c>
      <c r="B28" s="4" t="inlineStr">
        <is>
          <t>100.00%</t>
        </is>
      </c>
      <c r="C28" s="4" t="inlineStr">
        <is>
          <t>100.00%</t>
        </is>
      </c>
    </row>
    <row r="29">
      <c r="A29" s="4" t="inlineStr">
        <is>
          <t>Pembroke Pines</t>
        </is>
      </c>
    </row>
    <row r="30">
      <c r="A30" s="3" t="inlineStr">
        <is>
          <t>Nature of Business [Line Items]</t>
        </is>
      </c>
    </row>
    <row r="31">
      <c r="A31" s="4" t="inlineStr">
        <is>
          <t>Ownership interest held</t>
        </is>
      </c>
      <c r="B31" s="4" t="inlineStr">
        <is>
          <t>100.00%</t>
        </is>
      </c>
      <c r="C31" s="4" t="inlineStr">
        <is>
          <t>100.00%</t>
        </is>
      </c>
    </row>
    <row r="32">
      <c r="A32" s="4" t="inlineStr">
        <is>
          <t>Pines Care</t>
        </is>
      </c>
    </row>
    <row r="33">
      <c r="A33" s="3" t="inlineStr">
        <is>
          <t>Nature of Business [Line Items]</t>
        </is>
      </c>
    </row>
    <row r="34">
      <c r="A34" s="4" t="inlineStr">
        <is>
          <t>Ownership interest held</t>
        </is>
      </c>
      <c r="B34" s="4" t="inlineStr">
        <is>
          <t>100.00%</t>
        </is>
      </c>
      <c r="C34" s="4" t="inlineStr">
        <is>
          <t>100.00%</t>
        </is>
      </c>
    </row>
    <row r="35">
      <c r="A35" s="4" t="inlineStr">
        <is>
          <t>Little Havana One</t>
        </is>
      </c>
    </row>
    <row r="36">
      <c r="A36" s="3" t="inlineStr">
        <is>
          <t>Nature of Business [Line Items]</t>
        </is>
      </c>
    </row>
    <row r="37">
      <c r="A37" s="4" t="inlineStr">
        <is>
          <t>Ownership interest held</t>
        </is>
      </c>
      <c r="B37" s="4" t="inlineStr">
        <is>
          <t>100.00%</t>
        </is>
      </c>
      <c r="C37" s="4" t="inlineStr">
        <is>
          <t>100.00%</t>
        </is>
      </c>
    </row>
    <row r="38">
      <c r="A38" s="4" t="inlineStr">
        <is>
          <t>Little Havana Two</t>
        </is>
      </c>
    </row>
    <row r="39">
      <c r="A39" s="3" t="inlineStr">
        <is>
          <t>Nature of Business [Line Items]</t>
        </is>
      </c>
    </row>
    <row r="40">
      <c r="A40" s="4" t="inlineStr">
        <is>
          <t>Ownership interest held</t>
        </is>
      </c>
      <c r="B40" s="4" t="inlineStr">
        <is>
          <t>100.00%</t>
        </is>
      </c>
      <c r="C40"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6" customWidth="1" min="1" max="1"/>
    <col width="21" customWidth="1" min="2" max="2"/>
    <col width="32"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NATURE OF BUSINESS - Non Controlling Interest (Details)</t>
        </is>
      </c>
      <c r="B1" s="2" t="inlineStr">
        <is>
          <t>Dec. 14, 2020USD ($)</t>
        </is>
      </c>
      <c r="C1" s="2" t="inlineStr">
        <is>
          <t>Feb. 29, 2020USD ($)installment</t>
        </is>
      </c>
      <c r="D1" s="2" t="inlineStr">
        <is>
          <t>Mar. 31, 2021USD ($)</t>
        </is>
      </c>
      <c r="E1" s="2" t="inlineStr">
        <is>
          <t>Mar. 31, 2020USD ($)</t>
        </is>
      </c>
      <c r="F1" s="2" t="inlineStr">
        <is>
          <t>Dec. 31, 2020USD ($)</t>
        </is>
      </c>
      <c r="G1" s="2" t="inlineStr">
        <is>
          <t>Dec. 31, 2019USD ($)</t>
        </is>
      </c>
      <c r="H1" s="2" t="inlineStr">
        <is>
          <t>Dec. 10, 2020</t>
        </is>
      </c>
      <c r="I1" s="2" t="inlineStr">
        <is>
          <t>Aug. 14, 2020</t>
        </is>
      </c>
      <c r="J1" s="2" t="inlineStr">
        <is>
          <t>Jul. 30, 2020</t>
        </is>
      </c>
    </row>
    <row r="2">
      <c r="A2" s="3" t="inlineStr">
        <is>
          <t>Nature of Business [Line Items]</t>
        </is>
      </c>
    </row>
    <row r="3">
      <c r="A3" s="4" t="inlineStr">
        <is>
          <t>Ownership interest acquired</t>
        </is>
      </c>
      <c r="H3" s="4" t="inlineStr">
        <is>
          <t>100.00%</t>
        </is>
      </c>
      <c r="I3" s="4" t="inlineStr">
        <is>
          <t>100.00%</t>
        </is>
      </c>
      <c r="J3" s="4" t="inlineStr">
        <is>
          <t>100.00%</t>
        </is>
      </c>
    </row>
    <row r="4">
      <c r="A4" s="4" t="inlineStr">
        <is>
          <t>Consideration to acquire non-controlling interest</t>
        </is>
      </c>
      <c r="D4" s="5" t="n">
        <v>33333</v>
      </c>
      <c r="E4" s="5" t="n">
        <v>216766</v>
      </c>
      <c r="F4" s="5" t="n">
        <v>1896767</v>
      </c>
      <c r="G4" s="5" t="n">
        <v>473219</v>
      </c>
    </row>
    <row r="5">
      <c r="A5" s="4" t="inlineStr">
        <is>
          <t>Accounts Payable</t>
        </is>
      </c>
    </row>
    <row r="6">
      <c r="A6" s="3" t="inlineStr">
        <is>
          <t>Nature of Business [Line Items]</t>
        </is>
      </c>
    </row>
    <row r="7">
      <c r="A7" s="4" t="inlineStr">
        <is>
          <t>Amount of holdback retained</t>
        </is>
      </c>
      <c r="B7" s="5" t="n">
        <v>170000</v>
      </c>
    </row>
    <row r="8">
      <c r="A8" s="4" t="inlineStr">
        <is>
          <t>Hialeah</t>
        </is>
      </c>
    </row>
    <row r="9">
      <c r="A9" s="3" t="inlineStr">
        <is>
          <t>Nature of Business [Line Items]</t>
        </is>
      </c>
    </row>
    <row r="10">
      <c r="A10" s="4" t="inlineStr">
        <is>
          <t>Ownership interest acquired</t>
        </is>
      </c>
      <c r="B10" s="4" t="inlineStr">
        <is>
          <t>25.00%</t>
        </is>
      </c>
      <c r="G10" s="4" t="inlineStr">
        <is>
          <t>24.00%</t>
        </is>
      </c>
    </row>
    <row r="11">
      <c r="A11" s="4" t="inlineStr">
        <is>
          <t>Consideration to acquire non-controlling interest</t>
        </is>
      </c>
      <c r="B11" s="5" t="n">
        <v>1700000</v>
      </c>
      <c r="G11" s="5" t="n">
        <v>473219</v>
      </c>
    </row>
    <row r="12">
      <c r="A12" s="4" t="inlineStr">
        <is>
          <t>Non-controlling interest share</t>
        </is>
      </c>
      <c r="G12" s="4" t="inlineStr">
        <is>
          <t>25.00%</t>
        </is>
      </c>
    </row>
    <row r="13">
      <c r="A13" s="4" t="inlineStr">
        <is>
          <t>Pembroke Pines</t>
        </is>
      </c>
    </row>
    <row r="14">
      <c r="A14" s="3" t="inlineStr">
        <is>
          <t>Nature of Business [Line Items]</t>
        </is>
      </c>
    </row>
    <row r="15">
      <c r="A15" s="4" t="inlineStr">
        <is>
          <t>Ownership interest acquired</t>
        </is>
      </c>
      <c r="C15" s="4" t="inlineStr">
        <is>
          <t>40.00%</t>
        </is>
      </c>
    </row>
    <row r="16">
      <c r="A16" s="4" t="inlineStr">
        <is>
          <t>Consideration to acquire non-controlling interest</t>
        </is>
      </c>
      <c r="C16" s="5" t="n">
        <v>400000</v>
      </c>
    </row>
    <row r="17">
      <c r="A17" s="4" t="inlineStr">
        <is>
          <t>Lumpsum payment</t>
        </is>
      </c>
      <c r="C17" s="5" t="n">
        <v>200000</v>
      </c>
    </row>
    <row r="18">
      <c r="A18" s="4" t="inlineStr">
        <is>
          <t>Number of equal monthly installments | installment</t>
        </is>
      </c>
      <c r="C18" s="6" t="n">
        <v>12</v>
      </c>
    </row>
    <row r="19">
      <c r="A19" s="4" t="inlineStr">
        <is>
          <t>Equal monthly installments</t>
        </is>
      </c>
      <c r="C19" s="5" t="n">
        <v>16667</v>
      </c>
    </row>
    <row r="20">
      <c r="A20" s="4" t="inlineStr">
        <is>
          <t>Pembroke Pines | Accounts Payable</t>
        </is>
      </c>
    </row>
    <row r="21">
      <c r="A21" s="3" t="inlineStr">
        <is>
          <t>Nature of Business [Line Items]</t>
        </is>
      </c>
    </row>
    <row r="22">
      <c r="A22" s="4" t="inlineStr">
        <is>
          <t>Remaining balance</t>
        </is>
      </c>
      <c r="C22" s="5" t="n">
        <v>33333</v>
      </c>
    </row>
    <row r="23">
      <c r="A23" s="4" t="inlineStr">
        <is>
          <t>Pines Care</t>
        </is>
      </c>
    </row>
    <row r="24">
      <c r="A24" s="3" t="inlineStr">
        <is>
          <t>Nature of Business [Line Items]</t>
        </is>
      </c>
    </row>
    <row r="25">
      <c r="A25" s="4" t="inlineStr">
        <is>
          <t>Ownership interest acquired</t>
        </is>
      </c>
      <c r="C25" s="4" t="inlineStr">
        <is>
          <t>40.00%</t>
        </is>
      </c>
    </row>
    <row r="26">
      <c r="A26" s="4" t="inlineStr">
        <is>
          <t>Consideration to acquire non-controlling interest</t>
        </is>
      </c>
      <c r="C26" s="5"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NATURE OF BUSINESS - Deerfield Healthcare (Details)</t>
        </is>
      </c>
      <c r="B1" s="2" t="inlineStr">
        <is>
          <t>Dec. 18, 2020</t>
        </is>
      </c>
    </row>
    <row r="2">
      <c r="A2" s="4" t="inlineStr">
        <is>
          <t>Deerfield Healthcare Technology Acquisition</t>
        </is>
      </c>
    </row>
    <row r="3">
      <c r="A3" s="3" t="inlineStr">
        <is>
          <t>Nature of Business [Line Items]</t>
        </is>
      </c>
    </row>
    <row r="4">
      <c r="A4" s="4" t="inlineStr">
        <is>
          <t>Equity interest of entity acquired by parent</t>
        </is>
      </c>
      <c r="B4"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ATURE OF BUSINESS - Additional Information (Details) - USD ($)</t>
        </is>
      </c>
      <c r="B1" s="2" t="inlineStr">
        <is>
          <t>1 Months Ended</t>
        </is>
      </c>
      <c r="C1" s="2" t="inlineStr">
        <is>
          <t>12 Months Ended</t>
        </is>
      </c>
    </row>
    <row r="2">
      <c r="B2" s="2" t="inlineStr">
        <is>
          <t>Apr. 30, 2020</t>
        </is>
      </c>
      <c r="C2" s="2" t="inlineStr">
        <is>
          <t>Dec. 31, 2020</t>
        </is>
      </c>
    </row>
    <row r="3">
      <c r="A3" s="3" t="inlineStr">
        <is>
          <t>Debt Instrument [Line Items]</t>
        </is>
      </c>
    </row>
    <row r="4">
      <c r="A4" s="4" t="inlineStr">
        <is>
          <t>Amount of loan received</t>
        </is>
      </c>
      <c r="C4" s="5" t="n">
        <v>2164145</v>
      </c>
    </row>
    <row r="5">
      <c r="A5" s="4" t="inlineStr">
        <is>
          <t>Paycheck Protection Program</t>
        </is>
      </c>
    </row>
    <row r="6">
      <c r="A6" s="3" t="inlineStr">
        <is>
          <t>Debt Instrument [Line Items]</t>
        </is>
      </c>
    </row>
    <row r="7">
      <c r="A7" s="4" t="inlineStr">
        <is>
          <t>Amount of loan received</t>
        </is>
      </c>
      <c r="B7" s="5" t="n">
        <v>2164000</v>
      </c>
    </row>
    <row r="8">
      <c r="A8" s="4" t="inlineStr">
        <is>
          <t>Interest rates</t>
        </is>
      </c>
      <c r="B8" s="4" t="inlineStr">
        <is>
          <t>0.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AYOR AND PROVIDER AGREEMENTS</t>
        </is>
      </c>
      <c r="B1" s="2" t="inlineStr">
        <is>
          <t>3 Months Ended</t>
        </is>
      </c>
      <c r="C1" s="2" t="inlineStr">
        <is>
          <t>12 Months Ended</t>
        </is>
      </c>
    </row>
    <row r="2">
      <c r="B2" s="2" t="inlineStr">
        <is>
          <t>Mar. 31, 2021</t>
        </is>
      </c>
      <c r="C2" s="2" t="inlineStr">
        <is>
          <t>Dec. 31, 2020</t>
        </is>
      </c>
    </row>
    <row r="3">
      <c r="A3" s="3" t="inlineStr">
        <is>
          <t>PAYOR AND PROVIDER AGREEMENTS</t>
        </is>
      </c>
    </row>
    <row r="4">
      <c r="A4" s="4" t="inlineStr">
        <is>
          <t>PAYOR AND PROVIDER AGREEMENTS</t>
        </is>
      </c>
      <c r="B4" s="4" t="inlineStr">
        <is>
          <t>NOTE 3. PAYOR AND PROVIDER AGREEMENTS
Payor Agreements
For the three months ended March 31, 2021 and 2020, 83% and 95% of the Company’s capitated revenue was as a result of one payor agreement, the MSO Risk Agreement we have with HealthSun. Under the MSO Risk Agreement, MHP receives per patient per month Medicare premiums for attributed members passed down from the payor, less related expenses including reductions for sequestration, applicable premium taxes, an administrative fee of 15%, and applicable medical expenses. Funding is provided through capitation payments to MHP of approximately 30% of 85% of the gross premiums, with remaining settle up occurring after reconciliation of applicable medical expenses (capitation and fee for service) and other applicable settlements such as retroactive Medicare risk adjustments, and Medicare Part D Low Income Cost Sharing (LICS), Reinsurance, and Risk Corridor program settlements. With only the capitated premiums paid up front to MHP, the payor maintains a running service fund balance with the remaining withheld funds to cover the other expense and settlement items above, including estimates for incurred but not reported (IBNR) claims, and the CMS risk adjustment and Part D settlements described above. The Company maintains its own estimates for these settlements and tracks the running balance with the payor, with the net estimated amount due from or to the payor recorded in due from/to health plans in the accompanying combined balance sheets.
In the accompanying combined statements of operations, the impact from Part D settlements is included with medical expenses. All other medical expenses for both downstream capitation payments to providers, and fee for service expenses, are included in medical expenses.
MHP also has other MSO arrangements similar in practice to the agreement explained above, however they make up approximately 17% and 5% or less of total capitated revenue, for the three months ended March 31, 2021 and 2020.
Provider Agreements
MHP also has downstream provider agreements with all the combined Medical Center entities, as well as unrelated medical providers. These agreements generally have a capitation component with a fixed per patient per month payment provided to the contracted provider. Some providers also share in the risk of the members under the MSO Risk Agreement explained above. All expenses for capitation and other risk sharing arrangements for downstream risk providers are included in medical expenses in the accompanying combined statements of operations. For providers with risk sharing, a running balance is tracked similar to the balance under the MSO Risk Agreement described above, but at an individual entity-level. Any amounts due to or from these at-risk providers are included in risk settlements due from/to providers in the accompanying combined balance sheets. All revenue and expense for combined Medical Center entities and any intercompany balances due under the provider agreements have been eliminated in the combined financial statements.</t>
        </is>
      </c>
      <c r="C4" s="4" t="inlineStr">
        <is>
          <t>NOTE 3. PAYOR AND PROVIDER AGREEMENTS
Payor Agreements
For the years ended December 31, 2020 and 2019, 90% and 99% of the Company’s capitated revenue was a result of one payor agreement, the MSO Risk Agreement we have with HealthSun. Under the MSO Risk Agreement, MHP receives per patient per month Medicare premiums for attributed members passed down from the payor, less related expenses including reductions for sequestration, applicable premium taxes, an administrative fee of 15%, and applicable medical expenses. Funding is provided through capitation payments to MHP of approximately 30% of 85% of the gross premiums, with remaining settle up occurring after reconciliation of applicable medical expenses (capitation and fee for service) and other applicable settlements such as retroactive Medicare risk adjustments, and Medicare Part D Low Income Cost Sharing (LICS), Reinsurance, and Risk Corridor program settlements. With only the capitated premiums paid up front to MHP, the payor maintains a running service fund balance with the remaining withheld funds to cover the other expense and settlement items above, including estimates for incurred but not reported (IBNR) claims, and the CMS risk adjustment and Part D settlements described above. The Company maintains its own estimates for these settlements and tracks the running balance with the payor, with the net estimated amount due from or to the payor recorded in due from/to health plans in the accompanying combined balance sheets.
In the accompanying combined statements of operations, the 15% administrative fee is included in administrative expenses, capitated revenue is recorded net of sequestration reductions and any impact from retroactive risk settlements. Impact from Part D settlements is included with medical expenses. All other medical expenses for both downstream capitation payments to providers, and fee for service expenses, are included in medical expenses. The administrative fee totaled approximately $17.0 million and $13.2 million for the years ended December 31, 2020 and 2019, respectively.
MHP also has other MSO arrangements similar in practice to the agreement explained above, however they make up only approximately 1% or less of total capitated revenue, administrative fees, and medical expenses, respectively, for the years ended December 31, 2020 and 2019.
Provider Agreements
MHP also has downstream provider agreements with all the combined Medical Center entities, as well as unrelated medical providers. These agreements generally have a capitation component with a fixed per patient per month payment provided to the contracted provider. Some providers also share in the risk of the members under the MSO Risk Agreement explained above. All expenses for capitation and other risk sharing arrangements for downstream risk providers are included in medical expenses in the accompanying combined statements of operations. For providers with risk sharing, a running balance is tracked similar to the balance under the MSO Risk Agreement described above, but at an individual entity-level. Any amounts due to or from these at-risk providers are included in risk settlements due from/to providers in the accompanying combined balance sheets. All revenue and expense for combined Medical Center entities and any intercompany balances due under the provider agreements have been eliminated in the combin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UMMARY OF SIGNIFICANT ACCOUNTING POLICIES (Details) - HealthSun</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ccounts receivable</t>
        </is>
      </c>
    </row>
    <row r="4">
      <c r="A4" s="3" t="inlineStr">
        <is>
          <t>Concentration Risk [Line Items]</t>
        </is>
      </c>
    </row>
    <row r="5">
      <c r="A5" s="4" t="inlineStr">
        <is>
          <t>Concentration risk (as a percentage)</t>
        </is>
      </c>
      <c r="B5" s="4" t="inlineStr">
        <is>
          <t>99.00%</t>
        </is>
      </c>
      <c r="D5" s="4" t="inlineStr">
        <is>
          <t>100.00%</t>
        </is>
      </c>
      <c r="E5" s="4" t="inlineStr">
        <is>
          <t>98.00%</t>
        </is>
      </c>
    </row>
    <row r="6">
      <c r="A6" s="4" t="inlineStr">
        <is>
          <t>Revenue</t>
        </is>
      </c>
    </row>
    <row r="7">
      <c r="A7" s="3" t="inlineStr">
        <is>
          <t>Concentration Risk [Line Items]</t>
        </is>
      </c>
    </row>
    <row r="8">
      <c r="A8" s="4" t="inlineStr">
        <is>
          <t>Concentration risk (as a percentage)</t>
        </is>
      </c>
      <c r="B8" s="4" t="inlineStr">
        <is>
          <t>83.00%</t>
        </is>
      </c>
      <c r="C8" s="4" t="inlineStr">
        <is>
          <t>95.00%</t>
        </is>
      </c>
      <c r="D8" s="4" t="inlineStr">
        <is>
          <t>90.00%</t>
        </is>
      </c>
      <c r="E8" s="4" t="inlineStr">
        <is>
          <t>99.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 Capitated Revenu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Capitated revenue</t>
        </is>
      </c>
      <c r="B4" s="4" t="inlineStr">
        <is>
          <t>100.00%</t>
        </is>
      </c>
      <c r="C4" s="4" t="inlineStr">
        <is>
          <t>100.00%</t>
        </is>
      </c>
      <c r="D4" s="4" t="inlineStr">
        <is>
          <t>100.00%</t>
        </is>
      </c>
      <c r="E4" s="4" t="inlineStr">
        <is>
          <t>100.00%</t>
        </is>
      </c>
    </row>
    <row r="5">
      <c r="A5" s="4" t="inlineStr">
        <is>
          <t>HealthSun</t>
        </is>
      </c>
    </row>
    <row r="6">
      <c r="A6" s="3" t="inlineStr">
        <is>
          <t>Concentration Risk [Line Items]</t>
        </is>
      </c>
    </row>
    <row r="7">
      <c r="A7" s="4" t="inlineStr">
        <is>
          <t>Capitated revenue</t>
        </is>
      </c>
      <c r="B7" s="4" t="inlineStr">
        <is>
          <t>83.00%</t>
        </is>
      </c>
      <c r="C7" s="4" t="inlineStr">
        <is>
          <t>95.00%</t>
        </is>
      </c>
      <c r="D7" s="4" t="inlineStr">
        <is>
          <t>90.00%</t>
        </is>
      </c>
      <c r="E7" s="4" t="inlineStr">
        <is>
          <t>99.00%</t>
        </is>
      </c>
    </row>
    <row r="8">
      <c r="A8" s="4" t="inlineStr">
        <is>
          <t>Simply Healthcare</t>
        </is>
      </c>
    </row>
    <row r="9">
      <c r="A9" s="3" t="inlineStr">
        <is>
          <t>Concentration Risk [Line Items]</t>
        </is>
      </c>
    </row>
    <row r="10">
      <c r="A10" s="4" t="inlineStr">
        <is>
          <t>Capitated revenue</t>
        </is>
      </c>
      <c r="B10" s="4" t="inlineStr">
        <is>
          <t>7.00%</t>
        </is>
      </c>
      <c r="C10" s="4" t="inlineStr">
        <is>
          <t>5.00%</t>
        </is>
      </c>
      <c r="D10" s="4" t="inlineStr">
        <is>
          <t>6.00%</t>
        </is>
      </c>
      <c r="E10" s="4" t="inlineStr">
        <is>
          <t>1.00%</t>
        </is>
      </c>
    </row>
    <row r="11">
      <c r="A11" s="4" t="inlineStr">
        <is>
          <t>Humana</t>
        </is>
      </c>
    </row>
    <row r="12">
      <c r="A12" s="3" t="inlineStr">
        <is>
          <t>Concentration Risk [Line Items]</t>
        </is>
      </c>
    </row>
    <row r="13">
      <c r="A13" s="4" t="inlineStr">
        <is>
          <t>Capitated revenue</t>
        </is>
      </c>
      <c r="B13" s="4" t="inlineStr">
        <is>
          <t>6.00%</t>
        </is>
      </c>
      <c r="C13" s="4" t="inlineStr">
        <is>
          <t>0.00%</t>
        </is>
      </c>
      <c r="D13" s="4" t="inlineStr">
        <is>
          <t>2.00%</t>
        </is>
      </c>
    </row>
    <row r="14">
      <c r="A14" s="4" t="inlineStr">
        <is>
          <t>Preferred Care</t>
        </is>
      </c>
    </row>
    <row r="15">
      <c r="A15" s="3" t="inlineStr">
        <is>
          <t>Concentration Risk [Line Items]</t>
        </is>
      </c>
    </row>
    <row r="16">
      <c r="A16" s="4" t="inlineStr">
        <is>
          <t>Capitated revenue</t>
        </is>
      </c>
      <c r="D16" s="4" t="inlineStr">
        <is>
          <t>1.00%</t>
        </is>
      </c>
    </row>
    <row r="17">
      <c r="A17" s="4" t="inlineStr">
        <is>
          <t>CarePlus</t>
        </is>
      </c>
    </row>
    <row r="18">
      <c r="A18" s="3" t="inlineStr">
        <is>
          <t>Concentration Risk [Line Items]</t>
        </is>
      </c>
    </row>
    <row r="19">
      <c r="A19" s="4" t="inlineStr">
        <is>
          <t>Capitated revenue</t>
        </is>
      </c>
      <c r="B19" s="4" t="inlineStr">
        <is>
          <t>3.00%</t>
        </is>
      </c>
      <c r="C19" s="4" t="inlineStr">
        <is>
          <t>0.00%</t>
        </is>
      </c>
      <c r="D19" s="4" t="inlineStr">
        <is>
          <t>1.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eferred Financing Costs (Details) - USD ($)</t>
        </is>
      </c>
      <c r="B1" s="2" t="inlineStr">
        <is>
          <t>Dec. 10, 2020</t>
        </is>
      </c>
      <c r="C1" s="2" t="inlineStr">
        <is>
          <t>Mar. 31, 2021</t>
        </is>
      </c>
      <c r="D1" s="2" t="inlineStr">
        <is>
          <t>Dec. 31, 2020</t>
        </is>
      </c>
      <c r="E1" s="2" t="inlineStr">
        <is>
          <t>Dec. 31, 2019</t>
        </is>
      </c>
    </row>
    <row r="2">
      <c r="A2" s="3" t="inlineStr">
        <is>
          <t>Debt Instrument [Line Items]</t>
        </is>
      </c>
    </row>
    <row r="3">
      <c r="A3" s="4" t="inlineStr">
        <is>
          <t>Deferred financing costs</t>
        </is>
      </c>
      <c r="D3" s="5" t="n">
        <v>376900</v>
      </c>
      <c r="E3" s="5" t="n">
        <v>622256</v>
      </c>
    </row>
    <row r="4">
      <c r="A4" s="4" t="inlineStr">
        <is>
          <t>Amortization expense of deferred financing costs</t>
        </is>
      </c>
      <c r="C4" s="5" t="n">
        <v>34569</v>
      </c>
      <c r="D4" s="6" t="n">
        <v>176528</v>
      </c>
      <c r="E4" s="6" t="n">
        <v>69139</v>
      </c>
    </row>
    <row r="5">
      <c r="A5" s="4" t="inlineStr">
        <is>
          <t>Loan and security agreement</t>
        </is>
      </c>
    </row>
    <row r="6">
      <c r="A6" s="3" t="inlineStr">
        <is>
          <t>Debt Instrument [Line Items]</t>
        </is>
      </c>
    </row>
    <row r="7">
      <c r="A7" s="4" t="inlineStr">
        <is>
          <t>Increase in borrowings</t>
        </is>
      </c>
      <c r="B7" s="5" t="n">
        <v>8500000</v>
      </c>
    </row>
    <row r="8">
      <c r="A8" s="4" t="inlineStr">
        <is>
          <t>Deferred financing costs</t>
        </is>
      </c>
      <c r="B8" s="5" t="n">
        <v>382000</v>
      </c>
    </row>
    <row r="9">
      <c r="A9" s="4" t="inlineStr">
        <is>
          <t>Amortization expense of deferred financing costs</t>
        </is>
      </c>
      <c r="D9" s="5" t="n">
        <v>245356</v>
      </c>
      <c r="E9" s="5" t="n">
        <v>691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rrying Amount Of Goodwill (Details) - USD ($)</t>
        </is>
      </c>
      <c r="B1" s="2" t="inlineStr">
        <is>
          <t>12 Months Ended</t>
        </is>
      </c>
    </row>
    <row r="2">
      <c r="B2" s="2" t="inlineStr">
        <is>
          <t>Dec. 31, 2020</t>
        </is>
      </c>
      <c r="C2" s="2" t="inlineStr">
        <is>
          <t>Dec. 31, 2019</t>
        </is>
      </c>
      <c r="D2" s="2" t="inlineStr">
        <is>
          <t>Mar. 31, 2021</t>
        </is>
      </c>
    </row>
    <row r="3">
      <c r="A3" s="3" t="inlineStr">
        <is>
          <t>Goodwill [Line Items]</t>
        </is>
      </c>
    </row>
    <row r="4">
      <c r="A4" s="4" t="inlineStr">
        <is>
          <t>Goodwill</t>
        </is>
      </c>
      <c r="B4" s="5" t="n">
        <v>10067730</v>
      </c>
      <c r="C4" s="5" t="n">
        <v>5577030</v>
      </c>
      <c r="D4" s="5" t="n">
        <v>10067730</v>
      </c>
    </row>
    <row r="5">
      <c r="A5" s="3" t="inlineStr">
        <is>
          <t>Goodwill [Roll Forward]</t>
        </is>
      </c>
    </row>
    <row r="6">
      <c r="A6" s="4" t="inlineStr">
        <is>
          <t>Balance at the beginning</t>
        </is>
      </c>
      <c r="B6" s="6" t="n">
        <v>5577030</v>
      </c>
      <c r="C6" s="6" t="n">
        <v>509148</v>
      </c>
    </row>
    <row r="7">
      <c r="A7" s="4" t="inlineStr">
        <is>
          <t>Goodwill Acquired</t>
        </is>
      </c>
      <c r="B7" s="6" t="n">
        <v>4490700</v>
      </c>
      <c r="C7" s="6" t="n">
        <v>5067882</v>
      </c>
    </row>
    <row r="8">
      <c r="A8" s="4" t="inlineStr">
        <is>
          <t>Balance at the end</t>
        </is>
      </c>
      <c r="B8" s="6" t="n">
        <v>10067730</v>
      </c>
      <c r="C8" s="6" t="n">
        <v>5577030</v>
      </c>
    </row>
    <row r="9">
      <c r="A9" s="4" t="inlineStr">
        <is>
          <t>Hialeah</t>
        </is>
      </c>
    </row>
    <row r="10">
      <c r="A10" s="3" t="inlineStr">
        <is>
          <t>Goodwill [Line Items]</t>
        </is>
      </c>
    </row>
    <row r="11">
      <c r="A11" s="4" t="inlineStr">
        <is>
          <t>Goodwill</t>
        </is>
      </c>
      <c r="B11" s="6" t="n">
        <v>186150</v>
      </c>
      <c r="C11" s="6" t="n">
        <v>186150</v>
      </c>
    </row>
    <row r="12">
      <c r="A12" s="3" t="inlineStr">
        <is>
          <t>Goodwill [Roll Forward]</t>
        </is>
      </c>
    </row>
    <row r="13">
      <c r="A13" s="4" t="inlineStr">
        <is>
          <t>Balance at the beginning</t>
        </is>
      </c>
      <c r="B13" s="6" t="n">
        <v>186150</v>
      </c>
      <c r="C13" s="6" t="n">
        <v>186150</v>
      </c>
    </row>
    <row r="14">
      <c r="A14" s="4" t="inlineStr">
        <is>
          <t>Balance at the end</t>
        </is>
      </c>
      <c r="B14" s="6" t="n">
        <v>186150</v>
      </c>
      <c r="C14" s="6" t="n">
        <v>186150</v>
      </c>
    </row>
    <row r="15">
      <c r="A15" s="4" t="inlineStr">
        <is>
          <t>Coral Way</t>
        </is>
      </c>
    </row>
    <row r="16">
      <c r="A16" s="3" t="inlineStr">
        <is>
          <t>Goodwill [Line Items]</t>
        </is>
      </c>
    </row>
    <row r="17">
      <c r="A17" s="4" t="inlineStr">
        <is>
          <t>Goodwill</t>
        </is>
      </c>
      <c r="B17" s="6" t="n">
        <v>322998</v>
      </c>
      <c r="C17" s="6" t="n">
        <v>322998</v>
      </c>
    </row>
    <row r="18">
      <c r="A18" s="3" t="inlineStr">
        <is>
          <t>Goodwill [Roll Forward]</t>
        </is>
      </c>
    </row>
    <row r="19">
      <c r="A19" s="4" t="inlineStr">
        <is>
          <t>Balance at the beginning</t>
        </is>
      </c>
      <c r="B19" s="6" t="n">
        <v>322998</v>
      </c>
      <c r="C19" s="6" t="n">
        <v>322998</v>
      </c>
    </row>
    <row r="20">
      <c r="A20" s="4" t="inlineStr">
        <is>
          <t>Balance at the end</t>
        </is>
      </c>
      <c r="B20" s="6" t="n">
        <v>322998</v>
      </c>
      <c r="C20" s="6" t="n">
        <v>322998</v>
      </c>
    </row>
    <row r="21">
      <c r="A21" s="4" t="inlineStr">
        <is>
          <t>Tamarac</t>
        </is>
      </c>
    </row>
    <row r="22">
      <c r="A22" s="3" t="inlineStr">
        <is>
          <t>Goodwill [Line Items]</t>
        </is>
      </c>
    </row>
    <row r="23">
      <c r="A23" s="4" t="inlineStr">
        <is>
          <t>Goodwill</t>
        </is>
      </c>
      <c r="B23" s="6" t="n">
        <v>5067882</v>
      </c>
      <c r="C23" s="6" t="n">
        <v>5067882</v>
      </c>
    </row>
    <row r="24">
      <c r="A24" s="3" t="inlineStr">
        <is>
          <t>Goodwill [Roll Forward]</t>
        </is>
      </c>
    </row>
    <row r="25">
      <c r="A25" s="4" t="inlineStr">
        <is>
          <t>Balance at the beginning</t>
        </is>
      </c>
      <c r="B25" s="6" t="n">
        <v>5067882</v>
      </c>
    </row>
    <row r="26">
      <c r="A26" s="4" t="inlineStr">
        <is>
          <t>Goodwill Acquired</t>
        </is>
      </c>
      <c r="C26" s="6" t="n">
        <v>5067882</v>
      </c>
    </row>
    <row r="27">
      <c r="A27" s="4" t="inlineStr">
        <is>
          <t>Balance at the end</t>
        </is>
      </c>
      <c r="B27" s="6" t="n">
        <v>5067882</v>
      </c>
      <c r="C27" s="5" t="n">
        <v>5067882</v>
      </c>
    </row>
    <row r="28">
      <c r="A28" s="4" t="inlineStr">
        <is>
          <t>Little Havana One</t>
        </is>
      </c>
    </row>
    <row r="29">
      <c r="A29" s="3" t="inlineStr">
        <is>
          <t>Goodwill [Line Items]</t>
        </is>
      </c>
    </row>
    <row r="30">
      <c r="A30" s="4" t="inlineStr">
        <is>
          <t>Goodwill</t>
        </is>
      </c>
      <c r="B30" s="6" t="n">
        <v>1570700</v>
      </c>
    </row>
    <row r="31">
      <c r="A31" s="3" t="inlineStr">
        <is>
          <t>Goodwill [Roll Forward]</t>
        </is>
      </c>
    </row>
    <row r="32">
      <c r="A32" s="4" t="inlineStr">
        <is>
          <t>Goodwill Acquired</t>
        </is>
      </c>
      <c r="B32" s="6" t="n">
        <v>1570700</v>
      </c>
    </row>
    <row r="33">
      <c r="A33" s="4" t="inlineStr">
        <is>
          <t>Balance at the end</t>
        </is>
      </c>
      <c r="B33" s="6" t="n">
        <v>1570700</v>
      </c>
    </row>
    <row r="34">
      <c r="A34" s="4" t="inlineStr">
        <is>
          <t>Little Havana Two</t>
        </is>
      </c>
    </row>
    <row r="35">
      <c r="A35" s="3" t="inlineStr">
        <is>
          <t>Goodwill [Line Items]</t>
        </is>
      </c>
    </row>
    <row r="36">
      <c r="A36" s="4" t="inlineStr">
        <is>
          <t>Goodwill</t>
        </is>
      </c>
      <c r="B36" s="6" t="n">
        <v>2920000</v>
      </c>
    </row>
    <row r="37">
      <c r="A37" s="3" t="inlineStr">
        <is>
          <t>Goodwill [Roll Forward]</t>
        </is>
      </c>
    </row>
    <row r="38">
      <c r="A38" s="4" t="inlineStr">
        <is>
          <t>Goodwill Acquired</t>
        </is>
      </c>
      <c r="B38" s="6" t="n">
        <v>2920000</v>
      </c>
    </row>
    <row r="39">
      <c r="A39" s="4" t="inlineStr">
        <is>
          <t>Balance at the end</t>
        </is>
      </c>
      <c r="B39" s="5" t="n">
        <v>292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ntangible Assets (Details)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Finite-Lived Intangible Assets [Line Items]</t>
        </is>
      </c>
    </row>
    <row r="4">
      <c r="A4" s="4" t="inlineStr">
        <is>
          <t>Net intangible assets, subject to amortization</t>
        </is>
      </c>
      <c r="B4" s="5" t="n">
        <v>8323460</v>
      </c>
      <c r="C4" s="5" t="n">
        <v>8575235</v>
      </c>
      <c r="D4" s="5" t="n">
        <v>5043021</v>
      </c>
      <c r="E4" s="5" t="n">
        <v>456365</v>
      </c>
    </row>
    <row r="5">
      <c r="A5" s="4" t="inlineStr">
        <is>
          <t>Amortization expense for intangible assets</t>
        </is>
      </c>
      <c r="C5" s="5" t="n">
        <v>642786</v>
      </c>
      <c r="D5" s="6" t="n">
        <v>243344</v>
      </c>
    </row>
    <row r="6">
      <c r="A6" s="4" t="inlineStr">
        <is>
          <t>Contract-Based Intangible Assets [Member]</t>
        </is>
      </c>
    </row>
    <row r="7">
      <c r="A7" s="3" t="inlineStr">
        <is>
          <t>Finite-Lived Intangible Assets [Line Items]</t>
        </is>
      </c>
    </row>
    <row r="8">
      <c r="A8" s="4" t="inlineStr">
        <is>
          <t>Amortization period</t>
        </is>
      </c>
      <c r="B8" s="4" t="inlineStr">
        <is>
          <t>11 years</t>
        </is>
      </c>
      <c r="C8" s="4" t="inlineStr">
        <is>
          <t>11 years</t>
        </is>
      </c>
    </row>
    <row r="9">
      <c r="A9" s="4" t="inlineStr">
        <is>
          <t>Net intangible assets, subject to amortization</t>
        </is>
      </c>
      <c r="B9" s="5" t="n">
        <v>7306981</v>
      </c>
      <c r="C9" s="5" t="n">
        <v>7492761</v>
      </c>
      <c r="D9" s="6" t="n">
        <v>4394670</v>
      </c>
      <c r="E9" s="6" t="n">
        <v>395287</v>
      </c>
    </row>
    <row r="10">
      <c r="A10" s="4" t="inlineStr">
        <is>
          <t>Amortization expense for intangible assets</t>
        </is>
      </c>
      <c r="C10" s="5" t="n">
        <v>476905</v>
      </c>
      <c r="D10" s="6" t="n">
        <v>180617</v>
      </c>
    </row>
    <row r="11">
      <c r="A11" s="4" t="inlineStr">
        <is>
          <t>Noncompete Agreements [Member]</t>
        </is>
      </c>
    </row>
    <row r="12">
      <c r="A12" s="3" t="inlineStr">
        <is>
          <t>Finite-Lived Intangible Assets [Line Items]</t>
        </is>
      </c>
    </row>
    <row r="13">
      <c r="A13" s="4" t="inlineStr">
        <is>
          <t>Amortization period</t>
        </is>
      </c>
      <c r="B13" s="4" t="inlineStr">
        <is>
          <t>5 years</t>
        </is>
      </c>
      <c r="C13" s="4" t="inlineStr">
        <is>
          <t>5 years</t>
        </is>
      </c>
    </row>
    <row r="14">
      <c r="A14" s="4" t="inlineStr">
        <is>
          <t>Net intangible assets, subject to amortization</t>
        </is>
      </c>
      <c r="B14" s="5" t="n">
        <v>1016479</v>
      </c>
      <c r="C14" s="5" t="n">
        <v>1082474</v>
      </c>
      <c r="D14" s="6" t="n">
        <v>648351</v>
      </c>
      <c r="E14" s="5" t="n">
        <v>61078</v>
      </c>
    </row>
    <row r="15">
      <c r="A15" s="4" t="inlineStr">
        <is>
          <t>Amortization expense for intangible assets</t>
        </is>
      </c>
      <c r="C15" s="5" t="n">
        <v>165881</v>
      </c>
      <c r="D15" s="5" t="n">
        <v>6272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xpected Annual Amortization Expense (Details) - USD ($)</t>
        </is>
      </c>
      <c r="B1" s="2" t="inlineStr">
        <is>
          <t>Mar. 31, 2021</t>
        </is>
      </c>
      <c r="C1" s="2" t="inlineStr">
        <is>
          <t>Dec. 31, 2020</t>
        </is>
      </c>
      <c r="D1" s="2" t="inlineStr">
        <is>
          <t>Dec. 31, 2019</t>
        </is>
      </c>
      <c r="E1" s="2" t="inlineStr">
        <is>
          <t>Dec. 31, 2018</t>
        </is>
      </c>
    </row>
    <row r="2">
      <c r="A2" s="3" t="inlineStr">
        <is>
          <t>Expected annual amortization expense</t>
        </is>
      </c>
    </row>
    <row r="3">
      <c r="A3" s="4" t="inlineStr">
        <is>
          <t>2021</t>
        </is>
      </c>
      <c r="C3" s="5" t="n">
        <v>1007095</v>
      </c>
    </row>
    <row r="4">
      <c r="A4" s="4" t="inlineStr">
        <is>
          <t>2022</t>
        </is>
      </c>
      <c r="C4" s="6" t="n">
        <v>1007095</v>
      </c>
    </row>
    <row r="5">
      <c r="A5" s="4" t="inlineStr">
        <is>
          <t>2023</t>
        </is>
      </c>
      <c r="C5" s="6" t="n">
        <v>998291</v>
      </c>
    </row>
    <row r="6">
      <c r="A6" s="4" t="inlineStr">
        <is>
          <t>2024</t>
        </is>
      </c>
      <c r="C6" s="6" t="n">
        <v>944368</v>
      </c>
    </row>
    <row r="7">
      <c r="A7" s="4" t="inlineStr">
        <is>
          <t>2025</t>
        </is>
      </c>
      <c r="C7" s="6" t="n">
        <v>841215</v>
      </c>
    </row>
    <row r="8">
      <c r="A8" s="4" t="inlineStr">
        <is>
          <t>Thereafter</t>
        </is>
      </c>
      <c r="C8" s="6" t="n">
        <v>3777171</v>
      </c>
    </row>
    <row r="9">
      <c r="A9" s="4" t="inlineStr">
        <is>
          <t>Total</t>
        </is>
      </c>
      <c r="B9" s="5" t="n">
        <v>8323460</v>
      </c>
      <c r="C9" s="5" t="n">
        <v>8575235</v>
      </c>
      <c r="D9" s="5" t="n">
        <v>5043021</v>
      </c>
      <c r="E9" s="5" t="n">
        <v>4563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dentified Intangible Assets (Details) - USD ($)</t>
        </is>
      </c>
      <c r="B1" s="2" t="inlineStr">
        <is>
          <t>12 Months Ended</t>
        </is>
      </c>
    </row>
    <row r="2">
      <c r="B2" s="2" t="inlineStr">
        <is>
          <t>Dec. 31, 2020</t>
        </is>
      </c>
      <c r="C2" s="2" t="inlineStr">
        <is>
          <t>Dec. 31, 2019</t>
        </is>
      </c>
    </row>
    <row r="3">
      <c r="A3" s="3" t="inlineStr">
        <is>
          <t>Finite-lived Intangible Assets [Roll Forward]</t>
        </is>
      </c>
    </row>
    <row r="4">
      <c r="A4" s="4" t="inlineStr">
        <is>
          <t>Balance at the beginning</t>
        </is>
      </c>
      <c r="B4" s="5" t="n">
        <v>5043021</v>
      </c>
      <c r="C4" s="5" t="n">
        <v>456365</v>
      </c>
    </row>
    <row r="5">
      <c r="A5" s="4" t="inlineStr">
        <is>
          <t>Intangible Assets Acquired</t>
        </is>
      </c>
      <c r="B5" s="6" t="n">
        <v>4175000</v>
      </c>
      <c r="C5" s="6" t="n">
        <v>4830000</v>
      </c>
    </row>
    <row r="6">
      <c r="A6" s="4" t="inlineStr">
        <is>
          <t>Less Amortization Expense</t>
        </is>
      </c>
      <c r="B6" s="6" t="n">
        <v>-642786</v>
      </c>
      <c r="C6" s="6" t="n">
        <v>-243344</v>
      </c>
    </row>
    <row r="7">
      <c r="A7" s="4" t="inlineStr">
        <is>
          <t>Balance at the end</t>
        </is>
      </c>
      <c r="B7" s="6" t="n">
        <v>8575235</v>
      </c>
      <c r="C7" s="6" t="n">
        <v>5043021</v>
      </c>
    </row>
    <row r="8">
      <c r="A8" s="4" t="inlineStr">
        <is>
          <t>Contract-Based Intangible Assets [Member]</t>
        </is>
      </c>
    </row>
    <row r="9">
      <c r="A9" s="3" t="inlineStr">
        <is>
          <t>Finite-lived Intangible Assets [Roll Forward]</t>
        </is>
      </c>
    </row>
    <row r="10">
      <c r="A10" s="4" t="inlineStr">
        <is>
          <t>Balance at the beginning</t>
        </is>
      </c>
      <c r="B10" s="6" t="n">
        <v>4394670</v>
      </c>
      <c r="C10" s="6" t="n">
        <v>395287</v>
      </c>
    </row>
    <row r="11">
      <c r="A11" s="4" t="inlineStr">
        <is>
          <t>Intangible Assets Acquired</t>
        </is>
      </c>
      <c r="B11" s="6" t="n">
        <v>3575000</v>
      </c>
      <c r="C11" s="6" t="n">
        <v>4180000</v>
      </c>
    </row>
    <row r="12">
      <c r="A12" s="4" t="inlineStr">
        <is>
          <t>Less Amortization Expense</t>
        </is>
      </c>
      <c r="B12" s="6" t="n">
        <v>-476905</v>
      </c>
      <c r="C12" s="6" t="n">
        <v>-180617</v>
      </c>
    </row>
    <row r="13">
      <c r="A13" s="4" t="inlineStr">
        <is>
          <t>Balance at the end</t>
        </is>
      </c>
      <c r="B13" s="6" t="n">
        <v>7492761</v>
      </c>
      <c r="C13" s="6" t="n">
        <v>4394670</v>
      </c>
    </row>
    <row r="14">
      <c r="A14" s="4" t="inlineStr">
        <is>
          <t>Noncompete Agreements [Member]</t>
        </is>
      </c>
    </row>
    <row r="15">
      <c r="A15" s="3" t="inlineStr">
        <is>
          <t>Finite-lived Intangible Assets [Roll Forward]</t>
        </is>
      </c>
    </row>
    <row r="16">
      <c r="A16" s="4" t="inlineStr">
        <is>
          <t>Balance at the beginning</t>
        </is>
      </c>
      <c r="B16" s="6" t="n">
        <v>648351</v>
      </c>
      <c r="C16" s="6" t="n">
        <v>61078</v>
      </c>
    </row>
    <row r="17">
      <c r="A17" s="4" t="inlineStr">
        <is>
          <t>Intangible Assets Acquired</t>
        </is>
      </c>
      <c r="B17" s="6" t="n">
        <v>600000</v>
      </c>
      <c r="C17" s="6" t="n">
        <v>650000</v>
      </c>
    </row>
    <row r="18">
      <c r="A18" s="4" t="inlineStr">
        <is>
          <t>Less Amortization Expense</t>
        </is>
      </c>
      <c r="B18" s="6" t="n">
        <v>-165881</v>
      </c>
      <c r="C18" s="6" t="n">
        <v>-62727</v>
      </c>
    </row>
    <row r="19">
      <c r="A19" s="4" t="inlineStr">
        <is>
          <t>Balance at the end</t>
        </is>
      </c>
      <c r="B19" s="5" t="n">
        <v>1082474</v>
      </c>
      <c r="C19" s="5" t="n">
        <v>6483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Property and Equipment (Details)</t>
        </is>
      </c>
      <c r="B1" s="2" t="inlineStr">
        <is>
          <t>3 Months Ended</t>
        </is>
      </c>
      <c r="C1" s="2" t="inlineStr">
        <is>
          <t>12 Months Ended</t>
        </is>
      </c>
    </row>
    <row r="2">
      <c r="B2" s="2" t="inlineStr">
        <is>
          <t>Mar. 31, 2021</t>
        </is>
      </c>
      <c r="C2" s="2" t="inlineStr">
        <is>
          <t>Dec. 31, 2020</t>
        </is>
      </c>
    </row>
    <row r="3">
      <c r="A3" s="4" t="inlineStr">
        <is>
          <t>Vehicles</t>
        </is>
      </c>
    </row>
    <row r="4">
      <c r="A4" s="3" t="inlineStr">
        <is>
          <t>Property, Plant and Equipment [Line Items]</t>
        </is>
      </c>
    </row>
    <row r="5">
      <c r="A5" s="4" t="inlineStr">
        <is>
          <t>Estimated useful lives of property and equipment</t>
        </is>
      </c>
      <c r="B5" s="4" t="inlineStr">
        <is>
          <t>5 years</t>
        </is>
      </c>
      <c r="C5" s="4" t="inlineStr">
        <is>
          <t>5 years</t>
        </is>
      </c>
    </row>
    <row r="6">
      <c r="A6" s="4" t="inlineStr">
        <is>
          <t>Software</t>
        </is>
      </c>
    </row>
    <row r="7">
      <c r="A7" s="3" t="inlineStr">
        <is>
          <t>Property, Plant and Equipment [Line Items]</t>
        </is>
      </c>
    </row>
    <row r="8">
      <c r="A8" s="4" t="inlineStr">
        <is>
          <t>Estimated useful lives of property and equipment</t>
        </is>
      </c>
      <c r="B8" s="4" t="inlineStr">
        <is>
          <t>3 years</t>
        </is>
      </c>
      <c r="C8" s="4" t="inlineStr">
        <is>
          <t>3 years</t>
        </is>
      </c>
    </row>
    <row r="9">
      <c r="A9" s="4" t="inlineStr">
        <is>
          <t>Minimum | Leasehold Improvements</t>
        </is>
      </c>
    </row>
    <row r="10">
      <c r="A10" s="3" t="inlineStr">
        <is>
          <t>Property, Plant and Equipment [Line Items]</t>
        </is>
      </c>
    </row>
    <row r="11">
      <c r="A11" s="4" t="inlineStr">
        <is>
          <t>Estimated useful lives of property and equipment</t>
        </is>
      </c>
      <c r="B11" s="4" t="inlineStr">
        <is>
          <t>15 years</t>
        </is>
      </c>
      <c r="C11" s="4" t="inlineStr">
        <is>
          <t>15 years</t>
        </is>
      </c>
    </row>
    <row r="12">
      <c r="A12" s="4" t="inlineStr">
        <is>
          <t>Minimum | Furniture and Equipment</t>
        </is>
      </c>
    </row>
    <row r="13">
      <c r="A13" s="3" t="inlineStr">
        <is>
          <t>Property, Plant and Equipment [Line Items]</t>
        </is>
      </c>
    </row>
    <row r="14">
      <c r="A14" s="4" t="inlineStr">
        <is>
          <t>Estimated useful lives of property and equipment</t>
        </is>
      </c>
      <c r="B14" s="4" t="inlineStr">
        <is>
          <t>5 years</t>
        </is>
      </c>
      <c r="C14" s="4" t="inlineStr">
        <is>
          <t>5 years</t>
        </is>
      </c>
    </row>
    <row r="15">
      <c r="A15" s="4" t="inlineStr">
        <is>
          <t>Maximum | Leasehold Improvements</t>
        </is>
      </c>
    </row>
    <row r="16">
      <c r="A16" s="3" t="inlineStr">
        <is>
          <t>Property, Plant and Equipment [Line Items]</t>
        </is>
      </c>
    </row>
    <row r="17">
      <c r="A17" s="4" t="inlineStr">
        <is>
          <t>Estimated useful lives of property and equipment</t>
        </is>
      </c>
      <c r="B17" s="4" t="inlineStr">
        <is>
          <t>39 years</t>
        </is>
      </c>
      <c r="C17" s="4" t="inlineStr">
        <is>
          <t>39 years</t>
        </is>
      </c>
    </row>
    <row r="18">
      <c r="A18" s="4" t="inlineStr">
        <is>
          <t>Maximum | Furniture and Equipment</t>
        </is>
      </c>
    </row>
    <row r="19">
      <c r="A19" s="3" t="inlineStr">
        <is>
          <t>Property, Plant and Equipment [Line Items]</t>
        </is>
      </c>
    </row>
    <row r="20">
      <c r="A20" s="4" t="inlineStr">
        <is>
          <t>Estimated useful lives of property and equipment</t>
        </is>
      </c>
      <c r="B20" s="4" t="inlineStr">
        <is>
          <t>7 years</t>
        </is>
      </c>
      <c r="C20"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al Costs (Details) - USD ($)</t>
        </is>
      </c>
      <c r="B1" s="2" t="inlineStr">
        <is>
          <t>12 Months Ended</t>
        </is>
      </c>
    </row>
    <row r="2">
      <c r="B2" s="2" t="inlineStr">
        <is>
          <t>Dec. 31, 2020</t>
        </is>
      </c>
      <c r="C2" s="2" t="inlineStr">
        <is>
          <t>Dec. 31, 2019</t>
        </is>
      </c>
    </row>
    <row r="3">
      <c r="A3" s="3" t="inlineStr">
        <is>
          <t>Advertising and Promotional Costs</t>
        </is>
      </c>
    </row>
    <row r="4">
      <c r="A4" s="4" t="inlineStr">
        <is>
          <t>Advertising and promotional expenses</t>
        </is>
      </c>
      <c r="B4" s="5" t="n">
        <v>476000</v>
      </c>
      <c r="C4" s="5" t="n">
        <v>631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PAYOR AND PROVIDER AGREEMEN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Capitated revenue</t>
        </is>
      </c>
      <c r="B4" s="4" t="inlineStr">
        <is>
          <t>100.00%</t>
        </is>
      </c>
      <c r="C4" s="4" t="inlineStr">
        <is>
          <t>100.00%</t>
        </is>
      </c>
      <c r="D4" s="4" t="inlineStr">
        <is>
          <t>100.00%</t>
        </is>
      </c>
      <c r="E4" s="4" t="inlineStr">
        <is>
          <t>100.00%</t>
        </is>
      </c>
    </row>
    <row r="5">
      <c r="A5" s="4" t="inlineStr">
        <is>
          <t>Administrative Fee</t>
        </is>
      </c>
      <c r="D5" s="5" t="n">
        <v>17003977</v>
      </c>
      <c r="E5" s="5" t="n">
        <v>13237389</v>
      </c>
    </row>
    <row r="6">
      <c r="A6" s="4" t="inlineStr">
        <is>
          <t>HealthSun</t>
        </is>
      </c>
    </row>
    <row r="7">
      <c r="A7" s="3" t="inlineStr">
        <is>
          <t>Concentration Risk [Line Items]</t>
        </is>
      </c>
    </row>
    <row r="8">
      <c r="A8" s="4" t="inlineStr">
        <is>
          <t>Capitated revenue</t>
        </is>
      </c>
      <c r="B8" s="4" t="inlineStr">
        <is>
          <t>83.00%</t>
        </is>
      </c>
      <c r="C8" s="4" t="inlineStr">
        <is>
          <t>95.00%</t>
        </is>
      </c>
      <c r="D8" s="4" t="inlineStr">
        <is>
          <t>90.00%</t>
        </is>
      </c>
      <c r="E8" s="4" t="inlineStr">
        <is>
          <t>99.00%</t>
        </is>
      </c>
    </row>
    <row r="9">
      <c r="A9" s="4" t="inlineStr">
        <is>
          <t>Administrative fee (as a percent)</t>
        </is>
      </c>
      <c r="B9" s="4" t="inlineStr">
        <is>
          <t>15.00%</t>
        </is>
      </c>
      <c r="D9" s="4" t="inlineStr">
        <is>
          <t>15.00%</t>
        </is>
      </c>
    </row>
    <row r="10">
      <c r="A10" s="4" t="inlineStr">
        <is>
          <t>Capitation payments as percentage of gross premiums</t>
        </is>
      </c>
      <c r="B10" s="4" t="inlineStr">
        <is>
          <t>30.00%</t>
        </is>
      </c>
      <c r="D10" s="4" t="inlineStr">
        <is>
          <t>30.00%</t>
        </is>
      </c>
    </row>
    <row r="11">
      <c r="A11" s="4" t="inlineStr">
        <is>
          <t>Percentage of gross premiums</t>
        </is>
      </c>
      <c r="B11" s="4" t="inlineStr">
        <is>
          <t>85.00%</t>
        </is>
      </c>
      <c r="D11" s="4" t="inlineStr">
        <is>
          <t>85.00%</t>
        </is>
      </c>
    </row>
    <row r="12">
      <c r="A12" s="4" t="inlineStr">
        <is>
          <t>Administrative Fee</t>
        </is>
      </c>
      <c r="D12" s="5" t="n">
        <v>17000000</v>
      </c>
      <c r="E12" s="5" t="n">
        <v>13200000</v>
      </c>
    </row>
    <row r="13">
      <c r="A13" s="4" t="inlineStr">
        <is>
          <t>Other MSO arrangements (as a percent)</t>
        </is>
      </c>
      <c r="B13" s="4" t="inlineStr">
        <is>
          <t>17.00%</t>
        </is>
      </c>
      <c r="C13" s="4" t="inlineStr">
        <is>
          <t>5.00%</t>
        </is>
      </c>
      <c r="D13" s="4" t="inlineStr">
        <is>
          <t>1.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44:14Z</dcterms:created>
  <dcterms:modified xmlns:dcterms="http://purl.org/dc/terms/" xmlns:xsi="http://www.w3.org/2001/XMLSchema-instance" xsi:type="dcterms:W3CDTF">2021-06-30T20:44:14Z</dcterms:modified>
</cp:coreProperties>
</file>